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3" r:id="rId2"/>
    <sheet name="Consolidated_Statements_of_Fin1" sheetId="84" r:id="rId3"/>
    <sheet name="Consolidated_Statements_of_Ope" sheetId="4" r:id="rId4"/>
    <sheet name="Consolidated_Statements_of_Cha" sheetId="85" r:id="rId5"/>
    <sheet name="Consolidated_Statements_of_Cha1" sheetId="6" r:id="rId6"/>
    <sheet name="Consolidated_Statements_of_Cas" sheetId="7" r:id="rId7"/>
    <sheet name="Organization" sheetId="86" r:id="rId8"/>
    <sheet name="Summary_of_the_Significant_Acc" sheetId="87" r:id="rId9"/>
    <sheet name="Residential_MortgageBacked_Sec" sheetId="88" r:id="rId10"/>
    <sheet name="Securitized_Loans_Held_for_Inv" sheetId="89" r:id="rId11"/>
    <sheet name="Fair_Value_Measurements" sheetId="90" r:id="rId12"/>
    <sheet name="Repurchase_Agreements" sheetId="91" r:id="rId13"/>
    <sheet name="Securitized_Debt" sheetId="92" r:id="rId14"/>
    <sheet name="Consolidated_Securitization_Ve" sheetId="93" r:id="rId15"/>
    <sheet name="Derivative_Instruments" sheetId="94" r:id="rId16"/>
    <sheet name="Common_Stock" sheetId="95" r:id="rId17"/>
    <sheet name="Accumulated_Other_Comprehensiv" sheetId="96" r:id="rId18"/>
    <sheet name="Long_Term_Incentive_Plan" sheetId="97" r:id="rId19"/>
    <sheet name="Income_Taxes" sheetId="98" r:id="rId20"/>
    <sheet name="Credit_Risk_and_Interest_Rate_" sheetId="99" r:id="rId21"/>
    <sheet name="Management_Agreement_and_Relat" sheetId="100" r:id="rId22"/>
    <sheet name="Commitments_and_Contingencies" sheetId="101" r:id="rId23"/>
    <sheet name="Subsequent_Events" sheetId="102" r:id="rId24"/>
    <sheet name="Summary_of_the_Significant_Acc1" sheetId="103" r:id="rId25"/>
    <sheet name="Residential_MortgageBacked_Sec1" sheetId="104" r:id="rId26"/>
    <sheet name="Securitized_Loans_Held_for_Inv1" sheetId="105" r:id="rId27"/>
    <sheet name="Fair_Value_Measurements_Tables" sheetId="106" r:id="rId28"/>
    <sheet name="Repurchase_Agreements_Tables" sheetId="107" r:id="rId29"/>
    <sheet name="Securitized_Debt_Tables" sheetId="108" r:id="rId30"/>
    <sheet name="Consolidated_Securitization_Ve1" sheetId="109" r:id="rId31"/>
    <sheet name="Derivative_Instruments_Tables" sheetId="110" r:id="rId32"/>
    <sheet name="Common_Stock_Tables" sheetId="111" r:id="rId33"/>
    <sheet name="Accumulated_Other_Comprehensiv1" sheetId="112" r:id="rId34"/>
    <sheet name="Credit_Risk_and_Interest_Rate_1" sheetId="113" r:id="rId35"/>
    <sheet name="Organization_Narrative_Detail" sheetId="36" r:id="rId36"/>
    <sheet name="Significant_Accounting_Policie" sheetId="37" r:id="rId37"/>
    <sheet name="Residential_MortgageBacked_Sec2" sheetId="114" r:id="rId38"/>
    <sheet name="Residential_MortgageBacked_Sec3" sheetId="115" r:id="rId39"/>
    <sheet name="Residential_MortgageBacked_Sec4" sheetId="40" r:id="rId40"/>
    <sheet name="Residential_MortgageBacked_Sec5" sheetId="116" r:id="rId41"/>
    <sheet name="Residential_MortgageBacked_Sec6" sheetId="117" r:id="rId42"/>
    <sheet name="Residential_MortgageBacked_Sec7" sheetId="43" r:id="rId43"/>
    <sheet name="Residential_MortgageBacked_Sec8" sheetId="44" r:id="rId44"/>
    <sheet name="Residential_MortgageBacked_Sec9" sheetId="45" r:id="rId45"/>
    <sheet name="Recovered_Sheet1" sheetId="118" r:id="rId46"/>
    <sheet name="Recovered_Sheet2" sheetId="47" r:id="rId47"/>
    <sheet name="Recovered_Sheet3" sheetId="48" r:id="rId48"/>
    <sheet name="Recovered_Sheet4" sheetId="119" r:id="rId49"/>
    <sheet name="Recovered_Sheet5" sheetId="120" r:id="rId50"/>
    <sheet name="Recovered_Sheet6" sheetId="51" r:id="rId51"/>
    <sheet name="Recovered_Sheet7" sheetId="52" r:id="rId52"/>
    <sheet name="Securitized_Loans_Held_for_Inv2" sheetId="53" r:id="rId53"/>
    <sheet name="Securitized_Loans_Held_for_Inv3" sheetId="121" r:id="rId54"/>
    <sheet name="Securitized_Loans_Held_for_Inv4" sheetId="122" r:id="rId55"/>
    <sheet name="Securitized_Loans_Held_for_Inv5" sheetId="123" r:id="rId56"/>
    <sheet name="Securitized_Loans_Held_for_Inv6" sheetId="57" r:id="rId57"/>
    <sheet name="Securitized_Loans_Held_for_Inv7" sheetId="124" r:id="rId58"/>
    <sheet name="Securitized_Loans_Held_for_Inv8" sheetId="125" r:id="rId59"/>
    <sheet name="Fair_Value_Measurements_Fair_V" sheetId="126" r:id="rId60"/>
    <sheet name="Fair_Value_Measurements_Unobse" sheetId="61" r:id="rId61"/>
    <sheet name="Fair_Value_Measurements_Unobse1" sheetId="62" r:id="rId62"/>
    <sheet name="Fair_Value_Measurements_Carryi" sheetId="127" r:id="rId63"/>
    <sheet name="Repurchase_Agreements_Narrativ" sheetId="64" r:id="rId64"/>
    <sheet name="Repurchase_Agreements_Maturiti" sheetId="128" r:id="rId65"/>
    <sheet name="Securitized_Debt_Narrative_Det" sheetId="66" r:id="rId66"/>
    <sheet name="Securitized_Debt_Maturities_De" sheetId="129" r:id="rId67"/>
    <sheet name="Variable_Interest_Entities_Nar" sheetId="130" r:id="rId68"/>
    <sheet name="Variable_Interest_Entities_Eff" sheetId="131" r:id="rId69"/>
    <sheet name="Variable_Interest_Entities_Eff1" sheetId="70" r:id="rId70"/>
    <sheet name="Derivative_Instruments_Effect_" sheetId="132" r:id="rId71"/>
    <sheet name="Derivative_Instruments_Effect_1" sheetId="72" r:id="rId72"/>
    <sheet name="Derivative_Instruments_Narrati" sheetId="133" r:id="rId73"/>
    <sheet name="Common_Stock_Narrative_Detail" sheetId="74" r:id="rId74"/>
    <sheet name="Common_Stock_Earnings_Per_Shar" sheetId="75" r:id="rId75"/>
    <sheet name="Accumulated_Other_Comprehensiv2" sheetId="76" r:id="rId76"/>
    <sheet name="Accumulated_Other_Comprehensiv3" sheetId="77" r:id="rId77"/>
    <sheet name="Long_Term_Incentive_Plan_Narra" sheetId="134" r:id="rId78"/>
    <sheet name="Income_Taxes_Narrative_Detail" sheetId="79" r:id="rId79"/>
    <sheet name="Credit_Risk_and_Interest_Rate_2" sheetId="135" r:id="rId80"/>
    <sheet name="Management_Agreement_and_Relat1" sheetId="136" r:id="rId81"/>
    <sheet name="Subsequent_Events_Narrative_De" sheetId="137" r:id="rId82"/>
  </sheets>
  <definedNames>
    <definedName name="_GoBack" localSheetId="21">Management_Agreement_and_Relat!$B$12</definedName>
  </definedNames>
  <calcPr calcId="0"/>
</workbook>
</file>

<file path=xl/sharedStrings.xml><?xml version="1.0" encoding="utf-8"?>
<sst xmlns="http://schemas.openxmlformats.org/spreadsheetml/2006/main" count="7901" uniqueCount="1316">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IM</t>
  </si>
  <si>
    <t>Entity Registrant Name</t>
  </si>
  <si>
    <t>'CHIMERA INVESTMENT CORP</t>
  </si>
  <si>
    <t>Entity Central Index Key</t>
  </si>
  <si>
    <t>'0001409493</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3</t>
  </si>
  <si>
    <t>Assets:</t>
  </si>
  <si>
    <t>Cash and cash equivalents</t>
  </si>
  <si>
    <t>[1]</t>
  </si>
  <si>
    <t>Receivable for investments sold</t>
  </si>
  <si>
    <t>Accrued interest receivable</t>
  </si>
  <si>
    <t>Other assets (includes Due from FIDAC of $2 million and $0, respectively)</t>
  </si>
  <si>
    <t>Derivatives, at fair value, net</t>
  </si>
  <si>
    <t>Subtotal</t>
  </si>
  <si>
    <t>Total assets</t>
  </si>
  <si>
    <t>Liabilities:</t>
  </si>
  <si>
    <t>Repurchase agreements, RMBS ($6.1 billion and $1.7 billion pledged as collateral, respectively)</t>
  </si>
  <si>
    <t>Payable for investments purchased</t>
  </si>
  <si>
    <t>Accrued interest payable</t>
  </si>
  <si>
    <t>Dividends payable</t>
  </si>
  <si>
    <t>Accounts payable and other liabilities</t>
  </si>
  <si>
    <t>Investment management fees and expenses payable to affiliate</t>
  </si>
  <si>
    <t>Derivatives, at fair value</t>
  </si>
  <si>
    <t>Total liabilities</t>
  </si>
  <si>
    <t>Commitments and Contingencies (See Note 16)</t>
  </si>
  <si>
    <t>'  </t>
  </si>
  <si>
    <t>Stockholders' Equity:</t>
  </si>
  <si>
    <t>Preferred Stock: par value $0.01 per share; 100,000,000 shares authorized, 0 shares issued and outstanding, respectively</t>
  </si>
  <si>
    <t>Common stock: par value $0.01 per share; 1,500,000,000 shares authorized, 1,027,534,449 and 1,027,626,237 shares issued and outstanding, respectively</t>
  </si>
  <si>
    <t>Additional paid-in-capital</t>
  </si>
  <si>
    <t>Accumulated other comprehensive income (loss)</t>
  </si>
  <si>
    <t>Retained earnings (accumulated deficit)</t>
  </si>
  <si>
    <t>Total stockholders' equity</t>
  </si>
  <si>
    <t>Total liabilities and stockholders' equity</t>
  </si>
  <si>
    <t>Variable Interest Entities, Primary Beneficiary, Aggregated Disclosure [Member]</t>
  </si>
  <si>
    <t>Non-Agency RMBS transferred to consolidated variable interest entities ("VIEs"), at fair value</t>
  </si>
  <si>
    <t>Securitized loans held for investment, net of allowance for loan losses of $9 million, respectively</t>
  </si>
  <si>
    <t>Securitized debt, collateralized by Non-Agency RMBS ($2.7 billion and $3.0 billion pledged as collateral, respectively)</t>
  </si>
  <si>
    <t>Securitized debt, collateralized by loans held for investment ($703 million and $763 million pledged as collateral, respectively)</t>
  </si>
  <si>
    <t>Non-Agency RMBS [Member]</t>
  </si>
  <si>
    <t>Senior</t>
  </si>
  <si>
    <t>Senior interest-only</t>
  </si>
  <si>
    <t>Subordinated</t>
  </si>
  <si>
    <t>Subordinated interest-only</t>
  </si>
  <si>
    <t>Agency RMBS [Member]</t>
  </si>
  <si>
    <t>Pass-through</t>
  </si>
  <si>
    <t>Interest-only</t>
  </si>
  <si>
    <t>Derived from the audited consolidated financial statements. See accompanying notes to consolidated financial statements.</t>
  </si>
  <si>
    <t>Consolidated Statements of Financial Condition (Parenthetical) (USD $)</t>
  </si>
  <si>
    <t>In Millions, except Share data, unless otherwise specified</t>
  </si>
  <si>
    <t>Due from FIDAC</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Agency RMBS [Member] | Repurchase Agreements [Member]</t>
  </si>
  <si>
    <t>Securities pledged as collateral</t>
  </si>
  <si>
    <t>Non-Agency RMBS [Member] | Variable Interest Entities, Primary Beneficiary, Aggregated Disclosure [Member] | Securitized Loans [Member]</t>
  </si>
  <si>
    <t>Securitized Loans Held for Investment [Member] | Variable Interest Entities, Primary Beneficiary, Aggregated Disclosure [Member]</t>
  </si>
  <si>
    <t>Allowance for loan losses</t>
  </si>
  <si>
    <t>Securitized Loans Held for Investment [Member] | Variable Interest Entities, Primary Beneficiary, Aggregated Disclosure [Member] | Securitized Loans [Member]</t>
  </si>
  <si>
    <t>Residential Mortgage-Backed Securities [Member] | Repurchase Agreements [Member]</t>
  </si>
  <si>
    <t>Consolidated Statements of Operations and Comprehensive Income (Loss) (USD $)</t>
  </si>
  <si>
    <t>In Thousands, except Share data, unless otherwise specified</t>
  </si>
  <si>
    <t>3 Months Ended</t>
  </si>
  <si>
    <t>Jun. 30, 2013</t>
  </si>
  <si>
    <t>Net Interest Income:</t>
  </si>
  <si>
    <t>Interest income</t>
  </si>
  <si>
    <t>Interest expense</t>
  </si>
  <si>
    <t>Net interest income (expense)</t>
  </si>
  <si>
    <t>Other-than-temporary impairments:</t>
  </si>
  <si>
    <t>Total other-than-temporary impairment losses</t>
  </si>
  <si>
    <t>Portion of loss recognized in other comprehensive income (loss)</t>
  </si>
  <si>
    <t>Net other-than-temporary credit impairment losses</t>
  </si>
  <si>
    <t>Other gains (losses):</t>
  </si>
  <si>
    <t>Net unrealized gains (losses) on derivatives</t>
  </si>
  <si>
    <t>Net realized gains (losses) on derivatives</t>
  </si>
  <si>
    <t>Net gains (losses) on derivatives</t>
  </si>
  <si>
    <t>Net unrealized gains (losses) on interest-only RMBS</t>
  </si>
  <si>
    <t>Net realized gains (losses) on sales of investments</t>
  </si>
  <si>
    <t>Gain on deconsolidation</t>
  </si>
  <si>
    <t>Loss on Extinguishment of Debt</t>
  </si>
  <si>
    <t>Total other gains (losses)</t>
  </si>
  <si>
    <t>Net investment income (loss)</t>
  </si>
  <si>
    <t>Other expenses:</t>
  </si>
  <si>
    <t>Management fees</t>
  </si>
  <si>
    <t>Expense recoveries from Manager</t>
  </si>
  <si>
    <t>Net management fees</t>
  </si>
  <si>
    <t>Provision for loan losses, net</t>
  </si>
  <si>
    <t>General and administrative expenses</t>
  </si>
  <si>
    <t>Total other expenses</t>
  </si>
  <si>
    <t>Income (loss) before income taxes</t>
  </si>
  <si>
    <t>Income taxes</t>
  </si>
  <si>
    <t>Net income (loss)</t>
  </si>
  <si>
    <t>Net income (loss) per share available to common shareholders:</t>
  </si>
  <si>
    <t>Basic</t>
  </si>
  <si>
    <t>Diluted</t>
  </si>
  <si>
    <t>Weighted average number of common shares outstanding:</t>
  </si>
  <si>
    <t>Dividends declared per share of common stock</t>
  </si>
  <si>
    <t>Comprehensive income (loss):</t>
  </si>
  <si>
    <t>Other comprehensive income (loss):</t>
  </si>
  <si>
    <t>Unrealized gains (losses) on available-for-sale securities, net</t>
  </si>
  <si>
    <t>Reclassification adjustment for net losses included in net income (loss) for other-than-temporary credit impairment losses</t>
  </si>
  <si>
    <t>Reclassification adjustment for net realized losses (gains) included in net income (loss)</t>
  </si>
  <si>
    <t>Reclassification adjustment for gain on deconsolidation included in net income</t>
  </si>
  <si>
    <t>Other comprehensive income (loss)</t>
  </si>
  <si>
    <t>Comprehensive income (loss)</t>
  </si>
  <si>
    <t>Variable Interest Entities, Primary Beneficiary, Aggregated Disclosure [Member] | Non-Agency Residential Mortgage-Backed Securities and Securitized Loans [Member]</t>
  </si>
  <si>
    <t>Interest income, Assets of consolidated VIEs</t>
  </si>
  <si>
    <t>Interest expense, Non-recourse liabilities of consolidated VIEs</t>
  </si>
  <si>
    <t>Consolidated Statements of Changes in Stockholders' Equity (Deficit) (USD $)</t>
  </si>
  <si>
    <t>In Thousands</t>
  </si>
  <si>
    <t>Total</t>
  </si>
  <si>
    <t>Common Stock Par Value</t>
  </si>
  <si>
    <t>Additional Paid-in Capital</t>
  </si>
  <si>
    <t>Accumulated Other Comprehensive Income (Loss)</t>
  </si>
  <si>
    <t>Retained Earnings (Accumulated Deficit)</t>
  </si>
  <si>
    <t>Beginning Balance at Dec. 31, 2012</t>
  </si>
  <si>
    <t>Net income</t>
  </si>
  <si>
    <t>Proceeds from restricted stock grants</t>
  </si>
  <si>
    <t>Common dividends declared</t>
  </si>
  <si>
    <t>Ending Balance at Jun. 30, 2013</t>
  </si>
  <si>
    <t>Beginning Balance at Dec. 31, 2013</t>
  </si>
  <si>
    <t>Ending Balance at Jun. 30, 2014</t>
  </si>
  <si>
    <t>Consolidated Statements of Changes in Stockholders' Equity (Deficit) (Parenthetical) (USD $)</t>
  </si>
  <si>
    <t>Common dividends declared, per share</t>
  </si>
  <si>
    <t>Consolidated Statements of Cash Flows (USD $)</t>
  </si>
  <si>
    <t>Cash Flows From Operating Activities:</t>
  </si>
  <si>
    <t>Adjustments to reconcile net income to net cash provided by (used in) operating activities:</t>
  </si>
  <si>
    <t>(Accretion) amortization of investment discounts/premiums, net</t>
  </si>
  <si>
    <t>Amortization of deferred financing costs</t>
  </si>
  <si>
    <t>Accretion (amortization) of securitized debt discounts/premiums, net</t>
  </si>
  <si>
    <t>Net unrealized losses (gains) on derivatives</t>
  </si>
  <si>
    <t>Net realized losses (gains) on option contracts settled</t>
  </si>
  <si>
    <t>Proceeds (payments) for derivative sales and settlements</t>
  </si>
  <si>
    <t>Margin (paid) received on derivatives</t>
  </si>
  <si>
    <t>Net unrealized losses (gains) on interest-only RMBS</t>
  </si>
  <si>
    <t>Net realized losses (gains) on sales of investments</t>
  </si>
  <si>
    <t>Loss on extinguishment securitized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Payments on securitized debt borrowings, collateralized by loans held for investment</t>
  </si>
  <si>
    <t>Payments on securitized debt borrowings, collateralized by Non-Agency RMBS</t>
  </si>
  <si>
    <t>Repurchase of securitized debt borrowings, collateralized by Non-Agency RMBS</t>
  </si>
  <si>
    <t>Common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Management fees and expenses paid to affiliate</t>
  </si>
  <si>
    <t>Non-cash investing activities:</t>
  </si>
  <si>
    <t>Net change in unrealized gain (loss) on available-for sale securities</t>
  </si>
  <si>
    <t>Non-cash financing activities:</t>
  </si>
  <si>
    <t>Common dividends declared, not yet paid</t>
  </si>
  <si>
    <t>Purchases</t>
  </si>
  <si>
    <t>Sales</t>
  </si>
  <si>
    <t>Principal payments</t>
  </si>
  <si>
    <t>Residential Mortgage-Backed Securities transferred to consolidated VIEs [Member]</t>
  </si>
  <si>
    <t>Securitized Loans [Member]</t>
  </si>
  <si>
    <t>Organization</t>
  </si>
  <si>
    <t>1.   Organization</t>
  </si>
  <si>
    <t>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formed the following wholly-owned qualified REIT subsidiaries:  Chimera Securities Holdings, LLC in July 2008; Chimera Asset Holding LLC and Chimera Holding LLC in June 2009; and Chimera Special Holding LLC in January 2010 which is a wholly-owned subsidiary of Chimera Asset Holding LLC.  In July 2010, the Company formed CIM Trading Company LLC, a wholly-owned taxable REIT subsidiary (“TRS”).  In October 2013, the Company formed Chimera Funding TRS LLC, which is a wholly-owned TRS.</t>
  </si>
  <si>
    <t>Annaly Capital Management, Inc. (“Annaly”) owns approximately 4.4% of the Company’s common shares.  The Company is managed by Fixed Income Discount Advisory Company (“FIDAC”), an investment advisor registered with the Securities and Exchange Commission (“SEC”).  FIDAC is a wholly-owned subsidiary of Annaly.</t>
  </si>
  <si>
    <t>Summary of the Significant Accounting Policies</t>
  </si>
  <si>
    <t>2.   Summary of the Significant Accounting Policies</t>
  </si>
  <si>
    <t>(a) Basis of Presentation and Consolidation</t>
  </si>
  <si>
    <t>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These statements should be read in conjunction with the consolidated financial statements and notes thereto included in the Annual Report on Form 10-K for the year ended December 31, 2013.  Certain prior year amounts have been reclassified to conform to the current year’s presentation.</t>
  </si>
  <si>
    <t>The consolidated financial statements include, on a consolidated basis, the Company’s accounts, the accounts of its wholly-owned subsidiaries, and variable interest entities (“VIEs”) in which the Company is the primary beneficiary. All significant intercompany balances and transactions have been eliminated in consolidation.</t>
  </si>
  <si>
    <t>The Company uses securitization trusts considered to be VIEs in its securitization and re-securitization transactions.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 going activities, the power to direct the activities that most significantly impact the VIEs’ economic performance may be determined by an entity’s involvement with the design and structure of the VIE.</t>
  </si>
  <si>
    <t>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t>
  </si>
  <si>
    <t>Determining the primary beneficiary of a VIE requires significant judgment.  The Company determined that for the securitizations it consolidates, its ownership of substantially all subordinate interests provided the Company with the obligation to absorb losses and/or the right to receive benefits from the VIE that could be significant to the VIE.  In addition, the Company is considered to have the power to direct the activities of the VIEs that most significantly impact the VIEs’ economic performance (“power”) or the Company was determined to have power in connection with its involvement with the purpose and design of the VIE.</t>
  </si>
  <si>
    <t>The Company’s interest in the assets held by these securitization vehicles, which are consolidated on the Company’s Statements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t>
  </si>
  <si>
    <t>The securitization entities are comprised of senior classes of residential mortgage backed securities (“RMBS”) and jumbo, prime, residential mortgage loans.  See Notes 3, 4 and 8 for further discussion of the characteristics of the securities and loans in the Company’s portfolio.</t>
  </si>
  <si>
    <t>(b) Statements of Financial Condition Presentation</t>
  </si>
  <si>
    <t>The Company’s Consolidated Statements of Financial Condition separately present: (i) the Company’s direct assets and liabilities, and (ii) the assets and liabilities of consolidated securitization vehicles. Assets of each consolidated VIE can only be used to satisfy the obligations of that VIE, and the liabilities of consolidated VIEs are non-recourse to the Company.  The Company is not obligated to provide, nor has it provided, any financial support to these consolidated securitization vehicles.</t>
  </si>
  <si>
    <t>The Company has aggregated all the assets and liabilities of the consolidated securitization vehicles due to the determination that these entities are substantively similar and therefore a further disaggregated presentation would not be more meaningful. The notes to the consolidated financial statements describe the Company’s direct assets and liabilities and the assets and liabilities of consolidated securitization vehicles.  See Note 8 for additional information related to the Company’s investments in consolidated securitization vehicles.</t>
  </si>
  <si>
    <t>(c) Cash and Cash Equivalents</t>
  </si>
  <si>
    <t>Cash and cash equivalents include cash on hand and cash deposited overnight in money market funds, which are not bank deposits and are not insured or guaranteed by the Federal Deposit Insurance Corporation. There were no restrictions on cash and cash equivalents at June 30, 2014 and December 31, 2013.</t>
  </si>
  <si>
    <t>(d) Agency and Non-Agency Residential Mortgage-Backed Securities</t>
  </si>
  <si>
    <t>The Company invests in RMBS representing interests in obligations backed by pools of mortgage loans.  The Company delineates between Agency RMBS and Non-Agency RMBS as follows: Agency RMBS are mortgage pass-through certificates, collateralized mortgage obligations (“CMOs”), and other R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Non-Agency RMBS are not issued or guaranteed by a U.S. Government Agency or other institution and are subject to credit risk.  Repayment of principal and interest on Non-Agency RMBS is subject to the performance of the mortgage loans or RMBS collateralizing the obligation.</t>
  </si>
  <si>
    <t>The Company classifies its RMBS as available-for-sale, records investments at estimated fair value as described in Note 5 of these consolidated financial statements, and includes unrealized gains and losses considered to be temporary on all RMBS, excluding interest-only (“IO”) strips, in Other comprehensive income (loss) in the Consolidated Statements of Operations and Comprehensive Income (Loss).  IO strips are recorded at estimated fair value and all unrealized gains and losses are included in earnings in the Consolidated Statements of Operations and Comprehensive Income (Loss).  From time to time, as part of the overall management of its portfolio, the Company may sell any of its RMBS investments and recognize a realized gain or loss as a component of earnings in the Consolidated Statements of Operations and Comprehensive Income (Loss) utilizing the average cost method.</t>
  </si>
  <si>
    <t>The Company’s accounting policy for interest income and impairment related to its RMBS is as follows:</t>
  </si>
  <si>
    <t>Interest Income Recognition</t>
  </si>
  <si>
    <t>The recognition of interest income on RMBS securities varies depending on the characteristics of the security as follows:</t>
  </si>
  <si>
    <t>Agency RMBS and Non-Agency RMBS of High Credit Quality</t>
  </si>
  <si>
    <r>
      <t xml:space="preserve">The Financial Accounting Standards Board (“FASB”) Accounting Standards Codification (“ASC”) 310-20, </t>
    </r>
    <r>
      <rPr>
        <i/>
        <sz val="10"/>
        <color theme="1"/>
        <rFont val="Times New Roman"/>
        <family val="1"/>
      </rPr>
      <t>Nonrefundable Fees and Other Costs</t>
    </r>
    <r>
      <rPr>
        <sz val="10"/>
        <color theme="1"/>
        <rFont val="Times New Roman"/>
        <family val="1"/>
      </rPr>
      <t xml:space="preserve"> (“ASC 310-20”) is applied to the recognition of interest income for the following securities:</t>
    </r>
  </si>
  <si>
    <r>
      <t>●</t>
    </r>
    <r>
      <rPr>
        <sz val="10"/>
        <color theme="1"/>
        <rFont val="Symbol"/>
        <family val="1"/>
        <charset val="2"/>
      </rPr>
      <t>       </t>
    </r>
  </si>
  <si>
    <t>Agency RMBS</t>
  </si>
  <si>
    <t>Non-Agency RMBS that meet all of the following conditions at the acquisition date (referred to hereafter as “Non-Agency RMBS of High Credit Quality”):</t>
  </si>
  <si>
    <t>1.      </t>
  </si>
  <si>
    <t>Rated AA or higher by a nationally recognized credit rating agency.  The Company uses the lowest rating available.</t>
  </si>
  <si>
    <t>2.      </t>
  </si>
  <si>
    <t>The Company expects to collect all of the security’s contractual cash flows.</t>
  </si>
  <si>
    <t>3.      </t>
  </si>
  <si>
    <t>The security cannot be contractually prepaid such that the Company would not recover substantially all of its recorded investment.</t>
  </si>
  <si>
    <t>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constant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t>
  </si>
  <si>
    <t>Non-Agency RMBS Not of High Credit Quality</t>
  </si>
  <si>
    <r>
      <t xml:space="preserve">Non-Agency RMBS that are purchased at a discount and that are not of high credit quality at the time of purchase are accounted for under ASC 310-30, </t>
    </r>
    <r>
      <rPr>
        <i/>
        <sz val="10"/>
        <color theme="1"/>
        <rFont val="Times New Roman"/>
        <family val="1"/>
      </rPr>
      <t>Loans and Debt Securities Acquired with Deteriorated Credit Quality</t>
    </r>
    <r>
      <rPr>
        <sz val="10"/>
        <color theme="1"/>
        <rFont val="Times New Roman"/>
        <family val="1"/>
      </rPr>
      <t xml:space="preserve"> (“ASC 310-30”) or ASC 325-40, </t>
    </r>
    <r>
      <rPr>
        <i/>
        <sz val="10"/>
        <color theme="1"/>
        <rFont val="Times New Roman"/>
        <family val="1"/>
      </rPr>
      <t>Beneficial Interests in Securitized Financial Assets</t>
    </r>
    <r>
      <rPr>
        <sz val="10"/>
        <color theme="1"/>
        <rFont val="Times New Roman"/>
        <family val="1"/>
      </rPr>
      <t xml:space="preserve"> (“ASC 325-40”) (referred to hereafter as “Non-Agency RMBS Not of High Credit Quality”).</t>
    </r>
  </si>
  <si>
    <t>Non-Agency RMBS are accounted for under ASC 310-30 if the following conditions are met as of the acquisition date:</t>
  </si>
  <si>
    <t>There is evidence of deterioration in credit quality of the security from its inception.</t>
  </si>
  <si>
    <t>It is probable that the Company will be unable to collect all contractual cash flows of the security.</t>
  </si>
  <si>
    <t>Non-Agency RMBS that are not within the scope of ASC 310-30 are accounted for under ASC 325-40 if at the acquisition date:</t>
  </si>
  <si>
    <t>The security is not of high credit quality (defined as rated below AA or is unrated), or</t>
  </si>
  <si>
    <t>The security can contractually be prepaid or otherwise settled in such a way that the Company would not recover substantially all of its recorded investment.</t>
  </si>
  <si>
    <t>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Quarterly,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and/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RMBS accounted for under ASC 325-40 and ASC 310-30, and generally result in recognition of an OTTI with no change in the effective interest rate used to recognize interest income.</t>
  </si>
  <si>
    <t>Impairment</t>
  </si>
  <si>
    <t>Considerations Applicable to all RMBS</t>
  </si>
  <si>
    <t>When the fair value of an available-for-sale RMBS is less than its amortized cost the security is considered impaired.  On at least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or non-credit component is recorded as a component of Other comprehensive income (loss) (“OCI”). Following the recognition of an OTTI through earnings, a new amortized cost basis is established for the security and subsequent recoveries in fair value may not be adjusted through earnings.</t>
  </si>
  <si>
    <t>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and its timing and amount is based on estimates that may change materially over time.</t>
  </si>
  <si>
    <t>The Company’s estimate of the amount and timing of cash flows for its RMBS is based on its review of the underlying securities or mortgage loans securing the R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Investors Service, Inc., Standard &amp; Poor’s Rating Services or Fitch Ratings, Inc., general market assessments and dialogue with market participants.  As a result, substantial judgment is used in the Company’s analysis to determine the expected cash flows for its RMBS.</t>
  </si>
  <si>
    <t>Considerations Applicable to Non-Agency RMBS of High Credit Quality</t>
  </si>
  <si>
    <t>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loss).</t>
  </si>
  <si>
    <t>Following the recognition of an OTTI through earnings for the credit loss component, a new amortized cost basis is established for the security and subsequent recoveries in fair value may not be adjusted through earnings.</t>
  </si>
  <si>
    <t>Considerations Applicable to Non-Agency RMBS Not of High Credit Quality</t>
  </si>
  <si>
    <t>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t>
  </si>
  <si>
    <t>The OTTI is separated into a credit loss component that is recognized in earnings and the portion of loss recognized in other comprehensive income (loss). The credit component is comprised of the impact of the fair value decline due to changes in assumptions related to default (collection) risk and prepayments. The portion of loss recognized in other comprehensive income (loss)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t>
  </si>
  <si>
    <t>Following the recognition of an OTTI through earnings for the credit component, a new amortized cost basis is established for the security and subsequent recoveries in fair value may not be adjusted through earnings. However, to the extent that there are subsequent increases in cash flows expected to be collected, the OTTI previously recorded through earnings may be accreted into interest income following the guidance in ASC 325-40 or ASC 310-30.</t>
  </si>
  <si>
    <t>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t>
  </si>
  <si>
    <t>(e) Interest-Only RMBS</t>
  </si>
  <si>
    <t>The Company invests in IO Agency and Non-Agency RMBS strips (“IO RMBS strips”).  IO RMBS strips represent the Company’s right to receive a specified proportion of the contractual interest flows of the collateral. The Company has accounted for IO RMBS strips at fair value with changes in fair value recognized in the Company’s Consolidated Statements of Operations and Comprehensive Income (Loss).  The Company has elected the fair value option to account for IO RMBS strips to simplify the reporting of changes in fair value.  The IO RMBS strips are included in RMBS, at fair value, on the accompanying Consolidated Statements of Financial Condition.  Interest income on IO RMBS strips is accrued based on the outstanding notional balance and the security’s contractual terms, and amortization of any premium or discount is calculated in accordance with ASC 325-40. Changes in fair value are presented in Net unrealized gains (losses) on interest-only RMBS on the Consolidated Statement of Operations and Comprehensive Income (Loss).  Included in Non-Agency RMBS transferred to VIEs, at fair value on the Consolidated Statements of Financial Condition are IO RMBS strips carried at fair value with changes in fair value reflected in earnings of $12 million as of June 30, 2014 and December 31, 2013.  Interest income reported on IO securities was $8 million and $7 million for the three months ended June 30, 2014 and 2013, respectively.  Interest income reported on IO securities was $18 million and $10 million for the six months ended June 30, 2014 and 2013, respectively.</t>
  </si>
  <si>
    <t>(f) Securitized Loans Held for Investment and Related Allowance for Loan Losses</t>
  </si>
  <si>
    <t>The Company’s securitized residential mortgage loans are comprised of fixed-rate and variable-rate loans.  Mortgage loans are designated as held for investment, and are carried at their principal balance outstanding, plus any premiums, less discounts and allowances for loan losses.  Interest income on loans held for investment is recognized over the expected life of the loans using the interest method.  Nonrefundable fees and costs related to acquiring the Company’s securitized residential mortgage loans are recognized as expenses over the life of the associated debt using the interest method of amortization.  Income recognition is suspended for loans when, based on information from the servicer, a full recovery of interest or principal becomes doubtful.  The Company estimates the fair value of securitized loans for disclosure purposes only as described in Note 5 of these consolidated financial statements.</t>
  </si>
  <si>
    <t>(g) Allowance for Loan Losses – Securitized Loans Held for Investment</t>
  </si>
  <si>
    <t>The securitized loan portfolio is comprised primarily of non-conforming, single family, owner occupied, jumbo, prime loans that are not guaranteed as to repayment of principal or interest.  Securitized loans are serviced and modified by a third-party servicer.  The Company generally has the ability to approve certain loan modifications and determine the course of action to be taken as it relates to certain loans in technical default, including whether or not to proceed with foreclosure.</t>
  </si>
  <si>
    <t>The Company’s general reserve is based on historical loss rates for pools of loans with similar credit characteristics, adjusted for current trends and market conditions, including current trends in delinquencies and severities.</t>
  </si>
  <si>
    <t>The Company has established a specific reserve that reflects consideration of loans more than 60 days delinquent, loans in foreclosure and borrowers that have declared bankruptcy.  The loan loss provision related to these loans is measured as the difference between the unpaid principal balance and the estimated fair value of the property securing the mortgage, less estimated costs to sell.  The specific reserve also reflects consideration of concessions granted to borrowers by the servicer in the form of modifications (i.e., reductions).  Loan loss provisions related to these modifications are based on the contractual principal and interest payments, post-modification, discounted at the loan’s original effective interest rate.  Loans with specific reserves are individually evaluated for impairment.  Loan modifications made by the servicer are evaluated to determine if they constitute troubled debt restructurings (“TDRs”).  A restructuring of a loan constitutes a TDR if the servicer, for economic or legal reasons related to the borrower's financial difficulties, grants a concession to the borrower that it would not otherwise consider. Impairment of modified loans considered to be TDRs is measured based on the present value of expected cash flows discounted at the loan’s effective interest rate at inception. If the present value of expected cash flows is less than the recorded investment in the loan, an allowance for loan losses is recognized with a corresponding charge to the provision for loan losses. Impairment of all other loans individually evaluated is measured as the difference between the unpaid principal balance and the estimated fair value of the collateral, less estimated costs to sell.  The Company charges off the corresponding loan allowance and related principal balance when the servicer reports a realized loss. A complete discussion of securitized loans held for investment is included in Note 4 to these consolidated financial statements.</t>
  </si>
  <si>
    <t>(h) Repurchase Agreements</t>
  </si>
  <si>
    <t>The Company finances the acquisition of a significant portion of its Agency mortgage-backed securities with repurchase agreements. The Company has evaluated each agreement and has determined that each of the repurchase agreements be accounted for as secured borrowings. None of the Company’s repurchase agreements are accounted for as components of linked transactions. As a result, the Company separately accounts for the financial assets posted as collateral and related repurchase agreements in the accompanying consolidated financial statements.</t>
  </si>
  <si>
    <t>(i) Securitized Debt, Non-Agency RMBS Transferred to Consolidated VIEs, and Securitized Debt, Loans Held for Investment</t>
  </si>
  <si>
    <t>The Company has issued securitized debt to finance a portion of its residential mortgage loan and RMBS portfolio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Re-securitization transactions classified as Securitized debt, collateralized by Non-Agency RMBS reflect the transfer to a trust of fixed or adjustable rate RMBS which are classified as Non-Agency RMBS transferred to consolidated VIEs that pay interest and principal to the debt holders of that re-securitization.  Re-securitization transactions completed by the Company that did not qualify as sales are accounted for as secured borrowings.  The associated securitized debt is carried at amortized cost. The Company estimates the fair value of its securitized debt for disclosure purposes as described in Note 5 to these consolidated financial statements.</t>
  </si>
  <si>
    <t>(j) Fair Value Disclosure</t>
  </si>
  <si>
    <t>A complete discussion of the methodology utilized by the Company to estimate the fair value of its financial instruments is included in Note 5 to these consolidated financial statements.</t>
  </si>
  <si>
    <t>(k) Derivative Financial Instruments</t>
  </si>
  <si>
    <t>The Company’s investment policies permit it to enter into derivative contracts, including interest rate swaps, interest rate caps, options, and futures as a means of managing its interest rate risk as well as to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loss).  Unrealized gains (losses) on derivatives are removed from net income (loss) to arrive at cash flows from operating activities.</t>
  </si>
  <si>
    <t>The Company elects to net by counterparty the fair value of its derivative contracts when appropriate.  These contracts contain legally enforceable provisions that allow for netting or setting off of all individual swaps receivables and payables with each counterparty and, therefore, the fair value of those swap contracts are reported net by counterparty.  The credit support annex provisions of the Company’s interest rate swap contracts allow the parties to mitigate their credit risk by requiring the party which is in a net payable position to post collateral. As the Company elects to net by counterparty the fair value of interest rate swap contracts, it also nets by counterparty any cash collateral exchanged as part of the interest rate swap contracts.</t>
  </si>
  <si>
    <t>(l) Sales, Securitizations, and Re-Securitizations</t>
  </si>
  <si>
    <t>The Company periodically enters into transactions in which it sells financial assets, such as R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and/or re-securitized assets.</t>
  </si>
  <si>
    <t>(m) Income Taxes</t>
  </si>
  <si>
    <t>The Company has elected to be taxed as a REIT and intends to comply with the provision of the Code, with respect thereto.  Accordingly, the Company will not be subject to federal, state or local income tax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CIM Trading and CIM Funding TRS made joint elections to treat CIM Trading and CIM Funding TRS as TRS’s. As such, CIM Trading and CIM Funding TRS are taxable as domestic C corporations and subject to federal, state, and local income taxes based upon their respective taxable income.</t>
  </si>
  <si>
    <t>A tax position is recognized only when, based on management’s judgment regarding the application of income tax laws, it is more likely than not that the tax position will be sustained upon examination.  The Company does not have any unrecognized tax benefits that would affect its financial position or require disclosure.  No accruals for penalties and interest were necessary as of June 30, 2014 or December 31, 2013.</t>
  </si>
  <si>
    <t>(n) Net Income per Share</t>
  </si>
  <si>
    <t>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t>
  </si>
  <si>
    <t>(o) Stock-Based Compensation</t>
  </si>
  <si>
    <t>The Company accounts for stock-based compensation awards granted to the employees of FIDAC and FIDAC’s affiliates at the fair value of the stock-based compensation provided.  The Company measures the fair value of the equity instrument using the stock prices and other measurement assumptions as of the earlier of either the date at which a performance commitment by the recipient is reached or the date at which the recipient’s performance is complete. Stock compensation expense related to the grants of stock is recognized over the vesting period of such grants based on the fair value of the stock on each quarterly vesting date, at which the recipient’s performance is complete.</t>
  </si>
  <si>
    <t>Compensation expense for equity based awards granted to the Company’s independent directors is recognized pro-rata over the vesting period of such awards, based upon the fair value of such awards at the grant date.</t>
  </si>
  <si>
    <t>(p)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 accounting for income recognition and OTTI on Agency and Non-Agency RMBS and IO RMBS (Note 3), valuation of Agency and Non-Agency RMBS (Notes 3 and 5), and derivative instruments (Notes 5 and 9).  Actual results could differ materially from those estimates.</t>
  </si>
  <si>
    <t>(q) Recent Accounting Pronouncements</t>
  </si>
  <si>
    <t>Broad Transactions</t>
  </si>
  <si>
    <t>Receivables—Troubled Debt Restructurings by Creditors (Subtopic 310-40)</t>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update clarifies when the Company is considered to have obtained physical possession, from an in-substance possession or foreclosure, of a residential real estate property collateralizing a mortgage loan.  Current guidance indicates that the Company should reclassify a collateralized mortgage loan such that the loan should be derecognized and the collateral asset recognized when it determines that there has been an in-substance repossession or foreclosure by the Company.  This update defines the term </t>
    </r>
    <r>
      <rPr>
        <i/>
        <sz val="10"/>
        <color theme="1"/>
        <rFont val="Times New Roman"/>
        <family val="1"/>
      </rPr>
      <t>in substance repossession or foreclosure</t>
    </r>
    <r>
      <rPr>
        <sz val="10"/>
        <color theme="1"/>
        <rFont val="Times New Roman"/>
        <family val="1"/>
      </rPr>
      <t xml:space="preserve"> to reduce diversity in interpretation of when such an event occurs.  The guidance in this update is effective for the Company beginning January 1, 2015.  The Company is evaluating the impact of this update.</t>
    </r>
  </si>
  <si>
    <t>Transfers and Servicing (Subtopic 860)</t>
  </si>
  <si>
    <r>
      <t xml:space="preserve">In June 2014, the FASB issued ASU No. 2014-11, </t>
    </r>
    <r>
      <rPr>
        <i/>
        <sz val="10"/>
        <color theme="1"/>
        <rFont val="Times New Roman"/>
        <family val="1"/>
      </rPr>
      <t>Repurchase-to-Maturity Transactions, Repurchase Financings, and Disclosures</t>
    </r>
    <r>
      <rPr>
        <sz val="10"/>
        <color theme="1"/>
        <rFont val="Times New Roman"/>
        <family val="1"/>
      </rPr>
      <t>.  This update makes limited amendments to the guidance in ASC 860 on accounting for certain repurchase agreements.  The ASU requires entities to account for repurchase-to-maturity transactions as secured borrowings, rather than as sales with forward repurchase agreements.  The ASU defines a repurchase-to-maturity transaction as a repo that (1) settles at the maturity of the transferred financial asset and (2) does not require the transferor to reacquire the transferred financial asset.   In addition, the ASU eliminates accounting guidance on linked repurchase financing transactions.  The ASU also expands disclosure requirements related to certain transfers of financial assets that are accounted for as sales and certain transfers accounted for as secured borrowings.  The guidance in this update will be effective for the Company beginning January 1, 2015, except for the disclosure requirements for transactions accounted for as secured borrowings, which are required to be presented by the Company in the second quarter of 2015.  As of June 30, 2014 and December 31, 2013, the Company does not have any repurchase-to-maturity transactions or any linked repurchase financing transactions, therefore, the Company expects that this standard will impact disclosures only and will not have a significant impact on the consolidated financial statements of the Company.</t>
    </r>
  </si>
  <si>
    <t>Residential Mortgage-Backed Securities</t>
  </si>
  <si>
    <t>3. Residential Mortgage-Backed Securities</t>
  </si>
  <si>
    <t>The Company classifies its Non-Agency RMBS as senior, senior IO, subordinated, subordinated IO, and Non-Agency RMBS transferred to consolidated VIEs. The Company also invests in Agency RMBS. Senior interests in Non-Agency RMBS are considered to be entitled to the first principal repayments in their pro-rata ownership interests at the reporting date. The total fair value of the Non-Agency RMBS that are held by consolidated re-securitization trusts was $2.7 billion and $3.0 billion at June 30, 2014 and December 31, 2013, respectively. See Note 8 of these consolidated financial statements for further discussion of consolidated VIEs.</t>
  </si>
  <si>
    <t>The following tables present the principal or notional value, total premium, total discount, amortized cost, fair value, gross unrealized gains, gross unrealized losses, and net unrealized gain (loss) related to the Company’s available-for-sale RMBS portfolio as of June 30, 2014 and December 31, 2013, by asset class.</t>
  </si>
  <si>
    <t>(dollars in thousands)</t>
  </si>
  <si>
    <t>Principal or</t>
  </si>
  <si>
    <t>Notional Value</t>
  </si>
  <si>
    <t>Premium</t>
  </si>
  <si>
    <t>Discount</t>
  </si>
  <si>
    <t>Amortized</t>
  </si>
  <si>
    <t>Cost</t>
  </si>
  <si>
    <t>Fair</t>
  </si>
  <si>
    <t>Value</t>
  </si>
  <si>
    <t>Gross</t>
  </si>
  <si>
    <t>Unrealized</t>
  </si>
  <si>
    <t>Gains</t>
  </si>
  <si>
    <t>Losses</t>
  </si>
  <si>
    <t>Net</t>
  </si>
  <si>
    <t>Gain/(Loss)</t>
  </si>
  <si>
    <t>Non-Agency RMBS</t>
  </si>
  <si>
    <t>$</t>
  </si>
  <si>
    <t>-</t>
  </si>
  <si>
    <t>(99,313</t>
  </si>
  <si>
    <t>)</t>
  </si>
  <si>
    <t>(17</t>
  </si>
  <si>
    <t>(47,459</t>
  </si>
  <si>
    <t>(32,720</t>
  </si>
  <si>
    <t>(465,550</t>
  </si>
  <si>
    <t>(662</t>
  </si>
  <si>
    <t>(472</t>
  </si>
  <si>
    <t>RMBS transferred to consolidated VIEs</t>
  </si>
  <si>
    <t>(1,568,428</t>
  </si>
  <si>
    <t>(22,469</t>
  </si>
  <si>
    <t>(2,975</t>
  </si>
  <si>
    <t>(2,646</t>
  </si>
  <si>
    <t>(2,133,291</t>
  </si>
  <si>
    <t>(74,054</t>
  </si>
  <si>
    <t>(39,395</t>
  </si>
  <si>
    <t>(109</t>
  </si>
  <si>
    <t>(66,008</t>
  </si>
  <si>
    <t>(54,206</t>
  </si>
  <si>
    <t>(490,400</t>
  </si>
  <si>
    <t>(1,896</t>
  </si>
  <si>
    <t>(578</t>
  </si>
  <si>
    <t>(1,763,401</t>
  </si>
  <si>
    <t>(5,004</t>
  </si>
  <si>
    <t>(51,494</t>
  </si>
  <si>
    <t>(29,174</t>
  </si>
  <si>
    <t>(1,316</t>
  </si>
  <si>
    <t>(984</t>
  </si>
  <si>
    <t>(2,298,200</t>
  </si>
  <si>
    <t>(121,401</t>
  </si>
  <si>
    <t>The table below presents changes in Accretable Yield, or the excess of the security’s cash flows expected to be collected over the Company’s investment, solely as it pertains to the Company’s Non-Agency RMBS portfolio accounted for according to the provisions of ASC 310-30.</t>
  </si>
  <si>
    <t>For the Quarter Ended</t>
  </si>
  <si>
    <t>For the Six Months Ended</t>
  </si>
  <si>
    <t>Balance at beginning of period</t>
  </si>
  <si>
    <t>Accretion</t>
  </si>
  <si>
    <t>(73,164</t>
  </si>
  <si>
    <t>(82,995</t>
  </si>
  <si>
    <t>(150,449</t>
  </si>
  <si>
    <t>(168,930</t>
  </si>
  <si>
    <t>Reclassification (to) from non-accretable difference</t>
  </si>
  <si>
    <t>Sales and deconsolidation</t>
  </si>
  <si>
    <t>(91,789</t>
  </si>
  <si>
    <t>(28,404</t>
  </si>
  <si>
    <t>(92,915</t>
  </si>
  <si>
    <t>(28,435</t>
  </si>
  <si>
    <t>Balance at end of period</t>
  </si>
  <si>
    <t>The table below presents the outstanding principal balance and related amortized cost at June 30, 2014 and December 31, 2013 as it pertains to the Company’s Non-Agency RMBS portfolio accounted for according to the provisions of ASC 310-30.</t>
  </si>
  <si>
    <t>For the Year Ended</t>
  </si>
  <si>
    <t>Outstanding principal balance:</t>
  </si>
  <si>
    <t>Beginning of period</t>
  </si>
  <si>
    <t>End of period</t>
  </si>
  <si>
    <t>Amortized cost:</t>
  </si>
  <si>
    <t>The following tables present the gross unrealized losses and estimated fair value of the Company’s RMBS by length of time that such securities have been in a continuous unrealized loss position at June 30, 2014 and December 31, 2013.  All securities in an unrealized loss position have been evaluated by the Company for OTTI as discussed in Note 2(d).</t>
  </si>
  <si>
    <t>Unrealized Loss Position for Less than 12 Months</t>
  </si>
  <si>
    <t>Unrealized Loss Position for 12 Months or More</t>
  </si>
  <si>
    <t>Estimated</t>
  </si>
  <si>
    <t>Fair Value</t>
  </si>
  <si>
    <t>Number of Securities</t>
  </si>
  <si>
    <t>(7,236</t>
  </si>
  <si>
    <t>(40,223</t>
  </si>
  <si>
    <t>(87</t>
  </si>
  <si>
    <t>(22,382</t>
  </si>
  <si>
    <t>(1,099</t>
  </si>
  <si>
    <t>(1,876</t>
  </si>
  <si>
    <t>(8,911</t>
  </si>
  <si>
    <t>(65,143</t>
  </si>
  <si>
    <t>(35,252</t>
  </si>
  <si>
    <t>(30,756</t>
  </si>
  <si>
    <t>(1,018</t>
  </si>
  <si>
    <t>(298</t>
  </si>
  <si>
    <t>(88,451</t>
  </si>
  <si>
    <t>(32,950</t>
  </si>
  <si>
    <t>At June 30, 2014,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June 30, 2014.</t>
  </si>
  <si>
    <t>Gross unrealized losses on the Company’s Agency RMBS were $25 million and $53 million at June 30, 2014 and December 31, 2013, respectively. Given the credit quality inherent in Agency RMBS, the Company does not consider any of the current impairments on its Agency R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June 30, 2014 and December 31, 2013, unrealized losses on its Agency RMBS were temporary.</t>
  </si>
  <si>
    <t>Gross unrealized losses on the Company’s Non-Agency RMBS (excluding Non-Agency RMBS IO strips which are accounted for under the fair value option with changes in fair value recorded in earnings) were $1 million and $2 million at June 30, 2014 and December 31, 2013,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t>
  </si>
  <si>
    <t>A summary of the OTTI included in earnings for the quarters and six months ended June 30, 2014 and 2013 is presented below.</t>
  </si>
  <si>
    <t>(3,813</t>
  </si>
  <si>
    <t>(1,534</t>
  </si>
  <si>
    <t>(5,347</t>
  </si>
  <si>
    <t>(4,213</t>
  </si>
  <si>
    <t>(2,668</t>
  </si>
  <si>
    <t>(6,163</t>
  </si>
  <si>
    <t>(6,881</t>
  </si>
  <si>
    <t>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t>
  </si>
  <si>
    <t>Cumulative credit loss beginning balance</t>
  </si>
  <si>
    <t>Additions:</t>
  </si>
  <si>
    <t>Other-than-temporary impairments not previously recognized</t>
  </si>
  <si>
    <t>Reductions for securities sold or deconsolidated during the period</t>
  </si>
  <si>
    <t>(11,214</t>
  </si>
  <si>
    <t>(10,760</t>
  </si>
  <si>
    <t>Increases related to other-than-temporary impairments on securities with</t>
  </si>
  <si>
    <t>previously recognized other-than-temporary impairments</t>
  </si>
  <si>
    <t>Reductions for increases in cash flows expected to be collected that are</t>
  </si>
  <si>
    <t>recognized over the remaining life of the security</t>
  </si>
  <si>
    <t>(3,033</t>
  </si>
  <si>
    <t>(4,934</t>
  </si>
  <si>
    <t>Cumulative credit loss ending balance</t>
  </si>
  <si>
    <t>(12,884</t>
  </si>
  <si>
    <t>(11,119</t>
  </si>
  <si>
    <t>Reductions for increases in cash flows expected to be collected over the</t>
  </si>
  <si>
    <t>remaining life of the securities</t>
  </si>
  <si>
    <t>(5,846</t>
  </si>
  <si>
    <t>Cumulative credit impairment loss ending balance</t>
  </si>
  <si>
    <t>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t>
  </si>
  <si>
    <t> For the Six Months Ended</t>
  </si>
  <si>
    <t>Loss Severity</t>
  </si>
  <si>
    <t>Weighted Average</t>
  </si>
  <si>
    <t>Range</t>
  </si>
  <si>
    <t>43% - 80%</t>
  </si>
  <si>
    <t>41% - 69%</t>
  </si>
  <si>
    <t>60+ days delinquent</t>
  </si>
  <si>
    <t>17% - 47%</t>
  </si>
  <si>
    <t>0% - 34%</t>
  </si>
  <si>
    <t>Credit Enhancement (1)</t>
  </si>
  <si>
    <t>0% - 14%</t>
  </si>
  <si>
    <t>0% - 48%</t>
  </si>
  <si>
    <t>3 Month CPR</t>
  </si>
  <si>
    <t>2% - 11%</t>
  </si>
  <si>
    <t>0% - 25%</t>
  </si>
  <si>
    <t>12 Month CPR</t>
  </si>
  <si>
    <t>6% - 19%</t>
  </si>
  <si>
    <t>9% - 35%</t>
  </si>
  <si>
    <t>(1) </t>
  </si>
  <si>
    <t>Calculated as the combined credit enhancement to the Re-REMIC and underlying from each of their respective capital structures.</t>
  </si>
  <si>
    <t>The following tables present a summary of unrealized gains and losses at June 30, 2014 and December 31, 2013.  IO RMBS included in the tables below represent the right to receive a specified proportion of the contractual interest cash flows of the underlying principal balance of specific securities.  At June 30, 2014, IO RMBS had a net unrealized loss of $28 million and had an amortized cost of $314 million.  At December 31, 2013, IO RMBS had a net unrealized loss of $49 million and had an amortized cost of $349 million. The fair value of IOs at June 30, 2014 and December 31, 2013 was $286 million, and $300 million, respectively. All changes in fair value of IOs are reflected in Net income (loss).</t>
  </si>
  <si>
    <t>Gross Unrealized</t>
  </si>
  <si>
    <t>Gain Included in Accumulated Other Comprehensive Income</t>
  </si>
  <si>
    <t>Gain Included in Accumulated Deficit</t>
  </si>
  <si>
    <t>Total Gross</t>
  </si>
  <si>
    <t>Unrealized Gain</t>
  </si>
  <si>
    <t>Loss Included in Accumulated Other Comprehensive Income</t>
  </si>
  <si>
    <t>Loss Included in Accumulated Deficit</t>
  </si>
  <si>
    <t>Unrealized Loss</t>
  </si>
  <si>
    <t>(23,148</t>
  </si>
  <si>
    <t>(50,906</t>
  </si>
  <si>
    <t>Gain Included in</t>
  </si>
  <si>
    <t>Accumulated Other Comprehensive Income</t>
  </si>
  <si>
    <t>(53,499</t>
  </si>
  <si>
    <t>(67,902</t>
  </si>
  <si>
    <t>Changes in prepayments, actual cash flows, and cash flows expected to be collected, among other items, are affected by the collateral characteristics of each asset class.  The portfolio is most heavily weighted to contain Non-Agency RMBS with credit risk.  The Company chooses assets for the portfolio after carefully evaluating each investment’s risk profile.</t>
  </si>
  <si>
    <t>The following tables provide a summary of the Company’s RMBS portfolio at June 30, 2014 and December 31, 2013.</t>
  </si>
  <si>
    <t>at Period-End</t>
  </si>
  <si>
    <t>(dollars in</t>
  </si>
  <si>
    <t>thousands)</t>
  </si>
  <si>
    <t>Weighted</t>
  </si>
  <si>
    <t>Average</t>
  </si>
  <si>
    <t>Cost Basis</t>
  </si>
  <si>
    <t>Coupon</t>
  </si>
  <si>
    <t>Average Yield</t>
  </si>
  <si>
    <t>Non-Agency Mortgage-Backed Securities</t>
  </si>
  <si>
    <t>%</t>
  </si>
  <si>
    <t>Senior, interest only</t>
  </si>
  <si>
    <t>Subordinated, interest only</t>
  </si>
  <si>
    <t>RMBS transferred to consolidated variable interest entities</t>
  </si>
  <si>
    <t>Agency Mortgage-Backed Securities</t>
  </si>
  <si>
    <t>(1) Bond Equivalent Yield at period end.</t>
  </si>
  <si>
    <t>The following table presents the weighted average credit rating, based on the lowest rating available, of the Company’s Non-Agency RMBS portfolio at June 30, 2014 and December 31, 2013.</t>
  </si>
  <si>
    <t>AAA</t>
  </si>
  <si>
    <t>AA</t>
  </si>
  <si>
    <t>A</t>
  </si>
  <si>
    <t>BBB</t>
  </si>
  <si>
    <t>BB</t>
  </si>
  <si>
    <t>B</t>
  </si>
  <si>
    <t>Below B or not rated</t>
  </si>
  <si>
    <t>Actual maturities of RMBS are generally shorter than the stated contractual maturities.  Actual maturities of the Company’s RMBS are affected by the contractual lives of the underlying mortgages, periodic payments of principal and prepayments of principal.  The following tables provide a summary of the fair value and amortized cost of the Company’s RMBS at June 30, 2014 and December 31, 2013 according to their estimated weighted-average life classifications.  The weighted-average lives of the RMBS in the tables below are based on lifetime expected prepayment rates using an industry prepayment model for the Agency RMBS portfolio and the Company’s prepayment assumptions for the Non-Agency RMBS.  The prepayment model considers current yield, forward yield, steepness of the interest rate curve, current mortgage rates, mortgage rates of the outstanding loan, loan age, margin, and volatility.</t>
  </si>
  <si>
    <t>Weighted Average Life</t>
  </si>
  <si>
    <t>Less than</t>
  </si>
  <si>
    <t>one year</t>
  </si>
  <si>
    <t>Greater than one</t>
  </si>
  <si>
    <t>year and less</t>
  </si>
  <si>
    <t>than five years</t>
  </si>
  <si>
    <t>Greater than five</t>
  </si>
  <si>
    <t>years and less</t>
  </si>
  <si>
    <t>than ten years</t>
  </si>
  <si>
    <t>Greater than</t>
  </si>
  <si>
    <t>ten years</t>
  </si>
  <si>
    <t>Fair value</t>
  </si>
  <si>
    <t>Total fair value</t>
  </si>
  <si>
    <t>Amortized cost</t>
  </si>
  <si>
    <t>Total amortized cost</t>
  </si>
  <si>
    <t>The Non-Agency RMBS portfolio is subject to credit risk.  The Company seeks to mitigate credit risk through its asset selection process.  The Non-Agency RMBS portfolio is primarily collateralized by what the Company classifies as Alt-A first lien mortgages.  The Company categorizes collateral as Alt-A regardless of whether the loans were originally described as “prime” if the behavior of the collateral when the Company purchased the security more typically resembles Alt-A.  The Company defines Alt-A collateral characteristics to be evidenced by the 60+ day delinquency bucket of the pool being greater than 5% or the current weighted average FICO scores between 585 and 700.  At June 30, 2014 and December 31, 2013, 93% and 97% of the Non-Agency RMBS collateral was Alt-A, respectively and the weighted average FICO score was 698 for both periods.</t>
  </si>
  <si>
    <t>The Non-Agency RMBS in the Portfolio have the following collateral characteristics at June 30, 2014 and December 31, 2013.</t>
  </si>
  <si>
    <t>Weighted average maturity (years)</t>
  </si>
  <si>
    <t>Weighted average amortized loan to value (1)</t>
  </si>
  <si>
    <t>Weighted average FICO (2)</t>
  </si>
  <si>
    <t>Weighted average loan balance (in thousands)</t>
  </si>
  <si>
    <t>Weighted average percentage owner occupied</t>
  </si>
  <si>
    <t>Weighted average percentage single family residence</t>
  </si>
  <si>
    <t>Weighted average current credit enhancement</t>
  </si>
  <si>
    <t>Weighted average geographic concentration of top five states</t>
  </si>
  <si>
    <t>CA</t>
  </si>
  <si>
    <t>FL</t>
  </si>
  <si>
    <t>NY</t>
  </si>
  <si>
    <t>NJ</t>
  </si>
  <si>
    <t>MD</t>
  </si>
  <si>
    <t>(1) Value represents appraised value of the collateral at the time of loan origination.</t>
  </si>
  <si>
    <t>(2) FICO as determined at the time of loan origination.</t>
  </si>
  <si>
    <t>The table below presents the origination year of the underlying loans related to the Company’s portfolio of Non-Agency RMBS at June 30, 2014 and December 31, 2013.</t>
  </si>
  <si>
    <t>Origination Year</t>
  </si>
  <si>
    <t>Gross realized gains and losses are recorded in “Net realized gains (losses) on sales of investments” on the Company’s Consolidated Statements of Operations and Comprehensive Income. The proceeds and gross realized gains and gross realized losses from sales of investments for the quarters and six months ended June 30, 2014 and 2013 are as follows:</t>
  </si>
  <si>
    <t>Proceeds from sales</t>
  </si>
  <si>
    <t>Gross realized gains</t>
  </si>
  <si>
    <t>Gross realized losses</t>
  </si>
  <si>
    <t>(4,368</t>
  </si>
  <si>
    <t>Net realized gain</t>
  </si>
  <si>
    <t>(4,339</t>
  </si>
  <si>
    <t>(4,460</t>
  </si>
  <si>
    <t>(3</t>
  </si>
  <si>
    <t>Securitized Loans Held for Investment</t>
  </si>
  <si>
    <t>4.   Securitized Loans Held for Investment</t>
  </si>
  <si>
    <t>The Company is considered to be the primary beneficiary of VIEs formed for the purpose of securitizing whole mortgage loans.  Refer to Note 8 for additional details regarding the Company’s involvement with VIEs.  The securitized loans held for investment are carried at their principal balance outstanding, plus unamortized premiums, less unaccreted discounts and an allowance for loan losses. The following table provides a summary of the changes in the carrying value of securitized loans held for investment at June 30, 2014 and December 31, 2013:</t>
  </si>
  <si>
    <t>Balance, beginning of period</t>
  </si>
  <si>
    <t>Principal paydowns</t>
  </si>
  <si>
    <t>(67,423</t>
  </si>
  <si>
    <t>(507,683</t>
  </si>
  <si>
    <t>Net periodic amortization (accretion)</t>
  </si>
  <si>
    <t>(1,057</t>
  </si>
  <si>
    <t>(10,763</t>
  </si>
  <si>
    <t>Change to loan loss provision</t>
  </si>
  <si>
    <t>(533</t>
  </si>
  <si>
    <t>Balance, end of period</t>
  </si>
  <si>
    <t>The following table represents the Company’s securitized residential mortgage loans classified as held for investment at June 30, 2014 and December 31, 2013:</t>
  </si>
  <si>
    <t>Securitized loans, at amortized cost</t>
  </si>
  <si>
    <t>Less: allowance for loan losses</t>
  </si>
  <si>
    <t>Securitized loans held for investment</t>
  </si>
  <si>
    <t>The securitized loan portfolio is collateralized by prime, jumbo, first lien residential mortgages of which 41% were originated during 2012, 37% were originated during 2011, 6% during 2010, and the remaining 16% of the loans were originated prior to 2010. A summary of key characteristics of these loans follows.</t>
  </si>
  <si>
    <t>Number of loans</t>
  </si>
  <si>
    <t>Weighted average loan to value (1)</t>
  </si>
  <si>
    <t>VA</t>
  </si>
  <si>
    <t>TX</t>
  </si>
  <si>
    <t>The following table summarizes the changes in the allowance for loan losses for the securitized mortgage loan portfolio at June 30, 2014 and December 31, 2013:</t>
  </si>
  <si>
    <t>Provision for loan losses</t>
  </si>
  <si>
    <t>(1,799</t>
  </si>
  <si>
    <t>Charge-offs</t>
  </si>
  <si>
    <t>(978</t>
  </si>
  <si>
    <t>(762</t>
  </si>
  <si>
    <t>The Company has established an allowance for loan losses related to securitized loans that is composed of a general and specific reserve.  The balance in the allowance for loan losses related to the general reserve at June 30, 2014 and December 31, 2013 was $4 million, respectively.  The balance in the allowance for loan losses related to the specific reserve at June 30, 2014 and December 31, 2013 was $5 million, respectively.</t>
  </si>
  <si>
    <t>The total unpaid principal balance of impaired loans for which the Company established a specific reserve was $25 million and $26 million at June 30, 2014 and December 31, 2013, respectively.  The Company’s recorded investment in impaired loans for which there is a related allowance for credit losses at June 30, 2014 and December 31, 2013 was $18 million and $19 million, respectively.  The total unpaid principal balance of non-impaired loans for which the Company established a general reserve was $683 million and $750 million at June 30, 2014 and December 31, 2013, respectively.  The Company’s recorded investment in loans that are not impaired for which there is a related general reserve for credit losses at June 30, 2014 and December 31, 2103 was $696 million and $765 million, respectively.  Interest income on impaired loans is not significant.</t>
  </si>
  <si>
    <t>The following table summarizes the outstanding principal balance of loans 30 days delinquent and greater as reported by the servicer at June 30, 2014 and December 31, 2013.</t>
  </si>
  <si>
    <t>30 Days</t>
  </si>
  <si>
    <t>Delinquent</t>
  </si>
  <si>
    <t>60 Days</t>
  </si>
  <si>
    <t>90+ Days</t>
  </si>
  <si>
    <t>Bankruptcy</t>
  </si>
  <si>
    <t>Foreclosure</t>
  </si>
  <si>
    <t>REO</t>
  </si>
  <si>
    <t>With the exception of its ability to approve certain loan modifications, the Company is not involved with the servicing or modification of loans held for investment.  The trustee and servicer of the respective securitization are responsible for servicing and modifying these loans.  The Company is required to make certain assumptions in accounting for loans held for investment due to the limitation of information available to the Company.  The following table presents the loans that were modified by the servicer during the quarters ended June 30, 2014 and 2013.</t>
  </si>
  <si>
    <t>Number of Loans</t>
  </si>
  <si>
    <t>Modified During</t>
  </si>
  <si>
    <t>Period</t>
  </si>
  <si>
    <t>Unpaid Principal</t>
  </si>
  <si>
    <t>Balance of Modified</t>
  </si>
  <si>
    <t>Loans (Pre-</t>
  </si>
  <si>
    <t>modification)</t>
  </si>
  <si>
    <t>Loans (Post-</t>
  </si>
  <si>
    <t>Amortized Cost of</t>
  </si>
  <si>
    <t>Modified Loans</t>
  </si>
  <si>
    <t>Modified Loans For Which There is an Allowance</t>
  </si>
  <si>
    <t>for Loan Losses</t>
  </si>
  <si>
    <t>Modified Loans For Which There is No Allowance</t>
  </si>
  <si>
    <t>Six Months Ended</t>
  </si>
  <si>
    <r>
      <t xml:space="preserve">Loans are modified by the servicer as a method of loss mitigation.  Based on the information available, during the quarter ended June 30, 2014, the Company determined that all loans modified by the servicer were considered TDRs, as defined under GAAP. A TDR is generally any modification of a loan to a borrower that is experiencing financial difficulties, where a lender agrees to terms that are more favorable to the borrower than are otherwise available in the current market. All loan modifications during the quarters ended June 30, 2014 and 2013 included a reduction of the stated interest rates. </t>
    </r>
    <r>
      <rPr>
        <i/>
        <sz val="10"/>
        <color theme="1"/>
        <rFont val="Times New Roman"/>
        <family val="1"/>
      </rPr>
      <t> </t>
    </r>
    <r>
      <rPr>
        <sz val="10"/>
        <color theme="1"/>
        <rFont val="Times New Roman"/>
        <family val="1"/>
      </rPr>
      <t>Loans modified by the servicer have been individually assessed for impairment and measurement of impairment is based on the excess of the recorded investment in the loan over the present value of the expected cash flows, post modification, discounted at the loan’s effective interest rate at inception.  In the absence of additional loan modifications by the servicer in future periods that are considered to be TDRs, the $4 million specific reserve related to TDRs as of June 30, 2014 will be recognized in net income in future periods by way of a decrease in the provision for loan losses.  If there are further modifications, the reduction of the cashflow is reflected in the provision for loan losses.</t>
    </r>
  </si>
  <si>
    <t>As of June 30, 2014, there were no loans that were modified in the past twelve months and delinquent on scheduled payments.</t>
  </si>
  <si>
    <t>Fair Value Measurements</t>
  </si>
  <si>
    <t>5. Fair Value Measurements</t>
  </si>
  <si>
    <t>The Company follow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t>
  </si>
  <si>
    <t>Level 1 – inputs to the valuation methodology are quoted prices (unadjusted) for identical assets and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fair value.</t>
  </si>
  <si>
    <t>Fair value measurements categorized within Level 3 are sensitive to changes in the assumptions or methodology used to determine fair value and such changes could result in a significant increase or decrease in the fair value. For the Company’s investments in Non-Agency RMB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t>
  </si>
  <si>
    <t>During times of market dislocation, as has been experienced for some time and continues to exist, the observability of prices and inputs can be difficult for certain Non-Agency RMBS. If third party pricing services are unable to provide a price for an asset, or if the price provided by them is deemed unreliable by the Company, then the asset will be valued at its fair value as determined by the Company without validation to third-party pricing. In addition, validating third party pricing for the Company’s investments may be more subjective as fewer participants may be willing to provide this service to the Company. Illiquid investments typically experience greater price volatility as an active market does not exist. Observability of prices and inputs can vary significantly from period to period and may cause instruments to change classifications within the three level hierarchy.</t>
  </si>
  <si>
    <t>A description of the methodologies utilized by the Company to estimate the fair value of its financial instruments by instrument class follows:</t>
  </si>
  <si>
    <t>Short-term Instruments</t>
  </si>
  <si>
    <t>The carrying value of cash and cash equivalents, accrued interest receivable, receivable for securities, dividends payable, payable for securities and accrued interest payable are considered to be a reasonable estimate of fair value due to the short term nature of these financial instruments.</t>
  </si>
  <si>
    <t>Agency and Non-Agency RMBS</t>
  </si>
  <si>
    <t>Generally, the Company determines the fair value of its investment securities utilizing an internal pricing model that incorporates such factors as coupon, prepayment speeds, weighted average life, collateral composition, borrower characteristics, expected interest rates, life caps, periodic caps, reset dates, collateral seasoning, expected losses, expected default severity, credit enhancement, and other pertinent factors. Management reviews the fair values generated by the model to determine whether prices are reflective of the current market. Management indirectly corroborates its estimates of the fair value using pricing models by comparing its results to independent prices provided by third party pricing services. Certain very liquid asset classes, such as Agency fixed-rate pass-throughs may be priced using independent sources such as quoted prices for To-Be-Announced (“TBA”) securities.</t>
  </si>
  <si>
    <t>The Agency RMBS market is considered to be an active market such that participants transact with sufficient frequency and volume to provide transparent pricing information on an ongoing basis. The liquidity of the Agency RMBS market and the similarity of the Company’s securities to those actively traded enable the Company to observe quoted prices in the market and utilize those prices as a basis for formulating fair value measurements. Consequently, the Company has classified Agency RMBS as having Level 2 inputs in the fair value hierarchy.</t>
  </si>
  <si>
    <t>The Company’s fair value estimation process for Non-Agency RMBS utilizes inputs other than quoted prices that are observed in the market. The Company’s estimate of prepayment, default and severity curves all involve management judgment and assumptions that are deemed to be significant to the fair value measurement process, which renders the resulting Non-Agency RMBS fair value estimates Level 3 inputs in the fair value hierarchy.</t>
  </si>
  <si>
    <t>Derivatives</t>
  </si>
  <si>
    <t>Interest Rate Swaps</t>
  </si>
  <si>
    <t>The Company determines the fair value of its interest rate swaps based on the net present value of future cash flows of the swap. The Company compares its own estimate of fair value to dealer quotes received to evaluate for reasonableness. The dealer quotes incorporate common market pricing methods, including a spread measurement to the Treasury yield curve or interest rate swap curve as well as underlying characteristics of the particular contract. Interest rate swaps are modeled by the Company by incorporating such factors as the term to maturity, Treasury curve, overnight index swap rates, and the payment rates on the fixed portion of the interest rate swaps. The Company has classified the characteristics used to determine the fair value of interest rate swaps as Level 2 inputs in the fair value hierarchy.</t>
  </si>
  <si>
    <t>Mortgage Options</t>
  </si>
  <si>
    <t>Mortgage options are valued using an option pricing model which considers the strike price of the option, the price of the underlying security, settle date, a discount rate and the implied volatility. The implied volatility is determined from the daily price of the underlying security as well as prices on similar financial instruments. The Company has classified the characteristics used to determine the fair value of mortgage options as Level 3 inputs in the fair value hierarchy.</t>
  </si>
  <si>
    <t>Treasury Futures</t>
  </si>
  <si>
    <t>The fair value of Treasury futures is determined by quoted market prices for similar financial instruments in an active market. The Company has classified the characteristics used to determine the fair value of Treasury futures as Level 1 inputs in the fair value hierarchy.</t>
  </si>
  <si>
    <t>The Company’s financial assets and liabilities carried at fair value on a recurring basis, including the level in the fair value hierarchy, at June 30, 2014 and December 31, 2013 is presented below.</t>
  </si>
  <si>
    <t>Level 1</t>
  </si>
  <si>
    <t>Level 2</t>
  </si>
  <si>
    <t>Level 3</t>
  </si>
  <si>
    <t>Counterparty and Cash</t>
  </si>
  <si>
    <t>Collateral, netting</t>
  </si>
  <si>
    <t>Derivatives, net</t>
  </si>
  <si>
    <t>(2,637</t>
  </si>
  <si>
    <t>(45,968</t>
  </si>
  <si>
    <t>(1,137</t>
  </si>
  <si>
    <t>(25,325</t>
  </si>
  <si>
    <t>(2,534</t>
  </si>
  <si>
    <t>(30,199</t>
  </si>
  <si>
    <t>The table below provides a summary of the changes in the fair value of securities classified as Level 3 at June 30, 2014 and December 31, 2013.</t>
  </si>
  <si>
    <t>Fair Value Reconciliation, Level 3</t>
  </si>
  <si>
    <t>Beginning balance Level 3 assets</t>
  </si>
  <si>
    <t>Transfers in to Level 3 assets</t>
  </si>
  <si>
    <t>Transfers out of Level 3 assets</t>
  </si>
  <si>
    <t>(159,117</t>
  </si>
  <si>
    <t>Sales and Settlements</t>
  </si>
  <si>
    <t>(260,973</t>
  </si>
  <si>
    <t>(8,374</t>
  </si>
  <si>
    <t>(269,347</t>
  </si>
  <si>
    <t>Accretion of purchase discounts</t>
  </si>
  <si>
    <t>Gains (losses) included in net income</t>
  </si>
  <si>
    <t>Other than temporary credit impairment losses</t>
  </si>
  <si>
    <t>Realized gains (losses) on sales and settlements</t>
  </si>
  <si>
    <t>(1,655</t>
  </si>
  <si>
    <t>Realized gain on deconsolidation</t>
  </si>
  <si>
    <t>Net unrealized gains (losses) included in income</t>
  </si>
  <si>
    <t>Gains (losses) included in other comprehensive income</t>
  </si>
  <si>
    <t>Total unrealized gains (losses) for the period</t>
  </si>
  <si>
    <t>(20,751</t>
  </si>
  <si>
    <t>(16,412</t>
  </si>
  <si>
    <t>Ending balance Level 3 assets</t>
  </si>
  <si>
    <t>(475,092</t>
  </si>
  <si>
    <t>(181,215</t>
  </si>
  <si>
    <t>(10,221</t>
  </si>
  <si>
    <t>(191,436</t>
  </si>
  <si>
    <t>(45,167</t>
  </si>
  <si>
    <t>Realized losses on principal write-downs of Non-Agency RMBS</t>
  </si>
  <si>
    <t>(18,316</t>
  </si>
  <si>
    <t>(43,252</t>
  </si>
  <si>
    <t>There were no transfers to or from Level 3 for the quarter ended June 30, 2014 and for year ended December 31, 2013.</t>
  </si>
  <si>
    <t>Sensitivity of Significant Inputs</t>
  </si>
  <si>
    <t>The significant unobservable inputs used in the fair value measurement of the Company’s Non-Agency RMBS are the weighted average discount rates, constant prepayment speed (“CPR”), cumulative default rate, and the loss severity.</t>
  </si>
  <si>
    <t>Prepayment speeds, as reflected by the CPR, vary according to interest rates, the type of invest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t>
  </si>
  <si>
    <t>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t>
  </si>
  <si>
    <t>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flows. A decrease in loss severity results in an increase in expected future cashflows.</t>
  </si>
  <si>
    <t>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t>
  </si>
  <si>
    <t>A summary of the significant inputs used to estimate the fair value of Non-Agency RMBS as of June 30, 2014 and December 31, 2013 follows:</t>
  </si>
  <si>
    <t>Significant Inputs</t>
  </si>
  <si>
    <t>Discount Rate</t>
  </si>
  <si>
    <t>CPR</t>
  </si>
  <si>
    <t>CDR</t>
  </si>
  <si>
    <t>Loss</t>
  </si>
  <si>
    <t>Severity</t>
  </si>
  <si>
    <t>1% - 8%</t>
  </si>
  <si>
    <t>0% - 33%</t>
  </si>
  <si>
    <t>50% - 85%</t>
  </si>
  <si>
    <t>1% - 6%</t>
  </si>
  <si>
    <t>2% - 26%</t>
  </si>
  <si>
    <t>1% - 28%</t>
  </si>
  <si>
    <t>2% - 24%</t>
  </si>
  <si>
    <t>1% - 22%</t>
  </si>
  <si>
    <t>0% - 38%</t>
  </si>
  <si>
    <t>3% - 10%</t>
  </si>
  <si>
    <t>0% - 18%</t>
  </si>
  <si>
    <t>50% - 68%</t>
  </si>
  <si>
    <t>2% - 13%</t>
  </si>
  <si>
    <t>50% - 73%</t>
  </si>
  <si>
    <t>1% - 18%</t>
  </si>
  <si>
    <t>0% - 32%</t>
  </si>
  <si>
    <t>1% - 20%</t>
  </si>
  <si>
    <t>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respective security.</t>
  </si>
  <si>
    <t>The discount rates applied to the expected cash flows to determine fair value are derived from a range of observable prices on securities backed by similar collateral. As the market becomes more or less liquid, the availability of these observable inputs will change.</t>
  </si>
  <si>
    <t>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t>
  </si>
  <si>
    <t>Default vectors are determined from the current “pipeline” of loans that are more than 30 days delinquent, in foreclosure, bankruptcy, or are real estate owned (“REO”). These delinquent loans determine the first 30 months of the default curve. Beyond month 30, the default curve transitions to a value that is reflective of a portion of the current delinquency pipeline.</t>
  </si>
  <si>
    <t>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t>
  </si>
  <si>
    <t>The Company carries securitized loans held for investment at principal value, plus unamortized premiums, less unaccreted discounts and an allowance for loan losses. The Company estimates the fair value of its securitized loans held for investment by considering the loan characteristics, including the credit characteristics of the borrower, purpose of the loan, use of the collateral securing the loan, and management’s expectations of general economic conditions in the sector and greater economy.</t>
  </si>
  <si>
    <t>Repurchase Agreements</t>
  </si>
  <si>
    <t>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at maturity.</t>
  </si>
  <si>
    <t>Securitized Debt, Non-Agency RMBS Transferred to Consolidated VIEs and Securitized Debt, Loans Held for Investment</t>
  </si>
  <si>
    <t>The Company records securitized debt for certificates or notes financed without recourse to the Company in securitization or re-securitization transactions treated as secured borrowings. The Company carries securitized debt at the principal balance outstanding plus unamortized premiums, less unaccreted discounts recorded in connection with the financing of the loans or RMBS with third parties. The premiums or discounts associated with the financing of the notes or certificates are amortized over the contractual life of the instrument using the interest method. The Company estimates the fair value of securitized debt by estimating the future cash flows associated with the underlying assets collateralizing the secured debt outstanding. The Company models the fair value of each underlying asset by considering, among other items, the structure of the underlying security, coupon, servicer, actual and expected defaults, actual and expected default severities, reset indices, and prepayment speeds in conjunction with market research for similar collateral performance and management’s expectations of general economic conditions in the sector and other economic factors.</t>
  </si>
  <si>
    <t>The following table presents the carrying value and fair value, as described above, of the Company’s financial instruments not carried at fair value on a recurring basis at June 30, 2014 and December 31, 2013.</t>
  </si>
  <si>
    <t>Level in Fair Value</t>
  </si>
  <si>
    <t>Hierarchy</t>
  </si>
  <si>
    <t>Carrying Amount</t>
  </si>
  <si>
    <t>Repurchase agreements</t>
  </si>
  <si>
    <t>(5,564,554</t>
  </si>
  <si>
    <t>(5,571,505</t>
  </si>
  <si>
    <t>Securitized debt, collateralized by Non-Agency RMBS</t>
  </si>
  <si>
    <t>(787,162</t>
  </si>
  <si>
    <t>(800,457</t>
  </si>
  <si>
    <t>Securitized debt, collateralized by loans held for investment</t>
  </si>
  <si>
    <t>(604,655</t>
  </si>
  <si>
    <t>(591,967</t>
  </si>
  <si>
    <t>(1,658,561</t>
  </si>
  <si>
    <t>(1,660,941</t>
  </si>
  <si>
    <t>(933,732</t>
  </si>
  <si>
    <t>(940,712</t>
  </si>
  <si>
    <t>(669,981</t>
  </si>
  <si>
    <t>(647,628</t>
  </si>
  <si>
    <t>6.   Repurchase Agreements</t>
  </si>
  <si>
    <t>The Company had outstanding $5.6 billion and $1.7 billion of repurchase agreements with weighted average borrowing rates of 0.44% and 0.44% and weighted average remaining maturities of 75 days and 58 days as of June 30, 2014 and December 31, 2013, respectively.  At June 30, 2014 and December 31, 2013, Agency RMBS pledged as collateral under these repurchase agreements had an estimated fair value of $5.6 billion and $1.7 billion, respectively. At June 30, 2014, Non-Agency RMBS pledged as collateral under these repurchase agreements had an estimated fair value of $542 million.  There were no Non-Agency RMBS pledged as collateral at December 31, 2013.  The average daily balances of the Company’s repurchase agreements for the quarters ended June 30, 2014 and December 31, 2013 were $3.1 billion and $1.5 billion, respectively. The interest rates of these repurchase agreements are generally indexed to the one-month or the three-month LIBOR rate and re-price accordingly.</t>
  </si>
  <si>
    <t>At June 30, 2014 and December 31, 2013, the repurchase agreements collateralized by RMBS had the following remaining maturities.</t>
  </si>
  <si>
    <t>Overnight</t>
  </si>
  <si>
    <t>1-29 days</t>
  </si>
  <si>
    <t>30 to 59 days</t>
  </si>
  <si>
    <t>60 to 89 days</t>
  </si>
  <si>
    <t>90 to 119 days</t>
  </si>
  <si>
    <t>Greater than or equal to 120 days</t>
  </si>
  <si>
    <t>At June 30, 2014 and December 31, 2013, the Company did not have an amount at risk under its repurchase agreements greater than 15% of its equity with any counterparty.</t>
  </si>
  <si>
    <t>Securitized Debt</t>
  </si>
  <si>
    <t>7.   Securitized Debt</t>
  </si>
  <si>
    <t>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securitized loans held for investment or Non-Agency RMBS transferred to consolidated VIEs and the securitized debt is recorded as a non-recourse liability in the accompanying Consolidated Statements of Financial Condition.</t>
  </si>
  <si>
    <t>At June 30, 2014 and December 31, 2013 the Company’s securitized debt collateralized by residential mortgage loans had a principal balance of $605 million and $670 million, respectively.  At June 30, 2014 and December 31, 2014 the debt carried a weighted average cost of financing equal to 3.28% and 3.31% respectively.  The debt matures between the years 2023 and 2042.</t>
  </si>
  <si>
    <t>At June 30, 2014 and December 31, 2013 the Company’s securitized debt collateralized by Non-Agency RMBS had a principal balance of $815 million and $966 million, respectively.    At June 30, 2014 and December 31, 2013, the debt carried a weighted average cost of financing equal to 4.26%, respectively.  The debt matures between the years 2035 and 2047.</t>
  </si>
  <si>
    <t>During the first quarter of 2014, the Company acquired securitized debt collateralized by Non-Agency RMBS with an outstanding principal balance of $54 million for $56 million in cash.  This transaction resulted in a loss on the extinguishment of debt of $2 million.  This loss is reflected in earnings for the six months ended June 30, 2014.</t>
  </si>
  <si>
    <t>The carrying value of securitized debt is based on its amortized cost, net of premiums or discounts related to sales of senior certificates to third parties.  The following table presents the estimated principal repayment schedule of the securitized debt at June 30, 2014 and December 31, 2013, based on expected cash flows of the residential mortgage loans or RMBS, as adjusted for projected losses on the underlying collateral of the debt.  All of the securitized debt recorded in the Company’s Consolidated Statements of Financial Condition is non-recourse to the Company.</t>
  </si>
  <si>
    <t>Within One Year</t>
  </si>
  <si>
    <t>One to Three Years</t>
  </si>
  <si>
    <t>Three to Five Years</t>
  </si>
  <si>
    <t>Greater Than or Equal to Five Years</t>
  </si>
  <si>
    <t>Maturities of the Company’s securitized debt are dependent upon cash flows received from the underlying loans. The estimate of their repayment is based on scheduled principal payments on the underlying loans. This estimate will differ from actual amounts to the extent prepayments and/or loan losses are experienced.  See Notes 3 and 4 for a more detailed discussion of the securities and loans collateralizing the securitized debt.</t>
  </si>
  <si>
    <t>Consolidated Securitization Vehicles and Other Variable Interest Entities</t>
  </si>
  <si>
    <t>8.   Consolidated Securitization Vehicles and Other Variable Interest Entities</t>
  </si>
  <si>
    <t>Since its inception, the Company has created VIEs for the purpose of securitizing whole mortgage loans or re-securitizing RMBS and obtaining permanent, non-recourse term financing. The Company evaluated its interest in each VIE to determine if it is the primary beneficiary.  </t>
  </si>
  <si>
    <t>As of June 30, 2014, the Company’s Consolidated Statements of Financial Condition includes consolidated VIEs with $3.4 billion of assets and $1.4 billion of liabilities.  As of December 31, 2013, the Company’s Consolidated Statements of Financial Condition includes consolidated VIEs with $3.8 billion of assets and $1.6 billion of liabilities.</t>
  </si>
  <si>
    <t>During the first quarter of 2014, the Company sold all of its interests in a consolidated VIE to an unrelated third party.  Subsequent to this sale, the purchaser of the interests in this VIE liquidated the VIE and took possession of the underlying securities of the original VIE for the purposes of creating a new re-securitization entity.  The Company agreed to acquire certain interests in the new re-securitization entity collateralized by the underlying securities of the original VIE.  These new interests acquired by the Company were evaluated for consolidation under GAAP.  The Company determined that the acquired interests in the new re-securitization entity represented variable interests in only specified assets of the new re-securitization entity as these specified assets are essentially the only source of payment for the related variable interests of the new re-securitization entity.  As the Company acquired 100% of  certain classes of the new resecuritization entity, it concluded that it was the primary beneficiary of certain specified assets and interests of the new re-securitization entity for which it owned 100% of the class and, therefore, consolidated the assets and liabilities related only to their interests acquired.</t>
  </si>
  <si>
    <t>As the Company did not repurchase all of the interests in the new re-securitization entity, a gain of $48 million was recognized during the second quarter of 2014 related to the sale of its interests in the previously consolidated VIE which were not repurchased by the Company as part of the new re-securitization entity. This gain is presented as a Gain on deconsolidation during the second quarter of 2014.</t>
  </si>
  <si>
    <t>As of June 30, 2014, the balance sheet includes the underlying assets of the original consolidated VIE the Company agreed to repurchase from the new re-securitization entity; therefore, no gain or loss is recognized on that portion of the transaction.  All intercompany balances related to the consolidated interests are eliminated in consolidation.</t>
  </si>
  <si>
    <t>VIEs for Which the Company is the Primary Beneficiary</t>
  </si>
  <si>
    <t>The retained beneficial interests in VIEs for which the Company is the primary beneficiary are typically the subordinated tranches of these re-securitizations and in some cases the Company may hold interests in additional tranches.  The results of consolidation at June 30, 2014 is the inclusion of $2.7 billion of Non-Agency RMBS at fair value representing the underlying securities of the trusts, the inclusion of $714 million of securitized loans held for investment, the recognition of $787 million of securitized debt associated with Non-Agency RMBS transferred to consolidated VIEs and $605 million of securitized debt associated with loans held for investment. In addition, at June 30, 2014 the Company recognized $15 million and $5 million of accrued interest receivable and accrued interest payable, respectively, of the securitizations.</t>
  </si>
  <si>
    <t>The table below reflects the assets and liabilities recorded in the Consolidated Statements of Financial Condition related to the consolidated VIEs as of June 30, 2014 and December 31, 2013.</t>
  </si>
  <si>
    <t>Assets</t>
  </si>
  <si>
    <t>Non-Agency RMBS transferred to consolidated VIEs</t>
  </si>
  <si>
    <t>Liabilities</t>
  </si>
  <si>
    <t>Income and expense and OTTI amounts related to consolidated VIEs recorded in the Consolidated Statements of Operations and Comprehensive Income (Loss) is presented in the table below.</t>
  </si>
  <si>
    <t>Interest expense, Non-recourse liabilities of VIEs</t>
  </si>
  <si>
    <t>(17,176</t>
  </si>
  <si>
    <t>(24,982</t>
  </si>
  <si>
    <t>Net interest income</t>
  </si>
  <si>
    <t>(479</t>
  </si>
  <si>
    <t>(3,471</t>
  </si>
  <si>
    <t>(3,950</t>
  </si>
  <si>
    <t>(37,875</t>
  </si>
  <si>
    <t>(51,978</t>
  </si>
  <si>
    <t>(135</t>
  </si>
  <si>
    <t>VIEs for Which the Company is Not the Primary Beneficiary</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Company’s investments in unconsolidated VIEs at June 30, 2014, ranged from less than $1 million to $45 million, with an aggregate amount of $952 million. The Company’s investments in unconsolidated VIEs at December 31, 2013, ranged from less than $1 million to $42 million, with an aggregate amount of $793 million. The Company’s maximum exposure to loss from these unconsolidated VIEs was $826 million at June 30, 2014 and $727 million at December 31, 2013. The maximum exposure to loss was determined as the amortized cost of the unconsolidated VIE, which represents the purchase price of the investment less any unamortized premiums or discounts as of the reporting date.</t>
  </si>
  <si>
    <t>Derivative Instruments</t>
  </si>
  <si>
    <t>9.   Derivative Instruments</t>
  </si>
  <si>
    <t>In connection with the Company’s interest rate risk management strategy, the Company economically hedges a portion of its interest rate risk by entering into derivative financial instrument contracts in the form of interest rate swap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prices on the purchase or sale of Agency RMBS and to hedge changes in interest rates on its existing portfolio.</t>
  </si>
  <si>
    <t>In addition to interest rate swaps, from time to time the Company purchases and sells mortgage options. Mortgage options give the Company the right, but not the obligation, to buy or sell mortgage backed securities at a future date for a fixed price. The Company uses mortgage options to lock in prices on the purchase or sale of Agency RMBS and to enhance investment returns.</t>
  </si>
  <si>
    <t>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of its counterparties to determine if it is exposed to counterparty credit risk.  See Note 14 for further discussion of counterparty credit risk.</t>
  </si>
  <si>
    <t>The table below summarizes the location and fair value of the derivatives reported in the Consolidated Statements of Financial Condition after counterparty netting and posting of cash collateral as of June 30, 2014 and December 31, 2013.</t>
  </si>
  <si>
    <t>Derivative Assets</t>
  </si>
  <si>
    <t>Derivative Liabilities</t>
  </si>
  <si>
    <t>Notional Amount Outstanding</t>
  </si>
  <si>
    <t>Location on Consolidated</t>
  </si>
  <si>
    <t>Statements of Financial Condition</t>
  </si>
  <si>
    <t>Net Estimated Fair Value/Carrying Value</t>
  </si>
  <si>
    <t>(24,188</t>
  </si>
  <si>
    <t>The effect of the Company’s derivatives on the Consolidated Statements of Operations and Comprehensive Income (Loss) is presented below.</t>
  </si>
  <si>
    <t>Location on Consolidated Statements of Operations</t>
  </si>
  <si>
    <t>and Comprehensive Income (Loss)</t>
  </si>
  <si>
    <t>Net gains (losses)</t>
  </si>
  <si>
    <t>on derivatives</t>
  </si>
  <si>
    <t>(19,834</t>
  </si>
  <si>
    <t>(12,061</t>
  </si>
  <si>
    <t>(5,391</t>
  </si>
  <si>
    <t>(6,256</t>
  </si>
  <si>
    <t>(8,781</t>
  </si>
  <si>
    <t>(42,289</t>
  </si>
  <si>
    <t>(15,769</t>
  </si>
  <si>
    <t>(17,711</t>
  </si>
  <si>
    <t>(10,921</t>
  </si>
  <si>
    <t>(13,265</t>
  </si>
  <si>
    <t>(9,482</t>
  </si>
  <si>
    <t>(50,235</t>
  </si>
  <si>
    <t>The weighted average pay rate on the Company’s interest rate swaps at June 30, 2014 was 2.28% and the weighted average receive rate was 0.20%.  The weighted average pay rate on the Company’s interest rate swaps at December 31, 2013 was 1.81% and the weighted average receive rate was 0.17%.</t>
  </si>
  <si>
    <t>Certain of the Company’s interest rate swap and mortgage option contracts are subject to International Swaps and Derivatives Association Master Agreements (“ISDA”) which contain provisions that grant counterparties certain rights with respect to the applicable ISDA upon the occurrence of (i) negative performance that results in a decline in net assets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items (i) through (iv), the counterparty to the applicable ISDA has a right to terminate the ISDA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Cleared swaps are fair valued using internal pricing models and compared to the exchange market values. The aggregate fair value of all derivative instruments with credit-risk-related contingent features that are in a net liability position at June 30, 2014 is approximately $53 million including accrued interest, which represents the maximum amount the Company would be required to pay upon termination, which is fully collateralized.</t>
  </si>
  <si>
    <t>Common Stock</t>
  </si>
  <si>
    <t>10.  Common Stock</t>
  </si>
  <si>
    <t>During the quarters ended June 30, 2014 and 2013, the Company declared dividends to common shareholders totaling $92 million, or $0.09 per share. During the six months ended June 30, 2014 and 2013, the Company declared dividends to common shareholders totaling $185 million, or $0.18 per share.</t>
  </si>
  <si>
    <t>Earnings per share for the quarters and six months ended June 30, 2014 and 2013, respectively, are computed as follows:</t>
  </si>
  <si>
    <t>Numerator:</t>
  </si>
  <si>
    <t>Effect of dilutive securities:</t>
  </si>
  <si>
    <t>Dilutive net income  available to stockholders</t>
  </si>
  <si>
    <t>Denominator:</t>
  </si>
  <si>
    <t>Weighted average basic shares</t>
  </si>
  <si>
    <t>Effect of dilutive securities</t>
  </si>
  <si>
    <t>Weighted average diluted shares</t>
  </si>
  <si>
    <t>Net income  per average share attributable to common stockholders - Basic</t>
  </si>
  <si>
    <t>Net income  per average share attributable to common stockholders - Diluted</t>
  </si>
  <si>
    <t>Weighted average dilutive shares</t>
  </si>
  <si>
    <t>11.  Accumulated Other Comprehensive Income</t>
  </si>
  <si>
    <t>The following table presents the changes in the components of Accumulated Other Comprehensive Income (“AOCI”) for the six months ended June 30, 2014 and 2013:</t>
  </si>
  <si>
    <t>Unrealized gains</t>
  </si>
  <si>
    <t>(losses) on available-</t>
  </si>
  <si>
    <t>for-sale securities, net</t>
  </si>
  <si>
    <t>Total Accumulated</t>
  </si>
  <si>
    <t>OCI Balance</t>
  </si>
  <si>
    <t>Balance as of December 31, 2013</t>
  </si>
  <si>
    <t>OCI before reclassifications</t>
  </si>
  <si>
    <t>Amounts reclassified from AOCI</t>
  </si>
  <si>
    <t>(49,305</t>
  </si>
  <si>
    <t>Net current period OCI</t>
  </si>
  <si>
    <t>Balance as of June 31, 2014</t>
  </si>
  <si>
    <t>Balance as of December 31, 2012</t>
  </si>
  <si>
    <t>(47,960</t>
  </si>
  <si>
    <t>Balance as of June 30, 2013</t>
  </si>
  <si>
    <t>The following table presents the details of the reclassifications from AOCI for the six months ended June 30, 2014 and 2013:</t>
  </si>
  <si>
    <t>Details about Accumulated OCI Components</t>
  </si>
  <si>
    <t>Amounts</t>
  </si>
  <si>
    <t>Reclassified from</t>
  </si>
  <si>
    <t>Accumulated OCI</t>
  </si>
  <si>
    <t>Affected Line on the Consolidated Statements Of Operations And Comprehensive Income (Loss)</t>
  </si>
  <si>
    <t>Unrealized gains and losses on available-for-sale securities</t>
  </si>
  <si>
    <t>Net of tax</t>
  </si>
  <si>
    <t>Long Term Incentive Plan</t>
  </si>
  <si>
    <t>12. Long Term Incentive Plan</t>
  </si>
  <si>
    <r>
      <t>On January 2, 2008, the Company granted restricted stock awards in the amount of 1,301,000 shares to employees of FIDAC and its affiliates and the Company’s independent directors. The awards to the independent directors vested on the date of grant and the awards to FIDAC’s employees vest quarterly over a period of 10 years. During the quarters ended June 30, 2014 and 2013, 22 thousand and 27 thousand shares of restricted stock issued by the Company to FIDAC’s employees vested, respectively. During the six months ended June 30, 2014 and 2013, 37 thousand and 55 thousand shares of restricted stock issued by the Company to FIDAC's employees vested, respectively.</t>
    </r>
    <r>
      <rPr>
        <sz val="11"/>
        <color theme="1"/>
        <rFont val="Calibri"/>
        <family val="2"/>
        <scheme val="minor"/>
      </rPr>
      <t xml:space="preserve"> </t>
    </r>
    <r>
      <rPr>
        <sz val="10"/>
        <color theme="1"/>
        <rFont val="Times New Roman"/>
        <family val="1"/>
      </rPr>
      <t>As of June 30, 2014 there were 255 thousand remaining non-vested shares representing $812 thousand of total unrecognized compensation costs granted under the long term incentive plan, based on the closing price of the shares at quarter end. That cost is expected to be recognized over a period of approximately 3.5 years.</t>
    </r>
  </si>
  <si>
    <t>Income Taxes</t>
  </si>
  <si>
    <t>13.  Income Taxes</t>
  </si>
  <si>
    <t>For the quarter ended June 30, 2014, the Company was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t>
  </si>
  <si>
    <t>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t>
  </si>
  <si>
    <t>For the quarters ended June 30, 2014 and 2013, the Company did not recognize any income tax expense.  For the six months ended June 30, 2014 and 2013, the Company recorded income tax expense of $2 thousand, respectively.</t>
  </si>
  <si>
    <t>In general, common stock cash dividends declared by the Company will be considered ordinary income to stockholders for income tax purposes.  From time to time, a portion of the Company’s dividends may be characterized as capital gains or return of capital.</t>
  </si>
  <si>
    <t>The Company’s effective tax rate differs from its combined federal, state and city corporate statutory tax rate primarily due to the deduction of dividend distributions required to be paid under Code Section 857(a).</t>
  </si>
  <si>
    <t>The Company’s 2012, 2011 and 2010 federal, state and local tax returns remain open for examination.</t>
  </si>
  <si>
    <t>Credit Risk and Interest Rate Risk</t>
  </si>
  <si>
    <t>14.  Credit Risk and Interest Rate Risk</t>
  </si>
  <si>
    <t>The Company’s primary components of market risk are credit risk and interest rate risk.  The Company is subject to interest rate risk in connection with its investments in Agency and Non-Agency RMBS, residential mortgage loans, and borrowings under repurchase agreements.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The Company has established a whole loan target market including prime borrowers with FICO scores generally greater than 650, Alt-A documentation, geographic diversification, owner-occupied property, and moderate loan-to-value ratios.  These factors are considered to be important indicators of credit risk.</t>
  </si>
  <si>
    <t>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where appropriate.</t>
  </si>
  <si>
    <t>Our repurchase agreements and derivative transactions are governed by underlying agreements that provide for a right of setoff under master netting arrangements, including in the event of default or in the event of bankruptcy of either party to the transactions. We present our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June 30, 2014 and December 31, 2013. The Company has no financial instruments subject to master netting arrangements, or similar arrangements, in an asset position on a gross basis.</t>
  </si>
  <si>
    <t>Gross Amounts Not Offset with</t>
  </si>
  <si>
    <t>Financial Assets (Liabilities) in the</t>
  </si>
  <si>
    <t>Consolidated Statements of Financial Position</t>
  </si>
  <si>
    <t>Gross Amounts of Recognized Assets (Liabilities)</t>
  </si>
  <si>
    <t>Gross Amounts Offset</t>
  </si>
  <si>
    <t>in the Consolidated Statements of</t>
  </si>
  <si>
    <t>Financial Position</t>
  </si>
  <si>
    <t>Net Amounts Offset</t>
  </si>
  <si>
    <t>Financial</t>
  </si>
  <si>
    <t>Instruments</t>
  </si>
  <si>
    <t>Cash Collateral (Received) Pledged</t>
  </si>
  <si>
    <t>(¹)</t>
  </si>
  <si>
    <t>Net Amount</t>
  </si>
  <si>
    <t>(45,967</t>
  </si>
  <si>
    <t>(2,636</t>
  </si>
  <si>
    <t>Total Liabilities</t>
  </si>
  <si>
    <t>(5,614,294</t>
  </si>
  <si>
    <t>(5,589,879</t>
  </si>
  <si>
    <t>(1) Included in other assets</t>
  </si>
  <si>
    <t>(1,678,131</t>
  </si>
  <si>
    <t>(1,680,665</t>
  </si>
  <si>
    <t>Management Agreement and Related Party Transactions</t>
  </si>
  <si>
    <t>15. Management Agreement and Related Party Transactions</t>
  </si>
  <si>
    <t>Management Agreement</t>
  </si>
  <si>
    <t>The Company entered into a management agreement with FIDAC, which provided for an initial term through December 31, 2010 with an automatic one-year extension option and subject to certain termination rights. Effective November 28, 2012, the management fee was reduced from 1.50% to 0.75% per annum of gross stockholders’ equity, which remained in effect until the Company was current on all of its filings required under applicable securities laws.</t>
  </si>
  <si>
    <t>Management fees accrued and paid to FIDAC for the quarters ended June 30, 2014 and 2013 were $6 million, respectively. Management fees accrued and paid to FIDAC for the six months ended June 30, 2014 and 2013 were $12 million and $13 million, respectively.</t>
  </si>
  <si>
    <t>On August 8, 2014, the management agreement was amended and restated. Effective August 8, 2014, the management fee was increased to 1.20% of gross stockholders’ equity. In addition, FIDAC agreed to pay us a one-time fee reduction of approximately $24 million, which equals a base management fee equal to 0.75% per annum of gross stockholders’ equity as if it were in effect from January 1, 2012 through November 27, 2012.</t>
  </si>
  <si>
    <t>The agreement provides for a two year term ending August 7, 2016 and may be automatically renewed for two year terms at each anniversary date unless at least two-thirds of the independent directors or the holders of a majority of the outstanding shares of common stock elects not to renew the agreement in their sole discretion and for any or no reason. Unless the management agreement is terminated for “cause” or FIDAC terminates the management agreement, in the event that the management agreement is terminated or not renewed, the Company must pay to FIDAC a termination fee equal to two times the average annual management fee, calculated as of the end of the most recently completed fiscal quarter prior to the date of termination. FIDAC will continue to provide services under the management agreement for a period not less than 180 days from the date the Company delivers the notice not to renew the management agreement.</t>
  </si>
  <si>
    <t>The Company may also terminate the management agreement with 30 days’ prior notice from the Company’s board of directors, without payment of a termination fee, for cause or upon a change of control of Annaly or FIDAC, each as defined in the management agreement. FIDAC may terminate the management agreement if the Company becomes required to register as an investment company under the Investment Company Act of 1940, as amended, with such termination deemed to occur immediately before such event, in which case the Company would not be required to pay a termination fee. FIDAC may also decline to renew the management agreement by providing the Company with 180-days’ written notice, in which case the Company would not be required to pay a termination fee.</t>
  </si>
  <si>
    <t>The management agreement provides that FIDAC will pay all past and future expenses that the Company and/or the Audit Committee of the Company incur to: (1) evaluate the Company’s accounting policy related to the application of GAAP to its Non-Agency RMBS portfolio (the “Evaluation”); (2) restate the Company’s financial statements for the period covering 2008 through 2011 as a result of the Evaluation (the “Restatement Filing”); and (3) investigate and evaluate any shareholder derivative demands arising from the Evaluation and/or the Restatement Filing (the “Investigation”); provided, however, that FIDAC’s obligation to pay expenses applies only to expenses not paid by the Company’s insurers under its insurance policies. Expenses shall include, without limitation, fees and costs incurred with respect to auditors, outside counsel, and consultants engaged by the Company and/or the Audit Committee of the Company for the Evaluation, Restatement Filing and the Investigation. The amount paid by FIDAC related to these expenses for the quarters ended June 30, 2014 and 2013 is $2 million and $3 million, respectively, and is presented in the Consolidated Statements of Operations and Comprehensive Income (Loss) as Expense recoveries from Manager. The amount paid by FIDAC related to these expenses for the six months ended June 30, 2014 and 2013 is $3 million and $5 million, respectively. As of June 30, 2014, $2 million of these expenses is included in other assets as a receivable from FIDAC.</t>
  </si>
  <si>
    <t>The Company is obligated to reimburse FIDAC for costs incurred on the Company’s behalf under the management agreement. In addition, the management agreement permits FIDAC to require the Company to pay for its pro rata portion of rent, telephone, utilities, office furniture, equipment, machinery and other office, internal and overhead expenses that FIDAC incurred in connection with the Company’s operations. These expenses are allocated between FIDAC and the Company based on the ratio of the Company’s proportion of gross assets compared to the gross assets managed by FIDAC as calculated at each quarter end. FIDAC and the Company will modify this allocation methodology, subject to the approval of the Company’s board of directors if the allocation becomes inequitable (i.e., if the Company becomes very highly leveraged compared to FIDAC’s other funds and accounts). During the quarters and six months ended June 30, 2014 and 2013, reimbursements to FIDAC were not significant.</t>
  </si>
  <si>
    <t>RCap</t>
  </si>
  <si>
    <t>On March 1, 2011, the Company entered into an administrative services agreement with RCap Securities Inc., (“RCap”). RCap is a SEC-registered broker-dealer and a wholly-owned subsidiary of Annaly that clears the Company’s securities trades in return for normal and customary fees that RCap charges for such services. RCap may also provide brokerage services to the Company from time to time. During the quarters and six months ended June 30, 2014 and 2013, fees paid to RCAP were less than $1 million.</t>
  </si>
  <si>
    <t>Commitments and Contingencies</t>
  </si>
  <si>
    <t>16.  Commitments and Contingencies</t>
  </si>
  <si>
    <t>From time to time, the Company may become involved in various claims and legal actions arising in the ordinary course of business.  In connection with certain re-securitization transactions engaged in by the Company, the Company has the obligation under certain circumstances to repurchase assets from the VIE upon breach of certain representations and warranties.  Management is not aware of any contingencies that require accrual or disclosure as of June 30, 2014 and December 31, 2013.</t>
  </si>
  <si>
    <t>Subsequent Events</t>
  </si>
  <si>
    <t>17.  Subsequent Events</t>
  </si>
  <si>
    <t>The Board of Directors has determined that there will be a quarterly dividend of $0.09 per share for the third and fourth quarters of 2014.</t>
  </si>
  <si>
    <t>Summary of the Significant Accounting Policies (Policies)</t>
  </si>
  <si>
    <t>Basis of Presentation and Consolidation</t>
  </si>
  <si>
    <t>Statements of Financial Condition Presentation</t>
  </si>
  <si>
    <t>Cash and Cash Equivalents</t>
  </si>
  <si>
    <t>Agency and Non-Agency Residential Mortgage-Backed Securities</t>
  </si>
  <si>
    <t>Interest-Only RMBS</t>
  </si>
  <si>
    <t>Securitized Loans Held for Investment and Related Allowance for Loan Losses</t>
  </si>
  <si>
    <t>Allowance for Loan Losses - Securitized Loans Held for Investment</t>
  </si>
  <si>
    <t>Securitized Debt, Non-Agency RMBS Transferred to Consolidated VIEs, and Securitized Debt, Loans Held for Investment</t>
  </si>
  <si>
    <t>Fair Value Disclosure</t>
  </si>
  <si>
    <t>Derivative Financial Instruments</t>
  </si>
  <si>
    <t>Sales, Securitizations, and Re-Securitizations</t>
  </si>
  <si>
    <t>Net Income per Share</t>
  </si>
  <si>
    <t>Stock-Based Compensation</t>
  </si>
  <si>
    <t>Use of Estimates</t>
  </si>
  <si>
    <t>Recent Accounting Pronouncements</t>
  </si>
  <si>
    <t>Residential Mortgage-Backed Securities (Tables)</t>
  </si>
  <si>
    <t>Schedule of Available-for-sale Securities Reconciliation</t>
  </si>
  <si>
    <t>Schedule of Changes in Accretable Yield</t>
  </si>
  <si>
    <t>Schedule of Non-Agency RMBS Having Deteriorated Credit When Acquired</t>
  </si>
  <si>
    <t>Schedule of Temporary Impairment Losses, Investments</t>
  </si>
  <si>
    <t>Other than Temporary Impairment, Credit Losses Recognized in Earnings</t>
  </si>
  <si>
    <t>A summary of the OTTI included in earnings for the quarters and six months ended June 30, 2014 and 2013 is presented below.</t>
  </si>
  <si>
    <t>Other than Temporary Impairment of Investments Recorded in Earnings, Significant Inputs and Assumptions</t>
  </si>
  <si>
    <t>The significant inputs used to measure the component of OTTI recognized in earnings for the Company’s Non-Agency RMBS are summarized as follows:</t>
  </si>
  <si>
    <t>Summary of Unrealized Gains and Losses on RMBS</t>
  </si>
  <si>
    <t>Residential Mortgage-Backed Securities, Collateral Characteristics</t>
  </si>
  <si>
    <t>Credit Ratings Of Residential Mortgage-Backed Securities</t>
  </si>
  <si>
    <t>Schedule of Mortgage-Backed Securities by Estimated Weighted Average Life Classification</t>
  </si>
  <si>
    <t>The following tables provide a summary of the fair value and amortized cost of the Company’s RMBS at June 30, 2014 and December 31, 2013 according to their estimated weighted-average life classifications.  The weighted-average lives of the RMBS in the tables below are based on lifetime expected prepayment rates using an industry prepayment model for the Agency RMBS portfolio and the Company’s prepayment assumptions for the Non-Agency RMBS.  The prepayment model considers current yield, forward yield, steepness of the interest rate curve, current mortgage rates, mortgage rates of the outstanding loan, loan age, margin, and volatility.</t>
  </si>
  <si>
    <t>Schedule of Collateral Characteristics of Underlying Mortgages of Non-Agency RMBS Portfolio</t>
  </si>
  <si>
    <t>Schedule of Percentage of Non-Agency RMBS by Year Originated</t>
  </si>
  <si>
    <t>Schedule of Gains and Losses from Sales of Investments</t>
  </si>
  <si>
    <t>Securitized Loans Held for Investment (Tables)</t>
  </si>
  <si>
    <t>Summary of Changes in Carrying Value of Securitized Loans Held for Investment</t>
  </si>
  <si>
    <t>The following table provides a summary of the changes in the carrying value of securitized loans held for investment at June 30, 2014 and December 31, 2013:</t>
  </si>
  <si>
    <t>Schedule of Securitized Loans Held for Investment Amortized Cost</t>
  </si>
  <si>
    <t>Schedule of Securitized Loans Held for Investment Key Characteristics of Underlying Collateral</t>
  </si>
  <si>
    <t>A summary of key characteristics of these loans follows.</t>
  </si>
  <si>
    <t>Summary of Allowance for Losses</t>
  </si>
  <si>
    <t>Schedule of Loans Greater Than 30 Days Delinquent</t>
  </si>
  <si>
    <t>Schedule of Loans Modified</t>
  </si>
  <si>
    <t>The following table presents the loans that were modified by the servicer during the quarters ended June 30, 2014 and 2013.</t>
  </si>
  <si>
    <t>Fair Value Measurements (Tables)</t>
  </si>
  <si>
    <t>Fair Value, Measurement Inputs, Disclosure</t>
  </si>
  <si>
    <t>Fair Value, Assets Measured on Recurring Basis, Unobservable Input Reconciliation</t>
  </si>
  <si>
    <t>Fair Value Measurements, Significant Unobservable Inputs</t>
  </si>
  <si>
    <t> Weighted</t>
  </si>
  <si>
    <t>Fair Value, by Balance Sheet Grouping</t>
  </si>
  <si>
    <t>Repurchase Agreements (Tables)</t>
  </si>
  <si>
    <t>Schedule of Repurchase Agreements</t>
  </si>
  <si>
    <t>Securitized Debt (Tables)</t>
  </si>
  <si>
    <t>Schedule of Maturities of Long-term Debt</t>
  </si>
  <si>
    <t>The following table presents the estimated principal repayment schedule of the securitized debt at June 30, 2014 and December 31, 2013, based on expected cash flows of the residential mortgage loans or RMBS, as adjusted for projected losses on the underlying collateral of the debt.  All of the securitized debt recorded in the Company’s Consolidated Statements of Financial Condition is non-recourse to the Company.</t>
  </si>
  <si>
    <t>Consolidated Securitization Vehicles and Other Variable Interest Entities (Tables)</t>
  </si>
  <si>
    <t>Schedule of Consolidated Securitization Entities on Financial Condition</t>
  </si>
  <si>
    <t>Schedule of Consolidated Variable Interest Entities Effects on Operating Results</t>
  </si>
  <si>
    <t>Derivative Instruments (Tables)</t>
  </si>
  <si>
    <t>Schedule of Derivative Instruments in Statement of Financial Position</t>
  </si>
  <si>
    <t>Schedule of Derivative Instruments Effects on Operating Results</t>
  </si>
  <si>
    <t>Common Stock (Tables)</t>
  </si>
  <si>
    <t>Schedule of Earnings Per Share</t>
  </si>
  <si>
    <t>Accumulated Other Comprehensive Income (Tables)</t>
  </si>
  <si>
    <t>Schedule of Components of AOCI</t>
  </si>
  <si>
    <t>Schedule of Reclassifications from AOCI</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June 30, 2014 and December 31, 2013. The Company has no financial instruments subject to master netting arrangements, or similar arrangements, in an asset position on a gross basis.</t>
  </si>
  <si>
    <t>Organization - Narrative (Detail)</t>
  </si>
  <si>
    <t>Organization, Consolidation and Presentation of Financial Statements Disclosure [Line Items]</t>
  </si>
  <si>
    <t>Percentage of the Company's common shares owned by Annaly Capital Management, Inc.</t>
  </si>
  <si>
    <t>Company manager</t>
  </si>
  <si>
    <t>'Fixed Income Discount Advisory Company</t>
  </si>
  <si>
    <t>Nature of relationship</t>
  </si>
  <si>
    <t>'FIDAC is a wholly-owned subsidiary of Annaly</t>
  </si>
  <si>
    <t>Significant Accounting Policies - Narrative (Detail) (USD $)</t>
  </si>
  <si>
    <t>Summary Of Significant Accounting Policies [Line Items]</t>
  </si>
  <si>
    <t>Accrual for income tax penalties and interest</t>
  </si>
  <si>
    <t>Interest-Only RMBS [Member] | Residential Mortgage-Backed Securities [Member]</t>
  </si>
  <si>
    <t>Interest-Only RMBS [Member] | Variable Interest Entities, Primary Beneficiary, Aggregated Disclosure [Member]</t>
  </si>
  <si>
    <t>Residential Mortgage-Backed Securities - Investment Holdings - Narrative (Detail) (USD $)</t>
  </si>
  <si>
    <t>Alt-A [Member]</t>
  </si>
  <si>
    <t>Interest-Only RMBS [Member]</t>
  </si>
  <si>
    <t>Point</t>
  </si>
  <si>
    <t>Non-Agency RMBS Deemed To Be Equivalent To Alt-A Quality [Member]</t>
  </si>
  <si>
    <t>Investment Holdings [Line Items]</t>
  </si>
  <si>
    <t>Gross unrealized loss</t>
  </si>
  <si>
    <t>Interest-only RMBS, net unrealized gain (loss)</t>
  </si>
  <si>
    <t>Interest-only RMBS, amortized cost</t>
  </si>
  <si>
    <t>Interest-only RMBS, fair value</t>
  </si>
  <si>
    <t>Percentage in Alt-A collateral</t>
  </si>
  <si>
    <t>Alt-A collateral characteristics</t>
  </si>
  <si>
    <t>'The Company defines Alt-A collateral characteristics to be evidenced by the 60+ day delinquency bucket of the pool being greater than 5% or the current weighted average FICO scores between 585 and 700</t>
  </si>
  <si>
    <t>Weighted average FICO</t>
  </si>
  <si>
    <t>[2]</t>
  </si>
  <si>
    <t>FICO as determined at the time of loan origination.</t>
  </si>
  <si>
    <t>Residential Mortgage-Backed Securities - Summary (Detail) (Residential Mortgage-Backed Securities [Member], USD $)</t>
  </si>
  <si>
    <t>Principal or Notional Value</t>
  </si>
  <si>
    <t>Total Premium</t>
  </si>
  <si>
    <t>Total Discount</t>
  </si>
  <si>
    <t>Amortized Cost</t>
  </si>
  <si>
    <t>Gross Unrealized Gains</t>
  </si>
  <si>
    <t>Gross Unrealized Losses</t>
  </si>
  <si>
    <t>Net Unrealized Gain/(Loss)</t>
  </si>
  <si>
    <t>Non-Agency RMBS - Senior [Member]</t>
  </si>
  <si>
    <t>Non-Agency RMBS - Senior interest-only [Member]</t>
  </si>
  <si>
    <t>Non-Agency RMBS - Subordinated [Member]</t>
  </si>
  <si>
    <t>Non-Agency RMBS - Subordinated interest-only [Member]</t>
  </si>
  <si>
    <t>Non-Agency RMBS Transferred To Consolidated VIEs [Member]</t>
  </si>
  <si>
    <t>Agency RMBS - Pass-through [Member]</t>
  </si>
  <si>
    <t>Agency RMBS - Interest-only [Member]</t>
  </si>
  <si>
    <t>Residential Mortgage-Backed Securities - Accretable Yield (Detail) (Non-Agency RMBS Having Deteriorated Credit When Acquired [Member], USD $)</t>
  </si>
  <si>
    <t>Non-Agency RMBS Having Deteriorated Credit When Acquired [Member]</t>
  </si>
  <si>
    <t>Residential Mortgage-Backed Securities - Non-Agency Securities Having Deteriorated Credit When Acquired (Detail) (Non-Agency RMBS Having Deteriorated Credit When Acquired [Member], USD $)</t>
  </si>
  <si>
    <t>Dec. 31, 2012</t>
  </si>
  <si>
    <t>Loans acquired having deteriorated credit, outstanding principal</t>
  </si>
  <si>
    <t>Loans acquired having deteriorated credit, carrying value</t>
  </si>
  <si>
    <t>Residential Mortgage-Backed Securities - Unrealized Loss Positions (Detail) (Residential Mortgage-Backed Securities [Member], USD $)</t>
  </si>
  <si>
    <t>Item</t>
  </si>
  <si>
    <t>Estimated fair value of RMBS in continuous loss position for less than 12 consecutive months</t>
  </si>
  <si>
    <t>Unrealized losses on RMBS in continuous loss position for less than 12 consecutive months</t>
  </si>
  <si>
    <t>Number of Securities of RMBS in continuous loss position for less than 12 months</t>
  </si>
  <si>
    <t>Estimated fair value of RMBS in continuous loss position for 12 or more consecutive months</t>
  </si>
  <si>
    <t>Unrealized losses on RMBS in continuous loss position for 12 or more consecutive months</t>
  </si>
  <si>
    <t>Number of Securities on RMBS in continuous loss position for 12 or more consecutive months</t>
  </si>
  <si>
    <t>Estimated fair value of RMBS in continuous loss position</t>
  </si>
  <si>
    <t>Unrealized losses on RMBS in continuous loss position</t>
  </si>
  <si>
    <t>Number of Securities in continuous loss position</t>
  </si>
  <si>
    <t>Residential Mortgage-Backed Securities - Aggregate Other Than Temporary Impairments (Detail) (Residential Mortgage-Backed Securities [Member], USD $)</t>
  </si>
  <si>
    <t>Residential Mortgage-Backed Securities [Member]</t>
  </si>
  <si>
    <t>Other than Temporary Impairment, Credit Losses Recognized in Earnings [Line Items]</t>
  </si>
  <si>
    <t>Residential Mortgage-Backed Securities - Non-Agency Securities Credit Losses (Detail) (Non-Agency RMBS [Member], USD $)</t>
  </si>
  <si>
    <t>Increases related to other-than-temporary impairments on securities with previously recognized other-than-temporary impairments</t>
  </si>
  <si>
    <t>Reductions for increases in cash flows expected to be collected over the remaining life of the securities</t>
  </si>
  <si>
    <t>Residential Mortgage-Backed Securities - OTTI - Significant Inputs and Assumptions (Detail) (Non-Agency RMBS [Member])</t>
  </si>
  <si>
    <t>Weighted Average [Member]</t>
  </si>
  <si>
    <t>Credit Enhancement</t>
  </si>
  <si>
    <t>Minimum [Member]</t>
  </si>
  <si>
    <t>Maximum [Member]</t>
  </si>
  <si>
    <t>Residential Mortgage-Backed Securities - Gross Unrealized Gains (Losses) (Detail) (Residential Mortgage-Backed Securities [Member], USD $)</t>
  </si>
  <si>
    <t>Gross Unrealized Gain Included in Accumulated Other Comprehensive Income</t>
  </si>
  <si>
    <t>Gross Unrealized Gain Included in Accumulated Deficit</t>
  </si>
  <si>
    <t>Total Gross Unrealized Gain</t>
  </si>
  <si>
    <t>Gross Unrealized Loss Included in Accumulated Other Comprehensive Income</t>
  </si>
  <si>
    <t>Gross Unrealized Loss Included in Accumulated Deficit</t>
  </si>
  <si>
    <t>Total Gross Unrealized Loss</t>
  </si>
  <si>
    <t>Residential Mortgage-Backed Securities - Collateral Characteristics (Detail) (Residential Mortgage-Backed Securities [Member], USD $)</t>
  </si>
  <si>
    <t>Principal or Notional Value at Period-End</t>
  </si>
  <si>
    <t>Weighted Average Amortized Cost Basis</t>
  </si>
  <si>
    <t>Weighted Average Fair Value</t>
  </si>
  <si>
    <t>Weighted Average Coupon</t>
  </si>
  <si>
    <t>Weighted Average Yield at Period-End</t>
  </si>
  <si>
    <t>Bond Equivalent Yield at period end.</t>
  </si>
  <si>
    <t>Residential Mortgage-Backed Securities - Credit Ratings (Detail) (Non-Agency RMBS [Member])</t>
  </si>
  <si>
    <t>Credit Derivatives [Line Items]</t>
  </si>
  <si>
    <t>Percentage of RMBS portfolio at fair value, by credit rating</t>
  </si>
  <si>
    <t>AAA Credit Rating [Member]</t>
  </si>
  <si>
    <t>AA Credit Rating [Member]</t>
  </si>
  <si>
    <t>A Credit Rating [Member]</t>
  </si>
  <si>
    <t>BBB Credit Rating [Member]</t>
  </si>
  <si>
    <t>BB Credit Rating [Member]</t>
  </si>
  <si>
    <t>B Credit Rating [Member]</t>
  </si>
  <si>
    <t>Below B or Not Rated Credit Rating [Member]</t>
  </si>
  <si>
    <t>Residential Mortgage-Backed Securities - Maturities (Detail) (Residential Mortgage-Backed Securities [Member], USD $)</t>
  </si>
  <si>
    <t>Schedule of Available-for-sale Securities [Line Items]</t>
  </si>
  <si>
    <t>Less than one year, at amortized cost</t>
  </si>
  <si>
    <t>Greater than one year and less than five years, at amortized cost</t>
  </si>
  <si>
    <t>Greater than five years and less than ten years, at amortized cost</t>
  </si>
  <si>
    <t>Greater than ten years, at amortized cost</t>
  </si>
  <si>
    <t>Less than one year, at fair value</t>
  </si>
  <si>
    <t>Greater than one year and less than five years, at fair value</t>
  </si>
  <si>
    <t>Greater than five years and less than ten years, at fair value</t>
  </si>
  <si>
    <t>Greater than ten years, at fair value</t>
  </si>
  <si>
    <t>Total maturities, at fair value</t>
  </si>
  <si>
    <t>Residential Mortgage-Backed Securities - Geographical and Other Statistics (Detail) (Non-Agency RMBS [Member], USD $)</t>
  </si>
  <si>
    <t>0 Months Ended</t>
  </si>
  <si>
    <t>Weighted average maturity</t>
  </si>
  <si>
    <t>'22 years 10 months 24 days</t>
  </si>
  <si>
    <t>'24 years 1 month 6 days</t>
  </si>
  <si>
    <t>Weighted average amortized loan to value</t>
  </si>
  <si>
    <t>Weighted average loan balance</t>
  </si>
  <si>
    <t>California [Member]</t>
  </si>
  <si>
    <t>Weighted average geographic concentration</t>
  </si>
  <si>
    <t>Florida [Member]</t>
  </si>
  <si>
    <t>New York [Member]</t>
  </si>
  <si>
    <t>New Jersey [Member]</t>
  </si>
  <si>
    <t>Maryland [Member]</t>
  </si>
  <si>
    <t>Value represents appraised value of the collateral at the time of loan origination.</t>
  </si>
  <si>
    <t>Residential Mortgage-Backed Securities - Year Originated (Detail) (Non-Agency RMBS [Member])</t>
  </si>
  <si>
    <t>Origination Year as a Percentage of Outstanding Principal Balance:</t>
  </si>
  <si>
    <t>Residential Mortgage-Backed Securities - Gains and Losses from Sales of Investments (Detail) (USD $)</t>
  </si>
  <si>
    <t>Securitized Loans Held for Investment - Roll-Forward (Detail) (Variable Interest Entities, Primary Beneficiary, Aggregated Disclosure [Member], Securitized Loans Held for Investment [Member], USD $)</t>
  </si>
  <si>
    <t>12 Months Ended</t>
  </si>
  <si>
    <t>Variable Interest Entities, Primary Beneficiary, Aggregated Disclosure [Member] | Securitized Loans Held for Investment [Member]</t>
  </si>
  <si>
    <t>Securitized Loans Held For Investment By Consolidated Variable Interest Entities [Line Items]</t>
  </si>
  <si>
    <t>Balance, beginning of year</t>
  </si>
  <si>
    <t>Securitized Loans Held for Investment - Summary (Detail) (Residential Mortgage-Backed Securities [Member], USD $)</t>
  </si>
  <si>
    <t>Securitized Loans Held for Investment - Narrative (Detail) (Variable Interest Entities, Primary Beneficiary, Aggregated Disclosure [Member], Securitized Loans Held for Investment [Member], USD $)</t>
  </si>
  <si>
    <t>In Millions, unless otherwise specified</t>
  </si>
  <si>
    <t>Loan</t>
  </si>
  <si>
    <t>Prior to 2010</t>
  </si>
  <si>
    <t>Number of loans modified in the past twelve months and delinquent on scheduled payments</t>
  </si>
  <si>
    <t>Allowance For Loan Losses Specific Loan Reserve [Member]</t>
  </si>
  <si>
    <t>Allowance for loan losses, specific reserve, portion having potential for future accretion into income</t>
  </si>
  <si>
    <t>Recorded investment in impaired loans having a specific allowance for loan loss</t>
  </si>
  <si>
    <t>Allowance For Loan Losses Specific Loan Reserve [Member] | Troubled Debt Restructuring [Member]</t>
  </si>
  <si>
    <t>Allowance For Loan Losses General Reserve [Member]</t>
  </si>
  <si>
    <t>The total unpaid principal balance of non-impaired loans</t>
  </si>
  <si>
    <t>Recorded investment in non-impaired loans</t>
  </si>
  <si>
    <t>Securitized Loans Held for Investment - Collateral Characteristics (Detail) (Residential Mortgage [Member], USD $)</t>
  </si>
  <si>
    <t>'26 years 10 months 24 days</t>
  </si>
  <si>
    <t>'27 years 3 months 18 days</t>
  </si>
  <si>
    <t>Weighted average loan to value</t>
  </si>
  <si>
    <t>Virginia [Member]</t>
  </si>
  <si>
    <t>Texas [Member]</t>
  </si>
  <si>
    <t>Securitized Loans Held for Investment - Allowance for Loan Losses (Detail) (Residential Mortgage-Backed Securities [Member], USD $)</t>
  </si>
  <si>
    <t>Allowance for Loan and Lease Losses [Roll Forward]</t>
  </si>
  <si>
    <t>Securitized Loans Held for Investment - Aging (Detail) (Residential Mortgage [Member], USD $)</t>
  </si>
  <si>
    <t>Residential Mortgage [Member]</t>
  </si>
  <si>
    <t>30 Days Delinquent</t>
  </si>
  <si>
    <t>60 Days Delinquent</t>
  </si>
  <si>
    <t>90+ Days Delinquent</t>
  </si>
  <si>
    <t>Securitized Loans Held for Investment - Modified Loans (Detail) (Variable Interest Entities, Primary Beneficiary, Aggregated Disclosure [Member], Securitized Loans Held for Investment [Member], Residential Mortgage [Member], USD $)</t>
  </si>
  <si>
    <t>Variable Interest Entities, Primary Beneficiary, Aggregated Disclosure [Member] | Securitized Loans Held for Investment [Member] | Residential Mortgage [Member]</t>
  </si>
  <si>
    <t>Number of Loans Modified During Period</t>
  </si>
  <si>
    <t>Unpaid Principal Balance of Modified Loans (Pre-modification)</t>
  </si>
  <si>
    <t>Unpaid Principal Balance of Modified Loans (Post-modification)</t>
  </si>
  <si>
    <t>Amortized Cost of Modified Loans</t>
  </si>
  <si>
    <t>Amortized Cost of Modified Loans For Which There is an Allowance for Loan Losses</t>
  </si>
  <si>
    <t>Amortized Cost of Modified Loans For Which There is No Allowance for Loan Losses</t>
  </si>
  <si>
    <t>Fair Value Measurements - Fair Value Measurement Levels (Detail) (USD $)</t>
  </si>
  <si>
    <t>Fair Value, Measurements, Recurring [Member]</t>
  </si>
  <si>
    <t>Counterparty and Cash Collateral, netting</t>
  </si>
  <si>
    <t>Fair Value, Measurements, Recurring [Member] | Non-Agency RMBS - Senior [Member]</t>
  </si>
  <si>
    <t>Non-Agency RMBS - Senior</t>
  </si>
  <si>
    <t>Fair Value, Measurements, Recurring [Member] | Non-Agency RMBS - Senior interest-only [Member]</t>
  </si>
  <si>
    <t>Non-Agency RMBS - Senior interest-only</t>
  </si>
  <si>
    <t>Fair Value, Measurements, Recurring [Member] | Non-Agency RMBS - Subordinated [Member]</t>
  </si>
  <si>
    <t>Non-Agency RMBS - Subordinated</t>
  </si>
  <si>
    <t>Fair Value, Measurements, Recurring [Member] | Non-Agency RMBS - Subordinated interest-only [Member]</t>
  </si>
  <si>
    <t>Non-Agency RMBS - Subordinated interest-only</t>
  </si>
  <si>
    <t>Fair Value, Measurements, Recurring [Member] | Non-Agency RMBS Transferred To Consolidated VIEs [Member]</t>
  </si>
  <si>
    <t>Fair Value, Measurements, Recurring [Member] | Agency RMBS - Pass-through [Member]</t>
  </si>
  <si>
    <t>Agency RMBS - Pass-through</t>
  </si>
  <si>
    <t>Fair Value, Measurements, Recurring [Member] | Agency RMBS - Interest-only [Member]</t>
  </si>
  <si>
    <t>Agency RMBS - Interest-only</t>
  </si>
  <si>
    <t>Fair Value, Inputs, Level 1 [Member] | Fair Value, Measurements, Recurring [Member]</t>
  </si>
  <si>
    <t>Fair Value, Inputs, Level 2 [Member] | Fair Value, Measurements, Recurring [Member]</t>
  </si>
  <si>
    <t>Fair Value, Inputs, Level 2 [Member] | Fair Value, Measurements, Recurring [Member] | Agency RMBS - Pass-through [Member]</t>
  </si>
  <si>
    <t>Fair Value, Inputs, Level 2 [Member] | Fair Value, Measurements, Recurring [Member] | Agency RMBS - Interest-only [Member]</t>
  </si>
  <si>
    <t>Fair Value, Inputs, Level 3 [Member] | Fair Value, Measurements, Recurring [Member]</t>
  </si>
  <si>
    <t>Fair Value, Inputs, Level 3 [Member] | Fair Value, Measurements, Recurring [Member] | Non-Agency RMBS - Senior [Member]</t>
  </si>
  <si>
    <t>Fair Value, Inputs, Level 3 [Member] | Fair Value, Measurements, Recurring [Member] | Non-Agency RMBS - Senior interest-only [Member]</t>
  </si>
  <si>
    <t>Fair Value, Inputs, Level 3 [Member] | Fair Value, Measurements, Recurring [Member] | Non-Agency RMBS - Subordinated [Member]</t>
  </si>
  <si>
    <t>Fair Value, Inputs, Level 3 [Member] | Fair Value, Measurements, Recurring [Member] | Non-Agency RMBS - Subordinated interest-only [Member]</t>
  </si>
  <si>
    <t>Fair Value, Inputs, Level 3 [Member] | Fair Value, Measurements, Recurring [Member] | Non-Agency RMBS Transferred To Consolidated VIEs [Member]</t>
  </si>
  <si>
    <t>Fair Value Measurements - Unobservable Input Reconciliation (Detail) (Fair Value, Measurements, Recurring [Member], Fair Value, Inputs, Level 3 [Member], USD $)</t>
  </si>
  <si>
    <t>Fair Value, Assets Measured on Recurring Basis, Unobservable Input Reconciliation [Line Items]</t>
  </si>
  <si>
    <t>Other than temporary credit impairment losses included in net income</t>
  </si>
  <si>
    <t>Realized gains (losses) on sales and settlements included in net income</t>
  </si>
  <si>
    <t>Realized gain on deconsolidation included in net income</t>
  </si>
  <si>
    <t>Realized losses on principal write-downs of Non-Agency RMBS included in net income</t>
  </si>
  <si>
    <t>Total unrealized gains (losses) for the period included in other comprehensive income</t>
  </si>
  <si>
    <t>Derivatives, Beginning balance, Level 3</t>
  </si>
  <si>
    <t>Derivatives, Sales and Settlements</t>
  </si>
  <si>
    <t>Derivatives, Realized gains (losses) on sales and settlements included in net income</t>
  </si>
  <si>
    <t>Derivatives, Total unrealized gains (losses) for the period included in other comprehensive income</t>
  </si>
  <si>
    <t>Derivatives, Ending balance, Level 3</t>
  </si>
  <si>
    <t>Fair Value Measurements - Unobservable Inputs Assumptions (Detail) (Fair Value, Inputs, Level 3 [Member])</t>
  </si>
  <si>
    <t>Fair Value Inputs, Assets, Quantitative Information [Line Items]</t>
  </si>
  <si>
    <t>Significant unobservable input, discount rate</t>
  </si>
  <si>
    <t>Minimum [Member] | Non-Agency RMBS - Senior [Member]</t>
  </si>
  <si>
    <t>Significant unobservable input, prepayment rate</t>
  </si>
  <si>
    <t>Significant unobservable input, default rate</t>
  </si>
  <si>
    <t>Significant unobservable input, loss severity rate</t>
  </si>
  <si>
    <t>Minimum [Member] | Non-Agency RMBS - Senior interest-only [Member]</t>
  </si>
  <si>
    <t>Minimum [Member] | Non-Agency RMBS - Subordinated [Member]</t>
  </si>
  <si>
    <t>Minimum [Member] | Non-Agency RMBS - Subordinated interest-only [Member]</t>
  </si>
  <si>
    <t>Minimum [Member] | Non-Agency RMBS Transferred To Consolidated VIEs [Member]</t>
  </si>
  <si>
    <t>Maximum [Member] | Non-Agency RMBS - Senior [Member]</t>
  </si>
  <si>
    <t>Maximum [Member] | Non-Agency RMBS - Senior interest-only [Member]</t>
  </si>
  <si>
    <t>Maximum [Member] | Non-Agency RMBS - Subordinated [Member]</t>
  </si>
  <si>
    <t>Maximum [Member] | Non-Agency RMBS - Subordinated interest-only [Member]</t>
  </si>
  <si>
    <t>Maximum [Member] | Non-Agency RMBS Transferred To Consolidated VIEs [Member]</t>
  </si>
  <si>
    <t>Fair Value Measurements - Carrying And Fair Values (Detail) (USD $)</t>
  </si>
  <si>
    <t>Fair Value [Member] | Fair Value, Inputs, Level 3 [Member]</t>
  </si>
  <si>
    <t>Fair Value, Balance Sheet Grouping, Financial Statement Captions [Line Items]</t>
  </si>
  <si>
    <t>Fair Value [Member] | Fair Value, Inputs, Level 2 [Member]</t>
  </si>
  <si>
    <t>Carrying Amount [Member]</t>
  </si>
  <si>
    <t>Repurchase Agreements - Narrative (Detail) (USD $)</t>
  </si>
  <si>
    <t>Short-term Debt [Line Items]</t>
  </si>
  <si>
    <t>Repurchase agreements outstanding</t>
  </si>
  <si>
    <t>Weighted average borrowing rates</t>
  </si>
  <si>
    <t>Weighted average remaining maturities, in days</t>
  </si>
  <si>
    <t>'75 days</t>
  </si>
  <si>
    <t>'58 days</t>
  </si>
  <si>
    <t>Average daily balances of the Company's repurchase agreements</t>
  </si>
  <si>
    <t>Description of variable interest rate</t>
  </si>
  <si>
    <t>'The interest rates of these repurchase agreements are generally indexed to the one-month or the three-month LIBOR rate and re-price accordingly.</t>
  </si>
  <si>
    <t>Agency RMBS [Member] | Repurchase Agreements [Member]</t>
  </si>
  <si>
    <t>RMBS pledged as collateral under repurchase agreements, at estimated fair value</t>
  </si>
  <si>
    <t>Repurchase Agreements - Maturities (Detail) (USD $)</t>
  </si>
  <si>
    <t>Assets Sold under Agreements to Repurchase [Line Items]</t>
  </si>
  <si>
    <t>1-29 days [Member]</t>
  </si>
  <si>
    <t>30 to 59 days [Member]</t>
  </si>
  <si>
    <t>60 to 89 days [Member]</t>
  </si>
  <si>
    <t>90 to 119 days [Member]</t>
  </si>
  <si>
    <t>Greater than or equal to 120 days [Member]</t>
  </si>
  <si>
    <t>Securitized Debt - Narrative (Detail) (USD $)</t>
  </si>
  <si>
    <t>Debt Instrument [Line Items]</t>
  </si>
  <si>
    <t>Loss on extinguishment of debt</t>
  </si>
  <si>
    <t>Securitized Loans [Member] | Variable Interest Entities, Primary Beneficiary, Aggregated Disclosure [Member]</t>
  </si>
  <si>
    <t>Securitized Loans [Member] | Variable Interest Entities, Primary Beneficiary, Aggregated Disclosure [Member] | Loans Held for Investment [Member]</t>
  </si>
  <si>
    <t>Principal balance of debt</t>
  </si>
  <si>
    <t>Weighted average cost of financing</t>
  </si>
  <si>
    <t>Securitized Loans [Member] | Variable Interest Entities, Primary Beneficiary, Aggregated Disclosure [Member] | Non-Agency RMBS [Member]</t>
  </si>
  <si>
    <t>Acquired securitized debt collateral outstanding principal balance</t>
  </si>
  <si>
    <t>Securitized Loans [Member] | Variable Interest Entities, Primary Beneficiary, Aggregated Disclosure [Member] | Minimum [Member] | Loans Held for Investment [Member]</t>
  </si>
  <si>
    <t>Year the debt matures</t>
  </si>
  <si>
    <t>'2023</t>
  </si>
  <si>
    <t>Securitized Loans [Member] | Variable Interest Entities, Primary Beneficiary, Aggregated Disclosure [Member] | Minimum [Member] | Non-Agency RMBS [Member]</t>
  </si>
  <si>
    <t>'2035</t>
  </si>
  <si>
    <t>Securitized Loans [Member] | Variable Interest Entities, Primary Beneficiary, Aggregated Disclosure [Member] | Maximum [Member] | Loans Held for Investment [Member]</t>
  </si>
  <si>
    <t>'2042</t>
  </si>
  <si>
    <t>Securitized Loans [Member] | Variable Interest Entities, Primary Beneficiary, Aggregated Disclosure [Member] | Maximum [Member] | Non-Agency RMBS [Member]</t>
  </si>
  <si>
    <t>'2047</t>
  </si>
  <si>
    <t>Securitized Debt - Maturities (Detail) (Variable Interest Entities, Primary Beneficiary, Aggregated Disclosure [Member], Securitized Loans [Member], USD $)</t>
  </si>
  <si>
    <t>Variable Interest Entities, Primary Beneficiary, Aggregated Disclosure [Member] | Securitized Loans [Member]</t>
  </si>
  <si>
    <t>Variable Interest Entities - Narrative (Detail) (USD $)</t>
  </si>
  <si>
    <t>Variable Interest Entity, Not Primary Beneficiary, Aggregated Disclosure [Member]</t>
  </si>
  <si>
    <t>Variable Interest Entity, Primary Beneficiary [Member]</t>
  </si>
  <si>
    <t>Mar. 31, 2014</t>
  </si>
  <si>
    <t>Variable Interest Entity [Line Items]</t>
  </si>
  <si>
    <t>Acquired percentage, resecuritization entity</t>
  </si>
  <si>
    <t>Unconsolidated VIEs, individual investments</t>
  </si>
  <si>
    <t>Unconsolidated VIEs, aggregate investment</t>
  </si>
  <si>
    <t>Variable interest entity, reporting entity involvement, maximum loss exposure, amount</t>
  </si>
  <si>
    <t>Variable interest entity, reporting entity involvement, maximum loss exposure determination methodology</t>
  </si>
  <si>
    <t>'The maximum exposure to loss was determined as the amortized cost of the unconsolidated VIE, which represents the purchase price of the investment less any unamortized premiums or discounts as of the reporting date.</t>
  </si>
  <si>
    <t>Variable Interest Entities - Effect on Consolidated Financial Condition (Detail) (USD $)</t>
  </si>
  <si>
    <t>Variable Interest Entities - Effect on Consolidated Results (Detail) (USD $)</t>
  </si>
  <si>
    <t>Variable Interest Entity, Primary Beneficiary [Member] | Non-Agency Residential Mortgage-Backed Securities and Securitized Loans [Member]</t>
  </si>
  <si>
    <t>Derivative Instruments - Effect on Consolidated Financial Condition (Detail) (USD $)</t>
  </si>
  <si>
    <t>Derivatives, Fair Value [Line Items]</t>
  </si>
  <si>
    <t>Derivative instruments - Notional amount outstanding</t>
  </si>
  <si>
    <t>Derivative assets - Net estimated fair value/carrying value</t>
  </si>
  <si>
    <t>Derivative liabilities - Net estimated fair value/carrying value</t>
  </si>
  <si>
    <t>Interest Rate Swaps [Member]</t>
  </si>
  <si>
    <t>Mortgage Options [Member]</t>
  </si>
  <si>
    <t>Treasury Futures [Member]</t>
  </si>
  <si>
    <t>Derivative Instruments - Effect on Consolidated Results (Detail) (USD $)</t>
  </si>
  <si>
    <t>Derivative Instruments, Gain (Loss) [Line Items]</t>
  </si>
  <si>
    <t>Derivative Instruments - Narrative (Detail) (USD $)</t>
  </si>
  <si>
    <t>The weighted average pay rate on the Company's interest rate swaps</t>
  </si>
  <si>
    <t>The weighted average receive rate on the Company's interest rate swaps</t>
  </si>
  <si>
    <t>Fair value of credit risk derivative instruments in a net liability position</t>
  </si>
  <si>
    <t>Common Stock - Narrative (Detail) (USD $)</t>
  </si>
  <si>
    <t>In Thousands, except Per Share data, unless otherwise specified</t>
  </si>
  <si>
    <t>Class of Stock [Line Items]</t>
  </si>
  <si>
    <t>Common Stock - Earnings Per Share (Detail) (USD $)</t>
  </si>
  <si>
    <t>Earnings Per Share, Diluted, by Common Class, Including Two Class Method [Line Items]</t>
  </si>
  <si>
    <t>Dilutive net income available to stockholders</t>
  </si>
  <si>
    <t>Net income per average share attributable to common stockholders - Basic</t>
  </si>
  <si>
    <t>Net income per average share attributable to common stockholders - Diluted</t>
  </si>
  <si>
    <t>Accumulated Other Comprehensive Income - Components of AOCI (Detail) (USD $)</t>
  </si>
  <si>
    <t>Accumulated Other Comprehensive Income (Loss) [Line Items]</t>
  </si>
  <si>
    <t>Accumulated other comprehensive income, beginning balance</t>
  </si>
  <si>
    <t>Accumulated other comprehensive income, ending balance</t>
  </si>
  <si>
    <t>Unrealized gains (losses) on available-for-sale securities, net [Member]</t>
  </si>
  <si>
    <t>Accumulated Other Comprehensive Income - Reclassifications from AOCI (Detail) (USD $)</t>
  </si>
  <si>
    <t>Reclassification Adjustment out of Accumulated Other Comprehensive Income [Line Items]</t>
  </si>
  <si>
    <t>Amounts Reclassified from Accumulated OCI [Member] | Unrealized gains (losses) on available-for-sale securities, net [Member]</t>
  </si>
  <si>
    <t>Long Term Incentive Plan - Narrative (Detail) (USD $)</t>
  </si>
  <si>
    <t>Restricted Stock [Member]</t>
  </si>
  <si>
    <t>FIDAC Employees and Independent Directors [Member]</t>
  </si>
  <si>
    <t>Jan. 02, 2008</t>
  </si>
  <si>
    <t>Share-based Goods and Nonemployee Services Transaction [Line Items]</t>
  </si>
  <si>
    <t>Number of shares issued under the plan from inception</t>
  </si>
  <si>
    <t>Vesting period of restricted stock awarded to FIDAC's employees</t>
  </si>
  <si>
    <t>'10 years</t>
  </si>
  <si>
    <t>Vested shares</t>
  </si>
  <si>
    <t>Unvested shares outstanding</t>
  </si>
  <si>
    <t>Total unrecognized compensation costs related to non-vested share-based compensation arrangements granted under the long term incentive plan, based on the closing price of the shares at the quarter end</t>
  </si>
  <si>
    <t>Weighted average period over which unrecognized compensation costs related to non-vested share-based compensation is expected to be recognized</t>
  </si>
  <si>
    <t>'3 years 6 months</t>
  </si>
  <si>
    <t>Income Taxes - Narrative (Detail) (USD $)</t>
  </si>
  <si>
    <t>Income Taxes [Line Items]</t>
  </si>
  <si>
    <t>Minimum percentage of taxable income that must be distributed to maintain REIT status</t>
  </si>
  <si>
    <t>U.S. federal, state and local tax authorities [Member] | Minimum [Member]</t>
  </si>
  <si>
    <t>Years open to tax examination</t>
  </si>
  <si>
    <t>'2010</t>
  </si>
  <si>
    <t>U.S. federal, state and local tax authorities [Member] | Maximum [Member]</t>
  </si>
  <si>
    <t>'2012</t>
  </si>
  <si>
    <t>Credit Risk and Interest Rate Risk - Offsetting Assets and Liabilities (Detail) (USD $)</t>
  </si>
  <si>
    <t>Offsetting Assets and Liabilities [Line Items]</t>
  </si>
  <si>
    <t>Repurchase Agreements, Gross Amounts of Recognized Assets (Liabilities)</t>
  </si>
  <si>
    <t>Repurchase Agreements, Net Amounts Offset in the Consolidated Statements of Financial Position</t>
  </si>
  <si>
    <t>Repurchase Agreements, Gross Amounts Not Offset with Financial Assets (Liabilities) in the Consolidated Statements of Financial Position, Financial Instruments</t>
  </si>
  <si>
    <t>Repurchase Agreements, Net Amount</t>
  </si>
  <si>
    <t>Total, Gross Amounts of Recognized Assets (Liabilities)</t>
  </si>
  <si>
    <t>Total, Gross Amounts Offset in the Consolidated Statements of Financial Position</t>
  </si>
  <si>
    <t>Total, Net Amounts Offset in the Consolidated Statements of Financial Position</t>
  </si>
  <si>
    <t>Total, Gross Amounts Not Offset with Financial Assets (Liabilities) in the Consolidated Statements of Financial Position, Financial Instruments</t>
  </si>
  <si>
    <t>Total, Net Amount</t>
  </si>
  <si>
    <t>Derivative Assets, Net Amounts Offset in the Consolidated Statements of Financial Position</t>
  </si>
  <si>
    <t>Derivative Liabilities, Net Amounts Offset in the Consolidated Statements of Financial Position</t>
  </si>
  <si>
    <t>Other Assets [Member]</t>
  </si>
  <si>
    <t>Total, Gross Amounts Not Offset with Financial Assets (Liabilities) in the Consolidated Statements of Financial Position, Cash Collateral (Received) Pledged</t>
  </si>
  <si>
    <t>Derivatives, Net Amount</t>
  </si>
  <si>
    <t>Derivatives, Gross Amounts of Recognized Liabilities</t>
  </si>
  <si>
    <t>Derivative Liabilities, Gross Amounts Offset in the Consolidated Statements of Financial Position</t>
  </si>
  <si>
    <t>Derivative Liabilities, Gross Amounts Not Offset with Financial Assets (Liabilities) in the Consolidated Statements of Financial Position, Financial Instruments</t>
  </si>
  <si>
    <t>Interest Rate Swaps [Member] | Other Assets [Member]</t>
  </si>
  <si>
    <t>Derivative Liabilities, Gross Amounts Not Offset with Financial Assets (Liabilities) in the Consolidated Statements of Financial Position, Cash Collateral (Received) Pledged</t>
  </si>
  <si>
    <t>Derivatives, Gross Amounts of Recognized Assets</t>
  </si>
  <si>
    <t>Derivative Assets, Gross Amounts Offset in the Consolidated Statements of Financial Position</t>
  </si>
  <si>
    <t>Treasury Futures [Member] | Other Assets [Member]</t>
  </si>
  <si>
    <t>Included in other assets</t>
  </si>
  <si>
    <t>Management Agreement and Related Party Transactions - Narrative (Detail) (USD $)</t>
  </si>
  <si>
    <t>19 Months Ended</t>
  </si>
  <si>
    <t>23 Months Ended</t>
  </si>
  <si>
    <t>FIDAC [Member]</t>
  </si>
  <si>
    <t>Nov. 28, 2012</t>
  </si>
  <si>
    <t>Subsequent Event [Member]</t>
  </si>
  <si>
    <t>RCap Securities Inc. [Member]</t>
  </si>
  <si>
    <t>Related Party Transaction [Line Items]</t>
  </si>
  <si>
    <t>Rate per annum used for calculating the quarterly management fee due FIDAC</t>
  </si>
  <si>
    <t>Basis for determining the quarterly fee due FIDAC</t>
  </si>
  <si>
    <t>'Gross Stockholders' Equity</t>
  </si>
  <si>
    <t>Management fees accrued and paid to FIDAC for the period</t>
  </si>
  <si>
    <t>Administrative fees</t>
  </si>
  <si>
    <t>Subsequent Events - Narrative (Detail) (USD $)</t>
  </si>
  <si>
    <t>1 Months Ended</t>
  </si>
  <si>
    <t>Aug. 11, 2014</t>
  </si>
  <si>
    <t>Dividend Declared Quarter Three 2014 [Member]</t>
  </si>
  <si>
    <t>Dividend Declared Quarter Four 2014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b/>
      <i/>
      <u/>
      <sz val="10"/>
      <color theme="1"/>
      <name val="Times New Roman"/>
      <family val="1"/>
    </font>
    <font>
      <u/>
      <sz val="10"/>
      <color theme="1"/>
      <name val="Times New Roman"/>
      <family val="1"/>
    </font>
    <font>
      <b/>
      <sz val="10"/>
      <color theme="1"/>
      <name val="Calibri"/>
      <family val="2"/>
      <scheme val="minor"/>
    </font>
    <font>
      <sz val="10"/>
      <color rgb="FF01010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4" borderId="10" xfId="0" applyFont="1" applyFill="1" applyBorder="1" applyAlignment="1">
      <alignment horizontal="left" wrapText="1" indent="2"/>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10" xfId="0" applyFont="1" applyFill="1" applyBorder="1" applyAlignment="1">
      <alignment horizontal="left" wrapText="1" indent="4"/>
    </xf>
    <xf numFmtId="0" fontId="19" fillId="0" borderId="12" xfId="0" applyFont="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indent="1"/>
    </xf>
    <xf numFmtId="0" fontId="19"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0" borderId="13" xfId="0" applyFont="1" applyBorder="1" applyAlignment="1">
      <alignment wrapText="1"/>
    </xf>
    <xf numFmtId="3" fontId="19" fillId="33" borderId="0" xfId="0" applyNumberFormat="1" applyFont="1" applyFill="1" applyAlignment="1">
      <alignment horizontal="right" wrapText="1"/>
    </xf>
    <xf numFmtId="15" fontId="19" fillId="0" borderId="0" xfId="0" applyNumberFormat="1" applyFont="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34" borderId="0" xfId="0" applyFont="1" applyFill="1" applyAlignment="1">
      <alignment horizontal="left" vertical="top" wrapText="1"/>
    </xf>
    <xf numFmtId="15" fontId="19" fillId="0" borderId="10" xfId="0" applyNumberFormat="1" applyFont="1" applyBorder="1" applyAlignment="1">
      <alignment horizontal="center" wrapText="1"/>
    </xf>
    <xf numFmtId="0" fontId="19" fillId="0" borderId="10" xfId="0" applyFont="1" applyBorder="1" applyAlignment="1">
      <alignment vertical="top" wrapText="1"/>
    </xf>
    <xf numFmtId="15" fontId="19" fillId="0" borderId="10" xfId="0" applyNumberFormat="1" applyFont="1" applyBorder="1" applyAlignment="1">
      <alignment horizontal="right" vertical="top" wrapText="1"/>
    </xf>
    <xf numFmtId="10" fontId="19" fillId="33" borderId="0" xfId="0" applyNumberFormat="1" applyFont="1" applyFill="1" applyAlignment="1">
      <alignment horizontal="right" vertical="top" wrapText="1"/>
    </xf>
    <xf numFmtId="10" fontId="19" fillId="34" borderId="0" xfId="0" applyNumberFormat="1" applyFont="1" applyFill="1" applyAlignment="1">
      <alignment horizontal="right" vertical="top" wrapText="1"/>
    </xf>
    <xf numFmtId="0" fontId="19" fillId="33" borderId="10" xfId="0" applyFont="1" applyFill="1" applyBorder="1" applyAlignment="1">
      <alignment horizontal="left" vertical="top" wrapText="1"/>
    </xf>
    <xf numFmtId="10" fontId="19" fillId="33" borderId="10" xfId="0" applyNumberFormat="1" applyFont="1" applyFill="1" applyBorder="1" applyAlignment="1">
      <alignment horizontal="right" vertical="top" wrapText="1"/>
    </xf>
    <xf numFmtId="0" fontId="19" fillId="34" borderId="11" xfId="0" applyFont="1" applyFill="1" applyBorder="1" applyAlignment="1">
      <alignment horizontal="left" vertical="top" wrapText="1"/>
    </xf>
    <xf numFmtId="10" fontId="19" fillId="34" borderId="11" xfId="0" applyNumberFormat="1" applyFont="1" applyFill="1" applyBorder="1" applyAlignment="1">
      <alignment horizontal="right" vertical="top" wrapText="1"/>
    </xf>
    <xf numFmtId="0" fontId="19" fillId="0" borderId="0" xfId="0" applyFont="1" applyAlignment="1">
      <alignment horizontal="left" wrapText="1" indent="2"/>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indent="4"/>
    </xf>
    <xf numFmtId="0" fontId="19" fillId="34" borderId="12" xfId="0" applyFont="1" applyFill="1" applyBorder="1" applyAlignment="1">
      <alignment horizontal="left"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0" borderId="13" xfId="0" applyFont="1" applyBorder="1" applyAlignment="1">
      <alignment horizontal="left" wrapText="1"/>
    </xf>
    <xf numFmtId="15" fontId="19" fillId="33" borderId="0" xfId="0" applyNumberFormat="1" applyFont="1" applyFill="1" applyAlignment="1">
      <alignment horizontal="left" wrapText="1"/>
    </xf>
    <xf numFmtId="15" fontId="19" fillId="34" borderId="10" xfId="0" applyNumberFormat="1" applyFont="1" applyFill="1" applyBorder="1" applyAlignment="1">
      <alignment horizontal="left" wrapText="1"/>
    </xf>
    <xf numFmtId="15" fontId="19" fillId="33" borderId="0" xfId="0" applyNumberFormat="1" applyFont="1" applyFill="1" applyAlignment="1">
      <alignment horizontal="left" wrapText="1" indent="4"/>
    </xf>
    <xf numFmtId="15" fontId="19" fillId="34" borderId="10" xfId="0" applyNumberFormat="1" applyFont="1" applyFill="1" applyBorder="1" applyAlignment="1">
      <alignment horizontal="left" wrapText="1" indent="4"/>
    </xf>
    <xf numFmtId="0" fontId="0" fillId="0" borderId="12" xfId="0" applyBorder="1" applyAlignment="1">
      <alignment wrapText="1"/>
    </xf>
    <xf numFmtId="0" fontId="22" fillId="0" borderId="0" xfId="0" applyFont="1" applyAlignment="1">
      <alignment horizontal="left" wrapText="1"/>
    </xf>
    <xf numFmtId="0" fontId="19" fillId="0" borderId="10" xfId="0" applyFont="1" applyBorder="1" applyAlignment="1">
      <alignment horizontal="left"/>
    </xf>
    <xf numFmtId="0" fontId="19" fillId="33" borderId="10" xfId="0" applyFont="1" applyFill="1" applyBorder="1" applyAlignment="1">
      <alignment wrapText="1"/>
    </xf>
    <xf numFmtId="0" fontId="0" fillId="0" borderId="0" xfId="0"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4"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left"/>
    </xf>
    <xf numFmtId="0" fontId="19" fillId="0" borderId="0" xfId="0" applyFont="1"/>
    <xf numFmtId="0" fontId="19" fillId="0" borderId="12" xfId="0" applyFont="1" applyBorder="1"/>
    <xf numFmtId="0" fontId="19" fillId="33" borderId="0" xfId="0" applyFont="1" applyFill="1" applyAlignment="1">
      <alignment horizontal="left" wrapText="1" indent="15"/>
    </xf>
    <xf numFmtId="0" fontId="19" fillId="33" borderId="11" xfId="0" applyFont="1" applyFill="1" applyBorder="1" applyAlignment="1">
      <alignment horizontal="left" wrapText="1" indent="2"/>
    </xf>
    <xf numFmtId="0" fontId="19" fillId="33" borderId="0" xfId="0" applyFont="1" applyFill="1" applyAlignment="1">
      <alignment horizontal="left" vertical="top" wrapText="1" indent="1"/>
    </xf>
    <xf numFmtId="10" fontId="19" fillId="33" borderId="0" xfId="0" applyNumberFormat="1" applyFont="1" applyFill="1" applyAlignment="1">
      <alignment horizontal="center" vertical="top" wrapText="1"/>
    </xf>
    <xf numFmtId="0" fontId="19" fillId="34" borderId="0" xfId="0" applyFont="1" applyFill="1" applyAlignment="1">
      <alignment horizontal="left" vertical="top" wrapText="1" indent="1"/>
    </xf>
    <xf numFmtId="10" fontId="19" fillId="34" borderId="0" xfId="0" applyNumberFormat="1" applyFont="1" applyFill="1" applyAlignment="1">
      <alignment horizontal="center" vertical="top" wrapText="1"/>
    </xf>
    <xf numFmtId="0" fontId="19" fillId="33" borderId="10" xfId="0" applyFont="1" applyFill="1" applyBorder="1" applyAlignment="1">
      <alignment horizontal="left" vertical="top" wrapText="1" indent="1"/>
    </xf>
    <xf numFmtId="10" fontId="19" fillId="33" borderId="10" xfId="0" applyNumberFormat="1" applyFont="1" applyFill="1" applyBorder="1" applyAlignment="1">
      <alignment horizontal="center" vertical="top" wrapText="1"/>
    </xf>
    <xf numFmtId="15"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9" fillId="0" borderId="12" xfId="0" applyNumberFormat="1" applyFont="1" applyBorder="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wrapText="1"/>
    </xf>
    <xf numFmtId="0" fontId="0" fillId="0" borderId="12" xfId="0" applyBorder="1" applyAlignment="1">
      <alignment horizontal="left" wrapText="1"/>
    </xf>
    <xf numFmtId="0" fontId="0" fillId="0" borderId="13" xfId="0" applyBorder="1" applyAlignment="1">
      <alignment wrapText="1"/>
    </xf>
    <xf numFmtId="0" fontId="19" fillId="33" borderId="10" xfId="0" applyFont="1" applyFill="1" applyBorder="1" applyAlignment="1">
      <alignment horizontal="left"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0" fontId="19" fillId="34" borderId="11" xfId="0" applyFont="1" applyFill="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left" wrapText="1"/>
    </xf>
    <xf numFmtId="15" fontId="19" fillId="0" borderId="0" xfId="0" applyNumberFormat="1" applyFont="1" applyAlignment="1">
      <alignment horizontal="center"/>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27508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5"/>
  <sheetViews>
    <sheetView showGridLines="0" workbookViewId="0"/>
  </sheetViews>
  <sheetFormatPr defaultRowHeight="15" x14ac:dyDescent="0.25"/>
  <cols>
    <col min="1" max="2" width="36.5703125" bestFit="1" customWidth="1"/>
    <col min="3" max="3" width="36.5703125" customWidth="1"/>
    <col min="4" max="5" width="28.42578125" customWidth="1"/>
    <col min="6" max="6" width="13.85546875" customWidth="1"/>
    <col min="7" max="7" width="8" customWidth="1"/>
    <col min="8" max="8" width="12.5703125" customWidth="1"/>
    <col min="9" max="9" width="24.85546875" customWidth="1"/>
    <col min="10" max="10" width="5.7109375" customWidth="1"/>
    <col min="11" max="11" width="13.85546875" customWidth="1"/>
    <col min="12" max="12" width="8" customWidth="1"/>
    <col min="13" max="13" width="26.5703125" customWidth="1"/>
    <col min="14" max="14" width="4.5703125" customWidth="1"/>
    <col min="15" max="15" width="28.7109375" customWidth="1"/>
    <col min="16" max="16" width="6.5703125" customWidth="1"/>
    <col min="17" max="17" width="32.42578125" customWidth="1"/>
    <col min="18" max="18" width="9.28515625" customWidth="1"/>
    <col min="19" max="19" width="28.7109375" customWidth="1"/>
    <col min="20" max="20" width="5.7109375" customWidth="1"/>
    <col min="21" max="21" width="27.5703125" customWidth="1"/>
    <col min="22" max="22" width="8" customWidth="1"/>
    <col min="23" max="23" width="28.7109375" customWidth="1"/>
    <col min="24" max="24" width="5.7109375" customWidth="1"/>
    <col min="25" max="25" width="24.85546875" customWidth="1"/>
    <col min="26" max="26" width="4.5703125" customWidth="1"/>
    <col min="27" max="27" width="28.7109375" customWidth="1"/>
    <col min="28" max="28" width="5.7109375" customWidth="1"/>
    <col min="29" max="29" width="24.85546875" customWidth="1"/>
    <col min="30" max="30" width="4.5703125" customWidth="1"/>
    <col min="31" max="31" width="28.7109375" customWidth="1"/>
    <col min="32" max="32" width="5.7109375" customWidth="1"/>
    <col min="33" max="33" width="24.85546875" customWidth="1"/>
    <col min="34" max="34" width="4.5703125" customWidth="1"/>
    <col min="35" max="36" width="28.7109375" customWidth="1"/>
    <col min="37" max="37" width="11" customWidth="1"/>
    <col min="38" max="38" width="28.7109375" customWidth="1"/>
  </cols>
  <sheetData>
    <row r="1" spans="1:38"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29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21" t="s">
        <v>29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x14ac:dyDescent="0.25">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1"/>
      <c r="B6" s="22" t="s">
        <v>29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x14ac:dyDescent="0.25">
      <c r="A8" s="11"/>
      <c r="B8" s="22" t="s">
        <v>29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11"/>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8" x14ac:dyDescent="0.25">
      <c r="A10" s="11"/>
      <c r="B10" s="55">
        <v>41820</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row>
    <row r="11" spans="1:38" x14ac:dyDescent="0.25">
      <c r="A11" s="11"/>
      <c r="B11" s="54" t="s">
        <v>299</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8" x14ac:dyDescent="0.25">
      <c r="A12" s="11"/>
      <c r="B12" s="24"/>
      <c r="C12" s="24"/>
      <c r="D12" s="54" t="s">
        <v>300</v>
      </c>
      <c r="E12" s="54"/>
      <c r="F12" s="54"/>
      <c r="G12" s="24"/>
      <c r="H12" s="54" t="s">
        <v>139</v>
      </c>
      <c r="I12" s="54"/>
      <c r="J12" s="54"/>
      <c r="K12" s="24"/>
      <c r="L12" s="54" t="s">
        <v>139</v>
      </c>
      <c r="M12" s="54"/>
      <c r="N12" s="54"/>
      <c r="O12" s="24"/>
      <c r="P12" s="54" t="s">
        <v>304</v>
      </c>
      <c r="Q12" s="54"/>
      <c r="R12" s="54"/>
      <c r="S12" s="24"/>
      <c r="T12" s="54" t="s">
        <v>306</v>
      </c>
      <c r="U12" s="54"/>
      <c r="V12" s="54"/>
      <c r="W12" s="24"/>
      <c r="X12" s="54" t="s">
        <v>308</v>
      </c>
      <c r="Y12" s="54"/>
      <c r="Z12" s="54"/>
      <c r="AA12" s="24"/>
      <c r="AB12" s="54" t="s">
        <v>308</v>
      </c>
      <c r="AC12" s="54"/>
      <c r="AD12" s="54"/>
      <c r="AE12" s="24"/>
      <c r="AF12" s="54" t="s">
        <v>312</v>
      </c>
      <c r="AG12" s="54"/>
      <c r="AH12" s="54"/>
    </row>
    <row r="13" spans="1:38" x14ac:dyDescent="0.25">
      <c r="A13" s="11"/>
      <c r="B13" s="24"/>
      <c r="C13" s="24"/>
      <c r="D13" s="54" t="s">
        <v>301</v>
      </c>
      <c r="E13" s="54"/>
      <c r="F13" s="54"/>
      <c r="G13" s="24"/>
      <c r="H13" s="54" t="s">
        <v>302</v>
      </c>
      <c r="I13" s="54"/>
      <c r="J13" s="54"/>
      <c r="K13" s="24"/>
      <c r="L13" s="54" t="s">
        <v>303</v>
      </c>
      <c r="M13" s="54"/>
      <c r="N13" s="54"/>
      <c r="O13" s="24"/>
      <c r="P13" s="54" t="s">
        <v>305</v>
      </c>
      <c r="Q13" s="54"/>
      <c r="R13" s="54"/>
      <c r="S13" s="24"/>
      <c r="T13" s="54" t="s">
        <v>307</v>
      </c>
      <c r="U13" s="54"/>
      <c r="V13" s="54"/>
      <c r="W13" s="24"/>
      <c r="X13" s="54" t="s">
        <v>309</v>
      </c>
      <c r="Y13" s="54"/>
      <c r="Z13" s="54"/>
      <c r="AA13" s="24"/>
      <c r="AB13" s="54" t="s">
        <v>309</v>
      </c>
      <c r="AC13" s="54"/>
      <c r="AD13" s="54"/>
      <c r="AE13" s="24"/>
      <c r="AF13" s="54" t="s">
        <v>309</v>
      </c>
      <c r="AG13" s="54"/>
      <c r="AH13" s="54"/>
    </row>
    <row r="14" spans="1:38" ht="15.75" thickBot="1" x14ac:dyDescent="0.3">
      <c r="A14" s="11"/>
      <c r="B14" s="56"/>
      <c r="C14" s="56"/>
      <c r="D14" s="57"/>
      <c r="E14" s="57"/>
      <c r="F14" s="57"/>
      <c r="G14" s="56"/>
      <c r="H14" s="57"/>
      <c r="I14" s="57"/>
      <c r="J14" s="57"/>
      <c r="K14" s="56"/>
      <c r="L14" s="57"/>
      <c r="M14" s="57"/>
      <c r="N14" s="57"/>
      <c r="O14" s="56"/>
      <c r="P14" s="57"/>
      <c r="Q14" s="57"/>
      <c r="R14" s="57"/>
      <c r="S14" s="56"/>
      <c r="T14" s="57"/>
      <c r="U14" s="57"/>
      <c r="V14" s="57"/>
      <c r="W14" s="56"/>
      <c r="X14" s="58" t="s">
        <v>310</v>
      </c>
      <c r="Y14" s="58"/>
      <c r="Z14" s="58"/>
      <c r="AA14" s="56"/>
      <c r="AB14" s="58" t="s">
        <v>311</v>
      </c>
      <c r="AC14" s="58"/>
      <c r="AD14" s="58"/>
      <c r="AE14" s="56"/>
      <c r="AF14" s="58" t="s">
        <v>313</v>
      </c>
      <c r="AG14" s="58"/>
      <c r="AH14" s="58"/>
    </row>
    <row r="15" spans="1:38" ht="15.75" thickTop="1" x14ac:dyDescent="0.25">
      <c r="A15" s="11"/>
      <c r="B15" s="15" t="s">
        <v>314</v>
      </c>
      <c r="C15" s="17"/>
      <c r="D15" s="59"/>
      <c r="E15" s="59"/>
      <c r="F15" s="30"/>
      <c r="G15" s="17"/>
      <c r="H15" s="59"/>
      <c r="I15" s="59"/>
      <c r="J15" s="30"/>
      <c r="K15" s="17"/>
      <c r="L15" s="59"/>
      <c r="M15" s="59"/>
      <c r="N15" s="30"/>
      <c r="O15" s="17"/>
      <c r="P15" s="59"/>
      <c r="Q15" s="59"/>
      <c r="R15" s="30"/>
      <c r="S15" s="17"/>
      <c r="T15" s="59"/>
      <c r="U15" s="59"/>
      <c r="V15" s="30"/>
      <c r="W15" s="17"/>
      <c r="X15" s="59"/>
      <c r="Y15" s="59"/>
      <c r="Z15" s="30"/>
      <c r="AA15" s="17"/>
      <c r="AB15" s="59"/>
      <c r="AC15" s="59"/>
      <c r="AD15" s="30"/>
      <c r="AE15" s="17"/>
      <c r="AF15" s="59"/>
      <c r="AG15" s="59"/>
      <c r="AH15" s="30"/>
    </row>
    <row r="16" spans="1:38" x14ac:dyDescent="0.25">
      <c r="A16" s="11"/>
      <c r="B16" s="31" t="s">
        <v>63</v>
      </c>
      <c r="C16" s="32"/>
      <c r="D16" s="33" t="s">
        <v>315</v>
      </c>
      <c r="E16" s="34">
        <v>317544</v>
      </c>
      <c r="F16" s="35"/>
      <c r="G16" s="32"/>
      <c r="H16" s="33" t="s">
        <v>315</v>
      </c>
      <c r="I16" s="36" t="s">
        <v>316</v>
      </c>
      <c r="J16" s="35"/>
      <c r="K16" s="32"/>
      <c r="L16" s="33" t="s">
        <v>315</v>
      </c>
      <c r="M16" s="36" t="s">
        <v>317</v>
      </c>
      <c r="N16" s="35" t="s">
        <v>318</v>
      </c>
      <c r="O16" s="32"/>
      <c r="P16" s="33" t="s">
        <v>315</v>
      </c>
      <c r="Q16" s="34">
        <v>218231</v>
      </c>
      <c r="R16" s="35"/>
      <c r="S16" s="32"/>
      <c r="T16" s="33" t="s">
        <v>315</v>
      </c>
      <c r="U16" s="34">
        <v>230465</v>
      </c>
      <c r="V16" s="35"/>
      <c r="W16" s="32"/>
      <c r="X16" s="33" t="s">
        <v>315</v>
      </c>
      <c r="Y16" s="34">
        <v>12251</v>
      </c>
      <c r="Z16" s="35"/>
      <c r="AA16" s="32"/>
      <c r="AB16" s="33" t="s">
        <v>315</v>
      </c>
      <c r="AC16" s="36" t="s">
        <v>319</v>
      </c>
      <c r="AD16" s="35" t="s">
        <v>318</v>
      </c>
      <c r="AE16" s="32"/>
      <c r="AF16" s="33" t="s">
        <v>315</v>
      </c>
      <c r="AG16" s="34">
        <v>12234</v>
      </c>
      <c r="AH16" s="35"/>
    </row>
    <row r="17" spans="1:34" x14ac:dyDescent="0.25">
      <c r="A17" s="11"/>
      <c r="B17" s="37" t="s">
        <v>64</v>
      </c>
      <c r="C17" s="38"/>
      <c r="D17" s="39"/>
      <c r="E17" s="40">
        <v>5605322</v>
      </c>
      <c r="F17" s="41"/>
      <c r="G17" s="38"/>
      <c r="H17" s="39"/>
      <c r="I17" s="40">
        <v>252851</v>
      </c>
      <c r="J17" s="41"/>
      <c r="K17" s="38"/>
      <c r="L17" s="39"/>
      <c r="M17" s="38" t="s">
        <v>316</v>
      </c>
      <c r="N17" s="41"/>
      <c r="O17" s="42"/>
      <c r="P17" s="39"/>
      <c r="Q17" s="40">
        <v>252851</v>
      </c>
      <c r="R17" s="41"/>
      <c r="S17" s="42"/>
      <c r="T17" s="39"/>
      <c r="U17" s="40">
        <v>220131</v>
      </c>
      <c r="V17" s="41"/>
      <c r="W17" s="38"/>
      <c r="X17" s="39"/>
      <c r="Y17" s="40">
        <v>14739</v>
      </c>
      <c r="Z17" s="41"/>
      <c r="AA17" s="38"/>
      <c r="AB17" s="39"/>
      <c r="AC17" s="38" t="s">
        <v>320</v>
      </c>
      <c r="AD17" s="41" t="s">
        <v>318</v>
      </c>
      <c r="AE17" s="42"/>
      <c r="AF17" s="39"/>
      <c r="AG17" s="38" t="s">
        <v>321</v>
      </c>
      <c r="AH17" s="41" t="s">
        <v>318</v>
      </c>
    </row>
    <row r="18" spans="1:34" x14ac:dyDescent="0.25">
      <c r="A18" s="11"/>
      <c r="B18" s="31" t="s">
        <v>65</v>
      </c>
      <c r="C18" s="36"/>
      <c r="D18" s="33"/>
      <c r="E18" s="34">
        <v>807222</v>
      </c>
      <c r="F18" s="35"/>
      <c r="G18" s="36"/>
      <c r="H18" s="33"/>
      <c r="I18" s="36" t="s">
        <v>316</v>
      </c>
      <c r="J18" s="35"/>
      <c r="K18" s="36"/>
      <c r="L18" s="33"/>
      <c r="M18" s="36" t="s">
        <v>322</v>
      </c>
      <c r="N18" s="35" t="s">
        <v>318</v>
      </c>
      <c r="O18" s="32"/>
      <c r="P18" s="33"/>
      <c r="Q18" s="34">
        <v>341672</v>
      </c>
      <c r="R18" s="35"/>
      <c r="S18" s="32"/>
      <c r="T18" s="33"/>
      <c r="U18" s="34">
        <v>485544</v>
      </c>
      <c r="V18" s="35"/>
      <c r="W18" s="36"/>
      <c r="X18" s="33"/>
      <c r="Y18" s="34">
        <v>144534</v>
      </c>
      <c r="Z18" s="35"/>
      <c r="AA18" s="36"/>
      <c r="AB18" s="33"/>
      <c r="AC18" s="36" t="s">
        <v>323</v>
      </c>
      <c r="AD18" s="35" t="s">
        <v>318</v>
      </c>
      <c r="AE18" s="32"/>
      <c r="AF18" s="33"/>
      <c r="AG18" s="34">
        <v>143872</v>
      </c>
      <c r="AH18" s="35"/>
    </row>
    <row r="19" spans="1:34" x14ac:dyDescent="0.25">
      <c r="A19" s="11"/>
      <c r="B19" s="37" t="s">
        <v>66</v>
      </c>
      <c r="C19" s="38"/>
      <c r="D19" s="39"/>
      <c r="E19" s="40">
        <v>266766</v>
      </c>
      <c r="F19" s="41"/>
      <c r="G19" s="38"/>
      <c r="H19" s="39"/>
      <c r="I19" s="40">
        <v>13364</v>
      </c>
      <c r="J19" s="41"/>
      <c r="K19" s="38"/>
      <c r="L19" s="39"/>
      <c r="M19" s="38" t="s">
        <v>316</v>
      </c>
      <c r="N19" s="41"/>
      <c r="O19" s="42"/>
      <c r="P19" s="39"/>
      <c r="Q19" s="40">
        <v>13364</v>
      </c>
      <c r="R19" s="41"/>
      <c r="S19" s="42"/>
      <c r="T19" s="39"/>
      <c r="U19" s="40">
        <v>15609</v>
      </c>
      <c r="V19" s="41"/>
      <c r="W19" s="38"/>
      <c r="X19" s="39"/>
      <c r="Y19" s="40">
        <v>2717</v>
      </c>
      <c r="Z19" s="41"/>
      <c r="AA19" s="38"/>
      <c r="AB19" s="39"/>
      <c r="AC19" s="38" t="s">
        <v>324</v>
      </c>
      <c r="AD19" s="41" t="s">
        <v>318</v>
      </c>
      <c r="AE19" s="42"/>
      <c r="AF19" s="39"/>
      <c r="AG19" s="40">
        <v>2245</v>
      </c>
      <c r="AH19" s="41"/>
    </row>
    <row r="20" spans="1:34" x14ac:dyDescent="0.25">
      <c r="A20" s="11"/>
      <c r="B20" s="31" t="s">
        <v>325</v>
      </c>
      <c r="C20" s="36"/>
      <c r="D20" s="33"/>
      <c r="E20" s="34">
        <v>3471222</v>
      </c>
      <c r="F20" s="35"/>
      <c r="G20" s="36"/>
      <c r="H20" s="33"/>
      <c r="I20" s="34">
        <v>6989</v>
      </c>
      <c r="J20" s="35"/>
      <c r="K20" s="36"/>
      <c r="L20" s="33"/>
      <c r="M20" s="36" t="s">
        <v>326</v>
      </c>
      <c r="N20" s="35" t="s">
        <v>318</v>
      </c>
      <c r="O20" s="32"/>
      <c r="P20" s="33"/>
      <c r="Q20" s="34">
        <v>1834492</v>
      </c>
      <c r="R20" s="35"/>
      <c r="S20" s="32"/>
      <c r="T20" s="33"/>
      <c r="U20" s="34">
        <v>2682308</v>
      </c>
      <c r="V20" s="35"/>
      <c r="W20" s="36"/>
      <c r="X20" s="33"/>
      <c r="Y20" s="34">
        <v>847816</v>
      </c>
      <c r="Z20" s="35"/>
      <c r="AA20" s="36"/>
      <c r="AB20" s="33"/>
      <c r="AC20" s="36" t="s">
        <v>316</v>
      </c>
      <c r="AD20" s="35"/>
      <c r="AE20" s="32"/>
      <c r="AF20" s="33"/>
      <c r="AG20" s="34">
        <v>847816</v>
      </c>
      <c r="AH20" s="35"/>
    </row>
    <row r="21" spans="1:34" x14ac:dyDescent="0.25">
      <c r="A21" s="11"/>
      <c r="B21" s="39" t="s">
        <v>229</v>
      </c>
      <c r="C21" s="42"/>
      <c r="D21" s="39"/>
      <c r="E21" s="38"/>
      <c r="F21" s="41"/>
      <c r="G21" s="42"/>
      <c r="H21" s="39"/>
      <c r="I21" s="38"/>
      <c r="J21" s="41"/>
      <c r="K21" s="42"/>
      <c r="L21" s="39"/>
      <c r="M21" s="38"/>
      <c r="N21" s="41"/>
      <c r="O21" s="42"/>
      <c r="P21" s="39"/>
      <c r="Q21" s="38"/>
      <c r="R21" s="41"/>
      <c r="S21" s="42"/>
      <c r="T21" s="39"/>
      <c r="U21" s="38"/>
      <c r="V21" s="41"/>
      <c r="W21" s="42"/>
      <c r="X21" s="39"/>
      <c r="Y21" s="38"/>
      <c r="Z21" s="41"/>
      <c r="AA21" s="42"/>
      <c r="AB21" s="39"/>
      <c r="AC21" s="38"/>
      <c r="AD21" s="41"/>
      <c r="AE21" s="42"/>
      <c r="AF21" s="39"/>
      <c r="AG21" s="38"/>
      <c r="AH21" s="41"/>
    </row>
    <row r="22" spans="1:34" x14ac:dyDescent="0.25">
      <c r="A22" s="11"/>
      <c r="B22" s="31" t="s">
        <v>68</v>
      </c>
      <c r="C22" s="36"/>
      <c r="D22" s="33"/>
      <c r="E22" s="34">
        <v>7522103</v>
      </c>
      <c r="F22" s="35"/>
      <c r="G22" s="36"/>
      <c r="H22" s="33"/>
      <c r="I22" s="34">
        <v>374289</v>
      </c>
      <c r="J22" s="35"/>
      <c r="K22" s="36"/>
      <c r="L22" s="33"/>
      <c r="M22" s="36" t="s">
        <v>316</v>
      </c>
      <c r="N22" s="35"/>
      <c r="O22" s="32"/>
      <c r="P22" s="33"/>
      <c r="Q22" s="34">
        <v>7896392</v>
      </c>
      <c r="R22" s="35"/>
      <c r="S22" s="32"/>
      <c r="T22" s="33"/>
      <c r="U22" s="34">
        <v>7976923</v>
      </c>
      <c r="V22" s="35"/>
      <c r="W22" s="36"/>
      <c r="X22" s="33"/>
      <c r="Y22" s="34">
        <v>103000</v>
      </c>
      <c r="Z22" s="35"/>
      <c r="AA22" s="36"/>
      <c r="AB22" s="33"/>
      <c r="AC22" s="36" t="s">
        <v>327</v>
      </c>
      <c r="AD22" s="35" t="s">
        <v>318</v>
      </c>
      <c r="AE22" s="32"/>
      <c r="AF22" s="33"/>
      <c r="AG22" s="34">
        <v>80531</v>
      </c>
      <c r="AH22" s="35"/>
    </row>
    <row r="23" spans="1:34" ht="15.75" thickBot="1" x14ac:dyDescent="0.3">
      <c r="A23" s="11"/>
      <c r="B23" s="43" t="s">
        <v>69</v>
      </c>
      <c r="C23" s="44"/>
      <c r="D23" s="45"/>
      <c r="E23" s="46">
        <v>219301</v>
      </c>
      <c r="F23" s="47"/>
      <c r="G23" s="44"/>
      <c r="H23" s="45"/>
      <c r="I23" s="46">
        <v>41273</v>
      </c>
      <c r="J23" s="47"/>
      <c r="K23" s="44"/>
      <c r="L23" s="45"/>
      <c r="M23" s="44" t="s">
        <v>316</v>
      </c>
      <c r="N23" s="47"/>
      <c r="O23" s="48"/>
      <c r="P23" s="45"/>
      <c r="Q23" s="46">
        <v>41273</v>
      </c>
      <c r="R23" s="47"/>
      <c r="S23" s="48"/>
      <c r="T23" s="45"/>
      <c r="U23" s="46">
        <v>38627</v>
      </c>
      <c r="V23" s="47"/>
      <c r="W23" s="44"/>
      <c r="X23" s="45"/>
      <c r="Y23" s="44">
        <v>329</v>
      </c>
      <c r="Z23" s="47"/>
      <c r="AA23" s="44"/>
      <c r="AB23" s="45"/>
      <c r="AC23" s="44" t="s">
        <v>328</v>
      </c>
      <c r="AD23" s="47" t="s">
        <v>318</v>
      </c>
      <c r="AE23" s="48"/>
      <c r="AF23" s="45"/>
      <c r="AG23" s="44" t="s">
        <v>329</v>
      </c>
      <c r="AH23" s="47" t="s">
        <v>318</v>
      </c>
    </row>
    <row r="24" spans="1:34" ht="16.5" thickTop="1" thickBot="1" x14ac:dyDescent="0.3">
      <c r="A24" s="11"/>
      <c r="B24" s="49" t="s">
        <v>139</v>
      </c>
      <c r="C24" s="50"/>
      <c r="D24" s="51" t="s">
        <v>315</v>
      </c>
      <c r="E24" s="52">
        <v>18209480</v>
      </c>
      <c r="F24" s="53"/>
      <c r="G24" s="50"/>
      <c r="H24" s="51" t="s">
        <v>315</v>
      </c>
      <c r="I24" s="52">
        <v>688766</v>
      </c>
      <c r="J24" s="53"/>
      <c r="K24" s="50"/>
      <c r="L24" s="51" t="s">
        <v>315</v>
      </c>
      <c r="M24" s="50" t="s">
        <v>330</v>
      </c>
      <c r="N24" s="53" t="s">
        <v>318</v>
      </c>
      <c r="O24" s="50"/>
      <c r="P24" s="51" t="s">
        <v>315</v>
      </c>
      <c r="Q24" s="52">
        <v>10598275</v>
      </c>
      <c r="R24" s="53"/>
      <c r="S24" s="50"/>
      <c r="T24" s="51" t="s">
        <v>315</v>
      </c>
      <c r="U24" s="52">
        <v>11649607</v>
      </c>
      <c r="V24" s="53"/>
      <c r="W24" s="50"/>
      <c r="X24" s="51" t="s">
        <v>315</v>
      </c>
      <c r="Y24" s="52">
        <v>1125386</v>
      </c>
      <c r="Z24" s="53"/>
      <c r="AA24" s="50"/>
      <c r="AB24" s="51" t="s">
        <v>315</v>
      </c>
      <c r="AC24" s="50" t="s">
        <v>331</v>
      </c>
      <c r="AD24" s="53" t="s">
        <v>318</v>
      </c>
      <c r="AE24" s="50"/>
      <c r="AF24" s="51" t="s">
        <v>315</v>
      </c>
      <c r="AG24" s="52">
        <v>1051332</v>
      </c>
      <c r="AH24" s="53"/>
    </row>
    <row r="25" spans="1:34" ht="15.75" thickTop="1" x14ac:dyDescent="0.25">
      <c r="A25" s="11"/>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x14ac:dyDescent="0.25">
      <c r="A26" s="11"/>
      <c r="B26" s="55">
        <v>41639</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x14ac:dyDescent="0.25">
      <c r="A27" s="11"/>
      <c r="B27" s="54" t="s">
        <v>299</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x14ac:dyDescent="0.25">
      <c r="A28" s="11"/>
      <c r="B28" s="24"/>
      <c r="C28" s="24"/>
      <c r="D28" s="54" t="s">
        <v>300</v>
      </c>
      <c r="E28" s="54"/>
      <c r="F28" s="54"/>
      <c r="G28" s="24"/>
      <c r="H28" s="54" t="s">
        <v>139</v>
      </c>
      <c r="I28" s="54"/>
      <c r="J28" s="54"/>
      <c r="K28" s="24"/>
      <c r="L28" s="54" t="s">
        <v>139</v>
      </c>
      <c r="M28" s="54"/>
      <c r="N28" s="54"/>
      <c r="O28" s="24"/>
      <c r="P28" s="54" t="s">
        <v>304</v>
      </c>
      <c r="Q28" s="54"/>
      <c r="R28" s="54"/>
      <c r="S28" s="24"/>
      <c r="T28" s="54" t="s">
        <v>306</v>
      </c>
      <c r="U28" s="54"/>
      <c r="V28" s="54"/>
      <c r="W28" s="24"/>
      <c r="X28" s="54" t="s">
        <v>308</v>
      </c>
      <c r="Y28" s="54"/>
      <c r="Z28" s="54"/>
      <c r="AA28" s="24"/>
      <c r="AB28" s="54" t="s">
        <v>308</v>
      </c>
      <c r="AC28" s="54"/>
      <c r="AD28" s="54"/>
      <c r="AE28" s="24"/>
      <c r="AF28" s="54" t="s">
        <v>312</v>
      </c>
      <c r="AG28" s="54"/>
      <c r="AH28" s="54"/>
    </row>
    <row r="29" spans="1:34" x14ac:dyDescent="0.25">
      <c r="A29" s="11"/>
      <c r="B29" s="24"/>
      <c r="C29" s="24"/>
      <c r="D29" s="54" t="s">
        <v>301</v>
      </c>
      <c r="E29" s="54"/>
      <c r="F29" s="54"/>
      <c r="G29" s="24"/>
      <c r="H29" s="54" t="s">
        <v>302</v>
      </c>
      <c r="I29" s="54"/>
      <c r="J29" s="54"/>
      <c r="K29" s="24"/>
      <c r="L29" s="54" t="s">
        <v>303</v>
      </c>
      <c r="M29" s="54"/>
      <c r="N29" s="54"/>
      <c r="O29" s="24"/>
      <c r="P29" s="54" t="s">
        <v>305</v>
      </c>
      <c r="Q29" s="54"/>
      <c r="R29" s="54"/>
      <c r="S29" s="24"/>
      <c r="T29" s="54" t="s">
        <v>307</v>
      </c>
      <c r="U29" s="54"/>
      <c r="V29" s="54"/>
      <c r="W29" s="24"/>
      <c r="X29" s="54" t="s">
        <v>309</v>
      </c>
      <c r="Y29" s="54"/>
      <c r="Z29" s="54"/>
      <c r="AA29" s="24"/>
      <c r="AB29" s="54" t="s">
        <v>309</v>
      </c>
      <c r="AC29" s="54"/>
      <c r="AD29" s="54"/>
      <c r="AE29" s="24"/>
      <c r="AF29" s="54" t="s">
        <v>309</v>
      </c>
      <c r="AG29" s="54"/>
      <c r="AH29" s="54"/>
    </row>
    <row r="30" spans="1:34" ht="15.75" thickBot="1" x14ac:dyDescent="0.3">
      <c r="A30" s="11"/>
      <c r="B30" s="56"/>
      <c r="C30" s="56"/>
      <c r="D30" s="57"/>
      <c r="E30" s="57"/>
      <c r="F30" s="57"/>
      <c r="G30" s="56"/>
      <c r="H30" s="57"/>
      <c r="I30" s="57"/>
      <c r="J30" s="57"/>
      <c r="K30" s="56"/>
      <c r="L30" s="57"/>
      <c r="M30" s="57"/>
      <c r="N30" s="57"/>
      <c r="O30" s="56"/>
      <c r="P30" s="57"/>
      <c r="Q30" s="57"/>
      <c r="R30" s="57"/>
      <c r="S30" s="56"/>
      <c r="T30" s="57"/>
      <c r="U30" s="57"/>
      <c r="V30" s="57"/>
      <c r="W30" s="56"/>
      <c r="X30" s="58" t="s">
        <v>310</v>
      </c>
      <c r="Y30" s="58"/>
      <c r="Z30" s="58"/>
      <c r="AA30" s="56"/>
      <c r="AB30" s="58" t="s">
        <v>311</v>
      </c>
      <c r="AC30" s="58"/>
      <c r="AD30" s="58"/>
      <c r="AE30" s="56"/>
      <c r="AF30" s="58" t="s">
        <v>313</v>
      </c>
      <c r="AG30" s="58"/>
      <c r="AH30" s="58"/>
    </row>
    <row r="31" spans="1:34" ht="15.75" thickTop="1" x14ac:dyDescent="0.25">
      <c r="A31" s="11"/>
      <c r="B31" s="15" t="s">
        <v>314</v>
      </c>
      <c r="C31" s="17"/>
      <c r="D31" s="59"/>
      <c r="E31" s="59"/>
      <c r="F31" s="30"/>
      <c r="G31" s="17"/>
      <c r="H31" s="59"/>
      <c r="I31" s="59"/>
      <c r="J31" s="30"/>
      <c r="K31" s="17"/>
      <c r="L31" s="59"/>
      <c r="M31" s="59"/>
      <c r="N31" s="30"/>
      <c r="O31" s="17"/>
      <c r="P31" s="59"/>
      <c r="Q31" s="59"/>
      <c r="R31" s="30"/>
      <c r="S31" s="17"/>
      <c r="T31" s="59"/>
      <c r="U31" s="59"/>
      <c r="V31" s="30"/>
      <c r="W31" s="17"/>
      <c r="X31" s="59"/>
      <c r="Y31" s="59"/>
      <c r="Z31" s="30"/>
      <c r="AA31" s="17"/>
      <c r="AB31" s="59"/>
      <c r="AC31" s="59"/>
      <c r="AD31" s="30"/>
      <c r="AE31" s="17"/>
      <c r="AF31" s="59"/>
      <c r="AG31" s="59"/>
      <c r="AH31" s="30"/>
    </row>
    <row r="32" spans="1:34" x14ac:dyDescent="0.25">
      <c r="A32" s="11"/>
      <c r="B32" s="31" t="s">
        <v>63</v>
      </c>
      <c r="C32" s="32"/>
      <c r="D32" s="33" t="s">
        <v>315</v>
      </c>
      <c r="E32" s="34">
        <v>128217</v>
      </c>
      <c r="F32" s="35"/>
      <c r="G32" s="32"/>
      <c r="H32" s="33" t="s">
        <v>315</v>
      </c>
      <c r="I32" s="36" t="s">
        <v>316</v>
      </c>
      <c r="J32" s="35"/>
      <c r="K32" s="32"/>
      <c r="L32" s="33" t="s">
        <v>315</v>
      </c>
      <c r="M32" s="36" t="s">
        <v>332</v>
      </c>
      <c r="N32" s="35" t="s">
        <v>318</v>
      </c>
      <c r="O32" s="32"/>
      <c r="P32" s="33" t="s">
        <v>315</v>
      </c>
      <c r="Q32" s="34">
        <v>88822</v>
      </c>
      <c r="R32" s="35"/>
      <c r="S32" s="32"/>
      <c r="T32" s="33" t="s">
        <v>315</v>
      </c>
      <c r="U32" s="34">
        <v>89687</v>
      </c>
      <c r="V32" s="35"/>
      <c r="W32" s="32"/>
      <c r="X32" s="33" t="s">
        <v>315</v>
      </c>
      <c r="Y32" s="36">
        <v>974</v>
      </c>
      <c r="Z32" s="35"/>
      <c r="AA32" s="32"/>
      <c r="AB32" s="33" t="s">
        <v>315</v>
      </c>
      <c r="AC32" s="36" t="s">
        <v>333</v>
      </c>
      <c r="AD32" s="35" t="s">
        <v>318</v>
      </c>
      <c r="AE32" s="32"/>
      <c r="AF32" s="33" t="s">
        <v>315</v>
      </c>
      <c r="AG32" s="36">
        <v>865</v>
      </c>
      <c r="AH32" s="35"/>
    </row>
    <row r="33" spans="1:38" x14ac:dyDescent="0.25">
      <c r="A33" s="11"/>
      <c r="B33" s="37" t="s">
        <v>64</v>
      </c>
      <c r="C33" s="38"/>
      <c r="D33" s="39"/>
      <c r="E33" s="40">
        <v>5742781</v>
      </c>
      <c r="F33" s="41"/>
      <c r="G33" s="38"/>
      <c r="H33" s="39"/>
      <c r="I33" s="40">
        <v>283271</v>
      </c>
      <c r="J33" s="41"/>
      <c r="K33" s="38"/>
      <c r="L33" s="39"/>
      <c r="M33" s="38" t="s">
        <v>316</v>
      </c>
      <c r="N33" s="41"/>
      <c r="O33" s="42"/>
      <c r="P33" s="39"/>
      <c r="Q33" s="40">
        <v>283271</v>
      </c>
      <c r="R33" s="41"/>
      <c r="S33" s="42"/>
      <c r="T33" s="39"/>
      <c r="U33" s="40">
        <v>229065</v>
      </c>
      <c r="V33" s="41"/>
      <c r="W33" s="38"/>
      <c r="X33" s="39"/>
      <c r="Y33" s="40">
        <v>11802</v>
      </c>
      <c r="Z33" s="41"/>
      <c r="AA33" s="38"/>
      <c r="AB33" s="39"/>
      <c r="AC33" s="38" t="s">
        <v>334</v>
      </c>
      <c r="AD33" s="41" t="s">
        <v>318</v>
      </c>
      <c r="AE33" s="42"/>
      <c r="AF33" s="39"/>
      <c r="AG33" s="38" t="s">
        <v>335</v>
      </c>
      <c r="AH33" s="41" t="s">
        <v>318</v>
      </c>
    </row>
    <row r="34" spans="1:38" x14ac:dyDescent="0.25">
      <c r="A34" s="11"/>
      <c r="B34" s="31" t="s">
        <v>65</v>
      </c>
      <c r="C34" s="36"/>
      <c r="D34" s="33"/>
      <c r="E34" s="34">
        <v>830632</v>
      </c>
      <c r="F34" s="35"/>
      <c r="G34" s="36"/>
      <c r="H34" s="33"/>
      <c r="I34" s="36" t="s">
        <v>316</v>
      </c>
      <c r="J34" s="35"/>
      <c r="K34" s="36"/>
      <c r="L34" s="33"/>
      <c r="M34" s="36" t="s">
        <v>336</v>
      </c>
      <c r="N34" s="35" t="s">
        <v>318</v>
      </c>
      <c r="O34" s="32"/>
      <c r="P34" s="33"/>
      <c r="Q34" s="34">
        <v>340232</v>
      </c>
      <c r="R34" s="35"/>
      <c r="S34" s="32"/>
      <c r="T34" s="33"/>
      <c r="U34" s="34">
        <v>457569</v>
      </c>
      <c r="V34" s="35"/>
      <c r="W34" s="36"/>
      <c r="X34" s="33"/>
      <c r="Y34" s="34">
        <v>119233</v>
      </c>
      <c r="Z34" s="35"/>
      <c r="AA34" s="36"/>
      <c r="AB34" s="33"/>
      <c r="AC34" s="36" t="s">
        <v>337</v>
      </c>
      <c r="AD34" s="35" t="s">
        <v>318</v>
      </c>
      <c r="AE34" s="32"/>
      <c r="AF34" s="33"/>
      <c r="AG34" s="34">
        <v>117337</v>
      </c>
      <c r="AH34" s="35"/>
    </row>
    <row r="35" spans="1:38" x14ac:dyDescent="0.25">
      <c r="A35" s="11"/>
      <c r="B35" s="37" t="s">
        <v>66</v>
      </c>
      <c r="C35" s="38"/>
      <c r="D35" s="39"/>
      <c r="E35" s="40">
        <v>274462</v>
      </c>
      <c r="F35" s="41"/>
      <c r="G35" s="38"/>
      <c r="H35" s="39"/>
      <c r="I35" s="40">
        <v>14666</v>
      </c>
      <c r="J35" s="41"/>
      <c r="K35" s="38"/>
      <c r="L35" s="39"/>
      <c r="M35" s="38" t="s">
        <v>316</v>
      </c>
      <c r="N35" s="41"/>
      <c r="O35" s="42"/>
      <c r="P35" s="39"/>
      <c r="Q35" s="40">
        <v>14666</v>
      </c>
      <c r="R35" s="41"/>
      <c r="S35" s="42"/>
      <c r="T35" s="39"/>
      <c r="U35" s="40">
        <v>16571</v>
      </c>
      <c r="V35" s="41"/>
      <c r="W35" s="38"/>
      <c r="X35" s="39"/>
      <c r="Y35" s="40">
        <v>2483</v>
      </c>
      <c r="Z35" s="41"/>
      <c r="AA35" s="38"/>
      <c r="AB35" s="39"/>
      <c r="AC35" s="38" t="s">
        <v>338</v>
      </c>
      <c r="AD35" s="41" t="s">
        <v>318</v>
      </c>
      <c r="AE35" s="42"/>
      <c r="AF35" s="39"/>
      <c r="AG35" s="40">
        <v>1905</v>
      </c>
      <c r="AH35" s="41"/>
    </row>
    <row r="36" spans="1:38" x14ac:dyDescent="0.25">
      <c r="A36" s="11"/>
      <c r="B36" s="31" t="s">
        <v>325</v>
      </c>
      <c r="C36" s="36"/>
      <c r="D36" s="33"/>
      <c r="E36" s="34">
        <v>3912376</v>
      </c>
      <c r="F36" s="35"/>
      <c r="G36" s="36"/>
      <c r="H36" s="33"/>
      <c r="I36" s="34">
        <v>7490</v>
      </c>
      <c r="J36" s="35"/>
      <c r="K36" s="36"/>
      <c r="L36" s="33"/>
      <c r="M36" s="36" t="s">
        <v>339</v>
      </c>
      <c r="N36" s="35" t="s">
        <v>318</v>
      </c>
      <c r="O36" s="32"/>
      <c r="P36" s="33"/>
      <c r="Q36" s="34">
        <v>2075628</v>
      </c>
      <c r="R36" s="35"/>
      <c r="S36" s="32"/>
      <c r="T36" s="33"/>
      <c r="U36" s="34">
        <v>2981571</v>
      </c>
      <c r="V36" s="35"/>
      <c r="W36" s="36"/>
      <c r="X36" s="33"/>
      <c r="Y36" s="34">
        <v>905943</v>
      </c>
      <c r="Z36" s="35"/>
      <c r="AA36" s="36"/>
      <c r="AB36" s="33"/>
      <c r="AC36" s="36" t="s">
        <v>316</v>
      </c>
      <c r="AD36" s="35"/>
      <c r="AE36" s="32"/>
      <c r="AF36" s="33"/>
      <c r="AG36" s="34">
        <v>905943</v>
      </c>
      <c r="AH36" s="35"/>
    </row>
    <row r="37" spans="1:38" x14ac:dyDescent="0.25">
      <c r="A37" s="11"/>
      <c r="B37" s="39" t="s">
        <v>229</v>
      </c>
      <c r="C37" s="42"/>
      <c r="D37" s="39"/>
      <c r="E37" s="38"/>
      <c r="F37" s="41"/>
      <c r="G37" s="42"/>
      <c r="H37" s="39"/>
      <c r="I37" s="38"/>
      <c r="J37" s="41"/>
      <c r="K37" s="42"/>
      <c r="L37" s="39"/>
      <c r="M37" s="38"/>
      <c r="N37" s="41"/>
      <c r="O37" s="42"/>
      <c r="P37" s="39"/>
      <c r="Q37" s="38"/>
      <c r="R37" s="41"/>
      <c r="S37" s="42"/>
      <c r="T37" s="39"/>
      <c r="U37" s="38"/>
      <c r="V37" s="41"/>
      <c r="W37" s="42"/>
      <c r="X37" s="39"/>
      <c r="Y37" s="38"/>
      <c r="Z37" s="41"/>
      <c r="AA37" s="42"/>
      <c r="AB37" s="39"/>
      <c r="AC37" s="38"/>
      <c r="AD37" s="41"/>
      <c r="AE37" s="42"/>
      <c r="AF37" s="39"/>
      <c r="AG37" s="38"/>
      <c r="AH37" s="41"/>
    </row>
    <row r="38" spans="1:38" x14ac:dyDescent="0.25">
      <c r="A38" s="11"/>
      <c r="B38" s="31" t="s">
        <v>68</v>
      </c>
      <c r="C38" s="36"/>
      <c r="D38" s="33"/>
      <c r="E38" s="34">
        <v>1898131</v>
      </c>
      <c r="F38" s="35"/>
      <c r="G38" s="36"/>
      <c r="H38" s="33"/>
      <c r="I38" s="34">
        <v>90843</v>
      </c>
      <c r="J38" s="35"/>
      <c r="K38" s="36"/>
      <c r="L38" s="33"/>
      <c r="M38" s="36" t="s">
        <v>340</v>
      </c>
      <c r="N38" s="35" t="s">
        <v>318</v>
      </c>
      <c r="O38" s="32"/>
      <c r="P38" s="33"/>
      <c r="Q38" s="34">
        <v>1983970</v>
      </c>
      <c r="R38" s="35"/>
      <c r="S38" s="32"/>
      <c r="T38" s="33"/>
      <c r="U38" s="34">
        <v>1954796</v>
      </c>
      <c r="V38" s="35"/>
      <c r="W38" s="36"/>
      <c r="X38" s="33"/>
      <c r="Y38" s="34">
        <v>22320</v>
      </c>
      <c r="Z38" s="35"/>
      <c r="AA38" s="36"/>
      <c r="AB38" s="33"/>
      <c r="AC38" s="36" t="s">
        <v>341</v>
      </c>
      <c r="AD38" s="35" t="s">
        <v>318</v>
      </c>
      <c r="AE38" s="32"/>
      <c r="AF38" s="33"/>
      <c r="AG38" s="36" t="s">
        <v>342</v>
      </c>
      <c r="AH38" s="35" t="s">
        <v>318</v>
      </c>
    </row>
    <row r="39" spans="1:38" ht="15.75" thickBot="1" x14ac:dyDescent="0.3">
      <c r="A39" s="11"/>
      <c r="B39" s="43" t="s">
        <v>69</v>
      </c>
      <c r="C39" s="44"/>
      <c r="D39" s="45"/>
      <c r="E39" s="46">
        <v>247344</v>
      </c>
      <c r="F39" s="47"/>
      <c r="G39" s="44"/>
      <c r="H39" s="45"/>
      <c r="I39" s="46">
        <v>43766</v>
      </c>
      <c r="J39" s="47"/>
      <c r="K39" s="44"/>
      <c r="L39" s="45"/>
      <c r="M39" s="44" t="s">
        <v>316</v>
      </c>
      <c r="N39" s="47"/>
      <c r="O39" s="48"/>
      <c r="P39" s="45"/>
      <c r="Q39" s="46">
        <v>43766</v>
      </c>
      <c r="R39" s="47"/>
      <c r="S39" s="48"/>
      <c r="T39" s="45"/>
      <c r="U39" s="46">
        <v>42782</v>
      </c>
      <c r="V39" s="47"/>
      <c r="W39" s="44"/>
      <c r="X39" s="45"/>
      <c r="Y39" s="44">
        <v>332</v>
      </c>
      <c r="Z39" s="47"/>
      <c r="AA39" s="44"/>
      <c r="AB39" s="45"/>
      <c r="AC39" s="44" t="s">
        <v>343</v>
      </c>
      <c r="AD39" s="47" t="s">
        <v>318</v>
      </c>
      <c r="AE39" s="48"/>
      <c r="AF39" s="45"/>
      <c r="AG39" s="44" t="s">
        <v>344</v>
      </c>
      <c r="AH39" s="47" t="s">
        <v>318</v>
      </c>
    </row>
    <row r="40" spans="1:38" ht="16.5" thickTop="1" thickBot="1" x14ac:dyDescent="0.3">
      <c r="A40" s="11"/>
      <c r="B40" s="49" t="s">
        <v>139</v>
      </c>
      <c r="C40" s="50"/>
      <c r="D40" s="51" t="s">
        <v>315</v>
      </c>
      <c r="E40" s="52">
        <v>13033943</v>
      </c>
      <c r="F40" s="53"/>
      <c r="G40" s="50"/>
      <c r="H40" s="51" t="s">
        <v>315</v>
      </c>
      <c r="I40" s="52">
        <v>440036</v>
      </c>
      <c r="J40" s="53"/>
      <c r="K40" s="50"/>
      <c r="L40" s="51" t="s">
        <v>315</v>
      </c>
      <c r="M40" s="50" t="s">
        <v>345</v>
      </c>
      <c r="N40" s="53" t="s">
        <v>318</v>
      </c>
      <c r="O40" s="50"/>
      <c r="P40" s="51" t="s">
        <v>315</v>
      </c>
      <c r="Q40" s="52">
        <v>4830355</v>
      </c>
      <c r="R40" s="53"/>
      <c r="S40" s="50"/>
      <c r="T40" s="51" t="s">
        <v>315</v>
      </c>
      <c r="U40" s="52">
        <v>5772041</v>
      </c>
      <c r="V40" s="53"/>
      <c r="W40" s="50"/>
      <c r="X40" s="51" t="s">
        <v>315</v>
      </c>
      <c r="Y40" s="52">
        <v>1063087</v>
      </c>
      <c r="Z40" s="53"/>
      <c r="AA40" s="50"/>
      <c r="AB40" s="51" t="s">
        <v>315</v>
      </c>
      <c r="AC40" s="50" t="s">
        <v>346</v>
      </c>
      <c r="AD40" s="53" t="s">
        <v>318</v>
      </c>
      <c r="AE40" s="50"/>
      <c r="AF40" s="51" t="s">
        <v>315</v>
      </c>
      <c r="AG40" s="52">
        <v>941686</v>
      </c>
      <c r="AH40" s="53"/>
    </row>
    <row r="41" spans="1:38" ht="15.75" thickTop="1" x14ac:dyDescent="0.25">
      <c r="A41" s="11"/>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row>
    <row r="42" spans="1:38" x14ac:dyDescent="0.25">
      <c r="A42" s="11"/>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row>
    <row r="43" spans="1:38" x14ac:dyDescent="0.25">
      <c r="A43" s="11"/>
      <c r="B43" s="22" t="s">
        <v>347</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row>
    <row r="44" spans="1:38" x14ac:dyDescent="0.25">
      <c r="A44" s="11"/>
      <c r="B44" s="24"/>
      <c r="C44" s="24"/>
      <c r="D44" s="54"/>
      <c r="E44" s="54"/>
      <c r="F44" s="54"/>
      <c r="G44" s="54"/>
      <c r="H44" s="54"/>
      <c r="I44" s="54"/>
      <c r="J44" s="54"/>
      <c r="K44" s="24"/>
      <c r="L44" s="54" t="s">
        <v>349</v>
      </c>
      <c r="M44" s="54"/>
      <c r="N44" s="54"/>
      <c r="O44" s="54"/>
      <c r="P44" s="54"/>
      <c r="Q44" s="54"/>
      <c r="R44" s="54"/>
    </row>
    <row r="45" spans="1:38" x14ac:dyDescent="0.25">
      <c r="A45" s="11"/>
      <c r="B45" s="24"/>
      <c r="C45" s="24"/>
      <c r="D45" s="54" t="s">
        <v>348</v>
      </c>
      <c r="E45" s="54"/>
      <c r="F45" s="54"/>
      <c r="G45" s="54"/>
      <c r="H45" s="54"/>
      <c r="I45" s="54"/>
      <c r="J45" s="54"/>
      <c r="K45" s="24"/>
      <c r="L45" s="54"/>
      <c r="M45" s="54"/>
      <c r="N45" s="54"/>
      <c r="O45" s="54"/>
      <c r="P45" s="54"/>
      <c r="Q45" s="54"/>
      <c r="R45" s="54"/>
    </row>
    <row r="46" spans="1:38" x14ac:dyDescent="0.25">
      <c r="A46" s="11"/>
      <c r="B46" s="17"/>
      <c r="C46" s="17"/>
      <c r="D46" s="55">
        <v>41820</v>
      </c>
      <c r="E46" s="55"/>
      <c r="F46" s="55"/>
      <c r="G46" s="17"/>
      <c r="H46" s="55">
        <v>41455</v>
      </c>
      <c r="I46" s="55"/>
      <c r="J46" s="55"/>
      <c r="K46" s="17"/>
      <c r="L46" s="55">
        <v>41820</v>
      </c>
      <c r="M46" s="55"/>
      <c r="N46" s="55"/>
      <c r="O46" s="17"/>
      <c r="P46" s="55">
        <v>41455</v>
      </c>
      <c r="Q46" s="55"/>
      <c r="R46" s="55"/>
    </row>
    <row r="47" spans="1:38" ht="15.75" thickBot="1" x14ac:dyDescent="0.3">
      <c r="A47" s="11"/>
      <c r="B47" s="61"/>
      <c r="C47" s="61"/>
      <c r="D47" s="58" t="s">
        <v>299</v>
      </c>
      <c r="E47" s="58"/>
      <c r="F47" s="58"/>
      <c r="G47" s="58"/>
      <c r="H47" s="58"/>
      <c r="I47" s="58"/>
      <c r="J47" s="58"/>
      <c r="K47" s="61"/>
      <c r="L47" s="58" t="s">
        <v>299</v>
      </c>
      <c r="M47" s="58"/>
      <c r="N47" s="58"/>
      <c r="O47" s="58"/>
      <c r="P47" s="58"/>
      <c r="Q47" s="58"/>
      <c r="R47" s="58"/>
    </row>
    <row r="48" spans="1:38" ht="15.75" thickTop="1" x14ac:dyDescent="0.25">
      <c r="A48" s="11"/>
      <c r="B48" s="33" t="s">
        <v>350</v>
      </c>
      <c r="C48" s="36"/>
      <c r="D48" s="33" t="s">
        <v>315</v>
      </c>
      <c r="E48" s="34">
        <v>1726475</v>
      </c>
      <c r="F48" s="35"/>
      <c r="G48" s="36"/>
      <c r="H48" s="33" t="s">
        <v>315</v>
      </c>
      <c r="I48" s="34">
        <v>2014789</v>
      </c>
      <c r="J48" s="35"/>
      <c r="K48" s="36"/>
      <c r="L48" s="33" t="s">
        <v>315</v>
      </c>
      <c r="M48" s="34">
        <v>1794577</v>
      </c>
      <c r="N48" s="35"/>
      <c r="O48" s="36"/>
      <c r="P48" s="33" t="s">
        <v>315</v>
      </c>
      <c r="Q48" s="34">
        <v>2107387</v>
      </c>
      <c r="R48" s="35"/>
    </row>
    <row r="49" spans="1:38" x14ac:dyDescent="0.25">
      <c r="A49" s="11"/>
      <c r="B49" s="39" t="s">
        <v>196</v>
      </c>
      <c r="C49" s="38"/>
      <c r="D49" s="39"/>
      <c r="E49" s="40">
        <v>15275</v>
      </c>
      <c r="F49" s="41"/>
      <c r="G49" s="38"/>
      <c r="H49" s="39"/>
      <c r="I49" s="38" t="s">
        <v>316</v>
      </c>
      <c r="J49" s="41"/>
      <c r="K49" s="38"/>
      <c r="L49" s="39"/>
      <c r="M49" s="40">
        <v>39564</v>
      </c>
      <c r="N49" s="41"/>
      <c r="O49" s="38"/>
      <c r="P49" s="39"/>
      <c r="Q49" s="38" t="s">
        <v>316</v>
      </c>
      <c r="R49" s="41"/>
    </row>
    <row r="50" spans="1:38" x14ac:dyDescent="0.25">
      <c r="A50" s="11"/>
      <c r="B50" s="33" t="s">
        <v>351</v>
      </c>
      <c r="C50" s="36"/>
      <c r="D50" s="33"/>
      <c r="E50" s="36" t="s">
        <v>352</v>
      </c>
      <c r="F50" s="35" t="s">
        <v>318</v>
      </c>
      <c r="G50" s="36"/>
      <c r="H50" s="33"/>
      <c r="I50" s="36" t="s">
        <v>353</v>
      </c>
      <c r="J50" s="35" t="s">
        <v>318</v>
      </c>
      <c r="K50" s="36"/>
      <c r="L50" s="33"/>
      <c r="M50" s="36" t="s">
        <v>354</v>
      </c>
      <c r="N50" s="35" t="s">
        <v>318</v>
      </c>
      <c r="O50" s="36"/>
      <c r="P50" s="33"/>
      <c r="Q50" s="36" t="s">
        <v>355</v>
      </c>
      <c r="R50" s="35" t="s">
        <v>318</v>
      </c>
    </row>
    <row r="51" spans="1:38" ht="26.25" x14ac:dyDescent="0.25">
      <c r="A51" s="11"/>
      <c r="B51" s="39" t="s">
        <v>356</v>
      </c>
      <c r="C51" s="38"/>
      <c r="D51" s="39"/>
      <c r="E51" s="40">
        <v>53356</v>
      </c>
      <c r="F51" s="41"/>
      <c r="G51" s="38"/>
      <c r="H51" s="39"/>
      <c r="I51" s="40">
        <v>18297</v>
      </c>
      <c r="J51" s="41"/>
      <c r="K51" s="38"/>
      <c r="L51" s="39"/>
      <c r="M51" s="40">
        <v>39376</v>
      </c>
      <c r="N51" s="41"/>
      <c r="O51" s="38"/>
      <c r="P51" s="39"/>
      <c r="Q51" s="40">
        <v>11665</v>
      </c>
      <c r="R51" s="41"/>
    </row>
    <row r="52" spans="1:38" ht="15.75" thickBot="1" x14ac:dyDescent="0.3">
      <c r="A52" s="11"/>
      <c r="B52" s="62" t="s">
        <v>357</v>
      </c>
      <c r="C52" s="63"/>
      <c r="D52" s="62"/>
      <c r="E52" s="63" t="s">
        <v>358</v>
      </c>
      <c r="F52" s="64" t="s">
        <v>318</v>
      </c>
      <c r="G52" s="63"/>
      <c r="H52" s="62"/>
      <c r="I52" s="63" t="s">
        <v>359</v>
      </c>
      <c r="J52" s="64" t="s">
        <v>318</v>
      </c>
      <c r="K52" s="63"/>
      <c r="L52" s="62"/>
      <c r="M52" s="63" t="s">
        <v>360</v>
      </c>
      <c r="N52" s="64" t="s">
        <v>318</v>
      </c>
      <c r="O52" s="63"/>
      <c r="P52" s="62"/>
      <c r="Q52" s="63" t="s">
        <v>361</v>
      </c>
      <c r="R52" s="64" t="s">
        <v>318</v>
      </c>
    </row>
    <row r="53" spans="1:38" ht="16.5" thickTop="1" thickBot="1" x14ac:dyDescent="0.3">
      <c r="A53" s="11"/>
      <c r="B53" s="65" t="s">
        <v>362</v>
      </c>
      <c r="C53" s="66"/>
      <c r="D53" s="65" t="s">
        <v>315</v>
      </c>
      <c r="E53" s="67">
        <v>1630153</v>
      </c>
      <c r="F53" s="68"/>
      <c r="G53" s="66"/>
      <c r="H53" s="65" t="s">
        <v>315</v>
      </c>
      <c r="I53" s="67">
        <v>1921687</v>
      </c>
      <c r="J53" s="68"/>
      <c r="K53" s="66"/>
      <c r="L53" s="65" t="s">
        <v>315</v>
      </c>
      <c r="M53" s="67">
        <v>1630153</v>
      </c>
      <c r="N53" s="68"/>
      <c r="O53" s="66"/>
      <c r="P53" s="65" t="s">
        <v>315</v>
      </c>
      <c r="Q53" s="67">
        <v>1921687</v>
      </c>
      <c r="R53" s="68"/>
    </row>
    <row r="54" spans="1:38" ht="15.75" thickTop="1" x14ac:dyDescent="0.25">
      <c r="A54" s="11"/>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row>
    <row r="55" spans="1:38" x14ac:dyDescent="0.25">
      <c r="A55" s="11"/>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row>
    <row r="56" spans="1:38" x14ac:dyDescent="0.25">
      <c r="A56" s="11"/>
      <c r="B56" s="22" t="s">
        <v>363</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row>
    <row r="57" spans="1:38" x14ac:dyDescent="0.25">
      <c r="A57" s="11"/>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x14ac:dyDescent="0.25">
      <c r="A58" s="11"/>
      <c r="B58" s="17"/>
      <c r="C58" s="17"/>
      <c r="D58" s="54" t="s">
        <v>348</v>
      </c>
      <c r="E58" s="54"/>
      <c r="F58" s="54"/>
      <c r="G58" s="17"/>
      <c r="H58" s="54" t="s">
        <v>364</v>
      </c>
      <c r="I58" s="54"/>
      <c r="J58" s="54"/>
    </row>
    <row r="59" spans="1:38" x14ac:dyDescent="0.25">
      <c r="A59" s="11"/>
      <c r="B59" s="17"/>
      <c r="C59" s="17"/>
      <c r="D59" s="55">
        <v>41820</v>
      </c>
      <c r="E59" s="55"/>
      <c r="F59" s="55"/>
      <c r="G59" s="17"/>
      <c r="H59" s="55">
        <v>41639</v>
      </c>
      <c r="I59" s="55"/>
      <c r="J59" s="55"/>
    </row>
    <row r="60" spans="1:38" ht="15.75" thickBot="1" x14ac:dyDescent="0.3">
      <c r="A60" s="11"/>
      <c r="B60" s="61"/>
      <c r="C60" s="61"/>
      <c r="D60" s="58" t="s">
        <v>299</v>
      </c>
      <c r="E60" s="58"/>
      <c r="F60" s="58"/>
      <c r="G60" s="58"/>
      <c r="H60" s="58"/>
      <c r="I60" s="58"/>
      <c r="J60" s="58"/>
    </row>
    <row r="61" spans="1:38" ht="15.75" thickTop="1" x14ac:dyDescent="0.25">
      <c r="A61" s="11"/>
      <c r="B61" s="72" t="s">
        <v>365</v>
      </c>
      <c r="C61" s="72"/>
      <c r="D61" s="72"/>
      <c r="E61" s="72"/>
      <c r="F61" s="30"/>
      <c r="G61" s="17"/>
      <c r="H61" s="59"/>
      <c r="I61" s="59"/>
      <c r="J61" s="30"/>
    </row>
    <row r="62" spans="1:38" x14ac:dyDescent="0.25">
      <c r="A62" s="11"/>
      <c r="B62" s="69" t="s">
        <v>366</v>
      </c>
      <c r="C62" s="36"/>
      <c r="D62" s="33" t="s">
        <v>315</v>
      </c>
      <c r="E62" s="34">
        <v>3936908</v>
      </c>
      <c r="F62" s="35"/>
      <c r="G62" s="36"/>
      <c r="H62" s="33" t="s">
        <v>315</v>
      </c>
      <c r="I62" s="34">
        <v>4508475</v>
      </c>
      <c r="J62" s="35"/>
    </row>
    <row r="63" spans="1:38" x14ac:dyDescent="0.25">
      <c r="A63" s="11"/>
      <c r="B63" s="70" t="s">
        <v>367</v>
      </c>
      <c r="C63" s="38"/>
      <c r="D63" s="39" t="s">
        <v>315</v>
      </c>
      <c r="E63" s="40">
        <v>3664543</v>
      </c>
      <c r="F63" s="41"/>
      <c r="G63" s="38"/>
      <c r="H63" s="39" t="s">
        <v>315</v>
      </c>
      <c r="I63" s="40">
        <v>3949664</v>
      </c>
      <c r="J63" s="41"/>
    </row>
    <row r="64" spans="1:38" x14ac:dyDescent="0.25">
      <c r="A64" s="11"/>
      <c r="B64" s="32"/>
      <c r="C64" s="32"/>
      <c r="D64" s="33"/>
      <c r="E64" s="36"/>
      <c r="F64" s="35"/>
      <c r="G64" s="32"/>
      <c r="H64" s="33"/>
      <c r="I64" s="36"/>
      <c r="J64" s="35"/>
    </row>
    <row r="65" spans="1:38" x14ac:dyDescent="0.25">
      <c r="A65" s="11"/>
      <c r="B65" s="39" t="s">
        <v>368</v>
      </c>
      <c r="C65" s="39"/>
      <c r="D65" s="39"/>
      <c r="E65" s="38"/>
      <c r="F65" s="41"/>
      <c r="G65" s="39"/>
      <c r="H65" s="39"/>
      <c r="I65" s="38"/>
      <c r="J65" s="41"/>
    </row>
    <row r="66" spans="1:38" x14ac:dyDescent="0.25">
      <c r="A66" s="11"/>
      <c r="B66" s="69" t="s">
        <v>366</v>
      </c>
      <c r="C66" s="36"/>
      <c r="D66" s="33" t="s">
        <v>315</v>
      </c>
      <c r="E66" s="34">
        <v>2043076</v>
      </c>
      <c r="F66" s="35"/>
      <c r="G66" s="36"/>
      <c r="H66" s="33" t="s">
        <v>315</v>
      </c>
      <c r="I66" s="34">
        <v>2268751</v>
      </c>
      <c r="J66" s="35"/>
    </row>
    <row r="67" spans="1:38" ht="15.75" thickBot="1" x14ac:dyDescent="0.3">
      <c r="A67" s="11"/>
      <c r="B67" s="71" t="s">
        <v>367</v>
      </c>
      <c r="C67" s="44"/>
      <c r="D67" s="45" t="s">
        <v>315</v>
      </c>
      <c r="E67" s="46">
        <v>1891872</v>
      </c>
      <c r="F67" s="47"/>
      <c r="G67" s="44"/>
      <c r="H67" s="45" t="s">
        <v>315</v>
      </c>
      <c r="I67" s="46">
        <v>2027738</v>
      </c>
      <c r="J67" s="47"/>
    </row>
    <row r="68" spans="1:38" ht="15.75" thickTop="1" x14ac:dyDescent="0.25">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row>
    <row r="69" spans="1:38" x14ac:dyDescent="0.25">
      <c r="A69" s="11"/>
      <c r="B69" s="22" t="s">
        <v>369</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row>
    <row r="70" spans="1:38" x14ac:dyDescent="0.25">
      <c r="A70" s="11"/>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1"/>
      <c r="B71" s="55">
        <v>41820</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c r="AI71" s="55"/>
      <c r="AJ71" s="55"/>
      <c r="AK71" s="55"/>
      <c r="AL71" s="30"/>
    </row>
    <row r="72" spans="1:38" x14ac:dyDescent="0.25">
      <c r="A72" s="11"/>
      <c r="B72" s="54" t="s">
        <v>299</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c r="AI72" s="54"/>
      <c r="AJ72" s="54"/>
      <c r="AK72" s="54"/>
      <c r="AL72" s="30"/>
    </row>
    <row r="73" spans="1:38" x14ac:dyDescent="0.25">
      <c r="A73" s="11"/>
      <c r="B73" s="17"/>
      <c r="C73" s="17"/>
      <c r="D73" s="24"/>
      <c r="E73" s="24"/>
      <c r="F73" s="30"/>
      <c r="G73" s="17"/>
      <c r="H73" s="24"/>
      <c r="I73" s="24"/>
      <c r="J73" s="30"/>
      <c r="K73" s="17"/>
      <c r="L73" s="24"/>
      <c r="M73" s="24"/>
      <c r="N73" s="30"/>
      <c r="O73" s="17"/>
      <c r="P73" s="24"/>
      <c r="Q73" s="24"/>
      <c r="R73" s="30"/>
      <c r="S73" s="17"/>
      <c r="T73" s="24"/>
      <c r="U73" s="24"/>
      <c r="V73" s="30"/>
      <c r="W73" s="17"/>
      <c r="X73" s="24"/>
      <c r="Y73" s="24"/>
      <c r="Z73" s="30"/>
      <c r="AA73" s="17"/>
      <c r="AB73" s="24"/>
      <c r="AC73" s="24"/>
      <c r="AD73" s="30"/>
      <c r="AE73" s="17"/>
      <c r="AF73" s="24"/>
      <c r="AG73" s="24"/>
      <c r="AH73" s="30"/>
      <c r="AI73" s="17"/>
      <c r="AJ73" s="24"/>
      <c r="AK73" s="24"/>
      <c r="AL73" s="30"/>
    </row>
    <row r="74" spans="1:38" ht="15.75" thickBot="1" x14ac:dyDescent="0.3">
      <c r="A74" s="11"/>
      <c r="B74" s="17"/>
      <c r="C74" s="17"/>
      <c r="D74" s="58" t="s">
        <v>370</v>
      </c>
      <c r="E74" s="58"/>
      <c r="F74" s="58"/>
      <c r="G74" s="58"/>
      <c r="H74" s="58"/>
      <c r="I74" s="58"/>
      <c r="J74" s="58"/>
      <c r="K74" s="58"/>
      <c r="L74" s="58"/>
      <c r="M74" s="58"/>
      <c r="N74" s="58"/>
      <c r="O74" s="17"/>
      <c r="P74" s="58" t="s">
        <v>371</v>
      </c>
      <c r="Q74" s="58"/>
      <c r="R74" s="58"/>
      <c r="S74" s="58"/>
      <c r="T74" s="58"/>
      <c r="U74" s="58"/>
      <c r="V74" s="58"/>
      <c r="W74" s="58"/>
      <c r="X74" s="58"/>
      <c r="Y74" s="58"/>
      <c r="Z74" s="58"/>
      <c r="AA74" s="17"/>
      <c r="AB74" s="58" t="s">
        <v>139</v>
      </c>
      <c r="AC74" s="58"/>
      <c r="AD74" s="58"/>
      <c r="AE74" s="58"/>
      <c r="AF74" s="58"/>
      <c r="AG74" s="58"/>
      <c r="AH74" s="58"/>
      <c r="AI74" s="58"/>
      <c r="AJ74" s="58"/>
      <c r="AK74" s="58"/>
      <c r="AL74" s="58"/>
    </row>
    <row r="75" spans="1:38" ht="15.75" thickTop="1" x14ac:dyDescent="0.25">
      <c r="A75" s="11"/>
      <c r="B75" s="24"/>
      <c r="C75" s="24"/>
      <c r="D75" s="76" t="s">
        <v>372</v>
      </c>
      <c r="E75" s="76"/>
      <c r="F75" s="76"/>
      <c r="G75" s="59"/>
      <c r="H75" s="76" t="s">
        <v>309</v>
      </c>
      <c r="I75" s="76"/>
      <c r="J75" s="76"/>
      <c r="K75" s="59"/>
      <c r="L75" s="76" t="s">
        <v>374</v>
      </c>
      <c r="M75" s="76"/>
      <c r="N75" s="76"/>
      <c r="O75" s="24"/>
      <c r="P75" s="76" t="s">
        <v>372</v>
      </c>
      <c r="Q75" s="76"/>
      <c r="R75" s="76"/>
      <c r="S75" s="59"/>
      <c r="T75" s="76" t="s">
        <v>309</v>
      </c>
      <c r="U75" s="76"/>
      <c r="V75" s="76"/>
      <c r="W75" s="59"/>
      <c r="X75" s="76" t="s">
        <v>374</v>
      </c>
      <c r="Y75" s="76"/>
      <c r="Z75" s="76"/>
      <c r="AA75" s="24"/>
      <c r="AB75" s="76" t="s">
        <v>372</v>
      </c>
      <c r="AC75" s="76"/>
      <c r="AD75" s="76"/>
      <c r="AE75" s="59"/>
      <c r="AF75" s="76" t="s">
        <v>309</v>
      </c>
      <c r="AG75" s="76"/>
      <c r="AH75" s="76"/>
      <c r="AI75" s="59"/>
      <c r="AJ75" s="76" t="s">
        <v>374</v>
      </c>
      <c r="AK75" s="76"/>
      <c r="AL75" s="76"/>
    </row>
    <row r="76" spans="1:38" ht="15.75" thickBot="1" x14ac:dyDescent="0.3">
      <c r="A76" s="11"/>
      <c r="B76" s="56"/>
      <c r="C76" s="56"/>
      <c r="D76" s="58" t="s">
        <v>373</v>
      </c>
      <c r="E76" s="58"/>
      <c r="F76" s="58"/>
      <c r="G76" s="56"/>
      <c r="H76" s="58" t="s">
        <v>311</v>
      </c>
      <c r="I76" s="58"/>
      <c r="J76" s="58"/>
      <c r="K76" s="56"/>
      <c r="L76" s="58"/>
      <c r="M76" s="58"/>
      <c r="N76" s="58"/>
      <c r="O76" s="56"/>
      <c r="P76" s="58" t="s">
        <v>373</v>
      </c>
      <c r="Q76" s="58"/>
      <c r="R76" s="58"/>
      <c r="S76" s="56"/>
      <c r="T76" s="58" t="s">
        <v>311</v>
      </c>
      <c r="U76" s="58"/>
      <c r="V76" s="58"/>
      <c r="W76" s="56"/>
      <c r="X76" s="58"/>
      <c r="Y76" s="58"/>
      <c r="Z76" s="58"/>
      <c r="AA76" s="56"/>
      <c r="AB76" s="58" t="s">
        <v>373</v>
      </c>
      <c r="AC76" s="58"/>
      <c r="AD76" s="58"/>
      <c r="AE76" s="56"/>
      <c r="AF76" s="58" t="s">
        <v>311</v>
      </c>
      <c r="AG76" s="58"/>
      <c r="AH76" s="58"/>
      <c r="AI76" s="56"/>
      <c r="AJ76" s="58"/>
      <c r="AK76" s="58"/>
      <c r="AL76" s="58"/>
    </row>
    <row r="77" spans="1:38" ht="15.75" thickTop="1" x14ac:dyDescent="0.25">
      <c r="A77" s="11"/>
      <c r="B77" s="15" t="s">
        <v>314</v>
      </c>
      <c r="C77" s="17"/>
      <c r="D77" s="59"/>
      <c r="E77" s="59"/>
      <c r="F77" s="30"/>
      <c r="G77" s="17"/>
      <c r="H77" s="59"/>
      <c r="I77" s="59"/>
      <c r="J77" s="30"/>
      <c r="K77" s="17"/>
      <c r="L77" s="59"/>
      <c r="M77" s="59"/>
      <c r="N77" s="30"/>
      <c r="O77" s="17"/>
      <c r="P77" s="59"/>
      <c r="Q77" s="59"/>
      <c r="R77" s="30"/>
      <c r="S77" s="17"/>
      <c r="T77" s="59"/>
      <c r="U77" s="59"/>
      <c r="V77" s="30"/>
      <c r="W77" s="17"/>
      <c r="X77" s="59"/>
      <c r="Y77" s="59"/>
      <c r="Z77" s="30"/>
      <c r="AA77" s="17"/>
      <c r="AB77" s="59"/>
      <c r="AC77" s="59"/>
      <c r="AD77" s="30"/>
      <c r="AE77" s="17"/>
      <c r="AF77" s="59"/>
      <c r="AG77" s="59"/>
      <c r="AH77" s="30"/>
      <c r="AI77" s="17"/>
      <c r="AJ77" s="59"/>
      <c r="AK77" s="59"/>
      <c r="AL77" s="30"/>
    </row>
    <row r="78" spans="1:38" x14ac:dyDescent="0.25">
      <c r="A78" s="11"/>
      <c r="B78" s="73" t="s">
        <v>63</v>
      </c>
      <c r="C78" s="36"/>
      <c r="D78" s="33" t="s">
        <v>315</v>
      </c>
      <c r="E78" s="34">
        <v>13534</v>
      </c>
      <c r="F78" s="35"/>
      <c r="G78" s="36"/>
      <c r="H78" s="33" t="s">
        <v>315</v>
      </c>
      <c r="I78" s="36" t="s">
        <v>319</v>
      </c>
      <c r="J78" s="35" t="s">
        <v>318</v>
      </c>
      <c r="K78" s="36"/>
      <c r="L78" s="33"/>
      <c r="M78" s="36">
        <v>1</v>
      </c>
      <c r="N78" s="35"/>
      <c r="O78" s="36"/>
      <c r="P78" s="33" t="s">
        <v>315</v>
      </c>
      <c r="Q78" s="36" t="s">
        <v>316</v>
      </c>
      <c r="R78" s="35"/>
      <c r="S78" s="36"/>
      <c r="T78" s="33" t="s">
        <v>315</v>
      </c>
      <c r="U78" s="36" t="s">
        <v>316</v>
      </c>
      <c r="V78" s="35"/>
      <c r="W78" s="36"/>
      <c r="X78" s="33"/>
      <c r="Y78" s="36" t="s">
        <v>316</v>
      </c>
      <c r="Z78" s="35"/>
      <c r="AA78" s="36"/>
      <c r="AB78" s="33" t="s">
        <v>315</v>
      </c>
      <c r="AC78" s="34">
        <v>13534</v>
      </c>
      <c r="AD78" s="35"/>
      <c r="AE78" s="36"/>
      <c r="AF78" s="33" t="s">
        <v>315</v>
      </c>
      <c r="AG78" s="36" t="s">
        <v>319</v>
      </c>
      <c r="AH78" s="35" t="s">
        <v>318</v>
      </c>
      <c r="AI78" s="36"/>
      <c r="AJ78" s="33"/>
      <c r="AK78" s="36">
        <v>1</v>
      </c>
      <c r="AL78" s="35"/>
    </row>
    <row r="79" spans="1:38" x14ac:dyDescent="0.25">
      <c r="A79" s="11"/>
      <c r="B79" s="74" t="s">
        <v>64</v>
      </c>
      <c r="C79" s="38"/>
      <c r="D79" s="39"/>
      <c r="E79" s="40">
        <v>46481</v>
      </c>
      <c r="F79" s="41"/>
      <c r="G79" s="38"/>
      <c r="H79" s="39"/>
      <c r="I79" s="38" t="s">
        <v>375</v>
      </c>
      <c r="J79" s="41" t="s">
        <v>318</v>
      </c>
      <c r="K79" s="38"/>
      <c r="L79" s="39"/>
      <c r="M79" s="38">
        <v>39</v>
      </c>
      <c r="N79" s="41"/>
      <c r="O79" s="38"/>
      <c r="P79" s="39"/>
      <c r="Q79" s="40">
        <v>93967</v>
      </c>
      <c r="R79" s="41"/>
      <c r="S79" s="38"/>
      <c r="T79" s="39"/>
      <c r="U79" s="38" t="s">
        <v>376</v>
      </c>
      <c r="V79" s="41" t="s">
        <v>318</v>
      </c>
      <c r="W79" s="38"/>
      <c r="X79" s="39"/>
      <c r="Y79" s="38">
        <v>43</v>
      </c>
      <c r="Z79" s="41"/>
      <c r="AA79" s="38"/>
      <c r="AB79" s="39"/>
      <c r="AC79" s="40">
        <v>140448</v>
      </c>
      <c r="AD79" s="41"/>
      <c r="AE79" s="38"/>
      <c r="AF79" s="39"/>
      <c r="AG79" s="38" t="s">
        <v>320</v>
      </c>
      <c r="AH79" s="41" t="s">
        <v>318</v>
      </c>
      <c r="AI79" s="38"/>
      <c r="AJ79" s="39"/>
      <c r="AK79" s="38">
        <v>82</v>
      </c>
      <c r="AL79" s="41"/>
    </row>
    <row r="80" spans="1:38" x14ac:dyDescent="0.25">
      <c r="A80" s="11"/>
      <c r="B80" s="73" t="s">
        <v>65</v>
      </c>
      <c r="C80" s="36"/>
      <c r="D80" s="33"/>
      <c r="E80" s="36" t="s">
        <v>316</v>
      </c>
      <c r="F80" s="35"/>
      <c r="G80" s="36"/>
      <c r="H80" s="33"/>
      <c r="I80" s="36" t="s">
        <v>316</v>
      </c>
      <c r="J80" s="35"/>
      <c r="K80" s="36"/>
      <c r="L80" s="33"/>
      <c r="M80" s="36" t="s">
        <v>316</v>
      </c>
      <c r="N80" s="35"/>
      <c r="O80" s="36"/>
      <c r="P80" s="33"/>
      <c r="Q80" s="34">
        <v>11398</v>
      </c>
      <c r="R80" s="35"/>
      <c r="S80" s="36"/>
      <c r="T80" s="33"/>
      <c r="U80" s="36" t="s">
        <v>323</v>
      </c>
      <c r="V80" s="35" t="s">
        <v>318</v>
      </c>
      <c r="W80" s="36"/>
      <c r="X80" s="33"/>
      <c r="Y80" s="36">
        <v>3</v>
      </c>
      <c r="Z80" s="35"/>
      <c r="AA80" s="36"/>
      <c r="AB80" s="33"/>
      <c r="AC80" s="34">
        <v>11398</v>
      </c>
      <c r="AD80" s="35"/>
      <c r="AE80" s="36"/>
      <c r="AF80" s="33"/>
      <c r="AG80" s="36" t="s">
        <v>323</v>
      </c>
      <c r="AH80" s="35" t="s">
        <v>318</v>
      </c>
      <c r="AI80" s="36"/>
      <c r="AJ80" s="33"/>
      <c r="AK80" s="36">
        <v>3</v>
      </c>
      <c r="AL80" s="35"/>
    </row>
    <row r="81" spans="1:38" x14ac:dyDescent="0.25">
      <c r="A81" s="11"/>
      <c r="B81" s="74" t="s">
        <v>66</v>
      </c>
      <c r="C81" s="38"/>
      <c r="D81" s="39"/>
      <c r="E81" s="40">
        <v>1291</v>
      </c>
      <c r="F81" s="41"/>
      <c r="G81" s="38"/>
      <c r="H81" s="39"/>
      <c r="I81" s="38" t="s">
        <v>324</v>
      </c>
      <c r="J81" s="41" t="s">
        <v>318</v>
      </c>
      <c r="K81" s="38"/>
      <c r="L81" s="39"/>
      <c r="M81" s="38">
        <v>3</v>
      </c>
      <c r="N81" s="41"/>
      <c r="O81" s="38"/>
      <c r="P81" s="39"/>
      <c r="Q81" s="38" t="s">
        <v>316</v>
      </c>
      <c r="R81" s="41"/>
      <c r="S81" s="38"/>
      <c r="T81" s="39"/>
      <c r="U81" s="38" t="s">
        <v>316</v>
      </c>
      <c r="V81" s="41"/>
      <c r="W81" s="38"/>
      <c r="X81" s="39"/>
      <c r="Y81" s="38" t="s">
        <v>316</v>
      </c>
      <c r="Z81" s="41"/>
      <c r="AA81" s="38"/>
      <c r="AB81" s="39"/>
      <c r="AC81" s="40">
        <v>1291</v>
      </c>
      <c r="AD81" s="41"/>
      <c r="AE81" s="38"/>
      <c r="AF81" s="39"/>
      <c r="AG81" s="38" t="s">
        <v>324</v>
      </c>
      <c r="AH81" s="41" t="s">
        <v>318</v>
      </c>
      <c r="AI81" s="38"/>
      <c r="AJ81" s="39"/>
      <c r="AK81" s="38">
        <v>3</v>
      </c>
      <c r="AL81" s="41"/>
    </row>
    <row r="82" spans="1:38" x14ac:dyDescent="0.25">
      <c r="A82" s="11"/>
      <c r="B82" s="73" t="s">
        <v>325</v>
      </c>
      <c r="C82" s="36"/>
      <c r="D82" s="33"/>
      <c r="E82" s="36" t="s">
        <v>316</v>
      </c>
      <c r="F82" s="35"/>
      <c r="G82" s="36"/>
      <c r="H82" s="33"/>
      <c r="I82" s="36" t="s">
        <v>316</v>
      </c>
      <c r="J82" s="35"/>
      <c r="K82" s="36"/>
      <c r="L82" s="33"/>
      <c r="M82" s="36" t="s">
        <v>316</v>
      </c>
      <c r="N82" s="35"/>
      <c r="O82" s="36"/>
      <c r="P82" s="33"/>
      <c r="Q82" s="36" t="s">
        <v>316</v>
      </c>
      <c r="R82" s="35"/>
      <c r="S82" s="36"/>
      <c r="T82" s="33"/>
      <c r="U82" s="36" t="s">
        <v>316</v>
      </c>
      <c r="V82" s="35"/>
      <c r="W82" s="36"/>
      <c r="X82" s="33"/>
      <c r="Y82" s="36" t="s">
        <v>316</v>
      </c>
      <c r="Z82" s="35"/>
      <c r="AA82" s="36"/>
      <c r="AB82" s="33"/>
      <c r="AC82" s="36" t="s">
        <v>316</v>
      </c>
      <c r="AD82" s="35"/>
      <c r="AE82" s="36"/>
      <c r="AF82" s="33"/>
      <c r="AG82" s="36" t="s">
        <v>316</v>
      </c>
      <c r="AH82" s="35"/>
      <c r="AI82" s="36"/>
      <c r="AJ82" s="33"/>
      <c r="AK82" s="36" t="s">
        <v>316</v>
      </c>
      <c r="AL82" s="35"/>
    </row>
    <row r="83" spans="1:38" x14ac:dyDescent="0.25">
      <c r="A83" s="11"/>
      <c r="B83" s="39" t="s">
        <v>229</v>
      </c>
      <c r="C83" s="42"/>
      <c r="D83" s="39"/>
      <c r="E83" s="38"/>
      <c r="F83" s="41"/>
      <c r="G83" s="42"/>
      <c r="H83" s="39"/>
      <c r="I83" s="38"/>
      <c r="J83" s="41"/>
      <c r="K83" s="42"/>
      <c r="L83" s="39"/>
      <c r="M83" s="38"/>
      <c r="N83" s="41"/>
      <c r="O83" s="42"/>
      <c r="P83" s="39"/>
      <c r="Q83" s="38"/>
      <c r="R83" s="41"/>
      <c r="S83" s="42"/>
      <c r="T83" s="39"/>
      <c r="U83" s="38"/>
      <c r="V83" s="41"/>
      <c r="W83" s="42"/>
      <c r="X83" s="39"/>
      <c r="Y83" s="38"/>
      <c r="Z83" s="41"/>
      <c r="AA83" s="42"/>
      <c r="AB83" s="39"/>
      <c r="AC83" s="38"/>
      <c r="AD83" s="41"/>
      <c r="AE83" s="42"/>
      <c r="AF83" s="39"/>
      <c r="AG83" s="38"/>
      <c r="AH83" s="41"/>
      <c r="AI83" s="42"/>
      <c r="AJ83" s="39"/>
      <c r="AK83" s="38"/>
      <c r="AL83" s="41"/>
    </row>
    <row r="84" spans="1:38" x14ac:dyDescent="0.25">
      <c r="A84" s="11"/>
      <c r="B84" s="73" t="s">
        <v>68</v>
      </c>
      <c r="C84" s="36"/>
      <c r="D84" s="33"/>
      <c r="E84" s="34">
        <v>212680</v>
      </c>
      <c r="F84" s="35"/>
      <c r="G84" s="36"/>
      <c r="H84" s="33"/>
      <c r="I84" s="36" t="s">
        <v>377</v>
      </c>
      <c r="J84" s="35" t="s">
        <v>318</v>
      </c>
      <c r="K84" s="36"/>
      <c r="L84" s="33"/>
      <c r="M84" s="36">
        <v>3</v>
      </c>
      <c r="N84" s="35"/>
      <c r="O84" s="36"/>
      <c r="P84" s="33"/>
      <c r="Q84" s="34">
        <v>738346</v>
      </c>
      <c r="R84" s="35"/>
      <c r="S84" s="36"/>
      <c r="T84" s="33"/>
      <c r="U84" s="36" t="s">
        <v>378</v>
      </c>
      <c r="V84" s="35" t="s">
        <v>318</v>
      </c>
      <c r="W84" s="36"/>
      <c r="X84" s="33"/>
      <c r="Y84" s="36">
        <v>14</v>
      </c>
      <c r="Z84" s="35"/>
      <c r="AA84" s="36"/>
      <c r="AB84" s="33"/>
      <c r="AC84" s="34">
        <v>951026</v>
      </c>
      <c r="AD84" s="35"/>
      <c r="AE84" s="36"/>
      <c r="AF84" s="33"/>
      <c r="AG84" s="36" t="s">
        <v>327</v>
      </c>
      <c r="AH84" s="35" t="s">
        <v>318</v>
      </c>
      <c r="AI84" s="36"/>
      <c r="AJ84" s="33"/>
      <c r="AK84" s="36">
        <v>17</v>
      </c>
      <c r="AL84" s="35"/>
    </row>
    <row r="85" spans="1:38" ht="15.75" thickBot="1" x14ac:dyDescent="0.3">
      <c r="A85" s="11"/>
      <c r="B85" s="75" t="s">
        <v>69</v>
      </c>
      <c r="C85" s="44"/>
      <c r="D85" s="45"/>
      <c r="E85" s="46">
        <v>23682</v>
      </c>
      <c r="F85" s="47"/>
      <c r="G85" s="44"/>
      <c r="H85" s="45"/>
      <c r="I85" s="44" t="s">
        <v>379</v>
      </c>
      <c r="J85" s="47" t="s">
        <v>318</v>
      </c>
      <c r="K85" s="44"/>
      <c r="L85" s="45"/>
      <c r="M85" s="44">
        <v>3</v>
      </c>
      <c r="N85" s="47"/>
      <c r="O85" s="44"/>
      <c r="P85" s="45"/>
      <c r="Q85" s="46">
        <v>10896</v>
      </c>
      <c r="R85" s="47"/>
      <c r="S85" s="44"/>
      <c r="T85" s="45"/>
      <c r="U85" s="44" t="s">
        <v>380</v>
      </c>
      <c r="V85" s="47" t="s">
        <v>318</v>
      </c>
      <c r="W85" s="44"/>
      <c r="X85" s="45"/>
      <c r="Y85" s="44">
        <v>3</v>
      </c>
      <c r="Z85" s="47"/>
      <c r="AA85" s="44"/>
      <c r="AB85" s="45"/>
      <c r="AC85" s="46">
        <v>34578</v>
      </c>
      <c r="AD85" s="47"/>
      <c r="AE85" s="44"/>
      <c r="AF85" s="45"/>
      <c r="AG85" s="44" t="s">
        <v>328</v>
      </c>
      <c r="AH85" s="47" t="s">
        <v>318</v>
      </c>
      <c r="AI85" s="44"/>
      <c r="AJ85" s="45"/>
      <c r="AK85" s="44">
        <v>6</v>
      </c>
      <c r="AL85" s="47"/>
    </row>
    <row r="86" spans="1:38" ht="16.5" thickTop="1" thickBot="1" x14ac:dyDescent="0.3">
      <c r="A86" s="11"/>
      <c r="B86" s="51" t="s">
        <v>139</v>
      </c>
      <c r="C86" s="50"/>
      <c r="D86" s="51" t="s">
        <v>315</v>
      </c>
      <c r="E86" s="52">
        <v>297668</v>
      </c>
      <c r="F86" s="53"/>
      <c r="G86" s="50"/>
      <c r="H86" s="51" t="s">
        <v>315</v>
      </c>
      <c r="I86" s="50" t="s">
        <v>381</v>
      </c>
      <c r="J86" s="53" t="s">
        <v>318</v>
      </c>
      <c r="K86" s="50"/>
      <c r="L86" s="51"/>
      <c r="M86" s="50">
        <v>49</v>
      </c>
      <c r="N86" s="53"/>
      <c r="O86" s="50"/>
      <c r="P86" s="51" t="s">
        <v>315</v>
      </c>
      <c r="Q86" s="52">
        <v>854607</v>
      </c>
      <c r="R86" s="53"/>
      <c r="S86" s="50"/>
      <c r="T86" s="51" t="s">
        <v>315</v>
      </c>
      <c r="U86" s="50" t="s">
        <v>382</v>
      </c>
      <c r="V86" s="53" t="s">
        <v>318</v>
      </c>
      <c r="W86" s="50"/>
      <c r="X86" s="51"/>
      <c r="Y86" s="50">
        <v>63</v>
      </c>
      <c r="Z86" s="53"/>
      <c r="AA86" s="50"/>
      <c r="AB86" s="51" t="s">
        <v>315</v>
      </c>
      <c r="AC86" s="52">
        <v>1152275</v>
      </c>
      <c r="AD86" s="53"/>
      <c r="AE86" s="50"/>
      <c r="AF86" s="51" t="s">
        <v>315</v>
      </c>
      <c r="AG86" s="50" t="s">
        <v>331</v>
      </c>
      <c r="AH86" s="53" t="s">
        <v>318</v>
      </c>
      <c r="AI86" s="50"/>
      <c r="AJ86" s="51"/>
      <c r="AK86" s="50">
        <v>112</v>
      </c>
      <c r="AL86" s="53"/>
    </row>
    <row r="87" spans="1:38" ht="15.75" thickTop="1" x14ac:dyDescent="0.25">
      <c r="A87" s="11"/>
      <c r="B87" s="87"/>
      <c r="C87" s="87"/>
      <c r="D87" s="87"/>
      <c r="E87" s="87"/>
      <c r="F87" s="87"/>
      <c r="G87" s="87"/>
      <c r="H87" s="87"/>
      <c r="I87" s="87"/>
      <c r="J87" s="87"/>
      <c r="K87" s="87"/>
      <c r="L87" s="87"/>
      <c r="M87" s="87"/>
      <c r="N87" s="87"/>
      <c r="O87" s="87"/>
      <c r="P87" s="87"/>
      <c r="Q87" s="87"/>
      <c r="R87" s="87"/>
      <c r="S87" s="87"/>
      <c r="T87" s="87"/>
      <c r="U87" s="87"/>
      <c r="V87" s="87"/>
      <c r="W87" s="87"/>
      <c r="X87" s="87"/>
      <c r="Y87" s="87"/>
      <c r="Z87" s="87"/>
      <c r="AA87" s="87"/>
      <c r="AB87" s="87"/>
      <c r="AC87" s="87"/>
      <c r="AD87" s="87"/>
      <c r="AE87" s="87"/>
      <c r="AF87" s="87"/>
      <c r="AG87" s="87"/>
      <c r="AH87" s="87"/>
      <c r="AI87" s="87"/>
      <c r="AJ87" s="87"/>
      <c r="AK87" s="87"/>
      <c r="AL87" s="87"/>
    </row>
    <row r="88" spans="1:38" x14ac:dyDescent="0.25">
      <c r="A88" s="11"/>
      <c r="B88" s="55">
        <v>41639</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30"/>
    </row>
    <row r="89" spans="1:38" x14ac:dyDescent="0.25">
      <c r="A89" s="11"/>
      <c r="B89" s="54" t="s">
        <v>299</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c r="AI89" s="54"/>
      <c r="AJ89" s="54"/>
      <c r="AK89" s="54"/>
      <c r="AL89" s="30"/>
    </row>
    <row r="90" spans="1:38" x14ac:dyDescent="0.25">
      <c r="A90" s="11"/>
      <c r="B90" s="17"/>
      <c r="C90" s="17"/>
      <c r="D90" s="24"/>
      <c r="E90" s="24"/>
      <c r="F90" s="30"/>
      <c r="G90" s="17"/>
      <c r="H90" s="24"/>
      <c r="I90" s="24"/>
      <c r="J90" s="30"/>
      <c r="K90" s="17"/>
      <c r="L90" s="24"/>
      <c r="M90" s="24"/>
      <c r="N90" s="30"/>
      <c r="O90" s="17"/>
      <c r="P90" s="24"/>
      <c r="Q90" s="24"/>
      <c r="R90" s="30"/>
      <c r="S90" s="17"/>
      <c r="T90" s="24"/>
      <c r="U90" s="24"/>
      <c r="V90" s="30"/>
      <c r="W90" s="17"/>
      <c r="X90" s="24"/>
      <c r="Y90" s="24"/>
      <c r="Z90" s="30"/>
      <c r="AA90" s="17"/>
      <c r="AB90" s="24"/>
      <c r="AC90" s="24"/>
      <c r="AD90" s="30"/>
      <c r="AE90" s="17"/>
      <c r="AF90" s="24"/>
      <c r="AG90" s="24"/>
      <c r="AH90" s="30"/>
      <c r="AI90" s="17"/>
      <c r="AJ90" s="24"/>
      <c r="AK90" s="24"/>
      <c r="AL90" s="30"/>
    </row>
    <row r="91" spans="1:38" ht="15.75" thickBot="1" x14ac:dyDescent="0.3">
      <c r="A91" s="11"/>
      <c r="B91" s="17"/>
      <c r="C91" s="17"/>
      <c r="D91" s="58" t="s">
        <v>370</v>
      </c>
      <c r="E91" s="58"/>
      <c r="F91" s="58"/>
      <c r="G91" s="58"/>
      <c r="H91" s="58"/>
      <c r="I91" s="58"/>
      <c r="J91" s="58"/>
      <c r="K91" s="58"/>
      <c r="L91" s="58"/>
      <c r="M91" s="58"/>
      <c r="N91" s="58"/>
      <c r="O91" s="17"/>
      <c r="P91" s="58" t="s">
        <v>371</v>
      </c>
      <c r="Q91" s="58"/>
      <c r="R91" s="58"/>
      <c r="S91" s="58"/>
      <c r="T91" s="58"/>
      <c r="U91" s="58"/>
      <c r="V91" s="58"/>
      <c r="W91" s="58"/>
      <c r="X91" s="58"/>
      <c r="Y91" s="58"/>
      <c r="Z91" s="58"/>
      <c r="AA91" s="17"/>
      <c r="AB91" s="58" t="s">
        <v>139</v>
      </c>
      <c r="AC91" s="58"/>
      <c r="AD91" s="58"/>
      <c r="AE91" s="58"/>
      <c r="AF91" s="58"/>
      <c r="AG91" s="58"/>
      <c r="AH91" s="58"/>
      <c r="AI91" s="58"/>
      <c r="AJ91" s="58"/>
      <c r="AK91" s="58"/>
      <c r="AL91" s="58"/>
    </row>
    <row r="92" spans="1:38" ht="15.75" thickTop="1" x14ac:dyDescent="0.25">
      <c r="A92" s="11"/>
      <c r="B92" s="24"/>
      <c r="C92" s="24"/>
      <c r="D92" s="76" t="s">
        <v>372</v>
      </c>
      <c r="E92" s="76"/>
      <c r="F92" s="76"/>
      <c r="G92" s="59"/>
      <c r="H92" s="76" t="s">
        <v>309</v>
      </c>
      <c r="I92" s="76"/>
      <c r="J92" s="76"/>
      <c r="K92" s="59"/>
      <c r="L92" s="76" t="s">
        <v>374</v>
      </c>
      <c r="M92" s="76"/>
      <c r="N92" s="76"/>
      <c r="O92" s="24"/>
      <c r="P92" s="76" t="s">
        <v>372</v>
      </c>
      <c r="Q92" s="76"/>
      <c r="R92" s="76"/>
      <c r="S92" s="59"/>
      <c r="T92" s="76" t="s">
        <v>309</v>
      </c>
      <c r="U92" s="76"/>
      <c r="V92" s="76"/>
      <c r="W92" s="59"/>
      <c r="X92" s="76" t="s">
        <v>374</v>
      </c>
      <c r="Y92" s="76"/>
      <c r="Z92" s="76"/>
      <c r="AA92" s="24"/>
      <c r="AB92" s="76" t="s">
        <v>372</v>
      </c>
      <c r="AC92" s="76"/>
      <c r="AD92" s="76"/>
      <c r="AE92" s="59"/>
      <c r="AF92" s="76" t="s">
        <v>309</v>
      </c>
      <c r="AG92" s="76"/>
      <c r="AH92" s="76"/>
      <c r="AI92" s="59"/>
      <c r="AJ92" s="76" t="s">
        <v>374</v>
      </c>
      <c r="AK92" s="76"/>
      <c r="AL92" s="76"/>
    </row>
    <row r="93" spans="1:38" ht="15.75" thickBot="1" x14ac:dyDescent="0.3">
      <c r="A93" s="11"/>
      <c r="B93" s="56"/>
      <c r="C93" s="56"/>
      <c r="D93" s="58" t="s">
        <v>373</v>
      </c>
      <c r="E93" s="58"/>
      <c r="F93" s="58"/>
      <c r="G93" s="56"/>
      <c r="H93" s="58" t="s">
        <v>311</v>
      </c>
      <c r="I93" s="58"/>
      <c r="J93" s="58"/>
      <c r="K93" s="56"/>
      <c r="L93" s="58"/>
      <c r="M93" s="58"/>
      <c r="N93" s="58"/>
      <c r="O93" s="56"/>
      <c r="P93" s="58" t="s">
        <v>373</v>
      </c>
      <c r="Q93" s="58"/>
      <c r="R93" s="58"/>
      <c r="S93" s="56"/>
      <c r="T93" s="58" t="s">
        <v>311</v>
      </c>
      <c r="U93" s="58"/>
      <c r="V93" s="58"/>
      <c r="W93" s="56"/>
      <c r="X93" s="58"/>
      <c r="Y93" s="58"/>
      <c r="Z93" s="58"/>
      <c r="AA93" s="56"/>
      <c r="AB93" s="58" t="s">
        <v>373</v>
      </c>
      <c r="AC93" s="58"/>
      <c r="AD93" s="58"/>
      <c r="AE93" s="56"/>
      <c r="AF93" s="58" t="s">
        <v>311</v>
      </c>
      <c r="AG93" s="58"/>
      <c r="AH93" s="58"/>
      <c r="AI93" s="56"/>
      <c r="AJ93" s="58"/>
      <c r="AK93" s="58"/>
      <c r="AL93" s="58"/>
    </row>
    <row r="94" spans="1:38" ht="15.75" thickTop="1" x14ac:dyDescent="0.25">
      <c r="A94" s="11"/>
      <c r="B94" s="15" t="s">
        <v>314</v>
      </c>
      <c r="C94" s="17"/>
      <c r="D94" s="59"/>
      <c r="E94" s="59"/>
      <c r="F94" s="30"/>
      <c r="G94" s="17"/>
      <c r="H94" s="59"/>
      <c r="I94" s="59"/>
      <c r="J94" s="30"/>
      <c r="K94" s="17"/>
      <c r="L94" s="59"/>
      <c r="M94" s="59"/>
      <c r="N94" s="30"/>
      <c r="O94" s="17"/>
      <c r="P94" s="59"/>
      <c r="Q94" s="59"/>
      <c r="R94" s="30"/>
      <c r="S94" s="17"/>
      <c r="T94" s="59"/>
      <c r="U94" s="59"/>
      <c r="V94" s="30"/>
      <c r="W94" s="17"/>
      <c r="X94" s="59"/>
      <c r="Y94" s="59"/>
      <c r="Z94" s="30"/>
      <c r="AA94" s="17"/>
      <c r="AB94" s="59"/>
      <c r="AC94" s="59"/>
      <c r="AD94" s="30"/>
      <c r="AE94" s="17"/>
      <c r="AF94" s="59"/>
      <c r="AG94" s="59"/>
      <c r="AH94" s="30"/>
      <c r="AI94" s="17"/>
      <c r="AJ94" s="59"/>
      <c r="AK94" s="59"/>
      <c r="AL94" s="30"/>
    </row>
    <row r="95" spans="1:38" x14ac:dyDescent="0.25">
      <c r="A95" s="11"/>
      <c r="B95" s="73" t="s">
        <v>63</v>
      </c>
      <c r="C95" s="36"/>
      <c r="D95" s="33" t="s">
        <v>315</v>
      </c>
      <c r="E95" s="34">
        <v>28163</v>
      </c>
      <c r="F95" s="35"/>
      <c r="G95" s="36"/>
      <c r="H95" s="33" t="s">
        <v>315</v>
      </c>
      <c r="I95" s="36" t="s">
        <v>333</v>
      </c>
      <c r="J95" s="35" t="s">
        <v>318</v>
      </c>
      <c r="K95" s="36"/>
      <c r="L95" s="33"/>
      <c r="M95" s="36">
        <v>3</v>
      </c>
      <c r="N95" s="35"/>
      <c r="O95" s="36"/>
      <c r="P95" s="33" t="s">
        <v>315</v>
      </c>
      <c r="Q95" s="36" t="s">
        <v>316</v>
      </c>
      <c r="R95" s="35"/>
      <c r="S95" s="36"/>
      <c r="T95" s="33" t="s">
        <v>315</v>
      </c>
      <c r="U95" s="36" t="s">
        <v>316</v>
      </c>
      <c r="V95" s="35"/>
      <c r="W95" s="36"/>
      <c r="X95" s="33"/>
      <c r="Y95" s="36" t="s">
        <v>316</v>
      </c>
      <c r="Z95" s="35"/>
      <c r="AA95" s="36"/>
      <c r="AB95" s="33" t="s">
        <v>315</v>
      </c>
      <c r="AC95" s="34">
        <v>28163</v>
      </c>
      <c r="AD95" s="35"/>
      <c r="AE95" s="36"/>
      <c r="AF95" s="33" t="s">
        <v>315</v>
      </c>
      <c r="AG95" s="36" t="s">
        <v>333</v>
      </c>
      <c r="AH95" s="35" t="s">
        <v>318</v>
      </c>
      <c r="AI95" s="36"/>
      <c r="AJ95" s="33"/>
      <c r="AK95" s="36">
        <v>3</v>
      </c>
      <c r="AL95" s="35"/>
    </row>
    <row r="96" spans="1:38" x14ac:dyDescent="0.25">
      <c r="A96" s="11"/>
      <c r="B96" s="74" t="s">
        <v>64</v>
      </c>
      <c r="C96" s="38"/>
      <c r="D96" s="39"/>
      <c r="E96" s="40">
        <v>119913</v>
      </c>
      <c r="F96" s="41"/>
      <c r="G96" s="38"/>
      <c r="H96" s="39"/>
      <c r="I96" s="38" t="s">
        <v>383</v>
      </c>
      <c r="J96" s="41" t="s">
        <v>318</v>
      </c>
      <c r="K96" s="38"/>
      <c r="L96" s="39"/>
      <c r="M96" s="38">
        <v>54</v>
      </c>
      <c r="N96" s="41"/>
      <c r="O96" s="38"/>
      <c r="P96" s="39"/>
      <c r="Q96" s="40">
        <v>45167</v>
      </c>
      <c r="R96" s="41"/>
      <c r="S96" s="38"/>
      <c r="T96" s="39"/>
      <c r="U96" s="38" t="s">
        <v>384</v>
      </c>
      <c r="V96" s="41" t="s">
        <v>318</v>
      </c>
      <c r="W96" s="38"/>
      <c r="X96" s="39"/>
      <c r="Y96" s="38">
        <v>28</v>
      </c>
      <c r="Z96" s="41"/>
      <c r="AA96" s="38"/>
      <c r="AB96" s="39"/>
      <c r="AC96" s="40">
        <v>165080</v>
      </c>
      <c r="AD96" s="41"/>
      <c r="AE96" s="38"/>
      <c r="AF96" s="39"/>
      <c r="AG96" s="38" t="s">
        <v>334</v>
      </c>
      <c r="AH96" s="41" t="s">
        <v>318</v>
      </c>
      <c r="AI96" s="38"/>
      <c r="AJ96" s="39"/>
      <c r="AK96" s="38">
        <v>82</v>
      </c>
      <c r="AL96" s="41"/>
    </row>
    <row r="97" spans="1:38" x14ac:dyDescent="0.25">
      <c r="A97" s="11"/>
      <c r="B97" s="73" t="s">
        <v>65</v>
      </c>
      <c r="C97" s="36"/>
      <c r="D97" s="33"/>
      <c r="E97" s="36" t="s">
        <v>316</v>
      </c>
      <c r="F97" s="35"/>
      <c r="G97" s="36"/>
      <c r="H97" s="33"/>
      <c r="I97" s="36" t="s">
        <v>316</v>
      </c>
      <c r="J97" s="35"/>
      <c r="K97" s="36"/>
      <c r="L97" s="33"/>
      <c r="M97" s="36" t="s">
        <v>316</v>
      </c>
      <c r="N97" s="35"/>
      <c r="O97" s="36"/>
      <c r="P97" s="33"/>
      <c r="Q97" s="34">
        <v>17661</v>
      </c>
      <c r="R97" s="35"/>
      <c r="S97" s="36"/>
      <c r="T97" s="33"/>
      <c r="U97" s="36" t="s">
        <v>337</v>
      </c>
      <c r="V97" s="35" t="s">
        <v>318</v>
      </c>
      <c r="W97" s="36"/>
      <c r="X97" s="33"/>
      <c r="Y97" s="36">
        <v>2</v>
      </c>
      <c r="Z97" s="35"/>
      <c r="AA97" s="36"/>
      <c r="AB97" s="33"/>
      <c r="AC97" s="34">
        <v>17661</v>
      </c>
      <c r="AD97" s="35"/>
      <c r="AE97" s="36"/>
      <c r="AF97" s="33"/>
      <c r="AG97" s="36" t="s">
        <v>337</v>
      </c>
      <c r="AH97" s="35" t="s">
        <v>318</v>
      </c>
      <c r="AI97" s="36"/>
      <c r="AJ97" s="33"/>
      <c r="AK97" s="36">
        <v>2</v>
      </c>
      <c r="AL97" s="35"/>
    </row>
    <row r="98" spans="1:38" x14ac:dyDescent="0.25">
      <c r="A98" s="11"/>
      <c r="B98" s="74" t="s">
        <v>66</v>
      </c>
      <c r="C98" s="38"/>
      <c r="D98" s="39"/>
      <c r="E98" s="40">
        <v>1062</v>
      </c>
      <c r="F98" s="41"/>
      <c r="G98" s="38"/>
      <c r="H98" s="39"/>
      <c r="I98" s="38" t="s">
        <v>338</v>
      </c>
      <c r="J98" s="41" t="s">
        <v>318</v>
      </c>
      <c r="K98" s="38"/>
      <c r="L98" s="39"/>
      <c r="M98" s="38">
        <v>2</v>
      </c>
      <c r="N98" s="41"/>
      <c r="O98" s="38"/>
      <c r="P98" s="39"/>
      <c r="Q98" s="38" t="s">
        <v>316</v>
      </c>
      <c r="R98" s="41"/>
      <c r="S98" s="38"/>
      <c r="T98" s="39"/>
      <c r="U98" s="38" t="s">
        <v>316</v>
      </c>
      <c r="V98" s="41"/>
      <c r="W98" s="38"/>
      <c r="X98" s="39"/>
      <c r="Y98" s="38" t="s">
        <v>316</v>
      </c>
      <c r="Z98" s="41"/>
      <c r="AA98" s="38"/>
      <c r="AB98" s="39"/>
      <c r="AC98" s="40">
        <v>1062</v>
      </c>
      <c r="AD98" s="41"/>
      <c r="AE98" s="38"/>
      <c r="AF98" s="39"/>
      <c r="AG98" s="38" t="s">
        <v>338</v>
      </c>
      <c r="AH98" s="41" t="s">
        <v>318</v>
      </c>
      <c r="AI98" s="38"/>
      <c r="AJ98" s="39"/>
      <c r="AK98" s="38">
        <v>2</v>
      </c>
      <c r="AL98" s="41"/>
    </row>
    <row r="99" spans="1:38" x14ac:dyDescent="0.25">
      <c r="A99" s="11"/>
      <c r="B99" s="73" t="s">
        <v>325</v>
      </c>
      <c r="C99" s="36"/>
      <c r="D99" s="33"/>
      <c r="E99" s="36" t="s">
        <v>316</v>
      </c>
      <c r="F99" s="35"/>
      <c r="G99" s="36"/>
      <c r="H99" s="33"/>
      <c r="I99" s="36" t="s">
        <v>316</v>
      </c>
      <c r="J99" s="35"/>
      <c r="K99" s="36"/>
      <c r="L99" s="33"/>
      <c r="M99" s="36" t="s">
        <v>316</v>
      </c>
      <c r="N99" s="35"/>
      <c r="O99" s="36"/>
      <c r="P99" s="33"/>
      <c r="Q99" s="36" t="s">
        <v>316</v>
      </c>
      <c r="R99" s="35"/>
      <c r="S99" s="36"/>
      <c r="T99" s="33"/>
      <c r="U99" s="36" t="s">
        <v>316</v>
      </c>
      <c r="V99" s="35"/>
      <c r="W99" s="36"/>
      <c r="X99" s="33"/>
      <c r="Y99" s="36" t="s">
        <v>316</v>
      </c>
      <c r="Z99" s="35"/>
      <c r="AA99" s="36"/>
      <c r="AB99" s="33"/>
      <c r="AC99" s="36" t="s">
        <v>316</v>
      </c>
      <c r="AD99" s="35"/>
      <c r="AE99" s="36"/>
      <c r="AF99" s="33"/>
      <c r="AG99" s="36" t="s">
        <v>316</v>
      </c>
      <c r="AH99" s="35"/>
      <c r="AI99" s="36"/>
      <c r="AJ99" s="33"/>
      <c r="AK99" s="36" t="s">
        <v>316</v>
      </c>
      <c r="AL99" s="35"/>
    </row>
    <row r="100" spans="1:38" x14ac:dyDescent="0.25">
      <c r="A100" s="11"/>
      <c r="B100" s="39" t="s">
        <v>229</v>
      </c>
      <c r="C100" s="42"/>
      <c r="D100" s="39"/>
      <c r="E100" s="38"/>
      <c r="F100" s="41"/>
      <c r="G100" s="42"/>
      <c r="H100" s="39"/>
      <c r="I100" s="38"/>
      <c r="J100" s="41"/>
      <c r="K100" s="42"/>
      <c r="L100" s="39"/>
      <c r="M100" s="38"/>
      <c r="N100" s="41"/>
      <c r="O100" s="42"/>
      <c r="P100" s="39"/>
      <c r="Q100" s="38"/>
      <c r="R100" s="41"/>
      <c r="S100" s="42"/>
      <c r="T100" s="39"/>
      <c r="U100" s="38"/>
      <c r="V100" s="41"/>
      <c r="W100" s="42"/>
      <c r="X100" s="39"/>
      <c r="Y100" s="38"/>
      <c r="Z100" s="41"/>
      <c r="AA100" s="42"/>
      <c r="AB100" s="39"/>
      <c r="AC100" s="38"/>
      <c r="AD100" s="41"/>
      <c r="AE100" s="42"/>
      <c r="AF100" s="39"/>
      <c r="AG100" s="38"/>
      <c r="AH100" s="41"/>
      <c r="AI100" s="42"/>
      <c r="AJ100" s="39"/>
      <c r="AK100" s="38"/>
      <c r="AL100" s="41"/>
    </row>
    <row r="101" spans="1:38" x14ac:dyDescent="0.25">
      <c r="A101" s="11"/>
      <c r="B101" s="73" t="s">
        <v>68</v>
      </c>
      <c r="C101" s="36"/>
      <c r="D101" s="33"/>
      <c r="E101" s="34">
        <v>1126881</v>
      </c>
      <c r="F101" s="35"/>
      <c r="G101" s="36"/>
      <c r="H101" s="33"/>
      <c r="I101" s="36" t="s">
        <v>341</v>
      </c>
      <c r="J101" s="35" t="s">
        <v>318</v>
      </c>
      <c r="K101" s="36"/>
      <c r="L101" s="33"/>
      <c r="M101" s="36">
        <v>30</v>
      </c>
      <c r="N101" s="35"/>
      <c r="O101" s="36"/>
      <c r="P101" s="33"/>
      <c r="Q101" s="36" t="s">
        <v>316</v>
      </c>
      <c r="R101" s="35"/>
      <c r="S101" s="36"/>
      <c r="T101" s="33"/>
      <c r="U101" s="36" t="s">
        <v>316</v>
      </c>
      <c r="V101" s="35"/>
      <c r="W101" s="36"/>
      <c r="X101" s="33"/>
      <c r="Y101" s="36" t="s">
        <v>316</v>
      </c>
      <c r="Z101" s="35"/>
      <c r="AA101" s="36"/>
      <c r="AB101" s="33"/>
      <c r="AC101" s="34">
        <v>1126881</v>
      </c>
      <c r="AD101" s="35"/>
      <c r="AE101" s="36"/>
      <c r="AF101" s="33"/>
      <c r="AG101" s="36" t="s">
        <v>341</v>
      </c>
      <c r="AH101" s="35" t="s">
        <v>318</v>
      </c>
      <c r="AI101" s="36"/>
      <c r="AJ101" s="33"/>
      <c r="AK101" s="36">
        <v>30</v>
      </c>
      <c r="AL101" s="35"/>
    </row>
    <row r="102" spans="1:38" ht="15.75" thickBot="1" x14ac:dyDescent="0.3">
      <c r="A102" s="11"/>
      <c r="B102" s="75" t="s">
        <v>69</v>
      </c>
      <c r="C102" s="44"/>
      <c r="D102" s="45"/>
      <c r="E102" s="46">
        <v>22246</v>
      </c>
      <c r="F102" s="47"/>
      <c r="G102" s="44"/>
      <c r="H102" s="45"/>
      <c r="I102" s="44" t="s">
        <v>385</v>
      </c>
      <c r="J102" s="47" t="s">
        <v>318</v>
      </c>
      <c r="K102" s="44"/>
      <c r="L102" s="45"/>
      <c r="M102" s="44">
        <v>4</v>
      </c>
      <c r="N102" s="47"/>
      <c r="O102" s="44"/>
      <c r="P102" s="45"/>
      <c r="Q102" s="44">
        <v>491</v>
      </c>
      <c r="R102" s="47"/>
      <c r="S102" s="44"/>
      <c r="T102" s="45"/>
      <c r="U102" s="44" t="s">
        <v>386</v>
      </c>
      <c r="V102" s="47" t="s">
        <v>318</v>
      </c>
      <c r="W102" s="44"/>
      <c r="X102" s="45"/>
      <c r="Y102" s="44">
        <v>3</v>
      </c>
      <c r="Z102" s="47"/>
      <c r="AA102" s="44"/>
      <c r="AB102" s="45"/>
      <c r="AC102" s="46">
        <v>22737</v>
      </c>
      <c r="AD102" s="47"/>
      <c r="AE102" s="44"/>
      <c r="AF102" s="45"/>
      <c r="AG102" s="44" t="s">
        <v>343</v>
      </c>
      <c r="AH102" s="47" t="s">
        <v>318</v>
      </c>
      <c r="AI102" s="44"/>
      <c r="AJ102" s="45"/>
      <c r="AK102" s="44">
        <v>7</v>
      </c>
      <c r="AL102" s="47"/>
    </row>
    <row r="103" spans="1:38" ht="16.5" thickTop="1" thickBot="1" x14ac:dyDescent="0.3">
      <c r="A103" s="11"/>
      <c r="B103" s="51" t="s">
        <v>139</v>
      </c>
      <c r="C103" s="50"/>
      <c r="D103" s="51" t="s">
        <v>315</v>
      </c>
      <c r="E103" s="52">
        <v>1298265</v>
      </c>
      <c r="F103" s="53"/>
      <c r="G103" s="50"/>
      <c r="H103" s="51" t="s">
        <v>315</v>
      </c>
      <c r="I103" s="50" t="s">
        <v>387</v>
      </c>
      <c r="J103" s="53" t="s">
        <v>318</v>
      </c>
      <c r="K103" s="50"/>
      <c r="L103" s="51"/>
      <c r="M103" s="50">
        <v>93</v>
      </c>
      <c r="N103" s="53"/>
      <c r="O103" s="50"/>
      <c r="P103" s="51" t="s">
        <v>315</v>
      </c>
      <c r="Q103" s="52">
        <v>63319</v>
      </c>
      <c r="R103" s="53"/>
      <c r="S103" s="50"/>
      <c r="T103" s="51" t="s">
        <v>315</v>
      </c>
      <c r="U103" s="50" t="s">
        <v>388</v>
      </c>
      <c r="V103" s="53" t="s">
        <v>318</v>
      </c>
      <c r="W103" s="50"/>
      <c r="X103" s="51"/>
      <c r="Y103" s="50">
        <v>33</v>
      </c>
      <c r="Z103" s="53"/>
      <c r="AA103" s="50"/>
      <c r="AB103" s="51" t="s">
        <v>315</v>
      </c>
      <c r="AC103" s="52">
        <v>1361584</v>
      </c>
      <c r="AD103" s="53"/>
      <c r="AE103" s="50"/>
      <c r="AF103" s="51" t="s">
        <v>315</v>
      </c>
      <c r="AG103" s="50" t="s">
        <v>346</v>
      </c>
      <c r="AH103" s="53" t="s">
        <v>318</v>
      </c>
      <c r="AI103" s="50"/>
      <c r="AJ103" s="51"/>
      <c r="AK103" s="50">
        <v>126</v>
      </c>
      <c r="AL103" s="53"/>
    </row>
    <row r="104" spans="1:38" ht="15.75" thickTop="1" x14ac:dyDescent="0.25">
      <c r="A104" s="11"/>
      <c r="B104" s="116"/>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116"/>
      <c r="AA104" s="116"/>
      <c r="AB104" s="116"/>
      <c r="AC104" s="116"/>
      <c r="AD104" s="116"/>
      <c r="AE104" s="116"/>
      <c r="AF104" s="116"/>
      <c r="AG104" s="116"/>
      <c r="AH104" s="116"/>
      <c r="AI104" s="116"/>
      <c r="AJ104" s="116"/>
      <c r="AK104" s="116"/>
      <c r="AL104" s="116"/>
    </row>
    <row r="105" spans="1:38" x14ac:dyDescent="0.25">
      <c r="A105" s="11"/>
      <c r="B105" s="22" t="s">
        <v>389</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row>
    <row r="106" spans="1:3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x14ac:dyDescent="0.25">
      <c r="A107" s="11"/>
      <c r="B107" s="22" t="s">
        <v>390</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22" t="s">
        <v>391</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row>
    <row r="110" spans="1:38" x14ac:dyDescent="0.25">
      <c r="A110" s="11"/>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row>
    <row r="111" spans="1:38" x14ac:dyDescent="0.25">
      <c r="A111" s="11"/>
      <c r="B111" s="22" t="s">
        <v>392</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row>
    <row r="112" spans="1:38" x14ac:dyDescent="0.25">
      <c r="A112" s="11"/>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c r="AL112" s="24"/>
    </row>
    <row r="113" spans="1:38" x14ac:dyDescent="0.25">
      <c r="A113" s="11"/>
      <c r="B113" s="17"/>
      <c r="C113" s="17"/>
      <c r="D113" s="54" t="s">
        <v>348</v>
      </c>
      <c r="E113" s="54"/>
      <c r="F113" s="54"/>
      <c r="G113" s="54"/>
      <c r="H113" s="54"/>
      <c r="I113" s="54"/>
      <c r="J113" s="54"/>
    </row>
    <row r="114" spans="1:38" x14ac:dyDescent="0.25">
      <c r="A114" s="11"/>
      <c r="B114" s="17"/>
      <c r="C114" s="77"/>
      <c r="D114" s="55">
        <v>41820</v>
      </c>
      <c r="E114" s="55"/>
      <c r="F114" s="55"/>
      <c r="G114" s="77"/>
      <c r="H114" s="55">
        <v>41455</v>
      </c>
      <c r="I114" s="55"/>
      <c r="J114" s="55"/>
    </row>
    <row r="115" spans="1:38" ht="15.75" thickBot="1" x14ac:dyDescent="0.3">
      <c r="A115" s="11"/>
      <c r="B115" s="61"/>
      <c r="C115" s="61"/>
      <c r="D115" s="58" t="s">
        <v>299</v>
      </c>
      <c r="E115" s="58"/>
      <c r="F115" s="58"/>
      <c r="G115" s="58"/>
      <c r="H115" s="58"/>
      <c r="I115" s="58"/>
      <c r="J115" s="58"/>
    </row>
    <row r="116" spans="1:38" ht="15.75" thickTop="1" x14ac:dyDescent="0.25">
      <c r="A116" s="11"/>
      <c r="B116" s="33" t="s">
        <v>98</v>
      </c>
      <c r="C116" s="33"/>
      <c r="D116" s="33" t="s">
        <v>315</v>
      </c>
      <c r="E116" s="36" t="s">
        <v>393</v>
      </c>
      <c r="F116" s="35" t="s">
        <v>318</v>
      </c>
      <c r="G116" s="33"/>
      <c r="H116" s="33" t="s">
        <v>315</v>
      </c>
      <c r="I116" s="36" t="s">
        <v>316</v>
      </c>
      <c r="J116" s="35"/>
    </row>
    <row r="117" spans="1:38" ht="27" thickBot="1" x14ac:dyDescent="0.3">
      <c r="A117" s="11"/>
      <c r="B117" s="45" t="s">
        <v>99</v>
      </c>
      <c r="C117" s="45"/>
      <c r="D117" s="45"/>
      <c r="E117" s="44" t="s">
        <v>394</v>
      </c>
      <c r="F117" s="47" t="s">
        <v>318</v>
      </c>
      <c r="G117" s="45"/>
      <c r="H117" s="45"/>
      <c r="I117" s="44" t="s">
        <v>316</v>
      </c>
      <c r="J117" s="47"/>
    </row>
    <row r="118" spans="1:38" ht="27.75" thickTop="1" thickBot="1" x14ac:dyDescent="0.3">
      <c r="A118" s="11"/>
      <c r="B118" s="51" t="s">
        <v>100</v>
      </c>
      <c r="C118" s="51"/>
      <c r="D118" s="51" t="s">
        <v>315</v>
      </c>
      <c r="E118" s="50" t="s">
        <v>395</v>
      </c>
      <c r="F118" s="53" t="s">
        <v>318</v>
      </c>
      <c r="G118" s="51"/>
      <c r="H118" s="51" t="s">
        <v>315</v>
      </c>
      <c r="I118" s="50" t="s">
        <v>316</v>
      </c>
      <c r="J118" s="53"/>
    </row>
    <row r="119" spans="1:38" ht="15.75" thickTop="1" x14ac:dyDescent="0.25">
      <c r="A119" s="11"/>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c r="AL119" s="24"/>
    </row>
    <row r="120" spans="1:38" x14ac:dyDescent="0.25">
      <c r="A120" s="11"/>
      <c r="B120" s="17"/>
      <c r="C120" s="17"/>
      <c r="D120" s="54" t="s">
        <v>349</v>
      </c>
      <c r="E120" s="54"/>
      <c r="F120" s="54"/>
      <c r="G120" s="54"/>
      <c r="H120" s="54"/>
      <c r="I120" s="54"/>
      <c r="J120" s="54"/>
    </row>
    <row r="121" spans="1:38" x14ac:dyDescent="0.25">
      <c r="A121" s="11"/>
      <c r="B121" s="17"/>
      <c r="C121" s="77"/>
      <c r="D121" s="55">
        <v>41820</v>
      </c>
      <c r="E121" s="55"/>
      <c r="F121" s="55"/>
      <c r="G121" s="77"/>
      <c r="H121" s="55">
        <v>41455</v>
      </c>
      <c r="I121" s="55"/>
      <c r="J121" s="55"/>
    </row>
    <row r="122" spans="1:38" ht="15.75" thickBot="1" x14ac:dyDescent="0.3">
      <c r="A122" s="11"/>
      <c r="B122" s="61"/>
      <c r="C122" s="61"/>
      <c r="D122" s="58" t="s">
        <v>299</v>
      </c>
      <c r="E122" s="58"/>
      <c r="F122" s="58"/>
      <c r="G122" s="58"/>
      <c r="H122" s="58"/>
      <c r="I122" s="58"/>
      <c r="J122" s="58"/>
    </row>
    <row r="123" spans="1:38" ht="15.75" thickTop="1" x14ac:dyDescent="0.25">
      <c r="A123" s="11"/>
      <c r="B123" s="33" t="s">
        <v>98</v>
      </c>
      <c r="C123" s="33"/>
      <c r="D123" s="33" t="s">
        <v>315</v>
      </c>
      <c r="E123" s="36" t="s">
        <v>396</v>
      </c>
      <c r="F123" s="35" t="s">
        <v>318</v>
      </c>
      <c r="G123" s="33"/>
      <c r="H123" s="33" t="s">
        <v>315</v>
      </c>
      <c r="I123" s="36" t="s">
        <v>316</v>
      </c>
      <c r="J123" s="35"/>
    </row>
    <row r="124" spans="1:38" ht="27" thickBot="1" x14ac:dyDescent="0.3">
      <c r="A124" s="11"/>
      <c r="B124" s="45" t="s">
        <v>99</v>
      </c>
      <c r="C124" s="45"/>
      <c r="D124" s="45"/>
      <c r="E124" s="44" t="s">
        <v>397</v>
      </c>
      <c r="F124" s="47" t="s">
        <v>318</v>
      </c>
      <c r="G124" s="45"/>
      <c r="H124" s="45"/>
      <c r="I124" s="44" t="s">
        <v>398</v>
      </c>
      <c r="J124" s="47" t="s">
        <v>318</v>
      </c>
    </row>
    <row r="125" spans="1:38" ht="27.75" thickTop="1" thickBot="1" x14ac:dyDescent="0.3">
      <c r="A125" s="11"/>
      <c r="B125" s="51" t="s">
        <v>100</v>
      </c>
      <c r="C125" s="51"/>
      <c r="D125" s="51" t="s">
        <v>315</v>
      </c>
      <c r="E125" s="50" t="s">
        <v>399</v>
      </c>
      <c r="F125" s="53" t="s">
        <v>318</v>
      </c>
      <c r="G125" s="51"/>
      <c r="H125" s="51" t="s">
        <v>315</v>
      </c>
      <c r="I125" s="50" t="s">
        <v>398</v>
      </c>
      <c r="J125" s="53" t="s">
        <v>318</v>
      </c>
    </row>
    <row r="126" spans="1:38" ht="15.75" thickTop="1" x14ac:dyDescent="0.25">
      <c r="A126" s="11"/>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row>
    <row r="127" spans="1:38" x14ac:dyDescent="0.25">
      <c r="A127" s="11"/>
      <c r="B127" s="22" t="s">
        <v>400</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row>
    <row r="128" spans="1:38" x14ac:dyDescent="0.25">
      <c r="A128" s="11"/>
      <c r="B128" s="17"/>
      <c r="C128" s="17"/>
      <c r="D128" s="54" t="s">
        <v>348</v>
      </c>
      <c r="E128" s="54"/>
      <c r="F128" s="54"/>
      <c r="G128" s="54"/>
      <c r="H128" s="54"/>
      <c r="I128" s="54"/>
      <c r="J128" s="54"/>
    </row>
    <row r="129" spans="1:10" x14ac:dyDescent="0.25">
      <c r="A129" s="11"/>
      <c r="B129" s="17"/>
      <c r="C129" s="77"/>
      <c r="D129" s="55">
        <v>41820</v>
      </c>
      <c r="E129" s="55"/>
      <c r="F129" s="55"/>
      <c r="G129" s="17"/>
      <c r="H129" s="55">
        <v>41455</v>
      </c>
      <c r="I129" s="55"/>
      <c r="J129" s="55"/>
    </row>
    <row r="130" spans="1:10" ht="15.75" thickBot="1" x14ac:dyDescent="0.3">
      <c r="A130" s="11"/>
      <c r="B130" s="61"/>
      <c r="C130" s="61"/>
      <c r="D130" s="58" t="s">
        <v>299</v>
      </c>
      <c r="E130" s="58"/>
      <c r="F130" s="58"/>
      <c r="G130" s="58"/>
      <c r="H130" s="58"/>
      <c r="I130" s="58"/>
      <c r="J130" s="58"/>
    </row>
    <row r="131" spans="1:10" ht="15.75" thickTop="1" x14ac:dyDescent="0.25">
      <c r="A131" s="11"/>
      <c r="B131" s="33" t="s">
        <v>401</v>
      </c>
      <c r="C131" s="36"/>
      <c r="D131" s="33" t="s">
        <v>315</v>
      </c>
      <c r="E131" s="34">
        <v>521483</v>
      </c>
      <c r="F131" s="35"/>
      <c r="G131" s="36"/>
      <c r="H131" s="33" t="s">
        <v>315</v>
      </c>
      <c r="I131" s="34">
        <v>513946</v>
      </c>
      <c r="J131" s="35"/>
    </row>
    <row r="132" spans="1:10" x14ac:dyDescent="0.25">
      <c r="A132" s="11"/>
      <c r="B132" s="39" t="s">
        <v>402</v>
      </c>
      <c r="C132" s="42"/>
      <c r="D132" s="39"/>
      <c r="E132" s="38"/>
      <c r="F132" s="41"/>
      <c r="G132" s="42"/>
      <c r="H132" s="39"/>
      <c r="I132" s="38"/>
      <c r="J132" s="41"/>
    </row>
    <row r="133" spans="1:10" ht="26.25" x14ac:dyDescent="0.25">
      <c r="A133" s="11"/>
      <c r="B133" s="73" t="s">
        <v>403</v>
      </c>
      <c r="C133" s="36"/>
      <c r="D133" s="33"/>
      <c r="E133" s="34">
        <v>5347</v>
      </c>
      <c r="F133" s="35"/>
      <c r="G133" s="36"/>
      <c r="H133" s="33"/>
      <c r="I133" s="36" t="s">
        <v>316</v>
      </c>
      <c r="J133" s="35"/>
    </row>
    <row r="134" spans="1:10" ht="26.25" x14ac:dyDescent="0.25">
      <c r="A134" s="11"/>
      <c r="B134" s="74" t="s">
        <v>404</v>
      </c>
      <c r="C134" s="38"/>
      <c r="D134" s="39"/>
      <c r="E134" s="38" t="s">
        <v>405</v>
      </c>
      <c r="F134" s="41" t="s">
        <v>318</v>
      </c>
      <c r="G134" s="38"/>
      <c r="H134" s="39"/>
      <c r="I134" s="38" t="s">
        <v>406</v>
      </c>
      <c r="J134" s="41" t="s">
        <v>318</v>
      </c>
    </row>
    <row r="135" spans="1:10" ht="26.25" x14ac:dyDescent="0.25">
      <c r="A135" s="11"/>
      <c r="B135" s="73" t="s">
        <v>407</v>
      </c>
      <c r="C135" s="78"/>
      <c r="D135" s="79"/>
      <c r="E135" s="78" t="s">
        <v>316</v>
      </c>
      <c r="F135" s="80"/>
      <c r="G135" s="78"/>
      <c r="H135" s="79"/>
      <c r="I135" s="78" t="s">
        <v>316</v>
      </c>
      <c r="J135" s="80"/>
    </row>
    <row r="136" spans="1:10" ht="26.25" x14ac:dyDescent="0.25">
      <c r="A136" s="11"/>
      <c r="B136" s="73" t="s">
        <v>408</v>
      </c>
      <c r="C136" s="78"/>
      <c r="D136" s="79"/>
      <c r="E136" s="78"/>
      <c r="F136" s="80"/>
      <c r="G136" s="78"/>
      <c r="H136" s="79"/>
      <c r="I136" s="78"/>
      <c r="J136" s="80"/>
    </row>
    <row r="137" spans="1:10" ht="26.25" x14ac:dyDescent="0.25">
      <c r="A137" s="11"/>
      <c r="B137" s="74" t="s">
        <v>409</v>
      </c>
      <c r="C137" s="81"/>
      <c r="D137" s="83"/>
      <c r="E137" s="81" t="s">
        <v>411</v>
      </c>
      <c r="F137" s="85" t="s">
        <v>318</v>
      </c>
      <c r="G137" s="81"/>
      <c r="H137" s="83"/>
      <c r="I137" s="81" t="s">
        <v>412</v>
      </c>
      <c r="J137" s="85" t="s">
        <v>318</v>
      </c>
    </row>
    <row r="138" spans="1:10" ht="27" thickBot="1" x14ac:dyDescent="0.3">
      <c r="A138" s="11"/>
      <c r="B138" s="75" t="s">
        <v>410</v>
      </c>
      <c r="C138" s="82"/>
      <c r="D138" s="84"/>
      <c r="E138" s="82"/>
      <c r="F138" s="86"/>
      <c r="G138" s="82"/>
      <c r="H138" s="84"/>
      <c r="I138" s="82"/>
      <c r="J138" s="86"/>
    </row>
    <row r="139" spans="1:10" ht="16.5" thickTop="1" thickBot="1" x14ac:dyDescent="0.3">
      <c r="A139" s="11"/>
      <c r="B139" s="51" t="s">
        <v>413</v>
      </c>
      <c r="C139" s="50"/>
      <c r="D139" s="51" t="s">
        <v>315</v>
      </c>
      <c r="E139" s="52">
        <v>512583</v>
      </c>
      <c r="F139" s="53"/>
      <c r="G139" s="50"/>
      <c r="H139" s="51" t="s">
        <v>315</v>
      </c>
      <c r="I139" s="52">
        <v>498252</v>
      </c>
      <c r="J139" s="53"/>
    </row>
    <row r="140" spans="1:10" ht="15.75" thickTop="1" x14ac:dyDescent="0.25">
      <c r="A140" s="11"/>
      <c r="B140" s="87"/>
      <c r="C140" s="87"/>
      <c r="D140" s="60"/>
      <c r="E140" s="60"/>
      <c r="F140" s="60"/>
      <c r="G140" s="60"/>
      <c r="H140" s="60"/>
      <c r="I140" s="60"/>
      <c r="J140" s="60"/>
    </row>
    <row r="141" spans="1:10" x14ac:dyDescent="0.25">
      <c r="A141" s="11"/>
      <c r="B141" s="24"/>
      <c r="C141" s="24"/>
      <c r="D141" s="54" t="s">
        <v>349</v>
      </c>
      <c r="E141" s="54"/>
      <c r="F141" s="54"/>
      <c r="G141" s="54"/>
      <c r="H141" s="54"/>
      <c r="I141" s="54"/>
      <c r="J141" s="54"/>
    </row>
    <row r="142" spans="1:10" x14ac:dyDescent="0.25">
      <c r="A142" s="11"/>
      <c r="B142" s="17"/>
      <c r="C142" s="77"/>
      <c r="D142" s="55">
        <v>41820</v>
      </c>
      <c r="E142" s="55"/>
      <c r="F142" s="55"/>
      <c r="G142" s="17"/>
      <c r="H142" s="55">
        <v>41455</v>
      </c>
      <c r="I142" s="55"/>
      <c r="J142" s="55"/>
    </row>
    <row r="143" spans="1:10" ht="15.75" thickBot="1" x14ac:dyDescent="0.3">
      <c r="A143" s="11"/>
      <c r="B143" s="61"/>
      <c r="C143" s="61"/>
      <c r="D143" s="58" t="s">
        <v>299</v>
      </c>
      <c r="E143" s="58"/>
      <c r="F143" s="58"/>
      <c r="G143" s="58"/>
      <c r="H143" s="58"/>
      <c r="I143" s="58"/>
      <c r="J143" s="58"/>
    </row>
    <row r="144" spans="1:10" ht="15.75" thickTop="1" x14ac:dyDescent="0.25">
      <c r="A144" s="11"/>
      <c r="B144" s="33" t="s">
        <v>401</v>
      </c>
      <c r="C144" s="36"/>
      <c r="D144" s="33" t="s">
        <v>315</v>
      </c>
      <c r="E144" s="34">
        <v>524432</v>
      </c>
      <c r="F144" s="35"/>
      <c r="G144" s="36"/>
      <c r="H144" s="33" t="s">
        <v>315</v>
      </c>
      <c r="I144" s="34">
        <v>510089</v>
      </c>
      <c r="J144" s="35"/>
    </row>
    <row r="145" spans="1:38" x14ac:dyDescent="0.25">
      <c r="A145" s="11"/>
      <c r="B145" s="39" t="s">
        <v>402</v>
      </c>
      <c r="C145" s="42"/>
      <c r="D145" s="39"/>
      <c r="E145" s="38"/>
      <c r="F145" s="41"/>
      <c r="G145" s="42"/>
      <c r="H145" s="39"/>
      <c r="I145" s="38"/>
      <c r="J145" s="41"/>
    </row>
    <row r="146" spans="1:38" ht="26.25" x14ac:dyDescent="0.25">
      <c r="A146" s="11"/>
      <c r="B146" s="73" t="s">
        <v>403</v>
      </c>
      <c r="C146" s="36"/>
      <c r="D146" s="33"/>
      <c r="E146" s="34">
        <v>6881</v>
      </c>
      <c r="F146" s="35"/>
      <c r="G146" s="36"/>
      <c r="H146" s="33"/>
      <c r="I146" s="36">
        <v>712</v>
      </c>
      <c r="J146" s="35"/>
    </row>
    <row r="147" spans="1:38" ht="26.25" x14ac:dyDescent="0.25">
      <c r="A147" s="11"/>
      <c r="B147" s="74" t="s">
        <v>404</v>
      </c>
      <c r="C147" s="38"/>
      <c r="D147" s="39"/>
      <c r="E147" s="38" t="s">
        <v>414</v>
      </c>
      <c r="F147" s="41" t="s">
        <v>318</v>
      </c>
      <c r="G147" s="38"/>
      <c r="H147" s="39"/>
      <c r="I147" s="38" t="s">
        <v>415</v>
      </c>
      <c r="J147" s="41" t="s">
        <v>318</v>
      </c>
    </row>
    <row r="148" spans="1:38" ht="26.25" x14ac:dyDescent="0.25">
      <c r="A148" s="11"/>
      <c r="B148" s="73" t="s">
        <v>407</v>
      </c>
      <c r="C148" s="78"/>
      <c r="D148" s="79"/>
      <c r="E148" s="78" t="s">
        <v>316</v>
      </c>
      <c r="F148" s="80"/>
      <c r="G148" s="78"/>
      <c r="H148" s="79"/>
      <c r="I148" s="88">
        <v>5451</v>
      </c>
      <c r="J148" s="80"/>
    </row>
    <row r="149" spans="1:38" ht="26.25" x14ac:dyDescent="0.25">
      <c r="A149" s="11"/>
      <c r="B149" s="73" t="s">
        <v>408</v>
      </c>
      <c r="C149" s="78"/>
      <c r="D149" s="79"/>
      <c r="E149" s="78"/>
      <c r="F149" s="80"/>
      <c r="G149" s="78"/>
      <c r="H149" s="79"/>
      <c r="I149" s="88"/>
      <c r="J149" s="80"/>
    </row>
    <row r="150" spans="1:38" ht="26.25" x14ac:dyDescent="0.25">
      <c r="A150" s="11"/>
      <c r="B150" s="74" t="s">
        <v>416</v>
      </c>
      <c r="C150" s="81"/>
      <c r="D150" s="83"/>
      <c r="E150" s="81" t="s">
        <v>418</v>
      </c>
      <c r="F150" s="85" t="s">
        <v>318</v>
      </c>
      <c r="G150" s="81"/>
      <c r="H150" s="83"/>
      <c r="I150" s="81" t="s">
        <v>399</v>
      </c>
      <c r="J150" s="85" t="s">
        <v>318</v>
      </c>
    </row>
    <row r="151" spans="1:38" ht="15.75" thickBot="1" x14ac:dyDescent="0.3">
      <c r="A151" s="11"/>
      <c r="B151" s="75" t="s">
        <v>417</v>
      </c>
      <c r="C151" s="82"/>
      <c r="D151" s="84"/>
      <c r="E151" s="82"/>
      <c r="F151" s="86"/>
      <c r="G151" s="82"/>
      <c r="H151" s="84"/>
      <c r="I151" s="82"/>
      <c r="J151" s="86"/>
    </row>
    <row r="152" spans="1:38" ht="27.75" thickTop="1" thickBot="1" x14ac:dyDescent="0.3">
      <c r="A152" s="11"/>
      <c r="B152" s="51" t="s">
        <v>419</v>
      </c>
      <c r="C152" s="50"/>
      <c r="D152" s="51" t="s">
        <v>315</v>
      </c>
      <c r="E152" s="52">
        <v>512583</v>
      </c>
      <c r="F152" s="53"/>
      <c r="G152" s="50"/>
      <c r="H152" s="51" t="s">
        <v>315</v>
      </c>
      <c r="I152" s="52">
        <v>498252</v>
      </c>
      <c r="J152" s="53"/>
    </row>
    <row r="153" spans="1:38" ht="15.75" thickTop="1" x14ac:dyDescent="0.25">
      <c r="A153" s="11"/>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c r="AJ153" s="22"/>
      <c r="AK153" s="22"/>
      <c r="AL153" s="22"/>
    </row>
    <row r="154" spans="1:38" x14ac:dyDescent="0.25">
      <c r="A154" s="11"/>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row>
    <row r="155" spans="1:38" x14ac:dyDescent="0.25">
      <c r="A155" s="11"/>
      <c r="B155" s="22" t="s">
        <v>420</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row>
    <row r="156" spans="1:38" x14ac:dyDescent="0.25">
      <c r="A156" s="11"/>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row>
    <row r="157" spans="1:38" x14ac:dyDescent="0.25">
      <c r="A157" s="11"/>
      <c r="B157" s="19"/>
      <c r="C157" s="19"/>
      <c r="D157" s="97" t="s">
        <v>421</v>
      </c>
      <c r="E157" s="97"/>
    </row>
    <row r="158" spans="1:38" x14ac:dyDescent="0.25">
      <c r="A158" s="11"/>
      <c r="B158" s="19"/>
      <c r="C158" s="19"/>
      <c r="D158" s="89">
        <v>41820</v>
      </c>
      <c r="E158" s="89">
        <v>41455</v>
      </c>
    </row>
    <row r="159" spans="1:38" x14ac:dyDescent="0.25">
      <c r="A159" s="11"/>
      <c r="B159" s="98" t="s">
        <v>422</v>
      </c>
      <c r="C159" s="98"/>
      <c r="D159" s="19"/>
      <c r="E159" s="19"/>
    </row>
    <row r="160" spans="1:38" x14ac:dyDescent="0.25">
      <c r="A160" s="11"/>
      <c r="B160" s="91"/>
      <c r="C160" s="92" t="s">
        <v>423</v>
      </c>
      <c r="D160" s="93">
        <v>0.73</v>
      </c>
      <c r="E160" s="93">
        <v>0.45</v>
      </c>
    </row>
    <row r="161" spans="1:5" x14ac:dyDescent="0.25">
      <c r="A161" s="11"/>
      <c r="B161" s="94"/>
      <c r="C161" s="95" t="s">
        <v>424</v>
      </c>
      <c r="D161" s="96" t="s">
        <v>425</v>
      </c>
      <c r="E161" s="96" t="s">
        <v>426</v>
      </c>
    </row>
    <row r="162" spans="1:5" x14ac:dyDescent="0.25">
      <c r="A162" s="11"/>
      <c r="B162" s="91"/>
      <c r="C162" s="91"/>
      <c r="D162" s="91"/>
      <c r="E162" s="91"/>
    </row>
    <row r="163" spans="1:5" x14ac:dyDescent="0.25">
      <c r="A163" s="11"/>
      <c r="B163" s="99" t="s">
        <v>427</v>
      </c>
      <c r="C163" s="99"/>
      <c r="D163" s="94"/>
      <c r="E163" s="94"/>
    </row>
    <row r="164" spans="1:5" x14ac:dyDescent="0.25">
      <c r="A164" s="11"/>
      <c r="B164" s="91"/>
      <c r="C164" s="92" t="s">
        <v>423</v>
      </c>
      <c r="D164" s="93">
        <v>0.32</v>
      </c>
      <c r="E164" s="93">
        <v>0.16</v>
      </c>
    </row>
    <row r="165" spans="1:5" x14ac:dyDescent="0.25">
      <c r="A165" s="11"/>
      <c r="B165" s="94"/>
      <c r="C165" s="95" t="s">
        <v>424</v>
      </c>
      <c r="D165" s="96" t="s">
        <v>428</v>
      </c>
      <c r="E165" s="96" t="s">
        <v>429</v>
      </c>
    </row>
    <row r="166" spans="1:5" x14ac:dyDescent="0.25">
      <c r="A166" s="11"/>
      <c r="B166" s="91"/>
      <c r="C166" s="91"/>
      <c r="D166" s="91"/>
      <c r="E166" s="91"/>
    </row>
    <row r="167" spans="1:5" x14ac:dyDescent="0.25">
      <c r="A167" s="11"/>
      <c r="B167" s="99" t="s">
        <v>430</v>
      </c>
      <c r="C167" s="99"/>
      <c r="D167" s="94"/>
      <c r="E167" s="94"/>
    </row>
    <row r="168" spans="1:5" x14ac:dyDescent="0.25">
      <c r="A168" s="11"/>
      <c r="B168" s="91"/>
      <c r="C168" s="92" t="s">
        <v>423</v>
      </c>
      <c r="D168" s="93">
        <v>0.03</v>
      </c>
      <c r="E168" s="93">
        <v>0.1</v>
      </c>
    </row>
    <row r="169" spans="1:5" x14ac:dyDescent="0.25">
      <c r="A169" s="11"/>
      <c r="B169" s="94"/>
      <c r="C169" s="95" t="s">
        <v>424</v>
      </c>
      <c r="D169" s="96" t="s">
        <v>431</v>
      </c>
      <c r="E169" s="96" t="s">
        <v>432</v>
      </c>
    </row>
    <row r="170" spans="1:5" x14ac:dyDescent="0.25">
      <c r="A170" s="11"/>
      <c r="B170" s="91"/>
      <c r="C170" s="91"/>
      <c r="D170" s="91"/>
      <c r="E170" s="91"/>
    </row>
    <row r="171" spans="1:5" x14ac:dyDescent="0.25">
      <c r="A171" s="11"/>
      <c r="B171" s="99" t="s">
        <v>433</v>
      </c>
      <c r="C171" s="99"/>
      <c r="D171" s="94"/>
      <c r="E171" s="94"/>
    </row>
    <row r="172" spans="1:5" x14ac:dyDescent="0.25">
      <c r="A172" s="11"/>
      <c r="B172" s="91"/>
      <c r="C172" s="92" t="s">
        <v>423</v>
      </c>
      <c r="D172" s="93">
        <v>0.08</v>
      </c>
      <c r="E172" s="93">
        <v>0.18</v>
      </c>
    </row>
    <row r="173" spans="1:5" x14ac:dyDescent="0.25">
      <c r="A173" s="11"/>
      <c r="B173" s="94"/>
      <c r="C173" s="95" t="s">
        <v>424</v>
      </c>
      <c r="D173" s="96" t="s">
        <v>434</v>
      </c>
      <c r="E173" s="96" t="s">
        <v>435</v>
      </c>
    </row>
    <row r="174" spans="1:5" x14ac:dyDescent="0.25">
      <c r="A174" s="11"/>
      <c r="B174" s="91"/>
      <c r="C174" s="91"/>
      <c r="D174" s="91"/>
      <c r="E174" s="91"/>
    </row>
    <row r="175" spans="1:5" x14ac:dyDescent="0.25">
      <c r="A175" s="11"/>
      <c r="B175" s="99" t="s">
        <v>436</v>
      </c>
      <c r="C175" s="99"/>
      <c r="D175" s="94"/>
      <c r="E175" s="94"/>
    </row>
    <row r="176" spans="1:5" x14ac:dyDescent="0.25">
      <c r="A176" s="11"/>
      <c r="B176" s="91"/>
      <c r="C176" s="92" t="s">
        <v>423</v>
      </c>
      <c r="D176" s="93">
        <v>0.11</v>
      </c>
      <c r="E176" s="93">
        <v>0.2</v>
      </c>
    </row>
    <row r="177" spans="1:38" x14ac:dyDescent="0.25">
      <c r="A177" s="11"/>
      <c r="B177" s="94"/>
      <c r="C177" s="95" t="s">
        <v>424</v>
      </c>
      <c r="D177" s="96" t="s">
        <v>437</v>
      </c>
      <c r="E177" s="96" t="s">
        <v>438</v>
      </c>
    </row>
    <row r="178" spans="1:38" x14ac:dyDescent="0.25">
      <c r="A178" s="11"/>
      <c r="B178" s="94"/>
      <c r="C178" s="95"/>
      <c r="D178" s="94"/>
      <c r="E178" s="94"/>
    </row>
    <row r="179" spans="1:38" ht="25.5" customHeight="1" x14ac:dyDescent="0.25">
      <c r="A179" s="11"/>
      <c r="B179" s="94" t="s">
        <v>439</v>
      </c>
      <c r="C179" s="99" t="s">
        <v>440</v>
      </c>
      <c r="D179" s="99"/>
      <c r="E179" s="99"/>
    </row>
    <row r="180" spans="1:38" x14ac:dyDescent="0.25">
      <c r="A180" s="11"/>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row>
    <row r="181" spans="1:38" x14ac:dyDescent="0.25">
      <c r="A181" s="11"/>
      <c r="B181" s="22" t="s">
        <v>441</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row>
    <row r="182" spans="1:38" x14ac:dyDescent="0.25">
      <c r="A182" s="11"/>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c r="AL182" s="24"/>
    </row>
    <row r="183" spans="1:38" x14ac:dyDescent="0.25">
      <c r="A183" s="11"/>
      <c r="B183" s="55">
        <v>41820</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row>
    <row r="184" spans="1:38" x14ac:dyDescent="0.25">
      <c r="A184" s="11"/>
      <c r="B184" s="54" t="s">
        <v>299</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38" x14ac:dyDescent="0.25">
      <c r="A185" s="11"/>
      <c r="B185" s="17"/>
      <c r="C185" s="17"/>
      <c r="D185" s="24"/>
      <c r="E185" s="24"/>
      <c r="F185" s="30"/>
      <c r="G185" s="17"/>
      <c r="H185" s="24"/>
      <c r="I185" s="24"/>
      <c r="J185" s="30"/>
      <c r="K185" s="17"/>
      <c r="L185" s="24"/>
      <c r="M185" s="24"/>
      <c r="N185" s="30"/>
      <c r="O185" s="17"/>
      <c r="P185" s="24"/>
      <c r="Q185" s="24"/>
      <c r="R185" s="30"/>
      <c r="S185" s="17"/>
      <c r="T185" s="24"/>
      <c r="U185" s="24"/>
      <c r="V185" s="30"/>
      <c r="W185" s="17"/>
      <c r="X185" s="24"/>
      <c r="Y185" s="24"/>
      <c r="Z185" s="30"/>
    </row>
    <row r="186" spans="1:38" x14ac:dyDescent="0.25">
      <c r="A186" s="11"/>
      <c r="B186" s="24"/>
      <c r="C186" s="24"/>
      <c r="D186" s="54" t="s">
        <v>442</v>
      </c>
      <c r="E186" s="54"/>
      <c r="F186" s="54"/>
      <c r="G186" s="24"/>
      <c r="H186" s="54" t="s">
        <v>442</v>
      </c>
      <c r="I186" s="54"/>
      <c r="J186" s="54"/>
      <c r="K186" s="24"/>
      <c r="L186" s="54" t="s">
        <v>445</v>
      </c>
      <c r="M186" s="54"/>
      <c r="N186" s="54"/>
      <c r="O186" s="24"/>
      <c r="P186" s="54" t="s">
        <v>442</v>
      </c>
      <c r="Q186" s="54"/>
      <c r="R186" s="54"/>
      <c r="S186" s="24"/>
      <c r="T186" s="54" t="s">
        <v>442</v>
      </c>
      <c r="U186" s="54"/>
      <c r="V186" s="54"/>
      <c r="W186" s="24"/>
      <c r="X186" s="54" t="s">
        <v>445</v>
      </c>
      <c r="Y186" s="54"/>
      <c r="Z186" s="54"/>
    </row>
    <row r="187" spans="1:38" ht="15.75" thickBot="1" x14ac:dyDescent="0.3">
      <c r="A187" s="11"/>
      <c r="B187" s="56"/>
      <c r="C187" s="56"/>
      <c r="D187" s="58" t="s">
        <v>443</v>
      </c>
      <c r="E187" s="58"/>
      <c r="F187" s="58"/>
      <c r="G187" s="56"/>
      <c r="H187" s="58" t="s">
        <v>444</v>
      </c>
      <c r="I187" s="58"/>
      <c r="J187" s="58"/>
      <c r="K187" s="56"/>
      <c r="L187" s="58" t="s">
        <v>446</v>
      </c>
      <c r="M187" s="58"/>
      <c r="N187" s="58"/>
      <c r="O187" s="56"/>
      <c r="P187" s="58" t="s">
        <v>447</v>
      </c>
      <c r="Q187" s="58"/>
      <c r="R187" s="58"/>
      <c r="S187" s="56"/>
      <c r="T187" s="58" t="s">
        <v>448</v>
      </c>
      <c r="U187" s="58"/>
      <c r="V187" s="58"/>
      <c r="W187" s="56"/>
      <c r="X187" s="58" t="s">
        <v>449</v>
      </c>
      <c r="Y187" s="58"/>
      <c r="Z187" s="58"/>
    </row>
    <row r="188" spans="1:38" ht="15.75" thickTop="1" x14ac:dyDescent="0.25">
      <c r="A188" s="11"/>
      <c r="B188" s="15" t="s">
        <v>314</v>
      </c>
      <c r="C188" s="17"/>
      <c r="D188" s="59"/>
      <c r="E188" s="59"/>
      <c r="F188" s="30"/>
      <c r="G188" s="17"/>
      <c r="H188" s="59"/>
      <c r="I188" s="59"/>
      <c r="J188" s="30"/>
      <c r="K188" s="17"/>
      <c r="L188" s="59"/>
      <c r="M188" s="59"/>
      <c r="N188" s="30"/>
      <c r="O188" s="17"/>
      <c r="P188" s="59"/>
      <c r="Q188" s="59"/>
      <c r="R188" s="30"/>
      <c r="S188" s="17"/>
      <c r="T188" s="59"/>
      <c r="U188" s="59"/>
      <c r="V188" s="30"/>
      <c r="W188" s="17"/>
      <c r="X188" s="59"/>
      <c r="Y188" s="59"/>
      <c r="Z188" s="30"/>
    </row>
    <row r="189" spans="1:38" x14ac:dyDescent="0.25">
      <c r="A189" s="11"/>
      <c r="B189" s="31" t="s">
        <v>63</v>
      </c>
      <c r="C189" s="36"/>
      <c r="D189" s="33" t="s">
        <v>315</v>
      </c>
      <c r="E189" s="34">
        <v>12251</v>
      </c>
      <c r="F189" s="35"/>
      <c r="G189" s="36"/>
      <c r="H189" s="33" t="s">
        <v>315</v>
      </c>
      <c r="I189" s="36" t="s">
        <v>316</v>
      </c>
      <c r="J189" s="35"/>
      <c r="K189" s="36"/>
      <c r="L189" s="33" t="s">
        <v>315</v>
      </c>
      <c r="M189" s="34">
        <v>12251</v>
      </c>
      <c r="N189" s="35"/>
      <c r="O189" s="36"/>
      <c r="P189" s="33" t="s">
        <v>315</v>
      </c>
      <c r="Q189" s="36" t="s">
        <v>319</v>
      </c>
      <c r="R189" s="35" t="s">
        <v>318</v>
      </c>
      <c r="S189" s="36"/>
      <c r="T189" s="33" t="s">
        <v>315</v>
      </c>
      <c r="U189" s="36" t="s">
        <v>316</v>
      </c>
      <c r="V189" s="35"/>
      <c r="W189" s="36"/>
      <c r="X189" s="33" t="s">
        <v>315</v>
      </c>
      <c r="Y189" s="36" t="s">
        <v>319</v>
      </c>
      <c r="Z189" s="35" t="s">
        <v>318</v>
      </c>
    </row>
    <row r="190" spans="1:38" x14ac:dyDescent="0.25">
      <c r="A190" s="11"/>
      <c r="B190" s="37" t="s">
        <v>64</v>
      </c>
      <c r="C190" s="38"/>
      <c r="D190" s="39"/>
      <c r="E190" s="38" t="s">
        <v>316</v>
      </c>
      <c r="F190" s="41"/>
      <c r="G190" s="38"/>
      <c r="H190" s="39"/>
      <c r="I190" s="40">
        <v>14739</v>
      </c>
      <c r="J190" s="41"/>
      <c r="K190" s="38"/>
      <c r="L190" s="39"/>
      <c r="M190" s="40">
        <v>14739</v>
      </c>
      <c r="N190" s="41"/>
      <c r="O190" s="38"/>
      <c r="P190" s="39"/>
      <c r="Q190" s="38" t="s">
        <v>316</v>
      </c>
      <c r="R190" s="41"/>
      <c r="S190" s="38"/>
      <c r="T190" s="39"/>
      <c r="U190" s="38" t="s">
        <v>320</v>
      </c>
      <c r="V190" s="41" t="s">
        <v>318</v>
      </c>
      <c r="W190" s="38"/>
      <c r="X190" s="39"/>
      <c r="Y190" s="38" t="s">
        <v>320</v>
      </c>
      <c r="Z190" s="41" t="s">
        <v>318</v>
      </c>
    </row>
    <row r="191" spans="1:38" x14ac:dyDescent="0.25">
      <c r="A191" s="11"/>
      <c r="B191" s="31" t="s">
        <v>65</v>
      </c>
      <c r="C191" s="36"/>
      <c r="D191" s="33"/>
      <c r="E191" s="34">
        <v>144534</v>
      </c>
      <c r="F191" s="35"/>
      <c r="G191" s="36"/>
      <c r="H191" s="33"/>
      <c r="I191" s="36" t="s">
        <v>316</v>
      </c>
      <c r="J191" s="35"/>
      <c r="K191" s="36"/>
      <c r="L191" s="33"/>
      <c r="M191" s="34">
        <v>144534</v>
      </c>
      <c r="N191" s="35"/>
      <c r="O191" s="36"/>
      <c r="P191" s="33"/>
      <c r="Q191" s="36" t="s">
        <v>323</v>
      </c>
      <c r="R191" s="35" t="s">
        <v>318</v>
      </c>
      <c r="S191" s="36"/>
      <c r="T191" s="33"/>
      <c r="U191" s="36" t="s">
        <v>316</v>
      </c>
      <c r="V191" s="35"/>
      <c r="W191" s="36"/>
      <c r="X191" s="33"/>
      <c r="Y191" s="36" t="s">
        <v>323</v>
      </c>
      <c r="Z191" s="35" t="s">
        <v>318</v>
      </c>
    </row>
    <row r="192" spans="1:38" x14ac:dyDescent="0.25">
      <c r="A192" s="11"/>
      <c r="B192" s="37" t="s">
        <v>66</v>
      </c>
      <c r="C192" s="38"/>
      <c r="D192" s="39"/>
      <c r="E192" s="38" t="s">
        <v>316</v>
      </c>
      <c r="F192" s="41"/>
      <c r="G192" s="38"/>
      <c r="H192" s="39"/>
      <c r="I192" s="40">
        <v>2717</v>
      </c>
      <c r="J192" s="41"/>
      <c r="K192" s="38"/>
      <c r="L192" s="39"/>
      <c r="M192" s="40">
        <v>2717</v>
      </c>
      <c r="N192" s="41"/>
      <c r="O192" s="38"/>
      <c r="P192" s="39"/>
      <c r="Q192" s="38" t="s">
        <v>316</v>
      </c>
      <c r="R192" s="41"/>
      <c r="S192" s="38"/>
      <c r="T192" s="39"/>
      <c r="U192" s="38" t="s">
        <v>324</v>
      </c>
      <c r="V192" s="41" t="s">
        <v>318</v>
      </c>
      <c r="W192" s="38"/>
      <c r="X192" s="39"/>
      <c r="Y192" s="38" t="s">
        <v>324</v>
      </c>
      <c r="Z192" s="41" t="s">
        <v>318</v>
      </c>
    </row>
    <row r="193" spans="1:38" x14ac:dyDescent="0.25">
      <c r="A193" s="11"/>
      <c r="B193" s="31" t="s">
        <v>325</v>
      </c>
      <c r="C193" s="36"/>
      <c r="D193" s="33"/>
      <c r="E193" s="34">
        <v>843011</v>
      </c>
      <c r="F193" s="35"/>
      <c r="G193" s="36"/>
      <c r="H193" s="33"/>
      <c r="I193" s="34">
        <v>4805</v>
      </c>
      <c r="J193" s="35"/>
      <c r="K193" s="36"/>
      <c r="L193" s="33"/>
      <c r="M193" s="34">
        <v>847816</v>
      </c>
      <c r="N193" s="35"/>
      <c r="O193" s="36"/>
      <c r="P193" s="33"/>
      <c r="Q193" s="36" t="s">
        <v>316</v>
      </c>
      <c r="R193" s="35"/>
      <c r="S193" s="36"/>
      <c r="T193" s="33"/>
      <c r="U193" s="36" t="s">
        <v>316</v>
      </c>
      <c r="V193" s="35"/>
      <c r="W193" s="36"/>
      <c r="X193" s="33"/>
      <c r="Y193" s="36" t="s">
        <v>316</v>
      </c>
      <c r="Z193" s="35"/>
    </row>
    <row r="194" spans="1:38" x14ac:dyDescent="0.25">
      <c r="A194" s="11"/>
      <c r="B194" s="39" t="s">
        <v>229</v>
      </c>
      <c r="C194" s="42"/>
      <c r="D194" s="39"/>
      <c r="E194" s="38"/>
      <c r="F194" s="41"/>
      <c r="G194" s="42"/>
      <c r="H194" s="39"/>
      <c r="I194" s="38"/>
      <c r="J194" s="41"/>
      <c r="K194" s="42"/>
      <c r="L194" s="39"/>
      <c r="M194" s="38"/>
      <c r="N194" s="41"/>
      <c r="O194" s="42"/>
      <c r="P194" s="39"/>
      <c r="Q194" s="38"/>
      <c r="R194" s="41"/>
      <c r="S194" s="42"/>
      <c r="T194" s="39"/>
      <c r="U194" s="38"/>
      <c r="V194" s="41"/>
      <c r="W194" s="42"/>
      <c r="X194" s="39"/>
      <c r="Y194" s="38"/>
      <c r="Z194" s="41"/>
    </row>
    <row r="195" spans="1:38" x14ac:dyDescent="0.25">
      <c r="A195" s="11"/>
      <c r="B195" s="31" t="s">
        <v>68</v>
      </c>
      <c r="C195" s="36"/>
      <c r="D195" s="33"/>
      <c r="E195" s="34">
        <v>103000</v>
      </c>
      <c r="F195" s="35"/>
      <c r="G195" s="36"/>
      <c r="H195" s="33"/>
      <c r="I195" s="36" t="s">
        <v>316</v>
      </c>
      <c r="J195" s="35"/>
      <c r="K195" s="36"/>
      <c r="L195" s="33"/>
      <c r="M195" s="34">
        <v>103000</v>
      </c>
      <c r="N195" s="35"/>
      <c r="O195" s="36"/>
      <c r="P195" s="33"/>
      <c r="Q195" s="36" t="s">
        <v>327</v>
      </c>
      <c r="R195" s="35" t="s">
        <v>318</v>
      </c>
      <c r="S195" s="36"/>
      <c r="T195" s="33"/>
      <c r="U195" s="36" t="s">
        <v>316</v>
      </c>
      <c r="V195" s="35"/>
      <c r="W195" s="36"/>
      <c r="X195" s="33"/>
      <c r="Y195" s="36" t="s">
        <v>327</v>
      </c>
      <c r="Z195" s="35" t="s">
        <v>318</v>
      </c>
    </row>
    <row r="196" spans="1:38" ht="15.75" thickBot="1" x14ac:dyDescent="0.3">
      <c r="A196" s="11"/>
      <c r="B196" s="43" t="s">
        <v>69</v>
      </c>
      <c r="C196" s="44"/>
      <c r="D196" s="45"/>
      <c r="E196" s="44" t="s">
        <v>316</v>
      </c>
      <c r="F196" s="47"/>
      <c r="G196" s="44"/>
      <c r="H196" s="45"/>
      <c r="I196" s="44">
        <v>329</v>
      </c>
      <c r="J196" s="47"/>
      <c r="K196" s="44"/>
      <c r="L196" s="45"/>
      <c r="M196" s="44">
        <v>329</v>
      </c>
      <c r="N196" s="47"/>
      <c r="O196" s="44"/>
      <c r="P196" s="45"/>
      <c r="Q196" s="44" t="s">
        <v>316</v>
      </c>
      <c r="R196" s="47"/>
      <c r="S196" s="44"/>
      <c r="T196" s="45"/>
      <c r="U196" s="44" t="s">
        <v>328</v>
      </c>
      <c r="V196" s="47" t="s">
        <v>318</v>
      </c>
      <c r="W196" s="44"/>
      <c r="X196" s="45"/>
      <c r="Y196" s="44" t="s">
        <v>328</v>
      </c>
      <c r="Z196" s="47" t="s">
        <v>318</v>
      </c>
    </row>
    <row r="197" spans="1:38" ht="16.5" thickTop="1" thickBot="1" x14ac:dyDescent="0.3">
      <c r="A197" s="11"/>
      <c r="B197" s="49" t="s">
        <v>139</v>
      </c>
      <c r="C197" s="50"/>
      <c r="D197" s="51" t="s">
        <v>315</v>
      </c>
      <c r="E197" s="52">
        <v>1102796</v>
      </c>
      <c r="F197" s="53"/>
      <c r="G197" s="50"/>
      <c r="H197" s="51" t="s">
        <v>315</v>
      </c>
      <c r="I197" s="52">
        <v>22590</v>
      </c>
      <c r="J197" s="53"/>
      <c r="K197" s="50"/>
      <c r="L197" s="51" t="s">
        <v>315</v>
      </c>
      <c r="M197" s="52">
        <v>1125386</v>
      </c>
      <c r="N197" s="53"/>
      <c r="O197" s="50"/>
      <c r="P197" s="51" t="s">
        <v>315</v>
      </c>
      <c r="Q197" s="50" t="s">
        <v>450</v>
      </c>
      <c r="R197" s="53" t="s">
        <v>318</v>
      </c>
      <c r="S197" s="50"/>
      <c r="T197" s="51" t="s">
        <v>315</v>
      </c>
      <c r="U197" s="50" t="s">
        <v>451</v>
      </c>
      <c r="V197" s="53" t="s">
        <v>318</v>
      </c>
      <c r="W197" s="50"/>
      <c r="X197" s="51" t="s">
        <v>315</v>
      </c>
      <c r="Y197" s="50" t="s">
        <v>331</v>
      </c>
      <c r="Z197" s="53" t="s">
        <v>318</v>
      </c>
    </row>
    <row r="198" spans="1:38" ht="15.75" thickTop="1" x14ac:dyDescent="0.25">
      <c r="A198" s="11"/>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row>
    <row r="199" spans="1:38" x14ac:dyDescent="0.25">
      <c r="A199" s="11"/>
      <c r="B199" s="55">
        <v>41639</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row>
    <row r="200" spans="1:38" x14ac:dyDescent="0.25">
      <c r="A200" s="11"/>
      <c r="B200" s="54" t="s">
        <v>299</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38" x14ac:dyDescent="0.25">
      <c r="A201" s="11"/>
      <c r="B201" s="17"/>
      <c r="C201" s="17"/>
      <c r="D201" s="24"/>
      <c r="E201" s="24"/>
      <c r="F201" s="30"/>
      <c r="G201" s="17"/>
      <c r="H201" s="24"/>
      <c r="I201" s="24"/>
      <c r="J201" s="30"/>
      <c r="K201" s="17"/>
      <c r="L201" s="24"/>
      <c r="M201" s="24"/>
      <c r="N201" s="30"/>
      <c r="O201" s="17"/>
      <c r="P201" s="24"/>
      <c r="Q201" s="24"/>
      <c r="R201" s="30"/>
      <c r="S201" s="17"/>
      <c r="T201" s="24"/>
      <c r="U201" s="24"/>
      <c r="V201" s="30"/>
      <c r="W201" s="17"/>
      <c r="X201" s="24"/>
      <c r="Y201" s="24"/>
      <c r="Z201" s="30"/>
    </row>
    <row r="202" spans="1:38" x14ac:dyDescent="0.25">
      <c r="A202" s="11"/>
      <c r="B202" s="24"/>
      <c r="C202" s="24"/>
      <c r="D202" s="54" t="s">
        <v>442</v>
      </c>
      <c r="E202" s="54"/>
      <c r="F202" s="54"/>
      <c r="G202" s="24"/>
      <c r="H202" s="54" t="s">
        <v>442</v>
      </c>
      <c r="I202" s="54"/>
      <c r="J202" s="54"/>
      <c r="K202" s="24"/>
      <c r="L202" s="54" t="s">
        <v>445</v>
      </c>
      <c r="M202" s="54"/>
      <c r="N202" s="54"/>
      <c r="O202" s="24"/>
      <c r="P202" s="54" t="s">
        <v>442</v>
      </c>
      <c r="Q202" s="54"/>
      <c r="R202" s="54"/>
      <c r="S202" s="24"/>
      <c r="T202" s="54" t="s">
        <v>442</v>
      </c>
      <c r="U202" s="54"/>
      <c r="V202" s="54"/>
      <c r="W202" s="24"/>
      <c r="X202" s="54" t="s">
        <v>445</v>
      </c>
      <c r="Y202" s="54"/>
      <c r="Z202" s="54"/>
    </row>
    <row r="203" spans="1:38" x14ac:dyDescent="0.25">
      <c r="A203" s="11"/>
      <c r="B203" s="24"/>
      <c r="C203" s="24"/>
      <c r="D203" s="54" t="s">
        <v>452</v>
      </c>
      <c r="E203" s="54"/>
      <c r="F203" s="54"/>
      <c r="G203" s="24"/>
      <c r="H203" s="54" t="s">
        <v>444</v>
      </c>
      <c r="I203" s="54"/>
      <c r="J203" s="54"/>
      <c r="K203" s="24"/>
      <c r="L203" s="54" t="s">
        <v>446</v>
      </c>
      <c r="M203" s="54"/>
      <c r="N203" s="54"/>
      <c r="O203" s="24"/>
      <c r="P203" s="54" t="s">
        <v>447</v>
      </c>
      <c r="Q203" s="54"/>
      <c r="R203" s="54"/>
      <c r="S203" s="24"/>
      <c r="T203" s="54" t="s">
        <v>448</v>
      </c>
      <c r="U203" s="54"/>
      <c r="V203" s="54"/>
      <c r="W203" s="24"/>
      <c r="X203" s="54" t="s">
        <v>449</v>
      </c>
      <c r="Y203" s="54"/>
      <c r="Z203" s="54"/>
    </row>
    <row r="204" spans="1:38" ht="15.75" thickBot="1" x14ac:dyDescent="0.3">
      <c r="A204" s="11"/>
      <c r="B204" s="56"/>
      <c r="C204" s="56"/>
      <c r="D204" s="58" t="s">
        <v>453</v>
      </c>
      <c r="E204" s="58"/>
      <c r="F204" s="58"/>
      <c r="G204" s="56"/>
      <c r="H204" s="57"/>
      <c r="I204" s="57"/>
      <c r="J204" s="57"/>
      <c r="K204" s="56"/>
      <c r="L204" s="57"/>
      <c r="M204" s="57"/>
      <c r="N204" s="57"/>
      <c r="O204" s="56"/>
      <c r="P204" s="57"/>
      <c r="Q204" s="57"/>
      <c r="R204" s="57"/>
      <c r="S204" s="56"/>
      <c r="T204" s="57"/>
      <c r="U204" s="57"/>
      <c r="V204" s="57"/>
      <c r="W204" s="56"/>
      <c r="X204" s="57"/>
      <c r="Y204" s="57"/>
      <c r="Z204" s="57"/>
    </row>
    <row r="205" spans="1:38" ht="15.75" thickTop="1" x14ac:dyDescent="0.25">
      <c r="A205" s="11"/>
      <c r="B205" s="15" t="s">
        <v>314</v>
      </c>
      <c r="C205" s="17"/>
      <c r="D205" s="59"/>
      <c r="E205" s="59"/>
      <c r="F205" s="30"/>
      <c r="G205" s="17"/>
      <c r="H205" s="59"/>
      <c r="I205" s="59"/>
      <c r="J205" s="30"/>
      <c r="K205" s="17"/>
      <c r="L205" s="59"/>
      <c r="M205" s="59"/>
      <c r="N205" s="30"/>
      <c r="O205" s="17"/>
      <c r="P205" s="59"/>
      <c r="Q205" s="59"/>
      <c r="R205" s="30"/>
      <c r="S205" s="17"/>
      <c r="T205" s="59"/>
      <c r="U205" s="59"/>
      <c r="V205" s="30"/>
      <c r="W205" s="17"/>
      <c r="X205" s="59"/>
      <c r="Y205" s="59"/>
      <c r="Z205" s="30"/>
    </row>
    <row r="206" spans="1:38" x14ac:dyDescent="0.25">
      <c r="A206" s="11"/>
      <c r="B206" s="31" t="s">
        <v>63</v>
      </c>
      <c r="C206" s="36"/>
      <c r="D206" s="33" t="s">
        <v>315</v>
      </c>
      <c r="E206" s="36">
        <v>974</v>
      </c>
      <c r="F206" s="35"/>
      <c r="G206" s="36"/>
      <c r="H206" s="33" t="s">
        <v>315</v>
      </c>
      <c r="I206" s="36" t="s">
        <v>316</v>
      </c>
      <c r="J206" s="35"/>
      <c r="K206" s="36"/>
      <c r="L206" s="33" t="s">
        <v>315</v>
      </c>
      <c r="M206" s="36">
        <v>974</v>
      </c>
      <c r="N206" s="35"/>
      <c r="O206" s="36"/>
      <c r="P206" s="33" t="s">
        <v>315</v>
      </c>
      <c r="Q206" s="36" t="s">
        <v>333</v>
      </c>
      <c r="R206" s="35" t="s">
        <v>318</v>
      </c>
      <c r="S206" s="36"/>
      <c r="T206" s="33" t="s">
        <v>315</v>
      </c>
      <c r="U206" s="36" t="s">
        <v>316</v>
      </c>
      <c r="V206" s="35"/>
      <c r="W206" s="36"/>
      <c r="X206" s="33" t="s">
        <v>315</v>
      </c>
      <c r="Y206" s="36" t="s">
        <v>333</v>
      </c>
      <c r="Z206" s="35" t="s">
        <v>318</v>
      </c>
    </row>
    <row r="207" spans="1:38" x14ac:dyDescent="0.25">
      <c r="A207" s="11"/>
      <c r="B207" s="37" t="s">
        <v>64</v>
      </c>
      <c r="C207" s="38"/>
      <c r="D207" s="39"/>
      <c r="E207" s="38" t="s">
        <v>316</v>
      </c>
      <c r="F207" s="41"/>
      <c r="G207" s="38"/>
      <c r="H207" s="39"/>
      <c r="I207" s="40">
        <v>11802</v>
      </c>
      <c r="J207" s="41"/>
      <c r="K207" s="38"/>
      <c r="L207" s="39"/>
      <c r="M207" s="40">
        <v>11802</v>
      </c>
      <c r="N207" s="41"/>
      <c r="O207" s="38"/>
      <c r="P207" s="39"/>
      <c r="Q207" s="38" t="s">
        <v>316</v>
      </c>
      <c r="R207" s="41"/>
      <c r="S207" s="38"/>
      <c r="T207" s="39"/>
      <c r="U207" s="38" t="s">
        <v>334</v>
      </c>
      <c r="V207" s="41" t="s">
        <v>318</v>
      </c>
      <c r="W207" s="38"/>
      <c r="X207" s="39"/>
      <c r="Y207" s="38" t="s">
        <v>334</v>
      </c>
      <c r="Z207" s="41" t="s">
        <v>318</v>
      </c>
    </row>
    <row r="208" spans="1:38" x14ac:dyDescent="0.25">
      <c r="A208" s="11"/>
      <c r="B208" s="31" t="s">
        <v>65</v>
      </c>
      <c r="C208" s="36"/>
      <c r="D208" s="33"/>
      <c r="E208" s="34">
        <v>119233</v>
      </c>
      <c r="F208" s="35"/>
      <c r="G208" s="36"/>
      <c r="H208" s="33"/>
      <c r="I208" s="36" t="s">
        <v>316</v>
      </c>
      <c r="J208" s="35"/>
      <c r="K208" s="36"/>
      <c r="L208" s="33"/>
      <c r="M208" s="34">
        <v>119233</v>
      </c>
      <c r="N208" s="35"/>
      <c r="O208" s="36"/>
      <c r="P208" s="33"/>
      <c r="Q208" s="36" t="s">
        <v>337</v>
      </c>
      <c r="R208" s="35" t="s">
        <v>318</v>
      </c>
      <c r="S208" s="36"/>
      <c r="T208" s="33"/>
      <c r="U208" s="36" t="s">
        <v>316</v>
      </c>
      <c r="V208" s="35"/>
      <c r="W208" s="36"/>
      <c r="X208" s="33"/>
      <c r="Y208" s="36" t="s">
        <v>337</v>
      </c>
      <c r="Z208" s="35" t="s">
        <v>318</v>
      </c>
    </row>
    <row r="209" spans="1:38" x14ac:dyDescent="0.25">
      <c r="A209" s="11"/>
      <c r="B209" s="37" t="s">
        <v>66</v>
      </c>
      <c r="C209" s="38"/>
      <c r="D209" s="39"/>
      <c r="E209" s="38" t="s">
        <v>316</v>
      </c>
      <c r="F209" s="41"/>
      <c r="G209" s="38"/>
      <c r="H209" s="39"/>
      <c r="I209" s="40">
        <v>2483</v>
      </c>
      <c r="J209" s="41"/>
      <c r="K209" s="38"/>
      <c r="L209" s="39"/>
      <c r="M209" s="40">
        <v>2483</v>
      </c>
      <c r="N209" s="41"/>
      <c r="O209" s="38"/>
      <c r="P209" s="39"/>
      <c r="Q209" s="38" t="s">
        <v>316</v>
      </c>
      <c r="R209" s="41"/>
      <c r="S209" s="38"/>
      <c r="T209" s="39"/>
      <c r="U209" s="38" t="s">
        <v>338</v>
      </c>
      <c r="V209" s="41" t="s">
        <v>318</v>
      </c>
      <c r="W209" s="38"/>
      <c r="X209" s="39"/>
      <c r="Y209" s="38" t="s">
        <v>338</v>
      </c>
      <c r="Z209" s="41" t="s">
        <v>318</v>
      </c>
    </row>
    <row r="210" spans="1:38" x14ac:dyDescent="0.25">
      <c r="A210" s="11"/>
      <c r="B210" s="31" t="s">
        <v>325</v>
      </c>
      <c r="C210" s="36"/>
      <c r="D210" s="33"/>
      <c r="E210" s="34">
        <v>901773</v>
      </c>
      <c r="F210" s="35"/>
      <c r="G210" s="36"/>
      <c r="H210" s="33"/>
      <c r="I210" s="34">
        <v>4170</v>
      </c>
      <c r="J210" s="35"/>
      <c r="K210" s="36"/>
      <c r="L210" s="33"/>
      <c r="M210" s="34">
        <v>905943</v>
      </c>
      <c r="N210" s="35"/>
      <c r="O210" s="36"/>
      <c r="P210" s="33"/>
      <c r="Q210" s="36" t="s">
        <v>316</v>
      </c>
      <c r="R210" s="35"/>
      <c r="S210" s="36"/>
      <c r="T210" s="33"/>
      <c r="U210" s="36" t="s">
        <v>316</v>
      </c>
      <c r="V210" s="35"/>
      <c r="W210" s="36"/>
      <c r="X210" s="33"/>
      <c r="Y210" s="36" t="s">
        <v>316</v>
      </c>
      <c r="Z210" s="35"/>
    </row>
    <row r="211" spans="1:38" x14ac:dyDescent="0.25">
      <c r="A211" s="11"/>
      <c r="B211" s="39" t="s">
        <v>229</v>
      </c>
      <c r="C211" s="42"/>
      <c r="D211" s="39"/>
      <c r="E211" s="38"/>
      <c r="F211" s="41"/>
      <c r="G211" s="42"/>
      <c r="H211" s="39"/>
      <c r="I211" s="38"/>
      <c r="J211" s="41"/>
      <c r="K211" s="42"/>
      <c r="L211" s="39"/>
      <c r="M211" s="38"/>
      <c r="N211" s="41"/>
      <c r="O211" s="42"/>
      <c r="P211" s="39"/>
      <c r="Q211" s="38"/>
      <c r="R211" s="41"/>
      <c r="S211" s="42"/>
      <c r="T211" s="39"/>
      <c r="U211" s="38"/>
      <c r="V211" s="41"/>
      <c r="W211" s="42"/>
      <c r="X211" s="39"/>
      <c r="Y211" s="38"/>
      <c r="Z211" s="41"/>
    </row>
    <row r="212" spans="1:38" x14ac:dyDescent="0.25">
      <c r="A212" s="11"/>
      <c r="B212" s="31" t="s">
        <v>68</v>
      </c>
      <c r="C212" s="36"/>
      <c r="D212" s="33"/>
      <c r="E212" s="34">
        <v>22320</v>
      </c>
      <c r="F212" s="35"/>
      <c r="G212" s="36"/>
      <c r="H212" s="33"/>
      <c r="I212" s="36" t="s">
        <v>316</v>
      </c>
      <c r="J212" s="35"/>
      <c r="K212" s="36"/>
      <c r="L212" s="33"/>
      <c r="M212" s="34">
        <v>22320</v>
      </c>
      <c r="N212" s="35"/>
      <c r="O212" s="36"/>
      <c r="P212" s="33"/>
      <c r="Q212" s="36" t="s">
        <v>341</v>
      </c>
      <c r="R212" s="35" t="s">
        <v>318</v>
      </c>
      <c r="S212" s="36"/>
      <c r="T212" s="33"/>
      <c r="U212" s="36" t="s">
        <v>316</v>
      </c>
      <c r="V212" s="35"/>
      <c r="W212" s="36"/>
      <c r="X212" s="33"/>
      <c r="Y212" s="36" t="s">
        <v>341</v>
      </c>
      <c r="Z212" s="35" t="s">
        <v>318</v>
      </c>
    </row>
    <row r="213" spans="1:38" ht="15.75" thickBot="1" x14ac:dyDescent="0.3">
      <c r="A213" s="11"/>
      <c r="B213" s="43" t="s">
        <v>69</v>
      </c>
      <c r="C213" s="44"/>
      <c r="D213" s="45"/>
      <c r="E213" s="44">
        <v>2</v>
      </c>
      <c r="F213" s="47"/>
      <c r="G213" s="44"/>
      <c r="H213" s="45"/>
      <c r="I213" s="44">
        <v>330</v>
      </c>
      <c r="J213" s="47"/>
      <c r="K213" s="44"/>
      <c r="L213" s="45"/>
      <c r="M213" s="44">
        <v>332</v>
      </c>
      <c r="N213" s="47"/>
      <c r="O213" s="44"/>
      <c r="P213" s="45"/>
      <c r="Q213" s="44" t="s">
        <v>316</v>
      </c>
      <c r="R213" s="47"/>
      <c r="S213" s="44"/>
      <c r="T213" s="45"/>
      <c r="U213" s="44" t="s">
        <v>343</v>
      </c>
      <c r="V213" s="47" t="s">
        <v>318</v>
      </c>
      <c r="W213" s="44"/>
      <c r="X213" s="45"/>
      <c r="Y213" s="44" t="s">
        <v>343</v>
      </c>
      <c r="Z213" s="47" t="s">
        <v>318</v>
      </c>
    </row>
    <row r="214" spans="1:38" ht="16.5" thickTop="1" thickBot="1" x14ac:dyDescent="0.3">
      <c r="A214" s="11"/>
      <c r="B214" s="49" t="s">
        <v>139</v>
      </c>
      <c r="C214" s="50"/>
      <c r="D214" s="51" t="s">
        <v>315</v>
      </c>
      <c r="E214" s="52">
        <v>1044302</v>
      </c>
      <c r="F214" s="53"/>
      <c r="G214" s="50"/>
      <c r="H214" s="51" t="s">
        <v>315</v>
      </c>
      <c r="I214" s="52">
        <v>18785</v>
      </c>
      <c r="J214" s="53"/>
      <c r="K214" s="50"/>
      <c r="L214" s="51" t="s">
        <v>315</v>
      </c>
      <c r="M214" s="52">
        <v>1063087</v>
      </c>
      <c r="N214" s="53"/>
      <c r="O214" s="50"/>
      <c r="P214" s="51" t="s">
        <v>315</v>
      </c>
      <c r="Q214" s="50" t="s">
        <v>454</v>
      </c>
      <c r="R214" s="53" t="s">
        <v>318</v>
      </c>
      <c r="S214" s="50"/>
      <c r="T214" s="51" t="s">
        <v>315</v>
      </c>
      <c r="U214" s="50" t="s">
        <v>455</v>
      </c>
      <c r="V214" s="53" t="s">
        <v>318</v>
      </c>
      <c r="W214" s="50"/>
      <c r="X214" s="51" t="s">
        <v>315</v>
      </c>
      <c r="Y214" s="50" t="s">
        <v>346</v>
      </c>
      <c r="Z214" s="53" t="s">
        <v>318</v>
      </c>
    </row>
    <row r="215" spans="1:38" ht="15.75" thickTop="1" x14ac:dyDescent="0.25">
      <c r="A215" s="11"/>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c r="AC215" s="22"/>
      <c r="AD215" s="22"/>
      <c r="AE215" s="22"/>
      <c r="AF215" s="22"/>
      <c r="AG215" s="22"/>
      <c r="AH215" s="22"/>
      <c r="AI215" s="22"/>
      <c r="AJ215" s="22"/>
      <c r="AK215" s="22"/>
      <c r="AL215" s="22"/>
    </row>
    <row r="216" spans="1:38" x14ac:dyDescent="0.25">
      <c r="A216" s="11"/>
      <c r="B216" s="22" t="s">
        <v>456</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c r="AH216" s="22"/>
      <c r="AI216" s="22"/>
      <c r="AJ216" s="22"/>
      <c r="AK216" s="22"/>
      <c r="AL216" s="22"/>
    </row>
    <row r="217" spans="1:38" x14ac:dyDescent="0.25">
      <c r="A217" s="11"/>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c r="AL217" s="24"/>
    </row>
    <row r="218" spans="1:38" x14ac:dyDescent="0.25">
      <c r="A218" s="11"/>
      <c r="B218" s="22" t="s">
        <v>457</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c r="AH218" s="22"/>
      <c r="AI218" s="22"/>
      <c r="AJ218" s="22"/>
      <c r="AK218" s="22"/>
      <c r="AL218" s="22"/>
    </row>
    <row r="219" spans="1:38" x14ac:dyDescent="0.25">
      <c r="A219" s="11"/>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c r="AH219" s="22"/>
      <c r="AI219" s="22"/>
      <c r="AJ219" s="22"/>
      <c r="AK219" s="22"/>
      <c r="AL219" s="22"/>
    </row>
    <row r="220" spans="1:38" ht="15.75" thickBot="1" x14ac:dyDescent="0.3">
      <c r="A220" s="11"/>
      <c r="B220" s="61"/>
      <c r="C220" s="61"/>
      <c r="D220" s="100">
        <v>41820</v>
      </c>
      <c r="E220" s="100"/>
      <c r="F220" s="100"/>
      <c r="G220" s="100"/>
      <c r="H220" s="100"/>
      <c r="I220" s="100"/>
      <c r="J220" s="100"/>
      <c r="K220" s="100"/>
      <c r="L220" s="100"/>
      <c r="M220" s="100"/>
      <c r="N220" s="100"/>
      <c r="O220" s="100"/>
      <c r="P220" s="100"/>
      <c r="Q220" s="100"/>
      <c r="R220" s="100"/>
      <c r="S220" s="100"/>
      <c r="T220" s="100"/>
      <c r="U220" s="100"/>
      <c r="V220" s="100"/>
    </row>
    <row r="221" spans="1:38" ht="15.75" thickTop="1" x14ac:dyDescent="0.25">
      <c r="A221" s="11"/>
      <c r="B221" s="59"/>
      <c r="C221" s="59"/>
      <c r="D221" s="76" t="s">
        <v>300</v>
      </c>
      <c r="E221" s="76"/>
      <c r="F221" s="76"/>
      <c r="G221" s="59"/>
      <c r="H221" s="76" t="s">
        <v>461</v>
      </c>
      <c r="I221" s="76"/>
      <c r="J221" s="76"/>
      <c r="K221" s="59"/>
      <c r="L221" s="76" t="s">
        <v>461</v>
      </c>
      <c r="M221" s="76"/>
      <c r="N221" s="76"/>
      <c r="O221" s="59"/>
      <c r="P221" s="76" t="s">
        <v>461</v>
      </c>
      <c r="Q221" s="76"/>
      <c r="R221" s="76"/>
      <c r="S221" s="59"/>
      <c r="T221" s="76" t="s">
        <v>461</v>
      </c>
      <c r="U221" s="76"/>
      <c r="V221" s="76"/>
    </row>
    <row r="222" spans="1:38" x14ac:dyDescent="0.25">
      <c r="A222" s="11"/>
      <c r="B222" s="24"/>
      <c r="C222" s="24"/>
      <c r="D222" s="54" t="s">
        <v>301</v>
      </c>
      <c r="E222" s="54"/>
      <c r="F222" s="54"/>
      <c r="G222" s="24"/>
      <c r="H222" s="54" t="s">
        <v>462</v>
      </c>
      <c r="I222" s="54"/>
      <c r="J222" s="54"/>
      <c r="K222" s="24"/>
      <c r="L222" s="54" t="s">
        <v>462</v>
      </c>
      <c r="M222" s="54"/>
      <c r="N222" s="54"/>
      <c r="O222" s="24"/>
      <c r="P222" s="54" t="s">
        <v>462</v>
      </c>
      <c r="Q222" s="54"/>
      <c r="R222" s="54"/>
      <c r="S222" s="24"/>
      <c r="T222" s="54" t="s">
        <v>465</v>
      </c>
      <c r="U222" s="54"/>
      <c r="V222" s="54"/>
    </row>
    <row r="223" spans="1:38" x14ac:dyDescent="0.25">
      <c r="A223" s="11"/>
      <c r="B223" s="24"/>
      <c r="C223" s="24"/>
      <c r="D223" s="54" t="s">
        <v>458</v>
      </c>
      <c r="E223" s="54"/>
      <c r="F223" s="54"/>
      <c r="G223" s="24"/>
      <c r="H223" s="54" t="s">
        <v>304</v>
      </c>
      <c r="I223" s="54"/>
      <c r="J223" s="54"/>
      <c r="K223" s="24"/>
      <c r="L223" s="54" t="s">
        <v>373</v>
      </c>
      <c r="M223" s="54"/>
      <c r="N223" s="54"/>
      <c r="O223" s="24"/>
      <c r="P223" s="54" t="s">
        <v>464</v>
      </c>
      <c r="Q223" s="54"/>
      <c r="R223" s="54"/>
      <c r="S223" s="24"/>
      <c r="T223" s="54" t="s">
        <v>458</v>
      </c>
      <c r="U223" s="54"/>
      <c r="V223" s="54"/>
    </row>
    <row r="224" spans="1:38" x14ac:dyDescent="0.25">
      <c r="A224" s="11"/>
      <c r="B224" s="24"/>
      <c r="C224" s="24"/>
      <c r="D224" s="54" t="s">
        <v>459</v>
      </c>
      <c r="E224" s="54"/>
      <c r="F224" s="54"/>
      <c r="G224" s="24"/>
      <c r="H224" s="54" t="s">
        <v>463</v>
      </c>
      <c r="I224" s="54"/>
      <c r="J224" s="54"/>
      <c r="K224" s="24"/>
      <c r="L224" s="10"/>
      <c r="M224" s="10"/>
      <c r="N224" s="10"/>
      <c r="O224" s="24"/>
      <c r="P224" s="10"/>
      <c r="Q224" s="10"/>
      <c r="R224" s="10"/>
      <c r="S224" s="24"/>
      <c r="T224" s="54">
        <v>-1</v>
      </c>
      <c r="U224" s="54"/>
      <c r="V224" s="54"/>
    </row>
    <row r="225" spans="1:38" ht="15.75" thickBot="1" x14ac:dyDescent="0.3">
      <c r="A225" s="11"/>
      <c r="B225" s="56"/>
      <c r="C225" s="56"/>
      <c r="D225" s="58" t="s">
        <v>460</v>
      </c>
      <c r="E225" s="58"/>
      <c r="F225" s="58"/>
      <c r="G225" s="56"/>
      <c r="H225" s="57"/>
      <c r="I225" s="57"/>
      <c r="J225" s="57"/>
      <c r="K225" s="56"/>
      <c r="L225" s="57"/>
      <c r="M225" s="57"/>
      <c r="N225" s="57"/>
      <c r="O225" s="56"/>
      <c r="P225" s="57"/>
      <c r="Q225" s="57"/>
      <c r="R225" s="57"/>
      <c r="S225" s="56"/>
      <c r="T225" s="57"/>
      <c r="U225" s="57"/>
      <c r="V225" s="57"/>
    </row>
    <row r="226" spans="1:38" ht="15.75" thickTop="1" x14ac:dyDescent="0.25">
      <c r="A226" s="11"/>
      <c r="B226" s="72" t="s">
        <v>466</v>
      </c>
      <c r="C226" s="72"/>
      <c r="D226" s="72"/>
      <c r="E226" s="72"/>
      <c r="F226" s="72"/>
      <c r="G226" s="72"/>
      <c r="H226" s="72"/>
      <c r="I226" s="72"/>
      <c r="J226" s="72"/>
      <c r="K226" s="72"/>
      <c r="L226" s="72"/>
      <c r="M226" s="72"/>
      <c r="N226" s="72"/>
      <c r="O226" s="72"/>
      <c r="P226" s="72"/>
      <c r="Q226" s="72"/>
      <c r="R226" s="72"/>
      <c r="S226" s="72"/>
      <c r="T226" s="72"/>
      <c r="U226" s="72"/>
      <c r="V226" s="30"/>
    </row>
    <row r="227" spans="1:38" x14ac:dyDescent="0.25">
      <c r="A227" s="11"/>
      <c r="B227" s="73" t="s">
        <v>63</v>
      </c>
      <c r="C227" s="36"/>
      <c r="D227" s="33" t="s">
        <v>315</v>
      </c>
      <c r="E227" s="34">
        <v>317544</v>
      </c>
      <c r="F227" s="35"/>
      <c r="G227" s="36"/>
      <c r="H227" s="33" t="s">
        <v>315</v>
      </c>
      <c r="I227" s="36">
        <v>68.72</v>
      </c>
      <c r="J227" s="35"/>
      <c r="K227" s="36"/>
      <c r="L227" s="33" t="s">
        <v>315</v>
      </c>
      <c r="M227" s="36">
        <v>72.58</v>
      </c>
      <c r="N227" s="35"/>
      <c r="O227" s="36"/>
      <c r="P227" s="33"/>
      <c r="Q227" s="36">
        <v>1.9</v>
      </c>
      <c r="R227" s="35" t="s">
        <v>467</v>
      </c>
      <c r="S227" s="36"/>
      <c r="T227" s="33"/>
      <c r="U227" s="36">
        <v>5</v>
      </c>
      <c r="V227" s="35" t="s">
        <v>467</v>
      </c>
    </row>
    <row r="228" spans="1:38" x14ac:dyDescent="0.25">
      <c r="A228" s="11"/>
      <c r="B228" s="74" t="s">
        <v>468</v>
      </c>
      <c r="C228" s="38"/>
      <c r="D228" s="39" t="s">
        <v>315</v>
      </c>
      <c r="E228" s="40">
        <v>5605322</v>
      </c>
      <c r="F228" s="41"/>
      <c r="G228" s="38"/>
      <c r="H228" s="39" t="s">
        <v>315</v>
      </c>
      <c r="I228" s="38">
        <v>4.51</v>
      </c>
      <c r="J228" s="41"/>
      <c r="K228" s="38"/>
      <c r="L228" s="39" t="s">
        <v>315</v>
      </c>
      <c r="M228" s="38">
        <v>3.93</v>
      </c>
      <c r="N228" s="41"/>
      <c r="O228" s="38"/>
      <c r="P228" s="39"/>
      <c r="Q228" s="38">
        <v>1.6</v>
      </c>
      <c r="R228" s="41" t="s">
        <v>467</v>
      </c>
      <c r="S228" s="38"/>
      <c r="T228" s="39"/>
      <c r="U228" s="38">
        <v>12.4</v>
      </c>
      <c r="V228" s="41" t="s">
        <v>467</v>
      </c>
    </row>
    <row r="229" spans="1:38" x14ac:dyDescent="0.25">
      <c r="A229" s="11"/>
      <c r="B229" s="73" t="s">
        <v>65</v>
      </c>
      <c r="C229" s="36"/>
      <c r="D229" s="33" t="s">
        <v>315</v>
      </c>
      <c r="E229" s="34">
        <v>807222</v>
      </c>
      <c r="F229" s="35"/>
      <c r="G229" s="36"/>
      <c r="H229" s="33" t="s">
        <v>315</v>
      </c>
      <c r="I229" s="36">
        <v>42.33</v>
      </c>
      <c r="J229" s="35"/>
      <c r="K229" s="36"/>
      <c r="L229" s="33" t="s">
        <v>315</v>
      </c>
      <c r="M229" s="36">
        <v>60.15</v>
      </c>
      <c r="N229" s="35"/>
      <c r="O229" s="36"/>
      <c r="P229" s="33"/>
      <c r="Q229" s="36">
        <v>3</v>
      </c>
      <c r="R229" s="35" t="s">
        <v>467</v>
      </c>
      <c r="S229" s="36"/>
      <c r="T229" s="33"/>
      <c r="U229" s="36">
        <v>13.1</v>
      </c>
      <c r="V229" s="35" t="s">
        <v>467</v>
      </c>
    </row>
    <row r="230" spans="1:38" x14ac:dyDescent="0.25">
      <c r="A230" s="11"/>
      <c r="B230" s="74" t="s">
        <v>469</v>
      </c>
      <c r="C230" s="38"/>
      <c r="D230" s="39" t="s">
        <v>315</v>
      </c>
      <c r="E230" s="40">
        <v>266766</v>
      </c>
      <c r="F230" s="41"/>
      <c r="G230" s="38"/>
      <c r="H230" s="39" t="s">
        <v>315</v>
      </c>
      <c r="I230" s="38">
        <v>5.01</v>
      </c>
      <c r="J230" s="41"/>
      <c r="K230" s="38"/>
      <c r="L230" s="39" t="s">
        <v>315</v>
      </c>
      <c r="M230" s="38">
        <v>5.85</v>
      </c>
      <c r="N230" s="41"/>
      <c r="O230" s="38"/>
      <c r="P230" s="39"/>
      <c r="Q230" s="38">
        <v>1.1000000000000001</v>
      </c>
      <c r="R230" s="41" t="s">
        <v>467</v>
      </c>
      <c r="S230" s="38"/>
      <c r="T230" s="39"/>
      <c r="U230" s="38">
        <v>11.7</v>
      </c>
      <c r="V230" s="41" t="s">
        <v>467</v>
      </c>
    </row>
    <row r="231" spans="1:38" ht="26.25" x14ac:dyDescent="0.25">
      <c r="A231" s="11"/>
      <c r="B231" s="73" t="s">
        <v>470</v>
      </c>
      <c r="C231" s="36"/>
      <c r="D231" s="33" t="s">
        <v>315</v>
      </c>
      <c r="E231" s="34">
        <v>3471222</v>
      </c>
      <c r="F231" s="35"/>
      <c r="G231" s="36"/>
      <c r="H231" s="33" t="s">
        <v>315</v>
      </c>
      <c r="I231" s="36">
        <v>54.02</v>
      </c>
      <c r="J231" s="35"/>
      <c r="K231" s="36"/>
      <c r="L231" s="33" t="s">
        <v>315</v>
      </c>
      <c r="M231" s="36">
        <v>78.989999999999995</v>
      </c>
      <c r="N231" s="35"/>
      <c r="O231" s="36"/>
      <c r="P231" s="33"/>
      <c r="Q231" s="36">
        <v>4.5999999999999996</v>
      </c>
      <c r="R231" s="35" t="s">
        <v>467</v>
      </c>
      <c r="S231" s="36"/>
      <c r="T231" s="33"/>
      <c r="U231" s="36">
        <v>16.899999999999999</v>
      </c>
      <c r="V231" s="35" t="s">
        <v>467</v>
      </c>
    </row>
    <row r="232" spans="1:38" x14ac:dyDescent="0.25">
      <c r="A232" s="11"/>
      <c r="B232" s="83" t="s">
        <v>471</v>
      </c>
      <c r="C232" s="83"/>
      <c r="D232" s="83"/>
      <c r="E232" s="83"/>
      <c r="F232" s="83"/>
      <c r="G232" s="83"/>
      <c r="H232" s="83"/>
      <c r="I232" s="83"/>
      <c r="J232" s="83"/>
      <c r="K232" s="83"/>
      <c r="L232" s="83"/>
      <c r="M232" s="83"/>
      <c r="N232" s="83"/>
      <c r="O232" s="83"/>
      <c r="P232" s="83"/>
      <c r="Q232" s="83"/>
      <c r="R232" s="41"/>
      <c r="S232" s="42"/>
      <c r="T232" s="39"/>
      <c r="U232" s="38"/>
      <c r="V232" s="41"/>
    </row>
    <row r="233" spans="1:38" x14ac:dyDescent="0.25">
      <c r="A233" s="11"/>
      <c r="B233" s="73" t="s">
        <v>68</v>
      </c>
      <c r="C233" s="36"/>
      <c r="D233" s="33" t="s">
        <v>315</v>
      </c>
      <c r="E233" s="34">
        <v>7522103</v>
      </c>
      <c r="F233" s="35"/>
      <c r="G233" s="36"/>
      <c r="H233" s="33" t="s">
        <v>315</v>
      </c>
      <c r="I233" s="36">
        <v>104.98</v>
      </c>
      <c r="J233" s="35"/>
      <c r="K233" s="36"/>
      <c r="L233" s="33" t="s">
        <v>315</v>
      </c>
      <c r="M233" s="36">
        <v>106.56</v>
      </c>
      <c r="N233" s="35"/>
      <c r="O233" s="36"/>
      <c r="P233" s="33"/>
      <c r="Q233" s="36">
        <v>3.9</v>
      </c>
      <c r="R233" s="35" t="s">
        <v>467</v>
      </c>
      <c r="S233" s="36"/>
      <c r="T233" s="33"/>
      <c r="U233" s="36">
        <v>3.1</v>
      </c>
      <c r="V233" s="35" t="s">
        <v>467</v>
      </c>
    </row>
    <row r="234" spans="1:38" x14ac:dyDescent="0.25">
      <c r="A234" s="11"/>
      <c r="B234" s="74" t="s">
        <v>69</v>
      </c>
      <c r="C234" s="38"/>
      <c r="D234" s="39" t="s">
        <v>315</v>
      </c>
      <c r="E234" s="40">
        <v>219301</v>
      </c>
      <c r="F234" s="41"/>
      <c r="G234" s="38"/>
      <c r="H234" s="39" t="s">
        <v>315</v>
      </c>
      <c r="I234" s="38">
        <v>18.82</v>
      </c>
      <c r="J234" s="41"/>
      <c r="K234" s="38"/>
      <c r="L234" s="39" t="s">
        <v>315</v>
      </c>
      <c r="M234" s="38">
        <v>17.61</v>
      </c>
      <c r="N234" s="41"/>
      <c r="O234" s="38"/>
      <c r="P234" s="39"/>
      <c r="Q234" s="38">
        <v>3.3</v>
      </c>
      <c r="R234" s="41" t="s">
        <v>467</v>
      </c>
      <c r="S234" s="38"/>
      <c r="T234" s="39"/>
      <c r="U234" s="38">
        <v>4.8</v>
      </c>
      <c r="V234" s="41" t="s">
        <v>467</v>
      </c>
    </row>
    <row r="235" spans="1:38" x14ac:dyDescent="0.25">
      <c r="A235" s="11"/>
      <c r="B235" s="32"/>
      <c r="C235" s="32"/>
      <c r="D235" s="33"/>
      <c r="E235" s="36"/>
      <c r="F235" s="35"/>
      <c r="G235" s="32"/>
      <c r="H235" s="33"/>
      <c r="I235" s="36"/>
      <c r="J235" s="35"/>
      <c r="K235" s="32"/>
      <c r="L235" s="33"/>
      <c r="M235" s="36"/>
      <c r="N235" s="35"/>
      <c r="O235" s="32"/>
      <c r="P235" s="33"/>
      <c r="Q235" s="36"/>
      <c r="R235" s="35"/>
      <c r="S235" s="32"/>
      <c r="T235" s="33"/>
      <c r="U235" s="36"/>
      <c r="V235" s="35"/>
    </row>
    <row r="236" spans="1:38" ht="15.75" thickBot="1" x14ac:dyDescent="0.3">
      <c r="A236" s="11"/>
      <c r="B236" s="84" t="s">
        <v>472</v>
      </c>
      <c r="C236" s="84"/>
      <c r="D236" s="84"/>
      <c r="E236" s="84"/>
      <c r="F236" s="84"/>
      <c r="G236" s="84"/>
      <c r="H236" s="84"/>
      <c r="I236" s="84"/>
      <c r="J236" s="84"/>
      <c r="K236" s="84"/>
      <c r="L236" s="84"/>
      <c r="M236" s="84"/>
      <c r="N236" s="84"/>
      <c r="O236" s="84"/>
      <c r="P236" s="84"/>
      <c r="Q236" s="84"/>
      <c r="R236" s="84"/>
      <c r="S236" s="84"/>
      <c r="T236" s="84"/>
      <c r="U236" s="84"/>
      <c r="V236" s="47"/>
    </row>
    <row r="237" spans="1:38" ht="15.75" thickTop="1" x14ac:dyDescent="0.25">
      <c r="A237" s="11"/>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c r="AH237" s="22"/>
      <c r="AI237" s="22"/>
      <c r="AJ237" s="22"/>
      <c r="AK237" s="22"/>
      <c r="AL237" s="22"/>
    </row>
    <row r="238" spans="1:38" ht="15.75" thickBot="1" x14ac:dyDescent="0.3">
      <c r="A238" s="11"/>
      <c r="B238" s="61"/>
      <c r="C238" s="61"/>
      <c r="D238" s="100">
        <v>41639</v>
      </c>
      <c r="E238" s="100"/>
      <c r="F238" s="100"/>
      <c r="G238" s="100"/>
      <c r="H238" s="100"/>
      <c r="I238" s="100"/>
      <c r="J238" s="100"/>
      <c r="K238" s="100"/>
      <c r="L238" s="100"/>
      <c r="M238" s="100"/>
      <c r="N238" s="100"/>
      <c r="O238" s="100"/>
      <c r="P238" s="100"/>
      <c r="Q238" s="100"/>
      <c r="R238" s="100"/>
      <c r="S238" s="100"/>
      <c r="T238" s="100"/>
      <c r="U238" s="100"/>
      <c r="V238" s="100"/>
    </row>
    <row r="239" spans="1:38" ht="15.75" thickTop="1" x14ac:dyDescent="0.25">
      <c r="A239" s="11"/>
      <c r="B239" s="59"/>
      <c r="C239" s="59"/>
      <c r="D239" s="76" t="s">
        <v>300</v>
      </c>
      <c r="E239" s="76"/>
      <c r="F239" s="76"/>
      <c r="G239" s="59"/>
      <c r="H239" s="76" t="s">
        <v>461</v>
      </c>
      <c r="I239" s="76"/>
      <c r="J239" s="76"/>
      <c r="K239" s="59"/>
      <c r="L239" s="76" t="s">
        <v>461</v>
      </c>
      <c r="M239" s="76"/>
      <c r="N239" s="76"/>
      <c r="O239" s="59"/>
      <c r="P239" s="76" t="s">
        <v>461</v>
      </c>
      <c r="Q239" s="76"/>
      <c r="R239" s="76"/>
      <c r="S239" s="59"/>
      <c r="T239" s="76" t="s">
        <v>461</v>
      </c>
      <c r="U239" s="76"/>
      <c r="V239" s="76"/>
    </row>
    <row r="240" spans="1:38" x14ac:dyDescent="0.25">
      <c r="A240" s="11"/>
      <c r="B240" s="24"/>
      <c r="C240" s="24"/>
      <c r="D240" s="54" t="s">
        <v>301</v>
      </c>
      <c r="E240" s="54"/>
      <c r="F240" s="54"/>
      <c r="G240" s="24"/>
      <c r="H240" s="54" t="s">
        <v>462</v>
      </c>
      <c r="I240" s="54"/>
      <c r="J240" s="54"/>
      <c r="K240" s="24"/>
      <c r="L240" s="54" t="s">
        <v>462</v>
      </c>
      <c r="M240" s="54"/>
      <c r="N240" s="54"/>
      <c r="O240" s="24"/>
      <c r="P240" s="54" t="s">
        <v>462</v>
      </c>
      <c r="Q240" s="54"/>
      <c r="R240" s="54"/>
      <c r="S240" s="24"/>
      <c r="T240" s="54" t="s">
        <v>465</v>
      </c>
      <c r="U240" s="54"/>
      <c r="V240" s="54"/>
    </row>
    <row r="241" spans="1:38" x14ac:dyDescent="0.25">
      <c r="A241" s="11"/>
      <c r="B241" s="24"/>
      <c r="C241" s="24"/>
      <c r="D241" s="54" t="s">
        <v>458</v>
      </c>
      <c r="E241" s="54"/>
      <c r="F241" s="54"/>
      <c r="G241" s="24"/>
      <c r="H241" s="54" t="s">
        <v>304</v>
      </c>
      <c r="I241" s="54"/>
      <c r="J241" s="54"/>
      <c r="K241" s="24"/>
      <c r="L241" s="54" t="s">
        <v>373</v>
      </c>
      <c r="M241" s="54"/>
      <c r="N241" s="54"/>
      <c r="O241" s="24"/>
      <c r="P241" s="54" t="s">
        <v>464</v>
      </c>
      <c r="Q241" s="54"/>
      <c r="R241" s="54"/>
      <c r="S241" s="24"/>
      <c r="T241" s="54" t="s">
        <v>458</v>
      </c>
      <c r="U241" s="54"/>
      <c r="V241" s="54"/>
    </row>
    <row r="242" spans="1:38" x14ac:dyDescent="0.25">
      <c r="A242" s="11"/>
      <c r="B242" s="24"/>
      <c r="C242" s="24"/>
      <c r="D242" s="54" t="s">
        <v>459</v>
      </c>
      <c r="E242" s="54"/>
      <c r="F242" s="54"/>
      <c r="G242" s="24"/>
      <c r="H242" s="54" t="s">
        <v>463</v>
      </c>
      <c r="I242" s="54"/>
      <c r="J242" s="54"/>
      <c r="K242" s="24"/>
      <c r="L242" s="10"/>
      <c r="M242" s="10"/>
      <c r="N242" s="10"/>
      <c r="O242" s="24"/>
      <c r="P242" s="10"/>
      <c r="Q242" s="10"/>
      <c r="R242" s="10"/>
      <c r="S242" s="24"/>
      <c r="T242" s="54">
        <v>-1</v>
      </c>
      <c r="U242" s="54"/>
      <c r="V242" s="54"/>
    </row>
    <row r="243" spans="1:38" ht="15.75" thickBot="1" x14ac:dyDescent="0.3">
      <c r="A243" s="11"/>
      <c r="B243" s="56"/>
      <c r="C243" s="56"/>
      <c r="D243" s="58" t="s">
        <v>460</v>
      </c>
      <c r="E243" s="58"/>
      <c r="F243" s="58"/>
      <c r="G243" s="56"/>
      <c r="H243" s="57"/>
      <c r="I243" s="57"/>
      <c r="J243" s="57"/>
      <c r="K243" s="56"/>
      <c r="L243" s="57"/>
      <c r="M243" s="57"/>
      <c r="N243" s="57"/>
      <c r="O243" s="56"/>
      <c r="P243" s="57"/>
      <c r="Q243" s="57"/>
      <c r="R243" s="57"/>
      <c r="S243" s="56"/>
      <c r="T243" s="57"/>
      <c r="U243" s="57"/>
      <c r="V243" s="57"/>
    </row>
    <row r="244" spans="1:38" ht="15.75" thickTop="1" x14ac:dyDescent="0.25">
      <c r="A244" s="11"/>
      <c r="B244" s="72" t="s">
        <v>466</v>
      </c>
      <c r="C244" s="72"/>
      <c r="D244" s="72"/>
      <c r="E244" s="72"/>
      <c r="F244" s="72"/>
      <c r="G244" s="72"/>
      <c r="H244" s="72"/>
      <c r="I244" s="72"/>
      <c r="J244" s="72"/>
      <c r="K244" s="72"/>
      <c r="L244" s="72"/>
      <c r="M244" s="72"/>
      <c r="N244" s="72"/>
      <c r="O244" s="72"/>
      <c r="P244" s="72"/>
      <c r="Q244" s="72"/>
      <c r="R244" s="72"/>
      <c r="S244" s="72"/>
      <c r="T244" s="72"/>
      <c r="U244" s="72"/>
      <c r="V244" s="30"/>
    </row>
    <row r="245" spans="1:38" x14ac:dyDescent="0.25">
      <c r="A245" s="11"/>
      <c r="B245" s="73" t="s">
        <v>63</v>
      </c>
      <c r="C245" s="36"/>
      <c r="D245" s="33" t="s">
        <v>315</v>
      </c>
      <c r="E245" s="34">
        <v>128217</v>
      </c>
      <c r="F245" s="35"/>
      <c r="G245" s="36"/>
      <c r="H245" s="33" t="s">
        <v>315</v>
      </c>
      <c r="I245" s="36">
        <v>69.27</v>
      </c>
      <c r="J245" s="35"/>
      <c r="K245" s="36"/>
      <c r="L245" s="33" t="s">
        <v>315</v>
      </c>
      <c r="M245" s="36">
        <v>69.95</v>
      </c>
      <c r="N245" s="35"/>
      <c r="O245" s="36"/>
      <c r="P245" s="33"/>
      <c r="Q245" s="36">
        <v>1.4</v>
      </c>
      <c r="R245" s="35" t="s">
        <v>467</v>
      </c>
      <c r="S245" s="36"/>
      <c r="T245" s="33"/>
      <c r="U245" s="36">
        <v>5.9</v>
      </c>
      <c r="V245" s="35" t="s">
        <v>467</v>
      </c>
    </row>
    <row r="246" spans="1:38" x14ac:dyDescent="0.25">
      <c r="A246" s="11"/>
      <c r="B246" s="74" t="s">
        <v>468</v>
      </c>
      <c r="C246" s="38"/>
      <c r="D246" s="39" t="s">
        <v>315</v>
      </c>
      <c r="E246" s="40">
        <v>5742781</v>
      </c>
      <c r="F246" s="41"/>
      <c r="G246" s="38"/>
      <c r="H246" s="39" t="s">
        <v>315</v>
      </c>
      <c r="I246" s="38">
        <v>4.93</v>
      </c>
      <c r="J246" s="41"/>
      <c r="K246" s="38"/>
      <c r="L246" s="39" t="s">
        <v>315</v>
      </c>
      <c r="M246" s="38">
        <v>3.99</v>
      </c>
      <c r="N246" s="41"/>
      <c r="O246" s="38"/>
      <c r="P246" s="39"/>
      <c r="Q246" s="38">
        <v>1.4</v>
      </c>
      <c r="R246" s="41" t="s">
        <v>467</v>
      </c>
      <c r="S246" s="38"/>
      <c r="T246" s="39"/>
      <c r="U246" s="38">
        <v>17.2</v>
      </c>
      <c r="V246" s="41" t="s">
        <v>467</v>
      </c>
    </row>
    <row r="247" spans="1:38" x14ac:dyDescent="0.25">
      <c r="A247" s="11"/>
      <c r="B247" s="73" t="s">
        <v>65</v>
      </c>
      <c r="C247" s="36"/>
      <c r="D247" s="33" t="s">
        <v>315</v>
      </c>
      <c r="E247" s="34">
        <v>830632</v>
      </c>
      <c r="F247" s="35"/>
      <c r="G247" s="36"/>
      <c r="H247" s="33" t="s">
        <v>315</v>
      </c>
      <c r="I247" s="36">
        <v>40.96</v>
      </c>
      <c r="J247" s="35"/>
      <c r="K247" s="36"/>
      <c r="L247" s="33" t="s">
        <v>315</v>
      </c>
      <c r="M247" s="36">
        <v>55.09</v>
      </c>
      <c r="N247" s="35"/>
      <c r="O247" s="36"/>
      <c r="P247" s="33"/>
      <c r="Q247" s="36">
        <v>2.9</v>
      </c>
      <c r="R247" s="35" t="s">
        <v>467</v>
      </c>
      <c r="S247" s="36"/>
      <c r="T247" s="33"/>
      <c r="U247" s="36">
        <v>13.5</v>
      </c>
      <c r="V247" s="35" t="s">
        <v>467</v>
      </c>
    </row>
    <row r="248" spans="1:38" x14ac:dyDescent="0.25">
      <c r="A248" s="11"/>
      <c r="B248" s="74" t="s">
        <v>469</v>
      </c>
      <c r="C248" s="38"/>
      <c r="D248" s="39" t="s">
        <v>315</v>
      </c>
      <c r="E248" s="40">
        <v>274462</v>
      </c>
      <c r="F248" s="41"/>
      <c r="G248" s="38"/>
      <c r="H248" s="39" t="s">
        <v>315</v>
      </c>
      <c r="I248" s="38">
        <v>5.34</v>
      </c>
      <c r="J248" s="41"/>
      <c r="K248" s="38"/>
      <c r="L248" s="39" t="s">
        <v>315</v>
      </c>
      <c r="M248" s="38">
        <v>6.04</v>
      </c>
      <c r="N248" s="41"/>
      <c r="O248" s="38"/>
      <c r="P248" s="39"/>
      <c r="Q248" s="38">
        <v>1.7</v>
      </c>
      <c r="R248" s="41" t="s">
        <v>467</v>
      </c>
      <c r="S248" s="38"/>
      <c r="T248" s="39"/>
      <c r="U248" s="38">
        <v>9</v>
      </c>
      <c r="V248" s="41" t="s">
        <v>467</v>
      </c>
    </row>
    <row r="249" spans="1:38" ht="26.25" x14ac:dyDescent="0.25">
      <c r="A249" s="11"/>
      <c r="B249" s="73" t="s">
        <v>470</v>
      </c>
      <c r="C249" s="36"/>
      <c r="D249" s="33" t="s">
        <v>315</v>
      </c>
      <c r="E249" s="34">
        <v>3912376</v>
      </c>
      <c r="F249" s="35"/>
      <c r="G249" s="36"/>
      <c r="H249" s="33" t="s">
        <v>315</v>
      </c>
      <c r="I249" s="36">
        <v>54.17</v>
      </c>
      <c r="J249" s="35"/>
      <c r="K249" s="36"/>
      <c r="L249" s="33" t="s">
        <v>315</v>
      </c>
      <c r="M249" s="36">
        <v>77.819999999999993</v>
      </c>
      <c r="N249" s="35"/>
      <c r="O249" s="36"/>
      <c r="P249" s="33"/>
      <c r="Q249" s="36">
        <v>4.7</v>
      </c>
      <c r="R249" s="35" t="s">
        <v>467</v>
      </c>
      <c r="S249" s="36"/>
      <c r="T249" s="33"/>
      <c r="U249" s="36">
        <v>15.8</v>
      </c>
      <c r="V249" s="35" t="s">
        <v>467</v>
      </c>
    </row>
    <row r="250" spans="1:38" x14ac:dyDescent="0.25">
      <c r="A250" s="11"/>
      <c r="B250" s="83" t="s">
        <v>471</v>
      </c>
      <c r="C250" s="83"/>
      <c r="D250" s="83"/>
      <c r="E250" s="83"/>
      <c r="F250" s="83"/>
      <c r="G250" s="83"/>
      <c r="H250" s="83"/>
      <c r="I250" s="83"/>
      <c r="J250" s="83"/>
      <c r="K250" s="83"/>
      <c r="L250" s="83"/>
      <c r="M250" s="83"/>
      <c r="N250" s="83"/>
      <c r="O250" s="83"/>
      <c r="P250" s="83"/>
      <c r="Q250" s="83"/>
      <c r="R250" s="41"/>
      <c r="S250" s="42"/>
      <c r="T250" s="39"/>
      <c r="U250" s="38"/>
      <c r="V250" s="41"/>
    </row>
    <row r="251" spans="1:38" x14ac:dyDescent="0.25">
      <c r="A251" s="11"/>
      <c r="B251" s="73" t="s">
        <v>68</v>
      </c>
      <c r="C251" s="36"/>
      <c r="D251" s="33" t="s">
        <v>315</v>
      </c>
      <c r="E251" s="34">
        <v>1898131</v>
      </c>
      <c r="F251" s="35"/>
      <c r="G251" s="36"/>
      <c r="H251" s="33" t="s">
        <v>315</v>
      </c>
      <c r="I251" s="36">
        <v>104.52</v>
      </c>
      <c r="J251" s="35"/>
      <c r="K251" s="36"/>
      <c r="L251" s="33" t="s">
        <v>315</v>
      </c>
      <c r="M251" s="36">
        <v>105.24</v>
      </c>
      <c r="N251" s="35"/>
      <c r="O251" s="36"/>
      <c r="P251" s="33"/>
      <c r="Q251" s="36">
        <v>3.6</v>
      </c>
      <c r="R251" s="35" t="s">
        <v>467</v>
      </c>
      <c r="S251" s="36"/>
      <c r="T251" s="33"/>
      <c r="U251" s="36">
        <v>3.3</v>
      </c>
      <c r="V251" s="35" t="s">
        <v>467</v>
      </c>
    </row>
    <row r="252" spans="1:38" x14ac:dyDescent="0.25">
      <c r="A252" s="11"/>
      <c r="B252" s="74" t="s">
        <v>69</v>
      </c>
      <c r="C252" s="38"/>
      <c r="D252" s="39" t="s">
        <v>315</v>
      </c>
      <c r="E252" s="40">
        <v>247344</v>
      </c>
      <c r="F252" s="41"/>
      <c r="G252" s="38"/>
      <c r="H252" s="39" t="s">
        <v>315</v>
      </c>
      <c r="I252" s="38">
        <v>17.690000000000001</v>
      </c>
      <c r="J252" s="41"/>
      <c r="K252" s="38"/>
      <c r="L252" s="39" t="s">
        <v>315</v>
      </c>
      <c r="M252" s="38">
        <v>17.3</v>
      </c>
      <c r="N252" s="41"/>
      <c r="O252" s="38"/>
      <c r="P252" s="39"/>
      <c r="Q252" s="38">
        <v>3.2</v>
      </c>
      <c r="R252" s="41" t="s">
        <v>467</v>
      </c>
      <c r="S252" s="38"/>
      <c r="T252" s="39"/>
      <c r="U252" s="38">
        <v>5.3</v>
      </c>
      <c r="V252" s="41" t="s">
        <v>467</v>
      </c>
    </row>
    <row r="253" spans="1:38" x14ac:dyDescent="0.25">
      <c r="A253" s="11"/>
      <c r="B253" s="32"/>
      <c r="C253" s="32"/>
      <c r="D253" s="33"/>
      <c r="E253" s="36"/>
      <c r="F253" s="35"/>
      <c r="G253" s="32"/>
      <c r="H253" s="33"/>
      <c r="I253" s="36"/>
      <c r="J253" s="35"/>
      <c r="K253" s="32"/>
      <c r="L253" s="33"/>
      <c r="M253" s="36"/>
      <c r="N253" s="35"/>
      <c r="O253" s="32"/>
      <c r="P253" s="33"/>
      <c r="Q253" s="36"/>
      <c r="R253" s="35"/>
      <c r="S253" s="32"/>
      <c r="T253" s="33"/>
      <c r="U253" s="36"/>
      <c r="V253" s="35"/>
    </row>
    <row r="254" spans="1:38" ht="15.75" thickBot="1" x14ac:dyDescent="0.3">
      <c r="A254" s="11"/>
      <c r="B254" s="84" t="s">
        <v>472</v>
      </c>
      <c r="C254" s="84"/>
      <c r="D254" s="84"/>
      <c r="E254" s="84"/>
      <c r="F254" s="84"/>
      <c r="G254" s="84"/>
      <c r="H254" s="84"/>
      <c r="I254" s="84"/>
      <c r="J254" s="84"/>
      <c r="K254" s="84"/>
      <c r="L254" s="84"/>
      <c r="M254" s="84"/>
      <c r="N254" s="84"/>
      <c r="O254" s="84"/>
      <c r="P254" s="84"/>
      <c r="Q254" s="84"/>
      <c r="R254" s="84"/>
      <c r="S254" s="84"/>
      <c r="T254" s="84"/>
      <c r="U254" s="84"/>
      <c r="V254" s="47"/>
    </row>
    <row r="255" spans="1:38" ht="15.75" thickTop="1" x14ac:dyDescent="0.25">
      <c r="A255" s="11"/>
      <c r="B255" s="22"/>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c r="AA255" s="22"/>
      <c r="AB255" s="22"/>
      <c r="AC255" s="22"/>
      <c r="AD255" s="22"/>
      <c r="AE255" s="22"/>
      <c r="AF255" s="22"/>
      <c r="AG255" s="22"/>
      <c r="AH255" s="22"/>
      <c r="AI255" s="22"/>
      <c r="AJ255" s="22"/>
      <c r="AK255" s="22"/>
      <c r="AL255" s="22"/>
    </row>
    <row r="256" spans="1:38" x14ac:dyDescent="0.25">
      <c r="A256" s="11"/>
      <c r="B256" s="22" t="s">
        <v>473</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c r="AB256" s="22"/>
      <c r="AC256" s="22"/>
      <c r="AD256" s="22"/>
      <c r="AE256" s="22"/>
      <c r="AF256" s="22"/>
      <c r="AG256" s="22"/>
      <c r="AH256" s="22"/>
      <c r="AI256" s="22"/>
      <c r="AJ256" s="22"/>
      <c r="AK256" s="22"/>
      <c r="AL256" s="22"/>
    </row>
    <row r="257" spans="1:38" x14ac:dyDescent="0.25">
      <c r="A257" s="11"/>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c r="AE257" s="24"/>
      <c r="AF257" s="24"/>
      <c r="AG257" s="24"/>
      <c r="AH257" s="24"/>
      <c r="AI257" s="24"/>
      <c r="AJ257" s="24"/>
      <c r="AK257" s="24"/>
      <c r="AL257" s="24"/>
    </row>
    <row r="258" spans="1:38" ht="15.75" thickBot="1" x14ac:dyDescent="0.3">
      <c r="A258" s="11"/>
      <c r="B258" s="101"/>
      <c r="C258" s="102">
        <v>41820</v>
      </c>
      <c r="D258" s="102">
        <v>41639</v>
      </c>
    </row>
    <row r="259" spans="1:38" ht="15.75" thickTop="1" x14ac:dyDescent="0.25">
      <c r="A259" s="11"/>
      <c r="B259" s="92" t="s">
        <v>474</v>
      </c>
      <c r="C259" s="103">
        <v>8.9999999999999993E-3</v>
      </c>
      <c r="D259" s="103">
        <v>0</v>
      </c>
    </row>
    <row r="260" spans="1:38" x14ac:dyDescent="0.25">
      <c r="A260" s="11"/>
      <c r="B260" s="95" t="s">
        <v>475</v>
      </c>
      <c r="C260" s="104">
        <v>5.0000000000000001E-3</v>
      </c>
      <c r="D260" s="104">
        <v>7.0000000000000001E-3</v>
      </c>
    </row>
    <row r="261" spans="1:38" x14ac:dyDescent="0.25">
      <c r="A261" s="11"/>
      <c r="B261" s="92" t="s">
        <v>476</v>
      </c>
      <c r="C261" s="103">
        <v>0</v>
      </c>
      <c r="D261" s="103">
        <v>0</v>
      </c>
    </row>
    <row r="262" spans="1:38" x14ac:dyDescent="0.25">
      <c r="A262" s="11"/>
      <c r="B262" s="95" t="s">
        <v>477</v>
      </c>
      <c r="C262" s="104">
        <v>4.0000000000000001E-3</v>
      </c>
      <c r="D262" s="104">
        <v>0</v>
      </c>
    </row>
    <row r="263" spans="1:38" x14ac:dyDescent="0.25">
      <c r="A263" s="11"/>
      <c r="B263" s="92" t="s">
        <v>478</v>
      </c>
      <c r="C263" s="103">
        <v>1.7999999999999999E-2</v>
      </c>
      <c r="D263" s="103">
        <v>1.4E-2</v>
      </c>
    </row>
    <row r="264" spans="1:38" x14ac:dyDescent="0.25">
      <c r="A264" s="11"/>
      <c r="B264" s="95" t="s">
        <v>479</v>
      </c>
      <c r="C264" s="104">
        <v>4.1000000000000002E-2</v>
      </c>
      <c r="D264" s="104">
        <v>4.2999999999999997E-2</v>
      </c>
    </row>
    <row r="265" spans="1:38" ht="15.75" thickBot="1" x14ac:dyDescent="0.3">
      <c r="A265" s="11"/>
      <c r="B265" s="105" t="s">
        <v>480</v>
      </c>
      <c r="C265" s="106">
        <v>0.92300000000000004</v>
      </c>
      <c r="D265" s="106">
        <v>0.93600000000000005</v>
      </c>
    </row>
    <row r="266" spans="1:38" ht="16.5" thickTop="1" thickBot="1" x14ac:dyDescent="0.3">
      <c r="A266" s="11"/>
      <c r="B266" s="107" t="s">
        <v>139</v>
      </c>
      <c r="C266" s="108">
        <v>1</v>
      </c>
      <c r="D266" s="108">
        <v>1</v>
      </c>
    </row>
    <row r="267" spans="1:38" ht="15.75" thickTop="1"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10"/>
      <c r="AL267" s="10"/>
    </row>
    <row r="268" spans="1:38" ht="25.5" customHeight="1" x14ac:dyDescent="0.25">
      <c r="A268" s="11"/>
      <c r="B268" s="24" t="s">
        <v>481</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c r="AL268" s="24"/>
    </row>
    <row r="269" spans="1:38" x14ac:dyDescent="0.25">
      <c r="A269" s="11"/>
      <c r="B269" s="24"/>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c r="AA269" s="24"/>
      <c r="AB269" s="24"/>
      <c r="AC269" s="24"/>
      <c r="AD269" s="24"/>
      <c r="AE269" s="24"/>
      <c r="AF269" s="24"/>
      <c r="AG269" s="24"/>
      <c r="AH269" s="24"/>
      <c r="AI269" s="24"/>
      <c r="AJ269" s="24"/>
      <c r="AK269" s="24"/>
      <c r="AL269" s="24"/>
    </row>
    <row r="270" spans="1:38" x14ac:dyDescent="0.25">
      <c r="A270" s="11"/>
      <c r="B270" s="55">
        <v>41820</v>
      </c>
      <c r="C270" s="55"/>
      <c r="D270" s="55"/>
      <c r="E270" s="55"/>
      <c r="F270" s="55"/>
      <c r="G270" s="55"/>
      <c r="H270" s="55"/>
      <c r="I270" s="55"/>
      <c r="J270" s="55"/>
      <c r="K270" s="55"/>
      <c r="L270" s="55"/>
      <c r="M270" s="55"/>
      <c r="N270" s="55"/>
      <c r="O270" s="55"/>
      <c r="P270" s="55"/>
      <c r="Q270" s="55"/>
      <c r="R270" s="55"/>
      <c r="S270" s="55"/>
      <c r="T270" s="55"/>
      <c r="U270" s="55"/>
      <c r="V270" s="55"/>
    </row>
    <row r="271" spans="1:38" x14ac:dyDescent="0.25">
      <c r="A271" s="11"/>
      <c r="B271" s="54" t="s">
        <v>299</v>
      </c>
      <c r="C271" s="54"/>
      <c r="D271" s="54"/>
      <c r="E271" s="54"/>
      <c r="F271" s="54"/>
      <c r="G271" s="54"/>
      <c r="H271" s="54"/>
      <c r="I271" s="54"/>
      <c r="J271" s="54"/>
      <c r="K271" s="54"/>
      <c r="L271" s="54"/>
      <c r="M271" s="54"/>
      <c r="N271" s="54"/>
      <c r="O271" s="54"/>
      <c r="P271" s="54"/>
      <c r="Q271" s="54"/>
      <c r="R271" s="54"/>
      <c r="S271" s="54"/>
      <c r="T271" s="54"/>
      <c r="U271" s="54"/>
      <c r="V271" s="54"/>
    </row>
    <row r="272" spans="1:38" x14ac:dyDescent="0.25">
      <c r="A272" s="11"/>
      <c r="B272" s="17"/>
      <c r="C272" s="17"/>
      <c r="D272" s="24"/>
      <c r="E272" s="24"/>
      <c r="F272" s="30"/>
      <c r="G272" s="17"/>
      <c r="H272" s="24"/>
      <c r="I272" s="24"/>
      <c r="J272" s="30"/>
      <c r="K272" s="17"/>
      <c r="L272" s="24"/>
      <c r="M272" s="24"/>
      <c r="N272" s="30"/>
      <c r="O272" s="17"/>
      <c r="P272" s="24"/>
      <c r="Q272" s="24"/>
      <c r="R272" s="30"/>
      <c r="S272" s="17"/>
      <c r="T272" s="24"/>
      <c r="U272" s="24"/>
      <c r="V272" s="30"/>
    </row>
    <row r="273" spans="1:22" x14ac:dyDescent="0.25">
      <c r="A273" s="11"/>
      <c r="B273" s="17"/>
      <c r="C273" s="17"/>
      <c r="D273" s="54" t="s">
        <v>482</v>
      </c>
      <c r="E273" s="54"/>
      <c r="F273" s="54"/>
      <c r="G273" s="54"/>
      <c r="H273" s="54"/>
      <c r="I273" s="54"/>
      <c r="J273" s="54"/>
      <c r="K273" s="54"/>
      <c r="L273" s="54"/>
      <c r="M273" s="54"/>
      <c r="N273" s="54"/>
      <c r="O273" s="54"/>
      <c r="P273" s="54"/>
      <c r="Q273" s="54"/>
      <c r="R273" s="54"/>
      <c r="S273" s="54"/>
      <c r="T273" s="54"/>
      <c r="U273" s="54"/>
      <c r="V273" s="54"/>
    </row>
    <row r="274" spans="1:22" x14ac:dyDescent="0.25">
      <c r="A274" s="11"/>
      <c r="B274" s="17"/>
      <c r="C274" s="17"/>
      <c r="D274" s="24"/>
      <c r="E274" s="24"/>
      <c r="F274" s="30"/>
      <c r="G274" s="17"/>
      <c r="H274" s="24"/>
      <c r="I274" s="24"/>
      <c r="J274" s="30"/>
      <c r="K274" s="17"/>
      <c r="L274" s="24"/>
      <c r="M274" s="24"/>
      <c r="N274" s="30"/>
      <c r="O274" s="17"/>
      <c r="P274" s="24"/>
      <c r="Q274" s="24"/>
      <c r="R274" s="30"/>
      <c r="S274" s="17"/>
      <c r="T274" s="24"/>
      <c r="U274" s="24"/>
      <c r="V274" s="30"/>
    </row>
    <row r="275" spans="1:22" x14ac:dyDescent="0.25">
      <c r="A275" s="11"/>
      <c r="B275" s="24"/>
      <c r="C275" s="24"/>
      <c r="D275" s="54" t="s">
        <v>483</v>
      </c>
      <c r="E275" s="54"/>
      <c r="F275" s="54"/>
      <c r="G275" s="24"/>
      <c r="H275" s="54" t="s">
        <v>485</v>
      </c>
      <c r="I275" s="54"/>
      <c r="J275" s="54"/>
      <c r="K275" s="24"/>
      <c r="L275" s="54" t="s">
        <v>488</v>
      </c>
      <c r="M275" s="54"/>
      <c r="N275" s="54"/>
      <c r="O275" s="24"/>
      <c r="P275" s="54" t="s">
        <v>491</v>
      </c>
      <c r="Q275" s="54"/>
      <c r="R275" s="54"/>
      <c r="S275" s="24"/>
      <c r="T275" s="54" t="s">
        <v>139</v>
      </c>
      <c r="U275" s="54"/>
      <c r="V275" s="54"/>
    </row>
    <row r="276" spans="1:22" x14ac:dyDescent="0.25">
      <c r="A276" s="11"/>
      <c r="B276" s="24"/>
      <c r="C276" s="24"/>
      <c r="D276" s="54" t="s">
        <v>484</v>
      </c>
      <c r="E276" s="54"/>
      <c r="F276" s="54"/>
      <c r="G276" s="24"/>
      <c r="H276" s="54" t="s">
        <v>486</v>
      </c>
      <c r="I276" s="54"/>
      <c r="J276" s="54"/>
      <c r="K276" s="24"/>
      <c r="L276" s="54" t="s">
        <v>489</v>
      </c>
      <c r="M276" s="54"/>
      <c r="N276" s="54"/>
      <c r="O276" s="24"/>
      <c r="P276" s="54" t="s">
        <v>492</v>
      </c>
      <c r="Q276" s="54"/>
      <c r="R276" s="54"/>
      <c r="S276" s="24"/>
      <c r="T276" s="54"/>
      <c r="U276" s="54"/>
      <c r="V276" s="54"/>
    </row>
    <row r="277" spans="1:22" ht="15.75" thickBot="1" x14ac:dyDescent="0.3">
      <c r="A277" s="11"/>
      <c r="B277" s="56"/>
      <c r="C277" s="56"/>
      <c r="D277" s="57"/>
      <c r="E277" s="57"/>
      <c r="F277" s="57"/>
      <c r="G277" s="56"/>
      <c r="H277" s="58" t="s">
        <v>487</v>
      </c>
      <c r="I277" s="58"/>
      <c r="J277" s="58"/>
      <c r="K277" s="56"/>
      <c r="L277" s="58" t="s">
        <v>490</v>
      </c>
      <c r="M277" s="58"/>
      <c r="N277" s="58"/>
      <c r="O277" s="56"/>
      <c r="P277" s="57"/>
      <c r="Q277" s="57"/>
      <c r="R277" s="57"/>
      <c r="S277" s="56"/>
      <c r="T277" s="58"/>
      <c r="U277" s="58"/>
      <c r="V277" s="58"/>
    </row>
    <row r="278" spans="1:22" ht="15.75" thickTop="1" x14ac:dyDescent="0.25">
      <c r="A278" s="11"/>
      <c r="B278" s="15" t="s">
        <v>493</v>
      </c>
      <c r="C278" s="17"/>
      <c r="D278" s="59"/>
      <c r="E278" s="59"/>
      <c r="F278" s="30"/>
      <c r="G278" s="17"/>
      <c r="H278" s="59"/>
      <c r="I278" s="59"/>
      <c r="J278" s="30"/>
      <c r="K278" s="17"/>
      <c r="L278" s="59"/>
      <c r="M278" s="59"/>
      <c r="N278" s="30"/>
      <c r="O278" s="17"/>
      <c r="P278" s="59"/>
      <c r="Q278" s="59"/>
      <c r="R278" s="30"/>
      <c r="S278" s="17"/>
      <c r="T278" s="59"/>
      <c r="U278" s="59"/>
      <c r="V278" s="30"/>
    </row>
    <row r="279" spans="1:22" x14ac:dyDescent="0.25">
      <c r="A279" s="11"/>
      <c r="B279" s="109" t="s">
        <v>314</v>
      </c>
      <c r="C279" s="17"/>
      <c r="D279" s="24"/>
      <c r="E279" s="24"/>
      <c r="F279" s="30"/>
      <c r="G279" s="17"/>
      <c r="H279" s="24"/>
      <c r="I279" s="24"/>
      <c r="J279" s="30"/>
      <c r="K279" s="17"/>
      <c r="L279" s="24"/>
      <c r="M279" s="24"/>
      <c r="N279" s="30"/>
      <c r="O279" s="17"/>
      <c r="P279" s="24"/>
      <c r="Q279" s="24"/>
      <c r="R279" s="30"/>
      <c r="S279" s="17"/>
      <c r="T279" s="24"/>
      <c r="U279" s="24"/>
      <c r="V279" s="30"/>
    </row>
    <row r="280" spans="1:22" x14ac:dyDescent="0.25">
      <c r="A280" s="11"/>
      <c r="B280" s="69" t="s">
        <v>63</v>
      </c>
      <c r="C280" s="36"/>
      <c r="D280" s="33" t="s">
        <v>315</v>
      </c>
      <c r="E280" s="34">
        <v>3475</v>
      </c>
      <c r="F280" s="35"/>
      <c r="G280" s="36"/>
      <c r="H280" s="33" t="s">
        <v>315</v>
      </c>
      <c r="I280" s="34">
        <v>45531</v>
      </c>
      <c r="J280" s="35"/>
      <c r="K280" s="36"/>
      <c r="L280" s="33" t="s">
        <v>315</v>
      </c>
      <c r="M280" s="34">
        <v>114469</v>
      </c>
      <c r="N280" s="35"/>
      <c r="O280" s="36"/>
      <c r="P280" s="33" t="s">
        <v>315</v>
      </c>
      <c r="Q280" s="34">
        <v>66990</v>
      </c>
      <c r="R280" s="35"/>
      <c r="S280" s="36"/>
      <c r="T280" s="33" t="s">
        <v>315</v>
      </c>
      <c r="U280" s="34">
        <v>230465</v>
      </c>
      <c r="V280" s="35"/>
    </row>
    <row r="281" spans="1:22" x14ac:dyDescent="0.25">
      <c r="A281" s="11"/>
      <c r="B281" s="70" t="s">
        <v>64</v>
      </c>
      <c r="C281" s="38"/>
      <c r="D281" s="39"/>
      <c r="E281" s="38">
        <v>561</v>
      </c>
      <c r="F281" s="41"/>
      <c r="G281" s="38"/>
      <c r="H281" s="39"/>
      <c r="I281" s="40">
        <v>60617</v>
      </c>
      <c r="J281" s="41"/>
      <c r="K281" s="38"/>
      <c r="L281" s="39"/>
      <c r="M281" s="40">
        <v>122899</v>
      </c>
      <c r="N281" s="41"/>
      <c r="O281" s="38"/>
      <c r="P281" s="39"/>
      <c r="Q281" s="40">
        <v>36054</v>
      </c>
      <c r="R281" s="41"/>
      <c r="S281" s="38"/>
      <c r="T281" s="39"/>
      <c r="U281" s="40">
        <v>220131</v>
      </c>
      <c r="V281" s="41"/>
    </row>
    <row r="282" spans="1:22" x14ac:dyDescent="0.25">
      <c r="A282" s="11"/>
      <c r="B282" s="69" t="s">
        <v>65</v>
      </c>
      <c r="C282" s="36"/>
      <c r="D282" s="33"/>
      <c r="E282" s="34">
        <v>2164</v>
      </c>
      <c r="F282" s="35"/>
      <c r="G282" s="36"/>
      <c r="H282" s="33"/>
      <c r="I282" s="34">
        <v>92838</v>
      </c>
      <c r="J282" s="35"/>
      <c r="K282" s="36"/>
      <c r="L282" s="33"/>
      <c r="M282" s="34">
        <v>269407</v>
      </c>
      <c r="N282" s="35"/>
      <c r="O282" s="36"/>
      <c r="P282" s="33"/>
      <c r="Q282" s="34">
        <v>121135</v>
      </c>
      <c r="R282" s="35"/>
      <c r="S282" s="36"/>
      <c r="T282" s="33"/>
      <c r="U282" s="34">
        <v>485544</v>
      </c>
      <c r="V282" s="35"/>
    </row>
    <row r="283" spans="1:22" x14ac:dyDescent="0.25">
      <c r="A283" s="11"/>
      <c r="B283" s="70" t="s">
        <v>66</v>
      </c>
      <c r="C283" s="38"/>
      <c r="D283" s="39"/>
      <c r="E283" s="38" t="s">
        <v>316</v>
      </c>
      <c r="F283" s="41"/>
      <c r="G283" s="38"/>
      <c r="H283" s="39"/>
      <c r="I283" s="38" t="s">
        <v>316</v>
      </c>
      <c r="J283" s="41"/>
      <c r="K283" s="38"/>
      <c r="L283" s="39"/>
      <c r="M283" s="40">
        <v>9704</v>
      </c>
      <c r="N283" s="41"/>
      <c r="O283" s="38"/>
      <c r="P283" s="39"/>
      <c r="Q283" s="40">
        <v>5905</v>
      </c>
      <c r="R283" s="41"/>
      <c r="S283" s="38"/>
      <c r="T283" s="39"/>
      <c r="U283" s="40">
        <v>15609</v>
      </c>
      <c r="V283" s="41"/>
    </row>
    <row r="284" spans="1:22" ht="26.25" x14ac:dyDescent="0.25">
      <c r="A284" s="11"/>
      <c r="B284" s="69" t="s">
        <v>325</v>
      </c>
      <c r="C284" s="36"/>
      <c r="D284" s="33"/>
      <c r="E284" s="36" t="s">
        <v>316</v>
      </c>
      <c r="F284" s="35"/>
      <c r="G284" s="36"/>
      <c r="H284" s="33"/>
      <c r="I284" s="34">
        <v>305598</v>
      </c>
      <c r="J284" s="35"/>
      <c r="K284" s="36"/>
      <c r="L284" s="33"/>
      <c r="M284" s="34">
        <v>1601161</v>
      </c>
      <c r="N284" s="35"/>
      <c r="O284" s="36"/>
      <c r="P284" s="33"/>
      <c r="Q284" s="34">
        <v>775549</v>
      </c>
      <c r="R284" s="35"/>
      <c r="S284" s="36"/>
      <c r="T284" s="33"/>
      <c r="U284" s="34">
        <v>2682308</v>
      </c>
      <c r="V284" s="35"/>
    </row>
    <row r="285" spans="1:22" x14ac:dyDescent="0.25">
      <c r="A285" s="11"/>
      <c r="B285" s="37" t="s">
        <v>229</v>
      </c>
      <c r="C285" s="42"/>
      <c r="D285" s="39"/>
      <c r="E285" s="38"/>
      <c r="F285" s="41"/>
      <c r="G285" s="42"/>
      <c r="H285" s="39"/>
      <c r="I285" s="38"/>
      <c r="J285" s="41"/>
      <c r="K285" s="42"/>
      <c r="L285" s="39"/>
      <c r="M285" s="38"/>
      <c r="N285" s="41"/>
      <c r="O285" s="42"/>
      <c r="P285" s="39"/>
      <c r="Q285" s="38"/>
      <c r="R285" s="41"/>
      <c r="S285" s="42"/>
      <c r="T285" s="39"/>
      <c r="U285" s="38"/>
      <c r="V285" s="41"/>
    </row>
    <row r="286" spans="1:22" x14ac:dyDescent="0.25">
      <c r="A286" s="11"/>
      <c r="B286" s="69" t="s">
        <v>68</v>
      </c>
      <c r="C286" s="36"/>
      <c r="D286" s="33"/>
      <c r="E286" s="36" t="s">
        <v>316</v>
      </c>
      <c r="F286" s="35"/>
      <c r="G286" s="36"/>
      <c r="H286" s="33"/>
      <c r="I286" s="34">
        <v>677111</v>
      </c>
      <c r="J286" s="35"/>
      <c r="K286" s="36"/>
      <c r="L286" s="33"/>
      <c r="M286" s="34">
        <v>7299812</v>
      </c>
      <c r="N286" s="35"/>
      <c r="O286" s="36"/>
      <c r="P286" s="33"/>
      <c r="Q286" s="36" t="s">
        <v>316</v>
      </c>
      <c r="R286" s="35"/>
      <c r="S286" s="36"/>
      <c r="T286" s="33"/>
      <c r="U286" s="34">
        <v>7976923</v>
      </c>
      <c r="V286" s="35"/>
    </row>
    <row r="287" spans="1:22" ht="15.75" thickBot="1" x14ac:dyDescent="0.3">
      <c r="A287" s="11"/>
      <c r="B287" s="71" t="s">
        <v>69</v>
      </c>
      <c r="C287" s="44"/>
      <c r="D287" s="45"/>
      <c r="E287" s="44" t="s">
        <v>316</v>
      </c>
      <c r="F287" s="47"/>
      <c r="G287" s="44"/>
      <c r="H287" s="45"/>
      <c r="I287" s="44">
        <v>544</v>
      </c>
      <c r="J287" s="47"/>
      <c r="K287" s="44"/>
      <c r="L287" s="45"/>
      <c r="M287" s="46">
        <v>38083</v>
      </c>
      <c r="N287" s="47"/>
      <c r="O287" s="44"/>
      <c r="P287" s="45"/>
      <c r="Q287" s="44" t="s">
        <v>316</v>
      </c>
      <c r="R287" s="47"/>
      <c r="S287" s="44"/>
      <c r="T287" s="45"/>
      <c r="U287" s="46">
        <v>38627</v>
      </c>
      <c r="V287" s="47"/>
    </row>
    <row r="288" spans="1:22" ht="16.5" thickTop="1" thickBot="1" x14ac:dyDescent="0.3">
      <c r="A288" s="11"/>
      <c r="B288" s="62" t="s">
        <v>494</v>
      </c>
      <c r="C288" s="63"/>
      <c r="D288" s="62" t="s">
        <v>315</v>
      </c>
      <c r="E288" s="110">
        <v>6200</v>
      </c>
      <c r="F288" s="64"/>
      <c r="G288" s="63"/>
      <c r="H288" s="62" t="s">
        <v>315</v>
      </c>
      <c r="I288" s="110">
        <v>1182239</v>
      </c>
      <c r="J288" s="64"/>
      <c r="K288" s="63"/>
      <c r="L288" s="62" t="s">
        <v>315</v>
      </c>
      <c r="M288" s="110">
        <v>9455535</v>
      </c>
      <c r="N288" s="64"/>
      <c r="O288" s="63"/>
      <c r="P288" s="62" t="s">
        <v>315</v>
      </c>
      <c r="Q288" s="110">
        <v>1005633</v>
      </c>
      <c r="R288" s="64"/>
      <c r="S288" s="63"/>
      <c r="T288" s="62" t="s">
        <v>315</v>
      </c>
      <c r="U288" s="110">
        <v>11649607</v>
      </c>
      <c r="V288" s="64"/>
    </row>
    <row r="289" spans="1:38" ht="15.75" thickTop="1" x14ac:dyDescent="0.25">
      <c r="A289" s="11"/>
      <c r="B289" s="39" t="s">
        <v>495</v>
      </c>
      <c r="C289" s="42"/>
      <c r="D289" s="39"/>
      <c r="E289" s="38"/>
      <c r="F289" s="41"/>
      <c r="G289" s="42"/>
      <c r="H289" s="39"/>
      <c r="I289" s="38"/>
      <c r="J289" s="41"/>
      <c r="K289" s="42"/>
      <c r="L289" s="39"/>
      <c r="M289" s="38"/>
      <c r="N289" s="41"/>
      <c r="O289" s="42"/>
      <c r="P289" s="39"/>
      <c r="Q289" s="38"/>
      <c r="R289" s="41"/>
      <c r="S289" s="42"/>
      <c r="T289" s="39"/>
      <c r="U289" s="38"/>
      <c r="V289" s="41"/>
    </row>
    <row r="290" spans="1:38" x14ac:dyDescent="0.25">
      <c r="A290" s="11"/>
      <c r="B290" s="31" t="s">
        <v>314</v>
      </c>
      <c r="C290" s="32"/>
      <c r="D290" s="33"/>
      <c r="E290" s="36"/>
      <c r="F290" s="35"/>
      <c r="G290" s="32"/>
      <c r="H290" s="33"/>
      <c r="I290" s="36"/>
      <c r="J290" s="35"/>
      <c r="K290" s="32"/>
      <c r="L290" s="33"/>
      <c r="M290" s="36"/>
      <c r="N290" s="35"/>
      <c r="O290" s="32"/>
      <c r="P290" s="33"/>
      <c r="Q290" s="36"/>
      <c r="R290" s="35"/>
      <c r="S290" s="32"/>
      <c r="T290" s="33"/>
      <c r="U290" s="36"/>
      <c r="V290" s="35"/>
    </row>
    <row r="291" spans="1:38" x14ac:dyDescent="0.25">
      <c r="A291" s="11"/>
      <c r="B291" s="70" t="s">
        <v>63</v>
      </c>
      <c r="C291" s="38"/>
      <c r="D291" s="39" t="s">
        <v>315</v>
      </c>
      <c r="E291" s="40">
        <v>3310</v>
      </c>
      <c r="F291" s="41"/>
      <c r="G291" s="38"/>
      <c r="H291" s="39" t="s">
        <v>315</v>
      </c>
      <c r="I291" s="40">
        <v>42449</v>
      </c>
      <c r="J291" s="41"/>
      <c r="K291" s="38"/>
      <c r="L291" s="39" t="s">
        <v>315</v>
      </c>
      <c r="M291" s="40">
        <v>109923</v>
      </c>
      <c r="N291" s="41"/>
      <c r="O291" s="38"/>
      <c r="P291" s="39" t="s">
        <v>315</v>
      </c>
      <c r="Q291" s="40">
        <v>62549</v>
      </c>
      <c r="R291" s="41"/>
      <c r="S291" s="38"/>
      <c r="T291" s="39" t="s">
        <v>315</v>
      </c>
      <c r="U291" s="40">
        <v>218231</v>
      </c>
      <c r="V291" s="41"/>
    </row>
    <row r="292" spans="1:38" x14ac:dyDescent="0.25">
      <c r="A292" s="11"/>
      <c r="B292" s="69" t="s">
        <v>64</v>
      </c>
      <c r="C292" s="36"/>
      <c r="D292" s="33"/>
      <c r="E292" s="34">
        <v>1119</v>
      </c>
      <c r="F292" s="35"/>
      <c r="G292" s="36"/>
      <c r="H292" s="33"/>
      <c r="I292" s="34">
        <v>71163</v>
      </c>
      <c r="J292" s="35"/>
      <c r="K292" s="36"/>
      <c r="L292" s="33"/>
      <c r="M292" s="34">
        <v>141538</v>
      </c>
      <c r="N292" s="35"/>
      <c r="O292" s="36"/>
      <c r="P292" s="33"/>
      <c r="Q292" s="34">
        <v>39031</v>
      </c>
      <c r="R292" s="35"/>
      <c r="S292" s="36"/>
      <c r="T292" s="33"/>
      <c r="U292" s="34">
        <v>252851</v>
      </c>
      <c r="V292" s="35"/>
    </row>
    <row r="293" spans="1:38" x14ac:dyDescent="0.25">
      <c r="A293" s="11"/>
      <c r="B293" s="70" t="s">
        <v>65</v>
      </c>
      <c r="C293" s="38"/>
      <c r="D293" s="39"/>
      <c r="E293" s="40">
        <v>1740</v>
      </c>
      <c r="F293" s="41"/>
      <c r="G293" s="38"/>
      <c r="H293" s="39"/>
      <c r="I293" s="40">
        <v>70066</v>
      </c>
      <c r="J293" s="41"/>
      <c r="K293" s="38"/>
      <c r="L293" s="39"/>
      <c r="M293" s="40">
        <v>191607</v>
      </c>
      <c r="N293" s="41"/>
      <c r="O293" s="38"/>
      <c r="P293" s="39"/>
      <c r="Q293" s="40">
        <v>78259</v>
      </c>
      <c r="R293" s="41"/>
      <c r="S293" s="38"/>
      <c r="T293" s="39"/>
      <c r="U293" s="40">
        <v>341672</v>
      </c>
      <c r="V293" s="41"/>
    </row>
    <row r="294" spans="1:38" x14ac:dyDescent="0.25">
      <c r="A294" s="11"/>
      <c r="B294" s="69" t="s">
        <v>66</v>
      </c>
      <c r="C294" s="36"/>
      <c r="D294" s="33"/>
      <c r="E294" s="36" t="s">
        <v>316</v>
      </c>
      <c r="F294" s="35"/>
      <c r="G294" s="36"/>
      <c r="H294" s="33"/>
      <c r="I294" s="36" t="s">
        <v>316</v>
      </c>
      <c r="J294" s="35"/>
      <c r="K294" s="36"/>
      <c r="L294" s="33"/>
      <c r="M294" s="34">
        <v>8916</v>
      </c>
      <c r="N294" s="35"/>
      <c r="O294" s="36"/>
      <c r="P294" s="33"/>
      <c r="Q294" s="34">
        <v>4448</v>
      </c>
      <c r="R294" s="35"/>
      <c r="S294" s="36"/>
      <c r="T294" s="33"/>
      <c r="U294" s="34">
        <v>13364</v>
      </c>
      <c r="V294" s="35"/>
    </row>
    <row r="295" spans="1:38" ht="26.25" x14ac:dyDescent="0.25">
      <c r="A295" s="11"/>
      <c r="B295" s="70" t="s">
        <v>325</v>
      </c>
      <c r="C295" s="38"/>
      <c r="D295" s="39"/>
      <c r="E295" s="38" t="s">
        <v>316</v>
      </c>
      <c r="F295" s="41"/>
      <c r="G295" s="38"/>
      <c r="H295" s="39"/>
      <c r="I295" s="40">
        <v>232553</v>
      </c>
      <c r="J295" s="41"/>
      <c r="K295" s="38"/>
      <c r="L295" s="39"/>
      <c r="M295" s="40">
        <v>1087722</v>
      </c>
      <c r="N295" s="41"/>
      <c r="O295" s="38"/>
      <c r="P295" s="39"/>
      <c r="Q295" s="40">
        <v>514217</v>
      </c>
      <c r="R295" s="41"/>
      <c r="S295" s="38"/>
      <c r="T295" s="39"/>
      <c r="U295" s="40">
        <v>1834492</v>
      </c>
      <c r="V295" s="41"/>
    </row>
    <row r="296" spans="1:38" x14ac:dyDescent="0.25">
      <c r="A296" s="11"/>
      <c r="B296" s="31" t="s">
        <v>229</v>
      </c>
      <c r="C296" s="32"/>
      <c r="D296" s="33"/>
      <c r="E296" s="36"/>
      <c r="F296" s="35"/>
      <c r="G296" s="32"/>
      <c r="H296" s="33"/>
      <c r="I296" s="36"/>
      <c r="J296" s="35"/>
      <c r="K296" s="32"/>
      <c r="L296" s="33"/>
      <c r="M296" s="36"/>
      <c r="N296" s="35"/>
      <c r="O296" s="32"/>
      <c r="P296" s="33"/>
      <c r="Q296" s="36"/>
      <c r="R296" s="35"/>
      <c r="S296" s="32"/>
      <c r="T296" s="33"/>
      <c r="U296" s="36"/>
      <c r="V296" s="35"/>
    </row>
    <row r="297" spans="1:38" x14ac:dyDescent="0.25">
      <c r="A297" s="11"/>
      <c r="B297" s="70" t="s">
        <v>68</v>
      </c>
      <c r="C297" s="38"/>
      <c r="D297" s="39"/>
      <c r="E297" s="38" t="s">
        <v>316</v>
      </c>
      <c r="F297" s="41"/>
      <c r="G297" s="38"/>
      <c r="H297" s="39"/>
      <c r="I297" s="40">
        <v>655843</v>
      </c>
      <c r="J297" s="41"/>
      <c r="K297" s="38"/>
      <c r="L297" s="39"/>
      <c r="M297" s="40">
        <v>7240549</v>
      </c>
      <c r="N297" s="41"/>
      <c r="O297" s="38"/>
      <c r="P297" s="39"/>
      <c r="Q297" s="38" t="s">
        <v>316</v>
      </c>
      <c r="R297" s="41"/>
      <c r="S297" s="38"/>
      <c r="T297" s="39"/>
      <c r="U297" s="40">
        <v>7896392</v>
      </c>
      <c r="V297" s="41"/>
    </row>
    <row r="298" spans="1:38" ht="15.75" thickBot="1" x14ac:dyDescent="0.3">
      <c r="A298" s="11"/>
      <c r="B298" s="111" t="s">
        <v>69</v>
      </c>
      <c r="C298" s="63"/>
      <c r="D298" s="62"/>
      <c r="E298" s="63" t="s">
        <v>316</v>
      </c>
      <c r="F298" s="64"/>
      <c r="G298" s="63"/>
      <c r="H298" s="62"/>
      <c r="I298" s="63">
        <v>706</v>
      </c>
      <c r="J298" s="64"/>
      <c r="K298" s="63"/>
      <c r="L298" s="62"/>
      <c r="M298" s="110">
        <v>40567</v>
      </c>
      <c r="N298" s="64"/>
      <c r="O298" s="63"/>
      <c r="P298" s="62"/>
      <c r="Q298" s="63" t="s">
        <v>316</v>
      </c>
      <c r="R298" s="64"/>
      <c r="S298" s="63"/>
      <c r="T298" s="62"/>
      <c r="U298" s="110">
        <v>41273</v>
      </c>
      <c r="V298" s="64"/>
    </row>
    <row r="299" spans="1:38" ht="16.5" thickTop="1" thickBot="1" x14ac:dyDescent="0.3">
      <c r="A299" s="11"/>
      <c r="B299" s="45" t="s">
        <v>496</v>
      </c>
      <c r="C299" s="44"/>
      <c r="D299" s="45" t="s">
        <v>315</v>
      </c>
      <c r="E299" s="46">
        <v>6169</v>
      </c>
      <c r="F299" s="47"/>
      <c r="G299" s="44"/>
      <c r="H299" s="45" t="s">
        <v>315</v>
      </c>
      <c r="I299" s="46">
        <v>1072780</v>
      </c>
      <c r="J299" s="47"/>
      <c r="K299" s="44"/>
      <c r="L299" s="45" t="s">
        <v>315</v>
      </c>
      <c r="M299" s="46">
        <v>8820822</v>
      </c>
      <c r="N299" s="47"/>
      <c r="O299" s="44"/>
      <c r="P299" s="45" t="s">
        <v>315</v>
      </c>
      <c r="Q299" s="46">
        <v>698504</v>
      </c>
      <c r="R299" s="47"/>
      <c r="S299" s="44"/>
      <c r="T299" s="45" t="s">
        <v>315</v>
      </c>
      <c r="U299" s="46">
        <v>10598275</v>
      </c>
      <c r="V299" s="47"/>
    </row>
    <row r="300" spans="1:38" ht="15.75" thickTop="1" x14ac:dyDescent="0.25">
      <c r="A300" s="11"/>
      <c r="B300" s="22"/>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c r="AD300" s="22"/>
      <c r="AE300" s="22"/>
      <c r="AF300" s="22"/>
      <c r="AG300" s="22"/>
      <c r="AH300" s="22"/>
      <c r="AI300" s="22"/>
      <c r="AJ300" s="22"/>
      <c r="AK300" s="22"/>
      <c r="AL300" s="22"/>
    </row>
    <row r="301" spans="1:38" x14ac:dyDescent="0.25">
      <c r="A301" s="11"/>
      <c r="B301" s="55">
        <v>41639</v>
      </c>
      <c r="C301" s="55"/>
      <c r="D301" s="55"/>
      <c r="E301" s="55"/>
      <c r="F301" s="55"/>
      <c r="G301" s="55"/>
      <c r="H301" s="55"/>
      <c r="I301" s="55"/>
      <c r="J301" s="55"/>
      <c r="K301" s="55"/>
      <c r="L301" s="55"/>
      <c r="M301" s="55"/>
      <c r="N301" s="55"/>
      <c r="O301" s="55"/>
      <c r="P301" s="55"/>
      <c r="Q301" s="55"/>
      <c r="R301" s="55"/>
      <c r="S301" s="55"/>
      <c r="T301" s="55"/>
      <c r="U301" s="55"/>
      <c r="V301" s="55"/>
    </row>
    <row r="302" spans="1:38" x14ac:dyDescent="0.25">
      <c r="A302" s="11"/>
      <c r="B302" s="54" t="s">
        <v>299</v>
      </c>
      <c r="C302" s="54"/>
      <c r="D302" s="54"/>
      <c r="E302" s="54"/>
      <c r="F302" s="54"/>
      <c r="G302" s="54"/>
      <c r="H302" s="54"/>
      <c r="I302" s="54"/>
      <c r="J302" s="54"/>
      <c r="K302" s="54"/>
      <c r="L302" s="54"/>
      <c r="M302" s="54"/>
      <c r="N302" s="54"/>
      <c r="O302" s="54"/>
      <c r="P302" s="54"/>
      <c r="Q302" s="54"/>
      <c r="R302" s="54"/>
      <c r="S302" s="54"/>
      <c r="T302" s="54"/>
      <c r="U302" s="54"/>
      <c r="V302" s="54"/>
    </row>
    <row r="303" spans="1:38" x14ac:dyDescent="0.25">
      <c r="A303" s="11"/>
      <c r="B303" s="17"/>
      <c r="C303" s="17"/>
      <c r="D303" s="24"/>
      <c r="E303" s="24"/>
      <c r="F303" s="30"/>
      <c r="G303" s="17"/>
      <c r="H303" s="24"/>
      <c r="I303" s="24"/>
      <c r="J303" s="30"/>
      <c r="K303" s="17"/>
      <c r="L303" s="24"/>
      <c r="M303" s="24"/>
      <c r="N303" s="30"/>
      <c r="O303" s="17"/>
      <c r="P303" s="24"/>
      <c r="Q303" s="24"/>
      <c r="R303" s="30"/>
      <c r="S303" s="17"/>
      <c r="T303" s="24"/>
      <c r="U303" s="24"/>
      <c r="V303" s="30"/>
    </row>
    <row r="304" spans="1:38" x14ac:dyDescent="0.25">
      <c r="A304" s="11"/>
      <c r="B304" s="17"/>
      <c r="C304" s="17"/>
      <c r="D304" s="54" t="s">
        <v>482</v>
      </c>
      <c r="E304" s="54"/>
      <c r="F304" s="54"/>
      <c r="G304" s="54"/>
      <c r="H304" s="54"/>
      <c r="I304" s="54"/>
      <c r="J304" s="54"/>
      <c r="K304" s="54"/>
      <c r="L304" s="54"/>
      <c r="M304" s="54"/>
      <c r="N304" s="54"/>
      <c r="O304" s="54"/>
      <c r="P304" s="54"/>
      <c r="Q304" s="54"/>
      <c r="R304" s="54"/>
      <c r="S304" s="54"/>
      <c r="T304" s="54"/>
      <c r="U304" s="54"/>
      <c r="V304" s="54"/>
    </row>
    <row r="305" spans="1:22" x14ac:dyDescent="0.25">
      <c r="A305" s="11"/>
      <c r="B305" s="17"/>
      <c r="C305" s="17"/>
      <c r="D305" s="24"/>
      <c r="E305" s="24"/>
      <c r="F305" s="30"/>
      <c r="G305" s="17"/>
      <c r="H305" s="24"/>
      <c r="I305" s="24"/>
      <c r="J305" s="30"/>
      <c r="K305" s="17"/>
      <c r="L305" s="24"/>
      <c r="M305" s="24"/>
      <c r="N305" s="30"/>
      <c r="O305" s="17"/>
      <c r="P305" s="24"/>
      <c r="Q305" s="24"/>
      <c r="R305" s="30"/>
      <c r="S305" s="17"/>
      <c r="T305" s="24"/>
      <c r="U305" s="24"/>
      <c r="V305" s="30"/>
    </row>
    <row r="306" spans="1:22" x14ac:dyDescent="0.25">
      <c r="A306" s="11"/>
      <c r="B306" s="24"/>
      <c r="C306" s="24"/>
      <c r="D306" s="54" t="s">
        <v>483</v>
      </c>
      <c r="E306" s="54"/>
      <c r="F306" s="54"/>
      <c r="G306" s="24"/>
      <c r="H306" s="54" t="s">
        <v>485</v>
      </c>
      <c r="I306" s="54"/>
      <c r="J306" s="54"/>
      <c r="K306" s="24"/>
      <c r="L306" s="54" t="s">
        <v>488</v>
      </c>
      <c r="M306" s="54"/>
      <c r="N306" s="54"/>
      <c r="O306" s="24"/>
      <c r="P306" s="54" t="s">
        <v>491</v>
      </c>
      <c r="Q306" s="54"/>
      <c r="R306" s="54"/>
      <c r="S306" s="24"/>
      <c r="T306" s="54" t="s">
        <v>139</v>
      </c>
      <c r="U306" s="54"/>
      <c r="V306" s="54"/>
    </row>
    <row r="307" spans="1:22" x14ac:dyDescent="0.25">
      <c r="A307" s="11"/>
      <c r="B307" s="24"/>
      <c r="C307" s="24"/>
      <c r="D307" s="54" t="s">
        <v>484</v>
      </c>
      <c r="E307" s="54"/>
      <c r="F307" s="54"/>
      <c r="G307" s="24"/>
      <c r="H307" s="54" t="s">
        <v>486</v>
      </c>
      <c r="I307" s="54"/>
      <c r="J307" s="54"/>
      <c r="K307" s="24"/>
      <c r="L307" s="54" t="s">
        <v>489</v>
      </c>
      <c r="M307" s="54"/>
      <c r="N307" s="54"/>
      <c r="O307" s="24"/>
      <c r="P307" s="54" t="s">
        <v>492</v>
      </c>
      <c r="Q307" s="54"/>
      <c r="R307" s="54"/>
      <c r="S307" s="24"/>
      <c r="T307" s="54"/>
      <c r="U307" s="54"/>
      <c r="V307" s="54"/>
    </row>
    <row r="308" spans="1:22" ht="15.75" thickBot="1" x14ac:dyDescent="0.3">
      <c r="A308" s="11"/>
      <c r="B308" s="56"/>
      <c r="C308" s="56"/>
      <c r="D308" s="57"/>
      <c r="E308" s="57"/>
      <c r="F308" s="57"/>
      <c r="G308" s="56"/>
      <c r="H308" s="58" t="s">
        <v>487</v>
      </c>
      <c r="I308" s="58"/>
      <c r="J308" s="58"/>
      <c r="K308" s="56"/>
      <c r="L308" s="58" t="s">
        <v>490</v>
      </c>
      <c r="M308" s="58"/>
      <c r="N308" s="58"/>
      <c r="O308" s="56"/>
      <c r="P308" s="57"/>
      <c r="Q308" s="57"/>
      <c r="R308" s="57"/>
      <c r="S308" s="56"/>
      <c r="T308" s="58"/>
      <c r="U308" s="58"/>
      <c r="V308" s="58"/>
    </row>
    <row r="309" spans="1:22" ht="15.75" thickTop="1" x14ac:dyDescent="0.25">
      <c r="A309" s="11"/>
      <c r="B309" s="15" t="s">
        <v>493</v>
      </c>
      <c r="C309" s="17"/>
      <c r="D309" s="59"/>
      <c r="E309" s="59"/>
      <c r="F309" s="30"/>
      <c r="G309" s="17"/>
      <c r="H309" s="59"/>
      <c r="I309" s="59"/>
      <c r="J309" s="30"/>
      <c r="K309" s="17"/>
      <c r="L309" s="59"/>
      <c r="M309" s="59"/>
      <c r="N309" s="30"/>
      <c r="O309" s="17"/>
      <c r="P309" s="59"/>
      <c r="Q309" s="59"/>
      <c r="R309" s="30"/>
      <c r="S309" s="17"/>
      <c r="T309" s="59"/>
      <c r="U309" s="59"/>
      <c r="V309" s="30"/>
    </row>
    <row r="310" spans="1:22" x14ac:dyDescent="0.25">
      <c r="A310" s="11"/>
      <c r="B310" s="109" t="s">
        <v>314</v>
      </c>
      <c r="C310" s="17"/>
      <c r="D310" s="24"/>
      <c r="E310" s="24"/>
      <c r="F310" s="30"/>
      <c r="G310" s="17"/>
      <c r="H310" s="24"/>
      <c r="I310" s="24"/>
      <c r="J310" s="30"/>
      <c r="K310" s="17"/>
      <c r="L310" s="24"/>
      <c r="M310" s="24"/>
      <c r="N310" s="30"/>
      <c r="O310" s="17"/>
      <c r="P310" s="24"/>
      <c r="Q310" s="24"/>
      <c r="R310" s="30"/>
      <c r="S310" s="17"/>
      <c r="T310" s="24"/>
      <c r="U310" s="24"/>
      <c r="V310" s="30"/>
    </row>
    <row r="311" spans="1:22" x14ac:dyDescent="0.25">
      <c r="A311" s="11"/>
      <c r="B311" s="69" t="s">
        <v>63</v>
      </c>
      <c r="C311" s="36"/>
      <c r="D311" s="33" t="s">
        <v>315</v>
      </c>
      <c r="E311" s="36" t="s">
        <v>316</v>
      </c>
      <c r="F311" s="35"/>
      <c r="G311" s="36"/>
      <c r="H311" s="33" t="s">
        <v>315</v>
      </c>
      <c r="I311" s="34">
        <v>29283</v>
      </c>
      <c r="J311" s="35"/>
      <c r="K311" s="36"/>
      <c r="L311" s="33" t="s">
        <v>315</v>
      </c>
      <c r="M311" s="34">
        <v>60404</v>
      </c>
      <c r="N311" s="35"/>
      <c r="O311" s="36"/>
      <c r="P311" s="33" t="s">
        <v>315</v>
      </c>
      <c r="Q311" s="36" t="s">
        <v>316</v>
      </c>
      <c r="R311" s="35"/>
      <c r="S311" s="36"/>
      <c r="T311" s="33" t="s">
        <v>315</v>
      </c>
      <c r="U311" s="34">
        <v>89687</v>
      </c>
      <c r="V311" s="35"/>
    </row>
    <row r="312" spans="1:22" x14ac:dyDescent="0.25">
      <c r="A312" s="11"/>
      <c r="B312" s="70" t="s">
        <v>64</v>
      </c>
      <c r="C312" s="38"/>
      <c r="D312" s="39"/>
      <c r="E312" s="38">
        <v>376</v>
      </c>
      <c r="F312" s="41"/>
      <c r="G312" s="38"/>
      <c r="H312" s="39"/>
      <c r="I312" s="40">
        <v>103688</v>
      </c>
      <c r="J312" s="41"/>
      <c r="K312" s="38"/>
      <c r="L312" s="39"/>
      <c r="M312" s="40">
        <v>96968</v>
      </c>
      <c r="N312" s="41"/>
      <c r="O312" s="38"/>
      <c r="P312" s="39"/>
      <c r="Q312" s="40">
        <v>28033</v>
      </c>
      <c r="R312" s="41"/>
      <c r="S312" s="38"/>
      <c r="T312" s="39"/>
      <c r="U312" s="40">
        <v>229065</v>
      </c>
      <c r="V312" s="41"/>
    </row>
    <row r="313" spans="1:22" x14ac:dyDescent="0.25">
      <c r="A313" s="11"/>
      <c r="B313" s="69" t="s">
        <v>65</v>
      </c>
      <c r="C313" s="36"/>
      <c r="D313" s="33"/>
      <c r="E313" s="34">
        <v>3359</v>
      </c>
      <c r="F313" s="35"/>
      <c r="G313" s="36"/>
      <c r="H313" s="33"/>
      <c r="I313" s="34">
        <v>63177</v>
      </c>
      <c r="J313" s="35"/>
      <c r="K313" s="36"/>
      <c r="L313" s="33"/>
      <c r="M313" s="34">
        <v>321333</v>
      </c>
      <c r="N313" s="35"/>
      <c r="O313" s="36"/>
      <c r="P313" s="33"/>
      <c r="Q313" s="34">
        <v>69700</v>
      </c>
      <c r="R313" s="35"/>
      <c r="S313" s="36"/>
      <c r="T313" s="33"/>
      <c r="U313" s="34">
        <v>457569</v>
      </c>
      <c r="V313" s="35"/>
    </row>
    <row r="314" spans="1:22" x14ac:dyDescent="0.25">
      <c r="A314" s="11"/>
      <c r="B314" s="70" t="s">
        <v>66</v>
      </c>
      <c r="C314" s="38"/>
      <c r="D314" s="39"/>
      <c r="E314" s="38" t="s">
        <v>316</v>
      </c>
      <c r="F314" s="41"/>
      <c r="G314" s="38"/>
      <c r="H314" s="39"/>
      <c r="I314" s="38" t="s">
        <v>316</v>
      </c>
      <c r="J314" s="41"/>
      <c r="K314" s="38"/>
      <c r="L314" s="39"/>
      <c r="M314" s="40">
        <v>14862</v>
      </c>
      <c r="N314" s="41"/>
      <c r="O314" s="38"/>
      <c r="P314" s="39"/>
      <c r="Q314" s="40">
        <v>1709</v>
      </c>
      <c r="R314" s="41"/>
      <c r="S314" s="38"/>
      <c r="T314" s="39"/>
      <c r="U314" s="40">
        <v>16571</v>
      </c>
      <c r="V314" s="41"/>
    </row>
    <row r="315" spans="1:22" ht="26.25" x14ac:dyDescent="0.25">
      <c r="A315" s="11"/>
      <c r="B315" s="69" t="s">
        <v>325</v>
      </c>
      <c r="C315" s="36"/>
      <c r="D315" s="33"/>
      <c r="E315" s="34">
        <v>5724</v>
      </c>
      <c r="F315" s="35"/>
      <c r="G315" s="36"/>
      <c r="H315" s="33"/>
      <c r="I315" s="34">
        <v>276752</v>
      </c>
      <c r="J315" s="35"/>
      <c r="K315" s="36"/>
      <c r="L315" s="33"/>
      <c r="M315" s="34">
        <v>1986879</v>
      </c>
      <c r="N315" s="35"/>
      <c r="O315" s="36"/>
      <c r="P315" s="33"/>
      <c r="Q315" s="34">
        <v>712216</v>
      </c>
      <c r="R315" s="35"/>
      <c r="S315" s="36"/>
      <c r="T315" s="33"/>
      <c r="U315" s="34">
        <v>2981571</v>
      </c>
      <c r="V315" s="35"/>
    </row>
    <row r="316" spans="1:22" x14ac:dyDescent="0.25">
      <c r="A316" s="11"/>
      <c r="B316" s="37" t="s">
        <v>229</v>
      </c>
      <c r="C316" s="42"/>
      <c r="D316" s="39"/>
      <c r="E316" s="38"/>
      <c r="F316" s="41"/>
      <c r="G316" s="42"/>
      <c r="H316" s="39"/>
      <c r="I316" s="38"/>
      <c r="J316" s="41"/>
      <c r="K316" s="42"/>
      <c r="L316" s="39"/>
      <c r="M316" s="38"/>
      <c r="N316" s="41"/>
      <c r="O316" s="42"/>
      <c r="P316" s="39"/>
      <c r="Q316" s="38"/>
      <c r="R316" s="41"/>
      <c r="S316" s="42"/>
      <c r="T316" s="39"/>
      <c r="U316" s="38"/>
      <c r="V316" s="41"/>
    </row>
    <row r="317" spans="1:22" x14ac:dyDescent="0.25">
      <c r="A317" s="11"/>
      <c r="B317" s="69" t="s">
        <v>68</v>
      </c>
      <c r="C317" s="33"/>
      <c r="D317" s="33"/>
      <c r="E317" s="36" t="s">
        <v>316</v>
      </c>
      <c r="F317" s="35"/>
      <c r="G317" s="36"/>
      <c r="H317" s="33"/>
      <c r="I317" s="34">
        <v>20375</v>
      </c>
      <c r="J317" s="35"/>
      <c r="K317" s="36"/>
      <c r="L317" s="33"/>
      <c r="M317" s="34">
        <v>1808346</v>
      </c>
      <c r="N317" s="35"/>
      <c r="O317" s="36"/>
      <c r="P317" s="33"/>
      <c r="Q317" s="34">
        <v>126075</v>
      </c>
      <c r="R317" s="35"/>
      <c r="S317" s="36"/>
      <c r="T317" s="33"/>
      <c r="U317" s="34">
        <v>1954796</v>
      </c>
      <c r="V317" s="35"/>
    </row>
    <row r="318" spans="1:22" ht="15.75" thickBot="1" x14ac:dyDescent="0.3">
      <c r="A318" s="11"/>
      <c r="B318" s="71" t="s">
        <v>69</v>
      </c>
      <c r="C318" s="44"/>
      <c r="D318" s="45"/>
      <c r="E318" s="44">
        <v>54</v>
      </c>
      <c r="F318" s="47"/>
      <c r="G318" s="44"/>
      <c r="H318" s="45"/>
      <c r="I318" s="44">
        <v>636</v>
      </c>
      <c r="J318" s="47"/>
      <c r="K318" s="44"/>
      <c r="L318" s="45"/>
      <c r="M318" s="46">
        <v>42092</v>
      </c>
      <c r="N318" s="47"/>
      <c r="O318" s="44"/>
      <c r="P318" s="45"/>
      <c r="Q318" s="44" t="s">
        <v>316</v>
      </c>
      <c r="R318" s="47"/>
      <c r="S318" s="44"/>
      <c r="T318" s="45"/>
      <c r="U318" s="46">
        <v>42782</v>
      </c>
      <c r="V318" s="47"/>
    </row>
    <row r="319" spans="1:22" ht="16.5" thickTop="1" thickBot="1" x14ac:dyDescent="0.3">
      <c r="A319" s="11"/>
      <c r="B319" s="62" t="s">
        <v>494</v>
      </c>
      <c r="C319" s="63"/>
      <c r="D319" s="62" t="s">
        <v>315</v>
      </c>
      <c r="E319" s="110">
        <v>9513</v>
      </c>
      <c r="F319" s="64"/>
      <c r="G319" s="63"/>
      <c r="H319" s="62" t="s">
        <v>315</v>
      </c>
      <c r="I319" s="110">
        <v>493911</v>
      </c>
      <c r="J319" s="64"/>
      <c r="K319" s="63"/>
      <c r="L319" s="62" t="s">
        <v>315</v>
      </c>
      <c r="M319" s="110">
        <v>4330884</v>
      </c>
      <c r="N319" s="64"/>
      <c r="O319" s="63"/>
      <c r="P319" s="62" t="s">
        <v>315</v>
      </c>
      <c r="Q319" s="110">
        <v>937733</v>
      </c>
      <c r="R319" s="64"/>
      <c r="S319" s="63"/>
      <c r="T319" s="62" t="s">
        <v>315</v>
      </c>
      <c r="U319" s="110">
        <v>5772041</v>
      </c>
      <c r="V319" s="64"/>
    </row>
    <row r="320" spans="1:22" ht="15.75" thickTop="1" x14ac:dyDescent="0.25">
      <c r="A320" s="11"/>
      <c r="B320" s="39" t="s">
        <v>495</v>
      </c>
      <c r="C320" s="42"/>
      <c r="D320" s="39"/>
      <c r="E320" s="38"/>
      <c r="F320" s="41"/>
      <c r="G320" s="42"/>
      <c r="H320" s="39"/>
      <c r="I320" s="38"/>
      <c r="J320" s="41"/>
      <c r="K320" s="42"/>
      <c r="L320" s="39"/>
      <c r="M320" s="38"/>
      <c r="N320" s="41"/>
      <c r="O320" s="42"/>
      <c r="P320" s="39"/>
      <c r="Q320" s="38"/>
      <c r="R320" s="41"/>
      <c r="S320" s="42"/>
      <c r="T320" s="39"/>
      <c r="U320" s="38"/>
      <c r="V320" s="41"/>
    </row>
    <row r="321" spans="1:38" x14ac:dyDescent="0.25">
      <c r="A321" s="11"/>
      <c r="B321" s="31" t="s">
        <v>314</v>
      </c>
      <c r="C321" s="32"/>
      <c r="D321" s="33"/>
      <c r="E321" s="36"/>
      <c r="F321" s="35"/>
      <c r="G321" s="32"/>
      <c r="H321" s="33"/>
      <c r="I321" s="36"/>
      <c r="J321" s="35"/>
      <c r="K321" s="32"/>
      <c r="L321" s="33"/>
      <c r="M321" s="36"/>
      <c r="N321" s="35"/>
      <c r="O321" s="32"/>
      <c r="P321" s="33"/>
      <c r="Q321" s="36"/>
      <c r="R321" s="35"/>
      <c r="S321" s="32"/>
      <c r="T321" s="33"/>
      <c r="U321" s="36"/>
      <c r="V321" s="35"/>
    </row>
    <row r="322" spans="1:38" x14ac:dyDescent="0.25">
      <c r="A322" s="11"/>
      <c r="B322" s="70" t="s">
        <v>63</v>
      </c>
      <c r="C322" s="38"/>
      <c r="D322" s="39" t="s">
        <v>315</v>
      </c>
      <c r="E322" s="38" t="s">
        <v>316</v>
      </c>
      <c r="F322" s="41"/>
      <c r="G322" s="38"/>
      <c r="H322" s="39" t="s">
        <v>315</v>
      </c>
      <c r="I322" s="40">
        <v>28900</v>
      </c>
      <c r="J322" s="41"/>
      <c r="K322" s="38"/>
      <c r="L322" s="39" t="s">
        <v>315</v>
      </c>
      <c r="M322" s="40">
        <v>59922</v>
      </c>
      <c r="N322" s="41"/>
      <c r="O322" s="38"/>
      <c r="P322" s="39" t="s">
        <v>315</v>
      </c>
      <c r="Q322" s="38" t="s">
        <v>316</v>
      </c>
      <c r="R322" s="41"/>
      <c r="S322" s="38"/>
      <c r="T322" s="39" t="s">
        <v>315</v>
      </c>
      <c r="U322" s="40">
        <v>88822</v>
      </c>
      <c r="V322" s="41"/>
    </row>
    <row r="323" spans="1:38" x14ac:dyDescent="0.25">
      <c r="A323" s="11"/>
      <c r="B323" s="69" t="s">
        <v>64</v>
      </c>
      <c r="C323" s="36"/>
      <c r="D323" s="33"/>
      <c r="E323" s="34">
        <v>1017</v>
      </c>
      <c r="F323" s="35"/>
      <c r="G323" s="36"/>
      <c r="H323" s="33"/>
      <c r="I323" s="34">
        <v>131159</v>
      </c>
      <c r="J323" s="35"/>
      <c r="K323" s="36"/>
      <c r="L323" s="33"/>
      <c r="M323" s="34">
        <v>117008</v>
      </c>
      <c r="N323" s="35"/>
      <c r="O323" s="36"/>
      <c r="P323" s="33"/>
      <c r="Q323" s="34">
        <v>34087</v>
      </c>
      <c r="R323" s="35"/>
      <c r="S323" s="36"/>
      <c r="T323" s="33"/>
      <c r="U323" s="34">
        <v>283271</v>
      </c>
      <c r="V323" s="35"/>
    </row>
    <row r="324" spans="1:38" x14ac:dyDescent="0.25">
      <c r="A324" s="11"/>
      <c r="B324" s="70" t="s">
        <v>65</v>
      </c>
      <c r="C324" s="38"/>
      <c r="D324" s="39"/>
      <c r="E324" s="40">
        <v>2877</v>
      </c>
      <c r="F324" s="41"/>
      <c r="G324" s="38"/>
      <c r="H324" s="39"/>
      <c r="I324" s="40">
        <v>50483</v>
      </c>
      <c r="J324" s="41"/>
      <c r="K324" s="38"/>
      <c r="L324" s="39"/>
      <c r="M324" s="40">
        <v>243350</v>
      </c>
      <c r="N324" s="41"/>
      <c r="O324" s="38"/>
      <c r="P324" s="39"/>
      <c r="Q324" s="40">
        <v>43522</v>
      </c>
      <c r="R324" s="41"/>
      <c r="S324" s="38"/>
      <c r="T324" s="39"/>
      <c r="U324" s="40">
        <v>340232</v>
      </c>
      <c r="V324" s="41"/>
    </row>
    <row r="325" spans="1:38" x14ac:dyDescent="0.25">
      <c r="A325" s="11"/>
      <c r="B325" s="69" t="s">
        <v>66</v>
      </c>
      <c r="C325" s="36"/>
      <c r="D325" s="33"/>
      <c r="E325" s="36" t="s">
        <v>316</v>
      </c>
      <c r="F325" s="35"/>
      <c r="G325" s="36"/>
      <c r="H325" s="33"/>
      <c r="I325" s="36" t="s">
        <v>316</v>
      </c>
      <c r="J325" s="35"/>
      <c r="K325" s="36"/>
      <c r="L325" s="33"/>
      <c r="M325" s="34">
        <v>13344</v>
      </c>
      <c r="N325" s="35"/>
      <c r="O325" s="36"/>
      <c r="P325" s="33"/>
      <c r="Q325" s="34">
        <v>1322</v>
      </c>
      <c r="R325" s="35"/>
      <c r="S325" s="36"/>
      <c r="T325" s="33"/>
      <c r="U325" s="34">
        <v>14666</v>
      </c>
      <c r="V325" s="35"/>
    </row>
    <row r="326" spans="1:38" ht="26.25" x14ac:dyDescent="0.25">
      <c r="A326" s="11"/>
      <c r="B326" s="70" t="s">
        <v>325</v>
      </c>
      <c r="C326" s="38"/>
      <c r="D326" s="39"/>
      <c r="E326" s="40">
        <v>4744</v>
      </c>
      <c r="F326" s="41"/>
      <c r="G326" s="38"/>
      <c r="H326" s="39"/>
      <c r="I326" s="40">
        <v>211925</v>
      </c>
      <c r="J326" s="41"/>
      <c r="K326" s="38"/>
      <c r="L326" s="39"/>
      <c r="M326" s="40">
        <v>1356981</v>
      </c>
      <c r="N326" s="41"/>
      <c r="O326" s="38"/>
      <c r="P326" s="39"/>
      <c r="Q326" s="40">
        <v>501978</v>
      </c>
      <c r="R326" s="41"/>
      <c r="S326" s="38"/>
      <c r="T326" s="39"/>
      <c r="U326" s="40">
        <v>2075628</v>
      </c>
      <c r="V326" s="41"/>
    </row>
    <row r="327" spans="1:38" x14ac:dyDescent="0.25">
      <c r="A327" s="11"/>
      <c r="B327" s="31" t="s">
        <v>229</v>
      </c>
      <c r="C327" s="32"/>
      <c r="D327" s="33"/>
      <c r="E327" s="36"/>
      <c r="F327" s="35"/>
      <c r="G327" s="32"/>
      <c r="H327" s="33"/>
      <c r="I327" s="36"/>
      <c r="J327" s="35"/>
      <c r="K327" s="32"/>
      <c r="L327" s="33"/>
      <c r="M327" s="36"/>
      <c r="N327" s="35"/>
      <c r="O327" s="32"/>
      <c r="P327" s="33"/>
      <c r="Q327" s="36"/>
      <c r="R327" s="35"/>
      <c r="S327" s="32"/>
      <c r="T327" s="33"/>
      <c r="U327" s="36"/>
      <c r="V327" s="35"/>
    </row>
    <row r="328" spans="1:38" x14ac:dyDescent="0.25">
      <c r="A328" s="11"/>
      <c r="B328" s="70" t="s">
        <v>68</v>
      </c>
      <c r="C328" s="39"/>
      <c r="D328" s="39"/>
      <c r="E328" s="38" t="s">
        <v>316</v>
      </c>
      <c r="F328" s="41"/>
      <c r="G328" s="38"/>
      <c r="H328" s="39"/>
      <c r="I328" s="40">
        <v>18608</v>
      </c>
      <c r="J328" s="41"/>
      <c r="K328" s="38"/>
      <c r="L328" s="39"/>
      <c r="M328" s="40">
        <v>1837611</v>
      </c>
      <c r="N328" s="41"/>
      <c r="O328" s="38"/>
      <c r="P328" s="39"/>
      <c r="Q328" s="40">
        <v>127751</v>
      </c>
      <c r="R328" s="41"/>
      <c r="S328" s="38"/>
      <c r="T328" s="39"/>
      <c r="U328" s="40">
        <v>1983970</v>
      </c>
      <c r="V328" s="41"/>
    </row>
    <row r="329" spans="1:38" ht="15.75" thickBot="1" x14ac:dyDescent="0.3">
      <c r="A329" s="11"/>
      <c r="B329" s="111" t="s">
        <v>69</v>
      </c>
      <c r="C329" s="63"/>
      <c r="D329" s="62"/>
      <c r="E329" s="63">
        <v>122</v>
      </c>
      <c r="F329" s="64"/>
      <c r="G329" s="63"/>
      <c r="H329" s="62"/>
      <c r="I329" s="63">
        <v>825</v>
      </c>
      <c r="J329" s="64"/>
      <c r="K329" s="63"/>
      <c r="L329" s="62"/>
      <c r="M329" s="110">
        <v>42819</v>
      </c>
      <c r="N329" s="64"/>
      <c r="O329" s="63"/>
      <c r="P329" s="62"/>
      <c r="Q329" s="63" t="s">
        <v>316</v>
      </c>
      <c r="R329" s="64"/>
      <c r="S329" s="63"/>
      <c r="T329" s="62"/>
      <c r="U329" s="110">
        <v>43766</v>
      </c>
      <c r="V329" s="64"/>
    </row>
    <row r="330" spans="1:38" ht="16.5" thickTop="1" thickBot="1" x14ac:dyDescent="0.3">
      <c r="A330" s="11"/>
      <c r="B330" s="45" t="s">
        <v>496</v>
      </c>
      <c r="C330" s="44"/>
      <c r="D330" s="45" t="s">
        <v>315</v>
      </c>
      <c r="E330" s="46">
        <v>8760</v>
      </c>
      <c r="F330" s="47"/>
      <c r="G330" s="44"/>
      <c r="H330" s="45" t="s">
        <v>315</v>
      </c>
      <c r="I330" s="46">
        <v>441900</v>
      </c>
      <c r="J330" s="47"/>
      <c r="K330" s="44"/>
      <c r="L330" s="45" t="s">
        <v>315</v>
      </c>
      <c r="M330" s="46">
        <v>3671035</v>
      </c>
      <c r="N330" s="47"/>
      <c r="O330" s="44"/>
      <c r="P330" s="45" t="s">
        <v>315</v>
      </c>
      <c r="Q330" s="46">
        <v>708660</v>
      </c>
      <c r="R330" s="47"/>
      <c r="S330" s="44"/>
      <c r="T330" s="45" t="s">
        <v>315</v>
      </c>
      <c r="U330" s="46">
        <v>4830355</v>
      </c>
      <c r="V330" s="47"/>
    </row>
    <row r="331" spans="1:38" ht="15.75" thickTop="1" x14ac:dyDescent="0.25">
      <c r="A331" s="11"/>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c r="AD331" s="22"/>
      <c r="AE331" s="22"/>
      <c r="AF331" s="22"/>
      <c r="AG331" s="22"/>
      <c r="AH331" s="22"/>
      <c r="AI331" s="22"/>
      <c r="AJ331" s="22"/>
      <c r="AK331" s="22"/>
      <c r="AL331" s="22"/>
    </row>
    <row r="332" spans="1:38" x14ac:dyDescent="0.25">
      <c r="A332" s="11"/>
      <c r="B332" s="22" t="s">
        <v>497</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c r="AH332" s="22"/>
      <c r="AI332" s="22"/>
      <c r="AJ332" s="22"/>
      <c r="AK332" s="22"/>
      <c r="AL332" s="22"/>
    </row>
    <row r="333" spans="1:38" x14ac:dyDescent="0.25">
      <c r="A333" s="11"/>
      <c r="B333" s="23"/>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c r="AD333" s="23"/>
      <c r="AE333" s="23"/>
      <c r="AF333" s="23"/>
      <c r="AG333" s="23"/>
      <c r="AH333" s="23"/>
      <c r="AI333" s="23"/>
      <c r="AJ333" s="23"/>
      <c r="AK333" s="23"/>
      <c r="AL333" s="23"/>
    </row>
    <row r="334" spans="1:38" x14ac:dyDescent="0.25">
      <c r="A334" s="11"/>
      <c r="B334" s="22" t="s">
        <v>498</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c r="AH334" s="22"/>
      <c r="AI334" s="22"/>
      <c r="AJ334" s="22"/>
      <c r="AK334" s="22"/>
      <c r="AL334" s="22"/>
    </row>
    <row r="335" spans="1:38" ht="15.75" thickBot="1" x14ac:dyDescent="0.3">
      <c r="A335" s="11"/>
      <c r="B335" s="61"/>
      <c r="C335" s="100">
        <v>41820</v>
      </c>
      <c r="D335" s="100"/>
      <c r="E335" s="100"/>
      <c r="F335" s="100"/>
      <c r="G335" s="100"/>
      <c r="H335" s="100">
        <v>41639</v>
      </c>
      <c r="I335" s="100"/>
      <c r="J335" s="100"/>
      <c r="K335" s="100"/>
      <c r="L335" s="100"/>
    </row>
    <row r="336" spans="1:38" ht="15.75" thickTop="1" x14ac:dyDescent="0.25">
      <c r="A336" s="11"/>
      <c r="B336" s="33" t="s">
        <v>499</v>
      </c>
      <c r="C336" s="32"/>
      <c r="D336" s="36"/>
      <c r="E336" s="33"/>
      <c r="F336" s="36">
        <v>22.9</v>
      </c>
      <c r="G336" s="35"/>
      <c r="H336" s="32"/>
      <c r="I336" s="36"/>
      <c r="J336" s="33"/>
      <c r="K336" s="36">
        <v>24.1</v>
      </c>
      <c r="L336" s="35"/>
    </row>
    <row r="337" spans="1:38" x14ac:dyDescent="0.25">
      <c r="A337" s="11"/>
      <c r="B337" s="39" t="s">
        <v>500</v>
      </c>
      <c r="C337" s="42"/>
      <c r="D337" s="38"/>
      <c r="E337" s="39"/>
      <c r="F337" s="38">
        <v>68.900000000000006</v>
      </c>
      <c r="G337" s="41" t="s">
        <v>467</v>
      </c>
      <c r="H337" s="42"/>
      <c r="I337" s="38"/>
      <c r="J337" s="39"/>
      <c r="K337" s="38">
        <v>69.400000000000006</v>
      </c>
      <c r="L337" s="41" t="s">
        <v>467</v>
      </c>
    </row>
    <row r="338" spans="1:38" x14ac:dyDescent="0.25">
      <c r="A338" s="11"/>
      <c r="B338" s="33" t="s">
        <v>501</v>
      </c>
      <c r="C338" s="32"/>
      <c r="D338" s="36"/>
      <c r="E338" s="33"/>
      <c r="F338" s="36">
        <v>685</v>
      </c>
      <c r="G338" s="35"/>
      <c r="H338" s="32"/>
      <c r="I338" s="36"/>
      <c r="J338" s="33"/>
      <c r="K338" s="36">
        <v>710</v>
      </c>
      <c r="L338" s="35"/>
    </row>
    <row r="339" spans="1:38" ht="26.25" x14ac:dyDescent="0.25">
      <c r="A339" s="11"/>
      <c r="B339" s="39" t="s">
        <v>502</v>
      </c>
      <c r="C339" s="42"/>
      <c r="D339" s="38"/>
      <c r="E339" s="39" t="s">
        <v>315</v>
      </c>
      <c r="F339" s="38">
        <v>386</v>
      </c>
      <c r="G339" s="41"/>
      <c r="H339" s="42"/>
      <c r="I339" s="38"/>
      <c r="J339" s="39" t="s">
        <v>315</v>
      </c>
      <c r="K339" s="38">
        <v>385</v>
      </c>
      <c r="L339" s="41"/>
    </row>
    <row r="340" spans="1:38" ht="26.25" x14ac:dyDescent="0.25">
      <c r="A340" s="11"/>
      <c r="B340" s="33" t="s">
        <v>503</v>
      </c>
      <c r="C340" s="32"/>
      <c r="D340" s="36"/>
      <c r="E340" s="33"/>
      <c r="F340" s="36">
        <v>83.8</v>
      </c>
      <c r="G340" s="35" t="s">
        <v>467</v>
      </c>
      <c r="H340" s="32"/>
      <c r="I340" s="36"/>
      <c r="J340" s="33"/>
      <c r="K340" s="36">
        <v>84</v>
      </c>
      <c r="L340" s="35" t="s">
        <v>467</v>
      </c>
    </row>
    <row r="341" spans="1:38" ht="26.25" x14ac:dyDescent="0.25">
      <c r="A341" s="11"/>
      <c r="B341" s="39" t="s">
        <v>504</v>
      </c>
      <c r="C341" s="42"/>
      <c r="D341" s="38"/>
      <c r="E341" s="39"/>
      <c r="F341" s="38">
        <v>65.5</v>
      </c>
      <c r="G341" s="41" t="s">
        <v>467</v>
      </c>
      <c r="H341" s="42"/>
      <c r="I341" s="38"/>
      <c r="J341" s="39"/>
      <c r="K341" s="38">
        <v>65.400000000000006</v>
      </c>
      <c r="L341" s="41" t="s">
        <v>467</v>
      </c>
    </row>
    <row r="342" spans="1:38" ht="26.25" x14ac:dyDescent="0.25">
      <c r="A342" s="11"/>
      <c r="B342" s="33" t="s">
        <v>505</v>
      </c>
      <c r="C342" s="32"/>
      <c r="D342" s="36"/>
      <c r="E342" s="33"/>
      <c r="F342" s="36">
        <v>1.7</v>
      </c>
      <c r="G342" s="35" t="s">
        <v>467</v>
      </c>
      <c r="H342" s="32"/>
      <c r="I342" s="36"/>
      <c r="J342" s="33"/>
      <c r="K342" s="36">
        <v>1.6</v>
      </c>
      <c r="L342" s="35" t="s">
        <v>467</v>
      </c>
    </row>
    <row r="343" spans="1:38" ht="26.25" x14ac:dyDescent="0.25">
      <c r="A343" s="11"/>
      <c r="B343" s="39" t="s">
        <v>506</v>
      </c>
      <c r="C343" s="38" t="s">
        <v>507</v>
      </c>
      <c r="D343" s="38"/>
      <c r="E343" s="39"/>
      <c r="F343" s="38">
        <v>32.9</v>
      </c>
      <c r="G343" s="41" t="s">
        <v>467</v>
      </c>
      <c r="H343" s="38" t="s">
        <v>507</v>
      </c>
      <c r="I343" s="38"/>
      <c r="J343" s="39"/>
      <c r="K343" s="38">
        <v>33.4</v>
      </c>
      <c r="L343" s="41" t="s">
        <v>467</v>
      </c>
    </row>
    <row r="344" spans="1:38" x14ac:dyDescent="0.25">
      <c r="A344" s="11"/>
      <c r="B344" s="32"/>
      <c r="C344" s="36" t="s">
        <v>508</v>
      </c>
      <c r="D344" s="36"/>
      <c r="E344" s="33"/>
      <c r="F344" s="36">
        <v>8.6999999999999993</v>
      </c>
      <c r="G344" s="35" t="s">
        <v>467</v>
      </c>
      <c r="H344" s="36" t="s">
        <v>508</v>
      </c>
      <c r="I344" s="36"/>
      <c r="J344" s="33"/>
      <c r="K344" s="36">
        <v>9.1</v>
      </c>
      <c r="L344" s="35" t="s">
        <v>467</v>
      </c>
    </row>
    <row r="345" spans="1:38" x14ac:dyDescent="0.25">
      <c r="A345" s="11"/>
      <c r="B345" s="42"/>
      <c r="C345" s="38" t="s">
        <v>509</v>
      </c>
      <c r="D345" s="38"/>
      <c r="E345" s="39"/>
      <c r="F345" s="38">
        <v>8.1</v>
      </c>
      <c r="G345" s="41" t="s">
        <v>467</v>
      </c>
      <c r="H345" s="38" t="s">
        <v>509</v>
      </c>
      <c r="I345" s="38"/>
      <c r="J345" s="39"/>
      <c r="K345" s="38">
        <v>7.1</v>
      </c>
      <c r="L345" s="41" t="s">
        <v>467</v>
      </c>
    </row>
    <row r="346" spans="1:38" x14ac:dyDescent="0.25">
      <c r="A346" s="11"/>
      <c r="B346" s="32"/>
      <c r="C346" s="36" t="s">
        <v>510</v>
      </c>
      <c r="D346" s="36"/>
      <c r="E346" s="33"/>
      <c r="F346" s="36">
        <v>2.9</v>
      </c>
      <c r="G346" s="35" t="s">
        <v>467</v>
      </c>
      <c r="H346" s="36" t="s">
        <v>510</v>
      </c>
      <c r="I346" s="36"/>
      <c r="J346" s="33"/>
      <c r="K346" s="36">
        <v>3</v>
      </c>
      <c r="L346" s="35" t="s">
        <v>467</v>
      </c>
    </row>
    <row r="347" spans="1:38" ht="15.75" thickBot="1" x14ac:dyDescent="0.3">
      <c r="A347" s="11"/>
      <c r="B347" s="48"/>
      <c r="C347" s="44" t="s">
        <v>511</v>
      </c>
      <c r="D347" s="44"/>
      <c r="E347" s="45"/>
      <c r="F347" s="44">
        <v>2.6</v>
      </c>
      <c r="G347" s="47" t="s">
        <v>467</v>
      </c>
      <c r="H347" s="44" t="s">
        <v>511</v>
      </c>
      <c r="I347" s="44"/>
      <c r="J347" s="45"/>
      <c r="K347" s="44">
        <v>2.7</v>
      </c>
      <c r="L347" s="47" t="s">
        <v>467</v>
      </c>
    </row>
    <row r="348" spans="1:38" ht="15.75" thickTop="1" x14ac:dyDescent="0.25">
      <c r="A348" s="11"/>
      <c r="B348" s="112" t="s">
        <v>512</v>
      </c>
      <c r="C348" s="112"/>
      <c r="D348" s="112"/>
      <c r="E348" s="112"/>
      <c r="F348" s="112"/>
      <c r="G348" s="112"/>
      <c r="H348" s="112"/>
      <c r="I348" s="112"/>
      <c r="J348" s="112"/>
      <c r="K348" s="112"/>
      <c r="L348" s="41"/>
    </row>
    <row r="349" spans="1:38" x14ac:dyDescent="0.25">
      <c r="A349" s="11"/>
      <c r="B349" s="83" t="s">
        <v>513</v>
      </c>
      <c r="C349" s="83"/>
    </row>
    <row r="350" spans="1:38" x14ac:dyDescent="0.25">
      <c r="A350" s="11"/>
      <c r="B350" s="54"/>
      <c r="C350" s="54"/>
      <c r="D350" s="54"/>
      <c r="E350" s="54"/>
      <c r="F350" s="54"/>
      <c r="G350" s="54"/>
      <c r="H350" s="54"/>
      <c r="I350" s="54"/>
      <c r="J350" s="54"/>
      <c r="K350" s="54"/>
      <c r="L350" s="54"/>
      <c r="M350" s="54"/>
      <c r="N350" s="54"/>
      <c r="O350" s="54"/>
      <c r="P350" s="54"/>
      <c r="Q350" s="54"/>
      <c r="R350" s="54"/>
      <c r="S350" s="54"/>
      <c r="T350" s="54"/>
      <c r="U350" s="54"/>
      <c r="V350" s="54"/>
      <c r="W350" s="54"/>
      <c r="X350" s="54"/>
      <c r="Y350" s="54"/>
      <c r="Z350" s="54"/>
      <c r="AA350" s="54"/>
      <c r="AB350" s="54"/>
      <c r="AC350" s="54"/>
      <c r="AD350" s="54"/>
      <c r="AE350" s="54"/>
      <c r="AF350" s="54"/>
      <c r="AG350" s="54"/>
      <c r="AH350" s="54"/>
      <c r="AI350" s="54"/>
      <c r="AJ350" s="54"/>
      <c r="AK350" s="54"/>
      <c r="AL350" s="54"/>
    </row>
    <row r="351" spans="1:38" x14ac:dyDescent="0.25">
      <c r="A351" s="11"/>
      <c r="B351" s="24" t="s">
        <v>514</v>
      </c>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c r="AI351" s="24"/>
      <c r="AJ351" s="24"/>
      <c r="AK351" s="24"/>
      <c r="AL351" s="24"/>
    </row>
    <row r="352" spans="1:38" x14ac:dyDescent="0.25">
      <c r="A352" s="11"/>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c r="AE352" s="22"/>
      <c r="AF352" s="22"/>
      <c r="AG352" s="22"/>
      <c r="AH352" s="22"/>
      <c r="AI352" s="22"/>
      <c r="AJ352" s="22"/>
      <c r="AK352" s="22"/>
      <c r="AL352" s="22"/>
    </row>
    <row r="353" spans="1:38" ht="15.75" thickBot="1" x14ac:dyDescent="0.3">
      <c r="A353" s="11"/>
      <c r="B353" s="113" t="s">
        <v>515</v>
      </c>
      <c r="C353" s="102">
        <v>41820</v>
      </c>
      <c r="D353" s="102">
        <v>41639</v>
      </c>
    </row>
    <row r="354" spans="1:38" ht="15.75" thickTop="1" x14ac:dyDescent="0.25">
      <c r="A354" s="11"/>
      <c r="B354" s="114">
        <v>1999</v>
      </c>
      <c r="C354" s="103">
        <v>2E-3</v>
      </c>
      <c r="D354" s="103">
        <v>0</v>
      </c>
    </row>
    <row r="355" spans="1:38" x14ac:dyDescent="0.25">
      <c r="A355" s="11"/>
      <c r="B355" s="96">
        <v>2000</v>
      </c>
      <c r="C355" s="104">
        <v>6.0000000000000001E-3</v>
      </c>
      <c r="D355" s="104">
        <v>6.0000000000000001E-3</v>
      </c>
    </row>
    <row r="356" spans="1:38" x14ac:dyDescent="0.25">
      <c r="A356" s="11"/>
      <c r="B356" s="114">
        <v>2001</v>
      </c>
      <c r="C356" s="103">
        <v>0.02</v>
      </c>
      <c r="D356" s="103">
        <v>1.2E-2</v>
      </c>
    </row>
    <row r="357" spans="1:38" x14ac:dyDescent="0.25">
      <c r="A357" s="11"/>
      <c r="B357" s="96">
        <v>2002</v>
      </c>
      <c r="C357" s="104">
        <v>4.0000000000000001E-3</v>
      </c>
      <c r="D357" s="104">
        <v>0.01</v>
      </c>
    </row>
    <row r="358" spans="1:38" x14ac:dyDescent="0.25">
      <c r="A358" s="11"/>
      <c r="B358" s="114">
        <v>2003</v>
      </c>
      <c r="C358" s="103">
        <v>1.0999999999999999E-2</v>
      </c>
      <c r="D358" s="103">
        <v>1.4E-2</v>
      </c>
    </row>
    <row r="359" spans="1:38" x14ac:dyDescent="0.25">
      <c r="A359" s="11"/>
      <c r="B359" s="96">
        <v>2004</v>
      </c>
      <c r="C359" s="104">
        <v>3.9E-2</v>
      </c>
      <c r="D359" s="104">
        <v>3.5999999999999997E-2</v>
      </c>
    </row>
    <row r="360" spans="1:38" x14ac:dyDescent="0.25">
      <c r="A360" s="11"/>
      <c r="B360" s="114">
        <v>2005</v>
      </c>
      <c r="C360" s="103">
        <v>0.20399999999999999</v>
      </c>
      <c r="D360" s="103">
        <v>0.17799999999999999</v>
      </c>
    </row>
    <row r="361" spans="1:38" x14ac:dyDescent="0.25">
      <c r="A361" s="11"/>
      <c r="B361" s="96">
        <v>2006</v>
      </c>
      <c r="C361" s="104">
        <v>0.29399999999999998</v>
      </c>
      <c r="D361" s="104">
        <v>0.32200000000000001</v>
      </c>
    </row>
    <row r="362" spans="1:38" x14ac:dyDescent="0.25">
      <c r="A362" s="11"/>
      <c r="B362" s="114">
        <v>2007</v>
      </c>
      <c r="C362" s="103">
        <v>0.39</v>
      </c>
      <c r="D362" s="103">
        <v>0.40100000000000002</v>
      </c>
    </row>
    <row r="363" spans="1:38" x14ac:dyDescent="0.25">
      <c r="A363" s="11"/>
      <c r="B363" s="96">
        <v>2008</v>
      </c>
      <c r="C363" s="104">
        <v>2.1000000000000001E-2</v>
      </c>
      <c r="D363" s="104">
        <v>2.1000000000000001E-2</v>
      </c>
    </row>
    <row r="364" spans="1:38" ht="15.75" thickBot="1" x14ac:dyDescent="0.3">
      <c r="A364" s="11"/>
      <c r="B364" s="115">
        <v>2013</v>
      </c>
      <c r="C364" s="106">
        <v>8.9999999999999993E-3</v>
      </c>
      <c r="D364" s="106">
        <v>0</v>
      </c>
    </row>
    <row r="365" spans="1:38" ht="16.5" thickTop="1" thickBot="1" x14ac:dyDescent="0.3">
      <c r="A365" s="11"/>
      <c r="B365" s="107" t="s">
        <v>139</v>
      </c>
      <c r="C365" s="108">
        <v>1</v>
      </c>
      <c r="D365" s="108">
        <v>1</v>
      </c>
    </row>
    <row r="366" spans="1:38" ht="15.75" thickTop="1" x14ac:dyDescent="0.25">
      <c r="A366" s="11"/>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c r="AL366" s="22"/>
    </row>
    <row r="367" spans="1:38" x14ac:dyDescent="0.25">
      <c r="A367" s="11"/>
      <c r="B367" s="22" t="s">
        <v>516</v>
      </c>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c r="AD367" s="22"/>
      <c r="AE367" s="22"/>
      <c r="AF367" s="22"/>
      <c r="AG367" s="22"/>
      <c r="AH367" s="22"/>
      <c r="AI367" s="22"/>
      <c r="AJ367" s="22"/>
      <c r="AK367" s="22"/>
      <c r="AL367" s="22"/>
    </row>
    <row r="368" spans="1:38" x14ac:dyDescent="0.25">
      <c r="A368" s="11"/>
      <c r="B368" s="54"/>
      <c r="C368" s="54"/>
      <c r="D368" s="54"/>
      <c r="E368" s="54"/>
      <c r="F368" s="54"/>
      <c r="G368" s="54"/>
      <c r="H368" s="54"/>
      <c r="I368" s="54"/>
      <c r="J368" s="54"/>
      <c r="K368" s="54"/>
      <c r="L368" s="54"/>
      <c r="M368" s="54"/>
      <c r="N368" s="54"/>
      <c r="O368" s="54"/>
      <c r="P368" s="54"/>
      <c r="Q368" s="54"/>
      <c r="R368" s="54"/>
      <c r="S368" s="54"/>
      <c r="T368" s="54"/>
      <c r="U368" s="54"/>
      <c r="V368" s="54"/>
      <c r="W368" s="54"/>
      <c r="X368" s="54"/>
      <c r="Y368" s="54"/>
      <c r="Z368" s="54"/>
      <c r="AA368" s="54"/>
      <c r="AB368" s="54"/>
      <c r="AC368" s="54"/>
      <c r="AD368" s="54"/>
      <c r="AE368" s="54"/>
      <c r="AF368" s="54"/>
      <c r="AG368" s="54"/>
      <c r="AH368" s="54"/>
      <c r="AI368" s="54"/>
      <c r="AJ368" s="54"/>
      <c r="AK368" s="54"/>
      <c r="AL368" s="54"/>
    </row>
    <row r="369" spans="1:10" x14ac:dyDescent="0.25">
      <c r="A369" s="11"/>
      <c r="B369" s="17"/>
      <c r="C369" s="17"/>
      <c r="D369" s="54" t="s">
        <v>348</v>
      </c>
      <c r="E369" s="54"/>
      <c r="F369" s="54"/>
      <c r="G369" s="54"/>
      <c r="H369" s="54"/>
      <c r="I369" s="54"/>
      <c r="J369" s="54"/>
    </row>
    <row r="370" spans="1:10" x14ac:dyDescent="0.25">
      <c r="A370" s="11"/>
      <c r="B370" s="17"/>
      <c r="C370" s="17"/>
      <c r="D370" s="55">
        <v>41820</v>
      </c>
      <c r="E370" s="55"/>
      <c r="F370" s="55"/>
      <c r="G370" s="17"/>
      <c r="H370" s="55">
        <v>41455</v>
      </c>
      <c r="I370" s="55"/>
      <c r="J370" s="55"/>
    </row>
    <row r="371" spans="1:10" ht="15.75" thickBot="1" x14ac:dyDescent="0.3">
      <c r="A371" s="11"/>
      <c r="B371" s="61"/>
      <c r="C371" s="61"/>
      <c r="D371" s="58" t="s">
        <v>299</v>
      </c>
      <c r="E371" s="58"/>
      <c r="F371" s="58"/>
      <c r="G371" s="58"/>
      <c r="H371" s="58"/>
      <c r="I371" s="58"/>
      <c r="J371" s="58"/>
    </row>
    <row r="372" spans="1:10" ht="15.75" thickTop="1" x14ac:dyDescent="0.25">
      <c r="A372" s="11"/>
      <c r="B372" s="33" t="s">
        <v>517</v>
      </c>
      <c r="C372" s="36"/>
      <c r="D372" s="33" t="s">
        <v>315</v>
      </c>
      <c r="E372" s="34">
        <v>33212</v>
      </c>
      <c r="F372" s="35"/>
      <c r="G372" s="36"/>
      <c r="H372" s="33" t="s">
        <v>315</v>
      </c>
      <c r="I372" s="34">
        <v>429380</v>
      </c>
      <c r="J372" s="35"/>
    </row>
    <row r="373" spans="1:10" x14ac:dyDescent="0.25">
      <c r="A373" s="11"/>
      <c r="B373" s="42"/>
      <c r="C373" s="42"/>
      <c r="D373" s="39"/>
      <c r="E373" s="38"/>
      <c r="F373" s="41"/>
      <c r="G373" s="42"/>
      <c r="H373" s="39"/>
      <c r="I373" s="38"/>
      <c r="J373" s="41"/>
    </row>
    <row r="374" spans="1:10" x14ac:dyDescent="0.25">
      <c r="A374" s="11"/>
      <c r="B374" s="33" t="s">
        <v>518</v>
      </c>
      <c r="C374" s="36"/>
      <c r="D374" s="33"/>
      <c r="E374" s="36">
        <v>29</v>
      </c>
      <c r="F374" s="35"/>
      <c r="G374" s="36"/>
      <c r="H374" s="33"/>
      <c r="I374" s="34">
        <v>54117</v>
      </c>
      <c r="J374" s="35"/>
    </row>
    <row r="375" spans="1:10" ht="15.75" thickBot="1" x14ac:dyDescent="0.3">
      <c r="A375" s="11"/>
      <c r="B375" s="45" t="s">
        <v>519</v>
      </c>
      <c r="C375" s="44"/>
      <c r="D375" s="45"/>
      <c r="E375" s="44" t="s">
        <v>520</v>
      </c>
      <c r="F375" s="47" t="s">
        <v>318</v>
      </c>
      <c r="G375" s="44"/>
      <c r="H375" s="45"/>
      <c r="I375" s="44" t="s">
        <v>316</v>
      </c>
      <c r="J375" s="47"/>
    </row>
    <row r="376" spans="1:10" ht="16.5" thickTop="1" thickBot="1" x14ac:dyDescent="0.3">
      <c r="A376" s="11"/>
      <c r="B376" s="51" t="s">
        <v>521</v>
      </c>
      <c r="C376" s="50"/>
      <c r="D376" s="51" t="s">
        <v>315</v>
      </c>
      <c r="E376" s="50" t="s">
        <v>522</v>
      </c>
      <c r="F376" s="53" t="s">
        <v>318</v>
      </c>
      <c r="G376" s="50"/>
      <c r="H376" s="51" t="s">
        <v>315</v>
      </c>
      <c r="I376" s="52">
        <v>54117</v>
      </c>
      <c r="J376" s="53"/>
    </row>
    <row r="377" spans="1:10" ht="15.75" thickTop="1" x14ac:dyDescent="0.25">
      <c r="A377" s="11"/>
      <c r="B377" s="87"/>
      <c r="C377" s="87"/>
      <c r="D377" s="60"/>
      <c r="E377" s="60"/>
      <c r="F377" s="60"/>
      <c r="G377" s="60"/>
      <c r="H377" s="60"/>
      <c r="I377" s="60"/>
      <c r="J377" s="60"/>
    </row>
    <row r="378" spans="1:10" x14ac:dyDescent="0.25">
      <c r="A378" s="11"/>
      <c r="B378" s="24"/>
      <c r="C378" s="24"/>
      <c r="D378" s="54" t="s">
        <v>349</v>
      </c>
      <c r="E378" s="54"/>
      <c r="F378" s="54"/>
      <c r="G378" s="54"/>
      <c r="H378" s="54"/>
      <c r="I378" s="54"/>
      <c r="J378" s="54"/>
    </row>
    <row r="379" spans="1:10" x14ac:dyDescent="0.25">
      <c r="A379" s="11"/>
      <c r="B379" s="17"/>
      <c r="C379" s="17"/>
      <c r="D379" s="55">
        <v>41820</v>
      </c>
      <c r="E379" s="55"/>
      <c r="F379" s="55"/>
      <c r="G379" s="17"/>
      <c r="H379" s="55">
        <v>41455</v>
      </c>
      <c r="I379" s="55"/>
      <c r="J379" s="55"/>
    </row>
    <row r="380" spans="1:10" ht="15.75" thickBot="1" x14ac:dyDescent="0.3">
      <c r="A380" s="11"/>
      <c r="B380" s="61"/>
      <c r="C380" s="61"/>
      <c r="D380" s="58" t="s">
        <v>299</v>
      </c>
      <c r="E380" s="58"/>
      <c r="F380" s="58"/>
      <c r="G380" s="58"/>
      <c r="H380" s="58"/>
      <c r="I380" s="58"/>
      <c r="J380" s="58"/>
    </row>
    <row r="381" spans="1:10" ht="15.75" thickTop="1" x14ac:dyDescent="0.25">
      <c r="A381" s="11"/>
      <c r="B381" s="33" t="s">
        <v>517</v>
      </c>
      <c r="C381" s="36"/>
      <c r="D381" s="33" t="s">
        <v>315</v>
      </c>
      <c r="E381" s="34">
        <v>133468</v>
      </c>
      <c r="F381" s="35"/>
      <c r="G381" s="36"/>
      <c r="H381" s="33" t="s">
        <v>315</v>
      </c>
      <c r="I381" s="34">
        <v>429562</v>
      </c>
      <c r="J381" s="35"/>
    </row>
    <row r="382" spans="1:10" x14ac:dyDescent="0.25">
      <c r="A382" s="11"/>
      <c r="B382" s="42"/>
      <c r="C382" s="42"/>
      <c r="D382" s="39"/>
      <c r="E382" s="38"/>
      <c r="F382" s="41"/>
      <c r="G382" s="42"/>
      <c r="H382" s="39"/>
      <c r="I382" s="38"/>
      <c r="J382" s="41"/>
    </row>
    <row r="383" spans="1:10" x14ac:dyDescent="0.25">
      <c r="A383" s="11"/>
      <c r="B383" s="33" t="s">
        <v>518</v>
      </c>
      <c r="C383" s="36"/>
      <c r="D383" s="33"/>
      <c r="E383" s="34">
        <v>8498</v>
      </c>
      <c r="F383" s="35"/>
      <c r="G383" s="36"/>
      <c r="H383" s="33"/>
      <c r="I383" s="34">
        <v>54126</v>
      </c>
      <c r="J383" s="35"/>
    </row>
    <row r="384" spans="1:10" ht="15.75" thickBot="1" x14ac:dyDescent="0.3">
      <c r="A384" s="11"/>
      <c r="B384" s="45" t="s">
        <v>519</v>
      </c>
      <c r="C384" s="44"/>
      <c r="D384" s="45"/>
      <c r="E384" s="44" t="s">
        <v>523</v>
      </c>
      <c r="F384" s="47" t="s">
        <v>318</v>
      </c>
      <c r="G384" s="44"/>
      <c r="H384" s="45"/>
      <c r="I384" s="44" t="s">
        <v>524</v>
      </c>
      <c r="J384" s="47" t="s">
        <v>318</v>
      </c>
    </row>
    <row r="385" spans="1:10" ht="16.5" thickTop="1" thickBot="1" x14ac:dyDescent="0.3">
      <c r="A385" s="11"/>
      <c r="B385" s="51" t="s">
        <v>521</v>
      </c>
      <c r="C385" s="50"/>
      <c r="D385" s="51" t="s">
        <v>315</v>
      </c>
      <c r="E385" s="52">
        <v>4038</v>
      </c>
      <c r="F385" s="53"/>
      <c r="G385" s="50"/>
      <c r="H385" s="51" t="s">
        <v>315</v>
      </c>
      <c r="I385" s="52">
        <v>54123</v>
      </c>
      <c r="J385" s="53"/>
    </row>
  </sheetData>
  <mergeCells count="566">
    <mergeCell ref="B332:AL332"/>
    <mergeCell ref="B333:AL333"/>
    <mergeCell ref="B334:AL334"/>
    <mergeCell ref="B350:AL350"/>
    <mergeCell ref="B351:AL351"/>
    <mergeCell ref="B352:AL352"/>
    <mergeCell ref="B257:AL257"/>
    <mergeCell ref="B267:AL267"/>
    <mergeCell ref="B268:AL268"/>
    <mergeCell ref="B269:AL269"/>
    <mergeCell ref="B300:AL300"/>
    <mergeCell ref="B331:AL331"/>
    <mergeCell ref="B217:AL217"/>
    <mergeCell ref="B218:AL218"/>
    <mergeCell ref="B219:AL219"/>
    <mergeCell ref="B237:AL237"/>
    <mergeCell ref="B255:AL255"/>
    <mergeCell ref="B256:AL256"/>
    <mergeCell ref="B180:AL180"/>
    <mergeCell ref="B181:AL181"/>
    <mergeCell ref="B182:AL182"/>
    <mergeCell ref="B198:AL198"/>
    <mergeCell ref="B215:AL215"/>
    <mergeCell ref="B216:AL216"/>
    <mergeCell ref="B110:AL110"/>
    <mergeCell ref="B111:AL111"/>
    <mergeCell ref="B112:AL112"/>
    <mergeCell ref="B119:AL119"/>
    <mergeCell ref="B126:AL126"/>
    <mergeCell ref="B127:AL127"/>
    <mergeCell ref="B104:AL104"/>
    <mergeCell ref="B105:AL105"/>
    <mergeCell ref="B106:AL106"/>
    <mergeCell ref="B107:AL107"/>
    <mergeCell ref="B108:AL108"/>
    <mergeCell ref="B109:AL109"/>
    <mergeCell ref="B56:AL56"/>
    <mergeCell ref="B57:AL57"/>
    <mergeCell ref="B68:AL68"/>
    <mergeCell ref="B69:AL69"/>
    <mergeCell ref="B70:AL70"/>
    <mergeCell ref="B87:AL87"/>
    <mergeCell ref="B8:AL8"/>
    <mergeCell ref="B41:AL41"/>
    <mergeCell ref="B42:AL42"/>
    <mergeCell ref="B43:AL43"/>
    <mergeCell ref="B54:AL54"/>
    <mergeCell ref="B55:AL55"/>
    <mergeCell ref="D380:J380"/>
    <mergeCell ref="A1:A2"/>
    <mergeCell ref="B1:AL1"/>
    <mergeCell ref="B2:AL2"/>
    <mergeCell ref="A3:A385"/>
    <mergeCell ref="B3:AL3"/>
    <mergeCell ref="B4:AL4"/>
    <mergeCell ref="B5:AL5"/>
    <mergeCell ref="B6:AL6"/>
    <mergeCell ref="B7:AL7"/>
    <mergeCell ref="D371:J371"/>
    <mergeCell ref="B377:B378"/>
    <mergeCell ref="C377:C378"/>
    <mergeCell ref="D377:J377"/>
    <mergeCell ref="D378:J378"/>
    <mergeCell ref="D379:F379"/>
    <mergeCell ref="H379:J379"/>
    <mergeCell ref="C335:G335"/>
    <mergeCell ref="H335:L335"/>
    <mergeCell ref="B348:K348"/>
    <mergeCell ref="B349:C349"/>
    <mergeCell ref="D369:J369"/>
    <mergeCell ref="D370:F370"/>
    <mergeCell ref="H370:J370"/>
    <mergeCell ref="B366:AL366"/>
    <mergeCell ref="B367:AL367"/>
    <mergeCell ref="B368:AL368"/>
    <mergeCell ref="D309:E309"/>
    <mergeCell ref="H309:I309"/>
    <mergeCell ref="L309:M309"/>
    <mergeCell ref="P309:Q309"/>
    <mergeCell ref="T309:U309"/>
    <mergeCell ref="D310:E310"/>
    <mergeCell ref="H310:I310"/>
    <mergeCell ref="L310:M310"/>
    <mergeCell ref="P310:Q310"/>
    <mergeCell ref="T310:U310"/>
    <mergeCell ref="O306:O308"/>
    <mergeCell ref="P306:R306"/>
    <mergeCell ref="P307:R307"/>
    <mergeCell ref="P308:R308"/>
    <mergeCell ref="S306:S308"/>
    <mergeCell ref="T306:V308"/>
    <mergeCell ref="H306:J306"/>
    <mergeCell ref="H307:J307"/>
    <mergeCell ref="H308:J308"/>
    <mergeCell ref="K306:K308"/>
    <mergeCell ref="L306:N306"/>
    <mergeCell ref="L307:N307"/>
    <mergeCell ref="L308:N308"/>
    <mergeCell ref="B306:B308"/>
    <mergeCell ref="C306:C308"/>
    <mergeCell ref="D306:F306"/>
    <mergeCell ref="D307:F307"/>
    <mergeCell ref="D308:F308"/>
    <mergeCell ref="G306:G308"/>
    <mergeCell ref="D304:V304"/>
    <mergeCell ref="D305:E305"/>
    <mergeCell ref="H305:I305"/>
    <mergeCell ref="L305:M305"/>
    <mergeCell ref="P305:Q305"/>
    <mergeCell ref="T305:U305"/>
    <mergeCell ref="B301:V301"/>
    <mergeCell ref="B302:V302"/>
    <mergeCell ref="D303:E303"/>
    <mergeCell ref="H303:I303"/>
    <mergeCell ref="L303:M303"/>
    <mergeCell ref="P303:Q303"/>
    <mergeCell ref="T303:U303"/>
    <mergeCell ref="D278:E278"/>
    <mergeCell ref="H278:I278"/>
    <mergeCell ref="L278:M278"/>
    <mergeCell ref="P278:Q278"/>
    <mergeCell ref="T278:U278"/>
    <mergeCell ref="D279:E279"/>
    <mergeCell ref="H279:I279"/>
    <mergeCell ref="L279:M279"/>
    <mergeCell ref="P279:Q279"/>
    <mergeCell ref="T279:U279"/>
    <mergeCell ref="O275:O277"/>
    <mergeCell ref="P275:R275"/>
    <mergeCell ref="P276:R276"/>
    <mergeCell ref="P277:R277"/>
    <mergeCell ref="S275:S277"/>
    <mergeCell ref="T275:V277"/>
    <mergeCell ref="H275:J275"/>
    <mergeCell ref="H276:J276"/>
    <mergeCell ref="H277:J277"/>
    <mergeCell ref="K275:K277"/>
    <mergeCell ref="L275:N275"/>
    <mergeCell ref="L276:N276"/>
    <mergeCell ref="L277:N277"/>
    <mergeCell ref="B275:B277"/>
    <mergeCell ref="C275:C277"/>
    <mergeCell ref="D275:F275"/>
    <mergeCell ref="D276:F276"/>
    <mergeCell ref="D277:F277"/>
    <mergeCell ref="G275:G277"/>
    <mergeCell ref="D273:V273"/>
    <mergeCell ref="D274:E274"/>
    <mergeCell ref="H274:I274"/>
    <mergeCell ref="L274:M274"/>
    <mergeCell ref="P274:Q274"/>
    <mergeCell ref="T274:U274"/>
    <mergeCell ref="B244:U244"/>
    <mergeCell ref="B250:Q250"/>
    <mergeCell ref="B254:U254"/>
    <mergeCell ref="B270:V270"/>
    <mergeCell ref="B271:V271"/>
    <mergeCell ref="D272:E272"/>
    <mergeCell ref="H272:I272"/>
    <mergeCell ref="L272:M272"/>
    <mergeCell ref="P272:Q272"/>
    <mergeCell ref="T272:U272"/>
    <mergeCell ref="S239:S243"/>
    <mergeCell ref="T239:V239"/>
    <mergeCell ref="T240:V240"/>
    <mergeCell ref="T241:V241"/>
    <mergeCell ref="T242:V242"/>
    <mergeCell ref="T243:V243"/>
    <mergeCell ref="O239:O243"/>
    <mergeCell ref="P239:R239"/>
    <mergeCell ref="P240:R240"/>
    <mergeCell ref="P241:R241"/>
    <mergeCell ref="P242:R242"/>
    <mergeCell ref="P243:R243"/>
    <mergeCell ref="K239:K243"/>
    <mergeCell ref="L239:N239"/>
    <mergeCell ref="L240:N240"/>
    <mergeCell ref="L241:N241"/>
    <mergeCell ref="L242:N242"/>
    <mergeCell ref="L243:N243"/>
    <mergeCell ref="D243:F243"/>
    <mergeCell ref="G239:G243"/>
    <mergeCell ref="H239:J239"/>
    <mergeCell ref="H240:J240"/>
    <mergeCell ref="H241:J241"/>
    <mergeCell ref="H242:J242"/>
    <mergeCell ref="H243:J243"/>
    <mergeCell ref="B226:U226"/>
    <mergeCell ref="B232:Q232"/>
    <mergeCell ref="B236:U236"/>
    <mergeCell ref="D238:V238"/>
    <mergeCell ref="B239:B243"/>
    <mergeCell ref="C239:C243"/>
    <mergeCell ref="D239:F239"/>
    <mergeCell ref="D240:F240"/>
    <mergeCell ref="D241:F241"/>
    <mergeCell ref="D242:F242"/>
    <mergeCell ref="S221:S225"/>
    <mergeCell ref="T221:V221"/>
    <mergeCell ref="T222:V222"/>
    <mergeCell ref="T223:V223"/>
    <mergeCell ref="T224:V224"/>
    <mergeCell ref="T225:V225"/>
    <mergeCell ref="O221:O225"/>
    <mergeCell ref="P221:R221"/>
    <mergeCell ref="P222:R222"/>
    <mergeCell ref="P223:R223"/>
    <mergeCell ref="P224:R224"/>
    <mergeCell ref="P225:R225"/>
    <mergeCell ref="H222:J222"/>
    <mergeCell ref="H223:J223"/>
    <mergeCell ref="H224:J224"/>
    <mergeCell ref="H225:J225"/>
    <mergeCell ref="K221:K225"/>
    <mergeCell ref="L221:N221"/>
    <mergeCell ref="L222:N222"/>
    <mergeCell ref="L223:N223"/>
    <mergeCell ref="L224:N224"/>
    <mergeCell ref="L225:N225"/>
    <mergeCell ref="D220:V220"/>
    <mergeCell ref="B221:B225"/>
    <mergeCell ref="C221:C225"/>
    <mergeCell ref="D221:F221"/>
    <mergeCell ref="D222:F222"/>
    <mergeCell ref="D223:F223"/>
    <mergeCell ref="D224:F224"/>
    <mergeCell ref="D225:F225"/>
    <mergeCell ref="G221:G225"/>
    <mergeCell ref="H221:J221"/>
    <mergeCell ref="W202:W204"/>
    <mergeCell ref="X202:Z202"/>
    <mergeCell ref="X203:Z203"/>
    <mergeCell ref="X204:Z204"/>
    <mergeCell ref="D205:E205"/>
    <mergeCell ref="H205:I205"/>
    <mergeCell ref="L205:M205"/>
    <mergeCell ref="P205:Q205"/>
    <mergeCell ref="T205:U205"/>
    <mergeCell ref="X205:Y205"/>
    <mergeCell ref="O202:O204"/>
    <mergeCell ref="P202:R202"/>
    <mergeCell ref="P203:R203"/>
    <mergeCell ref="P204:R204"/>
    <mergeCell ref="S202:S204"/>
    <mergeCell ref="T202:V202"/>
    <mergeCell ref="T203:V203"/>
    <mergeCell ref="T204:V204"/>
    <mergeCell ref="H202:J202"/>
    <mergeCell ref="H203:J203"/>
    <mergeCell ref="H204:J204"/>
    <mergeCell ref="K202:K204"/>
    <mergeCell ref="L202:N202"/>
    <mergeCell ref="L203:N203"/>
    <mergeCell ref="L204:N204"/>
    <mergeCell ref="B202:B204"/>
    <mergeCell ref="C202:C204"/>
    <mergeCell ref="D202:F202"/>
    <mergeCell ref="D203:F203"/>
    <mergeCell ref="D204:F204"/>
    <mergeCell ref="G202:G204"/>
    <mergeCell ref="B199:Z199"/>
    <mergeCell ref="B200:Z200"/>
    <mergeCell ref="D201:E201"/>
    <mergeCell ref="H201:I201"/>
    <mergeCell ref="L201:M201"/>
    <mergeCell ref="P201:Q201"/>
    <mergeCell ref="T201:U201"/>
    <mergeCell ref="X201:Y201"/>
    <mergeCell ref="W186:W187"/>
    <mergeCell ref="X186:Z186"/>
    <mergeCell ref="X187:Z187"/>
    <mergeCell ref="D188:E188"/>
    <mergeCell ref="H188:I188"/>
    <mergeCell ref="L188:M188"/>
    <mergeCell ref="P188:Q188"/>
    <mergeCell ref="T188:U188"/>
    <mergeCell ref="X188:Y188"/>
    <mergeCell ref="L187:N187"/>
    <mergeCell ref="O186:O187"/>
    <mergeCell ref="P186:R186"/>
    <mergeCell ref="P187:R187"/>
    <mergeCell ref="S186:S187"/>
    <mergeCell ref="T186:V186"/>
    <mergeCell ref="T187:V187"/>
    <mergeCell ref="X185:Y185"/>
    <mergeCell ref="B186:B187"/>
    <mergeCell ref="C186:C187"/>
    <mergeCell ref="D186:F186"/>
    <mergeCell ref="D187:F187"/>
    <mergeCell ref="G186:G187"/>
    <mergeCell ref="H186:J186"/>
    <mergeCell ref="H187:J187"/>
    <mergeCell ref="K186:K187"/>
    <mergeCell ref="L186:N186"/>
    <mergeCell ref="B171:C171"/>
    <mergeCell ref="B175:C175"/>
    <mergeCell ref="C179:E179"/>
    <mergeCell ref="B183:Z183"/>
    <mergeCell ref="B184:Z184"/>
    <mergeCell ref="D185:E185"/>
    <mergeCell ref="H185:I185"/>
    <mergeCell ref="L185:M185"/>
    <mergeCell ref="P185:Q185"/>
    <mergeCell ref="T185:U185"/>
    <mergeCell ref="I150:I151"/>
    <mergeCell ref="J150:J151"/>
    <mergeCell ref="D157:E157"/>
    <mergeCell ref="B159:C159"/>
    <mergeCell ref="B163:C163"/>
    <mergeCell ref="B167:C167"/>
    <mergeCell ref="B153:AL153"/>
    <mergeCell ref="B154:AL154"/>
    <mergeCell ref="B155:AL155"/>
    <mergeCell ref="B156:AL156"/>
    <mergeCell ref="C150:C151"/>
    <mergeCell ref="D150:D151"/>
    <mergeCell ref="E150:E151"/>
    <mergeCell ref="F150:F151"/>
    <mergeCell ref="G150:G151"/>
    <mergeCell ref="H150:H151"/>
    <mergeCell ref="D143:J143"/>
    <mergeCell ref="C148:C149"/>
    <mergeCell ref="D148:D149"/>
    <mergeCell ref="E148:E149"/>
    <mergeCell ref="F148:F149"/>
    <mergeCell ref="G148:G149"/>
    <mergeCell ref="H148:H149"/>
    <mergeCell ref="I148:I149"/>
    <mergeCell ref="J148:J149"/>
    <mergeCell ref="J137:J138"/>
    <mergeCell ref="B140:B141"/>
    <mergeCell ref="C140:C141"/>
    <mergeCell ref="D140:J140"/>
    <mergeCell ref="D141:J141"/>
    <mergeCell ref="D142:F142"/>
    <mergeCell ref="H142:J142"/>
    <mergeCell ref="H135:H136"/>
    <mergeCell ref="I135:I136"/>
    <mergeCell ref="J135:J136"/>
    <mergeCell ref="C137:C138"/>
    <mergeCell ref="D137:D138"/>
    <mergeCell ref="E137:E138"/>
    <mergeCell ref="F137:F138"/>
    <mergeCell ref="G137:G138"/>
    <mergeCell ref="H137:H138"/>
    <mergeCell ref="I137:I138"/>
    <mergeCell ref="D122:J122"/>
    <mergeCell ref="D128:J128"/>
    <mergeCell ref="D129:F129"/>
    <mergeCell ref="H129:J129"/>
    <mergeCell ref="D130:J130"/>
    <mergeCell ref="C135:C136"/>
    <mergeCell ref="D135:D136"/>
    <mergeCell ref="E135:E136"/>
    <mergeCell ref="F135:F136"/>
    <mergeCell ref="G135:G136"/>
    <mergeCell ref="D113:J113"/>
    <mergeCell ref="D114:F114"/>
    <mergeCell ref="H114:J114"/>
    <mergeCell ref="D115:J115"/>
    <mergeCell ref="D120:J120"/>
    <mergeCell ref="D121:F121"/>
    <mergeCell ref="H121:J121"/>
    <mergeCell ref="AJ92:AL93"/>
    <mergeCell ref="D94:E94"/>
    <mergeCell ref="H94:I94"/>
    <mergeCell ref="L94:M94"/>
    <mergeCell ref="P94:Q94"/>
    <mergeCell ref="T94:U94"/>
    <mergeCell ref="X94:Y94"/>
    <mergeCell ref="AB94:AC94"/>
    <mergeCell ref="AF94:AG94"/>
    <mergeCell ref="AJ94:AK94"/>
    <mergeCell ref="AB92:AD92"/>
    <mergeCell ref="AB93:AD93"/>
    <mergeCell ref="AE92:AE93"/>
    <mergeCell ref="AF92:AH92"/>
    <mergeCell ref="AF93:AH93"/>
    <mergeCell ref="AI92:AI93"/>
    <mergeCell ref="S92:S93"/>
    <mergeCell ref="T92:V92"/>
    <mergeCell ref="T93:V93"/>
    <mergeCell ref="W92:W93"/>
    <mergeCell ref="X92:Z93"/>
    <mergeCell ref="AA92:AA93"/>
    <mergeCell ref="H93:J93"/>
    <mergeCell ref="K92:K93"/>
    <mergeCell ref="L92:N93"/>
    <mergeCell ref="O92:O93"/>
    <mergeCell ref="P92:R92"/>
    <mergeCell ref="P93:R93"/>
    <mergeCell ref="AJ90:AK90"/>
    <mergeCell ref="D91:N91"/>
    <mergeCell ref="P91:Z91"/>
    <mergeCell ref="AB91:AL91"/>
    <mergeCell ref="B92:B93"/>
    <mergeCell ref="C92:C93"/>
    <mergeCell ref="D92:F92"/>
    <mergeCell ref="D93:F93"/>
    <mergeCell ref="G92:G93"/>
    <mergeCell ref="H92:J92"/>
    <mergeCell ref="B88:AK88"/>
    <mergeCell ref="B89:AK89"/>
    <mergeCell ref="D90:E90"/>
    <mergeCell ref="H90:I90"/>
    <mergeCell ref="L90:M90"/>
    <mergeCell ref="P90:Q90"/>
    <mergeCell ref="T90:U90"/>
    <mergeCell ref="X90:Y90"/>
    <mergeCell ref="AB90:AC90"/>
    <mergeCell ref="AF90:AG90"/>
    <mergeCell ref="AJ75:AL76"/>
    <mergeCell ref="D77:E77"/>
    <mergeCell ref="H77:I77"/>
    <mergeCell ref="L77:M77"/>
    <mergeCell ref="P77:Q77"/>
    <mergeCell ref="T77:U77"/>
    <mergeCell ref="X77:Y77"/>
    <mergeCell ref="AB77:AC77"/>
    <mergeCell ref="AF77:AG77"/>
    <mergeCell ref="AJ77:AK77"/>
    <mergeCell ref="AB75:AD75"/>
    <mergeCell ref="AB76:AD76"/>
    <mergeCell ref="AE75:AE76"/>
    <mergeCell ref="AF75:AH75"/>
    <mergeCell ref="AF76:AH76"/>
    <mergeCell ref="AI75:AI76"/>
    <mergeCell ref="S75:S76"/>
    <mergeCell ref="T75:V75"/>
    <mergeCell ref="T76:V76"/>
    <mergeCell ref="W75:W76"/>
    <mergeCell ref="X75:Z76"/>
    <mergeCell ref="AA75:AA76"/>
    <mergeCell ref="H76:J76"/>
    <mergeCell ref="K75:K76"/>
    <mergeCell ref="L75:N76"/>
    <mergeCell ref="O75:O76"/>
    <mergeCell ref="P75:R75"/>
    <mergeCell ref="P76:R76"/>
    <mergeCell ref="AJ73:AK73"/>
    <mergeCell ref="D74:N74"/>
    <mergeCell ref="P74:Z74"/>
    <mergeCell ref="AB74:AL74"/>
    <mergeCell ref="B75:B76"/>
    <mergeCell ref="C75:C76"/>
    <mergeCell ref="D75:F75"/>
    <mergeCell ref="D76:F76"/>
    <mergeCell ref="G75:G76"/>
    <mergeCell ref="H75:J75"/>
    <mergeCell ref="B71:AK71"/>
    <mergeCell ref="B72:AK72"/>
    <mergeCell ref="D73:E73"/>
    <mergeCell ref="H73:I73"/>
    <mergeCell ref="L73:M73"/>
    <mergeCell ref="P73:Q73"/>
    <mergeCell ref="T73:U73"/>
    <mergeCell ref="X73:Y73"/>
    <mergeCell ref="AB73:AC73"/>
    <mergeCell ref="AF73:AG73"/>
    <mergeCell ref="D58:F58"/>
    <mergeCell ref="H58:J58"/>
    <mergeCell ref="D59:F59"/>
    <mergeCell ref="H59:J59"/>
    <mergeCell ref="D60:J60"/>
    <mergeCell ref="B61:E61"/>
    <mergeCell ref="H61:I61"/>
    <mergeCell ref="D46:F46"/>
    <mergeCell ref="H46:J46"/>
    <mergeCell ref="L46:N46"/>
    <mergeCell ref="P46:R46"/>
    <mergeCell ref="D47:J47"/>
    <mergeCell ref="L47:R47"/>
    <mergeCell ref="AB31:AC31"/>
    <mergeCell ref="AF31:AG31"/>
    <mergeCell ref="B44:B45"/>
    <mergeCell ref="C44:C45"/>
    <mergeCell ref="D44:J44"/>
    <mergeCell ref="D45:J45"/>
    <mergeCell ref="K44:K45"/>
    <mergeCell ref="L44:R45"/>
    <mergeCell ref="AE28:AE30"/>
    <mergeCell ref="AF28:AH28"/>
    <mergeCell ref="AF29:AH29"/>
    <mergeCell ref="AF30:AH30"/>
    <mergeCell ref="D31:E31"/>
    <mergeCell ref="H31:I31"/>
    <mergeCell ref="L31:M31"/>
    <mergeCell ref="P31:Q31"/>
    <mergeCell ref="T31:U31"/>
    <mergeCell ref="X31:Y31"/>
    <mergeCell ref="W28:W30"/>
    <mergeCell ref="X28:Z28"/>
    <mergeCell ref="X29:Z29"/>
    <mergeCell ref="X30:Z30"/>
    <mergeCell ref="AA28:AA30"/>
    <mergeCell ref="AB28:AD28"/>
    <mergeCell ref="AB29:AD29"/>
    <mergeCell ref="AB30:AD30"/>
    <mergeCell ref="O28:O30"/>
    <mergeCell ref="P28:R28"/>
    <mergeCell ref="P29:R29"/>
    <mergeCell ref="P30:R30"/>
    <mergeCell ref="S28:S30"/>
    <mergeCell ref="T28:V28"/>
    <mergeCell ref="T29:V29"/>
    <mergeCell ref="T30:V30"/>
    <mergeCell ref="G28:G30"/>
    <mergeCell ref="H28:J28"/>
    <mergeCell ref="H29:J29"/>
    <mergeCell ref="H30:J30"/>
    <mergeCell ref="K28:K30"/>
    <mergeCell ref="L28:N28"/>
    <mergeCell ref="L29:N29"/>
    <mergeCell ref="L30:N30"/>
    <mergeCell ref="AB15:AC15"/>
    <mergeCell ref="AF15:AG15"/>
    <mergeCell ref="B25:AH25"/>
    <mergeCell ref="B26:AH26"/>
    <mergeCell ref="B27:AH27"/>
    <mergeCell ref="B28:B30"/>
    <mergeCell ref="C28:C30"/>
    <mergeCell ref="D28:F28"/>
    <mergeCell ref="D29:F29"/>
    <mergeCell ref="D30:F30"/>
    <mergeCell ref="AE12:AE14"/>
    <mergeCell ref="AF12:AH12"/>
    <mergeCell ref="AF13:AH13"/>
    <mergeCell ref="AF14:AH14"/>
    <mergeCell ref="D15:E15"/>
    <mergeCell ref="H15:I15"/>
    <mergeCell ref="L15:M15"/>
    <mergeCell ref="P15:Q15"/>
    <mergeCell ref="T15:U15"/>
    <mergeCell ref="X15:Y15"/>
    <mergeCell ref="W12:W14"/>
    <mergeCell ref="X12:Z12"/>
    <mergeCell ref="X13:Z13"/>
    <mergeCell ref="X14:Z14"/>
    <mergeCell ref="AA12:AA14"/>
    <mergeCell ref="AB12:AD12"/>
    <mergeCell ref="AB13:AD13"/>
    <mergeCell ref="AB14:AD14"/>
    <mergeCell ref="O12:O14"/>
    <mergeCell ref="P12:R12"/>
    <mergeCell ref="P13:R13"/>
    <mergeCell ref="P14:R14"/>
    <mergeCell ref="S12:S14"/>
    <mergeCell ref="T12:V12"/>
    <mergeCell ref="T13:V13"/>
    <mergeCell ref="T14:V14"/>
    <mergeCell ref="H13:J13"/>
    <mergeCell ref="H14:J14"/>
    <mergeCell ref="K12:K14"/>
    <mergeCell ref="L12:N12"/>
    <mergeCell ref="L13:N13"/>
    <mergeCell ref="L14:N14"/>
    <mergeCell ref="B9:AH9"/>
    <mergeCell ref="B10:AH10"/>
    <mergeCell ref="B11:AH11"/>
    <mergeCell ref="B12:B14"/>
    <mergeCell ref="C12:C14"/>
    <mergeCell ref="D12:F12"/>
    <mergeCell ref="D13:F13"/>
    <mergeCell ref="D14:F14"/>
    <mergeCell ref="G12:G14"/>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35.28515625" bestFit="1" customWidth="1"/>
    <col min="2" max="2" width="36.5703125" bestFit="1" customWidth="1"/>
    <col min="3" max="3" width="15.5703125" customWidth="1"/>
    <col min="4" max="4" width="7.140625" customWidth="1"/>
    <col min="5" max="5" width="25.7109375" customWidth="1"/>
    <col min="6" max="6" width="17.28515625" customWidth="1"/>
    <col min="7" max="7" width="9.85546875" customWidth="1"/>
    <col min="8" max="8" width="13.85546875" customWidth="1"/>
    <col min="9" max="9" width="30.7109375" customWidth="1"/>
    <col min="10" max="10" width="7.140625" customWidth="1"/>
    <col min="11" max="11" width="18.7109375" customWidth="1"/>
    <col min="12" max="12" width="9.85546875" customWidth="1"/>
    <col min="13" max="13" width="18.7109375" customWidth="1"/>
    <col min="14" max="15" width="35.5703125" customWidth="1"/>
    <col min="16" max="16" width="7.140625" customWidth="1"/>
    <col min="17" max="17" width="18.7109375" customWidth="1"/>
    <col min="18" max="19" width="35.5703125" customWidth="1"/>
    <col min="20" max="20" width="7.140625" customWidth="1"/>
    <col min="21" max="21" width="18.7109375" customWidth="1"/>
    <col min="22" max="23" width="35.5703125" customWidth="1"/>
    <col min="24" max="24" width="7.140625" customWidth="1"/>
    <col min="25" max="25" width="18.7109375" customWidth="1"/>
    <col min="26" max="27" width="35.5703125" customWidth="1"/>
    <col min="28" max="28" width="7.140625" customWidth="1"/>
    <col min="29" max="29" width="22.28515625" customWidth="1"/>
    <col min="30" max="30" width="35.5703125" customWidth="1"/>
  </cols>
  <sheetData>
    <row r="1" spans="1:30"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5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1" t="s">
        <v>52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22" t="s">
        <v>52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1"/>
      <c r="B8" s="17"/>
      <c r="C8" s="17"/>
      <c r="D8" s="54" t="s">
        <v>349</v>
      </c>
      <c r="E8" s="54"/>
      <c r="F8" s="54"/>
      <c r="G8" s="17"/>
      <c r="H8" s="54" t="s">
        <v>364</v>
      </c>
      <c r="I8" s="54"/>
      <c r="J8" s="54"/>
    </row>
    <row r="9" spans="1:30" x14ac:dyDescent="0.25">
      <c r="A9" s="11"/>
      <c r="B9" s="17"/>
      <c r="C9" s="17"/>
      <c r="D9" s="55">
        <v>41820</v>
      </c>
      <c r="E9" s="55"/>
      <c r="F9" s="55"/>
      <c r="G9" s="17"/>
      <c r="H9" s="55">
        <v>41639</v>
      </c>
      <c r="I9" s="55"/>
      <c r="J9" s="55"/>
    </row>
    <row r="10" spans="1:30" ht="15.75" thickBot="1" x14ac:dyDescent="0.3">
      <c r="A10" s="11"/>
      <c r="B10" s="61"/>
      <c r="C10" s="61"/>
      <c r="D10" s="58" t="s">
        <v>299</v>
      </c>
      <c r="E10" s="58"/>
      <c r="F10" s="58"/>
      <c r="G10" s="58"/>
      <c r="H10" s="58"/>
      <c r="I10" s="58"/>
      <c r="J10" s="58"/>
    </row>
    <row r="11" spans="1:30" ht="15.75" thickTop="1" x14ac:dyDescent="0.25">
      <c r="A11" s="11"/>
      <c r="B11" s="33" t="s">
        <v>528</v>
      </c>
      <c r="C11" s="36"/>
      <c r="D11" s="33" t="s">
        <v>315</v>
      </c>
      <c r="E11" s="34">
        <v>783484</v>
      </c>
      <c r="F11" s="35"/>
      <c r="G11" s="36"/>
      <c r="H11" s="33" t="s">
        <v>315</v>
      </c>
      <c r="I11" s="34">
        <v>1300131</v>
      </c>
      <c r="J11" s="35"/>
    </row>
    <row r="12" spans="1:30" x14ac:dyDescent="0.25">
      <c r="A12" s="11"/>
      <c r="B12" s="39" t="s">
        <v>196</v>
      </c>
      <c r="C12" s="38"/>
      <c r="D12" s="39"/>
      <c r="E12" s="38" t="s">
        <v>316</v>
      </c>
      <c r="F12" s="41"/>
      <c r="G12" s="38"/>
      <c r="H12" s="39"/>
      <c r="I12" s="38" t="s">
        <v>316</v>
      </c>
      <c r="J12" s="41"/>
    </row>
    <row r="13" spans="1:30" x14ac:dyDescent="0.25">
      <c r="A13" s="11"/>
      <c r="B13" s="33" t="s">
        <v>529</v>
      </c>
      <c r="C13" s="36"/>
      <c r="D13" s="33"/>
      <c r="E13" s="36" t="s">
        <v>530</v>
      </c>
      <c r="F13" s="35" t="s">
        <v>318</v>
      </c>
      <c r="G13" s="36"/>
      <c r="H13" s="33"/>
      <c r="I13" s="36" t="s">
        <v>531</v>
      </c>
      <c r="J13" s="35" t="s">
        <v>318</v>
      </c>
    </row>
    <row r="14" spans="1:30" x14ac:dyDescent="0.25">
      <c r="A14" s="11"/>
      <c r="B14" s="39" t="s">
        <v>532</v>
      </c>
      <c r="C14" s="38"/>
      <c r="D14" s="39"/>
      <c r="E14" s="38" t="s">
        <v>533</v>
      </c>
      <c r="F14" s="41" t="s">
        <v>318</v>
      </c>
      <c r="G14" s="38"/>
      <c r="H14" s="39"/>
      <c r="I14" s="38" t="s">
        <v>534</v>
      </c>
      <c r="J14" s="41" t="s">
        <v>318</v>
      </c>
    </row>
    <row r="15" spans="1:30" ht="15.75" thickBot="1" x14ac:dyDescent="0.3">
      <c r="A15" s="11"/>
      <c r="B15" s="62" t="s">
        <v>535</v>
      </c>
      <c r="C15" s="63"/>
      <c r="D15" s="62"/>
      <c r="E15" s="63" t="s">
        <v>536</v>
      </c>
      <c r="F15" s="64" t="s">
        <v>318</v>
      </c>
      <c r="G15" s="63"/>
      <c r="H15" s="62"/>
      <c r="I15" s="110">
        <v>1799</v>
      </c>
      <c r="J15" s="64"/>
    </row>
    <row r="16" spans="1:30" ht="16.5" thickTop="1" thickBot="1" x14ac:dyDescent="0.3">
      <c r="A16" s="11"/>
      <c r="B16" s="65" t="s">
        <v>537</v>
      </c>
      <c r="C16" s="66"/>
      <c r="D16" s="65" t="s">
        <v>315</v>
      </c>
      <c r="E16" s="67">
        <v>714471</v>
      </c>
      <c r="F16" s="68"/>
      <c r="G16" s="66"/>
      <c r="H16" s="65" t="s">
        <v>315</v>
      </c>
      <c r="I16" s="67">
        <v>783484</v>
      </c>
      <c r="J16" s="68"/>
    </row>
    <row r="17" spans="1:30" ht="15.75" thickTop="1"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x14ac:dyDescent="0.25">
      <c r="A18" s="11"/>
      <c r="B18" s="22" t="s">
        <v>538</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x14ac:dyDescent="0.25">
      <c r="A19" s="11"/>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x14ac:dyDescent="0.25">
      <c r="A20" s="11"/>
      <c r="B20" s="17"/>
      <c r="C20" s="77"/>
      <c r="D20" s="55">
        <v>41820</v>
      </c>
      <c r="E20" s="55"/>
      <c r="F20" s="55"/>
      <c r="G20" s="77"/>
      <c r="H20" s="55">
        <v>41639</v>
      </c>
      <c r="I20" s="55"/>
      <c r="J20" s="55"/>
    </row>
    <row r="21" spans="1:30" ht="15.75" thickBot="1" x14ac:dyDescent="0.3">
      <c r="A21" s="11"/>
      <c r="B21" s="61"/>
      <c r="C21" s="61"/>
      <c r="D21" s="58" t="s">
        <v>299</v>
      </c>
      <c r="E21" s="58"/>
      <c r="F21" s="58"/>
      <c r="G21" s="58"/>
      <c r="H21" s="58"/>
      <c r="I21" s="58"/>
      <c r="J21" s="58"/>
    </row>
    <row r="22" spans="1:30" ht="15.75" thickTop="1" x14ac:dyDescent="0.25">
      <c r="A22" s="11"/>
      <c r="B22" s="33" t="s">
        <v>539</v>
      </c>
      <c r="C22" s="36"/>
      <c r="D22" s="33" t="s">
        <v>315</v>
      </c>
      <c r="E22" s="34">
        <v>723089</v>
      </c>
      <c r="F22" s="35"/>
      <c r="G22" s="36"/>
      <c r="H22" s="33" t="s">
        <v>315</v>
      </c>
      <c r="I22" s="34">
        <v>792547</v>
      </c>
      <c r="J22" s="35"/>
    </row>
    <row r="23" spans="1:30" ht="15.75" thickBot="1" x14ac:dyDescent="0.3">
      <c r="A23" s="11"/>
      <c r="B23" s="45" t="s">
        <v>540</v>
      </c>
      <c r="C23" s="44"/>
      <c r="D23" s="45"/>
      <c r="E23" s="46">
        <v>8618</v>
      </c>
      <c r="F23" s="47"/>
      <c r="G23" s="44"/>
      <c r="H23" s="45"/>
      <c r="I23" s="46">
        <v>9063</v>
      </c>
      <c r="J23" s="47"/>
    </row>
    <row r="24" spans="1:30" ht="16.5" thickTop="1" thickBot="1" x14ac:dyDescent="0.3">
      <c r="A24" s="11"/>
      <c r="B24" s="51" t="s">
        <v>541</v>
      </c>
      <c r="C24" s="50"/>
      <c r="D24" s="51" t="s">
        <v>315</v>
      </c>
      <c r="E24" s="52">
        <v>714471</v>
      </c>
      <c r="F24" s="53"/>
      <c r="G24" s="50"/>
      <c r="H24" s="51" t="s">
        <v>315</v>
      </c>
      <c r="I24" s="52">
        <v>783484</v>
      </c>
      <c r="J24" s="53"/>
    </row>
    <row r="25" spans="1:30"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24" t="s">
        <v>542</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ht="15.75" thickBot="1" x14ac:dyDescent="0.3">
      <c r="A27" s="11"/>
      <c r="B27" s="61"/>
      <c r="C27" s="100">
        <v>41820</v>
      </c>
      <c r="D27" s="100"/>
      <c r="E27" s="100"/>
      <c r="F27" s="100"/>
      <c r="G27" s="100"/>
      <c r="H27" s="100">
        <v>41639</v>
      </c>
      <c r="I27" s="100"/>
      <c r="J27" s="100"/>
      <c r="K27" s="100"/>
      <c r="L27" s="100"/>
    </row>
    <row r="28" spans="1:30" ht="15.75" thickTop="1" x14ac:dyDescent="0.25">
      <c r="A28" s="11"/>
      <c r="B28" s="33" t="s">
        <v>543</v>
      </c>
      <c r="C28" s="32"/>
      <c r="D28" s="36"/>
      <c r="E28" s="33"/>
      <c r="F28" s="36">
        <v>972</v>
      </c>
      <c r="G28" s="35"/>
      <c r="H28" s="32"/>
      <c r="I28" s="36"/>
      <c r="J28" s="33"/>
      <c r="K28" s="34">
        <v>1053</v>
      </c>
      <c r="L28" s="35"/>
    </row>
    <row r="29" spans="1:30" x14ac:dyDescent="0.25">
      <c r="A29" s="11"/>
      <c r="B29" s="39" t="s">
        <v>499</v>
      </c>
      <c r="C29" s="42"/>
      <c r="D29" s="38"/>
      <c r="E29" s="39"/>
      <c r="F29" s="38">
        <v>26.9</v>
      </c>
      <c r="G29" s="41"/>
      <c r="H29" s="42"/>
      <c r="I29" s="38"/>
      <c r="J29" s="39"/>
      <c r="K29" s="38">
        <v>27.3</v>
      </c>
      <c r="L29" s="41"/>
    </row>
    <row r="30" spans="1:30" x14ac:dyDescent="0.25">
      <c r="A30" s="11"/>
      <c r="B30" s="33" t="s">
        <v>544</v>
      </c>
      <c r="C30" s="32"/>
      <c r="D30" s="36"/>
      <c r="E30" s="33"/>
      <c r="F30" s="36">
        <v>71.599999999999994</v>
      </c>
      <c r="G30" s="35" t="s">
        <v>467</v>
      </c>
      <c r="H30" s="32"/>
      <c r="I30" s="36"/>
      <c r="J30" s="33"/>
      <c r="K30" s="36">
        <v>71.7</v>
      </c>
      <c r="L30" s="35" t="s">
        <v>467</v>
      </c>
    </row>
    <row r="31" spans="1:30" x14ac:dyDescent="0.25">
      <c r="A31" s="11"/>
      <c r="B31" s="39" t="s">
        <v>501</v>
      </c>
      <c r="C31" s="42"/>
      <c r="D31" s="38"/>
      <c r="E31" s="39"/>
      <c r="F31" s="38">
        <v>766</v>
      </c>
      <c r="G31" s="41"/>
      <c r="H31" s="42"/>
      <c r="I31" s="38"/>
      <c r="J31" s="39"/>
      <c r="K31" s="38">
        <v>766</v>
      </c>
      <c r="L31" s="41"/>
    </row>
    <row r="32" spans="1:30" ht="26.25" x14ac:dyDescent="0.25">
      <c r="A32" s="11"/>
      <c r="B32" s="33" t="s">
        <v>502</v>
      </c>
      <c r="C32" s="32"/>
      <c r="D32" s="36"/>
      <c r="E32" s="33" t="s">
        <v>315</v>
      </c>
      <c r="F32" s="36">
        <v>728</v>
      </c>
      <c r="G32" s="35"/>
      <c r="H32" s="32"/>
      <c r="I32" s="36"/>
      <c r="J32" s="33" t="s">
        <v>315</v>
      </c>
      <c r="K32" s="36">
        <v>737</v>
      </c>
      <c r="L32" s="35"/>
    </row>
    <row r="33" spans="1:30" ht="26.25" x14ac:dyDescent="0.25">
      <c r="A33" s="11"/>
      <c r="B33" s="39" t="s">
        <v>503</v>
      </c>
      <c r="C33" s="42"/>
      <c r="D33" s="38"/>
      <c r="E33" s="39"/>
      <c r="F33" s="38">
        <v>95.3</v>
      </c>
      <c r="G33" s="41" t="s">
        <v>467</v>
      </c>
      <c r="H33" s="42"/>
      <c r="I33" s="38"/>
      <c r="J33" s="39"/>
      <c r="K33" s="38">
        <v>94.7</v>
      </c>
      <c r="L33" s="41" t="s">
        <v>467</v>
      </c>
    </row>
    <row r="34" spans="1:30" ht="26.25" x14ac:dyDescent="0.25">
      <c r="A34" s="11"/>
      <c r="B34" s="33" t="s">
        <v>504</v>
      </c>
      <c r="C34" s="32"/>
      <c r="D34" s="36"/>
      <c r="E34" s="33"/>
      <c r="F34" s="36">
        <v>70.599999999999994</v>
      </c>
      <c r="G34" s="35" t="s">
        <v>467</v>
      </c>
      <c r="H34" s="32"/>
      <c r="I34" s="36"/>
      <c r="J34" s="33"/>
      <c r="K34" s="36">
        <v>70</v>
      </c>
      <c r="L34" s="35" t="s">
        <v>467</v>
      </c>
    </row>
    <row r="35" spans="1:30" ht="26.25" x14ac:dyDescent="0.25">
      <c r="A35" s="11"/>
      <c r="B35" s="39" t="s">
        <v>506</v>
      </c>
      <c r="C35" s="38" t="s">
        <v>507</v>
      </c>
      <c r="D35" s="38"/>
      <c r="E35" s="39"/>
      <c r="F35" s="38">
        <v>34.9</v>
      </c>
      <c r="G35" s="41" t="s">
        <v>467</v>
      </c>
      <c r="H35" s="38" t="s">
        <v>507</v>
      </c>
      <c r="I35" s="38"/>
      <c r="J35" s="39"/>
      <c r="K35" s="38">
        <v>34.700000000000003</v>
      </c>
      <c r="L35" s="41" t="s">
        <v>467</v>
      </c>
    </row>
    <row r="36" spans="1:30" x14ac:dyDescent="0.25">
      <c r="A36" s="11"/>
      <c r="B36" s="32"/>
      <c r="C36" s="36" t="s">
        <v>545</v>
      </c>
      <c r="D36" s="36"/>
      <c r="E36" s="33"/>
      <c r="F36" s="36">
        <v>5.6</v>
      </c>
      <c r="G36" s="35" t="s">
        <v>467</v>
      </c>
      <c r="H36" s="36" t="s">
        <v>545</v>
      </c>
      <c r="I36" s="36"/>
      <c r="J36" s="33"/>
      <c r="K36" s="36">
        <v>5.6</v>
      </c>
      <c r="L36" s="35" t="s">
        <v>467</v>
      </c>
    </row>
    <row r="37" spans="1:30" x14ac:dyDescent="0.25">
      <c r="A37" s="11"/>
      <c r="B37" s="42"/>
      <c r="C37" s="38" t="s">
        <v>510</v>
      </c>
      <c r="D37" s="38"/>
      <c r="E37" s="39"/>
      <c r="F37" s="38">
        <v>5.3</v>
      </c>
      <c r="G37" s="41" t="s">
        <v>467</v>
      </c>
      <c r="H37" s="38" t="s">
        <v>509</v>
      </c>
      <c r="I37" s="38"/>
      <c r="J37" s="39"/>
      <c r="K37" s="38">
        <v>5.5</v>
      </c>
      <c r="L37" s="41" t="s">
        <v>467</v>
      </c>
    </row>
    <row r="38" spans="1:30" x14ac:dyDescent="0.25">
      <c r="A38" s="11"/>
      <c r="B38" s="32"/>
      <c r="C38" s="36" t="s">
        <v>509</v>
      </c>
      <c r="D38" s="36"/>
      <c r="E38" s="33"/>
      <c r="F38" s="36">
        <v>4.9000000000000004</v>
      </c>
      <c r="G38" s="35" t="s">
        <v>467</v>
      </c>
      <c r="H38" s="36" t="s">
        <v>510</v>
      </c>
      <c r="I38" s="36"/>
      <c r="J38" s="33"/>
      <c r="K38" s="36">
        <v>5.0999999999999996</v>
      </c>
      <c r="L38" s="35" t="s">
        <v>467</v>
      </c>
    </row>
    <row r="39" spans="1:30" ht="15.75" thickBot="1" x14ac:dyDescent="0.3">
      <c r="A39" s="11"/>
      <c r="B39" s="48"/>
      <c r="C39" s="44" t="s">
        <v>511</v>
      </c>
      <c r="D39" s="44"/>
      <c r="E39" s="45"/>
      <c r="F39" s="44">
        <v>4.9000000000000004</v>
      </c>
      <c r="G39" s="47" t="s">
        <v>467</v>
      </c>
      <c r="H39" s="44" t="s">
        <v>546</v>
      </c>
      <c r="I39" s="44"/>
      <c r="J39" s="45"/>
      <c r="K39" s="44">
        <v>4.9000000000000004</v>
      </c>
      <c r="L39" s="47" t="s">
        <v>467</v>
      </c>
    </row>
    <row r="40" spans="1:30" ht="15.75" thickTop="1" x14ac:dyDescent="0.25">
      <c r="A40" s="11"/>
      <c r="B40" s="112" t="s">
        <v>512</v>
      </c>
      <c r="C40" s="112"/>
      <c r="D40" s="112"/>
      <c r="E40" s="112"/>
      <c r="F40" s="112"/>
      <c r="G40" s="112"/>
      <c r="H40" s="112"/>
      <c r="I40" s="112"/>
      <c r="J40" s="112"/>
      <c r="K40" s="112"/>
      <c r="L40" s="41"/>
    </row>
    <row r="41" spans="1:30" ht="26.25" x14ac:dyDescent="0.25">
      <c r="A41" s="11"/>
      <c r="B41" s="39" t="s">
        <v>513</v>
      </c>
    </row>
    <row r="42" spans="1:30" x14ac:dyDescent="0.25">
      <c r="A42" s="11"/>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row>
    <row r="43" spans="1:30" x14ac:dyDescent="0.25">
      <c r="A43" s="11"/>
      <c r="B43" s="24" t="s">
        <v>54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11"/>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x14ac:dyDescent="0.25">
      <c r="A45" s="11"/>
      <c r="B45" s="17"/>
      <c r="C45" s="15"/>
      <c r="D45" s="54" t="s">
        <v>349</v>
      </c>
      <c r="E45" s="54"/>
      <c r="F45" s="54"/>
      <c r="G45" s="15"/>
      <c r="H45" s="54" t="s">
        <v>364</v>
      </c>
      <c r="I45" s="54"/>
      <c r="J45" s="54"/>
    </row>
    <row r="46" spans="1:30" x14ac:dyDescent="0.25">
      <c r="A46" s="11"/>
      <c r="B46" s="17"/>
      <c r="C46" s="17"/>
      <c r="D46" s="55">
        <v>41820</v>
      </c>
      <c r="E46" s="55"/>
      <c r="F46" s="55"/>
      <c r="G46" s="17"/>
      <c r="H46" s="55">
        <v>41639</v>
      </c>
      <c r="I46" s="55"/>
      <c r="J46" s="55"/>
    </row>
    <row r="47" spans="1:30" ht="15.75" thickBot="1" x14ac:dyDescent="0.3">
      <c r="A47" s="11"/>
      <c r="B47" s="61"/>
      <c r="C47" s="61"/>
      <c r="D47" s="58" t="s">
        <v>299</v>
      </c>
      <c r="E47" s="58"/>
      <c r="F47" s="58"/>
      <c r="G47" s="58"/>
      <c r="H47" s="58"/>
      <c r="I47" s="58"/>
      <c r="J47" s="58"/>
    </row>
    <row r="48" spans="1:30" ht="15.75" thickTop="1" x14ac:dyDescent="0.25">
      <c r="A48" s="11"/>
      <c r="B48" s="33" t="s">
        <v>528</v>
      </c>
      <c r="C48" s="36"/>
      <c r="D48" s="33" t="s">
        <v>315</v>
      </c>
      <c r="E48" s="34">
        <v>9063</v>
      </c>
      <c r="F48" s="35"/>
      <c r="G48" s="36"/>
      <c r="H48" s="33" t="s">
        <v>315</v>
      </c>
      <c r="I48" s="34">
        <v>11624</v>
      </c>
      <c r="J48" s="35"/>
    </row>
    <row r="49" spans="1:30" x14ac:dyDescent="0.25">
      <c r="A49" s="11"/>
      <c r="B49" s="39" t="s">
        <v>548</v>
      </c>
      <c r="C49" s="38"/>
      <c r="D49" s="39"/>
      <c r="E49" s="38">
        <v>533</v>
      </c>
      <c r="F49" s="41"/>
      <c r="G49" s="38"/>
      <c r="H49" s="39"/>
      <c r="I49" s="38" t="s">
        <v>549</v>
      </c>
      <c r="J49" s="41" t="s">
        <v>318</v>
      </c>
    </row>
    <row r="50" spans="1:30" ht="15.75" thickBot="1" x14ac:dyDescent="0.3">
      <c r="A50" s="11"/>
      <c r="B50" s="62" t="s">
        <v>550</v>
      </c>
      <c r="C50" s="63"/>
      <c r="D50" s="62"/>
      <c r="E50" s="63" t="s">
        <v>551</v>
      </c>
      <c r="F50" s="64" t="s">
        <v>318</v>
      </c>
      <c r="G50" s="63"/>
      <c r="H50" s="62"/>
      <c r="I50" s="63" t="s">
        <v>552</v>
      </c>
      <c r="J50" s="64" t="s">
        <v>318</v>
      </c>
    </row>
    <row r="51" spans="1:30" ht="16.5" thickTop="1" thickBot="1" x14ac:dyDescent="0.3">
      <c r="A51" s="11"/>
      <c r="B51" s="65" t="s">
        <v>537</v>
      </c>
      <c r="C51" s="66"/>
      <c r="D51" s="65" t="s">
        <v>315</v>
      </c>
      <c r="E51" s="67">
        <v>8618</v>
      </c>
      <c r="F51" s="68"/>
      <c r="G51" s="66"/>
      <c r="H51" s="65" t="s">
        <v>315</v>
      </c>
      <c r="I51" s="67">
        <v>9063</v>
      </c>
      <c r="J51" s="68"/>
    </row>
    <row r="52" spans="1:30" ht="15.75" thickTop="1" x14ac:dyDescent="0.25">
      <c r="A52" s="11"/>
      <c r="B52" s="22" t="s">
        <v>553</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25.5" customHeight="1" x14ac:dyDescent="0.25">
      <c r="A54" s="11"/>
      <c r="B54" s="22" t="s">
        <v>554</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x14ac:dyDescent="0.25">
      <c r="A55" s="11"/>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x14ac:dyDescent="0.25">
      <c r="A56" s="11"/>
      <c r="B56" s="22" t="s">
        <v>555</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x14ac:dyDescent="0.25">
      <c r="A57" s="11"/>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x14ac:dyDescent="0.25">
      <c r="A58" s="11"/>
      <c r="B58" s="24"/>
      <c r="C58" s="24"/>
      <c r="D58" s="54" t="s">
        <v>556</v>
      </c>
      <c r="E58" s="54"/>
      <c r="F58" s="54"/>
      <c r="G58" s="24"/>
      <c r="H58" s="54" t="s">
        <v>558</v>
      </c>
      <c r="I58" s="54"/>
      <c r="J58" s="54"/>
      <c r="K58" s="24"/>
      <c r="L58" s="54" t="s">
        <v>559</v>
      </c>
      <c r="M58" s="54"/>
      <c r="N58" s="54"/>
      <c r="O58" s="24"/>
      <c r="P58" s="54" t="s">
        <v>560</v>
      </c>
      <c r="Q58" s="54"/>
      <c r="R58" s="54"/>
      <c r="S58" s="24"/>
      <c r="T58" s="54" t="s">
        <v>561</v>
      </c>
      <c r="U58" s="54"/>
      <c r="V58" s="54"/>
      <c r="W58" s="24"/>
      <c r="X58" s="54" t="s">
        <v>562</v>
      </c>
      <c r="Y58" s="54"/>
      <c r="Z58" s="54"/>
      <c r="AA58" s="24"/>
      <c r="AB58" s="54" t="s">
        <v>139</v>
      </c>
      <c r="AC58" s="54"/>
      <c r="AD58" s="54"/>
    </row>
    <row r="59" spans="1:30" x14ac:dyDescent="0.25">
      <c r="A59" s="11"/>
      <c r="B59" s="24"/>
      <c r="C59" s="24"/>
      <c r="D59" s="54" t="s">
        <v>557</v>
      </c>
      <c r="E59" s="54"/>
      <c r="F59" s="54"/>
      <c r="G59" s="24"/>
      <c r="H59" s="54" t="s">
        <v>557</v>
      </c>
      <c r="I59" s="54"/>
      <c r="J59" s="54"/>
      <c r="K59" s="24"/>
      <c r="L59" s="54" t="s">
        <v>557</v>
      </c>
      <c r="M59" s="54"/>
      <c r="N59" s="54"/>
      <c r="O59" s="24"/>
      <c r="P59" s="54"/>
      <c r="Q59" s="54"/>
      <c r="R59" s="54"/>
      <c r="S59" s="24"/>
      <c r="T59" s="54"/>
      <c r="U59" s="54"/>
      <c r="V59" s="54"/>
      <c r="W59" s="24"/>
      <c r="X59" s="54"/>
      <c r="Y59" s="54"/>
      <c r="Z59" s="54"/>
      <c r="AA59" s="24"/>
      <c r="AB59" s="54"/>
      <c r="AC59" s="54"/>
      <c r="AD59" s="54"/>
    </row>
    <row r="60" spans="1:30" ht="15.75" thickBot="1" x14ac:dyDescent="0.3">
      <c r="A60" s="11"/>
      <c r="B60" s="58" t="s">
        <v>299</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row>
    <row r="61" spans="1:30" ht="15.75" thickTop="1" x14ac:dyDescent="0.25">
      <c r="A61" s="11"/>
      <c r="B61" s="117">
        <v>41820</v>
      </c>
      <c r="C61" s="36"/>
      <c r="D61" s="33" t="s">
        <v>315</v>
      </c>
      <c r="E61" s="36">
        <v>571</v>
      </c>
      <c r="F61" s="35"/>
      <c r="G61" s="36"/>
      <c r="H61" s="33" t="s">
        <v>315</v>
      </c>
      <c r="I61" s="34">
        <v>1720</v>
      </c>
      <c r="J61" s="35"/>
      <c r="K61" s="36"/>
      <c r="L61" s="33" t="s">
        <v>315</v>
      </c>
      <c r="M61" s="34">
        <v>4691</v>
      </c>
      <c r="N61" s="35"/>
      <c r="O61" s="36"/>
      <c r="P61" s="33" t="s">
        <v>315</v>
      </c>
      <c r="Q61" s="36">
        <v>0</v>
      </c>
      <c r="R61" s="35"/>
      <c r="S61" s="36"/>
      <c r="T61" s="33" t="s">
        <v>315</v>
      </c>
      <c r="U61" s="34">
        <v>6535</v>
      </c>
      <c r="V61" s="35"/>
      <c r="W61" s="36"/>
      <c r="X61" s="33" t="s">
        <v>315</v>
      </c>
      <c r="Y61" s="36">
        <v>816</v>
      </c>
      <c r="Z61" s="35"/>
      <c r="AA61" s="36"/>
      <c r="AB61" s="33" t="s">
        <v>315</v>
      </c>
      <c r="AC61" s="34">
        <v>14333</v>
      </c>
      <c r="AD61" s="35"/>
    </row>
    <row r="62" spans="1:30" ht="15.75" thickBot="1" x14ac:dyDescent="0.3">
      <c r="A62" s="11"/>
      <c r="B62" s="118">
        <v>41639</v>
      </c>
      <c r="C62" s="44"/>
      <c r="D62" s="45" t="s">
        <v>315</v>
      </c>
      <c r="E62" s="44">
        <v>999</v>
      </c>
      <c r="F62" s="47"/>
      <c r="G62" s="44"/>
      <c r="H62" s="45" t="s">
        <v>315</v>
      </c>
      <c r="I62" s="44">
        <v>570</v>
      </c>
      <c r="J62" s="47"/>
      <c r="K62" s="44"/>
      <c r="L62" s="45" t="s">
        <v>315</v>
      </c>
      <c r="M62" s="46">
        <v>2087</v>
      </c>
      <c r="N62" s="47"/>
      <c r="O62" s="44"/>
      <c r="P62" s="45" t="s">
        <v>315</v>
      </c>
      <c r="Q62" s="44">
        <v>473</v>
      </c>
      <c r="R62" s="47"/>
      <c r="S62" s="44"/>
      <c r="T62" s="45" t="s">
        <v>315</v>
      </c>
      <c r="U62" s="46">
        <v>7530</v>
      </c>
      <c r="V62" s="47"/>
      <c r="W62" s="44"/>
      <c r="X62" s="45" t="s">
        <v>315</v>
      </c>
      <c r="Y62" s="46">
        <v>1179</v>
      </c>
      <c r="Z62" s="47"/>
      <c r="AA62" s="44"/>
      <c r="AB62" s="45" t="s">
        <v>315</v>
      </c>
      <c r="AC62" s="46">
        <v>12838</v>
      </c>
      <c r="AD62" s="47"/>
    </row>
    <row r="63" spans="1:30" ht="15.75" thickTop="1" x14ac:dyDescent="0.25">
      <c r="A63" s="11"/>
      <c r="B63" s="121"/>
      <c r="C63" s="121"/>
      <c r="D63" s="121"/>
      <c r="E63" s="121"/>
      <c r="F63" s="121"/>
      <c r="G63" s="121"/>
      <c r="H63" s="121"/>
      <c r="I63" s="121"/>
      <c r="J63" s="121"/>
      <c r="K63" s="121"/>
      <c r="L63" s="121"/>
      <c r="M63" s="121"/>
      <c r="N63" s="121"/>
      <c r="O63" s="121"/>
      <c r="P63" s="121"/>
      <c r="Q63" s="121"/>
      <c r="R63" s="121"/>
      <c r="S63" s="121"/>
      <c r="T63" s="121"/>
      <c r="U63" s="121"/>
      <c r="V63" s="121"/>
      <c r="W63" s="121"/>
      <c r="X63" s="121"/>
      <c r="Y63" s="121"/>
      <c r="Z63" s="121"/>
      <c r="AA63" s="121"/>
      <c r="AB63" s="121"/>
      <c r="AC63" s="121"/>
      <c r="AD63" s="121"/>
    </row>
    <row r="64" spans="1:30" x14ac:dyDescent="0.25">
      <c r="A64" s="11"/>
      <c r="B64" s="24" t="s">
        <v>563</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x14ac:dyDescent="0.25">
      <c r="A65" s="11"/>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11"/>
      <c r="B66" s="24"/>
      <c r="C66" s="24"/>
      <c r="D66" s="54" t="s">
        <v>564</v>
      </c>
      <c r="E66" s="54"/>
      <c r="F66" s="54"/>
      <c r="G66" s="24"/>
      <c r="H66" s="54" t="s">
        <v>567</v>
      </c>
      <c r="I66" s="54"/>
      <c r="J66" s="54"/>
      <c r="K66" s="24"/>
      <c r="L66" s="54" t="s">
        <v>567</v>
      </c>
      <c r="M66" s="54"/>
      <c r="N66" s="54"/>
      <c r="O66" s="24"/>
      <c r="P66" s="54" t="s">
        <v>572</v>
      </c>
      <c r="Q66" s="54"/>
      <c r="R66" s="54"/>
      <c r="S66" s="24"/>
      <c r="T66" s="54" t="s">
        <v>572</v>
      </c>
      <c r="U66" s="54"/>
      <c r="V66" s="54"/>
      <c r="W66" s="24"/>
      <c r="X66" s="54" t="s">
        <v>572</v>
      </c>
      <c r="Y66" s="54"/>
      <c r="Z66" s="54"/>
    </row>
    <row r="67" spans="1:30" x14ac:dyDescent="0.25">
      <c r="A67" s="11"/>
      <c r="B67" s="24"/>
      <c r="C67" s="24"/>
      <c r="D67" s="54" t="s">
        <v>565</v>
      </c>
      <c r="E67" s="54"/>
      <c r="F67" s="54"/>
      <c r="G67" s="24"/>
      <c r="H67" s="54" t="s">
        <v>568</v>
      </c>
      <c r="I67" s="54"/>
      <c r="J67" s="54"/>
      <c r="K67" s="24"/>
      <c r="L67" s="54" t="s">
        <v>568</v>
      </c>
      <c r="M67" s="54"/>
      <c r="N67" s="54"/>
      <c r="O67" s="24"/>
      <c r="P67" s="54" t="s">
        <v>573</v>
      </c>
      <c r="Q67" s="54"/>
      <c r="R67" s="54"/>
      <c r="S67" s="24"/>
      <c r="T67" s="54" t="s">
        <v>574</v>
      </c>
      <c r="U67" s="54"/>
      <c r="V67" s="54"/>
      <c r="W67" s="24"/>
      <c r="X67" s="54" t="s">
        <v>576</v>
      </c>
      <c r="Y67" s="54"/>
      <c r="Z67" s="54"/>
    </row>
    <row r="68" spans="1:30" x14ac:dyDescent="0.25">
      <c r="A68" s="11"/>
      <c r="B68" s="24"/>
      <c r="C68" s="24"/>
      <c r="D68" s="54" t="s">
        <v>566</v>
      </c>
      <c r="E68" s="54"/>
      <c r="F68" s="54"/>
      <c r="G68" s="24"/>
      <c r="H68" s="54" t="s">
        <v>569</v>
      </c>
      <c r="I68" s="54"/>
      <c r="J68" s="54"/>
      <c r="K68" s="24"/>
      <c r="L68" s="54" t="s">
        <v>571</v>
      </c>
      <c r="M68" s="54"/>
      <c r="N68" s="54"/>
      <c r="O68" s="24"/>
      <c r="P68" s="10"/>
      <c r="Q68" s="10"/>
      <c r="R68" s="10"/>
      <c r="S68" s="24"/>
      <c r="T68" s="54" t="s">
        <v>575</v>
      </c>
      <c r="U68" s="54"/>
      <c r="V68" s="54"/>
      <c r="W68" s="24"/>
      <c r="X68" s="54" t="s">
        <v>575</v>
      </c>
      <c r="Y68" s="54"/>
      <c r="Z68" s="54"/>
    </row>
    <row r="69" spans="1:30" ht="15.75" thickBot="1" x14ac:dyDescent="0.3">
      <c r="A69" s="11"/>
      <c r="B69" s="56"/>
      <c r="C69" s="56"/>
      <c r="D69" s="57"/>
      <c r="E69" s="57"/>
      <c r="F69" s="57"/>
      <c r="G69" s="56"/>
      <c r="H69" s="58" t="s">
        <v>570</v>
      </c>
      <c r="I69" s="58"/>
      <c r="J69" s="58"/>
      <c r="K69" s="56"/>
      <c r="L69" s="58" t="s">
        <v>570</v>
      </c>
      <c r="M69" s="58"/>
      <c r="N69" s="58"/>
      <c r="O69" s="56"/>
      <c r="P69" s="57"/>
      <c r="Q69" s="57"/>
      <c r="R69" s="57"/>
      <c r="S69" s="56"/>
      <c r="T69" s="57"/>
      <c r="U69" s="57"/>
      <c r="V69" s="57"/>
      <c r="W69" s="56"/>
      <c r="X69" s="57"/>
      <c r="Y69" s="57"/>
      <c r="Z69" s="57"/>
    </row>
    <row r="70" spans="1:30" ht="15.75" thickTop="1" x14ac:dyDescent="0.25">
      <c r="A70" s="11"/>
      <c r="B70" s="76" t="s">
        <v>299</v>
      </c>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30" x14ac:dyDescent="0.25">
      <c r="A71" s="11"/>
      <c r="B71" s="15" t="s">
        <v>577</v>
      </c>
      <c r="C71" s="17"/>
      <c r="D71" s="24"/>
      <c r="E71" s="24"/>
      <c r="F71" s="30"/>
      <c r="G71" s="17"/>
      <c r="H71" s="24"/>
      <c r="I71" s="24"/>
      <c r="J71" s="30"/>
      <c r="K71" s="17"/>
      <c r="L71" s="24"/>
      <c r="M71" s="24"/>
      <c r="N71" s="30"/>
      <c r="O71" s="17"/>
      <c r="P71" s="24"/>
      <c r="Q71" s="24"/>
      <c r="R71" s="30"/>
      <c r="S71" s="17"/>
      <c r="T71" s="24"/>
      <c r="U71" s="24"/>
      <c r="V71" s="30"/>
      <c r="W71" s="17"/>
      <c r="X71" s="24"/>
      <c r="Y71" s="24"/>
      <c r="Z71" s="30"/>
    </row>
    <row r="72" spans="1:30" x14ac:dyDescent="0.25">
      <c r="A72" s="11"/>
      <c r="B72" s="119">
        <v>41820</v>
      </c>
      <c r="C72" s="32"/>
      <c r="D72" s="33"/>
      <c r="E72" s="36">
        <v>2</v>
      </c>
      <c r="F72" s="35"/>
      <c r="G72" s="32"/>
      <c r="H72" s="33" t="s">
        <v>315</v>
      </c>
      <c r="I72" s="34">
        <v>1139</v>
      </c>
      <c r="J72" s="35"/>
      <c r="K72" s="32"/>
      <c r="L72" s="33" t="s">
        <v>315</v>
      </c>
      <c r="M72" s="34">
        <v>1256</v>
      </c>
      <c r="N72" s="35"/>
      <c r="O72" s="32"/>
      <c r="P72" s="33" t="s">
        <v>315</v>
      </c>
      <c r="Q72" s="34">
        <v>1173</v>
      </c>
      <c r="R72" s="35"/>
      <c r="S72" s="32"/>
      <c r="T72" s="33" t="s">
        <v>315</v>
      </c>
      <c r="U72" s="34">
        <v>1173</v>
      </c>
      <c r="V72" s="35"/>
      <c r="W72" s="32"/>
      <c r="X72" s="33" t="s">
        <v>315</v>
      </c>
      <c r="Y72" s="36">
        <v>0</v>
      </c>
      <c r="Z72" s="35"/>
    </row>
    <row r="73" spans="1:30" ht="15.75" thickBot="1" x14ac:dyDescent="0.3">
      <c r="A73" s="11"/>
      <c r="B73" s="120">
        <v>41455</v>
      </c>
      <c r="C73" s="48"/>
      <c r="D73" s="45"/>
      <c r="E73" s="44">
        <v>3</v>
      </c>
      <c r="F73" s="47"/>
      <c r="G73" s="48"/>
      <c r="H73" s="45" t="s">
        <v>315</v>
      </c>
      <c r="I73" s="46">
        <v>2349</v>
      </c>
      <c r="J73" s="47"/>
      <c r="K73" s="48"/>
      <c r="L73" s="45" t="s">
        <v>315</v>
      </c>
      <c r="M73" s="46">
        <v>2358</v>
      </c>
      <c r="N73" s="47"/>
      <c r="O73" s="48"/>
      <c r="P73" s="45" t="s">
        <v>315</v>
      </c>
      <c r="Q73" s="46">
        <v>2248</v>
      </c>
      <c r="R73" s="47"/>
      <c r="S73" s="48"/>
      <c r="T73" s="45" t="s">
        <v>315</v>
      </c>
      <c r="U73" s="46">
        <v>2248</v>
      </c>
      <c r="V73" s="47"/>
      <c r="W73" s="48"/>
      <c r="X73" s="45" t="s">
        <v>315</v>
      </c>
      <c r="Y73" s="44">
        <v>0</v>
      </c>
      <c r="Z73" s="47"/>
    </row>
    <row r="74" spans="1:30" ht="25.5" customHeight="1" thickTop="1" x14ac:dyDescent="0.25">
      <c r="A74" s="11"/>
      <c r="B74" s="24" t="s">
        <v>578</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22" t="s">
        <v>579</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sheetData>
  <mergeCells count="102">
    <mergeCell ref="B76:AD76"/>
    <mergeCell ref="B57:AD57"/>
    <mergeCell ref="B63:AD63"/>
    <mergeCell ref="B64:AD64"/>
    <mergeCell ref="B65:AD65"/>
    <mergeCell ref="B74:AD74"/>
    <mergeCell ref="B75:AD75"/>
    <mergeCell ref="B44:AD44"/>
    <mergeCell ref="B52:AD52"/>
    <mergeCell ref="B53:AD53"/>
    <mergeCell ref="B54:AD54"/>
    <mergeCell ref="B55:AD55"/>
    <mergeCell ref="B56:AD56"/>
    <mergeCell ref="X71:Y71"/>
    <mergeCell ref="A1:A2"/>
    <mergeCell ref="B1:AD1"/>
    <mergeCell ref="B2:AD2"/>
    <mergeCell ref="A3:A76"/>
    <mergeCell ref="B3:AD3"/>
    <mergeCell ref="B4:AD4"/>
    <mergeCell ref="B5:AD5"/>
    <mergeCell ref="B6:AD6"/>
    <mergeCell ref="B7:AD7"/>
    <mergeCell ref="X66:Z66"/>
    <mergeCell ref="X67:Z67"/>
    <mergeCell ref="X68:Z68"/>
    <mergeCell ref="X69:Z69"/>
    <mergeCell ref="B70:Z70"/>
    <mergeCell ref="D71:E71"/>
    <mergeCell ref="H71:I71"/>
    <mergeCell ref="L71:M71"/>
    <mergeCell ref="P71:Q71"/>
    <mergeCell ref="T71:U71"/>
    <mergeCell ref="S66:S69"/>
    <mergeCell ref="T66:V66"/>
    <mergeCell ref="T67:V67"/>
    <mergeCell ref="T68:V68"/>
    <mergeCell ref="T69:V69"/>
    <mergeCell ref="W66:W69"/>
    <mergeCell ref="L66:N66"/>
    <mergeCell ref="L67:N67"/>
    <mergeCell ref="L68:N68"/>
    <mergeCell ref="L69:N69"/>
    <mergeCell ref="O66:O69"/>
    <mergeCell ref="P66:R66"/>
    <mergeCell ref="P67:R67"/>
    <mergeCell ref="P68:R68"/>
    <mergeCell ref="P69:R69"/>
    <mergeCell ref="G66:G69"/>
    <mergeCell ref="H66:J66"/>
    <mergeCell ref="H67:J67"/>
    <mergeCell ref="H68:J68"/>
    <mergeCell ref="H69:J69"/>
    <mergeCell ref="K66:K69"/>
    <mergeCell ref="B66:B69"/>
    <mergeCell ref="C66:C69"/>
    <mergeCell ref="D66:F66"/>
    <mergeCell ref="D67:F67"/>
    <mergeCell ref="D68:F68"/>
    <mergeCell ref="D69:F69"/>
    <mergeCell ref="T58:V59"/>
    <mergeCell ref="W58:W59"/>
    <mergeCell ref="X58:Z59"/>
    <mergeCell ref="AA58:AA59"/>
    <mergeCell ref="AB58:AD59"/>
    <mergeCell ref="B60:AD60"/>
    <mergeCell ref="K58:K59"/>
    <mergeCell ref="L58:N58"/>
    <mergeCell ref="L59:N59"/>
    <mergeCell ref="O58:O59"/>
    <mergeCell ref="P58:R59"/>
    <mergeCell ref="S58:S59"/>
    <mergeCell ref="D46:F46"/>
    <mergeCell ref="H46:J46"/>
    <mergeCell ref="D47:J47"/>
    <mergeCell ref="B58:B59"/>
    <mergeCell ref="C58:C59"/>
    <mergeCell ref="D58:F58"/>
    <mergeCell ref="D59:F59"/>
    <mergeCell ref="G58:G59"/>
    <mergeCell ref="H58:J58"/>
    <mergeCell ref="H59:J59"/>
    <mergeCell ref="D21:J21"/>
    <mergeCell ref="C27:G27"/>
    <mergeCell ref="H27:L27"/>
    <mergeCell ref="B40:K40"/>
    <mergeCell ref="D45:F45"/>
    <mergeCell ref="H45:J45"/>
    <mergeCell ref="B25:AD25"/>
    <mergeCell ref="B26:AD26"/>
    <mergeCell ref="B42:AD42"/>
    <mergeCell ref="B43:AD43"/>
    <mergeCell ref="D8:F8"/>
    <mergeCell ref="H8:J8"/>
    <mergeCell ref="D9:F9"/>
    <mergeCell ref="H9:J9"/>
    <mergeCell ref="D10:J10"/>
    <mergeCell ref="D20:F20"/>
    <mergeCell ref="H20:J20"/>
    <mergeCell ref="B17:AD17"/>
    <mergeCell ref="B18:AD18"/>
    <mergeCell ref="B19:A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1" width="24.140625" bestFit="1" customWidth="1"/>
    <col min="2" max="2" width="36.5703125" bestFit="1" customWidth="1"/>
    <col min="3" max="3" width="36.5703125" customWidth="1"/>
    <col min="4" max="5" width="28.140625" customWidth="1"/>
    <col min="6" max="6" width="31.140625" customWidth="1"/>
    <col min="7" max="7" width="36.5703125" customWidth="1"/>
    <col min="8" max="8" width="28.140625" customWidth="1"/>
    <col min="9" max="9" width="29.140625" customWidth="1"/>
    <col min="10" max="10" width="31.140625" customWidth="1"/>
    <col min="11" max="11" width="31.7109375" customWidth="1"/>
    <col min="12" max="12" width="6.42578125" customWidth="1"/>
    <col min="13" max="13" width="29.140625" customWidth="1"/>
    <col min="14" max="14" width="5.42578125" customWidth="1"/>
    <col min="15" max="15" width="31.7109375" customWidth="1"/>
    <col min="16" max="16" width="6.42578125" customWidth="1"/>
    <col min="17" max="17" width="19.7109375" customWidth="1"/>
    <col min="18" max="18" width="5.42578125" customWidth="1"/>
    <col min="19" max="19" width="31.7109375" customWidth="1"/>
    <col min="20" max="20" width="6.42578125" customWidth="1"/>
    <col min="21" max="21" width="30.140625" customWidth="1"/>
    <col min="22" max="22" width="5.42578125"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80</v>
      </c>
      <c r="B3" s="10" t="s">
        <v>5</v>
      </c>
      <c r="C3" s="10"/>
      <c r="D3" s="10"/>
      <c r="E3" s="10"/>
      <c r="F3" s="10"/>
      <c r="G3" s="10"/>
      <c r="H3" s="10"/>
      <c r="I3" s="10"/>
      <c r="J3" s="10"/>
      <c r="K3" s="10"/>
      <c r="L3" s="10"/>
      <c r="M3" s="10"/>
      <c r="N3" s="10"/>
      <c r="O3" s="10"/>
      <c r="P3" s="10"/>
      <c r="Q3" s="10"/>
      <c r="R3" s="10"/>
      <c r="S3" s="10"/>
      <c r="T3" s="10"/>
      <c r="U3" s="10"/>
      <c r="V3" s="10"/>
    </row>
    <row r="4" spans="1:22" x14ac:dyDescent="0.25">
      <c r="A4" s="11"/>
      <c r="B4" s="21" t="s">
        <v>581</v>
      </c>
      <c r="C4" s="21"/>
      <c r="D4" s="21"/>
      <c r="E4" s="21"/>
      <c r="F4" s="21"/>
      <c r="G4" s="21"/>
      <c r="H4" s="21"/>
      <c r="I4" s="21"/>
      <c r="J4" s="21"/>
      <c r="K4" s="21"/>
      <c r="L4" s="21"/>
      <c r="M4" s="21"/>
      <c r="N4" s="21"/>
      <c r="O4" s="21"/>
      <c r="P4" s="21"/>
      <c r="Q4" s="21"/>
      <c r="R4" s="21"/>
      <c r="S4" s="21"/>
      <c r="T4" s="21"/>
      <c r="U4" s="21"/>
      <c r="V4" s="21"/>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22" t="s">
        <v>582</v>
      </c>
      <c r="C6" s="22"/>
      <c r="D6" s="22"/>
      <c r="E6" s="22"/>
      <c r="F6" s="22"/>
      <c r="G6" s="22"/>
      <c r="H6" s="22"/>
      <c r="I6" s="22"/>
      <c r="J6" s="22"/>
      <c r="K6" s="22"/>
      <c r="L6" s="22"/>
      <c r="M6" s="22"/>
      <c r="N6" s="22"/>
      <c r="O6" s="22"/>
      <c r="P6" s="22"/>
      <c r="Q6" s="22"/>
      <c r="R6" s="22"/>
      <c r="S6" s="22"/>
      <c r="T6" s="22"/>
      <c r="U6" s="22"/>
      <c r="V6" s="2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50" t="s">
        <v>583</v>
      </c>
      <c r="C8" s="150"/>
      <c r="D8" s="150"/>
      <c r="E8" s="150"/>
      <c r="F8" s="150"/>
      <c r="G8" s="150"/>
      <c r="H8" s="150"/>
      <c r="I8" s="150"/>
      <c r="J8" s="150"/>
      <c r="K8" s="150"/>
      <c r="L8" s="150"/>
      <c r="M8" s="150"/>
      <c r="N8" s="150"/>
      <c r="O8" s="150"/>
      <c r="P8" s="150"/>
      <c r="Q8" s="150"/>
      <c r="R8" s="150"/>
      <c r="S8" s="150"/>
      <c r="T8" s="150"/>
      <c r="U8" s="150"/>
      <c r="V8" s="150"/>
    </row>
    <row r="9" spans="1:22" x14ac:dyDescent="0.25">
      <c r="A9" s="11"/>
      <c r="B9" s="150" t="s">
        <v>584</v>
      </c>
      <c r="C9" s="150"/>
      <c r="D9" s="150"/>
      <c r="E9" s="150"/>
      <c r="F9" s="150"/>
      <c r="G9" s="150"/>
      <c r="H9" s="150"/>
      <c r="I9" s="150"/>
      <c r="J9" s="150"/>
      <c r="K9" s="150"/>
      <c r="L9" s="150"/>
      <c r="M9" s="150"/>
      <c r="N9" s="150"/>
      <c r="O9" s="150"/>
      <c r="P9" s="150"/>
      <c r="Q9" s="150"/>
      <c r="R9" s="150"/>
      <c r="S9" s="150"/>
      <c r="T9" s="150"/>
      <c r="U9" s="150"/>
      <c r="V9" s="150"/>
    </row>
    <row r="10" spans="1:22" x14ac:dyDescent="0.25">
      <c r="A10" s="11"/>
      <c r="B10" s="150" t="s">
        <v>585</v>
      </c>
      <c r="C10" s="150"/>
      <c r="D10" s="150"/>
      <c r="E10" s="150"/>
      <c r="F10" s="150"/>
      <c r="G10" s="150"/>
      <c r="H10" s="150"/>
      <c r="I10" s="150"/>
      <c r="J10" s="150"/>
      <c r="K10" s="150"/>
      <c r="L10" s="150"/>
      <c r="M10" s="150"/>
      <c r="N10" s="150"/>
      <c r="O10" s="150"/>
      <c r="P10" s="150"/>
      <c r="Q10" s="150"/>
      <c r="R10" s="150"/>
      <c r="S10" s="150"/>
      <c r="T10" s="150"/>
      <c r="U10" s="150"/>
      <c r="V10" s="150"/>
    </row>
    <row r="11" spans="1:22" x14ac:dyDescent="0.25">
      <c r="A11" s="11"/>
      <c r="B11" s="23"/>
      <c r="C11" s="23"/>
      <c r="D11" s="23"/>
      <c r="E11" s="23"/>
      <c r="F11" s="23"/>
      <c r="G11" s="23"/>
      <c r="H11" s="23"/>
      <c r="I11" s="23"/>
      <c r="J11" s="23"/>
      <c r="K11" s="23"/>
      <c r="L11" s="23"/>
      <c r="M11" s="23"/>
      <c r="N11" s="23"/>
      <c r="O11" s="23"/>
      <c r="P11" s="23"/>
      <c r="Q11" s="23"/>
      <c r="R11" s="23"/>
      <c r="S11" s="23"/>
      <c r="T11" s="23"/>
      <c r="U11" s="23"/>
      <c r="V11" s="23"/>
    </row>
    <row r="12" spans="1:22" ht="25.5" customHeight="1" x14ac:dyDescent="0.25">
      <c r="A12" s="11"/>
      <c r="B12" s="22" t="s">
        <v>586</v>
      </c>
      <c r="C12" s="22"/>
      <c r="D12" s="22"/>
      <c r="E12" s="22"/>
      <c r="F12" s="22"/>
      <c r="G12" s="22"/>
      <c r="H12" s="22"/>
      <c r="I12" s="22"/>
      <c r="J12" s="22"/>
      <c r="K12" s="22"/>
      <c r="L12" s="22"/>
      <c r="M12" s="22"/>
      <c r="N12" s="22"/>
      <c r="O12" s="22"/>
      <c r="P12" s="22"/>
      <c r="Q12" s="22"/>
      <c r="R12" s="22"/>
      <c r="S12" s="22"/>
      <c r="T12" s="22"/>
      <c r="U12" s="22"/>
      <c r="V12" s="22"/>
    </row>
    <row r="13" spans="1:22" x14ac:dyDescent="0.25">
      <c r="A13" s="11"/>
      <c r="B13" s="23"/>
      <c r="C13" s="23"/>
      <c r="D13" s="23"/>
      <c r="E13" s="23"/>
      <c r="F13" s="23"/>
      <c r="G13" s="23"/>
      <c r="H13" s="23"/>
      <c r="I13" s="23"/>
      <c r="J13" s="23"/>
      <c r="K13" s="23"/>
      <c r="L13" s="23"/>
      <c r="M13" s="23"/>
      <c r="N13" s="23"/>
      <c r="O13" s="23"/>
      <c r="P13" s="23"/>
      <c r="Q13" s="23"/>
      <c r="R13" s="23"/>
      <c r="S13" s="23"/>
      <c r="T13" s="23"/>
      <c r="U13" s="23"/>
      <c r="V13" s="23"/>
    </row>
    <row r="14" spans="1:22" ht="25.5" customHeight="1" x14ac:dyDescent="0.25">
      <c r="A14" s="11"/>
      <c r="B14" s="22" t="s">
        <v>587</v>
      </c>
      <c r="C14" s="22"/>
      <c r="D14" s="22"/>
      <c r="E14" s="22"/>
      <c r="F14" s="22"/>
      <c r="G14" s="22"/>
      <c r="H14" s="22"/>
      <c r="I14" s="22"/>
      <c r="J14" s="22"/>
      <c r="K14" s="22"/>
      <c r="L14" s="22"/>
      <c r="M14" s="22"/>
      <c r="N14" s="22"/>
      <c r="O14" s="22"/>
      <c r="P14" s="22"/>
      <c r="Q14" s="22"/>
      <c r="R14" s="22"/>
      <c r="S14" s="22"/>
      <c r="T14" s="22"/>
      <c r="U14" s="22"/>
      <c r="V14" s="22"/>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ht="25.5" customHeight="1" x14ac:dyDescent="0.25">
      <c r="A16" s="11"/>
      <c r="B16" s="22" t="s">
        <v>588</v>
      </c>
      <c r="C16" s="22"/>
      <c r="D16" s="22"/>
      <c r="E16" s="22"/>
      <c r="F16" s="22"/>
      <c r="G16" s="22"/>
      <c r="H16" s="22"/>
      <c r="I16" s="22"/>
      <c r="J16" s="22"/>
      <c r="K16" s="22"/>
      <c r="L16" s="22"/>
      <c r="M16" s="22"/>
      <c r="N16" s="22"/>
      <c r="O16" s="22"/>
      <c r="P16" s="22"/>
      <c r="Q16" s="22"/>
      <c r="R16" s="22"/>
      <c r="S16" s="22"/>
      <c r="T16" s="22"/>
      <c r="U16" s="22"/>
      <c r="V16" s="22"/>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24" t="s">
        <v>589</v>
      </c>
      <c r="C18" s="24"/>
      <c r="D18" s="24"/>
      <c r="E18" s="24"/>
      <c r="F18" s="24"/>
      <c r="G18" s="24"/>
      <c r="H18" s="24"/>
      <c r="I18" s="24"/>
      <c r="J18" s="24"/>
      <c r="K18" s="24"/>
      <c r="L18" s="24"/>
      <c r="M18" s="24"/>
      <c r="N18" s="24"/>
      <c r="O18" s="24"/>
      <c r="P18" s="24"/>
      <c r="Q18" s="24"/>
      <c r="R18" s="24"/>
      <c r="S18" s="24"/>
      <c r="T18" s="24"/>
      <c r="U18" s="24"/>
      <c r="V18" s="24"/>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51" t="s">
        <v>590</v>
      </c>
      <c r="C20" s="151"/>
      <c r="D20" s="151"/>
      <c r="E20" s="151"/>
      <c r="F20" s="151"/>
      <c r="G20" s="151"/>
      <c r="H20" s="151"/>
      <c r="I20" s="151"/>
      <c r="J20" s="151"/>
      <c r="K20" s="151"/>
      <c r="L20" s="151"/>
      <c r="M20" s="151"/>
      <c r="N20" s="151"/>
      <c r="O20" s="151"/>
      <c r="P20" s="151"/>
      <c r="Q20" s="151"/>
      <c r="R20" s="151"/>
      <c r="S20" s="151"/>
      <c r="T20" s="151"/>
      <c r="U20" s="151"/>
      <c r="V20" s="151"/>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22" t="s">
        <v>591</v>
      </c>
      <c r="C22" s="22"/>
      <c r="D22" s="22"/>
      <c r="E22" s="22"/>
      <c r="F22" s="22"/>
      <c r="G22" s="22"/>
      <c r="H22" s="22"/>
      <c r="I22" s="22"/>
      <c r="J22" s="22"/>
      <c r="K22" s="22"/>
      <c r="L22" s="22"/>
      <c r="M22" s="22"/>
      <c r="N22" s="22"/>
      <c r="O22" s="22"/>
      <c r="P22" s="22"/>
      <c r="Q22" s="22"/>
      <c r="R22" s="22"/>
      <c r="S22" s="22"/>
      <c r="T22" s="22"/>
      <c r="U22" s="22"/>
      <c r="V22" s="22"/>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52" t="s">
        <v>592</v>
      </c>
      <c r="C24" s="152"/>
      <c r="D24" s="152"/>
      <c r="E24" s="152"/>
      <c r="F24" s="152"/>
      <c r="G24" s="152"/>
      <c r="H24" s="152"/>
      <c r="I24" s="152"/>
      <c r="J24" s="152"/>
      <c r="K24" s="152"/>
      <c r="L24" s="152"/>
      <c r="M24" s="152"/>
      <c r="N24" s="152"/>
      <c r="O24" s="152"/>
      <c r="P24" s="152"/>
      <c r="Q24" s="152"/>
      <c r="R24" s="152"/>
      <c r="S24" s="152"/>
      <c r="T24" s="152"/>
      <c r="U24" s="152"/>
      <c r="V24" s="152"/>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25.5" customHeight="1" x14ac:dyDescent="0.25">
      <c r="A26" s="11"/>
      <c r="B26" s="22" t="s">
        <v>593</v>
      </c>
      <c r="C26" s="22"/>
      <c r="D26" s="22"/>
      <c r="E26" s="22"/>
      <c r="F26" s="22"/>
      <c r="G26" s="22"/>
      <c r="H26" s="22"/>
      <c r="I26" s="22"/>
      <c r="J26" s="22"/>
      <c r="K26" s="22"/>
      <c r="L26" s="22"/>
      <c r="M26" s="22"/>
      <c r="N26" s="22"/>
      <c r="O26" s="22"/>
      <c r="P26" s="22"/>
      <c r="Q26" s="22"/>
      <c r="R26" s="22"/>
      <c r="S26" s="22"/>
      <c r="T26" s="22"/>
      <c r="U26" s="22"/>
      <c r="V26" s="22"/>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22" t="s">
        <v>594</v>
      </c>
      <c r="C28" s="22"/>
      <c r="D28" s="22"/>
      <c r="E28" s="22"/>
      <c r="F28" s="22"/>
      <c r="G28" s="22"/>
      <c r="H28" s="22"/>
      <c r="I28" s="22"/>
      <c r="J28" s="22"/>
      <c r="K28" s="22"/>
      <c r="L28" s="22"/>
      <c r="M28" s="22"/>
      <c r="N28" s="22"/>
      <c r="O28" s="22"/>
      <c r="P28" s="22"/>
      <c r="Q28" s="22"/>
      <c r="R28" s="22"/>
      <c r="S28" s="22"/>
      <c r="T28" s="22"/>
      <c r="U28" s="22"/>
      <c r="V28" s="22"/>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22" t="s">
        <v>595</v>
      </c>
      <c r="C30" s="22"/>
      <c r="D30" s="22"/>
      <c r="E30" s="22"/>
      <c r="F30" s="22"/>
      <c r="G30" s="22"/>
      <c r="H30" s="22"/>
      <c r="I30" s="22"/>
      <c r="J30" s="22"/>
      <c r="K30" s="22"/>
      <c r="L30" s="22"/>
      <c r="M30" s="22"/>
      <c r="N30" s="22"/>
      <c r="O30" s="22"/>
      <c r="P30" s="22"/>
      <c r="Q30" s="22"/>
      <c r="R30" s="22"/>
      <c r="S30" s="22"/>
      <c r="T30" s="22"/>
      <c r="U30" s="22"/>
      <c r="V30" s="22"/>
    </row>
    <row r="31" spans="1:22" x14ac:dyDescent="0.25">
      <c r="A31" s="11"/>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1"/>
      <c r="B32" s="152" t="s">
        <v>596</v>
      </c>
      <c r="C32" s="152"/>
      <c r="D32" s="152"/>
      <c r="E32" s="152"/>
      <c r="F32" s="152"/>
      <c r="G32" s="152"/>
      <c r="H32" s="152"/>
      <c r="I32" s="152"/>
      <c r="J32" s="152"/>
      <c r="K32" s="152"/>
      <c r="L32" s="152"/>
      <c r="M32" s="152"/>
      <c r="N32" s="152"/>
      <c r="O32" s="152"/>
      <c r="P32" s="152"/>
      <c r="Q32" s="152"/>
      <c r="R32" s="152"/>
      <c r="S32" s="152"/>
      <c r="T32" s="152"/>
      <c r="U32" s="152"/>
      <c r="V32" s="152"/>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2" t="s">
        <v>597</v>
      </c>
      <c r="C34" s="22"/>
      <c r="D34" s="22"/>
      <c r="E34" s="22"/>
      <c r="F34" s="22"/>
      <c r="G34" s="22"/>
      <c r="H34" s="22"/>
      <c r="I34" s="22"/>
      <c r="J34" s="22"/>
      <c r="K34" s="22"/>
      <c r="L34" s="22"/>
      <c r="M34" s="22"/>
      <c r="N34" s="22"/>
      <c r="O34" s="22"/>
      <c r="P34" s="22"/>
      <c r="Q34" s="22"/>
      <c r="R34" s="22"/>
      <c r="S34" s="22"/>
      <c r="T34" s="22"/>
      <c r="U34" s="22"/>
      <c r="V34" s="22"/>
    </row>
    <row r="35" spans="1:22" x14ac:dyDescent="0.25">
      <c r="A35" s="11"/>
      <c r="B35" s="23"/>
      <c r="C35" s="23"/>
      <c r="D35" s="23"/>
      <c r="E35" s="23"/>
      <c r="F35" s="23"/>
      <c r="G35" s="23"/>
      <c r="H35" s="23"/>
      <c r="I35" s="23"/>
      <c r="J35" s="23"/>
      <c r="K35" s="23"/>
      <c r="L35" s="23"/>
      <c r="M35" s="23"/>
      <c r="N35" s="23"/>
      <c r="O35" s="23"/>
      <c r="P35" s="23"/>
      <c r="Q35" s="23"/>
      <c r="R35" s="23"/>
      <c r="S35" s="23"/>
      <c r="T35" s="23"/>
      <c r="U35" s="23"/>
      <c r="V35" s="23"/>
    </row>
    <row r="36" spans="1:22" ht="25.5" customHeight="1" x14ac:dyDescent="0.25">
      <c r="A36" s="11"/>
      <c r="B36" s="22" t="s">
        <v>598</v>
      </c>
      <c r="C36" s="22"/>
      <c r="D36" s="22"/>
      <c r="E36" s="22"/>
      <c r="F36" s="22"/>
      <c r="G36" s="22"/>
      <c r="H36" s="22"/>
      <c r="I36" s="22"/>
      <c r="J36" s="22"/>
      <c r="K36" s="22"/>
      <c r="L36" s="22"/>
      <c r="M36" s="22"/>
      <c r="N36" s="22"/>
      <c r="O36" s="22"/>
      <c r="P36" s="22"/>
      <c r="Q36" s="22"/>
      <c r="R36" s="22"/>
      <c r="S36" s="22"/>
      <c r="T36" s="22"/>
      <c r="U36" s="22"/>
      <c r="V36" s="22"/>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22" t="s">
        <v>599</v>
      </c>
      <c r="C38" s="22"/>
      <c r="D38" s="22"/>
      <c r="E38" s="22"/>
      <c r="F38" s="22"/>
      <c r="G38" s="22"/>
      <c r="H38" s="22"/>
      <c r="I38" s="22"/>
      <c r="J38" s="22"/>
      <c r="K38" s="22"/>
      <c r="L38" s="22"/>
      <c r="M38" s="22"/>
      <c r="N38" s="22"/>
      <c r="O38" s="22"/>
      <c r="P38" s="22"/>
      <c r="Q38" s="22"/>
      <c r="R38" s="22"/>
      <c r="S38" s="22"/>
      <c r="T38" s="22"/>
      <c r="U38" s="22"/>
      <c r="V38" s="22"/>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22" t="s">
        <v>600</v>
      </c>
      <c r="C40" s="22"/>
      <c r="D40" s="22"/>
      <c r="E40" s="22"/>
      <c r="F40" s="22"/>
      <c r="G40" s="22"/>
      <c r="H40" s="22"/>
      <c r="I40" s="22"/>
      <c r="J40" s="22"/>
      <c r="K40" s="22"/>
      <c r="L40" s="22"/>
      <c r="M40" s="22"/>
      <c r="N40" s="22"/>
      <c r="O40" s="22"/>
      <c r="P40" s="22"/>
      <c r="Q40" s="22"/>
      <c r="R40" s="22"/>
      <c r="S40" s="22"/>
      <c r="T40" s="22"/>
      <c r="U40" s="22"/>
      <c r="V40" s="22"/>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22" t="s">
        <v>601</v>
      </c>
      <c r="C42" s="22"/>
      <c r="D42" s="22"/>
      <c r="E42" s="22"/>
      <c r="F42" s="22"/>
      <c r="G42" s="22"/>
      <c r="H42" s="22"/>
      <c r="I42" s="22"/>
      <c r="J42" s="22"/>
      <c r="K42" s="22"/>
      <c r="L42" s="22"/>
      <c r="M42" s="22"/>
      <c r="N42" s="22"/>
      <c r="O42" s="22"/>
      <c r="P42" s="22"/>
      <c r="Q42" s="22"/>
      <c r="R42" s="22"/>
      <c r="S42" s="22"/>
      <c r="T42" s="22"/>
      <c r="U42" s="22"/>
      <c r="V42" s="22"/>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22" t="s">
        <v>602</v>
      </c>
      <c r="C44" s="22"/>
      <c r="D44" s="22"/>
      <c r="E44" s="22"/>
      <c r="F44" s="22"/>
      <c r="G44" s="22"/>
      <c r="H44" s="22"/>
      <c r="I44" s="22"/>
      <c r="J44" s="22"/>
      <c r="K44" s="22"/>
      <c r="L44" s="22"/>
      <c r="M44" s="22"/>
      <c r="N44" s="22"/>
      <c r="O44" s="22"/>
      <c r="P44" s="22"/>
      <c r="Q44" s="22"/>
      <c r="R44" s="22"/>
      <c r="S44" s="22"/>
      <c r="T44" s="22"/>
      <c r="U44" s="22"/>
      <c r="V44" s="22"/>
    </row>
    <row r="45" spans="1:22" x14ac:dyDescent="0.25">
      <c r="A45" s="11"/>
      <c r="B45" s="23"/>
      <c r="C45" s="23"/>
      <c r="D45" s="23"/>
      <c r="E45" s="23"/>
      <c r="F45" s="23"/>
      <c r="G45" s="23"/>
      <c r="H45" s="23"/>
      <c r="I45" s="23"/>
      <c r="J45" s="23"/>
      <c r="K45" s="23"/>
      <c r="L45" s="23"/>
      <c r="M45" s="23"/>
      <c r="N45" s="23"/>
      <c r="O45" s="23"/>
      <c r="P45" s="23"/>
      <c r="Q45" s="23"/>
      <c r="R45" s="23"/>
      <c r="S45" s="23"/>
      <c r="T45" s="23"/>
      <c r="U45" s="23"/>
      <c r="V45" s="23"/>
    </row>
    <row r="46" spans="1:22" x14ac:dyDescent="0.25">
      <c r="A46" s="11"/>
      <c r="B46" s="22" t="s">
        <v>603</v>
      </c>
      <c r="C46" s="22"/>
      <c r="D46" s="22"/>
      <c r="E46" s="22"/>
      <c r="F46" s="22"/>
      <c r="G46" s="22"/>
      <c r="H46" s="22"/>
      <c r="I46" s="22"/>
      <c r="J46" s="22"/>
      <c r="K46" s="22"/>
      <c r="L46" s="22"/>
      <c r="M46" s="22"/>
      <c r="N46" s="22"/>
      <c r="O46" s="22"/>
      <c r="P46" s="22"/>
      <c r="Q46" s="22"/>
      <c r="R46" s="22"/>
      <c r="S46" s="22"/>
      <c r="T46" s="22"/>
      <c r="U46" s="22"/>
      <c r="V46" s="22"/>
    </row>
    <row r="47" spans="1:22" x14ac:dyDescent="0.25">
      <c r="A47" s="11"/>
      <c r="B47" s="54"/>
      <c r="C47" s="54"/>
      <c r="D47" s="54"/>
      <c r="E47" s="54"/>
      <c r="F47" s="54"/>
      <c r="G47" s="54"/>
      <c r="H47" s="54"/>
      <c r="I47" s="54"/>
      <c r="J47" s="54"/>
      <c r="K47" s="54"/>
      <c r="L47" s="54"/>
      <c r="M47" s="54"/>
      <c r="N47" s="54"/>
      <c r="O47" s="54"/>
      <c r="P47" s="54"/>
      <c r="Q47" s="54"/>
      <c r="R47" s="54"/>
      <c r="S47" s="54"/>
      <c r="T47" s="54"/>
      <c r="U47" s="54"/>
      <c r="V47" s="126"/>
    </row>
    <row r="48" spans="1:22" x14ac:dyDescent="0.25">
      <c r="A48" s="11"/>
      <c r="B48" s="125"/>
      <c r="C48" s="125"/>
      <c r="D48" s="125"/>
      <c r="E48" s="125"/>
      <c r="F48" s="125"/>
      <c r="G48" s="125"/>
      <c r="H48" s="125"/>
      <c r="I48" s="125"/>
      <c r="J48" s="125"/>
      <c r="K48" s="125"/>
      <c r="L48" s="125"/>
      <c r="M48" s="125"/>
      <c r="N48" s="125"/>
      <c r="O48" s="125"/>
      <c r="P48" s="125"/>
      <c r="Q48" s="125"/>
      <c r="R48" s="125"/>
      <c r="S48" s="125"/>
      <c r="T48" s="125"/>
      <c r="U48" s="125"/>
      <c r="V48" s="126"/>
    </row>
    <row r="49" spans="1:22" ht="15.75" thickBot="1" x14ac:dyDescent="0.3">
      <c r="A49" s="11"/>
      <c r="B49" s="100">
        <v>41820</v>
      </c>
      <c r="C49" s="100"/>
      <c r="D49" s="100"/>
      <c r="E49" s="100"/>
      <c r="F49" s="100"/>
      <c r="G49" s="100"/>
      <c r="H49" s="100"/>
      <c r="I49" s="100"/>
      <c r="J49" s="100"/>
      <c r="K49" s="100"/>
      <c r="L49" s="100"/>
      <c r="M49" s="100"/>
      <c r="N49" s="100"/>
      <c r="O49" s="100"/>
      <c r="P49" s="100"/>
      <c r="Q49" s="100"/>
      <c r="R49" s="100"/>
      <c r="S49" s="100"/>
      <c r="T49" s="100"/>
      <c r="U49" s="100"/>
      <c r="V49" s="127"/>
    </row>
    <row r="50" spans="1:22" ht="16.5" thickTop="1" thickBot="1" x14ac:dyDescent="0.3">
      <c r="A50" s="11"/>
      <c r="B50" s="128" t="s">
        <v>299</v>
      </c>
      <c r="C50" s="128"/>
      <c r="D50" s="128"/>
      <c r="E50" s="128"/>
      <c r="F50" s="128"/>
      <c r="G50" s="128"/>
      <c r="H50" s="128"/>
      <c r="I50" s="128"/>
      <c r="J50" s="128"/>
      <c r="K50" s="128"/>
      <c r="L50" s="128"/>
      <c r="M50" s="128"/>
      <c r="N50" s="128"/>
      <c r="O50" s="128"/>
      <c r="P50" s="128"/>
      <c r="Q50" s="128"/>
      <c r="R50" s="128"/>
      <c r="S50" s="128"/>
      <c r="T50" s="128"/>
      <c r="U50" s="128"/>
      <c r="V50" s="123"/>
    </row>
    <row r="51" spans="1:22" ht="15.75" thickTop="1" x14ac:dyDescent="0.25">
      <c r="A51" s="11"/>
      <c r="B51" s="59"/>
      <c r="C51" s="59"/>
      <c r="D51" s="130" t="s">
        <v>604</v>
      </c>
      <c r="E51" s="130"/>
      <c r="F51" s="132"/>
      <c r="G51" s="59"/>
      <c r="H51" s="130" t="s">
        <v>605</v>
      </c>
      <c r="I51" s="130"/>
      <c r="J51" s="132"/>
      <c r="K51" s="59"/>
      <c r="L51" s="130" t="s">
        <v>606</v>
      </c>
      <c r="M51" s="130"/>
      <c r="N51" s="132"/>
      <c r="O51" s="59"/>
      <c r="P51" s="130" t="s">
        <v>607</v>
      </c>
      <c r="Q51" s="130"/>
      <c r="R51" s="132"/>
      <c r="S51" s="59"/>
      <c r="T51" s="130" t="s">
        <v>139</v>
      </c>
      <c r="U51" s="130"/>
      <c r="V51" s="132"/>
    </row>
    <row r="52" spans="1:22" ht="15.75" thickBot="1" x14ac:dyDescent="0.3">
      <c r="A52" s="11"/>
      <c r="B52" s="56"/>
      <c r="C52" s="56"/>
      <c r="D52" s="131"/>
      <c r="E52" s="131"/>
      <c r="F52" s="127"/>
      <c r="G52" s="56"/>
      <c r="H52" s="131"/>
      <c r="I52" s="131"/>
      <c r="J52" s="127"/>
      <c r="K52" s="56"/>
      <c r="L52" s="131"/>
      <c r="M52" s="131"/>
      <c r="N52" s="127"/>
      <c r="O52" s="56"/>
      <c r="P52" s="131" t="s">
        <v>608</v>
      </c>
      <c r="Q52" s="131"/>
      <c r="R52" s="127"/>
      <c r="S52" s="56"/>
      <c r="T52" s="131"/>
      <c r="U52" s="131"/>
      <c r="V52" s="127"/>
    </row>
    <row r="53" spans="1:22" ht="15.75" thickTop="1" x14ac:dyDescent="0.25">
      <c r="A53" s="11"/>
      <c r="B53" s="17"/>
      <c r="C53" s="17"/>
      <c r="D53" s="130" t="s">
        <v>299</v>
      </c>
      <c r="E53" s="130"/>
      <c r="F53" s="130"/>
      <c r="G53" s="130"/>
      <c r="H53" s="130"/>
      <c r="I53" s="130"/>
      <c r="J53" s="130"/>
      <c r="K53" s="130"/>
      <c r="L53" s="130"/>
      <c r="M53" s="130"/>
      <c r="N53" s="30"/>
      <c r="O53" s="17"/>
      <c r="P53" s="134"/>
      <c r="Q53" s="134"/>
      <c r="R53" s="30"/>
      <c r="S53" s="17"/>
      <c r="T53" s="134"/>
      <c r="U53" s="134"/>
      <c r="V53" s="30"/>
    </row>
    <row r="54" spans="1:22" x14ac:dyDescent="0.25">
      <c r="A54" s="11"/>
      <c r="B54" s="15" t="s">
        <v>29</v>
      </c>
      <c r="C54" s="17"/>
      <c r="D54" s="133"/>
      <c r="E54" s="133"/>
      <c r="F54" s="30"/>
      <c r="G54" s="17"/>
      <c r="H54" s="133"/>
      <c r="I54" s="133"/>
      <c r="J54" s="30"/>
      <c r="K54" s="17"/>
      <c r="L54" s="133"/>
      <c r="M54" s="133"/>
      <c r="N54" s="30"/>
      <c r="O54" s="17"/>
      <c r="P54" s="133"/>
      <c r="Q54" s="133"/>
      <c r="R54" s="30"/>
      <c r="S54" s="17"/>
      <c r="T54" s="133"/>
      <c r="U54" s="133"/>
      <c r="V54" s="30"/>
    </row>
    <row r="55" spans="1:22" x14ac:dyDescent="0.25">
      <c r="A55" s="11"/>
      <c r="B55" s="15" t="s">
        <v>314</v>
      </c>
      <c r="C55" s="17"/>
      <c r="D55" s="133"/>
      <c r="E55" s="133"/>
      <c r="F55" s="30"/>
      <c r="G55" s="17"/>
      <c r="H55" s="133"/>
      <c r="I55" s="133"/>
      <c r="J55" s="30"/>
      <c r="K55" s="17"/>
      <c r="L55" s="133"/>
      <c r="M55" s="133"/>
      <c r="N55" s="30"/>
      <c r="O55" s="17"/>
      <c r="P55" s="133"/>
      <c r="Q55" s="133"/>
      <c r="R55" s="30"/>
      <c r="S55" s="17"/>
      <c r="T55" s="133"/>
      <c r="U55" s="133"/>
      <c r="V55" s="30"/>
    </row>
    <row r="56" spans="1:22" x14ac:dyDescent="0.25">
      <c r="A56" s="11"/>
      <c r="B56" s="73" t="s">
        <v>63</v>
      </c>
      <c r="C56" s="32"/>
      <c r="D56" s="33" t="s">
        <v>315</v>
      </c>
      <c r="E56" s="36" t="s">
        <v>316</v>
      </c>
      <c r="F56" s="35"/>
      <c r="G56" s="32"/>
      <c r="H56" s="33" t="s">
        <v>315</v>
      </c>
      <c r="I56" s="36" t="s">
        <v>316</v>
      </c>
      <c r="J56" s="35"/>
      <c r="K56" s="32"/>
      <c r="L56" s="33" t="s">
        <v>315</v>
      </c>
      <c r="M56" s="34">
        <v>230465</v>
      </c>
      <c r="N56" s="35"/>
      <c r="O56" s="32"/>
      <c r="P56" s="33" t="s">
        <v>315</v>
      </c>
      <c r="Q56" s="36" t="s">
        <v>316</v>
      </c>
      <c r="R56" s="35"/>
      <c r="S56" s="32"/>
      <c r="T56" s="33" t="s">
        <v>315</v>
      </c>
      <c r="U56" s="34">
        <v>230465</v>
      </c>
      <c r="V56" s="35"/>
    </row>
    <row r="57" spans="1:22" x14ac:dyDescent="0.25">
      <c r="A57" s="11"/>
      <c r="B57" s="74" t="s">
        <v>64</v>
      </c>
      <c r="C57" s="42"/>
      <c r="D57" s="39"/>
      <c r="E57" s="38" t="s">
        <v>316</v>
      </c>
      <c r="F57" s="41"/>
      <c r="G57" s="42"/>
      <c r="H57" s="39"/>
      <c r="I57" s="38" t="s">
        <v>316</v>
      </c>
      <c r="J57" s="41"/>
      <c r="K57" s="42"/>
      <c r="L57" s="39"/>
      <c r="M57" s="40">
        <v>220131</v>
      </c>
      <c r="N57" s="41"/>
      <c r="O57" s="42"/>
      <c r="P57" s="39"/>
      <c r="Q57" s="38" t="s">
        <v>316</v>
      </c>
      <c r="R57" s="41"/>
      <c r="S57" s="42"/>
      <c r="T57" s="39" t="s">
        <v>315</v>
      </c>
      <c r="U57" s="40">
        <v>220131</v>
      </c>
      <c r="V57" s="41"/>
    </row>
    <row r="58" spans="1:22" x14ac:dyDescent="0.25">
      <c r="A58" s="11"/>
      <c r="B58" s="73" t="s">
        <v>65</v>
      </c>
      <c r="C58" s="32"/>
      <c r="D58" s="33"/>
      <c r="E58" s="36" t="s">
        <v>316</v>
      </c>
      <c r="F58" s="35"/>
      <c r="G58" s="32"/>
      <c r="H58" s="33"/>
      <c r="I58" s="36" t="s">
        <v>316</v>
      </c>
      <c r="J58" s="35"/>
      <c r="K58" s="32"/>
      <c r="L58" s="33"/>
      <c r="M58" s="34">
        <v>485544</v>
      </c>
      <c r="N58" s="35"/>
      <c r="O58" s="32"/>
      <c r="P58" s="33"/>
      <c r="Q58" s="36" t="s">
        <v>316</v>
      </c>
      <c r="R58" s="35"/>
      <c r="S58" s="32"/>
      <c r="T58" s="33" t="s">
        <v>315</v>
      </c>
      <c r="U58" s="34">
        <v>485544</v>
      </c>
      <c r="V58" s="35"/>
    </row>
    <row r="59" spans="1:22" x14ac:dyDescent="0.25">
      <c r="A59" s="11"/>
      <c r="B59" s="74" t="s">
        <v>66</v>
      </c>
      <c r="C59" s="42"/>
      <c r="D59" s="39"/>
      <c r="E59" s="38" t="s">
        <v>316</v>
      </c>
      <c r="F59" s="41"/>
      <c r="G59" s="42"/>
      <c r="H59" s="39"/>
      <c r="I59" s="38" t="s">
        <v>316</v>
      </c>
      <c r="J59" s="41"/>
      <c r="K59" s="42"/>
      <c r="L59" s="39"/>
      <c r="M59" s="40">
        <v>15609</v>
      </c>
      <c r="N59" s="41"/>
      <c r="O59" s="42"/>
      <c r="P59" s="39"/>
      <c r="Q59" s="38" t="s">
        <v>316</v>
      </c>
      <c r="R59" s="41"/>
      <c r="S59" s="42"/>
      <c r="T59" s="39" t="s">
        <v>315</v>
      </c>
      <c r="U59" s="40">
        <v>15609</v>
      </c>
      <c r="V59" s="41"/>
    </row>
    <row r="60" spans="1:22" x14ac:dyDescent="0.25">
      <c r="A60" s="11"/>
      <c r="B60" s="73" t="s">
        <v>325</v>
      </c>
      <c r="C60" s="32"/>
      <c r="D60" s="33"/>
      <c r="E60" s="36" t="s">
        <v>316</v>
      </c>
      <c r="F60" s="35"/>
      <c r="G60" s="32"/>
      <c r="H60" s="33"/>
      <c r="I60" s="36" t="s">
        <v>316</v>
      </c>
      <c r="J60" s="35"/>
      <c r="K60" s="32"/>
      <c r="L60" s="33"/>
      <c r="M60" s="34">
        <v>2682308</v>
      </c>
      <c r="N60" s="35"/>
      <c r="O60" s="32"/>
      <c r="P60" s="33"/>
      <c r="Q60" s="36" t="s">
        <v>316</v>
      </c>
      <c r="R60" s="35"/>
      <c r="S60" s="32"/>
      <c r="T60" s="33" t="s">
        <v>315</v>
      </c>
      <c r="U60" s="34">
        <v>2682308</v>
      </c>
      <c r="V60" s="35"/>
    </row>
    <row r="61" spans="1:22" x14ac:dyDescent="0.25">
      <c r="A61" s="11"/>
      <c r="B61" s="39" t="s">
        <v>229</v>
      </c>
      <c r="C61" s="42"/>
      <c r="D61" s="39"/>
      <c r="E61" s="38"/>
      <c r="F61" s="41"/>
      <c r="G61" s="42"/>
      <c r="H61" s="39"/>
      <c r="I61" s="38"/>
      <c r="J61" s="41"/>
      <c r="K61" s="42"/>
      <c r="L61" s="39"/>
      <c r="M61" s="38"/>
      <c r="N61" s="41"/>
      <c r="O61" s="42"/>
      <c r="P61" s="39"/>
      <c r="Q61" s="38"/>
      <c r="R61" s="41"/>
      <c r="S61" s="42"/>
      <c r="T61" s="39"/>
      <c r="U61" s="38"/>
      <c r="V61" s="41"/>
    </row>
    <row r="62" spans="1:22" x14ac:dyDescent="0.25">
      <c r="A62" s="11"/>
      <c r="B62" s="73" t="s">
        <v>68</v>
      </c>
      <c r="C62" s="32"/>
      <c r="D62" s="33"/>
      <c r="E62" s="36" t="s">
        <v>316</v>
      </c>
      <c r="F62" s="35"/>
      <c r="G62" s="36"/>
      <c r="H62" s="33"/>
      <c r="I62" s="34">
        <v>7976923</v>
      </c>
      <c r="J62" s="35"/>
      <c r="K62" s="32"/>
      <c r="L62" s="33"/>
      <c r="M62" s="36" t="s">
        <v>316</v>
      </c>
      <c r="N62" s="35"/>
      <c r="O62" s="32"/>
      <c r="P62" s="33"/>
      <c r="Q62" s="36" t="s">
        <v>316</v>
      </c>
      <c r="R62" s="35"/>
      <c r="S62" s="32"/>
      <c r="T62" s="33" t="s">
        <v>315</v>
      </c>
      <c r="U62" s="34">
        <v>7976923</v>
      </c>
      <c r="V62" s="35"/>
    </row>
    <row r="63" spans="1:22" x14ac:dyDescent="0.25">
      <c r="A63" s="11"/>
      <c r="B63" s="74" t="s">
        <v>69</v>
      </c>
      <c r="C63" s="42"/>
      <c r="D63" s="39"/>
      <c r="E63" s="38" t="s">
        <v>316</v>
      </c>
      <c r="F63" s="41"/>
      <c r="G63" s="38"/>
      <c r="H63" s="39"/>
      <c r="I63" s="40">
        <v>38627</v>
      </c>
      <c r="J63" s="41"/>
      <c r="K63" s="42"/>
      <c r="L63" s="39"/>
      <c r="M63" s="38" t="s">
        <v>316</v>
      </c>
      <c r="N63" s="41"/>
      <c r="O63" s="42"/>
      <c r="P63" s="39"/>
      <c r="Q63" s="38" t="s">
        <v>316</v>
      </c>
      <c r="R63" s="41"/>
      <c r="S63" s="42"/>
      <c r="T63" s="39" t="s">
        <v>315</v>
      </c>
      <c r="U63" s="40">
        <v>38627</v>
      </c>
      <c r="V63" s="41"/>
    </row>
    <row r="64" spans="1:22" x14ac:dyDescent="0.25">
      <c r="A64" s="11"/>
      <c r="B64" s="32"/>
      <c r="C64" s="32"/>
      <c r="D64" s="33"/>
      <c r="E64" s="36"/>
      <c r="F64" s="35"/>
      <c r="G64" s="32"/>
      <c r="H64" s="33"/>
      <c r="I64" s="36"/>
      <c r="J64" s="35"/>
      <c r="K64" s="32"/>
      <c r="L64" s="33"/>
      <c r="M64" s="36"/>
      <c r="N64" s="35"/>
      <c r="O64" s="32"/>
      <c r="P64" s="33"/>
      <c r="Q64" s="36"/>
      <c r="R64" s="35"/>
      <c r="S64" s="32"/>
      <c r="T64" s="33"/>
      <c r="U64" s="36"/>
      <c r="V64" s="35"/>
    </row>
    <row r="65" spans="1:22" x14ac:dyDescent="0.25">
      <c r="A65" s="11"/>
      <c r="B65" s="39" t="s">
        <v>38</v>
      </c>
      <c r="C65" s="42"/>
      <c r="D65" s="39"/>
      <c r="E65" s="38"/>
      <c r="F65" s="41"/>
      <c r="G65" s="42"/>
      <c r="H65" s="39"/>
      <c r="I65" s="38"/>
      <c r="J65" s="41"/>
      <c r="K65" s="42"/>
      <c r="L65" s="39"/>
      <c r="M65" s="38"/>
      <c r="N65" s="41"/>
      <c r="O65" s="42"/>
      <c r="P65" s="39"/>
      <c r="Q65" s="38"/>
      <c r="R65" s="41"/>
      <c r="S65" s="42"/>
      <c r="T65" s="39"/>
      <c r="U65" s="38"/>
      <c r="V65" s="41"/>
    </row>
    <row r="66" spans="1:22" ht="15.75" thickBot="1" x14ac:dyDescent="0.3">
      <c r="A66" s="11"/>
      <c r="B66" s="62" t="s">
        <v>609</v>
      </c>
      <c r="C66" s="124"/>
      <c r="D66" s="62"/>
      <c r="E66" s="63" t="s">
        <v>610</v>
      </c>
      <c r="F66" s="64" t="s">
        <v>318</v>
      </c>
      <c r="G66" s="124"/>
      <c r="H66" s="62"/>
      <c r="I66" s="63" t="s">
        <v>611</v>
      </c>
      <c r="J66" s="64" t="s">
        <v>318</v>
      </c>
      <c r="K66" s="124"/>
      <c r="L66" s="62"/>
      <c r="M66" s="63" t="s">
        <v>612</v>
      </c>
      <c r="N66" s="64" t="s">
        <v>318</v>
      </c>
      <c r="O66" s="124"/>
      <c r="P66" s="62"/>
      <c r="Q66" s="110">
        <v>24417</v>
      </c>
      <c r="R66" s="64"/>
      <c r="S66" s="124"/>
      <c r="T66" s="62"/>
      <c r="U66" s="63" t="s">
        <v>613</v>
      </c>
      <c r="V66" s="64" t="s">
        <v>318</v>
      </c>
    </row>
    <row r="67" spans="1:22" ht="16.5" thickTop="1" thickBot="1" x14ac:dyDescent="0.3">
      <c r="A67" s="11"/>
      <c r="B67" s="45" t="s">
        <v>139</v>
      </c>
      <c r="C67" s="44"/>
      <c r="D67" s="45" t="s">
        <v>315</v>
      </c>
      <c r="E67" s="44" t="s">
        <v>610</v>
      </c>
      <c r="F67" s="47" t="s">
        <v>318</v>
      </c>
      <c r="G67" s="44"/>
      <c r="H67" s="45" t="s">
        <v>315</v>
      </c>
      <c r="I67" s="46">
        <v>7969582</v>
      </c>
      <c r="J67" s="47"/>
      <c r="K67" s="44"/>
      <c r="L67" s="45" t="s">
        <v>315</v>
      </c>
      <c r="M67" s="46">
        <v>3632920</v>
      </c>
      <c r="N67" s="47"/>
      <c r="O67" s="44"/>
      <c r="P67" s="45" t="s">
        <v>315</v>
      </c>
      <c r="Q67" s="46">
        <v>24417</v>
      </c>
      <c r="R67" s="47"/>
      <c r="S67" s="44"/>
      <c r="T67" s="45" t="s">
        <v>315</v>
      </c>
      <c r="U67" s="46">
        <v>11624282</v>
      </c>
      <c r="V67" s="47"/>
    </row>
    <row r="68" spans="1:22" ht="15.75" thickTop="1" x14ac:dyDescent="0.25">
      <c r="A68" s="11"/>
      <c r="B68" s="42"/>
      <c r="C68" s="42"/>
      <c r="D68" s="39"/>
      <c r="E68" s="38"/>
      <c r="F68" s="41"/>
      <c r="G68" s="42"/>
      <c r="H68" s="39"/>
      <c r="I68" s="38"/>
      <c r="J68" s="41"/>
      <c r="K68" s="42"/>
      <c r="L68" s="39"/>
      <c r="M68" s="38"/>
      <c r="N68" s="41"/>
      <c r="O68" s="42"/>
      <c r="P68" s="39"/>
      <c r="Q68" s="38"/>
      <c r="R68" s="41"/>
      <c r="S68" s="42"/>
      <c r="T68" s="39"/>
      <c r="U68" s="38"/>
      <c r="V68" s="41"/>
    </row>
    <row r="69" spans="1:22" x14ac:dyDescent="0.25">
      <c r="A69" s="11"/>
      <c r="B69" s="54"/>
      <c r="C69" s="54"/>
      <c r="D69" s="54"/>
      <c r="E69" s="54"/>
      <c r="F69" s="54"/>
      <c r="G69" s="54"/>
      <c r="H69" s="54"/>
      <c r="I69" s="54"/>
      <c r="J69" s="54"/>
      <c r="K69" s="54"/>
      <c r="L69" s="54"/>
      <c r="M69" s="54"/>
      <c r="N69" s="54"/>
      <c r="O69" s="54"/>
      <c r="P69" s="54"/>
      <c r="Q69" s="54"/>
      <c r="R69" s="54"/>
      <c r="S69" s="54"/>
      <c r="T69" s="54"/>
      <c r="U69" s="54"/>
      <c r="V69" s="126"/>
    </row>
    <row r="70" spans="1:22" x14ac:dyDescent="0.25">
      <c r="A70" s="11"/>
      <c r="B70" s="125"/>
      <c r="C70" s="125"/>
      <c r="D70" s="125"/>
      <c r="E70" s="125"/>
      <c r="F70" s="125"/>
      <c r="G70" s="125"/>
      <c r="H70" s="125"/>
      <c r="I70" s="125"/>
      <c r="J70" s="125"/>
      <c r="K70" s="125"/>
      <c r="L70" s="125"/>
      <c r="M70" s="125"/>
      <c r="N70" s="125"/>
      <c r="O70" s="125"/>
      <c r="P70" s="125"/>
      <c r="Q70" s="125"/>
      <c r="R70" s="125"/>
      <c r="S70" s="125"/>
      <c r="T70" s="125"/>
      <c r="U70" s="125"/>
      <c r="V70" s="126"/>
    </row>
    <row r="71" spans="1:22" ht="15.75" thickBot="1" x14ac:dyDescent="0.3">
      <c r="A71" s="11"/>
      <c r="B71" s="100">
        <v>41639</v>
      </c>
      <c r="C71" s="100"/>
      <c r="D71" s="100"/>
      <c r="E71" s="100"/>
      <c r="F71" s="100"/>
      <c r="G71" s="100"/>
      <c r="H71" s="100"/>
      <c r="I71" s="100"/>
      <c r="J71" s="100"/>
      <c r="K71" s="100"/>
      <c r="L71" s="100"/>
      <c r="M71" s="100"/>
      <c r="N71" s="100"/>
      <c r="O71" s="100"/>
      <c r="P71" s="100"/>
      <c r="Q71" s="100"/>
      <c r="R71" s="100"/>
      <c r="S71" s="100"/>
      <c r="T71" s="100"/>
      <c r="U71" s="100"/>
      <c r="V71" s="127"/>
    </row>
    <row r="72" spans="1:22" ht="16.5" thickTop="1" thickBot="1" x14ac:dyDescent="0.3">
      <c r="A72" s="11"/>
      <c r="B72" s="128" t="s">
        <v>299</v>
      </c>
      <c r="C72" s="128"/>
      <c r="D72" s="128"/>
      <c r="E72" s="128"/>
      <c r="F72" s="128"/>
      <c r="G72" s="128"/>
      <c r="H72" s="128"/>
      <c r="I72" s="128"/>
      <c r="J72" s="128"/>
      <c r="K72" s="128"/>
      <c r="L72" s="128"/>
      <c r="M72" s="128"/>
      <c r="N72" s="128"/>
      <c r="O72" s="128"/>
      <c r="P72" s="128"/>
      <c r="Q72" s="128"/>
      <c r="R72" s="128"/>
      <c r="S72" s="128"/>
      <c r="T72" s="128"/>
      <c r="U72" s="128"/>
      <c r="V72" s="123"/>
    </row>
    <row r="73" spans="1:22" ht="15.75" thickTop="1" x14ac:dyDescent="0.25">
      <c r="A73" s="11"/>
      <c r="B73" s="59"/>
      <c r="C73" s="59"/>
      <c r="D73" s="130" t="s">
        <v>604</v>
      </c>
      <c r="E73" s="130"/>
      <c r="F73" s="132"/>
      <c r="G73" s="59"/>
      <c r="H73" s="130" t="s">
        <v>605</v>
      </c>
      <c r="I73" s="130"/>
      <c r="J73" s="132"/>
      <c r="K73" s="59"/>
      <c r="L73" s="130" t="s">
        <v>606</v>
      </c>
      <c r="M73" s="130"/>
      <c r="N73" s="132"/>
      <c r="O73" s="59"/>
      <c r="P73" s="130" t="s">
        <v>607</v>
      </c>
      <c r="Q73" s="130"/>
      <c r="R73" s="132"/>
      <c r="S73" s="59"/>
      <c r="T73" s="130" t="s">
        <v>139</v>
      </c>
      <c r="U73" s="130"/>
      <c r="V73" s="132"/>
    </row>
    <row r="74" spans="1:22" ht="15.75" thickBot="1" x14ac:dyDescent="0.3">
      <c r="A74" s="11"/>
      <c r="B74" s="56"/>
      <c r="C74" s="56"/>
      <c r="D74" s="131"/>
      <c r="E74" s="131"/>
      <c r="F74" s="127"/>
      <c r="G74" s="56"/>
      <c r="H74" s="131"/>
      <c r="I74" s="131"/>
      <c r="J74" s="127"/>
      <c r="K74" s="56"/>
      <c r="L74" s="131"/>
      <c r="M74" s="131"/>
      <c r="N74" s="127"/>
      <c r="O74" s="56"/>
      <c r="P74" s="131" t="s">
        <v>608</v>
      </c>
      <c r="Q74" s="131"/>
      <c r="R74" s="127"/>
      <c r="S74" s="56"/>
      <c r="T74" s="131"/>
      <c r="U74" s="131"/>
      <c r="V74" s="127"/>
    </row>
    <row r="75" spans="1:22" ht="15.75" thickTop="1" x14ac:dyDescent="0.25">
      <c r="A75" s="11"/>
      <c r="B75" s="17"/>
      <c r="C75" s="17"/>
      <c r="D75" s="130" t="s">
        <v>299</v>
      </c>
      <c r="E75" s="130"/>
      <c r="F75" s="130"/>
      <c r="G75" s="130"/>
      <c r="H75" s="130"/>
      <c r="I75" s="130"/>
      <c r="J75" s="130"/>
      <c r="K75" s="130"/>
      <c r="L75" s="130"/>
      <c r="M75" s="130"/>
      <c r="N75" s="30"/>
      <c r="O75" s="17"/>
      <c r="P75" s="134"/>
      <c r="Q75" s="134"/>
      <c r="R75" s="30"/>
      <c r="S75" s="17"/>
      <c r="T75" s="134"/>
      <c r="U75" s="134"/>
      <c r="V75" s="30"/>
    </row>
    <row r="76" spans="1:22" x14ac:dyDescent="0.25">
      <c r="A76" s="11"/>
      <c r="B76" s="15" t="s">
        <v>29</v>
      </c>
      <c r="C76" s="17"/>
      <c r="D76" s="133"/>
      <c r="E76" s="133"/>
      <c r="F76" s="30"/>
      <c r="G76" s="17"/>
      <c r="H76" s="133"/>
      <c r="I76" s="133"/>
      <c r="J76" s="30"/>
      <c r="K76" s="17"/>
      <c r="L76" s="133"/>
      <c r="M76" s="133"/>
      <c r="N76" s="30"/>
      <c r="O76" s="17"/>
      <c r="P76" s="133"/>
      <c r="Q76" s="133"/>
      <c r="R76" s="30"/>
      <c r="S76" s="17"/>
      <c r="T76" s="133"/>
      <c r="U76" s="133"/>
      <c r="V76" s="30"/>
    </row>
    <row r="77" spans="1:22" x14ac:dyDescent="0.25">
      <c r="A77" s="11"/>
      <c r="B77" s="15" t="s">
        <v>314</v>
      </c>
      <c r="C77" s="17"/>
      <c r="D77" s="133"/>
      <c r="E77" s="133"/>
      <c r="F77" s="30"/>
      <c r="G77" s="17"/>
      <c r="H77" s="133"/>
      <c r="I77" s="133"/>
      <c r="J77" s="30"/>
      <c r="K77" s="17"/>
      <c r="L77" s="133"/>
      <c r="M77" s="133"/>
      <c r="N77" s="30"/>
      <c r="O77" s="17"/>
      <c r="P77" s="133"/>
      <c r="Q77" s="133"/>
      <c r="R77" s="30"/>
      <c r="S77" s="17"/>
      <c r="T77" s="133"/>
      <c r="U77" s="133"/>
      <c r="V77" s="30"/>
    </row>
    <row r="78" spans="1:22" x14ac:dyDescent="0.25">
      <c r="A78" s="11"/>
      <c r="B78" s="73" t="s">
        <v>63</v>
      </c>
      <c r="C78" s="32"/>
      <c r="D78" s="33" t="s">
        <v>315</v>
      </c>
      <c r="E78" s="36" t="s">
        <v>316</v>
      </c>
      <c r="F78" s="35"/>
      <c r="G78" s="32"/>
      <c r="H78" s="33" t="s">
        <v>315</v>
      </c>
      <c r="I78" s="36" t="s">
        <v>316</v>
      </c>
      <c r="J78" s="35"/>
      <c r="K78" s="32"/>
      <c r="L78" s="33" t="s">
        <v>315</v>
      </c>
      <c r="M78" s="34">
        <v>89687</v>
      </c>
      <c r="N78" s="35"/>
      <c r="O78" s="32"/>
      <c r="P78" s="33" t="s">
        <v>315</v>
      </c>
      <c r="Q78" s="36" t="s">
        <v>316</v>
      </c>
      <c r="R78" s="35"/>
      <c r="S78" s="32"/>
      <c r="T78" s="33" t="s">
        <v>315</v>
      </c>
      <c r="U78" s="34">
        <v>89687</v>
      </c>
      <c r="V78" s="35"/>
    </row>
    <row r="79" spans="1:22" x14ac:dyDescent="0.25">
      <c r="A79" s="11"/>
      <c r="B79" s="74" t="s">
        <v>64</v>
      </c>
      <c r="C79" s="42"/>
      <c r="D79" s="39"/>
      <c r="E79" s="38" t="s">
        <v>316</v>
      </c>
      <c r="F79" s="41"/>
      <c r="G79" s="42"/>
      <c r="H79" s="39"/>
      <c r="I79" s="38" t="s">
        <v>316</v>
      </c>
      <c r="J79" s="41"/>
      <c r="K79" s="42"/>
      <c r="L79" s="39"/>
      <c r="M79" s="40">
        <v>229065</v>
      </c>
      <c r="N79" s="41"/>
      <c r="O79" s="42"/>
      <c r="P79" s="39"/>
      <c r="Q79" s="38" t="s">
        <v>316</v>
      </c>
      <c r="R79" s="41"/>
      <c r="S79" s="42"/>
      <c r="T79" s="39" t="s">
        <v>315</v>
      </c>
      <c r="U79" s="40">
        <v>229065</v>
      </c>
      <c r="V79" s="41"/>
    </row>
    <row r="80" spans="1:22" x14ac:dyDescent="0.25">
      <c r="A80" s="11"/>
      <c r="B80" s="73" t="s">
        <v>65</v>
      </c>
      <c r="C80" s="32"/>
      <c r="D80" s="33"/>
      <c r="E80" s="36" t="s">
        <v>316</v>
      </c>
      <c r="F80" s="35"/>
      <c r="G80" s="32"/>
      <c r="H80" s="33"/>
      <c r="I80" s="36" t="s">
        <v>316</v>
      </c>
      <c r="J80" s="35"/>
      <c r="K80" s="32"/>
      <c r="L80" s="33"/>
      <c r="M80" s="34">
        <v>457569</v>
      </c>
      <c r="N80" s="35"/>
      <c r="O80" s="32"/>
      <c r="P80" s="33"/>
      <c r="Q80" s="36" t="s">
        <v>316</v>
      </c>
      <c r="R80" s="35"/>
      <c r="S80" s="32"/>
      <c r="T80" s="33" t="s">
        <v>315</v>
      </c>
      <c r="U80" s="34">
        <v>457569</v>
      </c>
      <c r="V80" s="35"/>
    </row>
    <row r="81" spans="1:22" x14ac:dyDescent="0.25">
      <c r="A81" s="11"/>
      <c r="B81" s="74" t="s">
        <v>66</v>
      </c>
      <c r="C81" s="42"/>
      <c r="D81" s="39"/>
      <c r="E81" s="38" t="s">
        <v>316</v>
      </c>
      <c r="F81" s="41"/>
      <c r="G81" s="42"/>
      <c r="H81" s="39"/>
      <c r="I81" s="38" t="s">
        <v>316</v>
      </c>
      <c r="J81" s="41"/>
      <c r="K81" s="42"/>
      <c r="L81" s="39"/>
      <c r="M81" s="40">
        <v>16571</v>
      </c>
      <c r="N81" s="41"/>
      <c r="O81" s="42"/>
      <c r="P81" s="39"/>
      <c r="Q81" s="38" t="s">
        <v>316</v>
      </c>
      <c r="R81" s="41"/>
      <c r="S81" s="42"/>
      <c r="T81" s="39" t="s">
        <v>315</v>
      </c>
      <c r="U81" s="40">
        <v>16571</v>
      </c>
      <c r="V81" s="41"/>
    </row>
    <row r="82" spans="1:22" x14ac:dyDescent="0.25">
      <c r="A82" s="11"/>
      <c r="B82" s="73" t="s">
        <v>325</v>
      </c>
      <c r="C82" s="32"/>
      <c r="D82" s="33"/>
      <c r="E82" s="36" t="s">
        <v>316</v>
      </c>
      <c r="F82" s="35"/>
      <c r="G82" s="32"/>
      <c r="H82" s="33"/>
      <c r="I82" s="36" t="s">
        <v>316</v>
      </c>
      <c r="J82" s="35"/>
      <c r="K82" s="32"/>
      <c r="L82" s="33"/>
      <c r="M82" s="34">
        <v>2981571</v>
      </c>
      <c r="N82" s="35"/>
      <c r="O82" s="32"/>
      <c r="P82" s="33"/>
      <c r="Q82" s="36" t="s">
        <v>316</v>
      </c>
      <c r="R82" s="35"/>
      <c r="S82" s="32"/>
      <c r="T82" s="33" t="s">
        <v>315</v>
      </c>
      <c r="U82" s="34">
        <v>2981571</v>
      </c>
      <c r="V82" s="35"/>
    </row>
    <row r="83" spans="1:22" x14ac:dyDescent="0.25">
      <c r="A83" s="11"/>
      <c r="B83" s="39" t="s">
        <v>229</v>
      </c>
      <c r="C83" s="42"/>
      <c r="D83" s="39"/>
      <c r="E83" s="38"/>
      <c r="F83" s="41"/>
      <c r="G83" s="42"/>
      <c r="H83" s="39"/>
      <c r="I83" s="38"/>
      <c r="J83" s="41"/>
      <c r="K83" s="42"/>
      <c r="L83" s="39"/>
      <c r="M83" s="38"/>
      <c r="N83" s="41"/>
      <c r="O83" s="42"/>
      <c r="P83" s="39"/>
      <c r="Q83" s="38"/>
      <c r="R83" s="41"/>
      <c r="S83" s="42"/>
      <c r="T83" s="39"/>
      <c r="U83" s="38"/>
      <c r="V83" s="41"/>
    </row>
    <row r="84" spans="1:22" x14ac:dyDescent="0.25">
      <c r="A84" s="11"/>
      <c r="B84" s="73" t="s">
        <v>68</v>
      </c>
      <c r="C84" s="32"/>
      <c r="D84" s="33"/>
      <c r="E84" s="36" t="s">
        <v>316</v>
      </c>
      <c r="F84" s="35"/>
      <c r="G84" s="36"/>
      <c r="H84" s="33"/>
      <c r="I84" s="34">
        <v>1954796</v>
      </c>
      <c r="J84" s="35"/>
      <c r="K84" s="32"/>
      <c r="L84" s="33"/>
      <c r="M84" s="36" t="s">
        <v>316</v>
      </c>
      <c r="N84" s="35"/>
      <c r="O84" s="32"/>
      <c r="P84" s="33"/>
      <c r="Q84" s="36" t="s">
        <v>316</v>
      </c>
      <c r="R84" s="35"/>
      <c r="S84" s="32"/>
      <c r="T84" s="33" t="s">
        <v>315</v>
      </c>
      <c r="U84" s="34">
        <v>1954796</v>
      </c>
      <c r="V84" s="35"/>
    </row>
    <row r="85" spans="1:22" x14ac:dyDescent="0.25">
      <c r="A85" s="11"/>
      <c r="B85" s="74" t="s">
        <v>69</v>
      </c>
      <c r="C85" s="42"/>
      <c r="D85" s="39"/>
      <c r="E85" s="38" t="s">
        <v>316</v>
      </c>
      <c r="F85" s="41"/>
      <c r="G85" s="38"/>
      <c r="H85" s="39"/>
      <c r="I85" s="40">
        <v>42782</v>
      </c>
      <c r="J85" s="41"/>
      <c r="K85" s="42"/>
      <c r="L85" s="39"/>
      <c r="M85" s="38" t="s">
        <v>316</v>
      </c>
      <c r="N85" s="41"/>
      <c r="O85" s="42"/>
      <c r="P85" s="39"/>
      <c r="Q85" s="38" t="s">
        <v>316</v>
      </c>
      <c r="R85" s="41"/>
      <c r="S85" s="42"/>
      <c r="T85" s="39" t="s">
        <v>315</v>
      </c>
      <c r="U85" s="40">
        <v>42782</v>
      </c>
      <c r="V85" s="41"/>
    </row>
    <row r="86" spans="1:22" x14ac:dyDescent="0.25">
      <c r="A86" s="11"/>
      <c r="B86" s="135" t="s">
        <v>609</v>
      </c>
      <c r="C86" s="32"/>
      <c r="D86" s="33"/>
      <c r="E86" s="34">
        <v>10629</v>
      </c>
      <c r="F86" s="35"/>
      <c r="G86" s="36"/>
      <c r="H86" s="33"/>
      <c r="I86" s="36" t="s">
        <v>316</v>
      </c>
      <c r="J86" s="35"/>
      <c r="K86" s="32"/>
      <c r="L86" s="33"/>
      <c r="M86" s="36" t="s">
        <v>316</v>
      </c>
      <c r="N86" s="35"/>
      <c r="O86" s="32"/>
      <c r="P86" s="33"/>
      <c r="Q86" s="36" t="s">
        <v>614</v>
      </c>
      <c r="R86" s="35" t="s">
        <v>318</v>
      </c>
      <c r="S86" s="32"/>
      <c r="T86" s="33" t="s">
        <v>315</v>
      </c>
      <c r="U86" s="34">
        <v>8095</v>
      </c>
      <c r="V86" s="35"/>
    </row>
    <row r="87" spans="1:22" x14ac:dyDescent="0.25">
      <c r="A87" s="11"/>
      <c r="B87" s="42"/>
      <c r="C87" s="42"/>
      <c r="D87" s="39"/>
      <c r="E87" s="38"/>
      <c r="F87" s="41"/>
      <c r="G87" s="42"/>
      <c r="H87" s="39"/>
      <c r="I87" s="38"/>
      <c r="J87" s="41"/>
      <c r="K87" s="42"/>
      <c r="L87" s="39"/>
      <c r="M87" s="38"/>
      <c r="N87" s="41"/>
      <c r="O87" s="42"/>
      <c r="P87" s="39"/>
      <c r="Q87" s="38"/>
      <c r="R87" s="41"/>
      <c r="S87" s="42"/>
      <c r="T87" s="39"/>
      <c r="U87" s="38"/>
      <c r="V87" s="41"/>
    </row>
    <row r="88" spans="1:22" x14ac:dyDescent="0.25">
      <c r="A88" s="11"/>
      <c r="B88" s="33" t="s">
        <v>38</v>
      </c>
      <c r="C88" s="32"/>
      <c r="D88" s="33"/>
      <c r="E88" s="36"/>
      <c r="F88" s="35"/>
      <c r="G88" s="32"/>
      <c r="H88" s="33"/>
      <c r="I88" s="36"/>
      <c r="J88" s="35"/>
      <c r="K88" s="32"/>
      <c r="L88" s="33"/>
      <c r="M88" s="36"/>
      <c r="N88" s="35"/>
      <c r="O88" s="32"/>
      <c r="P88" s="33"/>
      <c r="Q88" s="36"/>
      <c r="R88" s="35"/>
      <c r="S88" s="32"/>
      <c r="T88" s="33"/>
      <c r="U88" s="36"/>
      <c r="V88" s="35"/>
    </row>
    <row r="89" spans="1:22" ht="15.75" thickBot="1" x14ac:dyDescent="0.3">
      <c r="A89" s="11"/>
      <c r="B89" s="45" t="s">
        <v>609</v>
      </c>
      <c r="C89" s="48"/>
      <c r="D89" s="45"/>
      <c r="E89" s="44" t="s">
        <v>316</v>
      </c>
      <c r="F89" s="47"/>
      <c r="G89" s="48"/>
      <c r="H89" s="45"/>
      <c r="I89" s="44" t="s">
        <v>615</v>
      </c>
      <c r="J89" s="47" t="s">
        <v>318</v>
      </c>
      <c r="K89" s="48"/>
      <c r="L89" s="45"/>
      <c r="M89" s="44" t="s">
        <v>316</v>
      </c>
      <c r="N89" s="47"/>
      <c r="O89" s="48"/>
      <c r="P89" s="45"/>
      <c r="Q89" s="44" t="s">
        <v>316</v>
      </c>
      <c r="R89" s="47"/>
      <c r="S89" s="48"/>
      <c r="T89" s="45" t="s">
        <v>315</v>
      </c>
      <c r="U89" s="44" t="s">
        <v>615</v>
      </c>
      <c r="V89" s="47" t="s">
        <v>318</v>
      </c>
    </row>
    <row r="90" spans="1:22" ht="16.5" thickTop="1" thickBot="1" x14ac:dyDescent="0.3">
      <c r="A90" s="11"/>
      <c r="B90" s="62" t="s">
        <v>139</v>
      </c>
      <c r="C90" s="63"/>
      <c r="D90" s="62" t="s">
        <v>315</v>
      </c>
      <c r="E90" s="110">
        <v>10629</v>
      </c>
      <c r="F90" s="64"/>
      <c r="G90" s="63"/>
      <c r="H90" s="62" t="s">
        <v>315</v>
      </c>
      <c r="I90" s="110">
        <v>1967379</v>
      </c>
      <c r="J90" s="64"/>
      <c r="K90" s="63"/>
      <c r="L90" s="62" t="s">
        <v>315</v>
      </c>
      <c r="M90" s="110">
        <v>3774463</v>
      </c>
      <c r="N90" s="64"/>
      <c r="O90" s="63"/>
      <c r="P90" s="62" t="s">
        <v>315</v>
      </c>
      <c r="Q90" s="63" t="s">
        <v>614</v>
      </c>
      <c r="R90" s="64" t="s">
        <v>318</v>
      </c>
      <c r="S90" s="63"/>
      <c r="T90" s="62" t="s">
        <v>315</v>
      </c>
      <c r="U90" s="110">
        <v>5749937</v>
      </c>
      <c r="V90" s="64"/>
    </row>
    <row r="91" spans="1:22" ht="15.75" thickTop="1" x14ac:dyDescent="0.25">
      <c r="A91" s="11"/>
      <c r="B91" s="153"/>
      <c r="C91" s="153"/>
      <c r="D91" s="153"/>
      <c r="E91" s="153"/>
      <c r="F91" s="153"/>
      <c r="G91" s="153"/>
      <c r="H91" s="153"/>
      <c r="I91" s="153"/>
      <c r="J91" s="153"/>
      <c r="K91" s="153"/>
      <c r="L91" s="153"/>
      <c r="M91" s="153"/>
      <c r="N91" s="153"/>
      <c r="O91" s="153"/>
      <c r="P91" s="153"/>
      <c r="Q91" s="153"/>
      <c r="R91" s="153"/>
      <c r="S91" s="153"/>
      <c r="T91" s="153"/>
      <c r="U91" s="153"/>
      <c r="V91" s="153"/>
    </row>
    <row r="92" spans="1:22" x14ac:dyDescent="0.25">
      <c r="A92" s="11"/>
      <c r="B92" s="22" t="s">
        <v>616</v>
      </c>
      <c r="C92" s="22"/>
      <c r="D92" s="22"/>
      <c r="E92" s="22"/>
      <c r="F92" s="22"/>
      <c r="G92" s="22"/>
      <c r="H92" s="22"/>
      <c r="I92" s="22"/>
      <c r="J92" s="22"/>
      <c r="K92" s="22"/>
      <c r="L92" s="22"/>
      <c r="M92" s="22"/>
      <c r="N92" s="22"/>
      <c r="O92" s="22"/>
      <c r="P92" s="22"/>
      <c r="Q92" s="22"/>
      <c r="R92" s="22"/>
      <c r="S92" s="22"/>
      <c r="T92" s="22"/>
      <c r="U92" s="22"/>
      <c r="V92" s="22"/>
    </row>
    <row r="93" spans="1:22" x14ac:dyDescent="0.25">
      <c r="A93" s="11"/>
      <c r="B93" s="54"/>
      <c r="C93" s="54"/>
      <c r="D93" s="54"/>
      <c r="E93" s="54"/>
      <c r="F93" s="54"/>
      <c r="G93" s="54"/>
      <c r="H93" s="54"/>
      <c r="I93" s="54"/>
      <c r="J93" s="54"/>
      <c r="K93" s="54"/>
      <c r="L93" s="54"/>
      <c r="M93" s="54"/>
      <c r="N93" s="54"/>
    </row>
    <row r="94" spans="1:22" x14ac:dyDescent="0.25">
      <c r="A94" s="11"/>
      <c r="B94" s="54" t="s">
        <v>617</v>
      </c>
      <c r="C94" s="54"/>
      <c r="D94" s="54"/>
      <c r="E94" s="54"/>
      <c r="F94" s="54"/>
      <c r="G94" s="54"/>
      <c r="H94" s="54"/>
      <c r="I94" s="54"/>
      <c r="J94" s="54"/>
      <c r="K94" s="54"/>
      <c r="L94" s="54"/>
      <c r="M94" s="54"/>
      <c r="N94" s="54"/>
    </row>
    <row r="95" spans="1:22" x14ac:dyDescent="0.25">
      <c r="A95" s="11"/>
      <c r="B95" s="17"/>
      <c r="C95" s="17"/>
      <c r="D95" s="24"/>
      <c r="E95" s="24"/>
      <c r="F95" s="30"/>
      <c r="G95" s="17"/>
      <c r="H95" s="24"/>
      <c r="I95" s="24"/>
      <c r="J95" s="30"/>
      <c r="K95" s="17"/>
      <c r="L95" s="24"/>
      <c r="M95" s="24"/>
      <c r="N95" s="30"/>
    </row>
    <row r="96" spans="1:22" x14ac:dyDescent="0.25">
      <c r="A96" s="11"/>
      <c r="B96" s="17"/>
      <c r="C96" s="17"/>
      <c r="D96" s="54" t="s">
        <v>349</v>
      </c>
      <c r="E96" s="54"/>
      <c r="F96" s="54"/>
      <c r="G96" s="54"/>
      <c r="H96" s="54"/>
      <c r="I96" s="54"/>
      <c r="J96" s="54"/>
      <c r="K96" s="54"/>
      <c r="L96" s="54"/>
      <c r="M96" s="54"/>
      <c r="N96" s="54"/>
    </row>
    <row r="97" spans="1:14" x14ac:dyDescent="0.25">
      <c r="A97" s="11"/>
      <c r="B97" s="17"/>
      <c r="C97" s="17"/>
      <c r="D97" s="55">
        <v>41820</v>
      </c>
      <c r="E97" s="55"/>
      <c r="F97" s="55"/>
      <c r="G97" s="55"/>
      <c r="H97" s="55"/>
      <c r="I97" s="55"/>
      <c r="J97" s="55"/>
      <c r="K97" s="55"/>
      <c r="L97" s="55"/>
      <c r="M97" s="55"/>
      <c r="N97" s="55"/>
    </row>
    <row r="98" spans="1:14" x14ac:dyDescent="0.25">
      <c r="A98" s="11"/>
      <c r="B98" s="17"/>
      <c r="C98" s="17"/>
      <c r="D98" s="54" t="s">
        <v>299</v>
      </c>
      <c r="E98" s="54"/>
      <c r="F98" s="54"/>
      <c r="G98" s="54"/>
      <c r="H98" s="54"/>
      <c r="I98" s="54"/>
      <c r="J98" s="54"/>
      <c r="K98" s="54"/>
      <c r="L98" s="54"/>
      <c r="M98" s="54"/>
      <c r="N98" s="54"/>
    </row>
    <row r="99" spans="1:14" ht="15.75" thickBot="1" x14ac:dyDescent="0.3">
      <c r="A99" s="11"/>
      <c r="B99" s="61"/>
      <c r="C99" s="17"/>
      <c r="D99" s="56"/>
      <c r="E99" s="56"/>
      <c r="F99" s="123"/>
      <c r="G99" s="17"/>
      <c r="H99" s="56"/>
      <c r="I99" s="56"/>
      <c r="J99" s="123"/>
      <c r="K99" s="17"/>
      <c r="L99" s="56"/>
      <c r="M99" s="56"/>
      <c r="N99" s="123"/>
    </row>
    <row r="100" spans="1:14" ht="16.5" thickTop="1" thickBot="1" x14ac:dyDescent="0.3">
      <c r="A100" s="11"/>
      <c r="B100" s="61"/>
      <c r="C100" s="17"/>
      <c r="D100" s="128" t="s">
        <v>314</v>
      </c>
      <c r="E100" s="128"/>
      <c r="F100" s="128"/>
      <c r="G100" s="17"/>
      <c r="H100" s="128" t="s">
        <v>596</v>
      </c>
      <c r="I100" s="128"/>
      <c r="J100" s="128"/>
      <c r="K100" s="17"/>
      <c r="L100" s="128" t="s">
        <v>139</v>
      </c>
      <c r="M100" s="128"/>
      <c r="N100" s="128"/>
    </row>
    <row r="101" spans="1:14" ht="15.75" thickTop="1" x14ac:dyDescent="0.25">
      <c r="A101" s="11"/>
      <c r="B101" s="31" t="s">
        <v>618</v>
      </c>
      <c r="C101" s="36"/>
      <c r="D101" s="33" t="s">
        <v>315</v>
      </c>
      <c r="E101" s="34">
        <v>3774463</v>
      </c>
      <c r="F101" s="35"/>
      <c r="G101" s="36"/>
      <c r="H101" s="33" t="s">
        <v>315</v>
      </c>
      <c r="I101" s="36" t="s">
        <v>316</v>
      </c>
      <c r="J101" s="35"/>
      <c r="K101" s="36"/>
      <c r="L101" s="33" t="s">
        <v>315</v>
      </c>
      <c r="M101" s="34">
        <v>3774463</v>
      </c>
      <c r="N101" s="35"/>
    </row>
    <row r="102" spans="1:14" x14ac:dyDescent="0.25">
      <c r="A102" s="11"/>
      <c r="B102" s="37" t="s">
        <v>619</v>
      </c>
      <c r="C102" s="38"/>
      <c r="D102" s="39"/>
      <c r="E102" s="38" t="s">
        <v>316</v>
      </c>
      <c r="F102" s="41"/>
      <c r="G102" s="38"/>
      <c r="H102" s="39"/>
      <c r="I102" s="38" t="s">
        <v>316</v>
      </c>
      <c r="J102" s="41"/>
      <c r="K102" s="38"/>
      <c r="L102" s="39"/>
      <c r="M102" s="38" t="s">
        <v>316</v>
      </c>
      <c r="N102" s="41"/>
    </row>
    <row r="103" spans="1:14" x14ac:dyDescent="0.25">
      <c r="A103" s="11"/>
      <c r="B103" s="31" t="s">
        <v>620</v>
      </c>
      <c r="C103" s="36"/>
      <c r="D103" s="33"/>
      <c r="E103" s="36" t="s">
        <v>316</v>
      </c>
      <c r="F103" s="35"/>
      <c r="G103" s="36"/>
      <c r="H103" s="33"/>
      <c r="I103" s="36" t="s">
        <v>316</v>
      </c>
      <c r="J103" s="35"/>
      <c r="K103" s="36"/>
      <c r="L103" s="33"/>
      <c r="M103" s="36" t="s">
        <v>316</v>
      </c>
      <c r="N103" s="35"/>
    </row>
    <row r="104" spans="1:14" x14ac:dyDescent="0.25">
      <c r="A104" s="11"/>
      <c r="B104" s="37" t="s">
        <v>196</v>
      </c>
      <c r="C104" s="38"/>
      <c r="D104" s="39"/>
      <c r="E104" s="40">
        <v>188779</v>
      </c>
      <c r="F104" s="41"/>
      <c r="G104" s="38"/>
      <c r="H104" s="39"/>
      <c r="I104" s="38" t="s">
        <v>316</v>
      </c>
      <c r="J104" s="41"/>
      <c r="K104" s="38"/>
      <c r="L104" s="39"/>
      <c r="M104" s="40">
        <v>188779</v>
      </c>
      <c r="N104" s="41"/>
    </row>
    <row r="105" spans="1:14" x14ac:dyDescent="0.25">
      <c r="A105" s="11"/>
      <c r="B105" s="31" t="s">
        <v>198</v>
      </c>
      <c r="C105" s="36"/>
      <c r="D105" s="33"/>
      <c r="E105" s="36" t="s">
        <v>621</v>
      </c>
      <c r="F105" s="35" t="s">
        <v>318</v>
      </c>
      <c r="G105" s="36"/>
      <c r="H105" s="33"/>
      <c r="I105" s="36" t="s">
        <v>316</v>
      </c>
      <c r="J105" s="35"/>
      <c r="K105" s="36"/>
      <c r="L105" s="33"/>
      <c r="M105" s="36" t="s">
        <v>621</v>
      </c>
      <c r="N105" s="35" t="s">
        <v>318</v>
      </c>
    </row>
    <row r="106" spans="1:14" x14ac:dyDescent="0.25">
      <c r="A106" s="11"/>
      <c r="B106" s="37" t="s">
        <v>622</v>
      </c>
      <c r="C106" s="38"/>
      <c r="D106" s="39"/>
      <c r="E106" s="38" t="s">
        <v>623</v>
      </c>
      <c r="F106" s="41" t="s">
        <v>318</v>
      </c>
      <c r="G106" s="38"/>
      <c r="H106" s="39"/>
      <c r="I106" s="38" t="s">
        <v>624</v>
      </c>
      <c r="J106" s="41" t="s">
        <v>318</v>
      </c>
      <c r="K106" s="38"/>
      <c r="L106" s="39"/>
      <c r="M106" s="38" t="s">
        <v>625</v>
      </c>
      <c r="N106" s="41" t="s">
        <v>318</v>
      </c>
    </row>
    <row r="107" spans="1:14" x14ac:dyDescent="0.25">
      <c r="A107" s="11"/>
      <c r="B107" s="31" t="s">
        <v>626</v>
      </c>
      <c r="C107" s="36"/>
      <c r="D107" s="33"/>
      <c r="E107" s="34">
        <v>49884</v>
      </c>
      <c r="F107" s="35"/>
      <c r="G107" s="36"/>
      <c r="H107" s="33"/>
      <c r="I107" s="36" t="s">
        <v>316</v>
      </c>
      <c r="J107" s="35"/>
      <c r="K107" s="36"/>
      <c r="L107" s="33"/>
      <c r="M107" s="34">
        <v>49884</v>
      </c>
      <c r="N107" s="35"/>
    </row>
    <row r="108" spans="1:14" x14ac:dyDescent="0.25">
      <c r="A108" s="11"/>
      <c r="B108" s="74" t="s">
        <v>627</v>
      </c>
      <c r="C108" s="42"/>
      <c r="D108" s="39"/>
      <c r="E108" s="38"/>
      <c r="F108" s="41"/>
      <c r="G108" s="42"/>
      <c r="H108" s="39"/>
      <c r="I108" s="38"/>
      <c r="J108" s="41"/>
      <c r="K108" s="42"/>
      <c r="L108" s="39"/>
      <c r="M108" s="38"/>
      <c r="N108" s="41"/>
    </row>
    <row r="109" spans="1:14" ht="26.25" x14ac:dyDescent="0.25">
      <c r="A109" s="11"/>
      <c r="B109" s="31" t="s">
        <v>628</v>
      </c>
      <c r="C109" s="36"/>
      <c r="D109" s="33"/>
      <c r="E109" s="36" t="s">
        <v>399</v>
      </c>
      <c r="F109" s="35" t="s">
        <v>318</v>
      </c>
      <c r="G109" s="36"/>
      <c r="H109" s="33"/>
      <c r="I109" s="36" t="s">
        <v>316</v>
      </c>
      <c r="J109" s="35"/>
      <c r="K109" s="36"/>
      <c r="L109" s="33"/>
      <c r="M109" s="36" t="s">
        <v>399</v>
      </c>
      <c r="N109" s="35" t="s">
        <v>318</v>
      </c>
    </row>
    <row r="110" spans="1:14" ht="26.25" x14ac:dyDescent="0.25">
      <c r="A110" s="11"/>
      <c r="B110" s="37" t="s">
        <v>629</v>
      </c>
      <c r="C110" s="38"/>
      <c r="D110" s="39"/>
      <c r="E110" s="38" t="s">
        <v>630</v>
      </c>
      <c r="F110" s="41" t="s">
        <v>318</v>
      </c>
      <c r="G110" s="38"/>
      <c r="H110" s="39"/>
      <c r="I110" s="40">
        <v>2898</v>
      </c>
      <c r="J110" s="41"/>
      <c r="K110" s="38"/>
      <c r="L110" s="39"/>
      <c r="M110" s="40">
        <v>1243</v>
      </c>
      <c r="N110" s="41"/>
    </row>
    <row r="111" spans="1:14" x14ac:dyDescent="0.25">
      <c r="A111" s="11"/>
      <c r="B111" s="73" t="s">
        <v>631</v>
      </c>
      <c r="C111" s="36"/>
      <c r="D111" s="33"/>
      <c r="E111" s="34">
        <v>47846</v>
      </c>
      <c r="F111" s="35"/>
      <c r="G111" s="36"/>
      <c r="H111" s="33"/>
      <c r="I111" s="36" t="s">
        <v>316</v>
      </c>
      <c r="J111" s="35"/>
      <c r="K111" s="36"/>
      <c r="L111" s="33"/>
      <c r="M111" s="34">
        <v>47846</v>
      </c>
      <c r="N111" s="35"/>
    </row>
    <row r="112" spans="1:14" ht="26.25" x14ac:dyDescent="0.25">
      <c r="A112" s="11"/>
      <c r="B112" s="37" t="s">
        <v>632</v>
      </c>
      <c r="C112" s="38"/>
      <c r="D112" s="39"/>
      <c r="E112" s="40">
        <v>22462</v>
      </c>
      <c r="F112" s="41"/>
      <c r="G112" s="38"/>
      <c r="H112" s="39"/>
      <c r="I112" s="38" t="s">
        <v>316</v>
      </c>
      <c r="J112" s="41"/>
      <c r="K112" s="38"/>
      <c r="L112" s="39"/>
      <c r="M112" s="40">
        <v>22462</v>
      </c>
      <c r="N112" s="41"/>
    </row>
    <row r="113" spans="1:14" ht="26.25" x14ac:dyDescent="0.25">
      <c r="A113" s="11"/>
      <c r="B113" s="73" t="s">
        <v>633</v>
      </c>
      <c r="C113" s="32"/>
      <c r="D113" s="33"/>
      <c r="E113" s="36"/>
      <c r="F113" s="35"/>
      <c r="G113" s="32"/>
      <c r="H113" s="33"/>
      <c r="I113" s="36"/>
      <c r="J113" s="35"/>
      <c r="K113" s="32"/>
      <c r="L113" s="33"/>
      <c r="M113" s="36"/>
      <c r="N113" s="35"/>
    </row>
    <row r="114" spans="1:14" ht="27" thickBot="1" x14ac:dyDescent="0.3">
      <c r="A114" s="11"/>
      <c r="B114" s="43" t="s">
        <v>634</v>
      </c>
      <c r="C114" s="38"/>
      <c r="D114" s="45"/>
      <c r="E114" s="44" t="s">
        <v>635</v>
      </c>
      <c r="F114" s="47" t="s">
        <v>318</v>
      </c>
      <c r="G114" s="38"/>
      <c r="H114" s="45"/>
      <c r="I114" s="46">
        <v>4339</v>
      </c>
      <c r="J114" s="47"/>
      <c r="K114" s="38"/>
      <c r="L114" s="45"/>
      <c r="M114" s="44" t="s">
        <v>636</v>
      </c>
      <c r="N114" s="47" t="s">
        <v>318</v>
      </c>
    </row>
    <row r="115" spans="1:14" ht="16.5" thickTop="1" thickBot="1" x14ac:dyDescent="0.3">
      <c r="A115" s="11"/>
      <c r="B115" s="136" t="s">
        <v>637</v>
      </c>
      <c r="C115" s="36"/>
      <c r="D115" s="51" t="s">
        <v>315</v>
      </c>
      <c r="E115" s="52">
        <v>3634057</v>
      </c>
      <c r="F115" s="53"/>
      <c r="G115" s="36"/>
      <c r="H115" s="51" t="s">
        <v>315</v>
      </c>
      <c r="I115" s="50" t="s">
        <v>612</v>
      </c>
      <c r="J115" s="53" t="s">
        <v>318</v>
      </c>
      <c r="K115" s="36"/>
      <c r="L115" s="51" t="s">
        <v>315</v>
      </c>
      <c r="M115" s="52">
        <v>3632920</v>
      </c>
      <c r="N115" s="53"/>
    </row>
    <row r="116" spans="1:14" ht="15.75" thickTop="1" x14ac:dyDescent="0.25">
      <c r="A116" s="11"/>
      <c r="B116" s="54"/>
      <c r="C116" s="54"/>
      <c r="D116" s="54"/>
      <c r="E116" s="54"/>
      <c r="F116" s="54"/>
      <c r="G116" s="54"/>
      <c r="H116" s="54"/>
      <c r="I116" s="54"/>
      <c r="J116" s="54"/>
      <c r="K116" s="54"/>
      <c r="L116" s="54"/>
      <c r="M116" s="54"/>
      <c r="N116" s="54"/>
    </row>
    <row r="117" spans="1:14" x14ac:dyDescent="0.25">
      <c r="A117" s="11"/>
      <c r="B117" s="54" t="s">
        <v>617</v>
      </c>
      <c r="C117" s="54"/>
      <c r="D117" s="54"/>
      <c r="E117" s="54"/>
      <c r="F117" s="54"/>
      <c r="G117" s="54"/>
      <c r="H117" s="54"/>
      <c r="I117" s="54"/>
      <c r="J117" s="54"/>
      <c r="K117" s="54"/>
      <c r="L117" s="54"/>
      <c r="M117" s="54"/>
      <c r="N117" s="54"/>
    </row>
    <row r="118" spans="1:14" x14ac:dyDescent="0.25">
      <c r="A118" s="11"/>
      <c r="B118" s="17"/>
      <c r="C118" s="17"/>
      <c r="D118" s="24"/>
      <c r="E118" s="24"/>
      <c r="F118" s="30"/>
      <c r="G118" s="17"/>
      <c r="H118" s="24"/>
      <c r="I118" s="24"/>
      <c r="J118" s="30"/>
      <c r="K118" s="17"/>
      <c r="L118" s="24"/>
      <c r="M118" s="24"/>
      <c r="N118" s="30"/>
    </row>
    <row r="119" spans="1:14" x14ac:dyDescent="0.25">
      <c r="A119" s="11"/>
      <c r="B119" s="17"/>
      <c r="C119" s="17"/>
      <c r="D119" s="54" t="s">
        <v>364</v>
      </c>
      <c r="E119" s="54"/>
      <c r="F119" s="54"/>
      <c r="G119" s="54"/>
      <c r="H119" s="54"/>
      <c r="I119" s="54"/>
      <c r="J119" s="54"/>
      <c r="K119" s="54"/>
      <c r="L119" s="54"/>
      <c r="M119" s="54"/>
      <c r="N119" s="54"/>
    </row>
    <row r="120" spans="1:14" x14ac:dyDescent="0.25">
      <c r="A120" s="11"/>
      <c r="B120" s="17"/>
      <c r="C120" s="17"/>
      <c r="D120" s="55">
        <v>41639</v>
      </c>
      <c r="E120" s="55"/>
      <c r="F120" s="55"/>
      <c r="G120" s="55"/>
      <c r="H120" s="55"/>
      <c r="I120" s="55"/>
      <c r="J120" s="55"/>
      <c r="K120" s="55"/>
      <c r="L120" s="55"/>
      <c r="M120" s="55"/>
      <c r="N120" s="55"/>
    </row>
    <row r="121" spans="1:14" x14ac:dyDescent="0.25">
      <c r="A121" s="11"/>
      <c r="B121" s="17"/>
      <c r="C121" s="17"/>
      <c r="D121" s="54" t="s">
        <v>299</v>
      </c>
      <c r="E121" s="54"/>
      <c r="F121" s="54"/>
      <c r="G121" s="54"/>
      <c r="H121" s="54"/>
      <c r="I121" s="54"/>
      <c r="J121" s="54"/>
      <c r="K121" s="54"/>
      <c r="L121" s="54"/>
      <c r="M121" s="54"/>
      <c r="N121" s="54"/>
    </row>
    <row r="122" spans="1:14" ht="15.75" thickBot="1" x14ac:dyDescent="0.3">
      <c r="A122" s="11"/>
      <c r="B122" s="61"/>
      <c r="C122" s="17"/>
      <c r="D122" s="56"/>
      <c r="E122" s="56"/>
      <c r="F122" s="123"/>
      <c r="G122" s="17"/>
      <c r="H122" s="56"/>
      <c r="I122" s="56"/>
      <c r="J122" s="123"/>
      <c r="K122" s="17"/>
      <c r="L122" s="56"/>
      <c r="M122" s="56"/>
      <c r="N122" s="123"/>
    </row>
    <row r="123" spans="1:14" ht="16.5" thickTop="1" thickBot="1" x14ac:dyDescent="0.3">
      <c r="A123" s="11"/>
      <c r="B123" s="61"/>
      <c r="C123" s="29"/>
      <c r="D123" s="128" t="s">
        <v>314</v>
      </c>
      <c r="E123" s="128"/>
      <c r="F123" s="128"/>
      <c r="G123" s="29"/>
      <c r="H123" s="128" t="s">
        <v>596</v>
      </c>
      <c r="I123" s="128"/>
      <c r="J123" s="128"/>
      <c r="K123" s="17"/>
      <c r="L123" s="128" t="s">
        <v>139</v>
      </c>
      <c r="M123" s="128"/>
      <c r="N123" s="128"/>
    </row>
    <row r="124" spans="1:14" ht="15.75" thickTop="1" x14ac:dyDescent="0.25">
      <c r="A124" s="11"/>
      <c r="B124" s="31" t="s">
        <v>618</v>
      </c>
      <c r="C124" s="36"/>
      <c r="D124" s="33" t="s">
        <v>315</v>
      </c>
      <c r="E124" s="34">
        <v>3961208</v>
      </c>
      <c r="F124" s="35"/>
      <c r="G124" s="36"/>
      <c r="H124" s="33"/>
      <c r="I124" s="36" t="s">
        <v>316</v>
      </c>
      <c r="J124" s="35"/>
      <c r="K124" s="36"/>
      <c r="L124" s="33" t="s">
        <v>315</v>
      </c>
      <c r="M124" s="34">
        <v>3961208</v>
      </c>
      <c r="N124" s="35"/>
    </row>
    <row r="125" spans="1:14" x14ac:dyDescent="0.25">
      <c r="A125" s="11"/>
      <c r="B125" s="37" t="s">
        <v>619</v>
      </c>
      <c r="C125" s="38"/>
      <c r="D125" s="39"/>
      <c r="E125" s="38" t="s">
        <v>316</v>
      </c>
      <c r="F125" s="41"/>
      <c r="G125" s="38"/>
      <c r="H125" s="39"/>
      <c r="I125" s="38" t="s">
        <v>316</v>
      </c>
      <c r="J125" s="41"/>
      <c r="K125" s="38"/>
      <c r="L125" s="39"/>
      <c r="M125" s="38" t="s">
        <v>316</v>
      </c>
      <c r="N125" s="41"/>
    </row>
    <row r="126" spans="1:14" x14ac:dyDescent="0.25">
      <c r="A126" s="11"/>
      <c r="B126" s="31" t="s">
        <v>620</v>
      </c>
      <c r="C126" s="36"/>
      <c r="D126" s="33"/>
      <c r="E126" s="36" t="s">
        <v>316</v>
      </c>
      <c r="F126" s="35"/>
      <c r="G126" s="36"/>
      <c r="H126" s="33"/>
      <c r="I126" s="36" t="s">
        <v>316</v>
      </c>
      <c r="J126" s="35"/>
      <c r="K126" s="36"/>
      <c r="L126" s="33"/>
      <c r="M126" s="36" t="s">
        <v>316</v>
      </c>
      <c r="N126" s="35"/>
    </row>
    <row r="127" spans="1:14" x14ac:dyDescent="0.25">
      <c r="A127" s="11"/>
      <c r="B127" s="37" t="s">
        <v>196</v>
      </c>
      <c r="C127" s="38"/>
      <c r="D127" s="39"/>
      <c r="E127" s="40">
        <v>317299</v>
      </c>
      <c r="F127" s="41"/>
      <c r="G127" s="38"/>
      <c r="H127" s="39"/>
      <c r="I127" s="38" t="s">
        <v>316</v>
      </c>
      <c r="J127" s="41"/>
      <c r="K127" s="38"/>
      <c r="L127" s="39"/>
      <c r="M127" s="40">
        <v>317299</v>
      </c>
      <c r="N127" s="41"/>
    </row>
    <row r="128" spans="1:14" x14ac:dyDescent="0.25">
      <c r="A128" s="11"/>
      <c r="B128" s="31" t="s">
        <v>198</v>
      </c>
      <c r="C128" s="36"/>
      <c r="D128" s="33"/>
      <c r="E128" s="36" t="s">
        <v>638</v>
      </c>
      <c r="F128" s="35" t="s">
        <v>318</v>
      </c>
      <c r="G128" s="36"/>
      <c r="H128" s="33"/>
      <c r="I128" s="36" t="s">
        <v>316</v>
      </c>
      <c r="J128" s="35"/>
      <c r="K128" s="36"/>
      <c r="L128" s="33"/>
      <c r="M128" s="36" t="s">
        <v>638</v>
      </c>
      <c r="N128" s="35" t="s">
        <v>318</v>
      </c>
    </row>
    <row r="129" spans="1:22" x14ac:dyDescent="0.25">
      <c r="A129" s="11"/>
      <c r="B129" s="37" t="s">
        <v>622</v>
      </c>
      <c r="C129" s="38"/>
      <c r="D129" s="39"/>
      <c r="E129" s="38" t="s">
        <v>639</v>
      </c>
      <c r="F129" s="41" t="s">
        <v>318</v>
      </c>
      <c r="G129" s="38"/>
      <c r="H129" s="39"/>
      <c r="I129" s="38" t="s">
        <v>640</v>
      </c>
      <c r="J129" s="41" t="s">
        <v>318</v>
      </c>
      <c r="K129" s="38"/>
      <c r="L129" s="39"/>
      <c r="M129" s="38" t="s">
        <v>641</v>
      </c>
      <c r="N129" s="41" t="s">
        <v>318</v>
      </c>
    </row>
    <row r="130" spans="1:22" x14ac:dyDescent="0.25">
      <c r="A130" s="11"/>
      <c r="B130" s="31" t="s">
        <v>626</v>
      </c>
      <c r="C130" s="36"/>
      <c r="D130" s="33"/>
      <c r="E130" s="34">
        <v>106290</v>
      </c>
      <c r="F130" s="35"/>
      <c r="G130" s="36"/>
      <c r="H130" s="33"/>
      <c r="I130" s="36" t="s">
        <v>316</v>
      </c>
      <c r="J130" s="35"/>
      <c r="K130" s="36"/>
      <c r="L130" s="33"/>
      <c r="M130" s="34">
        <v>106290</v>
      </c>
      <c r="N130" s="35"/>
    </row>
    <row r="131" spans="1:22" x14ac:dyDescent="0.25">
      <c r="A131" s="11"/>
      <c r="B131" s="74" t="s">
        <v>627</v>
      </c>
      <c r="C131" s="42"/>
      <c r="D131" s="39"/>
      <c r="E131" s="38"/>
      <c r="F131" s="41"/>
      <c r="G131" s="42"/>
      <c r="H131" s="39"/>
      <c r="I131" s="38"/>
      <c r="J131" s="41"/>
      <c r="K131" s="42"/>
      <c r="L131" s="39"/>
      <c r="M131" s="38"/>
      <c r="N131" s="41"/>
    </row>
    <row r="132" spans="1:22" ht="26.25" x14ac:dyDescent="0.25">
      <c r="A132" s="11"/>
      <c r="B132" s="31" t="s">
        <v>628</v>
      </c>
      <c r="C132" s="36"/>
      <c r="D132" s="33"/>
      <c r="E132" s="36" t="s">
        <v>642</v>
      </c>
      <c r="F132" s="35" t="s">
        <v>318</v>
      </c>
      <c r="G132" s="36"/>
      <c r="H132" s="33"/>
      <c r="I132" s="36" t="s">
        <v>316</v>
      </c>
      <c r="J132" s="35"/>
      <c r="K132" s="36"/>
      <c r="L132" s="33"/>
      <c r="M132" s="36" t="s">
        <v>642</v>
      </c>
      <c r="N132" s="35" t="s">
        <v>318</v>
      </c>
    </row>
    <row r="133" spans="1:22" ht="26.25" x14ac:dyDescent="0.25">
      <c r="A133" s="11"/>
      <c r="B133" s="37" t="s">
        <v>629</v>
      </c>
      <c r="C133" s="38"/>
      <c r="D133" s="39"/>
      <c r="E133" s="40">
        <v>36645</v>
      </c>
      <c r="F133" s="41"/>
      <c r="G133" s="38"/>
      <c r="H133" s="39"/>
      <c r="I133" s="40">
        <v>10221</v>
      </c>
      <c r="J133" s="41"/>
      <c r="K133" s="38"/>
      <c r="L133" s="39"/>
      <c r="M133" s="40">
        <v>46866</v>
      </c>
      <c r="N133" s="41"/>
    </row>
    <row r="134" spans="1:22" ht="26.25" x14ac:dyDescent="0.25">
      <c r="A134" s="11"/>
      <c r="B134" s="31" t="s">
        <v>643</v>
      </c>
      <c r="C134" s="36"/>
      <c r="D134" s="33"/>
      <c r="E134" s="36" t="s">
        <v>644</v>
      </c>
      <c r="F134" s="35" t="s">
        <v>318</v>
      </c>
      <c r="G134" s="36"/>
      <c r="H134" s="33"/>
      <c r="I134" s="36" t="s">
        <v>316</v>
      </c>
      <c r="J134" s="35"/>
      <c r="K134" s="36"/>
      <c r="L134" s="33"/>
      <c r="M134" s="36" t="s">
        <v>644</v>
      </c>
      <c r="N134" s="35" t="s">
        <v>318</v>
      </c>
    </row>
    <row r="135" spans="1:22" ht="26.25" x14ac:dyDescent="0.25">
      <c r="A135" s="11"/>
      <c r="B135" s="37" t="s">
        <v>632</v>
      </c>
      <c r="C135" s="38"/>
      <c r="D135" s="39"/>
      <c r="E135" s="38" t="s">
        <v>645</v>
      </c>
      <c r="F135" s="41" t="s">
        <v>318</v>
      </c>
      <c r="G135" s="38"/>
      <c r="H135" s="39"/>
      <c r="I135" s="38" t="s">
        <v>316</v>
      </c>
      <c r="J135" s="41"/>
      <c r="K135" s="38"/>
      <c r="L135" s="39"/>
      <c r="M135" s="38" t="s">
        <v>645</v>
      </c>
      <c r="N135" s="41" t="s">
        <v>318</v>
      </c>
    </row>
    <row r="136" spans="1:22" ht="26.25" x14ac:dyDescent="0.25">
      <c r="A136" s="11"/>
      <c r="B136" s="73" t="s">
        <v>633</v>
      </c>
      <c r="C136" s="32"/>
      <c r="D136" s="33"/>
      <c r="E136" s="36"/>
      <c r="F136" s="35"/>
      <c r="G136" s="32"/>
      <c r="H136" s="33"/>
      <c r="I136" s="36"/>
      <c r="J136" s="35"/>
      <c r="K136" s="32"/>
      <c r="L136" s="33"/>
      <c r="M136" s="36"/>
      <c r="N136" s="35"/>
    </row>
    <row r="137" spans="1:22" ht="27" thickBot="1" x14ac:dyDescent="0.3">
      <c r="A137" s="11"/>
      <c r="B137" s="43" t="s">
        <v>634</v>
      </c>
      <c r="C137" s="38"/>
      <c r="D137" s="45"/>
      <c r="E137" s="46">
        <v>116063</v>
      </c>
      <c r="F137" s="47"/>
      <c r="G137" s="38"/>
      <c r="H137" s="45"/>
      <c r="I137" s="44" t="s">
        <v>316</v>
      </c>
      <c r="J137" s="47"/>
      <c r="K137" s="38"/>
      <c r="L137" s="45"/>
      <c r="M137" s="46">
        <v>116063</v>
      </c>
      <c r="N137" s="47"/>
    </row>
    <row r="138" spans="1:22" ht="16.5" thickTop="1" thickBot="1" x14ac:dyDescent="0.3">
      <c r="A138" s="11"/>
      <c r="B138" s="136" t="s">
        <v>637</v>
      </c>
      <c r="C138" s="36"/>
      <c r="D138" s="51" t="s">
        <v>315</v>
      </c>
      <c r="E138" s="52">
        <v>3774463</v>
      </c>
      <c r="F138" s="53"/>
      <c r="G138" s="36"/>
      <c r="H138" s="51" t="s">
        <v>315</v>
      </c>
      <c r="I138" s="50" t="s">
        <v>316</v>
      </c>
      <c r="J138" s="53"/>
      <c r="K138" s="36"/>
      <c r="L138" s="51" t="s">
        <v>315</v>
      </c>
      <c r="M138" s="52">
        <v>3774463</v>
      </c>
      <c r="N138" s="53"/>
    </row>
    <row r="139" spans="1:22" ht="15.75" thickTop="1" x14ac:dyDescent="0.25">
      <c r="A139" s="11"/>
      <c r="B139" s="23"/>
      <c r="C139" s="23"/>
      <c r="D139" s="23"/>
      <c r="E139" s="23"/>
      <c r="F139" s="23"/>
      <c r="G139" s="23"/>
      <c r="H139" s="23"/>
      <c r="I139" s="23"/>
      <c r="J139" s="23"/>
      <c r="K139" s="23"/>
      <c r="L139" s="23"/>
      <c r="M139" s="23"/>
      <c r="N139" s="23"/>
      <c r="O139" s="23"/>
      <c r="P139" s="23"/>
      <c r="Q139" s="23"/>
      <c r="R139" s="23"/>
      <c r="S139" s="23"/>
      <c r="T139" s="23"/>
      <c r="U139" s="23"/>
      <c r="V139" s="23"/>
    </row>
    <row r="140" spans="1:22" x14ac:dyDescent="0.25">
      <c r="A140" s="11"/>
      <c r="B140" s="22" t="s">
        <v>646</v>
      </c>
      <c r="C140" s="22"/>
      <c r="D140" s="22"/>
      <c r="E140" s="22"/>
      <c r="F140" s="22"/>
      <c r="G140" s="22"/>
      <c r="H140" s="22"/>
      <c r="I140" s="22"/>
      <c r="J140" s="22"/>
      <c r="K140" s="22"/>
      <c r="L140" s="22"/>
      <c r="M140" s="22"/>
      <c r="N140" s="22"/>
      <c r="O140" s="22"/>
      <c r="P140" s="22"/>
      <c r="Q140" s="22"/>
      <c r="R140" s="22"/>
      <c r="S140" s="22"/>
      <c r="T140" s="22"/>
      <c r="U140" s="22"/>
      <c r="V140" s="22"/>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152" t="s">
        <v>647</v>
      </c>
      <c r="C142" s="152"/>
      <c r="D142" s="152"/>
      <c r="E142" s="152"/>
      <c r="F142" s="152"/>
      <c r="G142" s="152"/>
      <c r="H142" s="152"/>
      <c r="I142" s="152"/>
      <c r="J142" s="152"/>
      <c r="K142" s="152"/>
      <c r="L142" s="152"/>
      <c r="M142" s="152"/>
      <c r="N142" s="152"/>
      <c r="O142" s="152"/>
      <c r="P142" s="152"/>
      <c r="Q142" s="152"/>
      <c r="R142" s="152"/>
      <c r="S142" s="152"/>
      <c r="T142" s="152"/>
      <c r="U142" s="152"/>
      <c r="V142" s="152"/>
    </row>
    <row r="143" spans="1:22" x14ac:dyDescent="0.25">
      <c r="A143" s="11"/>
      <c r="B143" s="23"/>
      <c r="C143" s="23"/>
      <c r="D143" s="23"/>
      <c r="E143" s="23"/>
      <c r="F143" s="23"/>
      <c r="G143" s="23"/>
      <c r="H143" s="23"/>
      <c r="I143" s="23"/>
      <c r="J143" s="23"/>
      <c r="K143" s="23"/>
      <c r="L143" s="23"/>
      <c r="M143" s="23"/>
      <c r="N143" s="23"/>
      <c r="O143" s="23"/>
      <c r="P143" s="23"/>
      <c r="Q143" s="23"/>
      <c r="R143" s="23"/>
      <c r="S143" s="23"/>
      <c r="T143" s="23"/>
      <c r="U143" s="23"/>
      <c r="V143" s="23"/>
    </row>
    <row r="144" spans="1:22" x14ac:dyDescent="0.25">
      <c r="A144" s="11"/>
      <c r="B144" s="22" t="s">
        <v>648</v>
      </c>
      <c r="C144" s="22"/>
      <c r="D144" s="22"/>
      <c r="E144" s="22"/>
      <c r="F144" s="22"/>
      <c r="G144" s="22"/>
      <c r="H144" s="22"/>
      <c r="I144" s="22"/>
      <c r="J144" s="22"/>
      <c r="K144" s="22"/>
      <c r="L144" s="22"/>
      <c r="M144" s="22"/>
      <c r="N144" s="22"/>
      <c r="O144" s="22"/>
      <c r="P144" s="22"/>
      <c r="Q144" s="22"/>
      <c r="R144" s="22"/>
      <c r="S144" s="22"/>
      <c r="T144" s="22"/>
      <c r="U144" s="22"/>
      <c r="V144" s="22"/>
    </row>
    <row r="145" spans="1:22" x14ac:dyDescent="0.25">
      <c r="A145" s="11"/>
      <c r="B145" s="23"/>
      <c r="C145" s="23"/>
      <c r="D145" s="23"/>
      <c r="E145" s="23"/>
      <c r="F145" s="23"/>
      <c r="G145" s="23"/>
      <c r="H145" s="23"/>
      <c r="I145" s="23"/>
      <c r="J145" s="23"/>
      <c r="K145" s="23"/>
      <c r="L145" s="23"/>
      <c r="M145" s="23"/>
      <c r="N145" s="23"/>
      <c r="O145" s="23"/>
      <c r="P145" s="23"/>
      <c r="Q145" s="23"/>
      <c r="R145" s="23"/>
      <c r="S145" s="23"/>
      <c r="T145" s="23"/>
      <c r="U145" s="23"/>
      <c r="V145" s="23"/>
    </row>
    <row r="146" spans="1:22" ht="25.5" customHeight="1" x14ac:dyDescent="0.25">
      <c r="A146" s="11"/>
      <c r="B146" s="22" t="s">
        <v>649</v>
      </c>
      <c r="C146" s="22"/>
      <c r="D146" s="22"/>
      <c r="E146" s="22"/>
      <c r="F146" s="22"/>
      <c r="G146" s="22"/>
      <c r="H146" s="22"/>
      <c r="I146" s="22"/>
      <c r="J146" s="22"/>
      <c r="K146" s="22"/>
      <c r="L146" s="22"/>
      <c r="M146" s="22"/>
      <c r="N146" s="22"/>
      <c r="O146" s="22"/>
      <c r="P146" s="22"/>
      <c r="Q146" s="22"/>
      <c r="R146" s="22"/>
      <c r="S146" s="22"/>
      <c r="T146" s="22"/>
      <c r="U146" s="22"/>
      <c r="V146" s="22"/>
    </row>
    <row r="147" spans="1:22" x14ac:dyDescent="0.25">
      <c r="A147" s="11"/>
      <c r="B147" s="23"/>
      <c r="C147" s="23"/>
      <c r="D147" s="23"/>
      <c r="E147" s="23"/>
      <c r="F147" s="23"/>
      <c r="G147" s="23"/>
      <c r="H147" s="23"/>
      <c r="I147" s="23"/>
      <c r="J147" s="23"/>
      <c r="K147" s="23"/>
      <c r="L147" s="23"/>
      <c r="M147" s="23"/>
      <c r="N147" s="23"/>
      <c r="O147" s="23"/>
      <c r="P147" s="23"/>
      <c r="Q147" s="23"/>
      <c r="R147" s="23"/>
      <c r="S147" s="23"/>
      <c r="T147" s="23"/>
      <c r="U147" s="23"/>
      <c r="V147" s="23"/>
    </row>
    <row r="148" spans="1:22" x14ac:dyDescent="0.25">
      <c r="A148" s="11"/>
      <c r="B148" s="22" t="s">
        <v>650</v>
      </c>
      <c r="C148" s="22"/>
      <c r="D148" s="22"/>
      <c r="E148" s="22"/>
      <c r="F148" s="22"/>
      <c r="G148" s="22"/>
      <c r="H148" s="22"/>
      <c r="I148" s="22"/>
      <c r="J148" s="22"/>
      <c r="K148" s="22"/>
      <c r="L148" s="22"/>
      <c r="M148" s="22"/>
      <c r="N148" s="22"/>
      <c r="O148" s="22"/>
      <c r="P148" s="22"/>
      <c r="Q148" s="22"/>
      <c r="R148" s="22"/>
      <c r="S148" s="22"/>
      <c r="T148" s="22"/>
      <c r="U148" s="22"/>
      <c r="V148" s="22"/>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22" t="s">
        <v>651</v>
      </c>
      <c r="C150" s="22"/>
      <c r="D150" s="22"/>
      <c r="E150" s="22"/>
      <c r="F150" s="22"/>
      <c r="G150" s="22"/>
      <c r="H150" s="22"/>
      <c r="I150" s="22"/>
      <c r="J150" s="22"/>
      <c r="K150" s="22"/>
      <c r="L150" s="22"/>
      <c r="M150" s="22"/>
      <c r="N150" s="22"/>
      <c r="O150" s="22"/>
      <c r="P150" s="22"/>
      <c r="Q150" s="22"/>
      <c r="R150" s="22"/>
      <c r="S150" s="22"/>
      <c r="T150" s="22"/>
      <c r="U150" s="22"/>
      <c r="V150" s="22"/>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22" t="s">
        <v>652</v>
      </c>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22" t="s">
        <v>653</v>
      </c>
      <c r="C154" s="22"/>
      <c r="D154" s="22"/>
      <c r="E154" s="22"/>
      <c r="F154" s="22"/>
      <c r="G154" s="22"/>
      <c r="H154" s="22"/>
      <c r="I154" s="22"/>
      <c r="J154" s="22"/>
      <c r="K154" s="22"/>
      <c r="L154" s="22"/>
      <c r="M154" s="22"/>
      <c r="N154" s="22"/>
      <c r="O154" s="22"/>
      <c r="P154" s="22"/>
      <c r="Q154" s="22"/>
      <c r="R154" s="22"/>
      <c r="S154" s="22"/>
      <c r="T154" s="22"/>
      <c r="U154" s="22"/>
      <c r="V154" s="22"/>
    </row>
    <row r="155" spans="1:22" x14ac:dyDescent="0.25">
      <c r="A155" s="11"/>
      <c r="B155" s="19"/>
      <c r="C155" s="143">
        <v>41820</v>
      </c>
      <c r="D155" s="143"/>
      <c r="E155" s="143"/>
      <c r="F155" s="143"/>
      <c r="G155" s="143">
        <v>41639</v>
      </c>
      <c r="H155" s="143"/>
      <c r="I155" s="143"/>
      <c r="J155" s="143"/>
    </row>
    <row r="156" spans="1:22" ht="15.75" thickBot="1" x14ac:dyDescent="0.3">
      <c r="A156" s="11"/>
      <c r="B156" s="19"/>
      <c r="C156" s="144" t="s">
        <v>654</v>
      </c>
      <c r="D156" s="144"/>
      <c r="E156" s="144"/>
      <c r="F156" s="144"/>
      <c r="G156" s="144" t="s">
        <v>654</v>
      </c>
      <c r="H156" s="144"/>
      <c r="I156" s="144"/>
      <c r="J156" s="144"/>
    </row>
    <row r="157" spans="1:22" ht="15.75" thickTop="1" x14ac:dyDescent="0.25">
      <c r="A157" s="11"/>
      <c r="B157" s="145"/>
      <c r="C157" s="20" t="s">
        <v>461</v>
      </c>
      <c r="D157" s="76" t="s">
        <v>656</v>
      </c>
      <c r="E157" s="76" t="s">
        <v>657</v>
      </c>
      <c r="F157" s="29" t="s">
        <v>658</v>
      </c>
      <c r="G157" s="20" t="s">
        <v>461</v>
      </c>
      <c r="H157" s="76" t="s">
        <v>656</v>
      </c>
      <c r="I157" s="76" t="s">
        <v>657</v>
      </c>
      <c r="J157" s="29" t="s">
        <v>658</v>
      </c>
    </row>
    <row r="158" spans="1:22" x14ac:dyDescent="0.25">
      <c r="A158" s="11"/>
      <c r="B158" s="145"/>
      <c r="C158" s="20" t="s">
        <v>462</v>
      </c>
      <c r="D158" s="54"/>
      <c r="E158" s="54"/>
      <c r="F158" s="29" t="s">
        <v>659</v>
      </c>
      <c r="G158" s="20" t="s">
        <v>462</v>
      </c>
      <c r="H158" s="54"/>
      <c r="I158" s="54"/>
      <c r="J158" s="29" t="s">
        <v>659</v>
      </c>
    </row>
    <row r="159" spans="1:22" x14ac:dyDescent="0.25">
      <c r="A159" s="11"/>
      <c r="B159" s="145"/>
      <c r="C159" s="20" t="s">
        <v>655</v>
      </c>
      <c r="D159" s="54"/>
      <c r="E159" s="54"/>
      <c r="F159" s="4"/>
      <c r="G159" s="20" t="s">
        <v>655</v>
      </c>
      <c r="H159" s="54"/>
      <c r="I159" s="54"/>
      <c r="J159" s="4"/>
    </row>
    <row r="160" spans="1:22" ht="15.75" thickBot="1" x14ac:dyDescent="0.3">
      <c r="A160" s="11"/>
      <c r="B160" s="101"/>
      <c r="C160" s="144" t="s">
        <v>424</v>
      </c>
      <c r="D160" s="144"/>
      <c r="E160" s="144"/>
      <c r="F160" s="144"/>
      <c r="G160" s="144" t="s">
        <v>424</v>
      </c>
      <c r="H160" s="144"/>
      <c r="I160" s="144"/>
      <c r="J160" s="144"/>
    </row>
    <row r="161" spans="1:22" ht="15.75" thickTop="1" x14ac:dyDescent="0.25">
      <c r="A161" s="11"/>
      <c r="B161" s="90" t="s">
        <v>314</v>
      </c>
      <c r="C161" s="19"/>
      <c r="D161" s="19"/>
      <c r="E161" s="19"/>
      <c r="F161" s="19"/>
      <c r="G161" s="19"/>
      <c r="H161" s="19"/>
      <c r="I161" s="19"/>
      <c r="J161" s="19"/>
    </row>
    <row r="162" spans="1:22" x14ac:dyDescent="0.25">
      <c r="A162" s="11"/>
      <c r="B162" s="137" t="s">
        <v>63</v>
      </c>
      <c r="C162" s="138">
        <v>4.9000000000000002E-2</v>
      </c>
      <c r="D162" s="114" t="s">
        <v>660</v>
      </c>
      <c r="E162" s="114" t="s">
        <v>661</v>
      </c>
      <c r="F162" s="114" t="s">
        <v>662</v>
      </c>
      <c r="G162" s="138">
        <v>6.4000000000000001E-2</v>
      </c>
      <c r="H162" s="114" t="s">
        <v>663</v>
      </c>
      <c r="I162" s="114" t="s">
        <v>661</v>
      </c>
      <c r="J162" s="114" t="s">
        <v>662</v>
      </c>
    </row>
    <row r="163" spans="1:22" x14ac:dyDescent="0.25">
      <c r="A163" s="11"/>
      <c r="B163" s="139" t="s">
        <v>64</v>
      </c>
      <c r="C163" s="140">
        <v>0.13500000000000001</v>
      </c>
      <c r="D163" s="96" t="s">
        <v>664</v>
      </c>
      <c r="E163" s="96" t="s">
        <v>429</v>
      </c>
      <c r="F163" s="96" t="s">
        <v>662</v>
      </c>
      <c r="G163" s="140">
        <v>0.14099999999999999</v>
      </c>
      <c r="H163" s="96" t="s">
        <v>665</v>
      </c>
      <c r="I163" s="96" t="s">
        <v>661</v>
      </c>
      <c r="J163" s="96" t="s">
        <v>662</v>
      </c>
    </row>
    <row r="164" spans="1:22" x14ac:dyDescent="0.25">
      <c r="A164" s="11"/>
      <c r="B164" s="137" t="s">
        <v>65</v>
      </c>
      <c r="C164" s="138">
        <v>6.0999999999999999E-2</v>
      </c>
      <c r="D164" s="114" t="s">
        <v>666</v>
      </c>
      <c r="E164" s="114" t="s">
        <v>661</v>
      </c>
      <c r="F164" s="114" t="s">
        <v>662</v>
      </c>
      <c r="G164" s="138">
        <v>6.0999999999999999E-2</v>
      </c>
      <c r="H164" s="114" t="s">
        <v>667</v>
      </c>
      <c r="I164" s="114" t="s">
        <v>668</v>
      </c>
      <c r="J164" s="114" t="s">
        <v>662</v>
      </c>
    </row>
    <row r="165" spans="1:22" x14ac:dyDescent="0.25">
      <c r="A165" s="11"/>
      <c r="B165" s="139" t="s">
        <v>66</v>
      </c>
      <c r="C165" s="140">
        <v>0.13700000000000001</v>
      </c>
      <c r="D165" s="96" t="s">
        <v>669</v>
      </c>
      <c r="E165" s="96" t="s">
        <v>670</v>
      </c>
      <c r="F165" s="96" t="s">
        <v>671</v>
      </c>
      <c r="G165" s="140">
        <v>0.127</v>
      </c>
      <c r="H165" s="96" t="s">
        <v>672</v>
      </c>
      <c r="I165" s="96" t="s">
        <v>670</v>
      </c>
      <c r="J165" s="96" t="s">
        <v>673</v>
      </c>
    </row>
    <row r="166" spans="1:22" ht="15.75" thickBot="1" x14ac:dyDescent="0.3">
      <c r="A166" s="11"/>
      <c r="B166" s="141" t="s">
        <v>325</v>
      </c>
      <c r="C166" s="142">
        <v>4.5999999999999999E-2</v>
      </c>
      <c r="D166" s="115" t="s">
        <v>674</v>
      </c>
      <c r="E166" s="115" t="s">
        <v>675</v>
      </c>
      <c r="F166" s="115" t="s">
        <v>662</v>
      </c>
      <c r="G166" s="142">
        <v>5.2999999999999999E-2</v>
      </c>
      <c r="H166" s="115" t="s">
        <v>676</v>
      </c>
      <c r="I166" s="115" t="s">
        <v>661</v>
      </c>
      <c r="J166" s="115" t="s">
        <v>662</v>
      </c>
    </row>
    <row r="167" spans="1:22" ht="15.75" thickTop="1"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24" t="s">
        <v>677</v>
      </c>
      <c r="C168" s="24"/>
      <c r="D168" s="24"/>
      <c r="E168" s="24"/>
      <c r="F168" s="24"/>
      <c r="G168" s="24"/>
      <c r="H168" s="24"/>
      <c r="I168" s="24"/>
      <c r="J168" s="24"/>
      <c r="K168" s="24"/>
      <c r="L168" s="24"/>
      <c r="M168" s="24"/>
      <c r="N168" s="24"/>
      <c r="O168" s="24"/>
      <c r="P168" s="24"/>
      <c r="Q168" s="24"/>
      <c r="R168" s="24"/>
      <c r="S168" s="24"/>
      <c r="T168" s="24"/>
      <c r="U168" s="24"/>
      <c r="V168" s="24"/>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22" t="s">
        <v>678</v>
      </c>
      <c r="C170" s="22"/>
      <c r="D170" s="22"/>
      <c r="E170" s="22"/>
      <c r="F170" s="22"/>
      <c r="G170" s="22"/>
      <c r="H170" s="22"/>
      <c r="I170" s="22"/>
      <c r="J170" s="22"/>
      <c r="K170" s="22"/>
      <c r="L170" s="22"/>
      <c r="M170" s="22"/>
      <c r="N170" s="22"/>
      <c r="O170" s="22"/>
      <c r="P170" s="22"/>
      <c r="Q170" s="22"/>
      <c r="R170" s="22"/>
      <c r="S170" s="22"/>
      <c r="T170" s="22"/>
      <c r="U170" s="22"/>
      <c r="V170" s="22"/>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22" t="s">
        <v>679</v>
      </c>
      <c r="C172" s="22"/>
      <c r="D172" s="22"/>
      <c r="E172" s="22"/>
      <c r="F172" s="22"/>
      <c r="G172" s="22"/>
      <c r="H172" s="22"/>
      <c r="I172" s="22"/>
      <c r="J172" s="22"/>
      <c r="K172" s="22"/>
      <c r="L172" s="22"/>
      <c r="M172" s="22"/>
      <c r="N172" s="22"/>
      <c r="O172" s="22"/>
      <c r="P172" s="22"/>
      <c r="Q172" s="22"/>
      <c r="R172" s="22"/>
      <c r="S172" s="22"/>
      <c r="T172" s="22"/>
      <c r="U172" s="22"/>
      <c r="V172" s="22"/>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22" t="s">
        <v>680</v>
      </c>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22" t="s">
        <v>681</v>
      </c>
      <c r="C176" s="22"/>
      <c r="D176" s="22"/>
      <c r="E176" s="22"/>
      <c r="F176" s="22"/>
      <c r="G176" s="22"/>
      <c r="H176" s="22"/>
      <c r="I176" s="22"/>
      <c r="J176" s="22"/>
      <c r="K176" s="22"/>
      <c r="L176" s="22"/>
      <c r="M176" s="22"/>
      <c r="N176" s="22"/>
      <c r="O176" s="22"/>
      <c r="P176" s="22"/>
      <c r="Q176" s="22"/>
      <c r="R176" s="22"/>
      <c r="S176" s="22"/>
      <c r="T176" s="22"/>
      <c r="U176" s="22"/>
      <c r="V176" s="22"/>
    </row>
    <row r="177" spans="1:22" x14ac:dyDescent="0.25">
      <c r="A177" s="11"/>
      <c r="B177" s="23"/>
      <c r="C177" s="23"/>
      <c r="D177" s="23"/>
      <c r="E177" s="23"/>
      <c r="F177" s="23"/>
      <c r="G177" s="23"/>
      <c r="H177" s="23"/>
      <c r="I177" s="23"/>
      <c r="J177" s="23"/>
      <c r="K177" s="23"/>
      <c r="L177" s="23"/>
      <c r="M177" s="23"/>
      <c r="N177" s="23"/>
      <c r="O177" s="23"/>
      <c r="P177" s="23"/>
      <c r="Q177" s="23"/>
      <c r="R177" s="23"/>
      <c r="S177" s="23"/>
      <c r="T177" s="23"/>
      <c r="U177" s="23"/>
      <c r="V177" s="23"/>
    </row>
    <row r="178" spans="1:22" x14ac:dyDescent="0.25">
      <c r="A178" s="11"/>
      <c r="B178" s="152" t="s">
        <v>525</v>
      </c>
      <c r="C178" s="152"/>
      <c r="D178" s="152"/>
      <c r="E178" s="152"/>
      <c r="F178" s="152"/>
      <c r="G178" s="152"/>
      <c r="H178" s="152"/>
      <c r="I178" s="152"/>
      <c r="J178" s="152"/>
      <c r="K178" s="152"/>
      <c r="L178" s="152"/>
      <c r="M178" s="152"/>
      <c r="N178" s="152"/>
      <c r="O178" s="152"/>
      <c r="P178" s="152"/>
      <c r="Q178" s="152"/>
      <c r="R178" s="152"/>
      <c r="S178" s="152"/>
      <c r="T178" s="152"/>
      <c r="U178" s="152"/>
      <c r="V178" s="152"/>
    </row>
    <row r="179" spans="1:22" x14ac:dyDescent="0.25">
      <c r="A179" s="11"/>
      <c r="B179" s="23"/>
      <c r="C179" s="23"/>
      <c r="D179" s="23"/>
      <c r="E179" s="23"/>
      <c r="F179" s="23"/>
      <c r="G179" s="23"/>
      <c r="H179" s="23"/>
      <c r="I179" s="23"/>
      <c r="J179" s="23"/>
      <c r="K179" s="23"/>
      <c r="L179" s="23"/>
      <c r="M179" s="23"/>
      <c r="N179" s="23"/>
      <c r="O179" s="23"/>
      <c r="P179" s="23"/>
      <c r="Q179" s="23"/>
      <c r="R179" s="23"/>
      <c r="S179" s="23"/>
      <c r="T179" s="23"/>
      <c r="U179" s="23"/>
      <c r="V179" s="23"/>
    </row>
    <row r="180" spans="1:22" x14ac:dyDescent="0.25">
      <c r="A180" s="11"/>
      <c r="B180" s="22" t="s">
        <v>682</v>
      </c>
      <c r="C180" s="22"/>
      <c r="D180" s="22"/>
      <c r="E180" s="22"/>
      <c r="F180" s="22"/>
      <c r="G180" s="22"/>
      <c r="H180" s="22"/>
      <c r="I180" s="22"/>
      <c r="J180" s="22"/>
      <c r="K180" s="22"/>
      <c r="L180" s="22"/>
      <c r="M180" s="22"/>
      <c r="N180" s="22"/>
      <c r="O180" s="22"/>
      <c r="P180" s="22"/>
      <c r="Q180" s="22"/>
      <c r="R180" s="22"/>
      <c r="S180" s="22"/>
      <c r="T180" s="22"/>
      <c r="U180" s="22"/>
      <c r="V180" s="22"/>
    </row>
    <row r="181" spans="1:22"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152" t="s">
        <v>683</v>
      </c>
      <c r="C182" s="152"/>
      <c r="D182" s="152"/>
      <c r="E182" s="152"/>
      <c r="F182" s="152"/>
      <c r="G182" s="152"/>
      <c r="H182" s="152"/>
      <c r="I182" s="152"/>
      <c r="J182" s="152"/>
      <c r="K182" s="152"/>
      <c r="L182" s="152"/>
      <c r="M182" s="152"/>
      <c r="N182" s="152"/>
      <c r="O182" s="152"/>
      <c r="P182" s="152"/>
      <c r="Q182" s="152"/>
      <c r="R182" s="152"/>
      <c r="S182" s="152"/>
      <c r="T182" s="152"/>
      <c r="U182" s="152"/>
      <c r="V182" s="152"/>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x14ac:dyDescent="0.25">
      <c r="A184" s="11"/>
      <c r="B184" s="22" t="s">
        <v>684</v>
      </c>
      <c r="C184" s="22"/>
      <c r="D184" s="22"/>
      <c r="E184" s="22"/>
      <c r="F184" s="22"/>
      <c r="G184" s="22"/>
      <c r="H184" s="22"/>
      <c r="I184" s="22"/>
      <c r="J184" s="22"/>
      <c r="K184" s="22"/>
      <c r="L184" s="22"/>
      <c r="M184" s="22"/>
      <c r="N184" s="22"/>
      <c r="O184" s="22"/>
      <c r="P184" s="22"/>
      <c r="Q184" s="22"/>
      <c r="R184" s="22"/>
      <c r="S184" s="22"/>
      <c r="T184" s="22"/>
      <c r="U184" s="22"/>
      <c r="V184" s="22"/>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152" t="s">
        <v>685</v>
      </c>
      <c r="C186" s="152"/>
      <c r="D186" s="152"/>
      <c r="E186" s="152"/>
      <c r="F186" s="152"/>
      <c r="G186" s="152"/>
      <c r="H186" s="152"/>
      <c r="I186" s="152"/>
      <c r="J186" s="152"/>
      <c r="K186" s="152"/>
      <c r="L186" s="152"/>
      <c r="M186" s="152"/>
      <c r="N186" s="152"/>
      <c r="O186" s="152"/>
      <c r="P186" s="152"/>
      <c r="Q186" s="152"/>
      <c r="R186" s="152"/>
      <c r="S186" s="152"/>
      <c r="T186" s="152"/>
      <c r="U186" s="152"/>
      <c r="V186" s="152"/>
    </row>
    <row r="187" spans="1:22"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ht="25.5" customHeight="1" x14ac:dyDescent="0.25">
      <c r="A188" s="11"/>
      <c r="B188" s="22" t="s">
        <v>686</v>
      </c>
      <c r="C188" s="22"/>
      <c r="D188" s="22"/>
      <c r="E188" s="22"/>
      <c r="F188" s="22"/>
      <c r="G188" s="22"/>
      <c r="H188" s="22"/>
      <c r="I188" s="22"/>
      <c r="J188" s="22"/>
      <c r="K188" s="22"/>
      <c r="L188" s="22"/>
      <c r="M188" s="22"/>
      <c r="N188" s="22"/>
      <c r="O188" s="22"/>
      <c r="P188" s="22"/>
      <c r="Q188" s="22"/>
      <c r="R188" s="22"/>
      <c r="S188" s="22"/>
      <c r="T188" s="22"/>
      <c r="U188" s="22"/>
      <c r="V188" s="22"/>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22" t="s">
        <v>687</v>
      </c>
      <c r="C190" s="22"/>
      <c r="D190" s="22"/>
      <c r="E190" s="22"/>
      <c r="F190" s="22"/>
      <c r="G190" s="22"/>
      <c r="H190" s="22"/>
      <c r="I190" s="22"/>
      <c r="J190" s="22"/>
      <c r="K190" s="22"/>
      <c r="L190" s="22"/>
      <c r="M190" s="22"/>
      <c r="N190" s="22"/>
      <c r="O190" s="22"/>
      <c r="P190" s="22"/>
      <c r="Q190" s="22"/>
      <c r="R190" s="22"/>
      <c r="S190" s="22"/>
      <c r="T190" s="22"/>
      <c r="U190" s="22"/>
      <c r="V190" s="22"/>
    </row>
    <row r="191" spans="1:22" x14ac:dyDescent="0.25">
      <c r="A191" s="11"/>
      <c r="B191" s="17"/>
      <c r="C191" s="17"/>
      <c r="D191" s="55">
        <v>41820</v>
      </c>
      <c r="E191" s="55"/>
      <c r="F191" s="55"/>
      <c r="G191" s="55"/>
      <c r="H191" s="55"/>
      <c r="I191" s="55"/>
      <c r="J191" s="55"/>
      <c r="K191" s="55"/>
      <c r="L191" s="55"/>
      <c r="M191" s="55"/>
      <c r="N191" s="55"/>
    </row>
    <row r="192" spans="1:22" x14ac:dyDescent="0.25">
      <c r="A192" s="11"/>
      <c r="B192" s="17"/>
      <c r="C192" s="17"/>
      <c r="D192" s="54" t="s">
        <v>299</v>
      </c>
      <c r="E192" s="54"/>
      <c r="F192" s="54"/>
      <c r="G192" s="54"/>
      <c r="H192" s="54"/>
      <c r="I192" s="54"/>
      <c r="J192" s="54"/>
      <c r="K192" s="54"/>
      <c r="L192" s="54"/>
      <c r="M192" s="54"/>
      <c r="N192" s="54"/>
    </row>
    <row r="193" spans="1:14" x14ac:dyDescent="0.25">
      <c r="A193" s="11"/>
      <c r="B193" s="17"/>
      <c r="C193" s="17"/>
      <c r="D193" s="24"/>
      <c r="E193" s="24"/>
      <c r="F193" s="30"/>
      <c r="G193" s="17"/>
      <c r="H193" s="24"/>
      <c r="I193" s="24"/>
      <c r="J193" s="30"/>
      <c r="K193" s="17"/>
      <c r="L193" s="24"/>
      <c r="M193" s="24"/>
      <c r="N193" s="30"/>
    </row>
    <row r="194" spans="1:14" x14ac:dyDescent="0.25">
      <c r="A194" s="11"/>
      <c r="B194" s="24"/>
      <c r="C194" s="24"/>
      <c r="D194" s="54" t="s">
        <v>688</v>
      </c>
      <c r="E194" s="54"/>
      <c r="F194" s="54"/>
      <c r="G194" s="24"/>
      <c r="H194" s="54" t="s">
        <v>690</v>
      </c>
      <c r="I194" s="54"/>
      <c r="J194" s="54"/>
      <c r="K194" s="24"/>
      <c r="L194" s="54" t="s">
        <v>373</v>
      </c>
      <c r="M194" s="54"/>
      <c r="N194" s="54"/>
    </row>
    <row r="195" spans="1:14" ht="15.75" thickBot="1" x14ac:dyDescent="0.3">
      <c r="A195" s="11"/>
      <c r="B195" s="56"/>
      <c r="C195" s="56"/>
      <c r="D195" s="58" t="s">
        <v>689</v>
      </c>
      <c r="E195" s="58"/>
      <c r="F195" s="58"/>
      <c r="G195" s="56"/>
      <c r="H195" s="58"/>
      <c r="I195" s="58"/>
      <c r="J195" s="58"/>
      <c r="K195" s="56"/>
      <c r="L195" s="58"/>
      <c r="M195" s="58"/>
      <c r="N195" s="58"/>
    </row>
    <row r="196" spans="1:14" ht="15.75" thickTop="1" x14ac:dyDescent="0.25">
      <c r="A196" s="11"/>
      <c r="B196" s="33" t="s">
        <v>541</v>
      </c>
      <c r="C196" s="32"/>
      <c r="D196" s="33"/>
      <c r="E196" s="146">
        <v>3</v>
      </c>
      <c r="F196" s="35"/>
      <c r="G196" s="32"/>
      <c r="H196" s="33"/>
      <c r="I196" s="34">
        <v>714471</v>
      </c>
      <c r="J196" s="35"/>
      <c r="K196" s="36"/>
      <c r="L196" s="33"/>
      <c r="M196" s="34">
        <v>703455</v>
      </c>
      <c r="N196" s="35"/>
    </row>
    <row r="197" spans="1:14" x14ac:dyDescent="0.25">
      <c r="A197" s="11"/>
      <c r="B197" s="39" t="s">
        <v>691</v>
      </c>
      <c r="C197" s="42"/>
      <c r="D197" s="39"/>
      <c r="E197" s="147">
        <v>2</v>
      </c>
      <c r="F197" s="41"/>
      <c r="G197" s="38"/>
      <c r="H197" s="39"/>
      <c r="I197" s="38" t="s">
        <v>692</v>
      </c>
      <c r="J197" s="41" t="s">
        <v>318</v>
      </c>
      <c r="K197" s="38"/>
      <c r="L197" s="39"/>
      <c r="M197" s="38" t="s">
        <v>693</v>
      </c>
      <c r="N197" s="41" t="s">
        <v>318</v>
      </c>
    </row>
    <row r="198" spans="1:14" ht="26.25" x14ac:dyDescent="0.25">
      <c r="A198" s="11"/>
      <c r="B198" s="33" t="s">
        <v>694</v>
      </c>
      <c r="C198" s="32"/>
      <c r="D198" s="33"/>
      <c r="E198" s="146">
        <v>3</v>
      </c>
      <c r="F198" s="35"/>
      <c r="G198" s="36"/>
      <c r="H198" s="33"/>
      <c r="I198" s="36" t="s">
        <v>695</v>
      </c>
      <c r="J198" s="35" t="s">
        <v>318</v>
      </c>
      <c r="K198" s="36"/>
      <c r="L198" s="33"/>
      <c r="M198" s="36" t="s">
        <v>696</v>
      </c>
      <c r="N198" s="35" t="s">
        <v>318</v>
      </c>
    </row>
    <row r="199" spans="1:14" ht="27" thickBot="1" x14ac:dyDescent="0.3">
      <c r="A199" s="11"/>
      <c r="B199" s="45" t="s">
        <v>697</v>
      </c>
      <c r="C199" s="48"/>
      <c r="D199" s="45"/>
      <c r="E199" s="148">
        <v>3</v>
      </c>
      <c r="F199" s="47"/>
      <c r="G199" s="44"/>
      <c r="H199" s="45"/>
      <c r="I199" s="44" t="s">
        <v>698</v>
      </c>
      <c r="J199" s="47" t="s">
        <v>318</v>
      </c>
      <c r="K199" s="44"/>
      <c r="L199" s="45"/>
      <c r="M199" s="44" t="s">
        <v>699</v>
      </c>
      <c r="N199" s="47" t="s">
        <v>318</v>
      </c>
    </row>
    <row r="200" spans="1:14" ht="15.75" thickTop="1" x14ac:dyDescent="0.25">
      <c r="A200" s="11"/>
      <c r="B200" s="17"/>
      <c r="C200" s="17"/>
      <c r="D200" s="149">
        <v>41639</v>
      </c>
      <c r="E200" s="149"/>
      <c r="F200" s="149"/>
      <c r="G200" s="149"/>
      <c r="H200" s="149"/>
      <c r="I200" s="149"/>
      <c r="J200" s="149"/>
      <c r="K200" s="149"/>
      <c r="L200" s="149"/>
      <c r="M200" s="149"/>
      <c r="N200" s="149"/>
    </row>
    <row r="201" spans="1:14" x14ac:dyDescent="0.25">
      <c r="A201" s="11"/>
      <c r="B201" s="17"/>
      <c r="C201" s="17"/>
      <c r="D201" s="54" t="s">
        <v>299</v>
      </c>
      <c r="E201" s="54"/>
      <c r="F201" s="54"/>
      <c r="G201" s="54"/>
      <c r="H201" s="54"/>
      <c r="I201" s="54"/>
      <c r="J201" s="54"/>
      <c r="K201" s="54"/>
      <c r="L201" s="54"/>
      <c r="M201" s="54"/>
      <c r="N201" s="54"/>
    </row>
    <row r="202" spans="1:14" x14ac:dyDescent="0.25">
      <c r="A202" s="11"/>
      <c r="B202" s="17"/>
      <c r="C202" s="17"/>
      <c r="D202" s="24"/>
      <c r="E202" s="24"/>
      <c r="F202" s="30"/>
      <c r="G202" s="17"/>
      <c r="H202" s="24"/>
      <c r="I202" s="24"/>
      <c r="J202" s="30"/>
      <c r="K202" s="17"/>
      <c r="L202" s="24"/>
      <c r="M202" s="24"/>
      <c r="N202" s="30"/>
    </row>
    <row r="203" spans="1:14" x14ac:dyDescent="0.25">
      <c r="A203" s="11"/>
      <c r="B203" s="24"/>
      <c r="C203" s="24"/>
      <c r="D203" s="54" t="s">
        <v>688</v>
      </c>
      <c r="E203" s="54"/>
      <c r="F203" s="54"/>
      <c r="G203" s="24"/>
      <c r="H203" s="54" t="s">
        <v>690</v>
      </c>
      <c r="I203" s="54"/>
      <c r="J203" s="54"/>
      <c r="K203" s="24"/>
      <c r="L203" s="54" t="s">
        <v>373</v>
      </c>
      <c r="M203" s="54"/>
      <c r="N203" s="54"/>
    </row>
    <row r="204" spans="1:14" ht="15.75" thickBot="1" x14ac:dyDescent="0.3">
      <c r="A204" s="11"/>
      <c r="B204" s="56"/>
      <c r="C204" s="56"/>
      <c r="D204" s="58" t="s">
        <v>689</v>
      </c>
      <c r="E204" s="58"/>
      <c r="F204" s="58"/>
      <c r="G204" s="56"/>
      <c r="H204" s="58"/>
      <c r="I204" s="58"/>
      <c r="J204" s="58"/>
      <c r="K204" s="56"/>
      <c r="L204" s="58"/>
      <c r="M204" s="58"/>
      <c r="N204" s="58"/>
    </row>
    <row r="205" spans="1:14" ht="15.75" thickTop="1" x14ac:dyDescent="0.25">
      <c r="A205" s="11"/>
      <c r="B205" s="33" t="s">
        <v>541</v>
      </c>
      <c r="C205" s="32"/>
      <c r="D205" s="33"/>
      <c r="E205" s="146">
        <v>3</v>
      </c>
      <c r="F205" s="35"/>
      <c r="G205" s="36"/>
      <c r="H205" s="33"/>
      <c r="I205" s="34">
        <v>783484</v>
      </c>
      <c r="J205" s="35"/>
      <c r="K205" s="36"/>
      <c r="L205" s="33"/>
      <c r="M205" s="34">
        <v>762550</v>
      </c>
      <c r="N205" s="35"/>
    </row>
    <row r="206" spans="1:14" x14ac:dyDescent="0.25">
      <c r="A206" s="11"/>
      <c r="B206" s="39" t="s">
        <v>691</v>
      </c>
      <c r="C206" s="42"/>
      <c r="D206" s="39"/>
      <c r="E206" s="147">
        <v>2</v>
      </c>
      <c r="F206" s="41"/>
      <c r="G206" s="38"/>
      <c r="H206" s="39"/>
      <c r="I206" s="38" t="s">
        <v>700</v>
      </c>
      <c r="J206" s="41" t="s">
        <v>318</v>
      </c>
      <c r="K206" s="38"/>
      <c r="L206" s="39"/>
      <c r="M206" s="38" t="s">
        <v>701</v>
      </c>
      <c r="N206" s="41" t="s">
        <v>318</v>
      </c>
    </row>
    <row r="207" spans="1:14" ht="26.25" x14ac:dyDescent="0.25">
      <c r="A207" s="11"/>
      <c r="B207" s="33" t="s">
        <v>694</v>
      </c>
      <c r="C207" s="32"/>
      <c r="D207" s="33"/>
      <c r="E207" s="146">
        <v>3</v>
      </c>
      <c r="F207" s="35"/>
      <c r="G207" s="36"/>
      <c r="H207" s="33"/>
      <c r="I207" s="36" t="s">
        <v>702</v>
      </c>
      <c r="J207" s="35" t="s">
        <v>318</v>
      </c>
      <c r="K207" s="36"/>
      <c r="L207" s="33"/>
      <c r="M207" s="36" t="s">
        <v>703</v>
      </c>
      <c r="N207" s="35" t="s">
        <v>318</v>
      </c>
    </row>
    <row r="208" spans="1:14" ht="27" thickBot="1" x14ac:dyDescent="0.3">
      <c r="A208" s="11"/>
      <c r="B208" s="45" t="s">
        <v>697</v>
      </c>
      <c r="C208" s="48"/>
      <c r="D208" s="45"/>
      <c r="E208" s="148">
        <v>3</v>
      </c>
      <c r="F208" s="47"/>
      <c r="G208" s="44"/>
      <c r="H208" s="45"/>
      <c r="I208" s="44" t="s">
        <v>704</v>
      </c>
      <c r="J208" s="47" t="s">
        <v>318</v>
      </c>
      <c r="K208" s="44"/>
      <c r="L208" s="45"/>
      <c r="M208" s="44" t="s">
        <v>705</v>
      </c>
      <c r="N208" s="47" t="s">
        <v>318</v>
      </c>
    </row>
  </sheetData>
  <mergeCells count="225">
    <mergeCell ref="B190:V190"/>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51:V151"/>
    <mergeCell ref="B152:V152"/>
    <mergeCell ref="B153:V153"/>
    <mergeCell ref="B154:V154"/>
    <mergeCell ref="B167:V167"/>
    <mergeCell ref="B168:V168"/>
    <mergeCell ref="B145:V145"/>
    <mergeCell ref="B146:V146"/>
    <mergeCell ref="B147:V147"/>
    <mergeCell ref="B148:V148"/>
    <mergeCell ref="B149:V149"/>
    <mergeCell ref="B150:V150"/>
    <mergeCell ref="B139:V139"/>
    <mergeCell ref="B140:V140"/>
    <mergeCell ref="B141:V141"/>
    <mergeCell ref="B142:V142"/>
    <mergeCell ref="B143:V143"/>
    <mergeCell ref="B144:V144"/>
    <mergeCell ref="B43:V43"/>
    <mergeCell ref="B44:V44"/>
    <mergeCell ref="B45:V45"/>
    <mergeCell ref="B46:V46"/>
    <mergeCell ref="B91:V91"/>
    <mergeCell ref="B92:V92"/>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K203:K204"/>
    <mergeCell ref="L203:N204"/>
    <mergeCell ref="A1:A2"/>
    <mergeCell ref="B1:V1"/>
    <mergeCell ref="B2:V2"/>
    <mergeCell ref="A3:A208"/>
    <mergeCell ref="B3:V3"/>
    <mergeCell ref="B4:V4"/>
    <mergeCell ref="B5:V5"/>
    <mergeCell ref="B6:V6"/>
    <mergeCell ref="B203:B204"/>
    <mergeCell ref="C203:C204"/>
    <mergeCell ref="D203:F203"/>
    <mergeCell ref="D204:F204"/>
    <mergeCell ref="G203:G204"/>
    <mergeCell ref="H203:J204"/>
    <mergeCell ref="K194:K195"/>
    <mergeCell ref="L194:N195"/>
    <mergeCell ref="D200:N200"/>
    <mergeCell ref="D201:N201"/>
    <mergeCell ref="D202:E202"/>
    <mergeCell ref="H202:I202"/>
    <mergeCell ref="L202:M202"/>
    <mergeCell ref="B194:B195"/>
    <mergeCell ref="C194:C195"/>
    <mergeCell ref="D194:F194"/>
    <mergeCell ref="D195:F195"/>
    <mergeCell ref="G194:G195"/>
    <mergeCell ref="H194:J195"/>
    <mergeCell ref="C160:F160"/>
    <mergeCell ref="G160:J160"/>
    <mergeCell ref="D191:N191"/>
    <mergeCell ref="D192:N192"/>
    <mergeCell ref="D193:E193"/>
    <mergeCell ref="H193:I193"/>
    <mergeCell ref="L193:M193"/>
    <mergeCell ref="B169:V169"/>
    <mergeCell ref="B170:V170"/>
    <mergeCell ref="B171:V171"/>
    <mergeCell ref="C155:F155"/>
    <mergeCell ref="G155:J155"/>
    <mergeCell ref="C156:F156"/>
    <mergeCell ref="G156:J156"/>
    <mergeCell ref="B157:B159"/>
    <mergeCell ref="D157:D159"/>
    <mergeCell ref="E157:E159"/>
    <mergeCell ref="H157:H159"/>
    <mergeCell ref="I157:I159"/>
    <mergeCell ref="D120:N120"/>
    <mergeCell ref="D121:N121"/>
    <mergeCell ref="D122:E122"/>
    <mergeCell ref="H122:I122"/>
    <mergeCell ref="L122:M122"/>
    <mergeCell ref="D123:F123"/>
    <mergeCell ref="H123:J123"/>
    <mergeCell ref="L123:N123"/>
    <mergeCell ref="B116:N116"/>
    <mergeCell ref="B117:N117"/>
    <mergeCell ref="D118:E118"/>
    <mergeCell ref="H118:I118"/>
    <mergeCell ref="L118:M118"/>
    <mergeCell ref="D119:N119"/>
    <mergeCell ref="D97:N97"/>
    <mergeCell ref="D98:N98"/>
    <mergeCell ref="D99:E99"/>
    <mergeCell ref="H99:I99"/>
    <mergeCell ref="L99:M99"/>
    <mergeCell ref="D100:F100"/>
    <mergeCell ref="H100:J100"/>
    <mergeCell ref="L100:N100"/>
    <mergeCell ref="B93:N93"/>
    <mergeCell ref="B94:N94"/>
    <mergeCell ref="D95:E95"/>
    <mergeCell ref="H95:I95"/>
    <mergeCell ref="L95:M95"/>
    <mergeCell ref="D96:N96"/>
    <mergeCell ref="D76:E76"/>
    <mergeCell ref="H76:I76"/>
    <mergeCell ref="L76:M76"/>
    <mergeCell ref="P76:Q76"/>
    <mergeCell ref="T76:U76"/>
    <mergeCell ref="D77:E77"/>
    <mergeCell ref="H77:I77"/>
    <mergeCell ref="L77:M77"/>
    <mergeCell ref="P77:Q77"/>
    <mergeCell ref="T77:U77"/>
    <mergeCell ref="R73:R74"/>
    <mergeCell ref="S73:S74"/>
    <mergeCell ref="T73:U74"/>
    <mergeCell ref="V73:V74"/>
    <mergeCell ref="D75:M75"/>
    <mergeCell ref="P75:Q75"/>
    <mergeCell ref="T75:U75"/>
    <mergeCell ref="J73:J74"/>
    <mergeCell ref="K73:K74"/>
    <mergeCell ref="L73:M74"/>
    <mergeCell ref="N73:N74"/>
    <mergeCell ref="O73:O74"/>
    <mergeCell ref="P73:Q73"/>
    <mergeCell ref="P74:Q74"/>
    <mergeCell ref="B70:U70"/>
    <mergeCell ref="B71:U71"/>
    <mergeCell ref="V69:V71"/>
    <mergeCell ref="B72:U72"/>
    <mergeCell ref="B73:B74"/>
    <mergeCell ref="C73:C74"/>
    <mergeCell ref="D73:E74"/>
    <mergeCell ref="F73:F74"/>
    <mergeCell ref="G73:G74"/>
    <mergeCell ref="H73:I74"/>
    <mergeCell ref="D55:E55"/>
    <mergeCell ref="H55:I55"/>
    <mergeCell ref="L55:M55"/>
    <mergeCell ref="P55:Q55"/>
    <mergeCell ref="T55:U55"/>
    <mergeCell ref="B69:U69"/>
    <mergeCell ref="D53:M53"/>
    <mergeCell ref="P53:Q53"/>
    <mergeCell ref="T53:U53"/>
    <mergeCell ref="D54:E54"/>
    <mergeCell ref="H54:I54"/>
    <mergeCell ref="L54:M54"/>
    <mergeCell ref="P54:Q54"/>
    <mergeCell ref="T54:U54"/>
    <mergeCell ref="P51:Q51"/>
    <mergeCell ref="P52:Q52"/>
    <mergeCell ref="R51:R52"/>
    <mergeCell ref="S51:S52"/>
    <mergeCell ref="T51:U52"/>
    <mergeCell ref="V51:V52"/>
    <mergeCell ref="H51:I52"/>
    <mergeCell ref="J51:J52"/>
    <mergeCell ref="K51:K52"/>
    <mergeCell ref="L51:M52"/>
    <mergeCell ref="N51:N52"/>
    <mergeCell ref="O51:O52"/>
    <mergeCell ref="B47:U47"/>
    <mergeCell ref="B48:U48"/>
    <mergeCell ref="B49:U49"/>
    <mergeCell ref="V47:V49"/>
    <mergeCell ref="B50:U50"/>
    <mergeCell ref="B51:B52"/>
    <mergeCell ref="C51:C52"/>
    <mergeCell ref="D51:E52"/>
    <mergeCell ref="F51:F52"/>
    <mergeCell ref="G51:G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0" width="27.28515625"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83</v>
      </c>
      <c r="B3" s="10" t="s">
        <v>5</v>
      </c>
      <c r="C3" s="10"/>
      <c r="D3" s="10"/>
      <c r="E3" s="10"/>
      <c r="F3" s="10"/>
      <c r="G3" s="10"/>
      <c r="H3" s="10"/>
      <c r="I3" s="10"/>
      <c r="J3" s="10"/>
    </row>
    <row r="4" spans="1:10" x14ac:dyDescent="0.25">
      <c r="A4" s="11"/>
      <c r="B4" s="21" t="s">
        <v>706</v>
      </c>
      <c r="C4" s="21"/>
      <c r="D4" s="21"/>
      <c r="E4" s="21"/>
      <c r="F4" s="21"/>
      <c r="G4" s="21"/>
      <c r="H4" s="21"/>
      <c r="I4" s="21"/>
      <c r="J4" s="21"/>
    </row>
    <row r="5" spans="1:10" x14ac:dyDescent="0.25">
      <c r="A5" s="11"/>
      <c r="B5" s="10"/>
      <c r="C5" s="10"/>
      <c r="D5" s="10"/>
      <c r="E5" s="10"/>
      <c r="F5" s="10"/>
      <c r="G5" s="10"/>
      <c r="H5" s="10"/>
      <c r="I5" s="10"/>
      <c r="J5" s="10"/>
    </row>
    <row r="6" spans="1:10" ht="51" customHeight="1" x14ac:dyDescent="0.25">
      <c r="A6" s="11"/>
      <c r="B6" s="22" t="s">
        <v>707</v>
      </c>
      <c r="C6" s="22"/>
      <c r="D6" s="22"/>
      <c r="E6" s="22"/>
      <c r="F6" s="22"/>
      <c r="G6" s="22"/>
      <c r="H6" s="22"/>
      <c r="I6" s="22"/>
      <c r="J6" s="22"/>
    </row>
    <row r="7" spans="1:10" x14ac:dyDescent="0.25">
      <c r="A7" s="11"/>
      <c r="B7" s="22"/>
      <c r="C7" s="22"/>
      <c r="D7" s="22"/>
      <c r="E7" s="22"/>
      <c r="F7" s="22"/>
      <c r="G7" s="22"/>
      <c r="H7" s="22"/>
      <c r="I7" s="22"/>
      <c r="J7" s="22"/>
    </row>
    <row r="8" spans="1:10" x14ac:dyDescent="0.25">
      <c r="A8" s="11"/>
      <c r="B8" s="22" t="s">
        <v>708</v>
      </c>
      <c r="C8" s="22"/>
      <c r="D8" s="22"/>
      <c r="E8" s="22"/>
      <c r="F8" s="22"/>
      <c r="G8" s="22"/>
      <c r="H8" s="22"/>
      <c r="I8" s="22"/>
      <c r="J8" s="22"/>
    </row>
    <row r="9" spans="1:10" x14ac:dyDescent="0.25">
      <c r="A9" s="11"/>
      <c r="B9" s="22"/>
      <c r="C9" s="22"/>
      <c r="D9" s="22"/>
      <c r="E9" s="22"/>
      <c r="F9" s="22"/>
      <c r="G9" s="22"/>
      <c r="H9" s="22"/>
      <c r="I9" s="22"/>
      <c r="J9" s="22"/>
    </row>
    <row r="10" spans="1:10" x14ac:dyDescent="0.25">
      <c r="A10" s="11"/>
      <c r="B10" s="17"/>
      <c r="C10" s="77"/>
      <c r="D10" s="55">
        <v>41820</v>
      </c>
      <c r="E10" s="55"/>
      <c r="F10" s="55"/>
      <c r="G10" s="77"/>
      <c r="H10" s="55">
        <v>41639</v>
      </c>
      <c r="I10" s="55"/>
      <c r="J10" s="55"/>
    </row>
    <row r="11" spans="1:10" ht="15.75" thickBot="1" x14ac:dyDescent="0.3">
      <c r="A11" s="11"/>
      <c r="B11" s="61"/>
      <c r="C11" s="61"/>
      <c r="D11" s="58" t="s">
        <v>299</v>
      </c>
      <c r="E11" s="58"/>
      <c r="F11" s="58"/>
      <c r="G11" s="58"/>
      <c r="H11" s="58"/>
      <c r="I11" s="58"/>
      <c r="J11" s="58"/>
    </row>
    <row r="12" spans="1:10" ht="15.75" thickTop="1" x14ac:dyDescent="0.25">
      <c r="A12" s="11"/>
      <c r="B12" s="33" t="s">
        <v>709</v>
      </c>
      <c r="C12" s="36"/>
      <c r="D12" s="33" t="s">
        <v>315</v>
      </c>
      <c r="E12" s="36" t="s">
        <v>316</v>
      </c>
      <c r="F12" s="35"/>
      <c r="G12" s="36"/>
      <c r="H12" s="33" t="s">
        <v>315</v>
      </c>
      <c r="I12" s="36" t="s">
        <v>316</v>
      </c>
      <c r="J12" s="35"/>
    </row>
    <row r="13" spans="1:10" x14ac:dyDescent="0.25">
      <c r="A13" s="11"/>
      <c r="B13" s="39" t="s">
        <v>710</v>
      </c>
      <c r="C13" s="38"/>
      <c r="D13" s="39"/>
      <c r="E13" s="40">
        <v>1694284</v>
      </c>
      <c r="F13" s="41"/>
      <c r="G13" s="38"/>
      <c r="H13" s="39"/>
      <c r="I13" s="40">
        <v>644332</v>
      </c>
      <c r="J13" s="41"/>
    </row>
    <row r="14" spans="1:10" x14ac:dyDescent="0.25">
      <c r="A14" s="11"/>
      <c r="B14" s="33" t="s">
        <v>711</v>
      </c>
      <c r="C14" s="36"/>
      <c r="D14" s="33"/>
      <c r="E14" s="34">
        <v>1085418</v>
      </c>
      <c r="F14" s="35"/>
      <c r="G14" s="36"/>
      <c r="H14" s="33"/>
      <c r="I14" s="34">
        <v>606945</v>
      </c>
      <c r="J14" s="35"/>
    </row>
    <row r="15" spans="1:10" x14ac:dyDescent="0.25">
      <c r="A15" s="11"/>
      <c r="B15" s="39" t="s">
        <v>712</v>
      </c>
      <c r="C15" s="38"/>
      <c r="D15" s="39"/>
      <c r="E15" s="40">
        <v>1684618</v>
      </c>
      <c r="F15" s="41"/>
      <c r="G15" s="38"/>
      <c r="H15" s="39"/>
      <c r="I15" s="38" t="s">
        <v>316</v>
      </c>
      <c r="J15" s="41"/>
    </row>
    <row r="16" spans="1:10" x14ac:dyDescent="0.25">
      <c r="A16" s="11"/>
      <c r="B16" s="33" t="s">
        <v>713</v>
      </c>
      <c r="C16" s="36"/>
      <c r="D16" s="33"/>
      <c r="E16" s="34">
        <v>63545</v>
      </c>
      <c r="F16" s="35"/>
      <c r="G16" s="36"/>
      <c r="H16" s="33"/>
      <c r="I16" s="34">
        <v>129049</v>
      </c>
      <c r="J16" s="35"/>
    </row>
    <row r="17" spans="1:10" ht="15.75" thickBot="1" x14ac:dyDescent="0.3">
      <c r="A17" s="11"/>
      <c r="B17" s="45" t="s">
        <v>714</v>
      </c>
      <c r="C17" s="44"/>
      <c r="D17" s="45"/>
      <c r="E17" s="46">
        <v>1036689</v>
      </c>
      <c r="F17" s="47"/>
      <c r="G17" s="44"/>
      <c r="H17" s="45"/>
      <c r="I17" s="46">
        <v>278235</v>
      </c>
      <c r="J17" s="47"/>
    </row>
    <row r="18" spans="1:10" ht="16.5" thickTop="1" thickBot="1" x14ac:dyDescent="0.3">
      <c r="A18" s="11"/>
      <c r="B18" s="51" t="s">
        <v>139</v>
      </c>
      <c r="C18" s="50"/>
      <c r="D18" s="51" t="s">
        <v>315</v>
      </c>
      <c r="E18" s="52">
        <v>5564554</v>
      </c>
      <c r="F18" s="53"/>
      <c r="G18" s="50"/>
      <c r="H18" s="51" t="s">
        <v>315</v>
      </c>
      <c r="I18" s="52">
        <v>1658561</v>
      </c>
      <c r="J18" s="53"/>
    </row>
    <row r="19" spans="1:10" ht="15.75" thickTop="1" x14ac:dyDescent="0.25">
      <c r="A19" s="11"/>
      <c r="B19" s="116" t="s">
        <v>715</v>
      </c>
      <c r="C19" s="116"/>
      <c r="D19" s="116"/>
      <c r="E19" s="116"/>
      <c r="F19" s="116"/>
      <c r="G19" s="116"/>
      <c r="H19" s="116"/>
      <c r="I19" s="116"/>
      <c r="J19" s="116"/>
    </row>
  </sheetData>
  <mergeCells count="15">
    <mergeCell ref="B6:J6"/>
    <mergeCell ref="B7:J7"/>
    <mergeCell ref="B8:J8"/>
    <mergeCell ref="B9:J9"/>
    <mergeCell ref="B19:J19"/>
    <mergeCell ref="D10:F10"/>
    <mergeCell ref="H10:J10"/>
    <mergeCell ref="D11:J11"/>
    <mergeCell ref="A1:A2"/>
    <mergeCell ref="B1:J1"/>
    <mergeCell ref="B2:J2"/>
    <mergeCell ref="A3:A19"/>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710937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16</v>
      </c>
      <c r="B3" s="10" t="s">
        <v>5</v>
      </c>
      <c r="C3" s="10"/>
      <c r="D3" s="10"/>
      <c r="E3" s="10"/>
      <c r="F3" s="10"/>
      <c r="G3" s="10"/>
      <c r="H3" s="10"/>
      <c r="I3" s="10"/>
      <c r="J3" s="10"/>
    </row>
    <row r="4" spans="1:10" x14ac:dyDescent="0.25">
      <c r="A4" s="11"/>
      <c r="B4" s="21" t="s">
        <v>717</v>
      </c>
      <c r="C4" s="21"/>
      <c r="D4" s="21"/>
      <c r="E4" s="21"/>
      <c r="F4" s="21"/>
      <c r="G4" s="21"/>
      <c r="H4" s="21"/>
      <c r="I4" s="21"/>
      <c r="J4" s="21"/>
    </row>
    <row r="5" spans="1:10" x14ac:dyDescent="0.25">
      <c r="A5" s="11"/>
      <c r="B5" s="10"/>
      <c r="C5" s="10"/>
      <c r="D5" s="10"/>
      <c r="E5" s="10"/>
      <c r="F5" s="10"/>
      <c r="G5" s="10"/>
      <c r="H5" s="10"/>
      <c r="I5" s="10"/>
      <c r="J5" s="10"/>
    </row>
    <row r="6" spans="1:10" ht="38.25" customHeight="1" x14ac:dyDescent="0.25">
      <c r="A6" s="11"/>
      <c r="B6" s="22" t="s">
        <v>718</v>
      </c>
      <c r="C6" s="22"/>
      <c r="D6" s="22"/>
      <c r="E6" s="22"/>
      <c r="F6" s="22"/>
      <c r="G6" s="22"/>
      <c r="H6" s="22"/>
      <c r="I6" s="22"/>
      <c r="J6" s="22"/>
    </row>
    <row r="7" spans="1:10" x14ac:dyDescent="0.25">
      <c r="A7" s="11"/>
      <c r="B7" s="10"/>
      <c r="C7" s="10"/>
      <c r="D7" s="10"/>
      <c r="E7" s="10"/>
      <c r="F7" s="10"/>
      <c r="G7" s="10"/>
      <c r="H7" s="10"/>
      <c r="I7" s="10"/>
      <c r="J7" s="10"/>
    </row>
    <row r="8" spans="1:10" ht="25.5" customHeight="1" x14ac:dyDescent="0.25">
      <c r="A8" s="11"/>
      <c r="B8" s="22" t="s">
        <v>719</v>
      </c>
      <c r="C8" s="22"/>
      <c r="D8" s="22"/>
      <c r="E8" s="22"/>
      <c r="F8" s="22"/>
      <c r="G8" s="22"/>
      <c r="H8" s="22"/>
      <c r="I8" s="22"/>
      <c r="J8" s="22"/>
    </row>
    <row r="9" spans="1:10" x14ac:dyDescent="0.25">
      <c r="A9" s="11"/>
      <c r="B9" s="10"/>
      <c r="C9" s="10"/>
      <c r="D9" s="10"/>
      <c r="E9" s="10"/>
      <c r="F9" s="10"/>
      <c r="G9" s="10"/>
      <c r="H9" s="10"/>
      <c r="I9" s="10"/>
      <c r="J9" s="10"/>
    </row>
    <row r="10" spans="1:10" ht="25.5" customHeight="1" x14ac:dyDescent="0.25">
      <c r="A10" s="11"/>
      <c r="B10" s="22" t="s">
        <v>720</v>
      </c>
      <c r="C10" s="22"/>
      <c r="D10" s="22"/>
      <c r="E10" s="22"/>
      <c r="F10" s="22"/>
      <c r="G10" s="22"/>
      <c r="H10" s="22"/>
      <c r="I10" s="22"/>
      <c r="J10" s="22"/>
    </row>
    <row r="11" spans="1:10" x14ac:dyDescent="0.25">
      <c r="A11" s="11"/>
      <c r="B11" s="10"/>
      <c r="C11" s="10"/>
      <c r="D11" s="10"/>
      <c r="E11" s="10"/>
      <c r="F11" s="10"/>
      <c r="G11" s="10"/>
      <c r="H11" s="10"/>
      <c r="I11" s="10"/>
      <c r="J11" s="10"/>
    </row>
    <row r="12" spans="1:10" ht="25.5" customHeight="1" x14ac:dyDescent="0.25">
      <c r="A12" s="11"/>
      <c r="B12" s="22" t="s">
        <v>721</v>
      </c>
      <c r="C12" s="22"/>
      <c r="D12" s="22"/>
      <c r="E12" s="22"/>
      <c r="F12" s="22"/>
      <c r="G12" s="22"/>
      <c r="H12" s="22"/>
      <c r="I12" s="22"/>
      <c r="J12" s="22"/>
    </row>
    <row r="13" spans="1:10" x14ac:dyDescent="0.25">
      <c r="A13" s="11"/>
      <c r="B13" s="10"/>
      <c r="C13" s="10"/>
      <c r="D13" s="10"/>
      <c r="E13" s="10"/>
      <c r="F13" s="10"/>
      <c r="G13" s="10"/>
      <c r="H13" s="10"/>
      <c r="I13" s="10"/>
      <c r="J13" s="10"/>
    </row>
    <row r="14" spans="1:10" ht="38.25" customHeight="1" x14ac:dyDescent="0.25">
      <c r="A14" s="11"/>
      <c r="B14" s="22" t="s">
        <v>722</v>
      </c>
      <c r="C14" s="22"/>
      <c r="D14" s="22"/>
      <c r="E14" s="22"/>
      <c r="F14" s="22"/>
      <c r="G14" s="22"/>
      <c r="H14" s="22"/>
      <c r="I14" s="22"/>
      <c r="J14" s="22"/>
    </row>
    <row r="15" spans="1:10" x14ac:dyDescent="0.25">
      <c r="A15" s="11"/>
      <c r="B15" s="22"/>
      <c r="C15" s="22"/>
      <c r="D15" s="22"/>
      <c r="E15" s="22"/>
      <c r="F15" s="22"/>
      <c r="G15" s="22"/>
      <c r="H15" s="22"/>
      <c r="I15" s="22"/>
      <c r="J15" s="22"/>
    </row>
    <row r="16" spans="1:10" x14ac:dyDescent="0.25">
      <c r="A16" s="11"/>
      <c r="B16" s="17"/>
      <c r="C16" s="77"/>
      <c r="D16" s="55">
        <v>41820</v>
      </c>
      <c r="E16" s="55"/>
      <c r="F16" s="55"/>
      <c r="G16" s="77"/>
      <c r="H16" s="55">
        <v>41639</v>
      </c>
      <c r="I16" s="55"/>
      <c r="J16" s="55"/>
    </row>
    <row r="17" spans="1:10" ht="15.75" thickBot="1" x14ac:dyDescent="0.3">
      <c r="A17" s="11"/>
      <c r="B17" s="61"/>
      <c r="C17" s="61"/>
      <c r="D17" s="58" t="s">
        <v>299</v>
      </c>
      <c r="E17" s="58"/>
      <c r="F17" s="58"/>
      <c r="G17" s="58"/>
      <c r="H17" s="58"/>
      <c r="I17" s="58"/>
      <c r="J17" s="58"/>
    </row>
    <row r="18" spans="1:10" ht="15.75" thickTop="1" x14ac:dyDescent="0.25">
      <c r="A18" s="11"/>
      <c r="B18" s="33" t="s">
        <v>723</v>
      </c>
      <c r="C18" s="36"/>
      <c r="D18" s="33" t="s">
        <v>315</v>
      </c>
      <c r="E18" s="34">
        <v>295142</v>
      </c>
      <c r="F18" s="35"/>
      <c r="G18" s="36"/>
      <c r="H18" s="33" t="s">
        <v>315</v>
      </c>
      <c r="I18" s="34">
        <v>370250</v>
      </c>
      <c r="J18" s="35"/>
    </row>
    <row r="19" spans="1:10" x14ac:dyDescent="0.25">
      <c r="A19" s="11"/>
      <c r="B19" s="39" t="s">
        <v>724</v>
      </c>
      <c r="C19" s="38"/>
      <c r="D19" s="39"/>
      <c r="E19" s="40">
        <v>405518</v>
      </c>
      <c r="F19" s="41"/>
      <c r="G19" s="38"/>
      <c r="H19" s="39"/>
      <c r="I19" s="40">
        <v>497943</v>
      </c>
      <c r="J19" s="41"/>
    </row>
    <row r="20" spans="1:10" x14ac:dyDescent="0.25">
      <c r="A20" s="11"/>
      <c r="B20" s="33" t="s">
        <v>725</v>
      </c>
      <c r="C20" s="36"/>
      <c r="D20" s="33"/>
      <c r="E20" s="34">
        <v>228650</v>
      </c>
      <c r="F20" s="35"/>
      <c r="G20" s="36"/>
      <c r="H20" s="33"/>
      <c r="I20" s="34">
        <v>264456</v>
      </c>
      <c r="J20" s="35"/>
    </row>
    <row r="21" spans="1:10" ht="15.75" thickBot="1" x14ac:dyDescent="0.3">
      <c r="A21" s="11"/>
      <c r="B21" s="45" t="s">
        <v>726</v>
      </c>
      <c r="C21" s="44"/>
      <c r="D21" s="45"/>
      <c r="E21" s="46">
        <v>376409</v>
      </c>
      <c r="F21" s="47"/>
      <c r="G21" s="44"/>
      <c r="H21" s="45"/>
      <c r="I21" s="46">
        <v>396916</v>
      </c>
      <c r="J21" s="47"/>
    </row>
    <row r="22" spans="1:10" ht="16.5" thickTop="1" thickBot="1" x14ac:dyDescent="0.3">
      <c r="A22" s="11"/>
      <c r="B22" s="51" t="s">
        <v>139</v>
      </c>
      <c r="C22" s="50"/>
      <c r="D22" s="51" t="s">
        <v>315</v>
      </c>
      <c r="E22" s="52">
        <v>1305719</v>
      </c>
      <c r="F22" s="53"/>
      <c r="G22" s="50"/>
      <c r="H22" s="51" t="s">
        <v>315</v>
      </c>
      <c r="I22" s="52">
        <v>1529565</v>
      </c>
      <c r="J22" s="53"/>
    </row>
    <row r="23" spans="1:10" ht="15.75" thickTop="1" x14ac:dyDescent="0.25">
      <c r="A23" s="11"/>
      <c r="B23" s="154"/>
      <c r="C23" s="154"/>
      <c r="D23" s="154"/>
      <c r="E23" s="154"/>
      <c r="F23" s="154"/>
      <c r="G23" s="154"/>
      <c r="H23" s="154"/>
      <c r="I23" s="154"/>
      <c r="J23" s="154"/>
    </row>
    <row r="24" spans="1:10" ht="25.5" customHeight="1" x14ac:dyDescent="0.25">
      <c r="A24" s="11"/>
      <c r="B24" s="22" t="s">
        <v>727</v>
      </c>
      <c r="C24" s="22"/>
      <c r="D24" s="22"/>
      <c r="E24" s="22"/>
      <c r="F24" s="22"/>
      <c r="G24" s="22"/>
      <c r="H24" s="22"/>
      <c r="I24" s="22"/>
      <c r="J24" s="22"/>
    </row>
  </sheetData>
  <mergeCells count="22">
    <mergeCell ref="B12:J12"/>
    <mergeCell ref="B13:J13"/>
    <mergeCell ref="B14:J14"/>
    <mergeCell ref="B15:J15"/>
    <mergeCell ref="B23:J23"/>
    <mergeCell ref="B24:J24"/>
    <mergeCell ref="B6:J6"/>
    <mergeCell ref="B7:J7"/>
    <mergeCell ref="B8:J8"/>
    <mergeCell ref="B9:J9"/>
    <mergeCell ref="B10:J10"/>
    <mergeCell ref="B11:J11"/>
    <mergeCell ref="D16:F16"/>
    <mergeCell ref="H16:J16"/>
    <mergeCell ref="D17:J17"/>
    <mergeCell ref="A1:A2"/>
    <mergeCell ref="B1:J1"/>
    <mergeCell ref="B2:J2"/>
    <mergeCell ref="A3:A24"/>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0.28515625" customWidth="1"/>
    <col min="4" max="4" width="6" customWidth="1"/>
    <col min="5" max="5" width="26" customWidth="1"/>
    <col min="6" max="6" width="5" customWidth="1"/>
    <col min="7" max="7" width="30.28515625" customWidth="1"/>
    <col min="8" max="8" width="6" customWidth="1"/>
    <col min="9" max="9" width="26" customWidth="1"/>
    <col min="10" max="10" width="5"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28</v>
      </c>
      <c r="B3" s="10" t="s">
        <v>5</v>
      </c>
      <c r="C3" s="10"/>
      <c r="D3" s="10"/>
      <c r="E3" s="10"/>
      <c r="F3" s="10"/>
      <c r="G3" s="10"/>
      <c r="H3" s="10"/>
      <c r="I3" s="10"/>
      <c r="J3" s="10"/>
    </row>
    <row r="4" spans="1:10" x14ac:dyDescent="0.25">
      <c r="A4" s="11"/>
      <c r="B4" s="21" t="s">
        <v>729</v>
      </c>
      <c r="C4" s="21"/>
      <c r="D4" s="21"/>
      <c r="E4" s="21"/>
      <c r="F4" s="21"/>
      <c r="G4" s="21"/>
      <c r="H4" s="21"/>
      <c r="I4" s="21"/>
      <c r="J4" s="21"/>
    </row>
    <row r="5" spans="1:10" x14ac:dyDescent="0.25">
      <c r="A5" s="11"/>
      <c r="B5" s="10"/>
      <c r="C5" s="10"/>
      <c r="D5" s="10"/>
      <c r="E5" s="10"/>
      <c r="F5" s="10"/>
      <c r="G5" s="10"/>
      <c r="H5" s="10"/>
      <c r="I5" s="10"/>
      <c r="J5" s="10"/>
    </row>
    <row r="6" spans="1:10" ht="25.5" customHeight="1" x14ac:dyDescent="0.25">
      <c r="A6" s="11"/>
      <c r="B6" s="22" t="s">
        <v>730</v>
      </c>
      <c r="C6" s="22"/>
      <c r="D6" s="22"/>
      <c r="E6" s="22"/>
      <c r="F6" s="22"/>
      <c r="G6" s="22"/>
      <c r="H6" s="22"/>
      <c r="I6" s="22"/>
      <c r="J6" s="22"/>
    </row>
    <row r="7" spans="1:10" x14ac:dyDescent="0.25">
      <c r="A7" s="11"/>
      <c r="B7" s="10"/>
      <c r="C7" s="10"/>
      <c r="D7" s="10"/>
      <c r="E7" s="10"/>
      <c r="F7" s="10"/>
      <c r="G7" s="10"/>
      <c r="H7" s="10"/>
      <c r="I7" s="10"/>
      <c r="J7" s="10"/>
    </row>
    <row r="8" spans="1:10" ht="25.5" customHeight="1" x14ac:dyDescent="0.25">
      <c r="A8" s="11"/>
      <c r="B8" s="22" t="s">
        <v>731</v>
      </c>
      <c r="C8" s="22"/>
      <c r="D8" s="22"/>
      <c r="E8" s="22"/>
      <c r="F8" s="22"/>
      <c r="G8" s="22"/>
      <c r="H8" s="22"/>
      <c r="I8" s="22"/>
      <c r="J8" s="22"/>
    </row>
    <row r="9" spans="1:10" x14ac:dyDescent="0.25">
      <c r="A9" s="11"/>
      <c r="B9" s="10"/>
      <c r="C9" s="10"/>
      <c r="D9" s="10"/>
      <c r="E9" s="10"/>
      <c r="F9" s="10"/>
      <c r="G9" s="10"/>
      <c r="H9" s="10"/>
      <c r="I9" s="10"/>
      <c r="J9" s="10"/>
    </row>
    <row r="10" spans="1:10" ht="76.5" customHeight="1" x14ac:dyDescent="0.25">
      <c r="A10" s="11"/>
      <c r="B10" s="22" t="s">
        <v>732</v>
      </c>
      <c r="C10" s="22"/>
      <c r="D10" s="22"/>
      <c r="E10" s="22"/>
      <c r="F10" s="22"/>
      <c r="G10" s="22"/>
      <c r="H10" s="22"/>
      <c r="I10" s="22"/>
      <c r="J10" s="22"/>
    </row>
    <row r="11" spans="1:10" x14ac:dyDescent="0.25">
      <c r="A11" s="11"/>
      <c r="B11" s="10"/>
      <c r="C11" s="10"/>
      <c r="D11" s="10"/>
      <c r="E11" s="10"/>
      <c r="F11" s="10"/>
      <c r="G11" s="10"/>
      <c r="H11" s="10"/>
      <c r="I11" s="10"/>
      <c r="J11" s="10"/>
    </row>
    <row r="12" spans="1:10" ht="25.5" customHeight="1" x14ac:dyDescent="0.25">
      <c r="A12" s="11"/>
      <c r="B12" s="22" t="s">
        <v>733</v>
      </c>
      <c r="C12" s="22"/>
      <c r="D12" s="22"/>
      <c r="E12" s="22"/>
      <c r="F12" s="22"/>
      <c r="G12" s="22"/>
      <c r="H12" s="22"/>
      <c r="I12" s="22"/>
      <c r="J12" s="22"/>
    </row>
    <row r="13" spans="1:10" x14ac:dyDescent="0.25">
      <c r="A13" s="11"/>
      <c r="B13" s="10"/>
      <c r="C13" s="10"/>
      <c r="D13" s="10"/>
      <c r="E13" s="10"/>
      <c r="F13" s="10"/>
      <c r="G13" s="10"/>
      <c r="H13" s="10"/>
      <c r="I13" s="10"/>
      <c r="J13" s="10"/>
    </row>
    <row r="14" spans="1:10" ht="25.5" customHeight="1" x14ac:dyDescent="0.25">
      <c r="A14" s="11"/>
      <c r="B14" s="22" t="s">
        <v>734</v>
      </c>
      <c r="C14" s="22"/>
      <c r="D14" s="22"/>
      <c r="E14" s="22"/>
      <c r="F14" s="22"/>
      <c r="G14" s="22"/>
      <c r="H14" s="22"/>
      <c r="I14" s="22"/>
      <c r="J14" s="22"/>
    </row>
    <row r="15" spans="1:10" x14ac:dyDescent="0.25">
      <c r="A15" s="11"/>
      <c r="B15" s="10"/>
      <c r="C15" s="10"/>
      <c r="D15" s="10"/>
      <c r="E15" s="10"/>
      <c r="F15" s="10"/>
      <c r="G15" s="10"/>
      <c r="H15" s="10"/>
      <c r="I15" s="10"/>
      <c r="J15" s="10"/>
    </row>
    <row r="16" spans="1:10" x14ac:dyDescent="0.25">
      <c r="A16" s="11"/>
      <c r="B16" s="152" t="s">
        <v>735</v>
      </c>
      <c r="C16" s="152"/>
      <c r="D16" s="152"/>
      <c r="E16" s="152"/>
      <c r="F16" s="152"/>
      <c r="G16" s="152"/>
      <c r="H16" s="152"/>
      <c r="I16" s="152"/>
      <c r="J16" s="152"/>
    </row>
    <row r="17" spans="1:10" x14ac:dyDescent="0.25">
      <c r="A17" s="11"/>
      <c r="B17" s="10"/>
      <c r="C17" s="10"/>
      <c r="D17" s="10"/>
      <c r="E17" s="10"/>
      <c r="F17" s="10"/>
      <c r="G17" s="10"/>
      <c r="H17" s="10"/>
      <c r="I17" s="10"/>
      <c r="J17" s="10"/>
    </row>
    <row r="18" spans="1:10" ht="51" customHeight="1" x14ac:dyDescent="0.25">
      <c r="A18" s="11"/>
      <c r="B18" s="22" t="s">
        <v>736</v>
      </c>
      <c r="C18" s="22"/>
      <c r="D18" s="22"/>
      <c r="E18" s="22"/>
      <c r="F18" s="22"/>
      <c r="G18" s="22"/>
      <c r="H18" s="22"/>
      <c r="I18" s="22"/>
      <c r="J18" s="22"/>
    </row>
    <row r="19" spans="1:10" x14ac:dyDescent="0.25">
      <c r="A19" s="11"/>
      <c r="B19" s="22"/>
      <c r="C19" s="22"/>
      <c r="D19" s="22"/>
      <c r="E19" s="22"/>
      <c r="F19" s="22"/>
      <c r="G19" s="22"/>
      <c r="H19" s="22"/>
      <c r="I19" s="22"/>
      <c r="J19" s="22"/>
    </row>
    <row r="20" spans="1:10" x14ac:dyDescent="0.25">
      <c r="A20" s="11"/>
      <c r="B20" s="22" t="s">
        <v>737</v>
      </c>
      <c r="C20" s="22"/>
      <c r="D20" s="22"/>
      <c r="E20" s="22"/>
      <c r="F20" s="22"/>
      <c r="G20" s="22"/>
      <c r="H20" s="22"/>
      <c r="I20" s="22"/>
      <c r="J20" s="22"/>
    </row>
    <row r="21" spans="1:10" x14ac:dyDescent="0.25">
      <c r="A21" s="11"/>
      <c r="B21" s="22"/>
      <c r="C21" s="22"/>
      <c r="D21" s="22"/>
      <c r="E21" s="22"/>
      <c r="F21" s="22"/>
      <c r="G21" s="22"/>
      <c r="H21" s="22"/>
      <c r="I21" s="22"/>
      <c r="J21" s="22"/>
    </row>
    <row r="22" spans="1:10" x14ac:dyDescent="0.25">
      <c r="A22" s="11"/>
      <c r="B22" s="17"/>
      <c r="C22" s="17"/>
      <c r="D22" s="55">
        <v>41820</v>
      </c>
      <c r="E22" s="55"/>
      <c r="F22" s="55"/>
      <c r="G22" s="17"/>
      <c r="H22" s="55">
        <v>41639</v>
      </c>
      <c r="I22" s="55"/>
      <c r="J22" s="55"/>
    </row>
    <row r="23" spans="1:10" ht="15.75" thickBot="1" x14ac:dyDescent="0.3">
      <c r="A23" s="11"/>
      <c r="B23" s="61"/>
      <c r="C23" s="61"/>
      <c r="D23" s="58" t="s">
        <v>299</v>
      </c>
      <c r="E23" s="58"/>
      <c r="F23" s="58"/>
      <c r="G23" s="58"/>
      <c r="H23" s="58"/>
      <c r="I23" s="58"/>
      <c r="J23" s="58"/>
    </row>
    <row r="24" spans="1:10" ht="15.75" thickTop="1" x14ac:dyDescent="0.25">
      <c r="A24" s="11"/>
      <c r="B24" s="15" t="s">
        <v>738</v>
      </c>
      <c r="C24" s="17"/>
      <c r="D24" s="59"/>
      <c r="E24" s="59"/>
      <c r="F24" s="30"/>
      <c r="G24" s="17"/>
      <c r="H24" s="59"/>
      <c r="I24" s="59"/>
      <c r="J24" s="30"/>
    </row>
    <row r="25" spans="1:10" ht="26.25" x14ac:dyDescent="0.25">
      <c r="A25" s="11"/>
      <c r="B25" s="73" t="s">
        <v>739</v>
      </c>
      <c r="C25" s="36"/>
      <c r="D25" s="33" t="s">
        <v>315</v>
      </c>
      <c r="E25" s="34">
        <v>2682308</v>
      </c>
      <c r="F25" s="35"/>
      <c r="G25" s="36"/>
      <c r="H25" s="33" t="s">
        <v>315</v>
      </c>
      <c r="I25" s="34">
        <v>2981571</v>
      </c>
      <c r="J25" s="35"/>
    </row>
    <row r="26" spans="1:10" x14ac:dyDescent="0.25">
      <c r="A26" s="11"/>
      <c r="B26" s="74" t="s">
        <v>541</v>
      </c>
      <c r="C26" s="38"/>
      <c r="D26" s="39"/>
      <c r="E26" s="40">
        <v>714471</v>
      </c>
      <c r="F26" s="41"/>
      <c r="G26" s="38"/>
      <c r="H26" s="39"/>
      <c r="I26" s="40">
        <v>783484</v>
      </c>
      <c r="J26" s="41"/>
    </row>
    <row r="27" spans="1:10" x14ac:dyDescent="0.25">
      <c r="A27" s="11"/>
      <c r="B27" s="73" t="s">
        <v>33</v>
      </c>
      <c r="C27" s="36"/>
      <c r="D27" s="33"/>
      <c r="E27" s="34">
        <v>14681</v>
      </c>
      <c r="F27" s="35"/>
      <c r="G27" s="36"/>
      <c r="H27" s="33"/>
      <c r="I27" s="34">
        <v>17173</v>
      </c>
      <c r="J27" s="35"/>
    </row>
    <row r="28" spans="1:10" x14ac:dyDescent="0.25">
      <c r="A28" s="11"/>
      <c r="B28" s="39" t="s">
        <v>740</v>
      </c>
      <c r="C28" s="42"/>
      <c r="D28" s="39"/>
      <c r="E28" s="38"/>
      <c r="F28" s="41"/>
      <c r="G28" s="42"/>
      <c r="H28" s="39"/>
      <c r="I28" s="38"/>
      <c r="J28" s="41"/>
    </row>
    <row r="29" spans="1:10" ht="26.25" x14ac:dyDescent="0.25">
      <c r="A29" s="11"/>
      <c r="B29" s="73" t="s">
        <v>694</v>
      </c>
      <c r="C29" s="36"/>
      <c r="D29" s="33" t="s">
        <v>315</v>
      </c>
      <c r="E29" s="34">
        <v>787162</v>
      </c>
      <c r="F29" s="35"/>
      <c r="G29" s="36"/>
      <c r="H29" s="33" t="s">
        <v>315</v>
      </c>
      <c r="I29" s="34">
        <v>933732</v>
      </c>
      <c r="J29" s="35"/>
    </row>
    <row r="30" spans="1:10" ht="26.25" x14ac:dyDescent="0.25">
      <c r="A30" s="11"/>
      <c r="B30" s="74" t="s">
        <v>697</v>
      </c>
      <c r="C30" s="38"/>
      <c r="D30" s="39"/>
      <c r="E30" s="40">
        <v>604655</v>
      </c>
      <c r="F30" s="41"/>
      <c r="G30" s="38"/>
      <c r="H30" s="39"/>
      <c r="I30" s="40">
        <v>669981</v>
      </c>
      <c r="J30" s="41"/>
    </row>
    <row r="31" spans="1:10" ht="15.75" thickBot="1" x14ac:dyDescent="0.3">
      <c r="A31" s="11"/>
      <c r="B31" s="155" t="s">
        <v>41</v>
      </c>
      <c r="C31" s="63"/>
      <c r="D31" s="62"/>
      <c r="E31" s="110">
        <v>4545</v>
      </c>
      <c r="F31" s="64"/>
      <c r="G31" s="63"/>
      <c r="H31" s="62"/>
      <c r="I31" s="110">
        <v>5278</v>
      </c>
      <c r="J31" s="64"/>
    </row>
    <row r="32" spans="1:10" ht="15.75" thickTop="1" x14ac:dyDescent="0.25">
      <c r="A32" s="11"/>
      <c r="B32" s="156"/>
      <c r="C32" s="156"/>
      <c r="D32" s="156"/>
      <c r="E32" s="156"/>
      <c r="F32" s="156"/>
      <c r="G32" s="156"/>
      <c r="H32" s="156"/>
      <c r="I32" s="156"/>
      <c r="J32" s="156"/>
    </row>
    <row r="33" spans="1:10" x14ac:dyDescent="0.25">
      <c r="A33" s="11"/>
      <c r="B33" s="22" t="s">
        <v>741</v>
      </c>
      <c r="C33" s="22"/>
      <c r="D33" s="22"/>
      <c r="E33" s="22"/>
      <c r="F33" s="22"/>
      <c r="G33" s="22"/>
      <c r="H33" s="22"/>
      <c r="I33" s="22"/>
      <c r="J33" s="22"/>
    </row>
    <row r="34" spans="1:10" x14ac:dyDescent="0.25">
      <c r="A34" s="11"/>
      <c r="B34" s="22"/>
      <c r="C34" s="22"/>
      <c r="D34" s="22"/>
      <c r="E34" s="22"/>
      <c r="F34" s="22"/>
      <c r="G34" s="22"/>
      <c r="H34" s="22"/>
      <c r="I34" s="22"/>
      <c r="J34" s="22"/>
    </row>
    <row r="35" spans="1:10" x14ac:dyDescent="0.25">
      <c r="A35" s="11"/>
      <c r="B35" s="17"/>
      <c r="C35" s="17"/>
      <c r="D35" s="54" t="s">
        <v>348</v>
      </c>
      <c r="E35" s="54"/>
      <c r="F35" s="54"/>
      <c r="G35" s="54"/>
      <c r="H35" s="54"/>
      <c r="I35" s="54"/>
      <c r="J35" s="54"/>
    </row>
    <row r="36" spans="1:10" x14ac:dyDescent="0.25">
      <c r="A36" s="11"/>
      <c r="B36" s="17"/>
      <c r="C36" s="17"/>
      <c r="D36" s="55">
        <v>41820</v>
      </c>
      <c r="E36" s="55"/>
      <c r="F36" s="55"/>
      <c r="G36" s="17"/>
      <c r="H36" s="55">
        <v>41455</v>
      </c>
      <c r="I36" s="55"/>
      <c r="J36" s="55"/>
    </row>
    <row r="37" spans="1:10" ht="15.75" thickBot="1" x14ac:dyDescent="0.3">
      <c r="A37" s="11"/>
      <c r="B37" s="61"/>
      <c r="C37" s="61"/>
      <c r="D37" s="58" t="s">
        <v>299</v>
      </c>
      <c r="E37" s="58"/>
      <c r="F37" s="58"/>
      <c r="G37" s="58"/>
      <c r="H37" s="58"/>
      <c r="I37" s="58"/>
      <c r="J37" s="58"/>
    </row>
    <row r="38" spans="1:10" ht="15.75" thickTop="1" x14ac:dyDescent="0.25">
      <c r="A38" s="11"/>
      <c r="B38" s="33" t="s">
        <v>135</v>
      </c>
      <c r="C38" s="36"/>
      <c r="D38" s="33" t="s">
        <v>315</v>
      </c>
      <c r="E38" s="34">
        <v>85262</v>
      </c>
      <c r="F38" s="35"/>
      <c r="G38" s="36"/>
      <c r="H38" s="33" t="s">
        <v>315</v>
      </c>
      <c r="I38" s="34">
        <v>93936</v>
      </c>
      <c r="J38" s="35"/>
    </row>
    <row r="39" spans="1:10" ht="27" thickBot="1" x14ac:dyDescent="0.3">
      <c r="A39" s="11"/>
      <c r="B39" s="45" t="s">
        <v>742</v>
      </c>
      <c r="C39" s="44"/>
      <c r="D39" s="45"/>
      <c r="E39" s="44" t="s">
        <v>743</v>
      </c>
      <c r="F39" s="47" t="s">
        <v>318</v>
      </c>
      <c r="G39" s="44"/>
      <c r="H39" s="45"/>
      <c r="I39" s="44" t="s">
        <v>744</v>
      </c>
      <c r="J39" s="47" t="s">
        <v>318</v>
      </c>
    </row>
    <row r="40" spans="1:10" ht="16.5" thickTop="1" thickBot="1" x14ac:dyDescent="0.3">
      <c r="A40" s="11"/>
      <c r="B40" s="51" t="s">
        <v>745</v>
      </c>
      <c r="C40" s="50"/>
      <c r="D40" s="51" t="s">
        <v>315</v>
      </c>
      <c r="E40" s="52">
        <v>68086</v>
      </c>
      <c r="F40" s="53"/>
      <c r="G40" s="50"/>
      <c r="H40" s="51" t="s">
        <v>315</v>
      </c>
      <c r="I40" s="52">
        <v>68954</v>
      </c>
      <c r="J40" s="53"/>
    </row>
    <row r="41" spans="1:10" ht="15.75" thickTop="1" x14ac:dyDescent="0.25">
      <c r="A41" s="11"/>
      <c r="B41" s="42"/>
      <c r="C41" s="42"/>
      <c r="D41" s="39"/>
      <c r="E41" s="38"/>
      <c r="F41" s="41"/>
      <c r="G41" s="42"/>
      <c r="H41" s="39"/>
      <c r="I41" s="38"/>
      <c r="J41" s="41"/>
    </row>
    <row r="42" spans="1:10" x14ac:dyDescent="0.25">
      <c r="A42" s="11"/>
      <c r="B42" s="33" t="s">
        <v>98</v>
      </c>
      <c r="C42" s="36"/>
      <c r="D42" s="33"/>
      <c r="E42" s="36" t="s">
        <v>746</v>
      </c>
      <c r="F42" s="35" t="s">
        <v>318</v>
      </c>
      <c r="G42" s="36"/>
      <c r="H42" s="33"/>
      <c r="I42" s="36" t="s">
        <v>316</v>
      </c>
      <c r="J42" s="35"/>
    </row>
    <row r="43" spans="1:10" ht="27" thickBot="1" x14ac:dyDescent="0.3">
      <c r="A43" s="11"/>
      <c r="B43" s="45" t="s">
        <v>99</v>
      </c>
      <c r="C43" s="44"/>
      <c r="D43" s="45"/>
      <c r="E43" s="44" t="s">
        <v>747</v>
      </c>
      <c r="F43" s="47" t="s">
        <v>318</v>
      </c>
      <c r="G43" s="44"/>
      <c r="H43" s="45"/>
      <c r="I43" s="44" t="s">
        <v>316</v>
      </c>
      <c r="J43" s="47"/>
    </row>
    <row r="44" spans="1:10" ht="27.75" thickTop="1" thickBot="1" x14ac:dyDescent="0.3">
      <c r="A44" s="11"/>
      <c r="B44" s="51" t="s">
        <v>100</v>
      </c>
      <c r="C44" s="50"/>
      <c r="D44" s="51" t="s">
        <v>315</v>
      </c>
      <c r="E44" s="50" t="s">
        <v>748</v>
      </c>
      <c r="F44" s="53" t="s">
        <v>318</v>
      </c>
      <c r="G44" s="50"/>
      <c r="H44" s="51" t="s">
        <v>315</v>
      </c>
      <c r="I44" s="50" t="s">
        <v>316</v>
      </c>
      <c r="J44" s="53"/>
    </row>
    <row r="45" spans="1:10" ht="15.75" thickTop="1" x14ac:dyDescent="0.25">
      <c r="A45" s="11"/>
      <c r="B45" s="116"/>
      <c r="C45" s="116"/>
      <c r="D45" s="116"/>
      <c r="E45" s="116"/>
      <c r="F45" s="116"/>
      <c r="G45" s="116"/>
      <c r="H45" s="116"/>
      <c r="I45" s="116"/>
      <c r="J45" s="116"/>
    </row>
    <row r="46" spans="1:10" x14ac:dyDescent="0.25">
      <c r="A46" s="11"/>
      <c r="B46" s="17"/>
      <c r="C46" s="17"/>
      <c r="D46" s="54" t="s">
        <v>349</v>
      </c>
      <c r="E46" s="54"/>
      <c r="F46" s="54"/>
      <c r="G46" s="54"/>
      <c r="H46" s="54"/>
      <c r="I46" s="54"/>
      <c r="J46" s="54"/>
    </row>
    <row r="47" spans="1:10" x14ac:dyDescent="0.25">
      <c r="A47" s="11"/>
      <c r="B47" s="17"/>
      <c r="C47" s="17"/>
      <c r="D47" s="55">
        <v>41820</v>
      </c>
      <c r="E47" s="55"/>
      <c r="F47" s="55"/>
      <c r="G47" s="17"/>
      <c r="H47" s="55">
        <v>41455</v>
      </c>
      <c r="I47" s="55"/>
      <c r="J47" s="55"/>
    </row>
    <row r="48" spans="1:10" ht="15.75" thickBot="1" x14ac:dyDescent="0.3">
      <c r="A48" s="11"/>
      <c r="B48" s="61"/>
      <c r="C48" s="61"/>
      <c r="D48" s="58" t="s">
        <v>299</v>
      </c>
      <c r="E48" s="58"/>
      <c r="F48" s="58"/>
      <c r="G48" s="58"/>
      <c r="H48" s="58"/>
      <c r="I48" s="58"/>
      <c r="J48" s="58"/>
    </row>
    <row r="49" spans="1:10" ht="15.75" thickTop="1" x14ac:dyDescent="0.25">
      <c r="A49" s="11"/>
      <c r="B49" s="33" t="s">
        <v>135</v>
      </c>
      <c r="C49" s="36"/>
      <c r="D49" s="33" t="s">
        <v>315</v>
      </c>
      <c r="E49" s="34">
        <v>170473</v>
      </c>
      <c r="F49" s="35"/>
      <c r="G49" s="36"/>
      <c r="H49" s="33" t="s">
        <v>315</v>
      </c>
      <c r="I49" s="34">
        <v>190664</v>
      </c>
      <c r="J49" s="35"/>
    </row>
    <row r="50" spans="1:10" ht="27" thickBot="1" x14ac:dyDescent="0.3">
      <c r="A50" s="11"/>
      <c r="B50" s="45" t="s">
        <v>742</v>
      </c>
      <c r="C50" s="44"/>
      <c r="D50" s="45"/>
      <c r="E50" s="44" t="s">
        <v>749</v>
      </c>
      <c r="F50" s="47" t="s">
        <v>318</v>
      </c>
      <c r="G50" s="44"/>
      <c r="H50" s="45"/>
      <c r="I50" s="44" t="s">
        <v>750</v>
      </c>
      <c r="J50" s="47" t="s">
        <v>318</v>
      </c>
    </row>
    <row r="51" spans="1:10" ht="16.5" thickTop="1" thickBot="1" x14ac:dyDescent="0.3">
      <c r="A51" s="11"/>
      <c r="B51" s="51" t="s">
        <v>745</v>
      </c>
      <c r="C51" s="50"/>
      <c r="D51" s="51" t="s">
        <v>315</v>
      </c>
      <c r="E51" s="52">
        <v>132598</v>
      </c>
      <c r="F51" s="53"/>
      <c r="G51" s="50"/>
      <c r="H51" s="51" t="s">
        <v>315</v>
      </c>
      <c r="I51" s="52">
        <v>138686</v>
      </c>
      <c r="J51" s="53"/>
    </row>
    <row r="52" spans="1:10" ht="15.75" thickTop="1" x14ac:dyDescent="0.25">
      <c r="A52" s="11"/>
      <c r="B52" s="42"/>
      <c r="C52" s="42"/>
      <c r="D52" s="39"/>
      <c r="E52" s="38"/>
      <c r="F52" s="41"/>
      <c r="G52" s="42"/>
      <c r="H52" s="39"/>
      <c r="I52" s="38"/>
      <c r="J52" s="41"/>
    </row>
    <row r="53" spans="1:10" x14ac:dyDescent="0.25">
      <c r="A53" s="11"/>
      <c r="B53" s="33" t="s">
        <v>98</v>
      </c>
      <c r="C53" s="36"/>
      <c r="D53" s="33"/>
      <c r="E53" s="36" t="s">
        <v>746</v>
      </c>
      <c r="F53" s="35" t="s">
        <v>318</v>
      </c>
      <c r="G53" s="36"/>
      <c r="H53" s="33"/>
      <c r="I53" s="36" t="s">
        <v>316</v>
      </c>
      <c r="J53" s="35"/>
    </row>
    <row r="54" spans="1:10" ht="27" thickBot="1" x14ac:dyDescent="0.3">
      <c r="A54" s="11"/>
      <c r="B54" s="45" t="s">
        <v>99</v>
      </c>
      <c r="C54" s="44"/>
      <c r="D54" s="45"/>
      <c r="E54" s="44" t="s">
        <v>747</v>
      </c>
      <c r="F54" s="47" t="s">
        <v>318</v>
      </c>
      <c r="G54" s="44"/>
      <c r="H54" s="45"/>
      <c r="I54" s="44" t="s">
        <v>751</v>
      </c>
      <c r="J54" s="47" t="s">
        <v>318</v>
      </c>
    </row>
    <row r="55" spans="1:10" ht="27.75" thickTop="1" thickBot="1" x14ac:dyDescent="0.3">
      <c r="A55" s="11"/>
      <c r="B55" s="51" t="s">
        <v>100</v>
      </c>
      <c r="C55" s="50"/>
      <c r="D55" s="51" t="s">
        <v>315</v>
      </c>
      <c r="E55" s="50" t="s">
        <v>748</v>
      </c>
      <c r="F55" s="53" t="s">
        <v>318</v>
      </c>
      <c r="G55" s="50"/>
      <c r="H55" s="51" t="s">
        <v>315</v>
      </c>
      <c r="I55" s="50" t="s">
        <v>751</v>
      </c>
      <c r="J55" s="53" t="s">
        <v>318</v>
      </c>
    </row>
    <row r="56" spans="1:10" ht="15.75" thickTop="1" x14ac:dyDescent="0.25">
      <c r="A56" s="11"/>
      <c r="B56" s="157"/>
      <c r="C56" s="157"/>
      <c r="D56" s="157"/>
      <c r="E56" s="157"/>
      <c r="F56" s="157"/>
      <c r="G56" s="157"/>
      <c r="H56" s="157"/>
      <c r="I56" s="157"/>
      <c r="J56" s="157"/>
    </row>
    <row r="57" spans="1:10" x14ac:dyDescent="0.25">
      <c r="A57" s="11"/>
      <c r="B57" s="152" t="s">
        <v>752</v>
      </c>
      <c r="C57" s="152"/>
      <c r="D57" s="152"/>
      <c r="E57" s="152"/>
      <c r="F57" s="152"/>
      <c r="G57" s="152"/>
      <c r="H57" s="152"/>
      <c r="I57" s="152"/>
      <c r="J57" s="152"/>
    </row>
    <row r="58" spans="1:10" x14ac:dyDescent="0.25">
      <c r="A58" s="11"/>
      <c r="B58" s="10"/>
      <c r="C58" s="10"/>
      <c r="D58" s="10"/>
      <c r="E58" s="10"/>
      <c r="F58" s="10"/>
      <c r="G58" s="10"/>
      <c r="H58" s="10"/>
      <c r="I58" s="10"/>
      <c r="J58" s="10"/>
    </row>
    <row r="59" spans="1:10" ht="76.5" customHeight="1" x14ac:dyDescent="0.25">
      <c r="A59" s="11"/>
      <c r="B59" s="22" t="s">
        <v>753</v>
      </c>
      <c r="C59" s="22"/>
      <c r="D59" s="22"/>
      <c r="E59" s="22"/>
      <c r="F59" s="22"/>
      <c r="G59" s="22"/>
      <c r="H59" s="22"/>
      <c r="I59" s="22"/>
      <c r="J59" s="22"/>
    </row>
  </sheetData>
  <mergeCells count="44">
    <mergeCell ref="B56:J56"/>
    <mergeCell ref="B57:J57"/>
    <mergeCell ref="B58:J58"/>
    <mergeCell ref="B59:J59"/>
    <mergeCell ref="B20:J20"/>
    <mergeCell ref="B21:J21"/>
    <mergeCell ref="B32:J32"/>
    <mergeCell ref="B33:J33"/>
    <mergeCell ref="B34:J34"/>
    <mergeCell ref="B45:J45"/>
    <mergeCell ref="B14:J14"/>
    <mergeCell ref="B15:J15"/>
    <mergeCell ref="B16:J16"/>
    <mergeCell ref="B17:J17"/>
    <mergeCell ref="B18:J18"/>
    <mergeCell ref="B19:J19"/>
    <mergeCell ref="B8:J8"/>
    <mergeCell ref="B9:J9"/>
    <mergeCell ref="B10:J10"/>
    <mergeCell ref="B11:J11"/>
    <mergeCell ref="B12:J12"/>
    <mergeCell ref="B13:J13"/>
    <mergeCell ref="D48:J48"/>
    <mergeCell ref="A1:A2"/>
    <mergeCell ref="B1:J1"/>
    <mergeCell ref="B2:J2"/>
    <mergeCell ref="A3:A59"/>
    <mergeCell ref="B3:J3"/>
    <mergeCell ref="B4:J4"/>
    <mergeCell ref="B5:J5"/>
    <mergeCell ref="B6:J6"/>
    <mergeCell ref="B7:J7"/>
    <mergeCell ref="D36:F36"/>
    <mergeCell ref="H36:J36"/>
    <mergeCell ref="D37:J37"/>
    <mergeCell ref="D46:J46"/>
    <mergeCell ref="D47:F47"/>
    <mergeCell ref="H47:J47"/>
    <mergeCell ref="D22:F22"/>
    <mergeCell ref="H22:J22"/>
    <mergeCell ref="D23:J23"/>
    <mergeCell ref="D24:E24"/>
    <mergeCell ref="H24:I24"/>
    <mergeCell ref="D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21.7109375" bestFit="1" customWidth="1"/>
    <col min="2" max="2" width="36.5703125" customWidth="1"/>
    <col min="3" max="3" width="36.5703125" bestFit="1" customWidth="1"/>
    <col min="4" max="4" width="4.7109375" customWidth="1"/>
    <col min="5" max="5" width="20.42578125" customWidth="1"/>
    <col min="6" max="6" width="16.28515625" customWidth="1"/>
    <col min="7" max="7" width="36.5703125" customWidth="1"/>
    <col min="8" max="8" width="23.85546875" customWidth="1"/>
    <col min="9" max="9" width="7.140625" customWidth="1"/>
    <col min="10" max="10" width="24.7109375" customWidth="1"/>
    <col min="11" max="11" width="4" customWidth="1"/>
    <col min="12" max="12" width="36.5703125" customWidth="1"/>
    <col min="13" max="13" width="23.85546875" customWidth="1"/>
    <col min="14" max="14" width="6" customWidth="1"/>
    <col min="15" max="15" width="20.85546875" customWidth="1"/>
    <col min="16" max="16" width="5" customWidth="1"/>
  </cols>
  <sheetData>
    <row r="1" spans="1:16" ht="15" customHeight="1" x14ac:dyDescent="0.25">
      <c r="A1" s="7" t="s">
        <v>7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754</v>
      </c>
      <c r="B3" s="10" t="s">
        <v>5</v>
      </c>
      <c r="C3" s="10"/>
      <c r="D3" s="10"/>
      <c r="E3" s="10"/>
      <c r="F3" s="10"/>
      <c r="G3" s="10"/>
      <c r="H3" s="10"/>
      <c r="I3" s="10"/>
      <c r="J3" s="10"/>
      <c r="K3" s="10"/>
      <c r="L3" s="10"/>
      <c r="M3" s="10"/>
      <c r="N3" s="10"/>
      <c r="O3" s="10"/>
      <c r="P3" s="10"/>
    </row>
    <row r="4" spans="1:16" x14ac:dyDescent="0.25">
      <c r="A4" s="11"/>
      <c r="B4" s="21" t="s">
        <v>755</v>
      </c>
      <c r="C4" s="21"/>
      <c r="D4" s="21"/>
      <c r="E4" s="21"/>
      <c r="F4" s="21"/>
      <c r="G4" s="21"/>
      <c r="H4" s="21"/>
      <c r="I4" s="21"/>
      <c r="J4" s="21"/>
      <c r="K4" s="21"/>
      <c r="L4" s="21"/>
      <c r="M4" s="21"/>
      <c r="N4" s="21"/>
      <c r="O4" s="21"/>
      <c r="P4" s="21"/>
    </row>
    <row r="5" spans="1:16" x14ac:dyDescent="0.25">
      <c r="A5" s="11"/>
      <c r="B5" s="10"/>
      <c r="C5" s="10"/>
      <c r="D5" s="10"/>
      <c r="E5" s="10"/>
      <c r="F5" s="10"/>
      <c r="G5" s="10"/>
      <c r="H5" s="10"/>
      <c r="I5" s="10"/>
      <c r="J5" s="10"/>
      <c r="K5" s="10"/>
      <c r="L5" s="10"/>
      <c r="M5" s="10"/>
      <c r="N5" s="10"/>
      <c r="O5" s="10"/>
      <c r="P5" s="10"/>
    </row>
    <row r="6" spans="1:16" ht="38.25" customHeight="1" x14ac:dyDescent="0.25">
      <c r="A6" s="11"/>
      <c r="B6" s="22" t="s">
        <v>756</v>
      </c>
      <c r="C6" s="22"/>
      <c r="D6" s="22"/>
      <c r="E6" s="22"/>
      <c r="F6" s="22"/>
      <c r="G6" s="22"/>
      <c r="H6" s="22"/>
      <c r="I6" s="22"/>
      <c r="J6" s="22"/>
      <c r="K6" s="22"/>
      <c r="L6" s="22"/>
      <c r="M6" s="22"/>
      <c r="N6" s="22"/>
      <c r="O6" s="22"/>
      <c r="P6" s="22"/>
    </row>
    <row r="7" spans="1:16" x14ac:dyDescent="0.25">
      <c r="A7" s="11"/>
      <c r="B7" s="10"/>
      <c r="C7" s="10"/>
      <c r="D7" s="10"/>
      <c r="E7" s="10"/>
      <c r="F7" s="10"/>
      <c r="G7" s="10"/>
      <c r="H7" s="10"/>
      <c r="I7" s="10"/>
      <c r="J7" s="10"/>
      <c r="K7" s="10"/>
      <c r="L7" s="10"/>
      <c r="M7" s="10"/>
      <c r="N7" s="10"/>
      <c r="O7" s="10"/>
      <c r="P7" s="10"/>
    </row>
    <row r="8" spans="1:16" x14ac:dyDescent="0.25">
      <c r="A8" s="11"/>
      <c r="B8" s="22" t="s">
        <v>757</v>
      </c>
      <c r="C8" s="22"/>
      <c r="D8" s="22"/>
      <c r="E8" s="22"/>
      <c r="F8" s="22"/>
      <c r="G8" s="22"/>
      <c r="H8" s="22"/>
      <c r="I8" s="22"/>
      <c r="J8" s="22"/>
      <c r="K8" s="22"/>
      <c r="L8" s="22"/>
      <c r="M8" s="22"/>
      <c r="N8" s="22"/>
      <c r="O8" s="22"/>
      <c r="P8" s="22"/>
    </row>
    <row r="9" spans="1:16" x14ac:dyDescent="0.25">
      <c r="A9" s="11"/>
      <c r="B9" s="10"/>
      <c r="C9" s="10"/>
      <c r="D9" s="10"/>
      <c r="E9" s="10"/>
      <c r="F9" s="10"/>
      <c r="G9" s="10"/>
      <c r="H9" s="10"/>
      <c r="I9" s="10"/>
      <c r="J9" s="10"/>
      <c r="K9" s="10"/>
      <c r="L9" s="10"/>
      <c r="M9" s="10"/>
      <c r="N9" s="10"/>
      <c r="O9" s="10"/>
      <c r="P9" s="10"/>
    </row>
    <row r="10" spans="1:16" ht="25.5" customHeight="1" x14ac:dyDescent="0.25">
      <c r="A10" s="11"/>
      <c r="B10" s="22" t="s">
        <v>758</v>
      </c>
      <c r="C10" s="22"/>
      <c r="D10" s="22"/>
      <c r="E10" s="22"/>
      <c r="F10" s="22"/>
      <c r="G10" s="22"/>
      <c r="H10" s="22"/>
      <c r="I10" s="22"/>
      <c r="J10" s="22"/>
      <c r="K10" s="22"/>
      <c r="L10" s="22"/>
      <c r="M10" s="22"/>
      <c r="N10" s="22"/>
      <c r="O10" s="22"/>
      <c r="P10" s="22"/>
    </row>
    <row r="11" spans="1:16" x14ac:dyDescent="0.25">
      <c r="A11" s="11"/>
      <c r="B11" s="24"/>
      <c r="C11" s="24"/>
      <c r="D11" s="24"/>
      <c r="E11" s="24"/>
      <c r="F11" s="24"/>
      <c r="G11" s="24"/>
      <c r="H11" s="24"/>
      <c r="I11" s="24"/>
      <c r="J11" s="24"/>
      <c r="K11" s="24"/>
      <c r="L11" s="24"/>
      <c r="M11" s="24"/>
      <c r="N11" s="24"/>
      <c r="O11" s="24"/>
      <c r="P11" s="24"/>
    </row>
    <row r="12" spans="1:16" x14ac:dyDescent="0.25">
      <c r="A12" s="11"/>
      <c r="B12" s="22" t="s">
        <v>759</v>
      </c>
      <c r="C12" s="22"/>
      <c r="D12" s="22"/>
      <c r="E12" s="22"/>
      <c r="F12" s="22"/>
      <c r="G12" s="22"/>
      <c r="H12" s="22"/>
      <c r="I12" s="22"/>
      <c r="J12" s="22"/>
      <c r="K12" s="22"/>
      <c r="L12" s="22"/>
      <c r="M12" s="22"/>
      <c r="N12" s="22"/>
      <c r="O12" s="22"/>
      <c r="P12" s="22"/>
    </row>
    <row r="13" spans="1:16" x14ac:dyDescent="0.25">
      <c r="A13" s="11"/>
      <c r="B13" s="24"/>
      <c r="C13" s="24"/>
      <c r="D13" s="24"/>
      <c r="E13" s="24"/>
      <c r="F13" s="24"/>
      <c r="G13" s="24"/>
      <c r="H13" s="24"/>
      <c r="I13" s="24"/>
      <c r="J13" s="24"/>
      <c r="K13" s="24"/>
      <c r="L13" s="24"/>
      <c r="M13" s="24"/>
      <c r="N13" s="24"/>
      <c r="O13" s="24"/>
      <c r="P13" s="24"/>
    </row>
    <row r="14" spans="1:16" x14ac:dyDescent="0.25">
      <c r="A14" s="11"/>
      <c r="B14" s="55">
        <v>41820</v>
      </c>
      <c r="C14" s="55"/>
      <c r="D14" s="55"/>
      <c r="E14" s="55"/>
      <c r="F14" s="55"/>
      <c r="G14" s="55"/>
      <c r="H14" s="55"/>
      <c r="I14" s="55"/>
      <c r="J14" s="55"/>
      <c r="K14" s="55"/>
      <c r="L14" s="55"/>
      <c r="M14" s="55"/>
      <c r="N14" s="55"/>
      <c r="O14" s="55"/>
      <c r="P14" s="55"/>
    </row>
    <row r="15" spans="1:16" x14ac:dyDescent="0.25">
      <c r="A15" s="11"/>
      <c r="B15" s="17"/>
      <c r="C15" s="17"/>
      <c r="D15" s="24"/>
      <c r="E15" s="24"/>
      <c r="F15" s="30"/>
      <c r="G15" s="17"/>
      <c r="H15" s="17"/>
      <c r="I15" s="24"/>
      <c r="J15" s="24"/>
      <c r="K15" s="30"/>
      <c r="L15" s="17"/>
      <c r="M15" s="17"/>
      <c r="N15" s="24"/>
      <c r="O15" s="24"/>
      <c r="P15" s="30"/>
    </row>
    <row r="16" spans="1:16" ht="15.75" thickBot="1" x14ac:dyDescent="0.3">
      <c r="A16" s="11"/>
      <c r="B16" s="17"/>
      <c r="C16" s="17"/>
      <c r="D16" s="24"/>
      <c r="E16" s="24"/>
      <c r="F16" s="30"/>
      <c r="G16" s="58" t="s">
        <v>760</v>
      </c>
      <c r="H16" s="58"/>
      <c r="I16" s="58"/>
      <c r="J16" s="58"/>
      <c r="K16" s="30"/>
      <c r="L16" s="58" t="s">
        <v>761</v>
      </c>
      <c r="M16" s="58"/>
      <c r="N16" s="58"/>
      <c r="O16" s="58"/>
      <c r="P16" s="58"/>
    </row>
    <row r="17" spans="1:16" ht="15.75" thickTop="1" x14ac:dyDescent="0.25">
      <c r="A17" s="11"/>
      <c r="B17" s="54" t="s">
        <v>754</v>
      </c>
      <c r="C17" s="24"/>
      <c r="D17" s="54" t="s">
        <v>762</v>
      </c>
      <c r="E17" s="54"/>
      <c r="F17" s="24"/>
      <c r="G17" s="76" t="s">
        <v>763</v>
      </c>
      <c r="H17" s="76"/>
      <c r="I17" s="76" t="s">
        <v>765</v>
      </c>
      <c r="J17" s="76"/>
      <c r="K17" s="24"/>
      <c r="L17" s="76" t="s">
        <v>763</v>
      </c>
      <c r="M17" s="76"/>
      <c r="N17" s="76" t="s">
        <v>765</v>
      </c>
      <c r="O17" s="76"/>
      <c r="P17" s="76"/>
    </row>
    <row r="18" spans="1:16" ht="15.75" thickBot="1" x14ac:dyDescent="0.3">
      <c r="A18" s="11"/>
      <c r="B18" s="58"/>
      <c r="C18" s="24"/>
      <c r="D18" s="58"/>
      <c r="E18" s="58"/>
      <c r="F18" s="24"/>
      <c r="G18" s="58" t="s">
        <v>764</v>
      </c>
      <c r="H18" s="58"/>
      <c r="I18" s="58"/>
      <c r="J18" s="58"/>
      <c r="K18" s="24"/>
      <c r="L18" s="58" t="s">
        <v>764</v>
      </c>
      <c r="M18" s="58"/>
      <c r="N18" s="58"/>
      <c r="O18" s="58"/>
      <c r="P18" s="58"/>
    </row>
    <row r="19" spans="1:16" ht="15.75" thickTop="1" x14ac:dyDescent="0.25">
      <c r="A19" s="11"/>
      <c r="B19" s="54" t="s">
        <v>299</v>
      </c>
      <c r="C19" s="54"/>
      <c r="D19" s="54"/>
      <c r="E19" s="54"/>
      <c r="F19" s="54"/>
      <c r="G19" s="54"/>
      <c r="H19" s="54"/>
      <c r="I19" s="54"/>
      <c r="J19" s="54"/>
      <c r="K19" s="54"/>
      <c r="L19" s="54"/>
      <c r="M19" s="54"/>
      <c r="N19" s="54"/>
      <c r="O19" s="54"/>
      <c r="P19" s="54"/>
    </row>
    <row r="20" spans="1:16" x14ac:dyDescent="0.25">
      <c r="A20" s="11"/>
      <c r="B20" s="33" t="s">
        <v>597</v>
      </c>
      <c r="C20" s="32"/>
      <c r="D20" s="33" t="s">
        <v>315</v>
      </c>
      <c r="E20" s="34">
        <v>3360000</v>
      </c>
      <c r="F20" s="35"/>
      <c r="G20" s="33" t="s">
        <v>35</v>
      </c>
      <c r="H20" s="32"/>
      <c r="I20" s="33" t="s">
        <v>315</v>
      </c>
      <c r="J20" s="36" t="s">
        <v>316</v>
      </c>
      <c r="K20" s="35"/>
      <c r="L20" s="33" t="s">
        <v>45</v>
      </c>
      <c r="M20" s="32"/>
      <c r="N20" s="33" t="s">
        <v>315</v>
      </c>
      <c r="O20" s="36" t="s">
        <v>766</v>
      </c>
      <c r="P20" s="35" t="s">
        <v>318</v>
      </c>
    </row>
    <row r="21" spans="1:16" x14ac:dyDescent="0.25">
      <c r="A21" s="11"/>
      <c r="B21" s="39" t="s">
        <v>599</v>
      </c>
      <c r="C21" s="42"/>
      <c r="D21" s="39"/>
      <c r="E21" s="40">
        <v>2000000</v>
      </c>
      <c r="F21" s="41"/>
      <c r="G21" s="39" t="s">
        <v>35</v>
      </c>
      <c r="H21" s="42"/>
      <c r="I21" s="39"/>
      <c r="J21" s="38" t="s">
        <v>316</v>
      </c>
      <c r="K21" s="41"/>
      <c r="L21" s="39" t="s">
        <v>45</v>
      </c>
      <c r="M21" s="42"/>
      <c r="N21" s="39"/>
      <c r="O21" s="38" t="s">
        <v>612</v>
      </c>
      <c r="P21" s="41" t="s">
        <v>318</v>
      </c>
    </row>
    <row r="22" spans="1:16" ht="15.75" thickBot="1" x14ac:dyDescent="0.3">
      <c r="A22" s="11"/>
      <c r="B22" s="62" t="s">
        <v>601</v>
      </c>
      <c r="C22" s="32"/>
      <c r="D22" s="62"/>
      <c r="E22" s="110">
        <v>1230000</v>
      </c>
      <c r="F22" s="35"/>
      <c r="G22" s="62" t="s">
        <v>35</v>
      </c>
      <c r="H22" s="124"/>
      <c r="I22" s="62"/>
      <c r="J22" s="63" t="s">
        <v>316</v>
      </c>
      <c r="K22" s="35"/>
      <c r="L22" s="62" t="s">
        <v>45</v>
      </c>
      <c r="M22" s="124"/>
      <c r="N22" s="62"/>
      <c r="O22" s="63" t="s">
        <v>316</v>
      </c>
      <c r="P22" s="64"/>
    </row>
    <row r="23" spans="1:16" ht="16.5" thickTop="1" thickBot="1" x14ac:dyDescent="0.3">
      <c r="A23" s="11"/>
      <c r="B23" s="65" t="s">
        <v>139</v>
      </c>
      <c r="C23" s="42"/>
      <c r="D23" s="65" t="s">
        <v>315</v>
      </c>
      <c r="E23" s="67">
        <v>6590000</v>
      </c>
      <c r="F23" s="41"/>
      <c r="G23" s="158"/>
      <c r="H23" s="158"/>
      <c r="I23" s="65" t="s">
        <v>315</v>
      </c>
      <c r="J23" s="66" t="s">
        <v>316</v>
      </c>
      <c r="K23" s="41"/>
      <c r="L23" s="158"/>
      <c r="M23" s="158"/>
      <c r="N23" s="65" t="s">
        <v>315</v>
      </c>
      <c r="O23" s="66" t="s">
        <v>613</v>
      </c>
      <c r="P23" s="68" t="s">
        <v>318</v>
      </c>
    </row>
    <row r="24" spans="1:16" ht="15.75" thickTop="1" x14ac:dyDescent="0.25">
      <c r="A24" s="11"/>
      <c r="B24" s="10"/>
      <c r="C24" s="10"/>
      <c r="D24" s="10"/>
      <c r="E24" s="10"/>
      <c r="F24" s="10"/>
      <c r="G24" s="10"/>
      <c r="H24" s="10"/>
      <c r="I24" s="10"/>
      <c r="J24" s="10"/>
      <c r="K24" s="10"/>
      <c r="L24" s="10"/>
      <c r="M24" s="10"/>
      <c r="N24" s="10"/>
      <c r="O24" s="10"/>
      <c r="P24" s="10"/>
    </row>
    <row r="25" spans="1:16" x14ac:dyDescent="0.25">
      <c r="A25" s="11"/>
      <c r="B25" s="24"/>
      <c r="C25" s="24"/>
      <c r="D25" s="24"/>
      <c r="E25" s="24"/>
      <c r="F25" s="24"/>
      <c r="G25" s="24"/>
      <c r="H25" s="24"/>
      <c r="I25" s="24"/>
      <c r="J25" s="24"/>
      <c r="K25" s="24"/>
      <c r="L25" s="24"/>
      <c r="M25" s="24"/>
      <c r="N25" s="24"/>
      <c r="O25" s="24"/>
      <c r="P25" s="24"/>
    </row>
    <row r="26" spans="1:16" x14ac:dyDescent="0.25">
      <c r="A26" s="11"/>
      <c r="B26" s="55">
        <v>41639</v>
      </c>
      <c r="C26" s="55"/>
      <c r="D26" s="55"/>
      <c r="E26" s="55"/>
      <c r="F26" s="55"/>
      <c r="G26" s="55"/>
      <c r="H26" s="55"/>
      <c r="I26" s="55"/>
      <c r="J26" s="55"/>
      <c r="K26" s="55"/>
      <c r="L26" s="55"/>
      <c r="M26" s="55"/>
      <c r="N26" s="55"/>
      <c r="O26" s="55"/>
      <c r="P26" s="55"/>
    </row>
    <row r="27" spans="1:16" x14ac:dyDescent="0.25">
      <c r="A27" s="11"/>
      <c r="B27" s="17"/>
      <c r="C27" s="17"/>
      <c r="D27" s="24"/>
      <c r="E27" s="24"/>
      <c r="F27" s="30"/>
      <c r="G27" s="17"/>
      <c r="H27" s="17"/>
      <c r="I27" s="24"/>
      <c r="J27" s="24"/>
      <c r="K27" s="30"/>
      <c r="L27" s="17"/>
      <c r="M27" s="17"/>
      <c r="N27" s="24"/>
      <c r="O27" s="24"/>
      <c r="P27" s="30"/>
    </row>
    <row r="28" spans="1:16" ht="15.75" thickBot="1" x14ac:dyDescent="0.3">
      <c r="A28" s="11"/>
      <c r="B28" s="17"/>
      <c r="C28" s="17"/>
      <c r="D28" s="24"/>
      <c r="E28" s="24"/>
      <c r="F28" s="30"/>
      <c r="G28" s="58" t="s">
        <v>760</v>
      </c>
      <c r="H28" s="58"/>
      <c r="I28" s="58"/>
      <c r="J28" s="58"/>
      <c r="K28" s="30"/>
      <c r="L28" s="58" t="s">
        <v>761</v>
      </c>
      <c r="M28" s="58"/>
      <c r="N28" s="58"/>
      <c r="O28" s="58"/>
      <c r="P28" s="58"/>
    </row>
    <row r="29" spans="1:16" ht="15.75" thickTop="1" x14ac:dyDescent="0.25">
      <c r="A29" s="11"/>
      <c r="B29" s="54" t="s">
        <v>754</v>
      </c>
      <c r="C29" s="24"/>
      <c r="D29" s="54" t="s">
        <v>762</v>
      </c>
      <c r="E29" s="54"/>
      <c r="F29" s="24"/>
      <c r="G29" s="76" t="s">
        <v>763</v>
      </c>
      <c r="H29" s="76"/>
      <c r="I29" s="76" t="s">
        <v>765</v>
      </c>
      <c r="J29" s="76"/>
      <c r="K29" s="24"/>
      <c r="L29" s="76" t="s">
        <v>763</v>
      </c>
      <c r="M29" s="76"/>
      <c r="N29" s="76" t="s">
        <v>765</v>
      </c>
      <c r="O29" s="76"/>
      <c r="P29" s="76"/>
    </row>
    <row r="30" spans="1:16" ht="15.75" thickBot="1" x14ac:dyDescent="0.3">
      <c r="A30" s="11"/>
      <c r="B30" s="58"/>
      <c r="C30" s="24"/>
      <c r="D30" s="58"/>
      <c r="E30" s="58"/>
      <c r="F30" s="24"/>
      <c r="G30" s="58" t="s">
        <v>764</v>
      </c>
      <c r="H30" s="58"/>
      <c r="I30" s="58"/>
      <c r="J30" s="58"/>
      <c r="K30" s="24"/>
      <c r="L30" s="58" t="s">
        <v>764</v>
      </c>
      <c r="M30" s="58"/>
      <c r="N30" s="58"/>
      <c r="O30" s="58"/>
      <c r="P30" s="58"/>
    </row>
    <row r="31" spans="1:16" ht="15.75" thickTop="1" x14ac:dyDescent="0.25">
      <c r="A31" s="11"/>
      <c r="B31" s="54" t="s">
        <v>299</v>
      </c>
      <c r="C31" s="54"/>
      <c r="D31" s="54"/>
      <c r="E31" s="54"/>
      <c r="F31" s="54"/>
      <c r="G31" s="54"/>
      <c r="H31" s="54"/>
      <c r="I31" s="54"/>
      <c r="J31" s="54"/>
      <c r="K31" s="54"/>
      <c r="L31" s="54"/>
      <c r="M31" s="54"/>
      <c r="N31" s="54"/>
      <c r="O31" s="54"/>
      <c r="P31" s="54"/>
    </row>
    <row r="32" spans="1:16" x14ac:dyDescent="0.25">
      <c r="A32" s="11"/>
      <c r="B32" s="33" t="s">
        <v>597</v>
      </c>
      <c r="C32" s="32"/>
      <c r="D32" s="33" t="s">
        <v>315</v>
      </c>
      <c r="E32" s="34">
        <v>1355000</v>
      </c>
      <c r="F32" s="35"/>
      <c r="G32" s="33" t="s">
        <v>35</v>
      </c>
      <c r="H32" s="32"/>
      <c r="I32" s="33" t="s">
        <v>315</v>
      </c>
      <c r="J32" s="36" t="s">
        <v>316</v>
      </c>
      <c r="K32" s="35"/>
      <c r="L32" s="33" t="s">
        <v>45</v>
      </c>
      <c r="M32" s="32"/>
      <c r="N32" s="33" t="s">
        <v>315</v>
      </c>
      <c r="O32" s="36" t="s">
        <v>615</v>
      </c>
      <c r="P32" s="35" t="s">
        <v>318</v>
      </c>
    </row>
    <row r="33" spans="1:16" ht="15.75" thickBot="1" x14ac:dyDescent="0.3">
      <c r="A33" s="11"/>
      <c r="B33" s="45" t="s">
        <v>601</v>
      </c>
      <c r="C33" s="42"/>
      <c r="D33" s="45"/>
      <c r="E33" s="46">
        <v>550000</v>
      </c>
      <c r="F33" s="41"/>
      <c r="G33" s="45" t="s">
        <v>35</v>
      </c>
      <c r="H33" s="48"/>
      <c r="I33" s="45"/>
      <c r="J33" s="46">
        <v>8095</v>
      </c>
      <c r="K33" s="41"/>
      <c r="L33" s="45" t="s">
        <v>45</v>
      </c>
      <c r="M33" s="48"/>
      <c r="N33" s="45"/>
      <c r="O33" s="44" t="s">
        <v>316</v>
      </c>
      <c r="P33" s="47"/>
    </row>
    <row r="34" spans="1:16" ht="16.5" thickTop="1" thickBot="1" x14ac:dyDescent="0.3">
      <c r="A34" s="11"/>
      <c r="B34" s="51" t="s">
        <v>139</v>
      </c>
      <c r="C34" s="32"/>
      <c r="D34" s="51" t="s">
        <v>315</v>
      </c>
      <c r="E34" s="52">
        <v>1905000</v>
      </c>
      <c r="F34" s="35"/>
      <c r="G34" s="49"/>
      <c r="H34" s="49"/>
      <c r="I34" s="51" t="s">
        <v>315</v>
      </c>
      <c r="J34" s="52">
        <v>8095</v>
      </c>
      <c r="K34" s="35"/>
      <c r="L34" s="49"/>
      <c r="M34" s="49"/>
      <c r="N34" s="51" t="s">
        <v>315</v>
      </c>
      <c r="O34" s="50" t="s">
        <v>615</v>
      </c>
      <c r="P34" s="53" t="s">
        <v>318</v>
      </c>
    </row>
    <row r="35" spans="1:16" ht="15.75" thickTop="1" x14ac:dyDescent="0.25">
      <c r="A35" s="11"/>
      <c r="B35" s="22"/>
      <c r="C35" s="22"/>
      <c r="D35" s="22"/>
      <c r="E35" s="22"/>
      <c r="F35" s="22"/>
      <c r="G35" s="22"/>
      <c r="H35" s="22"/>
      <c r="I35" s="22"/>
      <c r="J35" s="22"/>
      <c r="K35" s="22"/>
      <c r="L35" s="22"/>
      <c r="M35" s="22"/>
      <c r="N35" s="22"/>
      <c r="O35" s="22"/>
      <c r="P35" s="22"/>
    </row>
    <row r="36" spans="1:16" x14ac:dyDescent="0.25">
      <c r="A36" s="11"/>
      <c r="B36" s="22" t="s">
        <v>767</v>
      </c>
      <c r="C36" s="22"/>
      <c r="D36" s="22"/>
      <c r="E36" s="22"/>
      <c r="F36" s="22"/>
      <c r="G36" s="22"/>
      <c r="H36" s="22"/>
      <c r="I36" s="22"/>
      <c r="J36" s="22"/>
      <c r="K36" s="22"/>
      <c r="L36" s="22"/>
      <c r="M36" s="22"/>
      <c r="N36" s="22"/>
      <c r="O36" s="22"/>
      <c r="P36" s="22"/>
    </row>
    <row r="37" spans="1:16" x14ac:dyDescent="0.25">
      <c r="A37" s="11"/>
      <c r="B37" s="24"/>
      <c r="C37" s="24"/>
      <c r="D37" s="24"/>
      <c r="E37" s="24"/>
      <c r="F37" s="24"/>
      <c r="G37" s="24"/>
      <c r="H37" s="24"/>
      <c r="I37" s="24"/>
      <c r="J37" s="24"/>
      <c r="K37" s="24"/>
      <c r="L37" s="24"/>
      <c r="M37" s="24"/>
      <c r="N37" s="24"/>
      <c r="O37" s="24"/>
      <c r="P37" s="24"/>
    </row>
    <row r="38" spans="1:16" x14ac:dyDescent="0.25">
      <c r="A38" s="11"/>
      <c r="B38" s="54" t="s">
        <v>348</v>
      </c>
      <c r="C38" s="54"/>
      <c r="D38" s="54"/>
      <c r="E38" s="54"/>
      <c r="F38" s="54"/>
      <c r="G38" s="54"/>
      <c r="H38" s="54"/>
      <c r="I38" s="54"/>
      <c r="J38" s="54"/>
      <c r="K38" s="54"/>
    </row>
    <row r="39" spans="1:16" x14ac:dyDescent="0.25">
      <c r="A39" s="11"/>
      <c r="B39" s="77"/>
      <c r="C39" s="17"/>
      <c r="D39" s="17"/>
      <c r="E39" s="55">
        <v>41820</v>
      </c>
      <c r="F39" s="55"/>
      <c r="G39" s="55"/>
      <c r="H39" s="17"/>
      <c r="I39" s="55">
        <v>41455</v>
      </c>
      <c r="J39" s="55"/>
      <c r="K39" s="55"/>
    </row>
    <row r="40" spans="1:16" x14ac:dyDescent="0.25">
      <c r="A40" s="11"/>
      <c r="B40" s="17"/>
      <c r="C40" s="17"/>
      <c r="D40" s="17"/>
      <c r="E40" s="24"/>
      <c r="F40" s="24"/>
      <c r="G40" s="30"/>
      <c r="H40" s="17"/>
      <c r="I40" s="24"/>
      <c r="J40" s="24"/>
      <c r="K40" s="30"/>
    </row>
    <row r="41" spans="1:16" ht="26.25" x14ac:dyDescent="0.25">
      <c r="A41" s="11"/>
      <c r="B41" s="22" t="s">
        <v>754</v>
      </c>
      <c r="C41" s="15" t="s">
        <v>768</v>
      </c>
      <c r="D41" s="24"/>
      <c r="E41" s="54" t="s">
        <v>770</v>
      </c>
      <c r="F41" s="54"/>
      <c r="G41" s="54"/>
      <c r="H41" s="24"/>
      <c r="I41" s="54" t="s">
        <v>770</v>
      </c>
      <c r="J41" s="54"/>
      <c r="K41" s="54"/>
    </row>
    <row r="42" spans="1:16" ht="15.75" thickBot="1" x14ac:dyDescent="0.3">
      <c r="A42" s="11"/>
      <c r="B42" s="160"/>
      <c r="C42" s="159" t="s">
        <v>769</v>
      </c>
      <c r="D42" s="24"/>
      <c r="E42" s="58" t="s">
        <v>771</v>
      </c>
      <c r="F42" s="58"/>
      <c r="G42" s="58"/>
      <c r="H42" s="24"/>
      <c r="I42" s="58" t="s">
        <v>771</v>
      </c>
      <c r="J42" s="58"/>
      <c r="K42" s="58"/>
    </row>
    <row r="43" spans="1:16" ht="15.75" thickTop="1" x14ac:dyDescent="0.25">
      <c r="A43" s="11"/>
      <c r="B43" s="54" t="s">
        <v>299</v>
      </c>
      <c r="C43" s="54"/>
      <c r="D43" s="54"/>
      <c r="E43" s="54"/>
      <c r="F43" s="54"/>
      <c r="G43" s="54"/>
      <c r="H43" s="54"/>
      <c r="I43" s="54"/>
      <c r="J43" s="54"/>
      <c r="K43" s="54"/>
    </row>
    <row r="44" spans="1:16" x14ac:dyDescent="0.25">
      <c r="A44" s="11"/>
      <c r="B44" s="33" t="s">
        <v>597</v>
      </c>
      <c r="C44" s="33" t="s">
        <v>102</v>
      </c>
      <c r="D44" s="32"/>
      <c r="E44" s="33" t="s">
        <v>315</v>
      </c>
      <c r="F44" s="36" t="s">
        <v>772</v>
      </c>
      <c r="G44" s="35" t="s">
        <v>318</v>
      </c>
      <c r="H44" s="32"/>
      <c r="I44" s="33" t="s">
        <v>315</v>
      </c>
      <c r="J44" s="34">
        <v>13178</v>
      </c>
      <c r="K44" s="35"/>
    </row>
    <row r="45" spans="1:16" x14ac:dyDescent="0.25">
      <c r="A45" s="11"/>
      <c r="B45" s="39" t="s">
        <v>597</v>
      </c>
      <c r="C45" s="39" t="s">
        <v>103</v>
      </c>
      <c r="D45" s="42"/>
      <c r="E45" s="39"/>
      <c r="F45" s="38" t="s">
        <v>773</v>
      </c>
      <c r="G45" s="41" t="s">
        <v>318</v>
      </c>
      <c r="H45" s="42"/>
      <c r="I45" s="39"/>
      <c r="J45" s="38" t="s">
        <v>774</v>
      </c>
      <c r="K45" s="41" t="s">
        <v>318</v>
      </c>
    </row>
    <row r="46" spans="1:16" x14ac:dyDescent="0.25">
      <c r="A46" s="11"/>
      <c r="B46" s="33" t="s">
        <v>599</v>
      </c>
      <c r="C46" s="33" t="s">
        <v>102</v>
      </c>
      <c r="D46" s="32"/>
      <c r="E46" s="33"/>
      <c r="F46" s="34">
        <v>3593</v>
      </c>
      <c r="G46" s="35"/>
      <c r="H46" s="32"/>
      <c r="I46" s="33"/>
      <c r="J46" s="36" t="s">
        <v>316</v>
      </c>
      <c r="K46" s="35"/>
    </row>
    <row r="47" spans="1:16" x14ac:dyDescent="0.25">
      <c r="A47" s="11"/>
      <c r="B47" s="39" t="s">
        <v>599</v>
      </c>
      <c r="C47" s="39" t="s">
        <v>103</v>
      </c>
      <c r="D47" s="42"/>
      <c r="E47" s="39"/>
      <c r="F47" s="40">
        <v>1050</v>
      </c>
      <c r="G47" s="41"/>
      <c r="H47" s="42"/>
      <c r="I47" s="39"/>
      <c r="J47" s="38" t="s">
        <v>316</v>
      </c>
      <c r="K47" s="41"/>
    </row>
    <row r="48" spans="1:16" x14ac:dyDescent="0.25">
      <c r="A48" s="11"/>
      <c r="B48" s="33" t="s">
        <v>601</v>
      </c>
      <c r="C48" s="33" t="s">
        <v>102</v>
      </c>
      <c r="D48" s="32"/>
      <c r="E48" s="33"/>
      <c r="F48" s="36" t="s">
        <v>775</v>
      </c>
      <c r="G48" s="35" t="s">
        <v>318</v>
      </c>
      <c r="H48" s="32"/>
      <c r="I48" s="33"/>
      <c r="J48" s="36" t="s">
        <v>316</v>
      </c>
      <c r="K48" s="35"/>
    </row>
    <row r="49" spans="1:16" ht="15.75" thickBot="1" x14ac:dyDescent="0.3">
      <c r="A49" s="11"/>
      <c r="B49" s="45" t="s">
        <v>601</v>
      </c>
      <c r="C49" s="45" t="s">
        <v>103</v>
      </c>
      <c r="D49" s="42"/>
      <c r="E49" s="45"/>
      <c r="F49" s="44" t="s">
        <v>776</v>
      </c>
      <c r="G49" s="47" t="s">
        <v>318</v>
      </c>
      <c r="H49" s="42"/>
      <c r="I49" s="45"/>
      <c r="J49" s="44" t="s">
        <v>316</v>
      </c>
      <c r="K49" s="47"/>
    </row>
    <row r="50" spans="1:16" ht="16.5" thickTop="1" thickBot="1" x14ac:dyDescent="0.3">
      <c r="A50" s="11"/>
      <c r="B50" s="51" t="s">
        <v>139</v>
      </c>
      <c r="C50" s="49"/>
      <c r="D50" s="32"/>
      <c r="E50" s="51" t="s">
        <v>315</v>
      </c>
      <c r="F50" s="50" t="s">
        <v>777</v>
      </c>
      <c r="G50" s="53" t="s">
        <v>318</v>
      </c>
      <c r="H50" s="32"/>
      <c r="I50" s="51" t="s">
        <v>315</v>
      </c>
      <c r="J50" s="52">
        <v>7787</v>
      </c>
      <c r="K50" s="53"/>
    </row>
    <row r="51" spans="1:16" ht="15.75" thickTop="1" x14ac:dyDescent="0.25">
      <c r="A51" s="11"/>
      <c r="B51" s="24"/>
      <c r="C51" s="24"/>
      <c r="D51" s="24"/>
      <c r="E51" s="24"/>
      <c r="F51" s="24"/>
      <c r="G51" s="24"/>
      <c r="H51" s="24"/>
      <c r="I51" s="24"/>
      <c r="J51" s="24"/>
      <c r="K51" s="24"/>
      <c r="L51" s="24"/>
      <c r="M51" s="24"/>
      <c r="N51" s="24"/>
      <c r="O51" s="24"/>
      <c r="P51" s="24"/>
    </row>
    <row r="52" spans="1:16" x14ac:dyDescent="0.25">
      <c r="A52" s="11"/>
      <c r="B52" s="24"/>
      <c r="C52" s="24"/>
      <c r="D52" s="24"/>
      <c r="E52" s="24"/>
      <c r="F52" s="24"/>
      <c r="G52" s="24"/>
      <c r="H52" s="24"/>
      <c r="I52" s="24"/>
      <c r="J52" s="24"/>
      <c r="K52" s="24"/>
      <c r="L52" s="24"/>
      <c r="M52" s="24"/>
      <c r="N52" s="24"/>
      <c r="O52" s="24"/>
      <c r="P52" s="24"/>
    </row>
    <row r="53" spans="1:16" x14ac:dyDescent="0.25">
      <c r="A53" s="11"/>
      <c r="B53" s="54" t="s">
        <v>349</v>
      </c>
      <c r="C53" s="54"/>
      <c r="D53" s="54"/>
      <c r="E53" s="54"/>
      <c r="F53" s="54"/>
      <c r="G53" s="54"/>
      <c r="H53" s="54"/>
      <c r="I53" s="54"/>
      <c r="J53" s="54"/>
      <c r="K53" s="54"/>
    </row>
    <row r="54" spans="1:16" x14ac:dyDescent="0.25">
      <c r="A54" s="11"/>
      <c r="B54" s="77"/>
      <c r="C54" s="17"/>
      <c r="D54" s="29"/>
      <c r="E54" s="55">
        <v>41820</v>
      </c>
      <c r="F54" s="55"/>
      <c r="G54" s="55"/>
      <c r="H54" s="17"/>
      <c r="I54" s="55">
        <v>41455</v>
      </c>
      <c r="J54" s="55"/>
      <c r="K54" s="55"/>
    </row>
    <row r="55" spans="1:16" x14ac:dyDescent="0.25">
      <c r="A55" s="11"/>
      <c r="B55" s="17"/>
      <c r="C55" s="17"/>
      <c r="D55" s="17"/>
      <c r="E55" s="24"/>
      <c r="F55" s="24"/>
      <c r="G55" s="30"/>
      <c r="H55" s="17"/>
      <c r="I55" s="24"/>
      <c r="J55" s="24"/>
      <c r="K55" s="30"/>
    </row>
    <row r="56" spans="1:16" ht="26.25" x14ac:dyDescent="0.25">
      <c r="A56" s="11"/>
      <c r="B56" s="22" t="s">
        <v>754</v>
      </c>
      <c r="C56" s="15" t="s">
        <v>768</v>
      </c>
      <c r="D56" s="24"/>
      <c r="E56" s="54" t="s">
        <v>770</v>
      </c>
      <c r="F56" s="54"/>
      <c r="G56" s="54"/>
      <c r="H56" s="24"/>
      <c r="I56" s="54" t="s">
        <v>770</v>
      </c>
      <c r="J56" s="54"/>
      <c r="K56" s="54"/>
    </row>
    <row r="57" spans="1:16" ht="15.75" thickBot="1" x14ac:dyDescent="0.3">
      <c r="A57" s="11"/>
      <c r="B57" s="160"/>
      <c r="C57" s="159" t="s">
        <v>769</v>
      </c>
      <c r="D57" s="24"/>
      <c r="E57" s="58" t="s">
        <v>771</v>
      </c>
      <c r="F57" s="58"/>
      <c r="G57" s="58"/>
      <c r="H57" s="24"/>
      <c r="I57" s="58" t="s">
        <v>771</v>
      </c>
      <c r="J57" s="58"/>
      <c r="K57" s="58"/>
    </row>
    <row r="58" spans="1:16" ht="15.75" thickTop="1" x14ac:dyDescent="0.25">
      <c r="A58" s="11"/>
      <c r="B58" s="54" t="s">
        <v>299</v>
      </c>
      <c r="C58" s="54"/>
      <c r="D58" s="54"/>
      <c r="E58" s="54"/>
      <c r="F58" s="54"/>
      <c r="G58" s="54"/>
      <c r="H58" s="54"/>
      <c r="I58" s="54"/>
      <c r="J58" s="54"/>
      <c r="K58" s="54"/>
    </row>
    <row r="59" spans="1:16" x14ac:dyDescent="0.25">
      <c r="A59" s="11"/>
      <c r="B59" s="33" t="s">
        <v>597</v>
      </c>
      <c r="C59" s="33" t="s">
        <v>102</v>
      </c>
      <c r="D59" s="32"/>
      <c r="E59" s="33" t="s">
        <v>315</v>
      </c>
      <c r="F59" s="36" t="s">
        <v>778</v>
      </c>
      <c r="G59" s="35" t="s">
        <v>318</v>
      </c>
      <c r="H59" s="32"/>
      <c r="I59" s="33" t="s">
        <v>315</v>
      </c>
      <c r="J59" s="34">
        <v>18580</v>
      </c>
      <c r="K59" s="35"/>
    </row>
    <row r="60" spans="1:16" x14ac:dyDescent="0.25">
      <c r="A60" s="11"/>
      <c r="B60" s="39" t="s">
        <v>597</v>
      </c>
      <c r="C60" s="39" t="s">
        <v>103</v>
      </c>
      <c r="D60" s="42"/>
      <c r="E60" s="39"/>
      <c r="F60" s="38" t="s">
        <v>779</v>
      </c>
      <c r="G60" s="41" t="s">
        <v>318</v>
      </c>
      <c r="H60" s="42"/>
      <c r="I60" s="39"/>
      <c r="J60" s="38" t="s">
        <v>780</v>
      </c>
      <c r="K60" s="41" t="s">
        <v>318</v>
      </c>
    </row>
    <row r="61" spans="1:16" x14ac:dyDescent="0.25">
      <c r="A61" s="11"/>
      <c r="B61" s="33" t="s">
        <v>599</v>
      </c>
      <c r="C61" s="33" t="s">
        <v>102</v>
      </c>
      <c r="D61" s="36"/>
      <c r="E61" s="33"/>
      <c r="F61" s="34">
        <v>4339</v>
      </c>
      <c r="G61" s="35"/>
      <c r="H61" s="36"/>
      <c r="I61" s="33"/>
      <c r="J61" s="36" t="s">
        <v>316</v>
      </c>
      <c r="K61" s="35"/>
    </row>
    <row r="62" spans="1:16" x14ac:dyDescent="0.25">
      <c r="A62" s="11"/>
      <c r="B62" s="39" t="s">
        <v>599</v>
      </c>
      <c r="C62" s="39" t="s">
        <v>103</v>
      </c>
      <c r="D62" s="38"/>
      <c r="E62" s="39"/>
      <c r="F62" s="40">
        <v>1653</v>
      </c>
      <c r="G62" s="41"/>
      <c r="H62" s="38"/>
      <c r="I62" s="39"/>
      <c r="J62" s="38" t="s">
        <v>316</v>
      </c>
      <c r="K62" s="41"/>
    </row>
    <row r="63" spans="1:16" x14ac:dyDescent="0.25">
      <c r="A63" s="11"/>
      <c r="B63" s="33" t="s">
        <v>601</v>
      </c>
      <c r="C63" s="33" t="s">
        <v>102</v>
      </c>
      <c r="D63" s="36"/>
      <c r="E63" s="33"/>
      <c r="F63" s="36" t="s">
        <v>781</v>
      </c>
      <c r="G63" s="35" t="s">
        <v>318</v>
      </c>
      <c r="H63" s="36"/>
      <c r="I63" s="33"/>
      <c r="J63" s="36" t="s">
        <v>316</v>
      </c>
      <c r="K63" s="35"/>
    </row>
    <row r="64" spans="1:16" ht="15.75" thickBot="1" x14ac:dyDescent="0.3">
      <c r="A64" s="11"/>
      <c r="B64" s="45" t="s">
        <v>601</v>
      </c>
      <c r="C64" s="45" t="s">
        <v>103</v>
      </c>
      <c r="D64" s="38"/>
      <c r="E64" s="45"/>
      <c r="F64" s="44" t="s">
        <v>782</v>
      </c>
      <c r="G64" s="47" t="s">
        <v>318</v>
      </c>
      <c r="H64" s="38"/>
      <c r="I64" s="45"/>
      <c r="J64" s="44" t="s">
        <v>316</v>
      </c>
      <c r="K64" s="47"/>
    </row>
    <row r="65" spans="1:16" ht="16.5" thickTop="1" thickBot="1" x14ac:dyDescent="0.3">
      <c r="A65" s="11"/>
      <c r="B65" s="51" t="s">
        <v>139</v>
      </c>
      <c r="C65" s="49"/>
      <c r="D65" s="32"/>
      <c r="E65" s="51" t="s">
        <v>315</v>
      </c>
      <c r="F65" s="50" t="s">
        <v>783</v>
      </c>
      <c r="G65" s="53" t="s">
        <v>318</v>
      </c>
      <c r="H65" s="32"/>
      <c r="I65" s="51" t="s">
        <v>315</v>
      </c>
      <c r="J65" s="52">
        <v>7659</v>
      </c>
      <c r="K65" s="53"/>
    </row>
    <row r="66" spans="1:16" ht="15.75" thickTop="1" x14ac:dyDescent="0.25">
      <c r="A66" s="11"/>
      <c r="B66" s="10"/>
      <c r="C66" s="10"/>
      <c r="D66" s="10"/>
      <c r="E66" s="10"/>
      <c r="F66" s="10"/>
      <c r="G66" s="10"/>
      <c r="H66" s="10"/>
      <c r="I66" s="10"/>
      <c r="J66" s="10"/>
      <c r="K66" s="10"/>
      <c r="L66" s="10"/>
      <c r="M66" s="10"/>
      <c r="N66" s="10"/>
      <c r="O66" s="10"/>
      <c r="P66" s="10"/>
    </row>
    <row r="67" spans="1:16" x14ac:dyDescent="0.25">
      <c r="A67" s="11"/>
      <c r="B67" s="22" t="s">
        <v>784</v>
      </c>
      <c r="C67" s="22"/>
      <c r="D67" s="22"/>
      <c r="E67" s="22"/>
      <c r="F67" s="22"/>
      <c r="G67" s="22"/>
      <c r="H67" s="22"/>
      <c r="I67" s="22"/>
      <c r="J67" s="22"/>
      <c r="K67" s="22"/>
      <c r="L67" s="22"/>
      <c r="M67" s="22"/>
      <c r="N67" s="22"/>
      <c r="O67" s="22"/>
      <c r="P67" s="22"/>
    </row>
    <row r="68" spans="1:16" x14ac:dyDescent="0.25">
      <c r="A68" s="11"/>
      <c r="B68" s="24"/>
      <c r="C68" s="24"/>
      <c r="D68" s="24"/>
      <c r="E68" s="24"/>
      <c r="F68" s="24"/>
      <c r="G68" s="24"/>
      <c r="H68" s="24"/>
      <c r="I68" s="24"/>
      <c r="J68" s="24"/>
      <c r="K68" s="24"/>
      <c r="L68" s="24"/>
      <c r="M68" s="24"/>
      <c r="N68" s="24"/>
      <c r="O68" s="24"/>
      <c r="P68" s="24"/>
    </row>
    <row r="69" spans="1:16" ht="63.75" customHeight="1" x14ac:dyDescent="0.25">
      <c r="A69" s="11"/>
      <c r="B69" s="22" t="s">
        <v>785</v>
      </c>
      <c r="C69" s="22"/>
      <c r="D69" s="22"/>
      <c r="E69" s="22"/>
      <c r="F69" s="22"/>
      <c r="G69" s="22"/>
      <c r="H69" s="22"/>
      <c r="I69" s="22"/>
      <c r="J69" s="22"/>
      <c r="K69" s="22"/>
      <c r="L69" s="22"/>
      <c r="M69" s="22"/>
      <c r="N69" s="22"/>
      <c r="O69" s="22"/>
      <c r="P69" s="22"/>
    </row>
  </sheetData>
  <mergeCells count="90">
    <mergeCell ref="B66:P66"/>
    <mergeCell ref="B67:P67"/>
    <mergeCell ref="B68:P68"/>
    <mergeCell ref="B69:P69"/>
    <mergeCell ref="B24:P24"/>
    <mergeCell ref="B25:P25"/>
    <mergeCell ref="B35:P35"/>
    <mergeCell ref="B36:P36"/>
    <mergeCell ref="B37:P37"/>
    <mergeCell ref="B51:P51"/>
    <mergeCell ref="B8:P8"/>
    <mergeCell ref="B9:P9"/>
    <mergeCell ref="B10:P10"/>
    <mergeCell ref="B11:P11"/>
    <mergeCell ref="B12:P12"/>
    <mergeCell ref="B13:P13"/>
    <mergeCell ref="B58:K58"/>
    <mergeCell ref="A1:A2"/>
    <mergeCell ref="B1:P1"/>
    <mergeCell ref="B2:P2"/>
    <mergeCell ref="A3:A69"/>
    <mergeCell ref="B3:P3"/>
    <mergeCell ref="B4:P4"/>
    <mergeCell ref="B5:P5"/>
    <mergeCell ref="B6:P6"/>
    <mergeCell ref="B7:P7"/>
    <mergeCell ref="E55:F55"/>
    <mergeCell ref="I55:J55"/>
    <mergeCell ref="B56:B57"/>
    <mergeCell ref="D56:D57"/>
    <mergeCell ref="E56:G56"/>
    <mergeCell ref="E57:G57"/>
    <mergeCell ref="H56:H57"/>
    <mergeCell ref="I56:K56"/>
    <mergeCell ref="I57:K57"/>
    <mergeCell ref="I41:K41"/>
    <mergeCell ref="I42:K42"/>
    <mergeCell ref="B43:K43"/>
    <mergeCell ref="B53:K53"/>
    <mergeCell ref="E54:G54"/>
    <mergeCell ref="I54:K54"/>
    <mergeCell ref="B52:P52"/>
    <mergeCell ref="B38:K38"/>
    <mergeCell ref="E39:G39"/>
    <mergeCell ref="I39:K39"/>
    <mergeCell ref="E40:F40"/>
    <mergeCell ref="I40:J40"/>
    <mergeCell ref="B41:B42"/>
    <mergeCell ref="D41:D42"/>
    <mergeCell ref="E41:G41"/>
    <mergeCell ref="E42:G42"/>
    <mergeCell ref="H41:H42"/>
    <mergeCell ref="I29:J30"/>
    <mergeCell ref="K29:K30"/>
    <mergeCell ref="L29:M29"/>
    <mergeCell ref="L30:M30"/>
    <mergeCell ref="N29:P30"/>
    <mergeCell ref="B31:P31"/>
    <mergeCell ref="B29:B30"/>
    <mergeCell ref="C29:C30"/>
    <mergeCell ref="D29:E30"/>
    <mergeCell ref="F29:F30"/>
    <mergeCell ref="G29:H29"/>
    <mergeCell ref="G30:H30"/>
    <mergeCell ref="B26:P26"/>
    <mergeCell ref="D27:E27"/>
    <mergeCell ref="I27:J27"/>
    <mergeCell ref="N27:O27"/>
    <mergeCell ref="D28:E28"/>
    <mergeCell ref="G28:J28"/>
    <mergeCell ref="L28:P28"/>
    <mergeCell ref="I17:J18"/>
    <mergeCell ref="K17:K18"/>
    <mergeCell ref="L17:M17"/>
    <mergeCell ref="L18:M18"/>
    <mergeCell ref="N17:P18"/>
    <mergeCell ref="B19:P19"/>
    <mergeCell ref="B17:B18"/>
    <mergeCell ref="C17:C18"/>
    <mergeCell ref="D17:E18"/>
    <mergeCell ref="F17:F18"/>
    <mergeCell ref="G17:H17"/>
    <mergeCell ref="G18:H18"/>
    <mergeCell ref="B14:P14"/>
    <mergeCell ref="D15:E15"/>
    <mergeCell ref="I15:J15"/>
    <mergeCell ref="N15:O15"/>
    <mergeCell ref="D16:E16"/>
    <mergeCell ref="G16:J16"/>
    <mergeCell ref="L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4.28515625" bestFit="1" customWidth="1"/>
    <col min="2" max="2" width="36.5703125" bestFit="1" customWidth="1"/>
    <col min="3" max="3" width="21.28515625" customWidth="1"/>
    <col min="4" max="4" width="4.28515625" customWidth="1"/>
    <col min="5" max="5" width="25.28515625" customWidth="1"/>
    <col min="6" max="7" width="21.28515625" customWidth="1"/>
    <col min="8" max="8" width="4.28515625" customWidth="1"/>
    <col min="9" max="9" width="25.28515625" customWidth="1"/>
    <col min="10" max="10" width="21.28515625"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86</v>
      </c>
      <c r="B3" s="10" t="s">
        <v>5</v>
      </c>
      <c r="C3" s="10"/>
      <c r="D3" s="10"/>
      <c r="E3" s="10"/>
      <c r="F3" s="10"/>
      <c r="G3" s="10"/>
      <c r="H3" s="10"/>
      <c r="I3" s="10"/>
      <c r="J3" s="10"/>
    </row>
    <row r="4" spans="1:10" x14ac:dyDescent="0.25">
      <c r="A4" s="11"/>
      <c r="B4" s="21" t="s">
        <v>787</v>
      </c>
      <c r="C4" s="21"/>
      <c r="D4" s="21"/>
      <c r="E4" s="21"/>
      <c r="F4" s="21"/>
      <c r="G4" s="21"/>
      <c r="H4" s="21"/>
      <c r="I4" s="21"/>
      <c r="J4" s="21"/>
    </row>
    <row r="5" spans="1:10" x14ac:dyDescent="0.25">
      <c r="A5" s="11"/>
      <c r="B5" s="10"/>
      <c r="C5" s="10"/>
      <c r="D5" s="10"/>
      <c r="E5" s="10"/>
      <c r="F5" s="10"/>
      <c r="G5" s="10"/>
      <c r="H5" s="10"/>
      <c r="I5" s="10"/>
      <c r="J5" s="10"/>
    </row>
    <row r="6" spans="1:10" ht="25.5" customHeight="1" x14ac:dyDescent="0.25">
      <c r="A6" s="11"/>
      <c r="B6" s="22" t="s">
        <v>788</v>
      </c>
      <c r="C6" s="22"/>
      <c r="D6" s="22"/>
      <c r="E6" s="22"/>
      <c r="F6" s="22"/>
      <c r="G6" s="22"/>
      <c r="H6" s="22"/>
      <c r="I6" s="22"/>
      <c r="J6" s="22"/>
    </row>
    <row r="7" spans="1:10" x14ac:dyDescent="0.25">
      <c r="A7" s="11"/>
      <c r="B7" s="24"/>
      <c r="C7" s="24"/>
      <c r="D7" s="24"/>
      <c r="E7" s="24"/>
      <c r="F7" s="24"/>
      <c r="G7" s="24"/>
      <c r="H7" s="24"/>
      <c r="I7" s="24"/>
      <c r="J7" s="24"/>
    </row>
    <row r="8" spans="1:10" x14ac:dyDescent="0.25">
      <c r="A8" s="11"/>
      <c r="B8" s="24" t="s">
        <v>789</v>
      </c>
      <c r="C8" s="24"/>
      <c r="D8" s="24"/>
      <c r="E8" s="24"/>
      <c r="F8" s="24"/>
      <c r="G8" s="24"/>
      <c r="H8" s="24"/>
      <c r="I8" s="24"/>
      <c r="J8" s="24"/>
    </row>
    <row r="9" spans="1:10" x14ac:dyDescent="0.25">
      <c r="A9" s="11"/>
      <c r="B9" s="24"/>
      <c r="C9" s="24"/>
      <c r="D9" s="24"/>
      <c r="E9" s="24"/>
      <c r="F9" s="24"/>
      <c r="G9" s="24"/>
      <c r="H9" s="24"/>
      <c r="I9" s="24"/>
      <c r="J9" s="24"/>
    </row>
    <row r="10" spans="1:10" x14ac:dyDescent="0.25">
      <c r="A10" s="11"/>
      <c r="B10" s="17"/>
      <c r="C10" s="17"/>
      <c r="D10" s="54" t="s">
        <v>348</v>
      </c>
      <c r="E10" s="54"/>
      <c r="F10" s="54"/>
      <c r="G10" s="54"/>
      <c r="H10" s="54"/>
      <c r="I10" s="54"/>
      <c r="J10" s="54"/>
    </row>
    <row r="11" spans="1:10" x14ac:dyDescent="0.25">
      <c r="A11" s="11"/>
      <c r="B11" s="17"/>
      <c r="C11" s="17"/>
      <c r="D11" s="55">
        <v>41820</v>
      </c>
      <c r="E11" s="55"/>
      <c r="F11" s="55"/>
      <c r="G11" s="17"/>
      <c r="H11" s="55">
        <v>41455</v>
      </c>
      <c r="I11" s="55"/>
      <c r="J11" s="55"/>
    </row>
    <row r="12" spans="1:10" ht="15.75" thickBot="1" x14ac:dyDescent="0.3">
      <c r="A12" s="11"/>
      <c r="B12" s="17"/>
      <c r="C12" s="17"/>
      <c r="D12" s="58" t="s">
        <v>299</v>
      </c>
      <c r="E12" s="58"/>
      <c r="F12" s="58"/>
      <c r="G12" s="58"/>
      <c r="H12" s="58"/>
      <c r="I12" s="58"/>
      <c r="J12" s="58"/>
    </row>
    <row r="13" spans="1:10" ht="15.75" thickTop="1" x14ac:dyDescent="0.25">
      <c r="A13" s="11"/>
      <c r="B13" s="15" t="s">
        <v>790</v>
      </c>
      <c r="C13" s="17"/>
      <c r="D13" s="59"/>
      <c r="E13" s="59"/>
      <c r="F13" s="30"/>
      <c r="G13" s="17"/>
      <c r="H13" s="59"/>
      <c r="I13" s="59"/>
      <c r="J13" s="30"/>
    </row>
    <row r="14" spans="1:10" x14ac:dyDescent="0.25">
      <c r="A14" s="11"/>
      <c r="B14" s="33" t="s">
        <v>145</v>
      </c>
      <c r="C14" s="32"/>
      <c r="D14" s="33" t="s">
        <v>315</v>
      </c>
      <c r="E14" s="34">
        <v>104769</v>
      </c>
      <c r="F14" s="35"/>
      <c r="G14" s="32"/>
      <c r="H14" s="33" t="s">
        <v>315</v>
      </c>
      <c r="I14" s="34">
        <v>143207</v>
      </c>
      <c r="J14" s="35"/>
    </row>
    <row r="15" spans="1:10" ht="15.75" thickBot="1" x14ac:dyDescent="0.3">
      <c r="A15" s="11"/>
      <c r="B15" s="39" t="s">
        <v>791</v>
      </c>
      <c r="C15" s="38"/>
      <c r="D15" s="45"/>
      <c r="E15" s="44" t="s">
        <v>316</v>
      </c>
      <c r="F15" s="47"/>
      <c r="G15" s="44"/>
      <c r="H15" s="45"/>
      <c r="I15" s="44" t="s">
        <v>316</v>
      </c>
      <c r="J15" s="47"/>
    </row>
    <row r="16" spans="1:10" ht="16.5" thickTop="1" thickBot="1" x14ac:dyDescent="0.3">
      <c r="A16" s="11"/>
      <c r="B16" s="33" t="s">
        <v>792</v>
      </c>
      <c r="C16" s="32"/>
      <c r="D16" s="51" t="s">
        <v>315</v>
      </c>
      <c r="E16" s="52">
        <v>104769</v>
      </c>
      <c r="F16" s="53"/>
      <c r="G16" s="49"/>
      <c r="H16" s="51" t="s">
        <v>315</v>
      </c>
      <c r="I16" s="52">
        <v>143207</v>
      </c>
      <c r="J16" s="53"/>
    </row>
    <row r="17" spans="1:10" ht="15.75" thickTop="1" x14ac:dyDescent="0.25">
      <c r="A17" s="11"/>
      <c r="B17" s="42"/>
      <c r="C17" s="42"/>
      <c r="D17" s="39"/>
      <c r="E17" s="38"/>
      <c r="F17" s="41"/>
      <c r="G17" s="42"/>
      <c r="H17" s="39"/>
      <c r="I17" s="38"/>
      <c r="J17" s="41"/>
    </row>
    <row r="18" spans="1:10" x14ac:dyDescent="0.25">
      <c r="A18" s="11"/>
      <c r="B18" s="33" t="s">
        <v>793</v>
      </c>
      <c r="C18" s="32"/>
      <c r="D18" s="33"/>
      <c r="E18" s="36"/>
      <c r="F18" s="35"/>
      <c r="G18" s="32"/>
      <c r="H18" s="33"/>
      <c r="I18" s="36"/>
      <c r="J18" s="35"/>
    </row>
    <row r="19" spans="1:10" x14ac:dyDescent="0.25">
      <c r="A19" s="11"/>
      <c r="B19" s="39" t="s">
        <v>794</v>
      </c>
      <c r="C19" s="38"/>
      <c r="D19" s="39"/>
      <c r="E19" s="40">
        <v>1027208949</v>
      </c>
      <c r="F19" s="41"/>
      <c r="G19" s="38"/>
      <c r="H19" s="39"/>
      <c r="I19" s="40">
        <v>1027066041</v>
      </c>
      <c r="J19" s="41"/>
    </row>
    <row r="20" spans="1:10" ht="15.75" thickBot="1" x14ac:dyDescent="0.3">
      <c r="A20" s="11"/>
      <c r="B20" s="33" t="s">
        <v>795</v>
      </c>
      <c r="C20" s="36"/>
      <c r="D20" s="62"/>
      <c r="E20" s="110">
        <v>325500</v>
      </c>
      <c r="F20" s="64"/>
      <c r="G20" s="63"/>
      <c r="H20" s="62"/>
      <c r="I20" s="110">
        <v>527400</v>
      </c>
      <c r="J20" s="64"/>
    </row>
    <row r="21" spans="1:10" ht="16.5" thickTop="1" thickBot="1" x14ac:dyDescent="0.3">
      <c r="A21" s="11"/>
      <c r="B21" s="39" t="s">
        <v>796</v>
      </c>
      <c r="C21" s="38"/>
      <c r="D21" s="65"/>
      <c r="E21" s="67">
        <v>1027534449</v>
      </c>
      <c r="F21" s="68"/>
      <c r="G21" s="66"/>
      <c r="H21" s="65"/>
      <c r="I21" s="67">
        <v>1027593441</v>
      </c>
      <c r="J21" s="68"/>
    </row>
    <row r="22" spans="1:10" ht="15.75" thickTop="1" x14ac:dyDescent="0.25">
      <c r="A22" s="11"/>
      <c r="B22" s="32"/>
      <c r="C22" s="32"/>
      <c r="D22" s="33"/>
      <c r="E22" s="36"/>
      <c r="F22" s="35"/>
      <c r="G22" s="32"/>
      <c r="H22" s="33"/>
      <c r="I22" s="36"/>
      <c r="J22" s="35"/>
    </row>
    <row r="23" spans="1:10" ht="27" thickBot="1" x14ac:dyDescent="0.3">
      <c r="A23" s="11"/>
      <c r="B23" s="39" t="s">
        <v>797</v>
      </c>
      <c r="C23" s="42"/>
      <c r="D23" s="65" t="s">
        <v>315</v>
      </c>
      <c r="E23" s="66">
        <v>0.1</v>
      </c>
      <c r="F23" s="68"/>
      <c r="G23" s="158"/>
      <c r="H23" s="65" t="s">
        <v>315</v>
      </c>
      <c r="I23" s="66">
        <v>0.14000000000000001</v>
      </c>
      <c r="J23" s="68"/>
    </row>
    <row r="24" spans="1:10" ht="27.75" thickTop="1" thickBot="1" x14ac:dyDescent="0.3">
      <c r="A24" s="11"/>
      <c r="B24" s="33" t="s">
        <v>798</v>
      </c>
      <c r="C24" s="32"/>
      <c r="D24" s="51" t="s">
        <v>315</v>
      </c>
      <c r="E24" s="50">
        <v>0.1</v>
      </c>
      <c r="F24" s="53"/>
      <c r="G24" s="49"/>
      <c r="H24" s="51" t="s">
        <v>315</v>
      </c>
      <c r="I24" s="50">
        <v>0.14000000000000001</v>
      </c>
      <c r="J24" s="53"/>
    </row>
    <row r="25" spans="1:10" ht="15.75" thickTop="1" x14ac:dyDescent="0.25">
      <c r="A25" s="11"/>
      <c r="B25" s="24"/>
      <c r="C25" s="24"/>
      <c r="D25" s="24"/>
      <c r="E25" s="24"/>
      <c r="F25" s="24"/>
      <c r="G25" s="24"/>
      <c r="H25" s="24"/>
      <c r="I25" s="24"/>
      <c r="J25" s="24"/>
    </row>
    <row r="26" spans="1:10" x14ac:dyDescent="0.25">
      <c r="A26" s="11"/>
      <c r="B26" s="24"/>
      <c r="C26" s="24"/>
      <c r="D26" s="24"/>
      <c r="E26" s="24"/>
      <c r="F26" s="24"/>
      <c r="G26" s="24"/>
      <c r="H26" s="24"/>
      <c r="I26" s="24"/>
      <c r="J26" s="24"/>
    </row>
    <row r="27" spans="1:10" x14ac:dyDescent="0.25">
      <c r="A27" s="11"/>
      <c r="B27" s="17"/>
      <c r="C27" s="17"/>
      <c r="D27" s="54" t="s">
        <v>349</v>
      </c>
      <c r="E27" s="54"/>
      <c r="F27" s="54"/>
      <c r="G27" s="54"/>
      <c r="H27" s="54"/>
      <c r="I27" s="54"/>
      <c r="J27" s="54"/>
    </row>
    <row r="28" spans="1:10" x14ac:dyDescent="0.25">
      <c r="A28" s="11"/>
      <c r="B28" s="17"/>
      <c r="C28" s="17"/>
      <c r="D28" s="55">
        <v>41820</v>
      </c>
      <c r="E28" s="55"/>
      <c r="F28" s="55"/>
      <c r="G28" s="17"/>
      <c r="H28" s="55">
        <v>41455</v>
      </c>
      <c r="I28" s="55"/>
      <c r="J28" s="55"/>
    </row>
    <row r="29" spans="1:10" ht="15.75" thickBot="1" x14ac:dyDescent="0.3">
      <c r="A29" s="11"/>
      <c r="B29" s="17"/>
      <c r="C29" s="17"/>
      <c r="D29" s="58" t="s">
        <v>299</v>
      </c>
      <c r="E29" s="58"/>
      <c r="F29" s="58"/>
      <c r="G29" s="58"/>
      <c r="H29" s="58"/>
      <c r="I29" s="58"/>
      <c r="J29" s="58"/>
    </row>
    <row r="30" spans="1:10" ht="15.75" thickTop="1" x14ac:dyDescent="0.25">
      <c r="A30" s="11"/>
      <c r="B30" s="15" t="s">
        <v>790</v>
      </c>
      <c r="C30" s="17"/>
      <c r="D30" s="59"/>
      <c r="E30" s="59"/>
      <c r="F30" s="30"/>
      <c r="G30" s="17"/>
      <c r="H30" s="59"/>
      <c r="I30" s="59"/>
      <c r="J30" s="30"/>
    </row>
    <row r="31" spans="1:10" x14ac:dyDescent="0.25">
      <c r="A31" s="11"/>
      <c r="B31" s="33" t="s">
        <v>145</v>
      </c>
      <c r="C31" s="32"/>
      <c r="D31" s="33" t="s">
        <v>315</v>
      </c>
      <c r="E31" s="34">
        <v>205137</v>
      </c>
      <c r="F31" s="35"/>
      <c r="G31" s="32"/>
      <c r="H31" s="33" t="s">
        <v>315</v>
      </c>
      <c r="I31" s="34">
        <v>223008</v>
      </c>
      <c r="J31" s="35"/>
    </row>
    <row r="32" spans="1:10" ht="15.75" thickBot="1" x14ac:dyDescent="0.3">
      <c r="A32" s="11"/>
      <c r="B32" s="39" t="s">
        <v>791</v>
      </c>
      <c r="C32" s="38"/>
      <c r="D32" s="45"/>
      <c r="E32" s="44" t="s">
        <v>316</v>
      </c>
      <c r="F32" s="47"/>
      <c r="G32" s="44"/>
      <c r="H32" s="45"/>
      <c r="I32" s="44" t="s">
        <v>316</v>
      </c>
      <c r="J32" s="47"/>
    </row>
    <row r="33" spans="1:10" ht="16.5" thickTop="1" thickBot="1" x14ac:dyDescent="0.3">
      <c r="A33" s="11"/>
      <c r="B33" s="33" t="s">
        <v>792</v>
      </c>
      <c r="C33" s="32"/>
      <c r="D33" s="51" t="s">
        <v>315</v>
      </c>
      <c r="E33" s="52">
        <v>205137</v>
      </c>
      <c r="F33" s="53"/>
      <c r="G33" s="49"/>
      <c r="H33" s="51" t="s">
        <v>315</v>
      </c>
      <c r="I33" s="52">
        <v>223008</v>
      </c>
      <c r="J33" s="53"/>
    </row>
    <row r="34" spans="1:10" ht="15.75" thickTop="1" x14ac:dyDescent="0.25">
      <c r="A34" s="11"/>
      <c r="B34" s="42"/>
      <c r="C34" s="42"/>
      <c r="D34" s="39"/>
      <c r="E34" s="38"/>
      <c r="F34" s="41"/>
      <c r="G34" s="42"/>
      <c r="H34" s="39"/>
      <c r="I34" s="38"/>
      <c r="J34" s="41"/>
    </row>
    <row r="35" spans="1:10" x14ac:dyDescent="0.25">
      <c r="A35" s="11"/>
      <c r="B35" s="33" t="s">
        <v>793</v>
      </c>
      <c r="C35" s="32"/>
      <c r="D35" s="33"/>
      <c r="E35" s="36"/>
      <c r="F35" s="35"/>
      <c r="G35" s="32"/>
      <c r="H35" s="33"/>
      <c r="I35" s="36"/>
      <c r="J35" s="35"/>
    </row>
    <row r="36" spans="1:10" x14ac:dyDescent="0.25">
      <c r="A36" s="11"/>
      <c r="B36" s="39" t="s">
        <v>794</v>
      </c>
      <c r="C36" s="38"/>
      <c r="D36" s="39"/>
      <c r="E36" s="40">
        <v>1027235633</v>
      </c>
      <c r="F36" s="41"/>
      <c r="G36" s="38"/>
      <c r="H36" s="39"/>
      <c r="I36" s="40">
        <v>1027052341</v>
      </c>
      <c r="J36" s="41"/>
    </row>
    <row r="37" spans="1:10" ht="15.75" thickBot="1" x14ac:dyDescent="0.3">
      <c r="A37" s="11"/>
      <c r="B37" s="33" t="s">
        <v>795</v>
      </c>
      <c r="C37" s="36"/>
      <c r="D37" s="62"/>
      <c r="E37" s="110">
        <v>325823</v>
      </c>
      <c r="F37" s="64"/>
      <c r="G37" s="63"/>
      <c r="H37" s="62"/>
      <c r="I37" s="110">
        <v>542131</v>
      </c>
      <c r="J37" s="64"/>
    </row>
    <row r="38" spans="1:10" ht="16.5" thickTop="1" thickBot="1" x14ac:dyDescent="0.3">
      <c r="A38" s="11"/>
      <c r="B38" s="39" t="s">
        <v>799</v>
      </c>
      <c r="C38" s="38"/>
      <c r="D38" s="65"/>
      <c r="E38" s="67">
        <v>1027561456</v>
      </c>
      <c r="F38" s="68"/>
      <c r="G38" s="66"/>
      <c r="H38" s="65"/>
      <c r="I38" s="67">
        <v>1027594472</v>
      </c>
      <c r="J38" s="68"/>
    </row>
    <row r="39" spans="1:10" ht="15.75" thickTop="1" x14ac:dyDescent="0.25">
      <c r="A39" s="11"/>
      <c r="B39" s="32"/>
      <c r="C39" s="32"/>
      <c r="D39" s="33"/>
      <c r="E39" s="36"/>
      <c r="F39" s="35"/>
      <c r="G39" s="32"/>
      <c r="H39" s="33"/>
      <c r="I39" s="36"/>
      <c r="J39" s="35"/>
    </row>
    <row r="40" spans="1:10" ht="27" thickBot="1" x14ac:dyDescent="0.3">
      <c r="A40" s="11"/>
      <c r="B40" s="39" t="s">
        <v>797</v>
      </c>
      <c r="C40" s="42"/>
      <c r="D40" s="65" t="s">
        <v>315</v>
      </c>
      <c r="E40" s="66">
        <v>0.2</v>
      </c>
      <c r="F40" s="68"/>
      <c r="G40" s="158"/>
      <c r="H40" s="65" t="s">
        <v>315</v>
      </c>
      <c r="I40" s="66">
        <v>0.22</v>
      </c>
      <c r="J40" s="68"/>
    </row>
    <row r="41" spans="1:10" ht="27.75" thickTop="1" thickBot="1" x14ac:dyDescent="0.3">
      <c r="A41" s="11"/>
      <c r="B41" s="33" t="s">
        <v>798</v>
      </c>
      <c r="C41" s="32"/>
      <c r="D41" s="51" t="s">
        <v>315</v>
      </c>
      <c r="E41" s="50">
        <v>0.2</v>
      </c>
      <c r="F41" s="53"/>
      <c r="G41" s="49"/>
      <c r="H41" s="51" t="s">
        <v>315</v>
      </c>
      <c r="I41" s="50">
        <v>0.22</v>
      </c>
      <c r="J41" s="53"/>
    </row>
  </sheetData>
  <mergeCells count="25">
    <mergeCell ref="B9:J9"/>
    <mergeCell ref="B25:J25"/>
    <mergeCell ref="B26:J26"/>
    <mergeCell ref="A1:A2"/>
    <mergeCell ref="B1:J1"/>
    <mergeCell ref="B2:J2"/>
    <mergeCell ref="A3:A41"/>
    <mergeCell ref="B3:J3"/>
    <mergeCell ref="B4:J4"/>
    <mergeCell ref="B5:J5"/>
    <mergeCell ref="B6:J6"/>
    <mergeCell ref="B7:J7"/>
    <mergeCell ref="B8:J8"/>
    <mergeCell ref="D27:J27"/>
    <mergeCell ref="D28:F28"/>
    <mergeCell ref="H28:J28"/>
    <mergeCell ref="D29:J29"/>
    <mergeCell ref="D30:E30"/>
    <mergeCell ref="H30:I30"/>
    <mergeCell ref="D10:J10"/>
    <mergeCell ref="D11:F11"/>
    <mergeCell ref="H11:J11"/>
    <mergeCell ref="D12: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36.5703125" customWidth="1"/>
    <col min="3" max="3" width="10.5703125" customWidth="1"/>
    <col min="4" max="4" width="2.7109375" customWidth="1"/>
    <col min="5" max="5" width="12.85546875" customWidth="1"/>
    <col min="6" max="6" width="2.140625" customWidth="1"/>
    <col min="7" max="7" width="10.5703125" customWidth="1"/>
    <col min="8" max="8" width="2.5703125" customWidth="1"/>
    <col min="9" max="9" width="11.85546875" customWidth="1"/>
    <col min="10" max="10" width="2" customWidth="1"/>
    <col min="11" max="11" width="36.5703125" bestFit="1" customWidth="1"/>
  </cols>
  <sheetData>
    <row r="1" spans="1:11" ht="15" customHeight="1" x14ac:dyDescent="0.25">
      <c r="A1" s="7" t="s">
        <v>4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453</v>
      </c>
      <c r="B3" s="10" t="s">
        <v>5</v>
      </c>
      <c r="C3" s="10"/>
      <c r="D3" s="10"/>
      <c r="E3" s="10"/>
      <c r="F3" s="10"/>
      <c r="G3" s="10"/>
      <c r="H3" s="10"/>
      <c r="I3" s="10"/>
      <c r="J3" s="10"/>
      <c r="K3" s="10"/>
    </row>
    <row r="4" spans="1:11" x14ac:dyDescent="0.25">
      <c r="A4" s="11"/>
      <c r="B4" s="26" t="s">
        <v>800</v>
      </c>
      <c r="C4" s="26"/>
      <c r="D4" s="26"/>
      <c r="E4" s="26"/>
      <c r="F4" s="26"/>
      <c r="G4" s="26"/>
      <c r="H4" s="26"/>
      <c r="I4" s="26"/>
      <c r="J4" s="26"/>
      <c r="K4" s="26"/>
    </row>
    <row r="5" spans="1:11" x14ac:dyDescent="0.25">
      <c r="A5" s="11"/>
      <c r="B5" s="10"/>
      <c r="C5" s="10"/>
      <c r="D5" s="10"/>
      <c r="E5" s="10"/>
      <c r="F5" s="10"/>
      <c r="G5" s="10"/>
      <c r="H5" s="10"/>
      <c r="I5" s="10"/>
      <c r="J5" s="10"/>
      <c r="K5" s="10"/>
    </row>
    <row r="6" spans="1:11" x14ac:dyDescent="0.25">
      <c r="A6" s="11"/>
      <c r="B6" s="22" t="s">
        <v>801</v>
      </c>
      <c r="C6" s="22"/>
      <c r="D6" s="22"/>
      <c r="E6" s="22"/>
      <c r="F6" s="22"/>
      <c r="G6" s="22"/>
      <c r="H6" s="22"/>
      <c r="I6" s="22"/>
      <c r="J6" s="22"/>
      <c r="K6" s="22"/>
    </row>
    <row r="7" spans="1:11" x14ac:dyDescent="0.25">
      <c r="A7" s="11"/>
      <c r="B7" s="24"/>
      <c r="C7" s="24"/>
      <c r="D7" s="24"/>
      <c r="E7" s="24"/>
      <c r="F7" s="24"/>
      <c r="G7" s="24"/>
      <c r="H7" s="24"/>
      <c r="I7" s="24"/>
      <c r="J7" s="24"/>
      <c r="K7" s="24"/>
    </row>
    <row r="8" spans="1:11" x14ac:dyDescent="0.25">
      <c r="A8" s="11"/>
      <c r="B8" s="17"/>
      <c r="C8" s="17"/>
      <c r="D8" s="55">
        <v>41820</v>
      </c>
      <c r="E8" s="55"/>
      <c r="F8" s="55"/>
      <c r="G8" s="55"/>
      <c r="H8" s="55"/>
      <c r="I8" s="55"/>
      <c r="J8" s="55"/>
    </row>
    <row r="9" spans="1:11" ht="15.75" thickBot="1" x14ac:dyDescent="0.3">
      <c r="A9" s="11"/>
      <c r="B9" s="17"/>
      <c r="C9" s="17"/>
      <c r="D9" s="58" t="s">
        <v>299</v>
      </c>
      <c r="E9" s="58"/>
      <c r="F9" s="58"/>
      <c r="G9" s="58"/>
      <c r="H9" s="58"/>
      <c r="I9" s="58"/>
      <c r="J9" s="58"/>
    </row>
    <row r="10" spans="1:11" ht="15.75" thickTop="1" x14ac:dyDescent="0.25">
      <c r="A10" s="11"/>
      <c r="B10" s="24"/>
      <c r="C10" s="24"/>
      <c r="D10" s="76" t="s">
        <v>802</v>
      </c>
      <c r="E10" s="76"/>
      <c r="F10" s="76"/>
      <c r="G10" s="59"/>
      <c r="H10" s="76" t="s">
        <v>805</v>
      </c>
      <c r="I10" s="76"/>
      <c r="J10" s="76"/>
    </row>
    <row r="11" spans="1:11" x14ac:dyDescent="0.25">
      <c r="A11" s="11"/>
      <c r="B11" s="24"/>
      <c r="C11" s="24"/>
      <c r="D11" s="54" t="s">
        <v>803</v>
      </c>
      <c r="E11" s="54"/>
      <c r="F11" s="54"/>
      <c r="G11" s="24"/>
      <c r="H11" s="54" t="s">
        <v>806</v>
      </c>
      <c r="I11" s="54"/>
      <c r="J11" s="54"/>
    </row>
    <row r="12" spans="1:11" ht="15.75" thickBot="1" x14ac:dyDescent="0.3">
      <c r="A12" s="11"/>
      <c r="B12" s="24"/>
      <c r="C12" s="24"/>
      <c r="D12" s="58" t="s">
        <v>804</v>
      </c>
      <c r="E12" s="58"/>
      <c r="F12" s="58"/>
      <c r="G12" s="56"/>
      <c r="H12" s="57"/>
      <c r="I12" s="57"/>
      <c r="J12" s="57"/>
    </row>
    <row r="13" spans="1:11" ht="15.75" thickTop="1" x14ac:dyDescent="0.25">
      <c r="A13" s="11"/>
      <c r="B13" s="17"/>
      <c r="C13" s="17"/>
      <c r="D13" s="59"/>
      <c r="E13" s="59"/>
      <c r="F13" s="30"/>
      <c r="G13" s="17"/>
      <c r="H13" s="59"/>
      <c r="I13" s="59"/>
      <c r="J13" s="30"/>
    </row>
    <row r="14" spans="1:11" ht="15.75" thickBot="1" x14ac:dyDescent="0.3">
      <c r="A14" s="11"/>
      <c r="B14" s="33" t="s">
        <v>807</v>
      </c>
      <c r="C14" s="36"/>
      <c r="D14" s="62" t="s">
        <v>315</v>
      </c>
      <c r="E14" s="110">
        <v>990803</v>
      </c>
      <c r="F14" s="64"/>
      <c r="G14" s="63"/>
      <c r="H14" s="62" t="s">
        <v>315</v>
      </c>
      <c r="I14" s="110">
        <v>990803</v>
      </c>
      <c r="J14" s="64"/>
    </row>
    <row r="15" spans="1:11" ht="15.75" thickTop="1" x14ac:dyDescent="0.25">
      <c r="A15" s="11"/>
      <c r="B15" s="39" t="s">
        <v>808</v>
      </c>
      <c r="C15" s="38"/>
      <c r="D15" s="39"/>
      <c r="E15" s="40">
        <v>138150</v>
      </c>
      <c r="F15" s="41"/>
      <c r="G15" s="39"/>
      <c r="H15" s="39"/>
      <c r="I15" s="40">
        <v>138150</v>
      </c>
      <c r="J15" s="41"/>
    </row>
    <row r="16" spans="1:11" ht="15.75" thickBot="1" x14ac:dyDescent="0.3">
      <c r="A16" s="11"/>
      <c r="B16" s="33" t="s">
        <v>809</v>
      </c>
      <c r="C16" s="36"/>
      <c r="D16" s="62"/>
      <c r="E16" s="63" t="s">
        <v>810</v>
      </c>
      <c r="F16" s="64" t="s">
        <v>318</v>
      </c>
      <c r="G16" s="62"/>
      <c r="H16" s="62"/>
      <c r="I16" s="63" t="s">
        <v>810</v>
      </c>
      <c r="J16" s="64" t="s">
        <v>318</v>
      </c>
    </row>
    <row r="17" spans="1:11" ht="16.5" thickTop="1" thickBot="1" x14ac:dyDescent="0.3">
      <c r="A17" s="11"/>
      <c r="B17" s="39" t="s">
        <v>811</v>
      </c>
      <c r="C17" s="38"/>
      <c r="D17" s="45"/>
      <c r="E17" s="46">
        <v>88845</v>
      </c>
      <c r="F17" s="47"/>
      <c r="G17" s="44"/>
      <c r="H17" s="45"/>
      <c r="I17" s="46">
        <v>88845</v>
      </c>
      <c r="J17" s="47"/>
    </row>
    <row r="18" spans="1:11" ht="16.5" thickTop="1" thickBot="1" x14ac:dyDescent="0.3">
      <c r="A18" s="11"/>
      <c r="B18" s="33" t="s">
        <v>812</v>
      </c>
      <c r="C18" s="36"/>
      <c r="D18" s="51" t="s">
        <v>315</v>
      </c>
      <c r="E18" s="52">
        <v>1079648</v>
      </c>
      <c r="F18" s="53"/>
      <c r="G18" s="51"/>
      <c r="H18" s="51" t="s">
        <v>315</v>
      </c>
      <c r="I18" s="52">
        <v>1079648</v>
      </c>
      <c r="J18" s="53"/>
    </row>
    <row r="19" spans="1:11" ht="15.75" thickTop="1" x14ac:dyDescent="0.25">
      <c r="A19" s="11"/>
      <c r="B19" s="24"/>
      <c r="C19" s="24"/>
      <c r="D19" s="24"/>
      <c r="E19" s="24"/>
      <c r="F19" s="24"/>
      <c r="G19" s="24"/>
      <c r="H19" s="24"/>
      <c r="I19" s="24"/>
      <c r="J19" s="24"/>
      <c r="K19" s="24"/>
    </row>
    <row r="20" spans="1:11" x14ac:dyDescent="0.25">
      <c r="A20" s="11"/>
      <c r="B20" s="17"/>
      <c r="C20" s="17"/>
      <c r="D20" s="55">
        <v>41455</v>
      </c>
      <c r="E20" s="55"/>
      <c r="F20" s="55"/>
      <c r="G20" s="55"/>
      <c r="H20" s="55"/>
      <c r="I20" s="55"/>
      <c r="J20" s="55"/>
    </row>
    <row r="21" spans="1:11" ht="15.75" thickBot="1" x14ac:dyDescent="0.3">
      <c r="A21" s="11"/>
      <c r="B21" s="17"/>
      <c r="C21" s="17"/>
      <c r="D21" s="58" t="s">
        <v>299</v>
      </c>
      <c r="E21" s="58"/>
      <c r="F21" s="58"/>
      <c r="G21" s="58"/>
      <c r="H21" s="58"/>
      <c r="I21" s="58"/>
      <c r="J21" s="58"/>
    </row>
    <row r="22" spans="1:11" ht="15.75" thickTop="1" x14ac:dyDescent="0.25">
      <c r="A22" s="11"/>
      <c r="B22" s="24"/>
      <c r="C22" s="24"/>
      <c r="D22" s="76" t="s">
        <v>802</v>
      </c>
      <c r="E22" s="76"/>
      <c r="F22" s="76"/>
      <c r="G22" s="59"/>
      <c r="H22" s="76" t="s">
        <v>805</v>
      </c>
      <c r="I22" s="76"/>
      <c r="J22" s="76"/>
    </row>
    <row r="23" spans="1:11" x14ac:dyDescent="0.25">
      <c r="A23" s="11"/>
      <c r="B23" s="24"/>
      <c r="C23" s="24"/>
      <c r="D23" s="54" t="s">
        <v>803</v>
      </c>
      <c r="E23" s="54"/>
      <c r="F23" s="54"/>
      <c r="G23" s="24"/>
      <c r="H23" s="54" t="s">
        <v>806</v>
      </c>
      <c r="I23" s="54"/>
      <c r="J23" s="54"/>
    </row>
    <row r="24" spans="1:11" ht="15.75" thickBot="1" x14ac:dyDescent="0.3">
      <c r="A24" s="11"/>
      <c r="B24" s="24"/>
      <c r="C24" s="24"/>
      <c r="D24" s="58" t="s">
        <v>804</v>
      </c>
      <c r="E24" s="58"/>
      <c r="F24" s="58"/>
      <c r="G24" s="56"/>
      <c r="H24" s="57"/>
      <c r="I24" s="57"/>
      <c r="J24" s="57"/>
    </row>
    <row r="25" spans="1:11" ht="15.75" thickTop="1" x14ac:dyDescent="0.25">
      <c r="A25" s="11"/>
      <c r="B25" s="17"/>
      <c r="C25" s="17"/>
      <c r="D25" s="59"/>
      <c r="E25" s="59"/>
      <c r="F25" s="30"/>
      <c r="G25" s="17"/>
      <c r="H25" s="59"/>
      <c r="I25" s="59"/>
      <c r="J25" s="30"/>
    </row>
    <row r="26" spans="1:11" ht="15.75" thickBot="1" x14ac:dyDescent="0.3">
      <c r="A26" s="11"/>
      <c r="B26" s="33" t="s">
        <v>813</v>
      </c>
      <c r="C26" s="36"/>
      <c r="D26" s="62" t="s">
        <v>315</v>
      </c>
      <c r="E26" s="110">
        <v>989936</v>
      </c>
      <c r="F26" s="64"/>
      <c r="G26" s="62"/>
      <c r="H26" s="62" t="s">
        <v>315</v>
      </c>
      <c r="I26" s="110">
        <v>989936</v>
      </c>
      <c r="J26" s="64"/>
    </row>
    <row r="27" spans="1:11" ht="15.75" thickTop="1" x14ac:dyDescent="0.25">
      <c r="A27" s="11"/>
      <c r="B27" s="39" t="s">
        <v>808</v>
      </c>
      <c r="C27" s="38"/>
      <c r="D27" s="39"/>
      <c r="E27" s="40">
        <v>95012</v>
      </c>
      <c r="F27" s="41"/>
      <c r="G27" s="39"/>
      <c r="H27" s="39"/>
      <c r="I27" s="40">
        <v>95012</v>
      </c>
      <c r="J27" s="41"/>
    </row>
    <row r="28" spans="1:11" ht="15.75" thickBot="1" x14ac:dyDescent="0.3">
      <c r="A28" s="11"/>
      <c r="B28" s="33" t="s">
        <v>809</v>
      </c>
      <c r="C28" s="36"/>
      <c r="D28" s="62"/>
      <c r="E28" s="63" t="s">
        <v>814</v>
      </c>
      <c r="F28" s="64" t="s">
        <v>318</v>
      </c>
      <c r="G28" s="62"/>
      <c r="H28" s="62"/>
      <c r="I28" s="63" t="s">
        <v>814</v>
      </c>
      <c r="J28" s="64" t="s">
        <v>318</v>
      </c>
    </row>
    <row r="29" spans="1:11" ht="16.5" thickTop="1" thickBot="1" x14ac:dyDescent="0.3">
      <c r="A29" s="11"/>
      <c r="B29" s="39" t="s">
        <v>811</v>
      </c>
      <c r="C29" s="38"/>
      <c r="D29" s="45"/>
      <c r="E29" s="46">
        <v>47052</v>
      </c>
      <c r="F29" s="47"/>
      <c r="G29" s="44"/>
      <c r="H29" s="45"/>
      <c r="I29" s="46">
        <v>47052</v>
      </c>
      <c r="J29" s="47"/>
    </row>
    <row r="30" spans="1:11" ht="16.5" thickTop="1" thickBot="1" x14ac:dyDescent="0.3">
      <c r="A30" s="11"/>
      <c r="B30" s="33" t="s">
        <v>815</v>
      </c>
      <c r="C30" s="36"/>
      <c r="D30" s="51" t="s">
        <v>315</v>
      </c>
      <c r="E30" s="52">
        <v>1036988</v>
      </c>
      <c r="F30" s="53"/>
      <c r="G30" s="51"/>
      <c r="H30" s="51" t="s">
        <v>315</v>
      </c>
      <c r="I30" s="52">
        <v>1036988</v>
      </c>
      <c r="J30" s="53"/>
    </row>
    <row r="31" spans="1:11" ht="15.75" thickTop="1" x14ac:dyDescent="0.25">
      <c r="A31" s="11"/>
      <c r="B31" s="24"/>
      <c r="C31" s="24"/>
      <c r="D31" s="24"/>
      <c r="E31" s="24"/>
      <c r="F31" s="24"/>
      <c r="G31" s="24"/>
      <c r="H31" s="24"/>
      <c r="I31" s="24"/>
      <c r="J31" s="24"/>
      <c r="K31" s="24"/>
    </row>
    <row r="32" spans="1:11" x14ac:dyDescent="0.25">
      <c r="A32" s="11"/>
      <c r="B32" s="22"/>
      <c r="C32" s="22"/>
      <c r="D32" s="22"/>
      <c r="E32" s="22"/>
      <c r="F32" s="22"/>
      <c r="G32" s="22"/>
      <c r="H32" s="22"/>
      <c r="I32" s="22"/>
      <c r="J32" s="22"/>
      <c r="K32" s="22"/>
    </row>
    <row r="33" spans="1:11" x14ac:dyDescent="0.25">
      <c r="A33" s="11"/>
      <c r="B33" s="22" t="s">
        <v>816</v>
      </c>
      <c r="C33" s="22"/>
      <c r="D33" s="22"/>
      <c r="E33" s="22"/>
      <c r="F33" s="22"/>
      <c r="G33" s="22"/>
      <c r="H33" s="22"/>
      <c r="I33" s="22"/>
      <c r="J33" s="22"/>
      <c r="K33" s="22"/>
    </row>
    <row r="34" spans="1:11" x14ac:dyDescent="0.25">
      <c r="A34" s="11"/>
      <c r="B34" s="24"/>
      <c r="C34" s="24"/>
      <c r="D34" s="129"/>
      <c r="E34" s="129"/>
      <c r="F34" s="126"/>
      <c r="G34" s="24"/>
      <c r="H34" s="161">
        <v>41455</v>
      </c>
      <c r="I34" s="161"/>
      <c r="J34" s="126"/>
      <c r="K34" s="24"/>
    </row>
    <row r="35" spans="1:11" x14ac:dyDescent="0.25">
      <c r="A35" s="11"/>
      <c r="B35" s="24"/>
      <c r="C35" s="24"/>
      <c r="D35" s="161">
        <v>41820</v>
      </c>
      <c r="E35" s="161"/>
      <c r="F35" s="126"/>
      <c r="G35" s="24"/>
      <c r="H35" s="161"/>
      <c r="I35" s="161"/>
      <c r="J35" s="126"/>
      <c r="K35" s="24"/>
    </row>
    <row r="36" spans="1:11" x14ac:dyDescent="0.25">
      <c r="A36" s="11"/>
      <c r="B36" s="15"/>
      <c r="C36" s="17"/>
      <c r="D36" s="129"/>
      <c r="E36" s="129"/>
      <c r="F36" s="129"/>
      <c r="G36" s="129"/>
      <c r="H36" s="129"/>
      <c r="I36" s="129"/>
      <c r="J36" s="30"/>
      <c r="K36" s="15"/>
    </row>
    <row r="37" spans="1:11" x14ac:dyDescent="0.25">
      <c r="A37" s="11"/>
      <c r="B37" s="22" t="s">
        <v>817</v>
      </c>
      <c r="C37" s="24"/>
      <c r="D37" s="129" t="s">
        <v>818</v>
      </c>
      <c r="E37" s="129"/>
      <c r="F37" s="126"/>
      <c r="G37" s="24"/>
      <c r="H37" s="129" t="s">
        <v>818</v>
      </c>
      <c r="I37" s="129"/>
      <c r="J37" s="126"/>
      <c r="K37" s="22" t="s">
        <v>821</v>
      </c>
    </row>
    <row r="38" spans="1:11" x14ac:dyDescent="0.25">
      <c r="A38" s="11"/>
      <c r="B38" s="22"/>
      <c r="C38" s="24"/>
      <c r="D38" s="129" t="s">
        <v>819</v>
      </c>
      <c r="E38" s="129"/>
      <c r="F38" s="126"/>
      <c r="G38" s="24"/>
      <c r="H38" s="129" t="s">
        <v>819</v>
      </c>
      <c r="I38" s="129"/>
      <c r="J38" s="126"/>
      <c r="K38" s="22"/>
    </row>
    <row r="39" spans="1:11" ht="15.75" thickBot="1" x14ac:dyDescent="0.3">
      <c r="A39" s="11"/>
      <c r="B39" s="160"/>
      <c r="C39" s="56"/>
      <c r="D39" s="131" t="s">
        <v>820</v>
      </c>
      <c r="E39" s="131"/>
      <c r="F39" s="127"/>
      <c r="G39" s="56"/>
      <c r="H39" s="131" t="s">
        <v>820</v>
      </c>
      <c r="I39" s="131"/>
      <c r="J39" s="127"/>
      <c r="K39" s="160"/>
    </row>
    <row r="40" spans="1:11" ht="15.75" thickTop="1" x14ac:dyDescent="0.25">
      <c r="A40" s="11"/>
      <c r="B40" s="132" t="s">
        <v>822</v>
      </c>
      <c r="C40" s="132"/>
      <c r="D40" s="130" t="s">
        <v>299</v>
      </c>
      <c r="E40" s="130"/>
      <c r="F40" s="130"/>
      <c r="G40" s="130"/>
      <c r="H40" s="130"/>
      <c r="I40" s="130"/>
      <c r="J40" s="30"/>
      <c r="K40" s="17"/>
    </row>
    <row r="41" spans="1:11" ht="26.25" x14ac:dyDescent="0.25">
      <c r="A41" s="11"/>
      <c r="B41" s="32"/>
      <c r="C41" s="36"/>
      <c r="D41" s="33" t="s">
        <v>315</v>
      </c>
      <c r="E41" s="34">
        <v>8340</v>
      </c>
      <c r="F41" s="35"/>
      <c r="G41" s="36"/>
      <c r="H41" s="33" t="s">
        <v>315</v>
      </c>
      <c r="I41" s="34">
        <v>54123</v>
      </c>
      <c r="J41" s="35"/>
      <c r="K41" s="33" t="s">
        <v>106</v>
      </c>
    </row>
    <row r="42" spans="1:11" x14ac:dyDescent="0.25">
      <c r="A42" s="11"/>
      <c r="B42" s="42"/>
      <c r="C42" s="38"/>
      <c r="D42" s="39"/>
      <c r="E42" s="40">
        <v>47846</v>
      </c>
      <c r="F42" s="41"/>
      <c r="G42" s="38"/>
      <c r="H42" s="39"/>
      <c r="I42" s="38" t="s">
        <v>316</v>
      </c>
      <c r="J42" s="41"/>
      <c r="K42" s="39" t="s">
        <v>631</v>
      </c>
    </row>
    <row r="43" spans="1:11" ht="27" thickBot="1" x14ac:dyDescent="0.3">
      <c r="A43" s="11"/>
      <c r="B43" s="32"/>
      <c r="C43" s="36"/>
      <c r="D43" s="62"/>
      <c r="E43" s="63" t="s">
        <v>399</v>
      </c>
      <c r="F43" s="64" t="s">
        <v>318</v>
      </c>
      <c r="G43" s="63"/>
      <c r="H43" s="62"/>
      <c r="I43" s="63" t="s">
        <v>398</v>
      </c>
      <c r="J43" s="64" t="s">
        <v>318</v>
      </c>
      <c r="K43" s="33" t="s">
        <v>100</v>
      </c>
    </row>
    <row r="44" spans="1:11" ht="15.75" thickTop="1" x14ac:dyDescent="0.25">
      <c r="A44" s="11"/>
      <c r="B44" s="42"/>
      <c r="C44" s="38"/>
      <c r="D44" s="39" t="s">
        <v>315</v>
      </c>
      <c r="E44" s="40">
        <v>49305</v>
      </c>
      <c r="F44" s="41"/>
      <c r="G44" s="38"/>
      <c r="H44" s="39" t="s">
        <v>315</v>
      </c>
      <c r="I44" s="40">
        <v>47960</v>
      </c>
      <c r="J44" s="41"/>
      <c r="K44" s="39" t="s">
        <v>118</v>
      </c>
    </row>
    <row r="45" spans="1:11" x14ac:dyDescent="0.25">
      <c r="A45" s="11"/>
      <c r="B45" s="32"/>
      <c r="C45" s="36"/>
      <c r="D45" s="33"/>
      <c r="E45" s="36" t="s">
        <v>316</v>
      </c>
      <c r="F45" s="35"/>
      <c r="G45" s="36"/>
      <c r="H45" s="33"/>
      <c r="I45" s="36" t="s">
        <v>316</v>
      </c>
      <c r="J45" s="35"/>
      <c r="K45" s="33" t="s">
        <v>119</v>
      </c>
    </row>
    <row r="46" spans="1:11" ht="15.75" thickBot="1" x14ac:dyDescent="0.3">
      <c r="A46" s="11"/>
      <c r="B46" s="42"/>
      <c r="C46" s="38"/>
      <c r="D46" s="65" t="s">
        <v>315</v>
      </c>
      <c r="E46" s="67">
        <v>49305</v>
      </c>
      <c r="F46" s="68"/>
      <c r="G46" s="66"/>
      <c r="H46" s="65" t="s">
        <v>315</v>
      </c>
      <c r="I46" s="67">
        <v>47960</v>
      </c>
      <c r="J46" s="68"/>
      <c r="K46" s="39" t="s">
        <v>823</v>
      </c>
    </row>
  </sheetData>
  <mergeCells count="63">
    <mergeCell ref="B7:K7"/>
    <mergeCell ref="B19:K19"/>
    <mergeCell ref="B31:K31"/>
    <mergeCell ref="B32:K32"/>
    <mergeCell ref="B33:K33"/>
    <mergeCell ref="B40:C40"/>
    <mergeCell ref="D40:I40"/>
    <mergeCell ref="A1:A2"/>
    <mergeCell ref="B1:K1"/>
    <mergeCell ref="B2:K2"/>
    <mergeCell ref="A3:A46"/>
    <mergeCell ref="B3:K3"/>
    <mergeCell ref="B4:K4"/>
    <mergeCell ref="B5:K5"/>
    <mergeCell ref="B6:K6"/>
    <mergeCell ref="G37:G39"/>
    <mergeCell ref="H37:I37"/>
    <mergeCell ref="H38:I38"/>
    <mergeCell ref="H39:I39"/>
    <mergeCell ref="J37:J39"/>
    <mergeCell ref="K37:K39"/>
    <mergeCell ref="H34:I35"/>
    <mergeCell ref="J34:J35"/>
    <mergeCell ref="K34:K35"/>
    <mergeCell ref="D36:I36"/>
    <mergeCell ref="B37:B39"/>
    <mergeCell ref="C37:C39"/>
    <mergeCell ref="D37:E37"/>
    <mergeCell ref="D38:E38"/>
    <mergeCell ref="D39:E39"/>
    <mergeCell ref="F37:F39"/>
    <mergeCell ref="B34:B35"/>
    <mergeCell ref="C34:C35"/>
    <mergeCell ref="D34:E34"/>
    <mergeCell ref="D35:E35"/>
    <mergeCell ref="F34:F35"/>
    <mergeCell ref="G34:G35"/>
    <mergeCell ref="G22:G24"/>
    <mergeCell ref="H22:J22"/>
    <mergeCell ref="H23:J23"/>
    <mergeCell ref="H24:J24"/>
    <mergeCell ref="D25:E25"/>
    <mergeCell ref="H25:I25"/>
    <mergeCell ref="H12:J12"/>
    <mergeCell ref="D13:E13"/>
    <mergeCell ref="H13:I13"/>
    <mergeCell ref="D20:J20"/>
    <mergeCell ref="D21:J21"/>
    <mergeCell ref="B22:B24"/>
    <mergeCell ref="C22:C24"/>
    <mergeCell ref="D22:F22"/>
    <mergeCell ref="D23:F23"/>
    <mergeCell ref="D24:F24"/>
    <mergeCell ref="D8:J8"/>
    <mergeCell ref="D9:J9"/>
    <mergeCell ref="B10:B12"/>
    <mergeCell ref="C10:C12"/>
    <mergeCell ref="D10:F10"/>
    <mergeCell ref="D11:F11"/>
    <mergeCell ref="D12:F12"/>
    <mergeCell ref="G10:G12"/>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24</v>
      </c>
      <c r="B1" s="1" t="s">
        <v>1</v>
      </c>
    </row>
    <row r="2" spans="1:2" x14ac:dyDescent="0.25">
      <c r="A2" s="7"/>
      <c r="B2" s="1" t="s">
        <v>2</v>
      </c>
    </row>
    <row r="3" spans="1:2" x14ac:dyDescent="0.25">
      <c r="A3" s="11" t="s">
        <v>824</v>
      </c>
      <c r="B3" s="4" t="s">
        <v>5</v>
      </c>
    </row>
    <row r="4" spans="1:2" x14ac:dyDescent="0.25">
      <c r="A4" s="11"/>
      <c r="B4" s="4"/>
    </row>
    <row r="5" spans="1:2" x14ac:dyDescent="0.25">
      <c r="A5" s="11"/>
      <c r="B5" s="162" t="s">
        <v>825</v>
      </c>
    </row>
    <row r="6" spans="1:2" x14ac:dyDescent="0.25">
      <c r="A6" s="11"/>
      <c r="B6" s="4"/>
    </row>
    <row r="7" spans="1:2" ht="309" x14ac:dyDescent="0.25">
      <c r="A7" s="11"/>
      <c r="B7" s="17" t="s">
        <v>826</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5703125" customWidth="1"/>
    <col min="3" max="3" width="34.28515625" customWidth="1"/>
    <col min="4" max="4" width="8.855468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73871</v>
      </c>
      <c r="C4" s="8">
        <v>77629</v>
      </c>
      <c r="D4" s="9" t="s">
        <v>31</v>
      </c>
    </row>
    <row r="5" spans="1:4" ht="17.25" x14ac:dyDescent="0.25">
      <c r="A5" s="2" t="s">
        <v>32</v>
      </c>
      <c r="B5" s="4" t="s">
        <v>5</v>
      </c>
      <c r="C5" s="6">
        <v>253541</v>
      </c>
      <c r="D5" s="9" t="s">
        <v>31</v>
      </c>
    </row>
    <row r="6" spans="1:4" ht="17.25" x14ac:dyDescent="0.25">
      <c r="A6" s="2" t="s">
        <v>33</v>
      </c>
      <c r="B6" s="6">
        <v>31105</v>
      </c>
      <c r="C6" s="6">
        <v>15821</v>
      </c>
      <c r="D6" s="9" t="s">
        <v>31</v>
      </c>
    </row>
    <row r="7" spans="1:4" ht="30" x14ac:dyDescent="0.25">
      <c r="A7" s="2" t="s">
        <v>34</v>
      </c>
      <c r="B7" s="6">
        <v>82182</v>
      </c>
      <c r="C7" s="6">
        <v>8297</v>
      </c>
      <c r="D7" s="9" t="s">
        <v>31</v>
      </c>
    </row>
    <row r="8" spans="1:4" ht="17.25" x14ac:dyDescent="0.25">
      <c r="A8" s="2" t="s">
        <v>35</v>
      </c>
      <c r="B8" s="4" t="s">
        <v>5</v>
      </c>
      <c r="C8" s="6">
        <v>8095</v>
      </c>
      <c r="D8" s="9" t="s">
        <v>31</v>
      </c>
    </row>
    <row r="9" spans="1:4" ht="17.25" x14ac:dyDescent="0.25">
      <c r="A9" s="2" t="s">
        <v>36</v>
      </c>
      <c r="B9" s="6">
        <v>9154457</v>
      </c>
      <c r="C9" s="6">
        <v>3153853</v>
      </c>
      <c r="D9" s="9" t="s">
        <v>31</v>
      </c>
    </row>
    <row r="10" spans="1:4" ht="17.25" x14ac:dyDescent="0.25">
      <c r="A10" s="2" t="s">
        <v>37</v>
      </c>
      <c r="B10" s="6">
        <v>12565917</v>
      </c>
      <c r="C10" s="6">
        <v>6936081</v>
      </c>
      <c r="D10" s="9" t="s">
        <v>31</v>
      </c>
    </row>
    <row r="11" spans="1:4" x14ac:dyDescent="0.25">
      <c r="A11" s="3" t="s">
        <v>38</v>
      </c>
      <c r="B11" s="4" t="s">
        <v>5</v>
      </c>
      <c r="C11" s="4" t="s">
        <v>5</v>
      </c>
      <c r="D11" s="4"/>
    </row>
    <row r="12" spans="1:4" ht="45" x14ac:dyDescent="0.25">
      <c r="A12" s="2" t="s">
        <v>39</v>
      </c>
      <c r="B12" s="6">
        <v>5564554</v>
      </c>
      <c r="C12" s="6">
        <v>1658561</v>
      </c>
      <c r="D12" s="9" t="s">
        <v>31</v>
      </c>
    </row>
    <row r="13" spans="1:4" x14ac:dyDescent="0.25">
      <c r="A13" s="2" t="s">
        <v>40</v>
      </c>
      <c r="B13" s="6">
        <v>2030128</v>
      </c>
      <c r="C13" s="4" t="s">
        <v>5</v>
      </c>
      <c r="D13" s="4"/>
    </row>
    <row r="14" spans="1:4" ht="17.25" x14ac:dyDescent="0.25">
      <c r="A14" s="2" t="s">
        <v>41</v>
      </c>
      <c r="B14" s="6">
        <v>9018</v>
      </c>
      <c r="C14" s="6">
        <v>1397</v>
      </c>
      <c r="D14" s="9" t="s">
        <v>31</v>
      </c>
    </row>
    <row r="15" spans="1:4" ht="17.25" x14ac:dyDescent="0.25">
      <c r="A15" s="2" t="s">
        <v>42</v>
      </c>
      <c r="B15" s="6">
        <v>92455</v>
      </c>
      <c r="C15" s="6">
        <v>297904</v>
      </c>
      <c r="D15" s="9" t="s">
        <v>31</v>
      </c>
    </row>
    <row r="16" spans="1:4" ht="17.25" x14ac:dyDescent="0.25">
      <c r="A16" s="2" t="s">
        <v>43</v>
      </c>
      <c r="B16" s="6">
        <v>1094</v>
      </c>
      <c r="C16" s="6">
        <v>1861</v>
      </c>
      <c r="D16" s="9" t="s">
        <v>31</v>
      </c>
    </row>
    <row r="17" spans="1:4" ht="30" x14ac:dyDescent="0.25">
      <c r="A17" s="2" t="s">
        <v>44</v>
      </c>
      <c r="B17" s="6">
        <v>6280</v>
      </c>
      <c r="C17" s="6">
        <v>5658</v>
      </c>
      <c r="D17" s="9" t="s">
        <v>31</v>
      </c>
    </row>
    <row r="18" spans="1:4" ht="17.25" x14ac:dyDescent="0.25">
      <c r="A18" s="2" t="s">
        <v>45</v>
      </c>
      <c r="B18" s="6">
        <v>25325</v>
      </c>
      <c r="C18" s="6">
        <v>30199</v>
      </c>
      <c r="D18" s="9" t="s">
        <v>31</v>
      </c>
    </row>
    <row r="19" spans="1:4" ht="17.25" x14ac:dyDescent="0.25">
      <c r="A19" s="2" t="s">
        <v>36</v>
      </c>
      <c r="B19" s="6">
        <v>7728854</v>
      </c>
      <c r="C19" s="6">
        <v>1995580</v>
      </c>
      <c r="D19" s="9" t="s">
        <v>31</v>
      </c>
    </row>
    <row r="20" spans="1:4" ht="17.25" x14ac:dyDescent="0.25">
      <c r="A20" s="2" t="s">
        <v>46</v>
      </c>
      <c r="B20" s="6">
        <v>9125216</v>
      </c>
      <c r="C20" s="6">
        <v>3604571</v>
      </c>
      <c r="D20" s="9" t="s">
        <v>31</v>
      </c>
    </row>
    <row r="21" spans="1:4" ht="30" x14ac:dyDescent="0.25">
      <c r="A21" s="2" t="s">
        <v>47</v>
      </c>
      <c r="B21" s="4" t="s">
        <v>48</v>
      </c>
      <c r="C21" s="4" t="s">
        <v>48</v>
      </c>
      <c r="D21" s="9" t="s">
        <v>31</v>
      </c>
    </row>
    <row r="22" spans="1:4" x14ac:dyDescent="0.25">
      <c r="A22" s="3" t="s">
        <v>49</v>
      </c>
      <c r="B22" s="4" t="s">
        <v>5</v>
      </c>
      <c r="C22" s="4" t="s">
        <v>5</v>
      </c>
      <c r="D22" s="4"/>
    </row>
    <row r="23" spans="1:4" ht="60" x14ac:dyDescent="0.25">
      <c r="A23" s="2" t="s">
        <v>50</v>
      </c>
      <c r="B23" s="4">
        <v>0</v>
      </c>
      <c r="C23" s="4">
        <v>0</v>
      </c>
      <c r="D23" s="9" t="s">
        <v>31</v>
      </c>
    </row>
    <row r="24" spans="1:4" ht="60" x14ac:dyDescent="0.25">
      <c r="A24" s="2" t="s">
        <v>51</v>
      </c>
      <c r="B24" s="6">
        <v>10273</v>
      </c>
      <c r="C24" s="6">
        <v>10272</v>
      </c>
      <c r="D24" s="9" t="s">
        <v>31</v>
      </c>
    </row>
    <row r="25" spans="1:4" ht="17.25" x14ac:dyDescent="0.25">
      <c r="A25" s="2" t="s">
        <v>52</v>
      </c>
      <c r="B25" s="6">
        <v>3605358</v>
      </c>
      <c r="C25" s="6">
        <v>3605241</v>
      </c>
      <c r="D25" s="9" t="s">
        <v>31</v>
      </c>
    </row>
    <row r="26" spans="1:4" ht="30" x14ac:dyDescent="0.25">
      <c r="A26" s="2" t="s">
        <v>53</v>
      </c>
      <c r="B26" s="6">
        <v>1079648</v>
      </c>
      <c r="C26" s="6">
        <v>990803</v>
      </c>
      <c r="D26" s="9" t="s">
        <v>31</v>
      </c>
    </row>
    <row r="27" spans="1:4" ht="30" x14ac:dyDescent="0.25">
      <c r="A27" s="2" t="s">
        <v>54</v>
      </c>
      <c r="B27" s="6">
        <v>-1254578</v>
      </c>
      <c r="C27" s="6">
        <v>-1274806</v>
      </c>
      <c r="D27" s="9" t="s">
        <v>31</v>
      </c>
    </row>
    <row r="28" spans="1:4" ht="17.25" x14ac:dyDescent="0.25">
      <c r="A28" s="2" t="s">
        <v>55</v>
      </c>
      <c r="B28" s="6">
        <v>3440701</v>
      </c>
      <c r="C28" s="6">
        <v>3331510</v>
      </c>
      <c r="D28" s="9" t="s">
        <v>31</v>
      </c>
    </row>
    <row r="29" spans="1:4" ht="30" x14ac:dyDescent="0.25">
      <c r="A29" s="2" t="s">
        <v>56</v>
      </c>
      <c r="B29" s="6">
        <v>12565917</v>
      </c>
      <c r="C29" s="6">
        <v>6936081</v>
      </c>
      <c r="D29" s="9" t="s">
        <v>31</v>
      </c>
    </row>
    <row r="30" spans="1:4" ht="45" x14ac:dyDescent="0.25">
      <c r="A30" s="2" t="s">
        <v>57</v>
      </c>
      <c r="B30" s="4" t="s">
        <v>5</v>
      </c>
      <c r="C30" s="4" t="s">
        <v>5</v>
      </c>
      <c r="D30" s="4"/>
    </row>
    <row r="31" spans="1:4" x14ac:dyDescent="0.25">
      <c r="A31" s="3" t="s">
        <v>29</v>
      </c>
      <c r="B31" s="4" t="s">
        <v>5</v>
      </c>
      <c r="C31" s="4" t="s">
        <v>5</v>
      </c>
      <c r="D31" s="4"/>
    </row>
    <row r="32" spans="1:4" ht="45" x14ac:dyDescent="0.25">
      <c r="A32" s="2" t="s">
        <v>58</v>
      </c>
      <c r="B32" s="6">
        <v>2682308</v>
      </c>
      <c r="C32" s="6">
        <v>2981571</v>
      </c>
      <c r="D32" s="9" t="s">
        <v>31</v>
      </c>
    </row>
    <row r="33" spans="1:4" ht="45" x14ac:dyDescent="0.25">
      <c r="A33" s="2" t="s">
        <v>59</v>
      </c>
      <c r="B33" s="6">
        <v>714471</v>
      </c>
      <c r="C33" s="6">
        <v>783484</v>
      </c>
      <c r="D33" s="9" t="s">
        <v>31</v>
      </c>
    </row>
    <row r="34" spans="1:4" ht="17.25" x14ac:dyDescent="0.25">
      <c r="A34" s="2" t="s">
        <v>33</v>
      </c>
      <c r="B34" s="6">
        <v>14681</v>
      </c>
      <c r="C34" s="6">
        <v>17173</v>
      </c>
      <c r="D34" s="9" t="s">
        <v>31</v>
      </c>
    </row>
    <row r="35" spans="1:4" ht="17.25" x14ac:dyDescent="0.25">
      <c r="A35" s="2" t="s">
        <v>36</v>
      </c>
      <c r="B35" s="6">
        <v>3411460</v>
      </c>
      <c r="C35" s="6">
        <v>3782228</v>
      </c>
      <c r="D35" s="9" t="s">
        <v>31</v>
      </c>
    </row>
    <row r="36" spans="1:4" x14ac:dyDescent="0.25">
      <c r="A36" s="3" t="s">
        <v>38</v>
      </c>
      <c r="B36" s="4" t="s">
        <v>5</v>
      </c>
      <c r="C36" s="4" t="s">
        <v>5</v>
      </c>
      <c r="D36" s="4"/>
    </row>
    <row r="37" spans="1:4" ht="60" x14ac:dyDescent="0.25">
      <c r="A37" s="2" t="s">
        <v>60</v>
      </c>
      <c r="B37" s="6">
        <v>787162</v>
      </c>
      <c r="C37" s="6">
        <v>933732</v>
      </c>
      <c r="D37" s="9" t="s">
        <v>31</v>
      </c>
    </row>
    <row r="38" spans="1:4" ht="60" x14ac:dyDescent="0.25">
      <c r="A38" s="2" t="s">
        <v>61</v>
      </c>
      <c r="B38" s="6">
        <v>604655</v>
      </c>
      <c r="C38" s="6">
        <v>669981</v>
      </c>
      <c r="D38" s="9" t="s">
        <v>31</v>
      </c>
    </row>
    <row r="39" spans="1:4" ht="17.25" x14ac:dyDescent="0.25">
      <c r="A39" s="2" t="s">
        <v>41</v>
      </c>
      <c r="B39" s="6">
        <v>4545</v>
      </c>
      <c r="C39" s="6">
        <v>5278</v>
      </c>
      <c r="D39" s="9" t="s">
        <v>31</v>
      </c>
    </row>
    <row r="40" spans="1:4" ht="17.25" x14ac:dyDescent="0.25">
      <c r="A40" s="2" t="s">
        <v>36</v>
      </c>
      <c r="B40" s="6">
        <v>1396362</v>
      </c>
      <c r="C40" s="6">
        <v>1608991</v>
      </c>
      <c r="D40" s="9" t="s">
        <v>31</v>
      </c>
    </row>
    <row r="41" spans="1:4" x14ac:dyDescent="0.25">
      <c r="A41" s="2" t="s">
        <v>62</v>
      </c>
      <c r="B41" s="4" t="s">
        <v>5</v>
      </c>
      <c r="C41" s="4" t="s">
        <v>5</v>
      </c>
      <c r="D41" s="4"/>
    </row>
    <row r="42" spans="1:4" x14ac:dyDescent="0.25">
      <c r="A42" s="3" t="s">
        <v>29</v>
      </c>
      <c r="B42" s="4" t="s">
        <v>5</v>
      </c>
      <c r="C42" s="4" t="s">
        <v>5</v>
      </c>
      <c r="D42" s="4"/>
    </row>
    <row r="43" spans="1:4" ht="17.25" x14ac:dyDescent="0.25">
      <c r="A43" s="2" t="s">
        <v>63</v>
      </c>
      <c r="B43" s="6">
        <v>230465</v>
      </c>
      <c r="C43" s="6">
        <v>89687</v>
      </c>
      <c r="D43" s="9" t="s">
        <v>31</v>
      </c>
    </row>
    <row r="44" spans="1:4" ht="17.25" x14ac:dyDescent="0.25">
      <c r="A44" s="2" t="s">
        <v>64</v>
      </c>
      <c r="B44" s="6">
        <v>220131</v>
      </c>
      <c r="C44" s="6">
        <v>229065</v>
      </c>
      <c r="D44" s="9" t="s">
        <v>31</v>
      </c>
    </row>
    <row r="45" spans="1:4" ht="17.25" x14ac:dyDescent="0.25">
      <c r="A45" s="2" t="s">
        <v>65</v>
      </c>
      <c r="B45" s="6">
        <v>485544</v>
      </c>
      <c r="C45" s="6">
        <v>457569</v>
      </c>
      <c r="D45" s="9" t="s">
        <v>31</v>
      </c>
    </row>
    <row r="46" spans="1:4" ht="17.25" x14ac:dyDescent="0.25">
      <c r="A46" s="2" t="s">
        <v>66</v>
      </c>
      <c r="B46" s="6">
        <v>15609</v>
      </c>
      <c r="C46" s="6">
        <v>16571</v>
      </c>
      <c r="D46" s="9" t="s">
        <v>31</v>
      </c>
    </row>
    <row r="47" spans="1:4" x14ac:dyDescent="0.25">
      <c r="A47" s="2" t="s">
        <v>67</v>
      </c>
      <c r="B47" s="4" t="s">
        <v>5</v>
      </c>
      <c r="C47" s="4" t="s">
        <v>5</v>
      </c>
      <c r="D47" s="4"/>
    </row>
    <row r="48" spans="1:4" x14ac:dyDescent="0.25">
      <c r="A48" s="3" t="s">
        <v>29</v>
      </c>
      <c r="B48" s="4" t="s">
        <v>5</v>
      </c>
      <c r="C48" s="4" t="s">
        <v>5</v>
      </c>
      <c r="D48" s="4"/>
    </row>
    <row r="49" spans="1:4" ht="17.25" x14ac:dyDescent="0.25">
      <c r="A49" s="2" t="s">
        <v>68</v>
      </c>
      <c r="B49" s="6">
        <v>7976923</v>
      </c>
      <c r="C49" s="6">
        <v>1954796</v>
      </c>
      <c r="D49" s="9" t="s">
        <v>31</v>
      </c>
    </row>
    <row r="50" spans="1:4" ht="17.25" x14ac:dyDescent="0.25">
      <c r="A50" s="2" t="s">
        <v>69</v>
      </c>
      <c r="B50" s="8">
        <v>38627</v>
      </c>
      <c r="C50" s="8">
        <v>42782</v>
      </c>
      <c r="D50" s="9" t="s">
        <v>31</v>
      </c>
    </row>
    <row r="51" spans="1:4" x14ac:dyDescent="0.25">
      <c r="A51" s="10"/>
      <c r="B51" s="10"/>
      <c r="C51" s="10"/>
      <c r="D51" s="10"/>
    </row>
    <row r="52" spans="1:4" ht="30" customHeight="1" x14ac:dyDescent="0.25">
      <c r="A52" s="2" t="s">
        <v>31</v>
      </c>
      <c r="B52" s="11" t="s">
        <v>70</v>
      </c>
      <c r="C52" s="11"/>
      <c r="D52" s="11"/>
    </row>
  </sheetData>
  <mergeCells count="4">
    <mergeCell ref="B1:B2"/>
    <mergeCell ref="C1:D2"/>
    <mergeCell ref="A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27</v>
      </c>
      <c r="B1" s="1" t="s">
        <v>1</v>
      </c>
    </row>
    <row r="2" spans="1:2" x14ac:dyDescent="0.25">
      <c r="A2" s="7"/>
      <c r="B2" s="1" t="s">
        <v>2</v>
      </c>
    </row>
    <row r="3" spans="1:2" x14ac:dyDescent="0.25">
      <c r="A3" s="11" t="s">
        <v>827</v>
      </c>
      <c r="B3" s="4" t="s">
        <v>5</v>
      </c>
    </row>
    <row r="4" spans="1:2" x14ac:dyDescent="0.25">
      <c r="A4" s="11"/>
      <c r="B4" s="16" t="s">
        <v>828</v>
      </c>
    </row>
    <row r="5" spans="1:2" x14ac:dyDescent="0.25">
      <c r="A5" s="11"/>
      <c r="B5" s="4"/>
    </row>
    <row r="6" spans="1:2" ht="192" x14ac:dyDescent="0.25">
      <c r="A6" s="11"/>
      <c r="B6" s="15" t="s">
        <v>829</v>
      </c>
    </row>
    <row r="7" spans="1:2" x14ac:dyDescent="0.25">
      <c r="A7" s="11"/>
      <c r="B7" s="4"/>
    </row>
    <row r="8" spans="1:2" ht="115.5" x14ac:dyDescent="0.25">
      <c r="A8" s="11"/>
      <c r="B8" s="15" t="s">
        <v>830</v>
      </c>
    </row>
    <row r="9" spans="1:2" x14ac:dyDescent="0.25">
      <c r="A9" s="11"/>
      <c r="B9" s="4"/>
    </row>
    <row r="10" spans="1:2" ht="77.25" x14ac:dyDescent="0.25">
      <c r="A10" s="11"/>
      <c r="B10" s="15" t="s">
        <v>831</v>
      </c>
    </row>
    <row r="11" spans="1:2" x14ac:dyDescent="0.25">
      <c r="A11" s="11"/>
      <c r="B11" s="4"/>
    </row>
    <row r="12" spans="1:2" ht="90" x14ac:dyDescent="0.25">
      <c r="A12" s="11"/>
      <c r="B12" s="15" t="s">
        <v>832</v>
      </c>
    </row>
    <row r="13" spans="1:2" x14ac:dyDescent="0.25">
      <c r="A13" s="11"/>
      <c r="B13" s="4"/>
    </row>
    <row r="14" spans="1:2" ht="64.5" x14ac:dyDescent="0.25">
      <c r="A14" s="11"/>
      <c r="B14" s="15" t="s">
        <v>833</v>
      </c>
    </row>
    <row r="15" spans="1:2" x14ac:dyDescent="0.25">
      <c r="A15" s="11"/>
      <c r="B15" s="4"/>
    </row>
    <row r="16" spans="1:2" ht="39" x14ac:dyDescent="0.25">
      <c r="A16" s="11"/>
      <c r="B16" s="15" t="s">
        <v>834</v>
      </c>
    </row>
  </sheetData>
  <mergeCells count="2">
    <mergeCell ref="A1:A2"/>
    <mergeCell ref="A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0.7109375" bestFit="1" customWidth="1"/>
    <col min="2" max="3" width="36.5703125" customWidth="1"/>
    <col min="4" max="4" width="9.42578125" customWidth="1"/>
    <col min="5" max="5" width="36.5703125" customWidth="1"/>
    <col min="6" max="6" width="8" customWidth="1"/>
    <col min="7" max="7" width="36.5703125" customWidth="1"/>
    <col min="8" max="8" width="9.42578125" customWidth="1"/>
    <col min="9" max="9" width="29.28515625" customWidth="1"/>
    <col min="10" max="10" width="8" customWidth="1"/>
    <col min="11" max="11" width="36.5703125" customWidth="1"/>
    <col min="12" max="12" width="9.42578125" customWidth="1"/>
    <col min="13" max="13" width="36.5703125" customWidth="1"/>
    <col min="14" max="14" width="8" customWidth="1"/>
    <col min="15" max="15" width="36.5703125" customWidth="1"/>
    <col min="16" max="16" width="9.42578125" customWidth="1"/>
    <col min="17" max="19" width="36.5703125" customWidth="1"/>
    <col min="20" max="20" width="9.42578125" customWidth="1"/>
    <col min="21" max="21" width="29.28515625" customWidth="1"/>
    <col min="22" max="22" width="36.5703125" customWidth="1"/>
    <col min="23" max="23" width="13.85546875" customWidth="1"/>
    <col min="24" max="24" width="9.42578125" customWidth="1"/>
    <col min="25" max="25" width="33.7109375" customWidth="1"/>
    <col min="26" max="26" width="8" customWidth="1"/>
  </cols>
  <sheetData>
    <row r="1" spans="1:26" ht="15" customHeight="1" x14ac:dyDescent="0.25">
      <c r="A1" s="7" t="s">
        <v>8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8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1" t="s">
        <v>83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x14ac:dyDescent="0.25">
      <c r="A6" s="11"/>
      <c r="B6" s="22" t="s">
        <v>83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ht="25.5" customHeight="1" x14ac:dyDescent="0.25">
      <c r="A8" s="11"/>
      <c r="B8" s="22" t="s">
        <v>838</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1"/>
      <c r="B9" s="22" t="s">
        <v>839</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1"/>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1"/>
      <c r="B11" s="17"/>
      <c r="C11" s="17"/>
      <c r="D11" s="55">
        <v>41820</v>
      </c>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1"/>
      <c r="B12" s="17"/>
      <c r="C12" s="17"/>
      <c r="D12" s="54" t="s">
        <v>299</v>
      </c>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1"/>
      <c r="B13" s="17"/>
      <c r="C13" s="17"/>
      <c r="D13" s="24"/>
      <c r="E13" s="24"/>
      <c r="F13" s="30"/>
      <c r="G13" s="17"/>
      <c r="H13" s="24"/>
      <c r="I13" s="24"/>
      <c r="J13" s="30"/>
      <c r="K13" s="17"/>
      <c r="L13" s="24"/>
      <c r="M13" s="24"/>
      <c r="N13" s="30"/>
      <c r="O13" s="17"/>
      <c r="P13" s="24"/>
      <c r="Q13" s="24"/>
      <c r="R13" s="30"/>
      <c r="S13" s="17"/>
      <c r="T13" s="24"/>
      <c r="U13" s="24"/>
      <c r="V13" s="30"/>
      <c r="W13" s="17"/>
      <c r="X13" s="24"/>
      <c r="Y13" s="24"/>
      <c r="Z13" s="30"/>
    </row>
    <row r="14" spans="1:26" x14ac:dyDescent="0.25">
      <c r="A14" s="11"/>
      <c r="B14" s="24"/>
      <c r="C14" s="24"/>
      <c r="D14" s="24"/>
      <c r="E14" s="24"/>
      <c r="F14" s="126"/>
      <c r="G14" s="24"/>
      <c r="H14" s="24"/>
      <c r="I14" s="24"/>
      <c r="J14" s="126"/>
      <c r="K14" s="24"/>
      <c r="L14" s="24"/>
      <c r="M14" s="24"/>
      <c r="N14" s="126"/>
      <c r="O14" s="24"/>
      <c r="P14" s="54" t="s">
        <v>840</v>
      </c>
      <c r="Q14" s="54"/>
      <c r="R14" s="54"/>
      <c r="S14" s="54"/>
      <c r="T14" s="54"/>
      <c r="U14" s="54"/>
      <c r="V14" s="54"/>
      <c r="W14" s="54"/>
      <c r="X14" s="54"/>
      <c r="Y14" s="54"/>
      <c r="Z14" s="54"/>
    </row>
    <row r="15" spans="1:26" x14ac:dyDescent="0.25">
      <c r="A15" s="11"/>
      <c r="B15" s="24"/>
      <c r="C15" s="24"/>
      <c r="D15" s="24"/>
      <c r="E15" s="24"/>
      <c r="F15" s="126"/>
      <c r="G15" s="24"/>
      <c r="H15" s="24"/>
      <c r="I15" s="24"/>
      <c r="J15" s="126"/>
      <c r="K15" s="24"/>
      <c r="L15" s="24"/>
      <c r="M15" s="24"/>
      <c r="N15" s="126"/>
      <c r="O15" s="24"/>
      <c r="P15" s="54" t="s">
        <v>841</v>
      </c>
      <c r="Q15" s="54"/>
      <c r="R15" s="54"/>
      <c r="S15" s="54"/>
      <c r="T15" s="54"/>
      <c r="U15" s="54"/>
      <c r="V15" s="54"/>
      <c r="W15" s="54"/>
      <c r="X15" s="54"/>
      <c r="Y15" s="54"/>
      <c r="Z15" s="54"/>
    </row>
    <row r="16" spans="1:26" x14ac:dyDescent="0.25">
      <c r="A16" s="11"/>
      <c r="B16" s="24"/>
      <c r="C16" s="24"/>
      <c r="D16" s="24"/>
      <c r="E16" s="24"/>
      <c r="F16" s="126"/>
      <c r="G16" s="24"/>
      <c r="H16" s="24"/>
      <c r="I16" s="24"/>
      <c r="J16" s="126"/>
      <c r="K16" s="24"/>
      <c r="L16" s="24"/>
      <c r="M16" s="24"/>
      <c r="N16" s="126"/>
      <c r="O16" s="24"/>
      <c r="P16" s="54" t="s">
        <v>842</v>
      </c>
      <c r="Q16" s="54"/>
      <c r="R16" s="54"/>
      <c r="S16" s="54"/>
      <c r="T16" s="54"/>
      <c r="U16" s="54"/>
      <c r="V16" s="54"/>
      <c r="W16" s="54"/>
      <c r="X16" s="54"/>
      <c r="Y16" s="54"/>
      <c r="Z16" s="54"/>
    </row>
    <row r="17" spans="1:26" x14ac:dyDescent="0.25">
      <c r="A17" s="11"/>
      <c r="B17" s="24"/>
      <c r="C17" s="24"/>
      <c r="D17" s="54" t="s">
        <v>843</v>
      </c>
      <c r="E17" s="54"/>
      <c r="F17" s="54"/>
      <c r="G17" s="24"/>
      <c r="H17" s="54" t="s">
        <v>844</v>
      </c>
      <c r="I17" s="54"/>
      <c r="J17" s="54"/>
      <c r="K17" s="24"/>
      <c r="L17" s="54" t="s">
        <v>847</v>
      </c>
      <c r="M17" s="54"/>
      <c r="N17" s="54"/>
      <c r="O17" s="24"/>
      <c r="P17" s="54" t="s">
        <v>848</v>
      </c>
      <c r="Q17" s="54"/>
      <c r="R17" s="54"/>
      <c r="S17" s="24"/>
      <c r="T17" s="54" t="s">
        <v>850</v>
      </c>
      <c r="U17" s="54"/>
      <c r="V17" s="54"/>
      <c r="W17" s="24" t="s">
        <v>851</v>
      </c>
      <c r="X17" s="54" t="s">
        <v>852</v>
      </c>
      <c r="Y17" s="54"/>
      <c r="Z17" s="54"/>
    </row>
    <row r="18" spans="1:26" x14ac:dyDescent="0.25">
      <c r="A18" s="11"/>
      <c r="B18" s="24"/>
      <c r="C18" s="24"/>
      <c r="D18" s="54"/>
      <c r="E18" s="54"/>
      <c r="F18" s="54"/>
      <c r="G18" s="24"/>
      <c r="H18" s="54" t="s">
        <v>845</v>
      </c>
      <c r="I18" s="54"/>
      <c r="J18" s="54"/>
      <c r="K18" s="24"/>
      <c r="L18" s="54" t="s">
        <v>845</v>
      </c>
      <c r="M18" s="54"/>
      <c r="N18" s="54"/>
      <c r="O18" s="24"/>
      <c r="P18" s="54" t="s">
        <v>849</v>
      </c>
      <c r="Q18" s="54"/>
      <c r="R18" s="54"/>
      <c r="S18" s="24"/>
      <c r="T18" s="54"/>
      <c r="U18" s="54"/>
      <c r="V18" s="54"/>
      <c r="W18" s="24"/>
      <c r="X18" s="54"/>
      <c r="Y18" s="54"/>
      <c r="Z18" s="54"/>
    </row>
    <row r="19" spans="1:26" x14ac:dyDescent="0.25">
      <c r="A19" s="11"/>
      <c r="B19" s="24"/>
      <c r="C19" s="24"/>
      <c r="D19" s="54"/>
      <c r="E19" s="54"/>
      <c r="F19" s="54"/>
      <c r="G19" s="24"/>
      <c r="H19" s="54" t="s">
        <v>846</v>
      </c>
      <c r="I19" s="54"/>
      <c r="J19" s="54"/>
      <c r="K19" s="24"/>
      <c r="L19" s="54" t="s">
        <v>846</v>
      </c>
      <c r="M19" s="54"/>
      <c r="N19" s="54"/>
      <c r="O19" s="24"/>
      <c r="P19" s="10"/>
      <c r="Q19" s="10"/>
      <c r="R19" s="10"/>
      <c r="S19" s="24"/>
      <c r="T19" s="54"/>
      <c r="U19" s="54"/>
      <c r="V19" s="54"/>
      <c r="W19" s="24"/>
      <c r="X19" s="54"/>
      <c r="Y19" s="54"/>
      <c r="Z19" s="54"/>
    </row>
    <row r="20" spans="1:26" x14ac:dyDescent="0.25">
      <c r="A20" s="11"/>
      <c r="B20" s="17"/>
      <c r="C20" s="17"/>
      <c r="D20" s="24"/>
      <c r="E20" s="24"/>
      <c r="F20" s="30"/>
      <c r="G20" s="17"/>
      <c r="H20" s="24"/>
      <c r="I20" s="24"/>
      <c r="J20" s="30"/>
      <c r="K20" s="17"/>
      <c r="L20" s="24"/>
      <c r="M20" s="24"/>
      <c r="N20" s="30"/>
      <c r="O20" s="17"/>
      <c r="P20" s="24"/>
      <c r="Q20" s="24"/>
      <c r="R20" s="30"/>
      <c r="S20" s="17"/>
      <c r="T20" s="24"/>
      <c r="U20" s="24"/>
      <c r="V20" s="30"/>
      <c r="W20" s="17"/>
      <c r="X20" s="24"/>
      <c r="Y20" s="24"/>
      <c r="Z20" s="30"/>
    </row>
    <row r="21" spans="1:26" x14ac:dyDescent="0.25">
      <c r="A21" s="11"/>
      <c r="B21" s="33" t="s">
        <v>691</v>
      </c>
      <c r="C21" s="36"/>
      <c r="D21" s="33" t="s">
        <v>315</v>
      </c>
      <c r="E21" s="36" t="s">
        <v>692</v>
      </c>
      <c r="F21" s="35" t="s">
        <v>318</v>
      </c>
      <c r="G21" s="36"/>
      <c r="H21" s="33" t="s">
        <v>315</v>
      </c>
      <c r="I21" s="36" t="s">
        <v>316</v>
      </c>
      <c r="J21" s="35"/>
      <c r="K21" s="36"/>
      <c r="L21" s="33" t="s">
        <v>315</v>
      </c>
      <c r="M21" s="36" t="s">
        <v>692</v>
      </c>
      <c r="N21" s="35" t="s">
        <v>318</v>
      </c>
      <c r="O21" s="36"/>
      <c r="P21" s="33" t="s">
        <v>315</v>
      </c>
      <c r="Q21" s="34">
        <v>6123377</v>
      </c>
      <c r="R21" s="35"/>
      <c r="S21" s="33"/>
      <c r="T21" s="33" t="s">
        <v>315</v>
      </c>
      <c r="U21" s="36" t="s">
        <v>316</v>
      </c>
      <c r="V21" s="35"/>
      <c r="W21" s="36"/>
      <c r="X21" s="33" t="s">
        <v>315</v>
      </c>
      <c r="Y21" s="34">
        <v>558823</v>
      </c>
      <c r="Z21" s="35"/>
    </row>
    <row r="22" spans="1:26" x14ac:dyDescent="0.25">
      <c r="A22" s="11"/>
      <c r="B22" s="39" t="s">
        <v>597</v>
      </c>
      <c r="C22" s="38"/>
      <c r="D22" s="39"/>
      <c r="E22" s="38" t="s">
        <v>853</v>
      </c>
      <c r="F22" s="41" t="s">
        <v>318</v>
      </c>
      <c r="G22" s="38"/>
      <c r="H22" s="39"/>
      <c r="I22" s="40">
        <v>21779</v>
      </c>
      <c r="J22" s="41"/>
      <c r="K22" s="38"/>
      <c r="L22" s="39"/>
      <c r="M22" s="38" t="s">
        <v>766</v>
      </c>
      <c r="N22" s="41" t="s">
        <v>318</v>
      </c>
      <c r="O22" s="38"/>
      <c r="P22" s="39"/>
      <c r="Q22" s="40">
        <v>31568</v>
      </c>
      <c r="R22" s="41"/>
      <c r="S22" s="38"/>
      <c r="T22" s="39"/>
      <c r="U22" s="40">
        <v>58236</v>
      </c>
      <c r="V22" s="41"/>
      <c r="W22" s="38"/>
      <c r="X22" s="39"/>
      <c r="Y22" s="40">
        <v>65616</v>
      </c>
      <c r="Z22" s="41"/>
    </row>
    <row r="23" spans="1:26" x14ac:dyDescent="0.25">
      <c r="A23" s="11"/>
      <c r="B23" s="33" t="s">
        <v>599</v>
      </c>
      <c r="C23" s="36"/>
      <c r="D23" s="33"/>
      <c r="E23" s="36" t="s">
        <v>612</v>
      </c>
      <c r="F23" s="35" t="s">
        <v>318</v>
      </c>
      <c r="G23" s="36"/>
      <c r="H23" s="33"/>
      <c r="I23" s="36" t="s">
        <v>316</v>
      </c>
      <c r="J23" s="35"/>
      <c r="K23" s="36"/>
      <c r="L23" s="33"/>
      <c r="M23" s="36" t="s">
        <v>612</v>
      </c>
      <c r="N23" s="35" t="s">
        <v>318</v>
      </c>
      <c r="O23" s="36"/>
      <c r="P23" s="33"/>
      <c r="Q23" s="36" t="s">
        <v>316</v>
      </c>
      <c r="R23" s="35"/>
      <c r="S23" s="36"/>
      <c r="T23" s="33"/>
      <c r="U23" s="36" t="s">
        <v>316</v>
      </c>
      <c r="V23" s="35"/>
      <c r="W23" s="36"/>
      <c r="X23" s="33"/>
      <c r="Y23" s="36" t="s">
        <v>612</v>
      </c>
      <c r="Z23" s="35" t="s">
        <v>318</v>
      </c>
    </row>
    <row r="24" spans="1:26" ht="15.75" thickBot="1" x14ac:dyDescent="0.3">
      <c r="A24" s="11"/>
      <c r="B24" s="39" t="s">
        <v>601</v>
      </c>
      <c r="C24" s="38"/>
      <c r="D24" s="45"/>
      <c r="E24" s="44" t="s">
        <v>854</v>
      </c>
      <c r="F24" s="47" t="s">
        <v>318</v>
      </c>
      <c r="G24" s="44"/>
      <c r="H24" s="45"/>
      <c r="I24" s="46">
        <v>2636</v>
      </c>
      <c r="J24" s="47"/>
      <c r="K24" s="44"/>
      <c r="L24" s="45"/>
      <c r="M24" s="44" t="s">
        <v>316</v>
      </c>
      <c r="N24" s="47"/>
      <c r="O24" s="44"/>
      <c r="P24" s="45"/>
      <c r="Q24" s="44" t="s">
        <v>316</v>
      </c>
      <c r="R24" s="47"/>
      <c r="S24" s="44"/>
      <c r="T24" s="45"/>
      <c r="U24" s="46">
        <v>14632</v>
      </c>
      <c r="V24" s="47"/>
      <c r="W24" s="44"/>
      <c r="X24" s="45"/>
      <c r="Y24" s="46">
        <v>14632</v>
      </c>
      <c r="Z24" s="47"/>
    </row>
    <row r="25" spans="1:26" ht="16.5" thickTop="1" thickBot="1" x14ac:dyDescent="0.3">
      <c r="A25" s="11"/>
      <c r="B25" s="33" t="s">
        <v>855</v>
      </c>
      <c r="C25" s="36"/>
      <c r="D25" s="51" t="s">
        <v>315</v>
      </c>
      <c r="E25" s="50" t="s">
        <v>856</v>
      </c>
      <c r="F25" s="53" t="s">
        <v>318</v>
      </c>
      <c r="G25" s="50"/>
      <c r="H25" s="51" t="s">
        <v>315</v>
      </c>
      <c r="I25" s="52">
        <v>24415</v>
      </c>
      <c r="J25" s="53"/>
      <c r="K25" s="50"/>
      <c r="L25" s="51" t="s">
        <v>315</v>
      </c>
      <c r="M25" s="50" t="s">
        <v>857</v>
      </c>
      <c r="N25" s="53" t="s">
        <v>318</v>
      </c>
      <c r="O25" s="50"/>
      <c r="P25" s="51" t="s">
        <v>315</v>
      </c>
      <c r="Q25" s="52">
        <v>6154945</v>
      </c>
      <c r="R25" s="53"/>
      <c r="S25" s="50"/>
      <c r="T25" s="51" t="s">
        <v>315</v>
      </c>
      <c r="U25" s="52">
        <v>72868</v>
      </c>
      <c r="V25" s="53"/>
      <c r="W25" s="50"/>
      <c r="X25" s="51" t="s">
        <v>315</v>
      </c>
      <c r="Y25" s="52">
        <v>637934</v>
      </c>
      <c r="Z25" s="53"/>
    </row>
    <row r="26" spans="1:26" ht="15.75" thickTop="1" x14ac:dyDescent="0.25">
      <c r="A26" s="11"/>
      <c r="B26" s="39"/>
      <c r="C26" s="38"/>
      <c r="D26" s="39"/>
      <c r="E26" s="38"/>
      <c r="F26" s="41"/>
      <c r="G26" s="38"/>
      <c r="H26" s="39"/>
      <c r="I26" s="38"/>
      <c r="J26" s="41"/>
      <c r="K26" s="38"/>
      <c r="L26" s="39"/>
      <c r="M26" s="38"/>
      <c r="N26" s="41"/>
      <c r="O26" s="38"/>
      <c r="P26" s="39"/>
      <c r="Q26" s="38"/>
      <c r="R26" s="41"/>
      <c r="S26" s="38"/>
      <c r="T26" s="39"/>
      <c r="U26" s="38"/>
      <c r="V26" s="41"/>
      <c r="W26" s="38"/>
      <c r="X26" s="39"/>
      <c r="Y26" s="38"/>
      <c r="Z26" s="41"/>
    </row>
    <row r="27" spans="1:26" x14ac:dyDescent="0.25">
      <c r="A27" s="11"/>
      <c r="B27" s="39" t="s">
        <v>858</v>
      </c>
      <c r="C27" s="38"/>
      <c r="D27" s="39"/>
      <c r="E27" s="38"/>
      <c r="F27" s="41"/>
      <c r="G27" s="38"/>
      <c r="H27" s="39"/>
      <c r="I27" s="38"/>
      <c r="J27" s="41"/>
      <c r="K27" s="38"/>
      <c r="L27" s="39"/>
      <c r="M27" s="38"/>
      <c r="N27" s="41"/>
      <c r="O27" s="38"/>
      <c r="P27" s="39"/>
      <c r="Q27" s="38"/>
      <c r="R27" s="41"/>
      <c r="S27" s="38"/>
      <c r="T27" s="39"/>
      <c r="U27" s="38"/>
      <c r="V27" s="41"/>
      <c r="W27" s="38"/>
      <c r="X27" s="39"/>
      <c r="Y27" s="38"/>
      <c r="Z27" s="41"/>
    </row>
    <row r="28" spans="1:26" x14ac:dyDescent="0.25">
      <c r="A28" s="11"/>
      <c r="B28" s="17"/>
      <c r="C28" s="17"/>
      <c r="D28" s="55">
        <v>41639</v>
      </c>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1"/>
      <c r="B29" s="17"/>
      <c r="C29" s="17"/>
      <c r="D29" s="54" t="s">
        <v>299</v>
      </c>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1"/>
      <c r="B30" s="17"/>
      <c r="C30" s="17"/>
      <c r="D30" s="24"/>
      <c r="E30" s="24"/>
      <c r="F30" s="30"/>
      <c r="G30" s="17"/>
      <c r="H30" s="24"/>
      <c r="I30" s="24"/>
      <c r="J30" s="30"/>
      <c r="K30" s="17"/>
      <c r="L30" s="24"/>
      <c r="M30" s="24"/>
      <c r="N30" s="30"/>
      <c r="O30" s="17"/>
      <c r="P30" s="24"/>
      <c r="Q30" s="24"/>
      <c r="R30" s="30"/>
      <c r="S30" s="17"/>
      <c r="T30" s="24"/>
      <c r="U30" s="24"/>
      <c r="V30" s="30"/>
      <c r="W30" s="17"/>
      <c r="X30" s="24"/>
      <c r="Y30" s="24"/>
      <c r="Z30" s="30"/>
    </row>
    <row r="31" spans="1:26" x14ac:dyDescent="0.25">
      <c r="A31" s="11"/>
      <c r="B31" s="24"/>
      <c r="C31" s="24"/>
      <c r="D31" s="24"/>
      <c r="E31" s="24"/>
      <c r="F31" s="126"/>
      <c r="G31" s="24"/>
      <c r="H31" s="24"/>
      <c r="I31" s="24"/>
      <c r="J31" s="126"/>
      <c r="K31" s="24"/>
      <c r="L31" s="24"/>
      <c r="M31" s="24"/>
      <c r="N31" s="126"/>
      <c r="O31" s="24"/>
      <c r="P31" s="54" t="s">
        <v>840</v>
      </c>
      <c r="Q31" s="54"/>
      <c r="R31" s="54"/>
      <c r="S31" s="54"/>
      <c r="T31" s="54"/>
      <c r="U31" s="54"/>
      <c r="V31" s="54"/>
      <c r="W31" s="54"/>
      <c r="X31" s="54"/>
      <c r="Y31" s="54"/>
      <c r="Z31" s="54"/>
    </row>
    <row r="32" spans="1:26" x14ac:dyDescent="0.25">
      <c r="A32" s="11"/>
      <c r="B32" s="24"/>
      <c r="C32" s="24"/>
      <c r="D32" s="24"/>
      <c r="E32" s="24"/>
      <c r="F32" s="126"/>
      <c r="G32" s="24"/>
      <c r="H32" s="24"/>
      <c r="I32" s="24"/>
      <c r="J32" s="126"/>
      <c r="K32" s="24"/>
      <c r="L32" s="24"/>
      <c r="M32" s="24"/>
      <c r="N32" s="126"/>
      <c r="O32" s="24"/>
      <c r="P32" s="54" t="s">
        <v>841</v>
      </c>
      <c r="Q32" s="54"/>
      <c r="R32" s="54"/>
      <c r="S32" s="54"/>
      <c r="T32" s="54"/>
      <c r="U32" s="54"/>
      <c r="V32" s="54"/>
      <c r="W32" s="54"/>
      <c r="X32" s="54"/>
      <c r="Y32" s="54"/>
      <c r="Z32" s="54"/>
    </row>
    <row r="33" spans="1:26" x14ac:dyDescent="0.25">
      <c r="A33" s="11"/>
      <c r="B33" s="24"/>
      <c r="C33" s="24"/>
      <c r="D33" s="24"/>
      <c r="E33" s="24"/>
      <c r="F33" s="126"/>
      <c r="G33" s="24"/>
      <c r="H33" s="24"/>
      <c r="I33" s="24"/>
      <c r="J33" s="126"/>
      <c r="K33" s="24"/>
      <c r="L33" s="24"/>
      <c r="M33" s="24"/>
      <c r="N33" s="126"/>
      <c r="O33" s="24"/>
      <c r="P33" s="54" t="s">
        <v>842</v>
      </c>
      <c r="Q33" s="54"/>
      <c r="R33" s="54"/>
      <c r="S33" s="54"/>
      <c r="T33" s="54"/>
      <c r="U33" s="54"/>
      <c r="V33" s="54"/>
      <c r="W33" s="54"/>
      <c r="X33" s="54"/>
      <c r="Y33" s="54"/>
      <c r="Z33" s="54"/>
    </row>
    <row r="34" spans="1:26" x14ac:dyDescent="0.25">
      <c r="A34" s="11"/>
      <c r="B34" s="24"/>
      <c r="C34" s="24"/>
      <c r="D34" s="54" t="s">
        <v>843</v>
      </c>
      <c r="E34" s="54"/>
      <c r="F34" s="54"/>
      <c r="G34" s="24"/>
      <c r="H34" s="54" t="s">
        <v>844</v>
      </c>
      <c r="I34" s="54"/>
      <c r="J34" s="54"/>
      <c r="K34" s="24"/>
      <c r="L34" s="54" t="s">
        <v>847</v>
      </c>
      <c r="M34" s="54"/>
      <c r="N34" s="54"/>
      <c r="O34" s="24"/>
      <c r="P34" s="54" t="s">
        <v>848</v>
      </c>
      <c r="Q34" s="54"/>
      <c r="R34" s="54"/>
      <c r="S34" s="24"/>
      <c r="T34" s="54" t="s">
        <v>850</v>
      </c>
      <c r="U34" s="54"/>
      <c r="V34" s="54"/>
      <c r="W34" s="24"/>
      <c r="X34" s="54" t="s">
        <v>852</v>
      </c>
      <c r="Y34" s="54"/>
      <c r="Z34" s="54"/>
    </row>
    <row r="35" spans="1:26" x14ac:dyDescent="0.25">
      <c r="A35" s="11"/>
      <c r="B35" s="24"/>
      <c r="C35" s="24"/>
      <c r="D35" s="54"/>
      <c r="E35" s="54"/>
      <c r="F35" s="54"/>
      <c r="G35" s="24"/>
      <c r="H35" s="54" t="s">
        <v>845</v>
      </c>
      <c r="I35" s="54"/>
      <c r="J35" s="54"/>
      <c r="K35" s="24"/>
      <c r="L35" s="54" t="s">
        <v>845</v>
      </c>
      <c r="M35" s="54"/>
      <c r="N35" s="54"/>
      <c r="O35" s="24"/>
      <c r="P35" s="54" t="s">
        <v>849</v>
      </c>
      <c r="Q35" s="54"/>
      <c r="R35" s="54"/>
      <c r="S35" s="24"/>
      <c r="T35" s="54"/>
      <c r="U35" s="54"/>
      <c r="V35" s="54"/>
      <c r="W35" s="24"/>
      <c r="X35" s="54"/>
      <c r="Y35" s="54"/>
      <c r="Z35" s="54"/>
    </row>
    <row r="36" spans="1:26" x14ac:dyDescent="0.25">
      <c r="A36" s="11"/>
      <c r="B36" s="24"/>
      <c r="C36" s="24"/>
      <c r="D36" s="54"/>
      <c r="E36" s="54"/>
      <c r="F36" s="54"/>
      <c r="G36" s="24"/>
      <c r="H36" s="54" t="s">
        <v>846</v>
      </c>
      <c r="I36" s="54"/>
      <c r="J36" s="54"/>
      <c r="K36" s="24"/>
      <c r="L36" s="54" t="s">
        <v>846</v>
      </c>
      <c r="M36" s="54"/>
      <c r="N36" s="54"/>
      <c r="O36" s="24"/>
      <c r="P36" s="10"/>
      <c r="Q36" s="10"/>
      <c r="R36" s="10"/>
      <c r="S36" s="24"/>
      <c r="T36" s="54"/>
      <c r="U36" s="54"/>
      <c r="V36" s="54"/>
      <c r="W36" s="24"/>
      <c r="X36" s="54"/>
      <c r="Y36" s="54"/>
      <c r="Z36" s="54"/>
    </row>
    <row r="37" spans="1:26" x14ac:dyDescent="0.25">
      <c r="A37" s="11"/>
      <c r="B37" s="17"/>
      <c r="C37" s="17"/>
      <c r="D37" s="24"/>
      <c r="E37" s="24"/>
      <c r="F37" s="30"/>
      <c r="G37" s="17"/>
      <c r="H37" s="24"/>
      <c r="I37" s="24"/>
      <c r="J37" s="30"/>
      <c r="K37" s="17"/>
      <c r="L37" s="24"/>
      <c r="M37" s="24"/>
      <c r="N37" s="30"/>
      <c r="O37" s="17"/>
      <c r="P37" s="24"/>
      <c r="Q37" s="24"/>
      <c r="R37" s="30"/>
      <c r="S37" s="17"/>
      <c r="T37" s="24"/>
      <c r="U37" s="24"/>
      <c r="V37" s="30"/>
      <c r="W37" s="17"/>
      <c r="X37" s="24"/>
      <c r="Y37" s="24"/>
      <c r="Z37" s="30"/>
    </row>
    <row r="38" spans="1:26" x14ac:dyDescent="0.25">
      <c r="A38" s="11"/>
      <c r="B38" s="33" t="s">
        <v>691</v>
      </c>
      <c r="C38" s="36"/>
      <c r="D38" s="33" t="s">
        <v>315</v>
      </c>
      <c r="E38" s="36" t="s">
        <v>700</v>
      </c>
      <c r="F38" s="35" t="s">
        <v>318</v>
      </c>
      <c r="G38" s="33"/>
      <c r="H38" s="33" t="s">
        <v>315</v>
      </c>
      <c r="I38" s="36" t="s">
        <v>316</v>
      </c>
      <c r="J38" s="35"/>
      <c r="K38" s="36"/>
      <c r="L38" s="33" t="s">
        <v>315</v>
      </c>
      <c r="M38" s="36" t="s">
        <v>700</v>
      </c>
      <c r="N38" s="35" t="s">
        <v>318</v>
      </c>
      <c r="O38" s="36"/>
      <c r="P38" s="33" t="s">
        <v>315</v>
      </c>
      <c r="Q38" s="34">
        <v>1737381</v>
      </c>
      <c r="R38" s="35"/>
      <c r="S38" s="33"/>
      <c r="T38" s="33" t="s">
        <v>315</v>
      </c>
      <c r="U38" s="36" t="s">
        <v>316</v>
      </c>
      <c r="V38" s="35"/>
      <c r="W38" s="36"/>
      <c r="X38" s="33" t="s">
        <v>315</v>
      </c>
      <c r="Y38" s="34">
        <v>78820</v>
      </c>
      <c r="Z38" s="35"/>
    </row>
    <row r="39" spans="1:26" x14ac:dyDescent="0.25">
      <c r="A39" s="11"/>
      <c r="B39" s="39" t="s">
        <v>597</v>
      </c>
      <c r="C39" s="38"/>
      <c r="D39" s="39"/>
      <c r="E39" s="38" t="s">
        <v>615</v>
      </c>
      <c r="F39" s="41" t="s">
        <v>318</v>
      </c>
      <c r="G39" s="38"/>
      <c r="H39" s="39"/>
      <c r="I39" s="38" t="s">
        <v>316</v>
      </c>
      <c r="J39" s="41"/>
      <c r="K39" s="38"/>
      <c r="L39" s="39"/>
      <c r="M39" s="38" t="s">
        <v>615</v>
      </c>
      <c r="N39" s="41" t="s">
        <v>318</v>
      </c>
      <c r="O39" s="38"/>
      <c r="P39" s="39"/>
      <c r="Q39" s="40">
        <v>39470</v>
      </c>
      <c r="R39" s="41"/>
      <c r="S39" s="38"/>
      <c r="T39" s="39"/>
      <c r="U39" s="38" t="s">
        <v>316</v>
      </c>
      <c r="V39" s="41"/>
      <c r="W39" s="38"/>
      <c r="X39" s="39"/>
      <c r="Y39" s="40">
        <v>9271</v>
      </c>
      <c r="Z39" s="41"/>
    </row>
    <row r="40" spans="1:26" x14ac:dyDescent="0.25">
      <c r="A40" s="11"/>
      <c r="B40" s="33" t="s">
        <v>599</v>
      </c>
      <c r="C40" s="36"/>
      <c r="D40" s="33"/>
      <c r="E40" s="36" t="s">
        <v>316</v>
      </c>
      <c r="F40" s="35"/>
      <c r="G40" s="36"/>
      <c r="H40" s="33"/>
      <c r="I40" s="36" t="s">
        <v>316</v>
      </c>
      <c r="J40" s="35"/>
      <c r="K40" s="36"/>
      <c r="L40" s="33"/>
      <c r="M40" s="36" t="s">
        <v>316</v>
      </c>
      <c r="N40" s="35"/>
      <c r="O40" s="36"/>
      <c r="P40" s="33"/>
      <c r="Q40" s="36" t="s">
        <v>316</v>
      </c>
      <c r="R40" s="35"/>
      <c r="S40" s="36"/>
      <c r="T40" s="33"/>
      <c r="U40" s="36" t="s">
        <v>316</v>
      </c>
      <c r="V40" s="35"/>
      <c r="W40" s="36"/>
      <c r="X40" s="33"/>
      <c r="Y40" s="36" t="s">
        <v>316</v>
      </c>
      <c r="Z40" s="35"/>
    </row>
    <row r="41" spans="1:26" ht="15.75" thickBot="1" x14ac:dyDescent="0.3">
      <c r="A41" s="11"/>
      <c r="B41" s="39" t="s">
        <v>601</v>
      </c>
      <c r="C41" s="38"/>
      <c r="D41" s="45"/>
      <c r="E41" s="46">
        <v>10629</v>
      </c>
      <c r="F41" s="47"/>
      <c r="G41" s="44"/>
      <c r="H41" s="45"/>
      <c r="I41" s="44" t="s">
        <v>614</v>
      </c>
      <c r="J41" s="47" t="s">
        <v>318</v>
      </c>
      <c r="K41" s="44"/>
      <c r="L41" s="45"/>
      <c r="M41" s="46">
        <v>8095</v>
      </c>
      <c r="N41" s="47"/>
      <c r="O41" s="44"/>
      <c r="P41" s="45"/>
      <c r="Q41" s="44" t="s">
        <v>316</v>
      </c>
      <c r="R41" s="47"/>
      <c r="S41" s="44"/>
      <c r="T41" s="45"/>
      <c r="U41" s="44" t="s">
        <v>316</v>
      </c>
      <c r="V41" s="47"/>
      <c r="W41" s="44"/>
      <c r="X41" s="45"/>
      <c r="Y41" s="46">
        <v>8095</v>
      </c>
      <c r="Z41" s="47"/>
    </row>
    <row r="42" spans="1:26" ht="16.5" thickTop="1" thickBot="1" x14ac:dyDescent="0.3">
      <c r="A42" s="11"/>
      <c r="B42" s="33" t="s">
        <v>855</v>
      </c>
      <c r="C42" s="36"/>
      <c r="D42" s="51" t="s">
        <v>315</v>
      </c>
      <c r="E42" s="50" t="s">
        <v>859</v>
      </c>
      <c r="F42" s="53" t="s">
        <v>318</v>
      </c>
      <c r="G42" s="50"/>
      <c r="H42" s="51" t="s">
        <v>315</v>
      </c>
      <c r="I42" s="50" t="s">
        <v>614</v>
      </c>
      <c r="J42" s="53" t="s">
        <v>318</v>
      </c>
      <c r="K42" s="50"/>
      <c r="L42" s="51" t="s">
        <v>315</v>
      </c>
      <c r="M42" s="50" t="s">
        <v>860</v>
      </c>
      <c r="N42" s="53" t="s">
        <v>318</v>
      </c>
      <c r="O42" s="50"/>
      <c r="P42" s="51" t="s">
        <v>315</v>
      </c>
      <c r="Q42" s="52">
        <v>1776851</v>
      </c>
      <c r="R42" s="53"/>
      <c r="S42" s="50"/>
      <c r="T42" s="51" t="s">
        <v>315</v>
      </c>
      <c r="U42" s="50" t="s">
        <v>316</v>
      </c>
      <c r="V42" s="53"/>
      <c r="W42" s="50"/>
      <c r="X42" s="51" t="s">
        <v>315</v>
      </c>
      <c r="Y42" s="52">
        <v>96186</v>
      </c>
      <c r="Z42" s="53"/>
    </row>
  </sheetData>
  <mergeCells count="106">
    <mergeCell ref="B9:Z9"/>
    <mergeCell ref="B10:Z10"/>
    <mergeCell ref="A1:A2"/>
    <mergeCell ref="B1:Z1"/>
    <mergeCell ref="B2:Z2"/>
    <mergeCell ref="A3:A42"/>
    <mergeCell ref="B3:Z3"/>
    <mergeCell ref="B4:Z4"/>
    <mergeCell ref="B5:Z5"/>
    <mergeCell ref="B6:Z6"/>
    <mergeCell ref="B7:Z7"/>
    <mergeCell ref="B8:Z8"/>
    <mergeCell ref="S34:S36"/>
    <mergeCell ref="T34:V36"/>
    <mergeCell ref="W34:W36"/>
    <mergeCell ref="X34:Z36"/>
    <mergeCell ref="D37:E37"/>
    <mergeCell ref="H37:I37"/>
    <mergeCell ref="L37:M37"/>
    <mergeCell ref="P37:Q37"/>
    <mergeCell ref="T37:U37"/>
    <mergeCell ref="X37:Y37"/>
    <mergeCell ref="K34:K36"/>
    <mergeCell ref="L34:N34"/>
    <mergeCell ref="L35:N35"/>
    <mergeCell ref="L36:N36"/>
    <mergeCell ref="O34:O36"/>
    <mergeCell ref="P34:R34"/>
    <mergeCell ref="P35:R35"/>
    <mergeCell ref="P36:R36"/>
    <mergeCell ref="B34:B36"/>
    <mergeCell ref="C34:C36"/>
    <mergeCell ref="D34:F36"/>
    <mergeCell ref="G34:G36"/>
    <mergeCell ref="H34:J34"/>
    <mergeCell ref="H35:J35"/>
    <mergeCell ref="H36:J36"/>
    <mergeCell ref="J31:J33"/>
    <mergeCell ref="K31:K33"/>
    <mergeCell ref="L31:M33"/>
    <mergeCell ref="N31:N33"/>
    <mergeCell ref="O31:O33"/>
    <mergeCell ref="P31:Z31"/>
    <mergeCell ref="P32:Z32"/>
    <mergeCell ref="P33:Z33"/>
    <mergeCell ref="B31:B33"/>
    <mergeCell ref="C31:C33"/>
    <mergeCell ref="D31:E33"/>
    <mergeCell ref="F31:F33"/>
    <mergeCell ref="G31:G33"/>
    <mergeCell ref="H31:I33"/>
    <mergeCell ref="D28:Z28"/>
    <mergeCell ref="D29:Z29"/>
    <mergeCell ref="D30:E30"/>
    <mergeCell ref="H30:I30"/>
    <mergeCell ref="L30:M30"/>
    <mergeCell ref="P30:Q30"/>
    <mergeCell ref="T30:U30"/>
    <mergeCell ref="X30:Y30"/>
    <mergeCell ref="S17:S19"/>
    <mergeCell ref="T17:V19"/>
    <mergeCell ref="W17:W19"/>
    <mergeCell ref="X17:Z19"/>
    <mergeCell ref="D20:E20"/>
    <mergeCell ref="H20:I20"/>
    <mergeCell ref="L20:M20"/>
    <mergeCell ref="P20:Q20"/>
    <mergeCell ref="T20:U20"/>
    <mergeCell ref="X20:Y20"/>
    <mergeCell ref="K17:K19"/>
    <mergeCell ref="L17:N17"/>
    <mergeCell ref="L18:N18"/>
    <mergeCell ref="L19:N19"/>
    <mergeCell ref="O17:O19"/>
    <mergeCell ref="P17:R17"/>
    <mergeCell ref="P18:R18"/>
    <mergeCell ref="P19:R19"/>
    <mergeCell ref="B17:B19"/>
    <mergeCell ref="C17:C19"/>
    <mergeCell ref="D17:F19"/>
    <mergeCell ref="G17:G19"/>
    <mergeCell ref="H17:J17"/>
    <mergeCell ref="H18:J18"/>
    <mergeCell ref="H19:J19"/>
    <mergeCell ref="J14:J16"/>
    <mergeCell ref="K14:K16"/>
    <mergeCell ref="L14:M16"/>
    <mergeCell ref="N14:N16"/>
    <mergeCell ref="O14:O16"/>
    <mergeCell ref="P14:Z14"/>
    <mergeCell ref="P15:Z15"/>
    <mergeCell ref="P16:Z16"/>
    <mergeCell ref="B14:B16"/>
    <mergeCell ref="C14:C16"/>
    <mergeCell ref="D14:E16"/>
    <mergeCell ref="F14:F16"/>
    <mergeCell ref="G14:G16"/>
    <mergeCell ref="H14:I16"/>
    <mergeCell ref="D11:Z11"/>
    <mergeCell ref="D12:Z12"/>
    <mergeCell ref="D13:E13"/>
    <mergeCell ref="H13:I13"/>
    <mergeCell ref="L13:M13"/>
    <mergeCell ref="P13:Q13"/>
    <mergeCell ref="T13:U13"/>
    <mergeCell ref="X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861</v>
      </c>
      <c r="B1" s="1" t="s">
        <v>1</v>
      </c>
    </row>
    <row r="2" spans="1:2" x14ac:dyDescent="0.25">
      <c r="A2" s="7"/>
      <c r="B2" s="1" t="s">
        <v>2</v>
      </c>
    </row>
    <row r="3" spans="1:2" x14ac:dyDescent="0.25">
      <c r="A3" s="11" t="s">
        <v>861</v>
      </c>
      <c r="B3" s="4" t="s">
        <v>5</v>
      </c>
    </row>
    <row r="4" spans="1:2" ht="26.25" x14ac:dyDescent="0.25">
      <c r="A4" s="11"/>
      <c r="B4" s="16" t="s">
        <v>862</v>
      </c>
    </row>
    <row r="5" spans="1:2" x14ac:dyDescent="0.25">
      <c r="A5" s="11"/>
      <c r="B5" s="15"/>
    </row>
    <row r="6" spans="1:2" x14ac:dyDescent="0.25">
      <c r="A6" s="11"/>
      <c r="B6" s="122" t="s">
        <v>863</v>
      </c>
    </row>
    <row r="7" spans="1:2" x14ac:dyDescent="0.25">
      <c r="A7" s="11"/>
      <c r="B7" s="14"/>
    </row>
    <row r="8" spans="1:2" ht="141" x14ac:dyDescent="0.25">
      <c r="A8" s="11"/>
      <c r="B8" s="15" t="s">
        <v>864</v>
      </c>
    </row>
    <row r="9" spans="1:2" x14ac:dyDescent="0.25">
      <c r="A9" s="11"/>
      <c r="B9" s="14"/>
    </row>
    <row r="10" spans="1:2" ht="90" x14ac:dyDescent="0.25">
      <c r="A10" s="11"/>
      <c r="B10" s="15" t="s">
        <v>865</v>
      </c>
    </row>
    <row r="11" spans="1:2" x14ac:dyDescent="0.25">
      <c r="A11" s="11"/>
      <c r="B11" s="14"/>
    </row>
    <row r="12" spans="1:2" ht="141" x14ac:dyDescent="0.25">
      <c r="A12" s="11"/>
      <c r="B12" s="15" t="s">
        <v>866</v>
      </c>
    </row>
    <row r="13" spans="1:2" x14ac:dyDescent="0.25">
      <c r="A13" s="11"/>
      <c r="B13" s="14"/>
    </row>
    <row r="14" spans="1:2" ht="294" x14ac:dyDescent="0.25">
      <c r="A14" s="11"/>
      <c r="B14" s="15" t="s">
        <v>867</v>
      </c>
    </row>
    <row r="15" spans="1:2" x14ac:dyDescent="0.25">
      <c r="A15" s="11"/>
      <c r="B15" s="14"/>
    </row>
    <row r="16" spans="1:2" ht="255.75" x14ac:dyDescent="0.25">
      <c r="A16" s="11"/>
      <c r="B16" s="15" t="s">
        <v>868</v>
      </c>
    </row>
    <row r="17" spans="1:2" x14ac:dyDescent="0.25">
      <c r="A17" s="11"/>
      <c r="B17" s="15"/>
    </row>
    <row r="18" spans="1:2" ht="409.6" x14ac:dyDescent="0.25">
      <c r="A18" s="11"/>
      <c r="B18" s="15" t="s">
        <v>869</v>
      </c>
    </row>
    <row r="19" spans="1:2" x14ac:dyDescent="0.25">
      <c r="A19" s="11"/>
      <c r="B19" s="14"/>
    </row>
    <row r="20" spans="1:2" ht="319.5" x14ac:dyDescent="0.25">
      <c r="A20" s="11"/>
      <c r="B20" s="15" t="s">
        <v>870</v>
      </c>
    </row>
    <row r="21" spans="1:2" x14ac:dyDescent="0.25">
      <c r="A21" s="11"/>
      <c r="B21" s="15"/>
    </row>
    <row r="22" spans="1:2" x14ac:dyDescent="0.25">
      <c r="A22" s="11"/>
      <c r="B22" s="122" t="s">
        <v>871</v>
      </c>
    </row>
    <row r="23" spans="1:2" x14ac:dyDescent="0.25">
      <c r="A23" s="11"/>
      <c r="B23" s="14"/>
    </row>
    <row r="24" spans="1:2" ht="153.75" x14ac:dyDescent="0.25">
      <c r="A24" s="11"/>
      <c r="B24" s="15" t="s">
        <v>872</v>
      </c>
    </row>
  </sheetData>
  <mergeCells count="2">
    <mergeCell ref="A1:A2"/>
    <mergeCell ref="A3: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873</v>
      </c>
      <c r="B1" s="1" t="s">
        <v>1</v>
      </c>
    </row>
    <row r="2" spans="1:2" x14ac:dyDescent="0.25">
      <c r="A2" s="7"/>
      <c r="B2" s="1" t="s">
        <v>2</v>
      </c>
    </row>
    <row r="3" spans="1:2" x14ac:dyDescent="0.25">
      <c r="A3" s="11" t="s">
        <v>873</v>
      </c>
      <c r="B3" s="4" t="s">
        <v>5</v>
      </c>
    </row>
    <row r="4" spans="1:2" x14ac:dyDescent="0.25">
      <c r="A4" s="11"/>
      <c r="B4" s="16" t="s">
        <v>874</v>
      </c>
    </row>
    <row r="5" spans="1:2" x14ac:dyDescent="0.25">
      <c r="A5" s="11"/>
      <c r="B5" s="4"/>
    </row>
    <row r="6" spans="1:2" ht="153.75" x14ac:dyDescent="0.25">
      <c r="A6" s="11"/>
      <c r="B6" s="163" t="s">
        <v>875</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76</v>
      </c>
      <c r="B1" s="1" t="s">
        <v>1</v>
      </c>
    </row>
    <row r="2" spans="1:2" x14ac:dyDescent="0.25">
      <c r="A2" s="7"/>
      <c r="B2" s="1" t="s">
        <v>2</v>
      </c>
    </row>
    <row r="3" spans="1:2" x14ac:dyDescent="0.25">
      <c r="A3" s="11" t="s">
        <v>876</v>
      </c>
      <c r="B3" s="4" t="s">
        <v>5</v>
      </c>
    </row>
    <row r="4" spans="1:2" x14ac:dyDescent="0.25">
      <c r="A4" s="11"/>
      <c r="B4" s="16" t="s">
        <v>877</v>
      </c>
    </row>
    <row r="5" spans="1:2" x14ac:dyDescent="0.25">
      <c r="A5" s="11"/>
      <c r="B5" s="4"/>
    </row>
    <row r="6" spans="1:2" ht="51.75" x14ac:dyDescent="0.25">
      <c r="A6" s="11"/>
      <c r="B6" s="15" t="s">
        <v>878</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10.140625" customWidth="1"/>
    <col min="3" max="3" width="36.5703125" bestFit="1" customWidth="1"/>
  </cols>
  <sheetData>
    <row r="1" spans="1:3" ht="15" customHeight="1" x14ac:dyDescent="0.25">
      <c r="A1" s="7" t="s">
        <v>879</v>
      </c>
      <c r="B1" s="7" t="s">
        <v>1</v>
      </c>
      <c r="C1" s="7"/>
    </row>
    <row r="2" spans="1:3" ht="15" customHeight="1" x14ac:dyDescent="0.25">
      <c r="A2" s="7"/>
      <c r="B2" s="7" t="s">
        <v>2</v>
      </c>
      <c r="C2" s="7"/>
    </row>
    <row r="3" spans="1:3" ht="15" customHeight="1" x14ac:dyDescent="0.25">
      <c r="A3" s="11" t="s">
        <v>880</v>
      </c>
      <c r="B3" s="10" t="s">
        <v>5</v>
      </c>
      <c r="C3" s="10"/>
    </row>
    <row r="4" spans="1:3" x14ac:dyDescent="0.25">
      <c r="A4" s="11"/>
      <c r="B4" s="21" t="s">
        <v>207</v>
      </c>
      <c r="C4" s="21"/>
    </row>
    <row r="5" spans="1:3" x14ac:dyDescent="0.25">
      <c r="A5" s="11"/>
      <c r="B5" s="10"/>
      <c r="C5" s="10"/>
    </row>
    <row r="6" spans="1:3" ht="153" customHeight="1" x14ac:dyDescent="0.25">
      <c r="A6" s="11"/>
      <c r="B6" s="22" t="s">
        <v>208</v>
      </c>
      <c r="C6" s="22"/>
    </row>
    <row r="7" spans="1:3" x14ac:dyDescent="0.25">
      <c r="A7" s="11"/>
      <c r="B7" s="10"/>
      <c r="C7" s="10"/>
    </row>
    <row r="8" spans="1:3" ht="76.5" customHeight="1" x14ac:dyDescent="0.25">
      <c r="A8" s="11"/>
      <c r="B8" s="22" t="s">
        <v>209</v>
      </c>
      <c r="C8" s="22"/>
    </row>
    <row r="9" spans="1:3" x14ac:dyDescent="0.25">
      <c r="A9" s="11"/>
      <c r="B9" s="10"/>
      <c r="C9" s="10"/>
    </row>
    <row r="10" spans="1:3" ht="216.75" customHeight="1" x14ac:dyDescent="0.25">
      <c r="A10" s="11"/>
      <c r="B10" s="22" t="s">
        <v>210</v>
      </c>
      <c r="C10" s="22"/>
    </row>
    <row r="11" spans="1:3" x14ac:dyDescent="0.25">
      <c r="A11" s="11"/>
      <c r="B11" s="10"/>
      <c r="C11" s="10"/>
    </row>
    <row r="12" spans="1:3" ht="140.25" customHeight="1" x14ac:dyDescent="0.25">
      <c r="A12" s="11"/>
      <c r="B12" s="22" t="s">
        <v>211</v>
      </c>
      <c r="C12" s="22"/>
    </row>
    <row r="13" spans="1:3" x14ac:dyDescent="0.25">
      <c r="A13" s="11"/>
      <c r="B13" s="10"/>
      <c r="C13" s="10"/>
    </row>
    <row r="14" spans="1:3" ht="140.25" customHeight="1" x14ac:dyDescent="0.25">
      <c r="A14" s="11"/>
      <c r="B14" s="22" t="s">
        <v>212</v>
      </c>
      <c r="C14" s="22"/>
    </row>
    <row r="15" spans="1:3" x14ac:dyDescent="0.25">
      <c r="A15" s="11"/>
      <c r="B15" s="22"/>
      <c r="C15" s="22"/>
    </row>
    <row r="16" spans="1:3" ht="140.25" customHeight="1" x14ac:dyDescent="0.25">
      <c r="A16" s="11"/>
      <c r="B16" s="22" t="s">
        <v>213</v>
      </c>
      <c r="C16" s="22"/>
    </row>
    <row r="17" spans="1:3" x14ac:dyDescent="0.25">
      <c r="A17" s="11"/>
      <c r="B17" s="10"/>
      <c r="C17" s="10"/>
    </row>
    <row r="18" spans="1:3" ht="63.75" customHeight="1" x14ac:dyDescent="0.25">
      <c r="A18" s="11"/>
      <c r="B18" s="22" t="s">
        <v>214</v>
      </c>
      <c r="C18" s="22"/>
    </row>
    <row r="19" spans="1:3" ht="15" customHeight="1" x14ac:dyDescent="0.25">
      <c r="A19" s="11" t="s">
        <v>881</v>
      </c>
      <c r="B19" s="10" t="s">
        <v>5</v>
      </c>
      <c r="C19" s="10"/>
    </row>
    <row r="20" spans="1:3" x14ac:dyDescent="0.25">
      <c r="A20" s="11"/>
      <c r="B20" s="21" t="s">
        <v>215</v>
      </c>
      <c r="C20" s="21"/>
    </row>
    <row r="21" spans="1:3" x14ac:dyDescent="0.25">
      <c r="A21" s="11"/>
      <c r="B21" s="10"/>
      <c r="C21" s="10"/>
    </row>
    <row r="22" spans="1:3" ht="114.75" customHeight="1" x14ac:dyDescent="0.25">
      <c r="A22" s="11"/>
      <c r="B22" s="22" t="s">
        <v>216</v>
      </c>
      <c r="C22" s="22"/>
    </row>
    <row r="23" spans="1:3" x14ac:dyDescent="0.25">
      <c r="A23" s="11"/>
      <c r="B23" s="10"/>
      <c r="C23" s="10"/>
    </row>
    <row r="24" spans="1:3" ht="127.5" customHeight="1" x14ac:dyDescent="0.25">
      <c r="A24" s="11"/>
      <c r="B24" s="22" t="s">
        <v>217</v>
      </c>
      <c r="C24" s="22"/>
    </row>
    <row r="25" spans="1:3" ht="15" customHeight="1" x14ac:dyDescent="0.25">
      <c r="A25" s="11" t="s">
        <v>882</v>
      </c>
      <c r="B25" s="10" t="s">
        <v>5</v>
      </c>
      <c r="C25" s="10"/>
    </row>
    <row r="26" spans="1:3" x14ac:dyDescent="0.25">
      <c r="A26" s="11"/>
      <c r="B26" s="21" t="s">
        <v>218</v>
      </c>
      <c r="C26" s="21"/>
    </row>
    <row r="27" spans="1:3" x14ac:dyDescent="0.25">
      <c r="A27" s="11"/>
      <c r="B27" s="10"/>
      <c r="C27" s="10"/>
    </row>
    <row r="28" spans="1:3" ht="76.5" customHeight="1" x14ac:dyDescent="0.25">
      <c r="A28" s="11"/>
      <c r="B28" s="22" t="s">
        <v>219</v>
      </c>
      <c r="C28" s="22"/>
    </row>
    <row r="29" spans="1:3" ht="15" customHeight="1" x14ac:dyDescent="0.25">
      <c r="A29" s="11" t="s">
        <v>883</v>
      </c>
      <c r="B29" s="10" t="s">
        <v>5</v>
      </c>
      <c r="C29" s="10"/>
    </row>
    <row r="30" spans="1:3" ht="25.5" customHeight="1" x14ac:dyDescent="0.25">
      <c r="A30" s="11"/>
      <c r="B30" s="21" t="s">
        <v>220</v>
      </c>
      <c r="C30" s="21"/>
    </row>
    <row r="31" spans="1:3" x14ac:dyDescent="0.25">
      <c r="A31" s="11"/>
      <c r="B31" s="10"/>
      <c r="C31" s="10"/>
    </row>
    <row r="32" spans="1:3" ht="229.5" customHeight="1" x14ac:dyDescent="0.25">
      <c r="A32" s="11"/>
      <c r="B32" s="22" t="s">
        <v>221</v>
      </c>
      <c r="C32" s="22"/>
    </row>
    <row r="33" spans="1:3" x14ac:dyDescent="0.25">
      <c r="A33" s="11"/>
      <c r="B33" s="10"/>
      <c r="C33" s="10"/>
    </row>
    <row r="34" spans="1:3" ht="204" customHeight="1" x14ac:dyDescent="0.25">
      <c r="A34" s="11"/>
      <c r="B34" s="22" t="s">
        <v>222</v>
      </c>
      <c r="C34" s="22"/>
    </row>
    <row r="35" spans="1:3" x14ac:dyDescent="0.25">
      <c r="A35" s="11"/>
      <c r="B35" s="10"/>
      <c r="C35" s="10"/>
    </row>
    <row r="36" spans="1:3" ht="25.5" customHeight="1" x14ac:dyDescent="0.25">
      <c r="A36" s="11"/>
      <c r="B36" s="22" t="s">
        <v>223</v>
      </c>
      <c r="C36" s="22"/>
    </row>
    <row r="37" spans="1:3" x14ac:dyDescent="0.25">
      <c r="A37" s="11"/>
      <c r="B37" s="24"/>
      <c r="C37" s="24"/>
    </row>
    <row r="38" spans="1:3" x14ac:dyDescent="0.25">
      <c r="A38" s="11"/>
      <c r="B38" s="21" t="s">
        <v>224</v>
      </c>
      <c r="C38" s="21"/>
    </row>
    <row r="39" spans="1:3" x14ac:dyDescent="0.25">
      <c r="A39" s="11"/>
      <c r="B39" s="21"/>
      <c r="C39" s="21"/>
    </row>
    <row r="40" spans="1:3" ht="38.25" customHeight="1" x14ac:dyDescent="0.25">
      <c r="A40" s="11"/>
      <c r="B40" s="24" t="s">
        <v>225</v>
      </c>
      <c r="C40" s="24"/>
    </row>
    <row r="41" spans="1:3" x14ac:dyDescent="0.25">
      <c r="A41" s="11"/>
      <c r="B41" s="10"/>
      <c r="C41" s="10"/>
    </row>
    <row r="42" spans="1:3" ht="27" customHeight="1" x14ac:dyDescent="0.25">
      <c r="A42" s="11"/>
      <c r="B42" s="25" t="s">
        <v>226</v>
      </c>
      <c r="C42" s="25"/>
    </row>
    <row r="43" spans="1:3" x14ac:dyDescent="0.25">
      <c r="A43" s="11"/>
      <c r="B43" s="10"/>
      <c r="C43" s="10"/>
    </row>
    <row r="44" spans="1:3" ht="63.75" customHeight="1" x14ac:dyDescent="0.25">
      <c r="A44" s="11"/>
      <c r="B44" s="22" t="s">
        <v>227</v>
      </c>
      <c r="C44" s="22"/>
    </row>
    <row r="45" spans="1:3" x14ac:dyDescent="0.25">
      <c r="A45" s="11"/>
      <c r="B45" s="24"/>
      <c r="C45" s="24"/>
    </row>
    <row r="46" spans="1:3" x14ac:dyDescent="0.25">
      <c r="A46" s="11"/>
      <c r="B46" s="18" t="s">
        <v>228</v>
      </c>
      <c r="C46" s="19" t="s">
        <v>229</v>
      </c>
    </row>
    <row r="47" spans="1:3" ht="51" x14ac:dyDescent="0.25">
      <c r="A47" s="11"/>
      <c r="B47" s="18" t="s">
        <v>228</v>
      </c>
      <c r="C47" s="19" t="s">
        <v>230</v>
      </c>
    </row>
    <row r="48" spans="1:3" x14ac:dyDescent="0.25">
      <c r="A48" s="11"/>
      <c r="B48" s="24"/>
      <c r="C48" s="24"/>
    </row>
    <row r="49" spans="1:3" ht="38.25" x14ac:dyDescent="0.25">
      <c r="A49" s="11"/>
      <c r="B49" s="18" t="s">
        <v>231</v>
      </c>
      <c r="C49" s="19" t="s">
        <v>232</v>
      </c>
    </row>
    <row r="50" spans="1:3" ht="25.5" x14ac:dyDescent="0.25">
      <c r="A50" s="11"/>
      <c r="B50" s="18" t="s">
        <v>233</v>
      </c>
      <c r="C50" s="19" t="s">
        <v>234</v>
      </c>
    </row>
    <row r="51" spans="1:3" ht="38.25" x14ac:dyDescent="0.25">
      <c r="A51" s="11"/>
      <c r="B51" s="18" t="s">
        <v>235</v>
      </c>
      <c r="C51" s="19" t="s">
        <v>236</v>
      </c>
    </row>
    <row r="52" spans="1:3" x14ac:dyDescent="0.25">
      <c r="A52" s="11"/>
      <c r="B52" s="10"/>
      <c r="C52" s="10"/>
    </row>
    <row r="53" spans="1:3" ht="204" customHeight="1" x14ac:dyDescent="0.25">
      <c r="A53" s="11"/>
      <c r="B53" s="22" t="s">
        <v>237</v>
      </c>
      <c r="C53" s="22"/>
    </row>
    <row r="54" spans="1:3" x14ac:dyDescent="0.25">
      <c r="A54" s="11"/>
      <c r="B54" s="10"/>
      <c r="C54" s="10"/>
    </row>
    <row r="55" spans="1:3" x14ac:dyDescent="0.25">
      <c r="A55" s="11"/>
      <c r="B55" s="25" t="s">
        <v>238</v>
      </c>
      <c r="C55" s="25"/>
    </row>
    <row r="56" spans="1:3" x14ac:dyDescent="0.25">
      <c r="A56" s="11"/>
      <c r="B56" s="10"/>
      <c r="C56" s="10"/>
    </row>
    <row r="57" spans="1:3" ht="102" customHeight="1" x14ac:dyDescent="0.25">
      <c r="A57" s="11"/>
      <c r="B57" s="22" t="s">
        <v>239</v>
      </c>
      <c r="C57" s="22"/>
    </row>
    <row r="58" spans="1:3" x14ac:dyDescent="0.25">
      <c r="A58" s="11"/>
      <c r="B58" s="10"/>
      <c r="C58" s="10"/>
    </row>
    <row r="59" spans="1:3" ht="25.5" customHeight="1" x14ac:dyDescent="0.25">
      <c r="A59" s="11"/>
      <c r="B59" s="22" t="s">
        <v>240</v>
      </c>
      <c r="C59" s="22"/>
    </row>
    <row r="60" spans="1:3" x14ac:dyDescent="0.25">
      <c r="A60" s="11"/>
      <c r="B60" s="24"/>
      <c r="C60" s="24"/>
    </row>
    <row r="61" spans="1:3" ht="25.5" x14ac:dyDescent="0.25">
      <c r="A61" s="11"/>
      <c r="B61" s="20">
        <v>1</v>
      </c>
      <c r="C61" s="19" t="s">
        <v>241</v>
      </c>
    </row>
    <row r="62" spans="1:3" ht="38.25" x14ac:dyDescent="0.25">
      <c r="A62" s="11"/>
      <c r="B62" s="20">
        <v>2</v>
      </c>
      <c r="C62" s="19" t="s">
        <v>242</v>
      </c>
    </row>
    <row r="63" spans="1:3" x14ac:dyDescent="0.25">
      <c r="A63" s="11"/>
      <c r="B63" s="22"/>
      <c r="C63" s="22"/>
    </row>
    <row r="64" spans="1:3" ht="38.25" customHeight="1" x14ac:dyDescent="0.25">
      <c r="A64" s="11"/>
      <c r="B64" s="22" t="s">
        <v>243</v>
      </c>
      <c r="C64" s="22"/>
    </row>
    <row r="65" spans="1:3" x14ac:dyDescent="0.25">
      <c r="A65" s="11"/>
      <c r="B65" s="24"/>
      <c r="C65" s="24"/>
    </row>
    <row r="66" spans="1:3" ht="25.5" x14ac:dyDescent="0.25">
      <c r="A66" s="11"/>
      <c r="B66" s="20">
        <v>1</v>
      </c>
      <c r="C66" s="19" t="s">
        <v>244</v>
      </c>
    </row>
    <row r="67" spans="1:3" ht="51" x14ac:dyDescent="0.25">
      <c r="A67" s="11"/>
      <c r="B67" s="20">
        <v>2</v>
      </c>
      <c r="C67" s="19" t="s">
        <v>245</v>
      </c>
    </row>
    <row r="68" spans="1:3" x14ac:dyDescent="0.25">
      <c r="A68" s="11"/>
      <c r="B68" s="10"/>
      <c r="C68" s="10"/>
    </row>
    <row r="69" spans="1:3" ht="395.25" customHeight="1" x14ac:dyDescent="0.25">
      <c r="A69" s="11"/>
      <c r="B69" s="22" t="s">
        <v>246</v>
      </c>
      <c r="C69" s="22"/>
    </row>
    <row r="70" spans="1:3" x14ac:dyDescent="0.25">
      <c r="A70" s="11"/>
      <c r="B70" s="26"/>
      <c r="C70" s="26"/>
    </row>
    <row r="71" spans="1:3" x14ac:dyDescent="0.25">
      <c r="A71" s="11"/>
      <c r="B71" s="21" t="s">
        <v>247</v>
      </c>
      <c r="C71" s="21"/>
    </row>
    <row r="72" spans="1:3" x14ac:dyDescent="0.25">
      <c r="A72" s="11"/>
      <c r="B72" s="10"/>
      <c r="C72" s="10"/>
    </row>
    <row r="73" spans="1:3" x14ac:dyDescent="0.25">
      <c r="A73" s="11"/>
      <c r="B73" s="25" t="s">
        <v>248</v>
      </c>
      <c r="C73" s="25"/>
    </row>
    <row r="74" spans="1:3" x14ac:dyDescent="0.25">
      <c r="A74" s="11"/>
      <c r="B74" s="10"/>
      <c r="C74" s="10"/>
    </row>
    <row r="75" spans="1:3" ht="267.75" customHeight="1" x14ac:dyDescent="0.25">
      <c r="A75" s="11"/>
      <c r="B75" s="22" t="s">
        <v>249</v>
      </c>
      <c r="C75" s="22"/>
    </row>
    <row r="76" spans="1:3" x14ac:dyDescent="0.25">
      <c r="A76" s="11"/>
      <c r="B76" s="10"/>
      <c r="C76" s="10"/>
    </row>
    <row r="77" spans="1:3" ht="165.75" customHeight="1" x14ac:dyDescent="0.25">
      <c r="A77" s="11"/>
      <c r="B77" s="22" t="s">
        <v>250</v>
      </c>
      <c r="C77" s="22"/>
    </row>
    <row r="78" spans="1:3" x14ac:dyDescent="0.25">
      <c r="A78" s="11"/>
      <c r="B78" s="10"/>
      <c r="C78" s="10"/>
    </row>
    <row r="79" spans="1:3" ht="216.75" customHeight="1" x14ac:dyDescent="0.25">
      <c r="A79" s="11"/>
      <c r="B79" s="22" t="s">
        <v>251</v>
      </c>
      <c r="C79" s="22"/>
    </row>
    <row r="80" spans="1:3" x14ac:dyDescent="0.25">
      <c r="A80" s="11"/>
      <c r="B80" s="10"/>
      <c r="C80" s="10"/>
    </row>
    <row r="81" spans="1:3" ht="27" customHeight="1" x14ac:dyDescent="0.25">
      <c r="A81" s="11"/>
      <c r="B81" s="25" t="s">
        <v>252</v>
      </c>
      <c r="C81" s="25"/>
    </row>
    <row r="82" spans="1:3" x14ac:dyDescent="0.25">
      <c r="A82" s="11"/>
      <c r="B82" s="10"/>
      <c r="C82" s="10"/>
    </row>
    <row r="83" spans="1:3" ht="204" customHeight="1" x14ac:dyDescent="0.25">
      <c r="A83" s="11"/>
      <c r="B83" s="22" t="s">
        <v>253</v>
      </c>
      <c r="C83" s="22"/>
    </row>
    <row r="84" spans="1:3" x14ac:dyDescent="0.25">
      <c r="A84" s="11"/>
      <c r="B84" s="10"/>
      <c r="C84" s="10"/>
    </row>
    <row r="85" spans="1:3" ht="51" customHeight="1" x14ac:dyDescent="0.25">
      <c r="A85" s="11"/>
      <c r="B85" s="22" t="s">
        <v>254</v>
      </c>
      <c r="C85" s="22"/>
    </row>
    <row r="86" spans="1:3" x14ac:dyDescent="0.25">
      <c r="A86" s="11"/>
      <c r="B86" s="10"/>
      <c r="C86" s="10"/>
    </row>
    <row r="87" spans="1:3" ht="27" customHeight="1" x14ac:dyDescent="0.25">
      <c r="A87" s="11"/>
      <c r="B87" s="25" t="s">
        <v>255</v>
      </c>
      <c r="C87" s="25"/>
    </row>
    <row r="88" spans="1:3" x14ac:dyDescent="0.25">
      <c r="A88" s="11"/>
      <c r="B88" s="10"/>
      <c r="C88" s="10"/>
    </row>
    <row r="89" spans="1:3" ht="102" customHeight="1" x14ac:dyDescent="0.25">
      <c r="A89" s="11"/>
      <c r="B89" s="22" t="s">
        <v>256</v>
      </c>
      <c r="C89" s="22"/>
    </row>
    <row r="90" spans="1:3" x14ac:dyDescent="0.25">
      <c r="A90" s="11"/>
      <c r="B90" s="22"/>
      <c r="C90" s="22"/>
    </row>
    <row r="91" spans="1:3" ht="255" customHeight="1" x14ac:dyDescent="0.25">
      <c r="A91" s="11"/>
      <c r="B91" s="22" t="s">
        <v>257</v>
      </c>
      <c r="C91" s="22"/>
    </row>
    <row r="92" spans="1:3" x14ac:dyDescent="0.25">
      <c r="A92" s="11"/>
      <c r="B92" s="10"/>
      <c r="C92" s="10"/>
    </row>
    <row r="93" spans="1:3" ht="114.75" customHeight="1" x14ac:dyDescent="0.25">
      <c r="A93" s="11"/>
      <c r="B93" s="22" t="s">
        <v>258</v>
      </c>
      <c r="C93" s="22"/>
    </row>
    <row r="94" spans="1:3" x14ac:dyDescent="0.25">
      <c r="A94" s="11"/>
      <c r="B94" s="10"/>
      <c r="C94" s="10"/>
    </row>
    <row r="95" spans="1:3" ht="114.75" customHeight="1" x14ac:dyDescent="0.25">
      <c r="A95" s="11"/>
      <c r="B95" s="22" t="s">
        <v>259</v>
      </c>
      <c r="C95" s="22"/>
    </row>
    <row r="96" spans="1:3" ht="15" customHeight="1" x14ac:dyDescent="0.25">
      <c r="A96" s="11" t="s">
        <v>884</v>
      </c>
      <c r="B96" s="10" t="s">
        <v>5</v>
      </c>
      <c r="C96" s="10"/>
    </row>
    <row r="97" spans="1:3" x14ac:dyDescent="0.25">
      <c r="A97" s="11"/>
      <c r="B97" s="21" t="s">
        <v>260</v>
      </c>
      <c r="C97" s="21"/>
    </row>
    <row r="98" spans="1:3" x14ac:dyDescent="0.25">
      <c r="A98" s="11"/>
      <c r="B98" s="10"/>
      <c r="C98" s="10"/>
    </row>
    <row r="99" spans="1:3" ht="357" customHeight="1" x14ac:dyDescent="0.25">
      <c r="A99" s="11"/>
      <c r="B99" s="22" t="s">
        <v>261</v>
      </c>
      <c r="C99" s="22"/>
    </row>
    <row r="100" spans="1:3" ht="15" customHeight="1" x14ac:dyDescent="0.25">
      <c r="A100" s="11" t="s">
        <v>885</v>
      </c>
      <c r="B100" s="10" t="s">
        <v>5</v>
      </c>
      <c r="C100" s="10"/>
    </row>
    <row r="101" spans="1:3" ht="25.5" customHeight="1" x14ac:dyDescent="0.25">
      <c r="A101" s="11"/>
      <c r="B101" s="21" t="s">
        <v>262</v>
      </c>
      <c r="C101" s="21"/>
    </row>
    <row r="102" spans="1:3" x14ac:dyDescent="0.25">
      <c r="A102" s="11"/>
      <c r="B102" s="10"/>
      <c r="C102" s="10"/>
    </row>
    <row r="103" spans="1:3" ht="216.75" customHeight="1" x14ac:dyDescent="0.25">
      <c r="A103" s="11"/>
      <c r="B103" s="22" t="s">
        <v>263</v>
      </c>
      <c r="C103" s="22"/>
    </row>
    <row r="104" spans="1:3" ht="15" customHeight="1" x14ac:dyDescent="0.25">
      <c r="A104" s="11" t="s">
        <v>886</v>
      </c>
      <c r="B104" s="10" t="s">
        <v>5</v>
      </c>
      <c r="C104" s="10"/>
    </row>
    <row r="105" spans="1:3" ht="25.5" customHeight="1" x14ac:dyDescent="0.25">
      <c r="A105" s="11"/>
      <c r="B105" s="21" t="s">
        <v>264</v>
      </c>
      <c r="C105" s="21"/>
    </row>
    <row r="106" spans="1:3" x14ac:dyDescent="0.25">
      <c r="A106" s="11"/>
      <c r="B106" s="10"/>
      <c r="C106" s="10"/>
    </row>
    <row r="107" spans="1:3" ht="114.75" customHeight="1" x14ac:dyDescent="0.25">
      <c r="A107" s="11"/>
      <c r="B107" s="22" t="s">
        <v>265</v>
      </c>
      <c r="C107" s="22"/>
    </row>
    <row r="108" spans="1:3" x14ac:dyDescent="0.25">
      <c r="A108" s="11"/>
      <c r="B108" s="24"/>
      <c r="C108" s="24"/>
    </row>
    <row r="109" spans="1:3" ht="51" customHeight="1" x14ac:dyDescent="0.25">
      <c r="A109" s="11"/>
      <c r="B109" s="22" t="s">
        <v>266</v>
      </c>
      <c r="C109" s="22"/>
    </row>
    <row r="110" spans="1:3" x14ac:dyDescent="0.25">
      <c r="A110" s="11"/>
      <c r="B110" s="10"/>
      <c r="C110" s="10"/>
    </row>
    <row r="111" spans="1:3" ht="409.6" customHeight="1" x14ac:dyDescent="0.25">
      <c r="A111" s="11"/>
      <c r="B111" s="22" t="s">
        <v>267</v>
      </c>
      <c r="C111" s="22"/>
    </row>
    <row r="112" spans="1:3" ht="15" customHeight="1" x14ac:dyDescent="0.25">
      <c r="A112" s="11" t="s">
        <v>683</v>
      </c>
      <c r="B112" s="10" t="s">
        <v>5</v>
      </c>
      <c r="C112" s="10"/>
    </row>
    <row r="113" spans="1:3" x14ac:dyDescent="0.25">
      <c r="A113" s="11"/>
      <c r="B113" s="21" t="s">
        <v>268</v>
      </c>
      <c r="C113" s="21"/>
    </row>
    <row r="114" spans="1:3" x14ac:dyDescent="0.25">
      <c r="A114" s="11"/>
      <c r="B114" s="10"/>
      <c r="C114" s="10"/>
    </row>
    <row r="115" spans="1:3" ht="127.5" customHeight="1" x14ac:dyDescent="0.25">
      <c r="A115" s="11"/>
      <c r="B115" s="22" t="s">
        <v>269</v>
      </c>
      <c r="C115" s="22"/>
    </row>
    <row r="116" spans="1:3" ht="15" customHeight="1" x14ac:dyDescent="0.25">
      <c r="A116" s="11" t="s">
        <v>887</v>
      </c>
      <c r="B116" s="10" t="s">
        <v>5</v>
      </c>
      <c r="C116" s="10"/>
    </row>
    <row r="117" spans="1:3" ht="38.25" customHeight="1" x14ac:dyDescent="0.25">
      <c r="A117" s="11"/>
      <c r="B117" s="21" t="s">
        <v>270</v>
      </c>
      <c r="C117" s="21"/>
    </row>
    <row r="118" spans="1:3" x14ac:dyDescent="0.25">
      <c r="A118" s="11"/>
      <c r="B118" s="10"/>
      <c r="C118" s="10"/>
    </row>
    <row r="119" spans="1:3" ht="293.25" customHeight="1" x14ac:dyDescent="0.25">
      <c r="A119" s="11"/>
      <c r="B119" s="22" t="s">
        <v>271</v>
      </c>
      <c r="C119" s="22"/>
    </row>
    <row r="120" spans="1:3" ht="15" customHeight="1" x14ac:dyDescent="0.25">
      <c r="A120" s="11" t="s">
        <v>888</v>
      </c>
      <c r="B120" s="10" t="s">
        <v>5</v>
      </c>
      <c r="C120" s="10"/>
    </row>
    <row r="121" spans="1:3" x14ac:dyDescent="0.25">
      <c r="A121" s="11"/>
      <c r="B121" s="21" t="s">
        <v>272</v>
      </c>
      <c r="C121" s="21"/>
    </row>
    <row r="122" spans="1:3" x14ac:dyDescent="0.25">
      <c r="A122" s="11"/>
      <c r="B122" s="10"/>
      <c r="C122" s="10"/>
    </row>
    <row r="123" spans="1:3" ht="51" customHeight="1" x14ac:dyDescent="0.25">
      <c r="A123" s="11"/>
      <c r="B123" s="22" t="s">
        <v>273</v>
      </c>
      <c r="C123" s="22"/>
    </row>
    <row r="124" spans="1:3" ht="15" customHeight="1" x14ac:dyDescent="0.25">
      <c r="A124" s="11" t="s">
        <v>889</v>
      </c>
      <c r="B124" s="10" t="s">
        <v>5</v>
      </c>
      <c r="C124" s="10"/>
    </row>
    <row r="125" spans="1:3" x14ac:dyDescent="0.25">
      <c r="A125" s="11"/>
      <c r="B125" s="21" t="s">
        <v>274</v>
      </c>
      <c r="C125" s="21"/>
    </row>
    <row r="126" spans="1:3" x14ac:dyDescent="0.25">
      <c r="A126" s="11"/>
      <c r="B126" s="10"/>
      <c r="C126" s="10"/>
    </row>
    <row r="127" spans="1:3" ht="216.75" customHeight="1" x14ac:dyDescent="0.25">
      <c r="A127" s="11"/>
      <c r="B127" s="22" t="s">
        <v>275</v>
      </c>
      <c r="C127" s="22"/>
    </row>
    <row r="128" spans="1:3" x14ac:dyDescent="0.25">
      <c r="A128" s="11"/>
      <c r="B128" s="10"/>
      <c r="C128" s="10"/>
    </row>
    <row r="129" spans="1:3" ht="178.5" customHeight="1" x14ac:dyDescent="0.25">
      <c r="A129" s="11"/>
      <c r="B129" s="22" t="s">
        <v>276</v>
      </c>
      <c r="C129" s="22"/>
    </row>
    <row r="130" spans="1:3" ht="15" customHeight="1" x14ac:dyDescent="0.25">
      <c r="A130" s="11" t="s">
        <v>890</v>
      </c>
      <c r="B130" s="10" t="s">
        <v>5</v>
      </c>
      <c r="C130" s="10"/>
    </row>
    <row r="131" spans="1:3" x14ac:dyDescent="0.25">
      <c r="A131" s="11"/>
      <c r="B131" s="21" t="s">
        <v>277</v>
      </c>
      <c r="C131" s="21"/>
    </row>
    <row r="132" spans="1:3" x14ac:dyDescent="0.25">
      <c r="A132" s="11"/>
      <c r="B132" s="10"/>
      <c r="C132" s="10"/>
    </row>
    <row r="133" spans="1:3" ht="242.25" customHeight="1" x14ac:dyDescent="0.25">
      <c r="A133" s="11"/>
      <c r="B133" s="22" t="s">
        <v>278</v>
      </c>
      <c r="C133" s="22"/>
    </row>
    <row r="134" spans="1:3" ht="15" customHeight="1" x14ac:dyDescent="0.25">
      <c r="A134" s="11" t="s">
        <v>827</v>
      </c>
      <c r="B134" s="10" t="s">
        <v>5</v>
      </c>
      <c r="C134" s="10"/>
    </row>
    <row r="135" spans="1:3" x14ac:dyDescent="0.25">
      <c r="A135" s="11"/>
      <c r="B135" s="21" t="s">
        <v>279</v>
      </c>
      <c r="C135" s="21"/>
    </row>
    <row r="136" spans="1:3" x14ac:dyDescent="0.25">
      <c r="A136" s="11"/>
      <c r="B136" s="24"/>
      <c r="C136" s="24"/>
    </row>
    <row r="137" spans="1:3" ht="216.75" customHeight="1" x14ac:dyDescent="0.25">
      <c r="A137" s="11"/>
      <c r="B137" s="22" t="s">
        <v>280</v>
      </c>
      <c r="C137" s="22"/>
    </row>
    <row r="138" spans="1:3" x14ac:dyDescent="0.25">
      <c r="A138" s="11"/>
      <c r="B138" s="24"/>
      <c r="C138" s="24"/>
    </row>
    <row r="139" spans="1:3" ht="102" customHeight="1" x14ac:dyDescent="0.25">
      <c r="A139" s="11"/>
      <c r="B139" s="22" t="s">
        <v>281</v>
      </c>
      <c r="C139" s="22"/>
    </row>
    <row r="140" spans="1:3" ht="15" customHeight="1" x14ac:dyDescent="0.25">
      <c r="A140" s="11" t="s">
        <v>891</v>
      </c>
      <c r="B140" s="10" t="s">
        <v>5</v>
      </c>
      <c r="C140" s="10"/>
    </row>
    <row r="141" spans="1:3" x14ac:dyDescent="0.25">
      <c r="A141" s="11"/>
      <c r="B141" s="21" t="s">
        <v>282</v>
      </c>
      <c r="C141" s="21"/>
    </row>
    <row r="142" spans="1:3" x14ac:dyDescent="0.25">
      <c r="A142" s="11"/>
      <c r="B142" s="10"/>
      <c r="C142" s="10"/>
    </row>
    <row r="143" spans="1:3" ht="76.5" customHeight="1" x14ac:dyDescent="0.25">
      <c r="A143" s="11"/>
      <c r="B143" s="22" t="s">
        <v>283</v>
      </c>
      <c r="C143" s="22"/>
    </row>
    <row r="144" spans="1:3" ht="15" customHeight="1" x14ac:dyDescent="0.25">
      <c r="A144" s="11" t="s">
        <v>892</v>
      </c>
      <c r="B144" s="10" t="s">
        <v>5</v>
      </c>
      <c r="C144" s="10"/>
    </row>
    <row r="145" spans="1:3" x14ac:dyDescent="0.25">
      <c r="A145" s="11"/>
      <c r="B145" s="21" t="s">
        <v>284</v>
      </c>
      <c r="C145" s="21"/>
    </row>
    <row r="146" spans="1:3" x14ac:dyDescent="0.25">
      <c r="A146" s="11"/>
      <c r="B146" s="10"/>
      <c r="C146" s="10"/>
    </row>
    <row r="147" spans="1:3" ht="165.75" customHeight="1" x14ac:dyDescent="0.25">
      <c r="A147" s="11"/>
      <c r="B147" s="22" t="s">
        <v>285</v>
      </c>
      <c r="C147" s="22"/>
    </row>
    <row r="148" spans="1:3" x14ac:dyDescent="0.25">
      <c r="A148" s="11"/>
      <c r="B148" s="10"/>
      <c r="C148" s="10"/>
    </row>
    <row r="149" spans="1:3" ht="51" customHeight="1" x14ac:dyDescent="0.25">
      <c r="A149" s="11"/>
      <c r="B149" s="22" t="s">
        <v>286</v>
      </c>
      <c r="C149" s="22"/>
    </row>
    <row r="150" spans="1:3" ht="15" customHeight="1" x14ac:dyDescent="0.25">
      <c r="A150" s="11" t="s">
        <v>893</v>
      </c>
      <c r="B150" s="10" t="s">
        <v>5</v>
      </c>
      <c r="C150" s="10"/>
    </row>
    <row r="151" spans="1:3" x14ac:dyDescent="0.25">
      <c r="A151" s="11"/>
      <c r="B151" s="21" t="s">
        <v>287</v>
      </c>
      <c r="C151" s="21"/>
    </row>
    <row r="152" spans="1:3" x14ac:dyDescent="0.25">
      <c r="A152" s="11"/>
      <c r="B152" s="10"/>
      <c r="C152" s="10"/>
    </row>
    <row r="153" spans="1:3" ht="229.5" customHeight="1" x14ac:dyDescent="0.25">
      <c r="A153" s="11"/>
      <c r="B153" s="22" t="s">
        <v>288</v>
      </c>
      <c r="C153" s="22"/>
    </row>
    <row r="154" spans="1:3" ht="15" customHeight="1" x14ac:dyDescent="0.25">
      <c r="A154" s="11" t="s">
        <v>894</v>
      </c>
      <c r="B154" s="10" t="s">
        <v>5</v>
      </c>
      <c r="C154" s="10"/>
    </row>
    <row r="155" spans="1:3" x14ac:dyDescent="0.25">
      <c r="A155" s="11"/>
      <c r="B155" s="21" t="s">
        <v>289</v>
      </c>
      <c r="C155" s="21"/>
    </row>
    <row r="156" spans="1:3" x14ac:dyDescent="0.25">
      <c r="A156" s="11"/>
      <c r="B156" s="10"/>
      <c r="C156" s="10"/>
    </row>
    <row r="157" spans="1:3" x14ac:dyDescent="0.25">
      <c r="A157" s="11"/>
      <c r="B157" s="27" t="s">
        <v>290</v>
      </c>
      <c r="C157" s="27"/>
    </row>
    <row r="158" spans="1:3" x14ac:dyDescent="0.25">
      <c r="A158" s="11"/>
      <c r="B158" s="10"/>
      <c r="C158" s="10"/>
    </row>
    <row r="159" spans="1:3" ht="25.5" customHeight="1" x14ac:dyDescent="0.25">
      <c r="A159" s="11"/>
      <c r="B159" s="28" t="s">
        <v>291</v>
      </c>
      <c r="C159" s="28"/>
    </row>
    <row r="160" spans="1:3" x14ac:dyDescent="0.25">
      <c r="A160" s="11"/>
      <c r="B160" s="10"/>
      <c r="C160" s="10"/>
    </row>
    <row r="161" spans="1:3" ht="216.75" customHeight="1" x14ac:dyDescent="0.25">
      <c r="A161" s="11"/>
      <c r="B161" s="22" t="s">
        <v>292</v>
      </c>
      <c r="C161" s="22"/>
    </row>
    <row r="162" spans="1:3" x14ac:dyDescent="0.25">
      <c r="A162" s="11"/>
      <c r="B162" s="10"/>
      <c r="C162" s="10"/>
    </row>
    <row r="163" spans="1:3" x14ac:dyDescent="0.25">
      <c r="A163" s="11"/>
      <c r="B163" s="28" t="s">
        <v>293</v>
      </c>
      <c r="C163" s="28"/>
    </row>
    <row r="164" spans="1:3" x14ac:dyDescent="0.25">
      <c r="A164" s="11"/>
      <c r="B164" s="10"/>
      <c r="C164" s="10"/>
    </row>
    <row r="165" spans="1:3" ht="344.25" customHeight="1" x14ac:dyDescent="0.25">
      <c r="A165" s="11"/>
      <c r="B165" s="22" t="s">
        <v>294</v>
      </c>
      <c r="C165" s="22"/>
    </row>
  </sheetData>
  <mergeCells count="174">
    <mergeCell ref="B164:C164"/>
    <mergeCell ref="B165:C165"/>
    <mergeCell ref="B158:C158"/>
    <mergeCell ref="B159:C159"/>
    <mergeCell ref="B160:C160"/>
    <mergeCell ref="B161:C161"/>
    <mergeCell ref="B162:C162"/>
    <mergeCell ref="B163:C163"/>
    <mergeCell ref="A150:A153"/>
    <mergeCell ref="B150:C150"/>
    <mergeCell ref="B151:C151"/>
    <mergeCell ref="B152:C152"/>
    <mergeCell ref="B153:C153"/>
    <mergeCell ref="A154:A165"/>
    <mergeCell ref="B154:C154"/>
    <mergeCell ref="B155:C155"/>
    <mergeCell ref="B156:C156"/>
    <mergeCell ref="B157:C157"/>
    <mergeCell ref="A144:A149"/>
    <mergeCell ref="B144:C144"/>
    <mergeCell ref="B145:C145"/>
    <mergeCell ref="B146:C146"/>
    <mergeCell ref="B147:C147"/>
    <mergeCell ref="B148:C148"/>
    <mergeCell ref="B149:C149"/>
    <mergeCell ref="B138:C138"/>
    <mergeCell ref="B139:C139"/>
    <mergeCell ref="A140:A143"/>
    <mergeCell ref="B140:C140"/>
    <mergeCell ref="B141:C141"/>
    <mergeCell ref="B142:C142"/>
    <mergeCell ref="B143:C143"/>
    <mergeCell ref="A130:A133"/>
    <mergeCell ref="B130:C130"/>
    <mergeCell ref="B131:C131"/>
    <mergeCell ref="B132:C132"/>
    <mergeCell ref="B133:C133"/>
    <mergeCell ref="A134:A139"/>
    <mergeCell ref="B134:C134"/>
    <mergeCell ref="B135:C135"/>
    <mergeCell ref="B136:C136"/>
    <mergeCell ref="B137:C137"/>
    <mergeCell ref="A124:A129"/>
    <mergeCell ref="B124:C124"/>
    <mergeCell ref="B125:C125"/>
    <mergeCell ref="B126:C126"/>
    <mergeCell ref="B127:C127"/>
    <mergeCell ref="B128:C128"/>
    <mergeCell ref="B129:C129"/>
    <mergeCell ref="A116:A119"/>
    <mergeCell ref="B116:C116"/>
    <mergeCell ref="B117:C117"/>
    <mergeCell ref="B118:C118"/>
    <mergeCell ref="B119:C119"/>
    <mergeCell ref="A120:A123"/>
    <mergeCell ref="B120:C120"/>
    <mergeCell ref="B121:C121"/>
    <mergeCell ref="B122:C122"/>
    <mergeCell ref="B123:C123"/>
    <mergeCell ref="B108:C108"/>
    <mergeCell ref="B109:C109"/>
    <mergeCell ref="B110:C110"/>
    <mergeCell ref="B111:C111"/>
    <mergeCell ref="A112:A115"/>
    <mergeCell ref="B112:C112"/>
    <mergeCell ref="B113:C113"/>
    <mergeCell ref="B114:C114"/>
    <mergeCell ref="B115:C115"/>
    <mergeCell ref="A100:A103"/>
    <mergeCell ref="B100:C100"/>
    <mergeCell ref="B101:C101"/>
    <mergeCell ref="B102:C102"/>
    <mergeCell ref="B103:C103"/>
    <mergeCell ref="A104:A111"/>
    <mergeCell ref="B104:C104"/>
    <mergeCell ref="B105:C105"/>
    <mergeCell ref="B106:C106"/>
    <mergeCell ref="B107:C107"/>
    <mergeCell ref="B95:C95"/>
    <mergeCell ref="A96:A99"/>
    <mergeCell ref="B96:C96"/>
    <mergeCell ref="B97:C97"/>
    <mergeCell ref="B98:C98"/>
    <mergeCell ref="B99:C99"/>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3:C63"/>
    <mergeCell ref="B64:C64"/>
    <mergeCell ref="B65:C65"/>
    <mergeCell ref="B68:C68"/>
    <mergeCell ref="B69:C69"/>
    <mergeCell ref="B70:C70"/>
    <mergeCell ref="B55:C55"/>
    <mergeCell ref="B56:C56"/>
    <mergeCell ref="B57:C57"/>
    <mergeCell ref="B58:C58"/>
    <mergeCell ref="B59:C59"/>
    <mergeCell ref="B60:C60"/>
    <mergeCell ref="B44:C44"/>
    <mergeCell ref="B45:C45"/>
    <mergeCell ref="B48:C48"/>
    <mergeCell ref="B52:C52"/>
    <mergeCell ref="B53:C53"/>
    <mergeCell ref="B54:C54"/>
    <mergeCell ref="B38:C38"/>
    <mergeCell ref="B39:C39"/>
    <mergeCell ref="B40:C40"/>
    <mergeCell ref="B41:C41"/>
    <mergeCell ref="B42:C42"/>
    <mergeCell ref="B43:C43"/>
    <mergeCell ref="A29:A95"/>
    <mergeCell ref="B29:C29"/>
    <mergeCell ref="B30:C30"/>
    <mergeCell ref="B31:C31"/>
    <mergeCell ref="B32:C32"/>
    <mergeCell ref="B33:C33"/>
    <mergeCell ref="B34:C34"/>
    <mergeCell ref="B35:C35"/>
    <mergeCell ref="B36:C36"/>
    <mergeCell ref="B37:C37"/>
    <mergeCell ref="B24:C24"/>
    <mergeCell ref="A25:A28"/>
    <mergeCell ref="B25:C25"/>
    <mergeCell ref="B26:C26"/>
    <mergeCell ref="B27:C27"/>
    <mergeCell ref="B28:C28"/>
    <mergeCell ref="B15:C15"/>
    <mergeCell ref="B16:C16"/>
    <mergeCell ref="B17:C17"/>
    <mergeCell ref="B18:C18"/>
    <mergeCell ref="A19:A24"/>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A3:A18"/>
    <mergeCell ref="B3:C3"/>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7"/>
  <sheetViews>
    <sheetView showGridLines="0" workbookViewId="0"/>
  </sheetViews>
  <sheetFormatPr defaultRowHeight="15" x14ac:dyDescent="0.25"/>
  <cols>
    <col min="1" max="2" width="36.5703125" bestFit="1" customWidth="1"/>
    <col min="3" max="3" width="36.5703125" customWidth="1"/>
    <col min="4" max="5" width="20.7109375" customWidth="1"/>
    <col min="6" max="6" width="10.140625" customWidth="1"/>
    <col min="7" max="7" width="5.7109375" customWidth="1"/>
    <col min="8" max="8" width="9" customWidth="1"/>
    <col min="9" max="9" width="18.140625" customWidth="1"/>
    <col min="10" max="10" width="4" customWidth="1"/>
    <col min="11" max="11" width="10.140625" customWidth="1"/>
    <col min="12" max="12" width="5.7109375" customWidth="1"/>
    <col min="13" max="13" width="19.5703125" customWidth="1"/>
    <col min="14" max="14" width="3.42578125" customWidth="1"/>
    <col min="15" max="15" width="21" customWidth="1"/>
    <col min="16" max="16" width="6.42578125" customWidth="1"/>
    <col min="17" max="17" width="32.7109375" customWidth="1"/>
    <col min="18" max="18" width="9.140625" customWidth="1"/>
    <col min="19" max="19" width="21" customWidth="1"/>
    <col min="20" max="20" width="4" customWidth="1"/>
    <col min="21" max="21" width="20.42578125" customWidth="1"/>
    <col min="22" max="22" width="5.7109375" customWidth="1"/>
    <col min="23" max="23" width="21" customWidth="1"/>
    <col min="24" max="24" width="4" customWidth="1"/>
    <col min="25" max="25" width="18.140625" customWidth="1"/>
    <col min="26" max="26" width="3.42578125" customWidth="1"/>
    <col min="27" max="27" width="21" customWidth="1"/>
    <col min="28" max="28" width="4" customWidth="1"/>
    <col min="29" max="29" width="18.140625" customWidth="1"/>
    <col min="30" max="30" width="3.42578125" customWidth="1"/>
    <col min="31" max="31" width="21" customWidth="1"/>
    <col min="32" max="32" width="4" customWidth="1"/>
    <col min="33" max="33" width="18.140625" customWidth="1"/>
    <col min="34" max="34" width="3.42578125" customWidth="1"/>
    <col min="35" max="36" width="21" customWidth="1"/>
    <col min="37" max="37" width="8" customWidth="1"/>
    <col min="38" max="38" width="21" customWidth="1"/>
  </cols>
  <sheetData>
    <row r="1" spans="1:38" ht="15" customHeight="1" x14ac:dyDescent="0.25">
      <c r="A1" s="7" t="s">
        <v>8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8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22" t="s">
        <v>29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x14ac:dyDescent="0.25">
      <c r="A5" s="11"/>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8" x14ac:dyDescent="0.25">
      <c r="A6" s="11"/>
      <c r="B6" s="55">
        <v>41820</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8" x14ac:dyDescent="0.25">
      <c r="A7" s="11"/>
      <c r="B7" s="54" t="s">
        <v>299</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8" x14ac:dyDescent="0.25">
      <c r="A8" s="11"/>
      <c r="B8" s="24"/>
      <c r="C8" s="24"/>
      <c r="D8" s="54" t="s">
        <v>300</v>
      </c>
      <c r="E8" s="54"/>
      <c r="F8" s="54"/>
      <c r="G8" s="24"/>
      <c r="H8" s="54" t="s">
        <v>139</v>
      </c>
      <c r="I8" s="54"/>
      <c r="J8" s="54"/>
      <c r="K8" s="24"/>
      <c r="L8" s="54" t="s">
        <v>139</v>
      </c>
      <c r="M8" s="54"/>
      <c r="N8" s="54"/>
      <c r="O8" s="24"/>
      <c r="P8" s="54" t="s">
        <v>304</v>
      </c>
      <c r="Q8" s="54"/>
      <c r="R8" s="54"/>
      <c r="S8" s="24"/>
      <c r="T8" s="54" t="s">
        <v>306</v>
      </c>
      <c r="U8" s="54"/>
      <c r="V8" s="54"/>
      <c r="W8" s="24"/>
      <c r="X8" s="54" t="s">
        <v>308</v>
      </c>
      <c r="Y8" s="54"/>
      <c r="Z8" s="54"/>
      <c r="AA8" s="24"/>
      <c r="AB8" s="54" t="s">
        <v>308</v>
      </c>
      <c r="AC8" s="54"/>
      <c r="AD8" s="54"/>
      <c r="AE8" s="24"/>
      <c r="AF8" s="54" t="s">
        <v>312</v>
      </c>
      <c r="AG8" s="54"/>
      <c r="AH8" s="54"/>
    </row>
    <row r="9" spans="1:38" x14ac:dyDescent="0.25">
      <c r="A9" s="11"/>
      <c r="B9" s="24"/>
      <c r="C9" s="24"/>
      <c r="D9" s="54" t="s">
        <v>301</v>
      </c>
      <c r="E9" s="54"/>
      <c r="F9" s="54"/>
      <c r="G9" s="24"/>
      <c r="H9" s="54" t="s">
        <v>302</v>
      </c>
      <c r="I9" s="54"/>
      <c r="J9" s="54"/>
      <c r="K9" s="24"/>
      <c r="L9" s="54" t="s">
        <v>303</v>
      </c>
      <c r="M9" s="54"/>
      <c r="N9" s="54"/>
      <c r="O9" s="24"/>
      <c r="P9" s="54" t="s">
        <v>305</v>
      </c>
      <c r="Q9" s="54"/>
      <c r="R9" s="54"/>
      <c r="S9" s="24"/>
      <c r="T9" s="54" t="s">
        <v>307</v>
      </c>
      <c r="U9" s="54"/>
      <c r="V9" s="54"/>
      <c r="W9" s="24"/>
      <c r="X9" s="54" t="s">
        <v>309</v>
      </c>
      <c r="Y9" s="54"/>
      <c r="Z9" s="54"/>
      <c r="AA9" s="24"/>
      <c r="AB9" s="54" t="s">
        <v>309</v>
      </c>
      <c r="AC9" s="54"/>
      <c r="AD9" s="54"/>
      <c r="AE9" s="24"/>
      <c r="AF9" s="54" t="s">
        <v>309</v>
      </c>
      <c r="AG9" s="54"/>
      <c r="AH9" s="54"/>
    </row>
    <row r="10" spans="1:38" ht="15.75" thickBot="1" x14ac:dyDescent="0.3">
      <c r="A10" s="11"/>
      <c r="B10" s="56"/>
      <c r="C10" s="56"/>
      <c r="D10" s="57"/>
      <c r="E10" s="57"/>
      <c r="F10" s="57"/>
      <c r="G10" s="56"/>
      <c r="H10" s="57"/>
      <c r="I10" s="57"/>
      <c r="J10" s="57"/>
      <c r="K10" s="56"/>
      <c r="L10" s="57"/>
      <c r="M10" s="57"/>
      <c r="N10" s="57"/>
      <c r="O10" s="56"/>
      <c r="P10" s="57"/>
      <c r="Q10" s="57"/>
      <c r="R10" s="57"/>
      <c r="S10" s="56"/>
      <c r="T10" s="57"/>
      <c r="U10" s="57"/>
      <c r="V10" s="57"/>
      <c r="W10" s="56"/>
      <c r="X10" s="58" t="s">
        <v>310</v>
      </c>
      <c r="Y10" s="58"/>
      <c r="Z10" s="58"/>
      <c r="AA10" s="56"/>
      <c r="AB10" s="58" t="s">
        <v>311</v>
      </c>
      <c r="AC10" s="58"/>
      <c r="AD10" s="58"/>
      <c r="AE10" s="56"/>
      <c r="AF10" s="58" t="s">
        <v>313</v>
      </c>
      <c r="AG10" s="58"/>
      <c r="AH10" s="58"/>
    </row>
    <row r="11" spans="1:38" ht="15.75" thickTop="1" x14ac:dyDescent="0.25">
      <c r="A11" s="11"/>
      <c r="B11" s="15" t="s">
        <v>314</v>
      </c>
      <c r="C11" s="17"/>
      <c r="D11" s="59"/>
      <c r="E11" s="59"/>
      <c r="F11" s="30"/>
      <c r="G11" s="17"/>
      <c r="H11" s="59"/>
      <c r="I11" s="59"/>
      <c r="J11" s="30"/>
      <c r="K11" s="17"/>
      <c r="L11" s="59"/>
      <c r="M11" s="59"/>
      <c r="N11" s="30"/>
      <c r="O11" s="17"/>
      <c r="P11" s="59"/>
      <c r="Q11" s="59"/>
      <c r="R11" s="30"/>
      <c r="S11" s="17"/>
      <c r="T11" s="59"/>
      <c r="U11" s="59"/>
      <c r="V11" s="30"/>
      <c r="W11" s="17"/>
      <c r="X11" s="59"/>
      <c r="Y11" s="59"/>
      <c r="Z11" s="30"/>
      <c r="AA11" s="17"/>
      <c r="AB11" s="59"/>
      <c r="AC11" s="59"/>
      <c r="AD11" s="30"/>
      <c r="AE11" s="17"/>
      <c r="AF11" s="59"/>
      <c r="AG11" s="59"/>
      <c r="AH11" s="30"/>
    </row>
    <row r="12" spans="1:38" x14ac:dyDescent="0.25">
      <c r="A12" s="11"/>
      <c r="B12" s="31" t="s">
        <v>63</v>
      </c>
      <c r="C12" s="32"/>
      <c r="D12" s="33" t="s">
        <v>315</v>
      </c>
      <c r="E12" s="34">
        <v>317544</v>
      </c>
      <c r="F12" s="35"/>
      <c r="G12" s="32"/>
      <c r="H12" s="33" t="s">
        <v>315</v>
      </c>
      <c r="I12" s="36" t="s">
        <v>316</v>
      </c>
      <c r="J12" s="35"/>
      <c r="K12" s="32"/>
      <c r="L12" s="33" t="s">
        <v>315</v>
      </c>
      <c r="M12" s="36" t="s">
        <v>317</v>
      </c>
      <c r="N12" s="35" t="s">
        <v>318</v>
      </c>
      <c r="O12" s="32"/>
      <c r="P12" s="33" t="s">
        <v>315</v>
      </c>
      <c r="Q12" s="34">
        <v>218231</v>
      </c>
      <c r="R12" s="35"/>
      <c r="S12" s="32"/>
      <c r="T12" s="33" t="s">
        <v>315</v>
      </c>
      <c r="U12" s="34">
        <v>230465</v>
      </c>
      <c r="V12" s="35"/>
      <c r="W12" s="32"/>
      <c r="X12" s="33" t="s">
        <v>315</v>
      </c>
      <c r="Y12" s="34">
        <v>12251</v>
      </c>
      <c r="Z12" s="35"/>
      <c r="AA12" s="32"/>
      <c r="AB12" s="33" t="s">
        <v>315</v>
      </c>
      <c r="AC12" s="36" t="s">
        <v>319</v>
      </c>
      <c r="AD12" s="35" t="s">
        <v>318</v>
      </c>
      <c r="AE12" s="32"/>
      <c r="AF12" s="33" t="s">
        <v>315</v>
      </c>
      <c r="AG12" s="34">
        <v>12234</v>
      </c>
      <c r="AH12" s="35"/>
    </row>
    <row r="13" spans="1:38" x14ac:dyDescent="0.25">
      <c r="A13" s="11"/>
      <c r="B13" s="37" t="s">
        <v>64</v>
      </c>
      <c r="C13" s="38"/>
      <c r="D13" s="39"/>
      <c r="E13" s="40">
        <v>5605322</v>
      </c>
      <c r="F13" s="41"/>
      <c r="G13" s="38"/>
      <c r="H13" s="39"/>
      <c r="I13" s="40">
        <v>252851</v>
      </c>
      <c r="J13" s="41"/>
      <c r="K13" s="38"/>
      <c r="L13" s="39"/>
      <c r="M13" s="38" t="s">
        <v>316</v>
      </c>
      <c r="N13" s="41"/>
      <c r="O13" s="42"/>
      <c r="P13" s="39"/>
      <c r="Q13" s="40">
        <v>252851</v>
      </c>
      <c r="R13" s="41"/>
      <c r="S13" s="42"/>
      <c r="T13" s="39"/>
      <c r="U13" s="40">
        <v>220131</v>
      </c>
      <c r="V13" s="41"/>
      <c r="W13" s="38"/>
      <c r="X13" s="39"/>
      <c r="Y13" s="40">
        <v>14739</v>
      </c>
      <c r="Z13" s="41"/>
      <c r="AA13" s="38"/>
      <c r="AB13" s="39"/>
      <c r="AC13" s="38" t="s">
        <v>320</v>
      </c>
      <c r="AD13" s="41" t="s">
        <v>318</v>
      </c>
      <c r="AE13" s="42"/>
      <c r="AF13" s="39"/>
      <c r="AG13" s="38" t="s">
        <v>321</v>
      </c>
      <c r="AH13" s="41" t="s">
        <v>318</v>
      </c>
    </row>
    <row r="14" spans="1:38" x14ac:dyDescent="0.25">
      <c r="A14" s="11"/>
      <c r="B14" s="31" t="s">
        <v>65</v>
      </c>
      <c r="C14" s="36"/>
      <c r="D14" s="33"/>
      <c r="E14" s="34">
        <v>807222</v>
      </c>
      <c r="F14" s="35"/>
      <c r="G14" s="36"/>
      <c r="H14" s="33"/>
      <c r="I14" s="36" t="s">
        <v>316</v>
      </c>
      <c r="J14" s="35"/>
      <c r="K14" s="36"/>
      <c r="L14" s="33"/>
      <c r="M14" s="36" t="s">
        <v>322</v>
      </c>
      <c r="N14" s="35" t="s">
        <v>318</v>
      </c>
      <c r="O14" s="32"/>
      <c r="P14" s="33"/>
      <c r="Q14" s="34">
        <v>341672</v>
      </c>
      <c r="R14" s="35"/>
      <c r="S14" s="32"/>
      <c r="T14" s="33"/>
      <c r="U14" s="34">
        <v>485544</v>
      </c>
      <c r="V14" s="35"/>
      <c r="W14" s="36"/>
      <c r="X14" s="33"/>
      <c r="Y14" s="34">
        <v>144534</v>
      </c>
      <c r="Z14" s="35"/>
      <c r="AA14" s="36"/>
      <c r="AB14" s="33"/>
      <c r="AC14" s="36" t="s">
        <v>323</v>
      </c>
      <c r="AD14" s="35" t="s">
        <v>318</v>
      </c>
      <c r="AE14" s="32"/>
      <c r="AF14" s="33"/>
      <c r="AG14" s="34">
        <v>143872</v>
      </c>
      <c r="AH14" s="35"/>
    </row>
    <row r="15" spans="1:38" x14ac:dyDescent="0.25">
      <c r="A15" s="11"/>
      <c r="B15" s="37" t="s">
        <v>66</v>
      </c>
      <c r="C15" s="38"/>
      <c r="D15" s="39"/>
      <c r="E15" s="40">
        <v>266766</v>
      </c>
      <c r="F15" s="41"/>
      <c r="G15" s="38"/>
      <c r="H15" s="39"/>
      <c r="I15" s="40">
        <v>13364</v>
      </c>
      <c r="J15" s="41"/>
      <c r="K15" s="38"/>
      <c r="L15" s="39"/>
      <c r="M15" s="38" t="s">
        <v>316</v>
      </c>
      <c r="N15" s="41"/>
      <c r="O15" s="42"/>
      <c r="P15" s="39"/>
      <c r="Q15" s="40">
        <v>13364</v>
      </c>
      <c r="R15" s="41"/>
      <c r="S15" s="42"/>
      <c r="T15" s="39"/>
      <c r="U15" s="40">
        <v>15609</v>
      </c>
      <c r="V15" s="41"/>
      <c r="W15" s="38"/>
      <c r="X15" s="39"/>
      <c r="Y15" s="40">
        <v>2717</v>
      </c>
      <c r="Z15" s="41"/>
      <c r="AA15" s="38"/>
      <c r="AB15" s="39"/>
      <c r="AC15" s="38" t="s">
        <v>324</v>
      </c>
      <c r="AD15" s="41" t="s">
        <v>318</v>
      </c>
      <c r="AE15" s="42"/>
      <c r="AF15" s="39"/>
      <c r="AG15" s="40">
        <v>2245</v>
      </c>
      <c r="AH15" s="41"/>
    </row>
    <row r="16" spans="1:38" x14ac:dyDescent="0.25">
      <c r="A16" s="11"/>
      <c r="B16" s="31" t="s">
        <v>325</v>
      </c>
      <c r="C16" s="36"/>
      <c r="D16" s="33"/>
      <c r="E16" s="34">
        <v>3471222</v>
      </c>
      <c r="F16" s="35"/>
      <c r="G16" s="36"/>
      <c r="H16" s="33"/>
      <c r="I16" s="34">
        <v>6989</v>
      </c>
      <c r="J16" s="35"/>
      <c r="K16" s="36"/>
      <c r="L16" s="33"/>
      <c r="M16" s="36" t="s">
        <v>326</v>
      </c>
      <c r="N16" s="35" t="s">
        <v>318</v>
      </c>
      <c r="O16" s="32"/>
      <c r="P16" s="33"/>
      <c r="Q16" s="34">
        <v>1834492</v>
      </c>
      <c r="R16" s="35"/>
      <c r="S16" s="32"/>
      <c r="T16" s="33"/>
      <c r="U16" s="34">
        <v>2682308</v>
      </c>
      <c r="V16" s="35"/>
      <c r="W16" s="36"/>
      <c r="X16" s="33"/>
      <c r="Y16" s="34">
        <v>847816</v>
      </c>
      <c r="Z16" s="35"/>
      <c r="AA16" s="36"/>
      <c r="AB16" s="33"/>
      <c r="AC16" s="36" t="s">
        <v>316</v>
      </c>
      <c r="AD16" s="35"/>
      <c r="AE16" s="32"/>
      <c r="AF16" s="33"/>
      <c r="AG16" s="34">
        <v>847816</v>
      </c>
      <c r="AH16" s="35"/>
    </row>
    <row r="17" spans="1:34" x14ac:dyDescent="0.25">
      <c r="A17" s="11"/>
      <c r="B17" s="39" t="s">
        <v>229</v>
      </c>
      <c r="C17" s="42"/>
      <c r="D17" s="39"/>
      <c r="E17" s="38"/>
      <c r="F17" s="41"/>
      <c r="G17" s="42"/>
      <c r="H17" s="39"/>
      <c r="I17" s="38"/>
      <c r="J17" s="41"/>
      <c r="K17" s="42"/>
      <c r="L17" s="39"/>
      <c r="M17" s="38"/>
      <c r="N17" s="41"/>
      <c r="O17" s="42"/>
      <c r="P17" s="39"/>
      <c r="Q17" s="38"/>
      <c r="R17" s="41"/>
      <c r="S17" s="42"/>
      <c r="T17" s="39"/>
      <c r="U17" s="38"/>
      <c r="V17" s="41"/>
      <c r="W17" s="42"/>
      <c r="X17" s="39"/>
      <c r="Y17" s="38"/>
      <c r="Z17" s="41"/>
      <c r="AA17" s="42"/>
      <c r="AB17" s="39"/>
      <c r="AC17" s="38"/>
      <c r="AD17" s="41"/>
      <c r="AE17" s="42"/>
      <c r="AF17" s="39"/>
      <c r="AG17" s="38"/>
      <c r="AH17" s="41"/>
    </row>
    <row r="18" spans="1:34" x14ac:dyDescent="0.25">
      <c r="A18" s="11"/>
      <c r="B18" s="31" t="s">
        <v>68</v>
      </c>
      <c r="C18" s="36"/>
      <c r="D18" s="33"/>
      <c r="E18" s="34">
        <v>7522103</v>
      </c>
      <c r="F18" s="35"/>
      <c r="G18" s="36"/>
      <c r="H18" s="33"/>
      <c r="I18" s="34">
        <v>374289</v>
      </c>
      <c r="J18" s="35"/>
      <c r="K18" s="36"/>
      <c r="L18" s="33"/>
      <c r="M18" s="36" t="s">
        <v>316</v>
      </c>
      <c r="N18" s="35"/>
      <c r="O18" s="32"/>
      <c r="P18" s="33"/>
      <c r="Q18" s="34">
        <v>7896392</v>
      </c>
      <c r="R18" s="35"/>
      <c r="S18" s="32"/>
      <c r="T18" s="33"/>
      <c r="U18" s="34">
        <v>7976923</v>
      </c>
      <c r="V18" s="35"/>
      <c r="W18" s="36"/>
      <c r="X18" s="33"/>
      <c r="Y18" s="34">
        <v>103000</v>
      </c>
      <c r="Z18" s="35"/>
      <c r="AA18" s="36"/>
      <c r="AB18" s="33"/>
      <c r="AC18" s="36" t="s">
        <v>327</v>
      </c>
      <c r="AD18" s="35" t="s">
        <v>318</v>
      </c>
      <c r="AE18" s="32"/>
      <c r="AF18" s="33"/>
      <c r="AG18" s="34">
        <v>80531</v>
      </c>
      <c r="AH18" s="35"/>
    </row>
    <row r="19" spans="1:34" ht="15.75" thickBot="1" x14ac:dyDescent="0.3">
      <c r="A19" s="11"/>
      <c r="B19" s="43" t="s">
        <v>69</v>
      </c>
      <c r="C19" s="44"/>
      <c r="D19" s="45"/>
      <c r="E19" s="46">
        <v>219301</v>
      </c>
      <c r="F19" s="47"/>
      <c r="G19" s="44"/>
      <c r="H19" s="45"/>
      <c r="I19" s="46">
        <v>41273</v>
      </c>
      <c r="J19" s="47"/>
      <c r="K19" s="44"/>
      <c r="L19" s="45"/>
      <c r="M19" s="44" t="s">
        <v>316</v>
      </c>
      <c r="N19" s="47"/>
      <c r="O19" s="48"/>
      <c r="P19" s="45"/>
      <c r="Q19" s="46">
        <v>41273</v>
      </c>
      <c r="R19" s="47"/>
      <c r="S19" s="48"/>
      <c r="T19" s="45"/>
      <c r="U19" s="46">
        <v>38627</v>
      </c>
      <c r="V19" s="47"/>
      <c r="W19" s="44"/>
      <c r="X19" s="45"/>
      <c r="Y19" s="44">
        <v>329</v>
      </c>
      <c r="Z19" s="47"/>
      <c r="AA19" s="44"/>
      <c r="AB19" s="45"/>
      <c r="AC19" s="44" t="s">
        <v>328</v>
      </c>
      <c r="AD19" s="47" t="s">
        <v>318</v>
      </c>
      <c r="AE19" s="48"/>
      <c r="AF19" s="45"/>
      <c r="AG19" s="44" t="s">
        <v>329</v>
      </c>
      <c r="AH19" s="47" t="s">
        <v>318</v>
      </c>
    </row>
    <row r="20" spans="1:34" ht="16.5" thickTop="1" thickBot="1" x14ac:dyDescent="0.3">
      <c r="A20" s="11"/>
      <c r="B20" s="49" t="s">
        <v>139</v>
      </c>
      <c r="C20" s="50"/>
      <c r="D20" s="51" t="s">
        <v>315</v>
      </c>
      <c r="E20" s="52">
        <v>18209480</v>
      </c>
      <c r="F20" s="53"/>
      <c r="G20" s="50"/>
      <c r="H20" s="51" t="s">
        <v>315</v>
      </c>
      <c r="I20" s="52">
        <v>688766</v>
      </c>
      <c r="J20" s="53"/>
      <c r="K20" s="50"/>
      <c r="L20" s="51" t="s">
        <v>315</v>
      </c>
      <c r="M20" s="50" t="s">
        <v>330</v>
      </c>
      <c r="N20" s="53" t="s">
        <v>318</v>
      </c>
      <c r="O20" s="50"/>
      <c r="P20" s="51" t="s">
        <v>315</v>
      </c>
      <c r="Q20" s="52">
        <v>10598275</v>
      </c>
      <c r="R20" s="53"/>
      <c r="S20" s="50"/>
      <c r="T20" s="51" t="s">
        <v>315</v>
      </c>
      <c r="U20" s="52">
        <v>11649607</v>
      </c>
      <c r="V20" s="53"/>
      <c r="W20" s="50"/>
      <c r="X20" s="51" t="s">
        <v>315</v>
      </c>
      <c r="Y20" s="52">
        <v>1125386</v>
      </c>
      <c r="Z20" s="53"/>
      <c r="AA20" s="50"/>
      <c r="AB20" s="51" t="s">
        <v>315</v>
      </c>
      <c r="AC20" s="50" t="s">
        <v>331</v>
      </c>
      <c r="AD20" s="53" t="s">
        <v>318</v>
      </c>
      <c r="AE20" s="50"/>
      <c r="AF20" s="51" t="s">
        <v>315</v>
      </c>
      <c r="AG20" s="52">
        <v>1051332</v>
      </c>
      <c r="AH20" s="53"/>
    </row>
    <row r="21" spans="1:34" ht="15.75" thickTop="1" x14ac:dyDescent="0.25">
      <c r="A21" s="11"/>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row>
    <row r="22" spans="1:34" x14ac:dyDescent="0.25">
      <c r="A22" s="11"/>
      <c r="B22" s="55">
        <v>41639</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x14ac:dyDescent="0.25">
      <c r="A23" s="11"/>
      <c r="B23" s="54" t="s">
        <v>299</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1"/>
      <c r="B24" s="24"/>
      <c r="C24" s="24"/>
      <c r="D24" s="54" t="s">
        <v>300</v>
      </c>
      <c r="E24" s="54"/>
      <c r="F24" s="54"/>
      <c r="G24" s="24"/>
      <c r="H24" s="54" t="s">
        <v>139</v>
      </c>
      <c r="I24" s="54"/>
      <c r="J24" s="54"/>
      <c r="K24" s="24"/>
      <c r="L24" s="54" t="s">
        <v>139</v>
      </c>
      <c r="M24" s="54"/>
      <c r="N24" s="54"/>
      <c r="O24" s="24"/>
      <c r="P24" s="54" t="s">
        <v>304</v>
      </c>
      <c r="Q24" s="54"/>
      <c r="R24" s="54"/>
      <c r="S24" s="24"/>
      <c r="T24" s="54" t="s">
        <v>306</v>
      </c>
      <c r="U24" s="54"/>
      <c r="V24" s="54"/>
      <c r="W24" s="24"/>
      <c r="X24" s="54" t="s">
        <v>308</v>
      </c>
      <c r="Y24" s="54"/>
      <c r="Z24" s="54"/>
      <c r="AA24" s="24"/>
      <c r="AB24" s="54" t="s">
        <v>308</v>
      </c>
      <c r="AC24" s="54"/>
      <c r="AD24" s="54"/>
      <c r="AE24" s="24"/>
      <c r="AF24" s="54" t="s">
        <v>312</v>
      </c>
      <c r="AG24" s="54"/>
      <c r="AH24" s="54"/>
    </row>
    <row r="25" spans="1:34" x14ac:dyDescent="0.25">
      <c r="A25" s="11"/>
      <c r="B25" s="24"/>
      <c r="C25" s="24"/>
      <c r="D25" s="54" t="s">
        <v>301</v>
      </c>
      <c r="E25" s="54"/>
      <c r="F25" s="54"/>
      <c r="G25" s="24"/>
      <c r="H25" s="54" t="s">
        <v>302</v>
      </c>
      <c r="I25" s="54"/>
      <c r="J25" s="54"/>
      <c r="K25" s="24"/>
      <c r="L25" s="54" t="s">
        <v>303</v>
      </c>
      <c r="M25" s="54"/>
      <c r="N25" s="54"/>
      <c r="O25" s="24"/>
      <c r="P25" s="54" t="s">
        <v>305</v>
      </c>
      <c r="Q25" s="54"/>
      <c r="R25" s="54"/>
      <c r="S25" s="24"/>
      <c r="T25" s="54" t="s">
        <v>307</v>
      </c>
      <c r="U25" s="54"/>
      <c r="V25" s="54"/>
      <c r="W25" s="24"/>
      <c r="X25" s="54" t="s">
        <v>309</v>
      </c>
      <c r="Y25" s="54"/>
      <c r="Z25" s="54"/>
      <c r="AA25" s="24"/>
      <c r="AB25" s="54" t="s">
        <v>309</v>
      </c>
      <c r="AC25" s="54"/>
      <c r="AD25" s="54"/>
      <c r="AE25" s="24"/>
      <c r="AF25" s="54" t="s">
        <v>309</v>
      </c>
      <c r="AG25" s="54"/>
      <c r="AH25" s="54"/>
    </row>
    <row r="26" spans="1:34" ht="15.75" thickBot="1" x14ac:dyDescent="0.3">
      <c r="A26" s="11"/>
      <c r="B26" s="56"/>
      <c r="C26" s="56"/>
      <c r="D26" s="57"/>
      <c r="E26" s="57"/>
      <c r="F26" s="57"/>
      <c r="G26" s="56"/>
      <c r="H26" s="57"/>
      <c r="I26" s="57"/>
      <c r="J26" s="57"/>
      <c r="K26" s="56"/>
      <c r="L26" s="57"/>
      <c r="M26" s="57"/>
      <c r="N26" s="57"/>
      <c r="O26" s="56"/>
      <c r="P26" s="57"/>
      <c r="Q26" s="57"/>
      <c r="R26" s="57"/>
      <c r="S26" s="56"/>
      <c r="T26" s="57"/>
      <c r="U26" s="57"/>
      <c r="V26" s="57"/>
      <c r="W26" s="56"/>
      <c r="X26" s="58" t="s">
        <v>310</v>
      </c>
      <c r="Y26" s="58"/>
      <c r="Z26" s="58"/>
      <c r="AA26" s="56"/>
      <c r="AB26" s="58" t="s">
        <v>311</v>
      </c>
      <c r="AC26" s="58"/>
      <c r="AD26" s="58"/>
      <c r="AE26" s="56"/>
      <c r="AF26" s="58" t="s">
        <v>313</v>
      </c>
      <c r="AG26" s="58"/>
      <c r="AH26" s="58"/>
    </row>
    <row r="27" spans="1:34" ht="15.75" thickTop="1" x14ac:dyDescent="0.25">
      <c r="A27" s="11"/>
      <c r="B27" s="15" t="s">
        <v>314</v>
      </c>
      <c r="C27" s="17"/>
      <c r="D27" s="59"/>
      <c r="E27" s="59"/>
      <c r="F27" s="30"/>
      <c r="G27" s="17"/>
      <c r="H27" s="59"/>
      <c r="I27" s="59"/>
      <c r="J27" s="30"/>
      <c r="K27" s="17"/>
      <c r="L27" s="59"/>
      <c r="M27" s="59"/>
      <c r="N27" s="30"/>
      <c r="O27" s="17"/>
      <c r="P27" s="59"/>
      <c r="Q27" s="59"/>
      <c r="R27" s="30"/>
      <c r="S27" s="17"/>
      <c r="T27" s="59"/>
      <c r="U27" s="59"/>
      <c r="V27" s="30"/>
      <c r="W27" s="17"/>
      <c r="X27" s="59"/>
      <c r="Y27" s="59"/>
      <c r="Z27" s="30"/>
      <c r="AA27" s="17"/>
      <c r="AB27" s="59"/>
      <c r="AC27" s="59"/>
      <c r="AD27" s="30"/>
      <c r="AE27" s="17"/>
      <c r="AF27" s="59"/>
      <c r="AG27" s="59"/>
      <c r="AH27" s="30"/>
    </row>
    <row r="28" spans="1:34" x14ac:dyDescent="0.25">
      <c r="A28" s="11"/>
      <c r="B28" s="31" t="s">
        <v>63</v>
      </c>
      <c r="C28" s="32"/>
      <c r="D28" s="33" t="s">
        <v>315</v>
      </c>
      <c r="E28" s="34">
        <v>128217</v>
      </c>
      <c r="F28" s="35"/>
      <c r="G28" s="32"/>
      <c r="H28" s="33" t="s">
        <v>315</v>
      </c>
      <c r="I28" s="36" t="s">
        <v>316</v>
      </c>
      <c r="J28" s="35"/>
      <c r="K28" s="32"/>
      <c r="L28" s="33" t="s">
        <v>315</v>
      </c>
      <c r="M28" s="36" t="s">
        <v>332</v>
      </c>
      <c r="N28" s="35" t="s">
        <v>318</v>
      </c>
      <c r="O28" s="32"/>
      <c r="P28" s="33" t="s">
        <v>315</v>
      </c>
      <c r="Q28" s="34">
        <v>88822</v>
      </c>
      <c r="R28" s="35"/>
      <c r="S28" s="32"/>
      <c r="T28" s="33" t="s">
        <v>315</v>
      </c>
      <c r="U28" s="34">
        <v>89687</v>
      </c>
      <c r="V28" s="35"/>
      <c r="W28" s="32"/>
      <c r="X28" s="33" t="s">
        <v>315</v>
      </c>
      <c r="Y28" s="36">
        <v>974</v>
      </c>
      <c r="Z28" s="35"/>
      <c r="AA28" s="32"/>
      <c r="AB28" s="33" t="s">
        <v>315</v>
      </c>
      <c r="AC28" s="36" t="s">
        <v>333</v>
      </c>
      <c r="AD28" s="35" t="s">
        <v>318</v>
      </c>
      <c r="AE28" s="32"/>
      <c r="AF28" s="33" t="s">
        <v>315</v>
      </c>
      <c r="AG28" s="36">
        <v>865</v>
      </c>
      <c r="AH28" s="35"/>
    </row>
    <row r="29" spans="1:34" x14ac:dyDescent="0.25">
      <c r="A29" s="11"/>
      <c r="B29" s="37" t="s">
        <v>64</v>
      </c>
      <c r="C29" s="38"/>
      <c r="D29" s="39"/>
      <c r="E29" s="40">
        <v>5742781</v>
      </c>
      <c r="F29" s="41"/>
      <c r="G29" s="38"/>
      <c r="H29" s="39"/>
      <c r="I29" s="40">
        <v>283271</v>
      </c>
      <c r="J29" s="41"/>
      <c r="K29" s="38"/>
      <c r="L29" s="39"/>
      <c r="M29" s="38" t="s">
        <v>316</v>
      </c>
      <c r="N29" s="41"/>
      <c r="O29" s="42"/>
      <c r="P29" s="39"/>
      <c r="Q29" s="40">
        <v>283271</v>
      </c>
      <c r="R29" s="41"/>
      <c r="S29" s="42"/>
      <c r="T29" s="39"/>
      <c r="U29" s="40">
        <v>229065</v>
      </c>
      <c r="V29" s="41"/>
      <c r="W29" s="38"/>
      <c r="X29" s="39"/>
      <c r="Y29" s="40">
        <v>11802</v>
      </c>
      <c r="Z29" s="41"/>
      <c r="AA29" s="38"/>
      <c r="AB29" s="39"/>
      <c r="AC29" s="38" t="s">
        <v>334</v>
      </c>
      <c r="AD29" s="41" t="s">
        <v>318</v>
      </c>
      <c r="AE29" s="42"/>
      <c r="AF29" s="39"/>
      <c r="AG29" s="38" t="s">
        <v>335</v>
      </c>
      <c r="AH29" s="41" t="s">
        <v>318</v>
      </c>
    </row>
    <row r="30" spans="1:34" x14ac:dyDescent="0.25">
      <c r="A30" s="11"/>
      <c r="B30" s="31" t="s">
        <v>65</v>
      </c>
      <c r="C30" s="36"/>
      <c r="D30" s="33"/>
      <c r="E30" s="34">
        <v>830632</v>
      </c>
      <c r="F30" s="35"/>
      <c r="G30" s="36"/>
      <c r="H30" s="33"/>
      <c r="I30" s="36" t="s">
        <v>316</v>
      </c>
      <c r="J30" s="35"/>
      <c r="K30" s="36"/>
      <c r="L30" s="33"/>
      <c r="M30" s="36" t="s">
        <v>336</v>
      </c>
      <c r="N30" s="35" t="s">
        <v>318</v>
      </c>
      <c r="O30" s="32"/>
      <c r="P30" s="33"/>
      <c r="Q30" s="34">
        <v>340232</v>
      </c>
      <c r="R30" s="35"/>
      <c r="S30" s="32"/>
      <c r="T30" s="33"/>
      <c r="U30" s="34">
        <v>457569</v>
      </c>
      <c r="V30" s="35"/>
      <c r="W30" s="36"/>
      <c r="X30" s="33"/>
      <c r="Y30" s="34">
        <v>119233</v>
      </c>
      <c r="Z30" s="35"/>
      <c r="AA30" s="36"/>
      <c r="AB30" s="33"/>
      <c r="AC30" s="36" t="s">
        <v>337</v>
      </c>
      <c r="AD30" s="35" t="s">
        <v>318</v>
      </c>
      <c r="AE30" s="32"/>
      <c r="AF30" s="33"/>
      <c r="AG30" s="34">
        <v>117337</v>
      </c>
      <c r="AH30" s="35"/>
    </row>
    <row r="31" spans="1:34" x14ac:dyDescent="0.25">
      <c r="A31" s="11"/>
      <c r="B31" s="37" t="s">
        <v>66</v>
      </c>
      <c r="C31" s="38"/>
      <c r="D31" s="39"/>
      <c r="E31" s="40">
        <v>274462</v>
      </c>
      <c r="F31" s="41"/>
      <c r="G31" s="38"/>
      <c r="H31" s="39"/>
      <c r="I31" s="40">
        <v>14666</v>
      </c>
      <c r="J31" s="41"/>
      <c r="K31" s="38"/>
      <c r="L31" s="39"/>
      <c r="M31" s="38" t="s">
        <v>316</v>
      </c>
      <c r="N31" s="41"/>
      <c r="O31" s="42"/>
      <c r="P31" s="39"/>
      <c r="Q31" s="40">
        <v>14666</v>
      </c>
      <c r="R31" s="41"/>
      <c r="S31" s="42"/>
      <c r="T31" s="39"/>
      <c r="U31" s="40">
        <v>16571</v>
      </c>
      <c r="V31" s="41"/>
      <c r="W31" s="38"/>
      <c r="X31" s="39"/>
      <c r="Y31" s="40">
        <v>2483</v>
      </c>
      <c r="Z31" s="41"/>
      <c r="AA31" s="38"/>
      <c r="AB31" s="39"/>
      <c r="AC31" s="38" t="s">
        <v>338</v>
      </c>
      <c r="AD31" s="41" t="s">
        <v>318</v>
      </c>
      <c r="AE31" s="42"/>
      <c r="AF31" s="39"/>
      <c r="AG31" s="40">
        <v>1905</v>
      </c>
      <c r="AH31" s="41"/>
    </row>
    <row r="32" spans="1:34" x14ac:dyDescent="0.25">
      <c r="A32" s="11"/>
      <c r="B32" s="31" t="s">
        <v>325</v>
      </c>
      <c r="C32" s="36"/>
      <c r="D32" s="33"/>
      <c r="E32" s="34">
        <v>3912376</v>
      </c>
      <c r="F32" s="35"/>
      <c r="G32" s="36"/>
      <c r="H32" s="33"/>
      <c r="I32" s="34">
        <v>7490</v>
      </c>
      <c r="J32" s="35"/>
      <c r="K32" s="36"/>
      <c r="L32" s="33"/>
      <c r="M32" s="36" t="s">
        <v>339</v>
      </c>
      <c r="N32" s="35" t="s">
        <v>318</v>
      </c>
      <c r="O32" s="32"/>
      <c r="P32" s="33"/>
      <c r="Q32" s="34">
        <v>2075628</v>
      </c>
      <c r="R32" s="35"/>
      <c r="S32" s="32"/>
      <c r="T32" s="33"/>
      <c r="U32" s="34">
        <v>2981571</v>
      </c>
      <c r="V32" s="35"/>
      <c r="W32" s="36"/>
      <c r="X32" s="33"/>
      <c r="Y32" s="34">
        <v>905943</v>
      </c>
      <c r="Z32" s="35"/>
      <c r="AA32" s="36"/>
      <c r="AB32" s="33"/>
      <c r="AC32" s="36" t="s">
        <v>316</v>
      </c>
      <c r="AD32" s="35"/>
      <c r="AE32" s="32"/>
      <c r="AF32" s="33"/>
      <c r="AG32" s="34">
        <v>905943</v>
      </c>
      <c r="AH32" s="35"/>
    </row>
    <row r="33" spans="1:38" x14ac:dyDescent="0.25">
      <c r="A33" s="11"/>
      <c r="B33" s="39" t="s">
        <v>229</v>
      </c>
      <c r="C33" s="42"/>
      <c r="D33" s="39"/>
      <c r="E33" s="38"/>
      <c r="F33" s="41"/>
      <c r="G33" s="42"/>
      <c r="H33" s="39"/>
      <c r="I33" s="38"/>
      <c r="J33" s="41"/>
      <c r="K33" s="42"/>
      <c r="L33" s="39"/>
      <c r="M33" s="38"/>
      <c r="N33" s="41"/>
      <c r="O33" s="42"/>
      <c r="P33" s="39"/>
      <c r="Q33" s="38"/>
      <c r="R33" s="41"/>
      <c r="S33" s="42"/>
      <c r="T33" s="39"/>
      <c r="U33" s="38"/>
      <c r="V33" s="41"/>
      <c r="W33" s="42"/>
      <c r="X33" s="39"/>
      <c r="Y33" s="38"/>
      <c r="Z33" s="41"/>
      <c r="AA33" s="42"/>
      <c r="AB33" s="39"/>
      <c r="AC33" s="38"/>
      <c r="AD33" s="41"/>
      <c r="AE33" s="42"/>
      <c r="AF33" s="39"/>
      <c r="AG33" s="38"/>
      <c r="AH33" s="41"/>
    </row>
    <row r="34" spans="1:38" x14ac:dyDescent="0.25">
      <c r="A34" s="11"/>
      <c r="B34" s="31" t="s">
        <v>68</v>
      </c>
      <c r="C34" s="36"/>
      <c r="D34" s="33"/>
      <c r="E34" s="34">
        <v>1898131</v>
      </c>
      <c r="F34" s="35"/>
      <c r="G34" s="36"/>
      <c r="H34" s="33"/>
      <c r="I34" s="34">
        <v>90843</v>
      </c>
      <c r="J34" s="35"/>
      <c r="K34" s="36"/>
      <c r="L34" s="33"/>
      <c r="M34" s="36" t="s">
        <v>340</v>
      </c>
      <c r="N34" s="35" t="s">
        <v>318</v>
      </c>
      <c r="O34" s="32"/>
      <c r="P34" s="33"/>
      <c r="Q34" s="34">
        <v>1983970</v>
      </c>
      <c r="R34" s="35"/>
      <c r="S34" s="32"/>
      <c r="T34" s="33"/>
      <c r="U34" s="34">
        <v>1954796</v>
      </c>
      <c r="V34" s="35"/>
      <c r="W34" s="36"/>
      <c r="X34" s="33"/>
      <c r="Y34" s="34">
        <v>22320</v>
      </c>
      <c r="Z34" s="35"/>
      <c r="AA34" s="36"/>
      <c r="AB34" s="33"/>
      <c r="AC34" s="36" t="s">
        <v>341</v>
      </c>
      <c r="AD34" s="35" t="s">
        <v>318</v>
      </c>
      <c r="AE34" s="32"/>
      <c r="AF34" s="33"/>
      <c r="AG34" s="36" t="s">
        <v>342</v>
      </c>
      <c r="AH34" s="35" t="s">
        <v>318</v>
      </c>
    </row>
    <row r="35" spans="1:38" ht="15.75" thickBot="1" x14ac:dyDescent="0.3">
      <c r="A35" s="11"/>
      <c r="B35" s="43" t="s">
        <v>69</v>
      </c>
      <c r="C35" s="44"/>
      <c r="D35" s="45"/>
      <c r="E35" s="46">
        <v>247344</v>
      </c>
      <c r="F35" s="47"/>
      <c r="G35" s="44"/>
      <c r="H35" s="45"/>
      <c r="I35" s="46">
        <v>43766</v>
      </c>
      <c r="J35" s="47"/>
      <c r="K35" s="44"/>
      <c r="L35" s="45"/>
      <c r="M35" s="44" t="s">
        <v>316</v>
      </c>
      <c r="N35" s="47"/>
      <c r="O35" s="48"/>
      <c r="P35" s="45"/>
      <c r="Q35" s="46">
        <v>43766</v>
      </c>
      <c r="R35" s="47"/>
      <c r="S35" s="48"/>
      <c r="T35" s="45"/>
      <c r="U35" s="46">
        <v>42782</v>
      </c>
      <c r="V35" s="47"/>
      <c r="W35" s="44"/>
      <c r="X35" s="45"/>
      <c r="Y35" s="44">
        <v>332</v>
      </c>
      <c r="Z35" s="47"/>
      <c r="AA35" s="44"/>
      <c r="AB35" s="45"/>
      <c r="AC35" s="44" t="s">
        <v>343</v>
      </c>
      <c r="AD35" s="47" t="s">
        <v>318</v>
      </c>
      <c r="AE35" s="48"/>
      <c r="AF35" s="45"/>
      <c r="AG35" s="44" t="s">
        <v>344</v>
      </c>
      <c r="AH35" s="47" t="s">
        <v>318</v>
      </c>
    </row>
    <row r="36" spans="1:38" ht="16.5" thickTop="1" thickBot="1" x14ac:dyDescent="0.3">
      <c r="A36" s="11"/>
      <c r="B36" s="49" t="s">
        <v>139</v>
      </c>
      <c r="C36" s="50"/>
      <c r="D36" s="51" t="s">
        <v>315</v>
      </c>
      <c r="E36" s="52">
        <v>13033943</v>
      </c>
      <c r="F36" s="53"/>
      <c r="G36" s="50"/>
      <c r="H36" s="51" t="s">
        <v>315</v>
      </c>
      <c r="I36" s="52">
        <v>440036</v>
      </c>
      <c r="J36" s="53"/>
      <c r="K36" s="50"/>
      <c r="L36" s="51" t="s">
        <v>315</v>
      </c>
      <c r="M36" s="50" t="s">
        <v>345</v>
      </c>
      <c r="N36" s="53" t="s">
        <v>318</v>
      </c>
      <c r="O36" s="50"/>
      <c r="P36" s="51" t="s">
        <v>315</v>
      </c>
      <c r="Q36" s="52">
        <v>4830355</v>
      </c>
      <c r="R36" s="53"/>
      <c r="S36" s="50"/>
      <c r="T36" s="51" t="s">
        <v>315</v>
      </c>
      <c r="U36" s="52">
        <v>5772041</v>
      </c>
      <c r="V36" s="53"/>
      <c r="W36" s="50"/>
      <c r="X36" s="51" t="s">
        <v>315</v>
      </c>
      <c r="Y36" s="52">
        <v>1063087</v>
      </c>
      <c r="Z36" s="53"/>
      <c r="AA36" s="50"/>
      <c r="AB36" s="51" t="s">
        <v>315</v>
      </c>
      <c r="AC36" s="50" t="s">
        <v>346</v>
      </c>
      <c r="AD36" s="53" t="s">
        <v>318</v>
      </c>
      <c r="AE36" s="50"/>
      <c r="AF36" s="51" t="s">
        <v>315</v>
      </c>
      <c r="AG36" s="52">
        <v>941686</v>
      </c>
      <c r="AH36" s="53"/>
    </row>
    <row r="37" spans="1:38" ht="15.75" thickTop="1" x14ac:dyDescent="0.25">
      <c r="A37" s="11" t="s">
        <v>897</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x14ac:dyDescent="0.25">
      <c r="A38" s="11"/>
      <c r="B38" s="24" t="s">
        <v>347</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row>
    <row r="39" spans="1:38" x14ac:dyDescent="0.25">
      <c r="A39" s="11"/>
      <c r="B39" s="24"/>
      <c r="C39" s="24"/>
      <c r="D39" s="54"/>
      <c r="E39" s="54"/>
      <c r="F39" s="54"/>
      <c r="G39" s="54"/>
      <c r="H39" s="54"/>
      <c r="I39" s="54"/>
      <c r="J39" s="54"/>
      <c r="K39" s="24"/>
      <c r="L39" s="54" t="s">
        <v>349</v>
      </c>
      <c r="M39" s="54"/>
      <c r="N39" s="54"/>
      <c r="O39" s="54"/>
      <c r="P39" s="54"/>
      <c r="Q39" s="54"/>
      <c r="R39" s="54"/>
    </row>
    <row r="40" spans="1:38" x14ac:dyDescent="0.25">
      <c r="A40" s="11"/>
      <c r="B40" s="24"/>
      <c r="C40" s="24"/>
      <c r="D40" s="54" t="s">
        <v>348</v>
      </c>
      <c r="E40" s="54"/>
      <c r="F40" s="54"/>
      <c r="G40" s="54"/>
      <c r="H40" s="54"/>
      <c r="I40" s="54"/>
      <c r="J40" s="54"/>
      <c r="K40" s="24"/>
      <c r="L40" s="54"/>
      <c r="M40" s="54"/>
      <c r="N40" s="54"/>
      <c r="O40" s="54"/>
      <c r="P40" s="54"/>
      <c r="Q40" s="54"/>
      <c r="R40" s="54"/>
    </row>
    <row r="41" spans="1:38" x14ac:dyDescent="0.25">
      <c r="A41" s="11"/>
      <c r="B41" s="17"/>
      <c r="C41" s="17"/>
      <c r="D41" s="55">
        <v>41820</v>
      </c>
      <c r="E41" s="55"/>
      <c r="F41" s="55"/>
      <c r="G41" s="17"/>
      <c r="H41" s="55">
        <v>41455</v>
      </c>
      <c r="I41" s="55"/>
      <c r="J41" s="55"/>
      <c r="K41" s="17"/>
      <c r="L41" s="55">
        <v>41820</v>
      </c>
      <c r="M41" s="55"/>
      <c r="N41" s="55"/>
      <c r="O41" s="17"/>
      <c r="P41" s="55">
        <v>41455</v>
      </c>
      <c r="Q41" s="55"/>
      <c r="R41" s="55"/>
    </row>
    <row r="42" spans="1:38" ht="15.75" thickBot="1" x14ac:dyDescent="0.3">
      <c r="A42" s="11"/>
      <c r="B42" s="61"/>
      <c r="C42" s="61"/>
      <c r="D42" s="58" t="s">
        <v>299</v>
      </c>
      <c r="E42" s="58"/>
      <c r="F42" s="58"/>
      <c r="G42" s="58"/>
      <c r="H42" s="58"/>
      <c r="I42" s="58"/>
      <c r="J42" s="58"/>
      <c r="K42" s="61"/>
      <c r="L42" s="58" t="s">
        <v>299</v>
      </c>
      <c r="M42" s="58"/>
      <c r="N42" s="58"/>
      <c r="O42" s="58"/>
      <c r="P42" s="58"/>
      <c r="Q42" s="58"/>
      <c r="R42" s="58"/>
    </row>
    <row r="43" spans="1:38" ht="15.75" thickTop="1" x14ac:dyDescent="0.25">
      <c r="A43" s="11"/>
      <c r="B43" s="33" t="s">
        <v>350</v>
      </c>
      <c r="C43" s="36"/>
      <c r="D43" s="33" t="s">
        <v>315</v>
      </c>
      <c r="E43" s="34">
        <v>1726475</v>
      </c>
      <c r="F43" s="35"/>
      <c r="G43" s="36"/>
      <c r="H43" s="33" t="s">
        <v>315</v>
      </c>
      <c r="I43" s="34">
        <v>2014789</v>
      </c>
      <c r="J43" s="35"/>
      <c r="K43" s="36"/>
      <c r="L43" s="33" t="s">
        <v>315</v>
      </c>
      <c r="M43" s="34">
        <v>1794577</v>
      </c>
      <c r="N43" s="35"/>
      <c r="O43" s="36"/>
      <c r="P43" s="33" t="s">
        <v>315</v>
      </c>
      <c r="Q43" s="34">
        <v>2107387</v>
      </c>
      <c r="R43" s="35"/>
    </row>
    <row r="44" spans="1:38" x14ac:dyDescent="0.25">
      <c r="A44" s="11"/>
      <c r="B44" s="39" t="s">
        <v>196</v>
      </c>
      <c r="C44" s="38"/>
      <c r="D44" s="39"/>
      <c r="E44" s="40">
        <v>15275</v>
      </c>
      <c r="F44" s="41"/>
      <c r="G44" s="38"/>
      <c r="H44" s="39"/>
      <c r="I44" s="38" t="s">
        <v>316</v>
      </c>
      <c r="J44" s="41"/>
      <c r="K44" s="38"/>
      <c r="L44" s="39"/>
      <c r="M44" s="40">
        <v>39564</v>
      </c>
      <c r="N44" s="41"/>
      <c r="O44" s="38"/>
      <c r="P44" s="39"/>
      <c r="Q44" s="38" t="s">
        <v>316</v>
      </c>
      <c r="R44" s="41"/>
    </row>
    <row r="45" spans="1:38" x14ac:dyDescent="0.25">
      <c r="A45" s="11"/>
      <c r="B45" s="33" t="s">
        <v>351</v>
      </c>
      <c r="C45" s="36"/>
      <c r="D45" s="33"/>
      <c r="E45" s="36" t="s">
        <v>352</v>
      </c>
      <c r="F45" s="35" t="s">
        <v>318</v>
      </c>
      <c r="G45" s="36"/>
      <c r="H45" s="33"/>
      <c r="I45" s="36" t="s">
        <v>353</v>
      </c>
      <c r="J45" s="35" t="s">
        <v>318</v>
      </c>
      <c r="K45" s="36"/>
      <c r="L45" s="33"/>
      <c r="M45" s="36" t="s">
        <v>354</v>
      </c>
      <c r="N45" s="35" t="s">
        <v>318</v>
      </c>
      <c r="O45" s="36"/>
      <c r="P45" s="33"/>
      <c r="Q45" s="36" t="s">
        <v>355</v>
      </c>
      <c r="R45" s="35" t="s">
        <v>318</v>
      </c>
    </row>
    <row r="46" spans="1:38" ht="26.25" x14ac:dyDescent="0.25">
      <c r="A46" s="11"/>
      <c r="B46" s="39" t="s">
        <v>356</v>
      </c>
      <c r="C46" s="38"/>
      <c r="D46" s="39"/>
      <c r="E46" s="40">
        <v>53356</v>
      </c>
      <c r="F46" s="41"/>
      <c r="G46" s="38"/>
      <c r="H46" s="39"/>
      <c r="I46" s="40">
        <v>18297</v>
      </c>
      <c r="J46" s="41"/>
      <c r="K46" s="38"/>
      <c r="L46" s="39"/>
      <c r="M46" s="40">
        <v>39376</v>
      </c>
      <c r="N46" s="41"/>
      <c r="O46" s="38"/>
      <c r="P46" s="39"/>
      <c r="Q46" s="40">
        <v>11665</v>
      </c>
      <c r="R46" s="41"/>
    </row>
    <row r="47" spans="1:38" ht="15.75" thickBot="1" x14ac:dyDescent="0.3">
      <c r="A47" s="11"/>
      <c r="B47" s="62" t="s">
        <v>357</v>
      </c>
      <c r="C47" s="63"/>
      <c r="D47" s="62"/>
      <c r="E47" s="63" t="s">
        <v>358</v>
      </c>
      <c r="F47" s="64" t="s">
        <v>318</v>
      </c>
      <c r="G47" s="63"/>
      <c r="H47" s="62"/>
      <c r="I47" s="63" t="s">
        <v>359</v>
      </c>
      <c r="J47" s="64" t="s">
        <v>318</v>
      </c>
      <c r="K47" s="63"/>
      <c r="L47" s="62"/>
      <c r="M47" s="63" t="s">
        <v>360</v>
      </c>
      <c r="N47" s="64" t="s">
        <v>318</v>
      </c>
      <c r="O47" s="63"/>
      <c r="P47" s="62"/>
      <c r="Q47" s="63" t="s">
        <v>361</v>
      </c>
      <c r="R47" s="64" t="s">
        <v>318</v>
      </c>
    </row>
    <row r="48" spans="1:38" ht="16.5" thickTop="1" thickBot="1" x14ac:dyDescent="0.3">
      <c r="A48" s="11"/>
      <c r="B48" s="65" t="s">
        <v>362</v>
      </c>
      <c r="C48" s="66"/>
      <c r="D48" s="65" t="s">
        <v>315</v>
      </c>
      <c r="E48" s="67">
        <v>1630153</v>
      </c>
      <c r="F48" s="68"/>
      <c r="G48" s="66"/>
      <c r="H48" s="65" t="s">
        <v>315</v>
      </c>
      <c r="I48" s="67">
        <v>1921687</v>
      </c>
      <c r="J48" s="68"/>
      <c r="K48" s="66"/>
      <c r="L48" s="65" t="s">
        <v>315</v>
      </c>
      <c r="M48" s="67">
        <v>1630153</v>
      </c>
      <c r="N48" s="68"/>
      <c r="O48" s="66"/>
      <c r="P48" s="65" t="s">
        <v>315</v>
      </c>
      <c r="Q48" s="67">
        <v>1921687</v>
      </c>
      <c r="R48" s="68"/>
    </row>
    <row r="49" spans="1:38" ht="15.75" thickTop="1" x14ac:dyDescent="0.25">
      <c r="A49" s="11" t="s">
        <v>898</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x14ac:dyDescent="0.25">
      <c r="A50" s="11"/>
      <c r="B50" s="22" t="s">
        <v>363</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row>
    <row r="51" spans="1:38" x14ac:dyDescent="0.25">
      <c r="A51" s="11"/>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row>
    <row r="52" spans="1:38" x14ac:dyDescent="0.25">
      <c r="A52" s="11"/>
      <c r="B52" s="17"/>
      <c r="C52" s="17"/>
      <c r="D52" s="54" t="s">
        <v>348</v>
      </c>
      <c r="E52" s="54"/>
      <c r="F52" s="54"/>
      <c r="G52" s="17"/>
      <c r="H52" s="54" t="s">
        <v>364</v>
      </c>
      <c r="I52" s="54"/>
      <c r="J52" s="54"/>
    </row>
    <row r="53" spans="1:38" x14ac:dyDescent="0.25">
      <c r="A53" s="11"/>
      <c r="B53" s="17"/>
      <c r="C53" s="17"/>
      <c r="D53" s="55">
        <v>41820</v>
      </c>
      <c r="E53" s="55"/>
      <c r="F53" s="55"/>
      <c r="G53" s="17"/>
      <c r="H53" s="55">
        <v>41639</v>
      </c>
      <c r="I53" s="55"/>
      <c r="J53" s="55"/>
    </row>
    <row r="54" spans="1:38" ht="15.75" thickBot="1" x14ac:dyDescent="0.3">
      <c r="A54" s="11"/>
      <c r="B54" s="61"/>
      <c r="C54" s="61"/>
      <c r="D54" s="58" t="s">
        <v>299</v>
      </c>
      <c r="E54" s="58"/>
      <c r="F54" s="58"/>
      <c r="G54" s="58"/>
      <c r="H54" s="58"/>
      <c r="I54" s="58"/>
      <c r="J54" s="58"/>
    </row>
    <row r="55" spans="1:38" ht="15.75" thickTop="1" x14ac:dyDescent="0.25">
      <c r="A55" s="11"/>
      <c r="B55" s="72" t="s">
        <v>365</v>
      </c>
      <c r="C55" s="72"/>
      <c r="D55" s="72"/>
      <c r="E55" s="72"/>
      <c r="F55" s="30"/>
      <c r="G55" s="17"/>
      <c r="H55" s="59"/>
      <c r="I55" s="59"/>
      <c r="J55" s="30"/>
    </row>
    <row r="56" spans="1:38" x14ac:dyDescent="0.25">
      <c r="A56" s="11"/>
      <c r="B56" s="69" t="s">
        <v>366</v>
      </c>
      <c r="C56" s="36"/>
      <c r="D56" s="33" t="s">
        <v>315</v>
      </c>
      <c r="E56" s="34">
        <v>3936908</v>
      </c>
      <c r="F56" s="35"/>
      <c r="G56" s="36"/>
      <c r="H56" s="33" t="s">
        <v>315</v>
      </c>
      <c r="I56" s="34">
        <v>4508475</v>
      </c>
      <c r="J56" s="35"/>
    </row>
    <row r="57" spans="1:38" x14ac:dyDescent="0.25">
      <c r="A57" s="11"/>
      <c r="B57" s="70" t="s">
        <v>367</v>
      </c>
      <c r="C57" s="38"/>
      <c r="D57" s="39" t="s">
        <v>315</v>
      </c>
      <c r="E57" s="40">
        <v>3664543</v>
      </c>
      <c r="F57" s="41"/>
      <c r="G57" s="38"/>
      <c r="H57" s="39" t="s">
        <v>315</v>
      </c>
      <c r="I57" s="40">
        <v>3949664</v>
      </c>
      <c r="J57" s="41"/>
    </row>
    <row r="58" spans="1:38" x14ac:dyDescent="0.25">
      <c r="A58" s="11"/>
      <c r="B58" s="32"/>
      <c r="C58" s="32"/>
      <c r="D58" s="33"/>
      <c r="E58" s="36"/>
      <c r="F58" s="35"/>
      <c r="G58" s="32"/>
      <c r="H58" s="33"/>
      <c r="I58" s="36"/>
      <c r="J58" s="35"/>
    </row>
    <row r="59" spans="1:38" x14ac:dyDescent="0.25">
      <c r="A59" s="11"/>
      <c r="B59" s="39" t="s">
        <v>368</v>
      </c>
      <c r="C59" s="39"/>
      <c r="D59" s="39"/>
      <c r="E59" s="38"/>
      <c r="F59" s="41"/>
      <c r="G59" s="39"/>
      <c r="H59" s="39"/>
      <c r="I59" s="38"/>
      <c r="J59" s="41"/>
    </row>
    <row r="60" spans="1:38" x14ac:dyDescent="0.25">
      <c r="A60" s="11"/>
      <c r="B60" s="69" t="s">
        <v>366</v>
      </c>
      <c r="C60" s="36"/>
      <c r="D60" s="33" t="s">
        <v>315</v>
      </c>
      <c r="E60" s="34">
        <v>2043076</v>
      </c>
      <c r="F60" s="35"/>
      <c r="G60" s="36"/>
      <c r="H60" s="33" t="s">
        <v>315</v>
      </c>
      <c r="I60" s="34">
        <v>2268751</v>
      </c>
      <c r="J60" s="35"/>
    </row>
    <row r="61" spans="1:38" ht="15.75" thickBot="1" x14ac:dyDescent="0.3">
      <c r="A61" s="11"/>
      <c r="B61" s="71" t="s">
        <v>367</v>
      </c>
      <c r="C61" s="44"/>
      <c r="D61" s="45" t="s">
        <v>315</v>
      </c>
      <c r="E61" s="46">
        <v>1891872</v>
      </c>
      <c r="F61" s="47"/>
      <c r="G61" s="44"/>
      <c r="H61" s="45" t="s">
        <v>315</v>
      </c>
      <c r="I61" s="46">
        <v>2027738</v>
      </c>
      <c r="J61" s="47"/>
    </row>
    <row r="62" spans="1:38" ht="15.75" thickTop="1" x14ac:dyDescent="0.25">
      <c r="A62" s="11" t="s">
        <v>899</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22" t="s">
        <v>369</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row>
    <row r="64" spans="1:38" x14ac:dyDescent="0.25">
      <c r="A64" s="11"/>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row>
    <row r="65" spans="1:38" x14ac:dyDescent="0.25">
      <c r="A65" s="11"/>
      <c r="B65" s="55">
        <v>41820</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c r="AI65" s="55"/>
      <c r="AJ65" s="55"/>
      <c r="AK65" s="55"/>
      <c r="AL65" s="30"/>
    </row>
    <row r="66" spans="1:38" x14ac:dyDescent="0.25">
      <c r="A66" s="11"/>
      <c r="B66" s="54" t="s">
        <v>299</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c r="AI66" s="54"/>
      <c r="AJ66" s="54"/>
      <c r="AK66" s="54"/>
      <c r="AL66" s="30"/>
    </row>
    <row r="67" spans="1:38" x14ac:dyDescent="0.25">
      <c r="A67" s="11"/>
      <c r="B67" s="17"/>
      <c r="C67" s="17"/>
      <c r="D67" s="24"/>
      <c r="E67" s="24"/>
      <c r="F67" s="30"/>
      <c r="G67" s="17"/>
      <c r="H67" s="24"/>
      <c r="I67" s="24"/>
      <c r="J67" s="30"/>
      <c r="K67" s="17"/>
      <c r="L67" s="24"/>
      <c r="M67" s="24"/>
      <c r="N67" s="30"/>
      <c r="O67" s="17"/>
      <c r="P67" s="24"/>
      <c r="Q67" s="24"/>
      <c r="R67" s="30"/>
      <c r="S67" s="17"/>
      <c r="T67" s="24"/>
      <c r="U67" s="24"/>
      <c r="V67" s="30"/>
      <c r="W67" s="17"/>
      <c r="X67" s="24"/>
      <c r="Y67" s="24"/>
      <c r="Z67" s="30"/>
      <c r="AA67" s="17"/>
      <c r="AB67" s="24"/>
      <c r="AC67" s="24"/>
      <c r="AD67" s="30"/>
      <c r="AE67" s="17"/>
      <c r="AF67" s="24"/>
      <c r="AG67" s="24"/>
      <c r="AH67" s="30"/>
      <c r="AI67" s="17"/>
      <c r="AJ67" s="24"/>
      <c r="AK67" s="24"/>
      <c r="AL67" s="30"/>
    </row>
    <row r="68" spans="1:38" ht="15.75" thickBot="1" x14ac:dyDescent="0.3">
      <c r="A68" s="11"/>
      <c r="B68" s="17"/>
      <c r="C68" s="17"/>
      <c r="D68" s="58" t="s">
        <v>370</v>
      </c>
      <c r="E68" s="58"/>
      <c r="F68" s="58"/>
      <c r="G68" s="58"/>
      <c r="H68" s="58"/>
      <c r="I68" s="58"/>
      <c r="J68" s="58"/>
      <c r="K68" s="58"/>
      <c r="L68" s="58"/>
      <c r="M68" s="58"/>
      <c r="N68" s="58"/>
      <c r="O68" s="17"/>
      <c r="P68" s="58" t="s">
        <v>371</v>
      </c>
      <c r="Q68" s="58"/>
      <c r="R68" s="58"/>
      <c r="S68" s="58"/>
      <c r="T68" s="58"/>
      <c r="U68" s="58"/>
      <c r="V68" s="58"/>
      <c r="W68" s="58"/>
      <c r="X68" s="58"/>
      <c r="Y68" s="58"/>
      <c r="Z68" s="58"/>
      <c r="AA68" s="17"/>
      <c r="AB68" s="58" t="s">
        <v>139</v>
      </c>
      <c r="AC68" s="58"/>
      <c r="AD68" s="58"/>
      <c r="AE68" s="58"/>
      <c r="AF68" s="58"/>
      <c r="AG68" s="58"/>
      <c r="AH68" s="58"/>
      <c r="AI68" s="58"/>
      <c r="AJ68" s="58"/>
      <c r="AK68" s="58"/>
      <c r="AL68" s="58"/>
    </row>
    <row r="69" spans="1:38" ht="15.75" thickTop="1" x14ac:dyDescent="0.25">
      <c r="A69" s="11"/>
      <c r="B69" s="24"/>
      <c r="C69" s="24"/>
      <c r="D69" s="76" t="s">
        <v>372</v>
      </c>
      <c r="E69" s="76"/>
      <c r="F69" s="76"/>
      <c r="G69" s="59"/>
      <c r="H69" s="76" t="s">
        <v>309</v>
      </c>
      <c r="I69" s="76"/>
      <c r="J69" s="76"/>
      <c r="K69" s="59"/>
      <c r="L69" s="76" t="s">
        <v>374</v>
      </c>
      <c r="M69" s="76"/>
      <c r="N69" s="76"/>
      <c r="O69" s="24"/>
      <c r="P69" s="76" t="s">
        <v>372</v>
      </c>
      <c r="Q69" s="76"/>
      <c r="R69" s="76"/>
      <c r="S69" s="59"/>
      <c r="T69" s="76" t="s">
        <v>309</v>
      </c>
      <c r="U69" s="76"/>
      <c r="V69" s="76"/>
      <c r="W69" s="59"/>
      <c r="X69" s="76" t="s">
        <v>374</v>
      </c>
      <c r="Y69" s="76"/>
      <c r="Z69" s="76"/>
      <c r="AA69" s="24"/>
      <c r="AB69" s="76" t="s">
        <v>372</v>
      </c>
      <c r="AC69" s="76"/>
      <c r="AD69" s="76"/>
      <c r="AE69" s="59"/>
      <c r="AF69" s="76" t="s">
        <v>309</v>
      </c>
      <c r="AG69" s="76"/>
      <c r="AH69" s="76"/>
      <c r="AI69" s="59"/>
      <c r="AJ69" s="76" t="s">
        <v>374</v>
      </c>
      <c r="AK69" s="76"/>
      <c r="AL69" s="76"/>
    </row>
    <row r="70" spans="1:38" ht="15.75" thickBot="1" x14ac:dyDescent="0.3">
      <c r="A70" s="11"/>
      <c r="B70" s="56"/>
      <c r="C70" s="56"/>
      <c r="D70" s="58" t="s">
        <v>373</v>
      </c>
      <c r="E70" s="58"/>
      <c r="F70" s="58"/>
      <c r="G70" s="56"/>
      <c r="H70" s="58" t="s">
        <v>311</v>
      </c>
      <c r="I70" s="58"/>
      <c r="J70" s="58"/>
      <c r="K70" s="56"/>
      <c r="L70" s="58"/>
      <c r="M70" s="58"/>
      <c r="N70" s="58"/>
      <c r="O70" s="56"/>
      <c r="P70" s="58" t="s">
        <v>373</v>
      </c>
      <c r="Q70" s="58"/>
      <c r="R70" s="58"/>
      <c r="S70" s="56"/>
      <c r="T70" s="58" t="s">
        <v>311</v>
      </c>
      <c r="U70" s="58"/>
      <c r="V70" s="58"/>
      <c r="W70" s="56"/>
      <c r="X70" s="58"/>
      <c r="Y70" s="58"/>
      <c r="Z70" s="58"/>
      <c r="AA70" s="56"/>
      <c r="AB70" s="58" t="s">
        <v>373</v>
      </c>
      <c r="AC70" s="58"/>
      <c r="AD70" s="58"/>
      <c r="AE70" s="56"/>
      <c r="AF70" s="58" t="s">
        <v>311</v>
      </c>
      <c r="AG70" s="58"/>
      <c r="AH70" s="58"/>
      <c r="AI70" s="56"/>
      <c r="AJ70" s="58"/>
      <c r="AK70" s="58"/>
      <c r="AL70" s="58"/>
    </row>
    <row r="71" spans="1:38" ht="15.75" thickTop="1" x14ac:dyDescent="0.25">
      <c r="A71" s="11"/>
      <c r="B71" s="15" t="s">
        <v>314</v>
      </c>
      <c r="C71" s="17"/>
      <c r="D71" s="59"/>
      <c r="E71" s="59"/>
      <c r="F71" s="30"/>
      <c r="G71" s="17"/>
      <c r="H71" s="59"/>
      <c r="I71" s="59"/>
      <c r="J71" s="30"/>
      <c r="K71" s="17"/>
      <c r="L71" s="59"/>
      <c r="M71" s="59"/>
      <c r="N71" s="30"/>
      <c r="O71" s="17"/>
      <c r="P71" s="59"/>
      <c r="Q71" s="59"/>
      <c r="R71" s="30"/>
      <c r="S71" s="17"/>
      <c r="T71" s="59"/>
      <c r="U71" s="59"/>
      <c r="V71" s="30"/>
      <c r="W71" s="17"/>
      <c r="X71" s="59"/>
      <c r="Y71" s="59"/>
      <c r="Z71" s="30"/>
      <c r="AA71" s="17"/>
      <c r="AB71" s="59"/>
      <c r="AC71" s="59"/>
      <c r="AD71" s="30"/>
      <c r="AE71" s="17"/>
      <c r="AF71" s="59"/>
      <c r="AG71" s="59"/>
      <c r="AH71" s="30"/>
      <c r="AI71" s="17"/>
      <c r="AJ71" s="59"/>
      <c r="AK71" s="59"/>
      <c r="AL71" s="30"/>
    </row>
    <row r="72" spans="1:38" x14ac:dyDescent="0.25">
      <c r="A72" s="11"/>
      <c r="B72" s="73" t="s">
        <v>63</v>
      </c>
      <c r="C72" s="36"/>
      <c r="D72" s="33" t="s">
        <v>315</v>
      </c>
      <c r="E72" s="34">
        <v>13534</v>
      </c>
      <c r="F72" s="35"/>
      <c r="G72" s="36"/>
      <c r="H72" s="33" t="s">
        <v>315</v>
      </c>
      <c r="I72" s="36" t="s">
        <v>319</v>
      </c>
      <c r="J72" s="35" t="s">
        <v>318</v>
      </c>
      <c r="K72" s="36"/>
      <c r="L72" s="33"/>
      <c r="M72" s="36">
        <v>1</v>
      </c>
      <c r="N72" s="35"/>
      <c r="O72" s="36"/>
      <c r="P72" s="33" t="s">
        <v>315</v>
      </c>
      <c r="Q72" s="36" t="s">
        <v>316</v>
      </c>
      <c r="R72" s="35"/>
      <c r="S72" s="36"/>
      <c r="T72" s="33" t="s">
        <v>315</v>
      </c>
      <c r="U72" s="36" t="s">
        <v>316</v>
      </c>
      <c r="V72" s="35"/>
      <c r="W72" s="36"/>
      <c r="X72" s="33"/>
      <c r="Y72" s="36" t="s">
        <v>316</v>
      </c>
      <c r="Z72" s="35"/>
      <c r="AA72" s="36"/>
      <c r="AB72" s="33" t="s">
        <v>315</v>
      </c>
      <c r="AC72" s="34">
        <v>13534</v>
      </c>
      <c r="AD72" s="35"/>
      <c r="AE72" s="36"/>
      <c r="AF72" s="33" t="s">
        <v>315</v>
      </c>
      <c r="AG72" s="36" t="s">
        <v>319</v>
      </c>
      <c r="AH72" s="35" t="s">
        <v>318</v>
      </c>
      <c r="AI72" s="36"/>
      <c r="AJ72" s="33"/>
      <c r="AK72" s="36">
        <v>1</v>
      </c>
      <c r="AL72" s="35"/>
    </row>
    <row r="73" spans="1:38" x14ac:dyDescent="0.25">
      <c r="A73" s="11"/>
      <c r="B73" s="74" t="s">
        <v>64</v>
      </c>
      <c r="C73" s="38"/>
      <c r="D73" s="39"/>
      <c r="E73" s="40">
        <v>46481</v>
      </c>
      <c r="F73" s="41"/>
      <c r="G73" s="38"/>
      <c r="H73" s="39"/>
      <c r="I73" s="38" t="s">
        <v>375</v>
      </c>
      <c r="J73" s="41" t="s">
        <v>318</v>
      </c>
      <c r="K73" s="38"/>
      <c r="L73" s="39"/>
      <c r="M73" s="38">
        <v>39</v>
      </c>
      <c r="N73" s="41"/>
      <c r="O73" s="38"/>
      <c r="P73" s="39"/>
      <c r="Q73" s="40">
        <v>93967</v>
      </c>
      <c r="R73" s="41"/>
      <c r="S73" s="38"/>
      <c r="T73" s="39"/>
      <c r="U73" s="38" t="s">
        <v>376</v>
      </c>
      <c r="V73" s="41" t="s">
        <v>318</v>
      </c>
      <c r="W73" s="38"/>
      <c r="X73" s="39"/>
      <c r="Y73" s="38">
        <v>43</v>
      </c>
      <c r="Z73" s="41"/>
      <c r="AA73" s="38"/>
      <c r="AB73" s="39"/>
      <c r="AC73" s="40">
        <v>140448</v>
      </c>
      <c r="AD73" s="41"/>
      <c r="AE73" s="38"/>
      <c r="AF73" s="39"/>
      <c r="AG73" s="38" t="s">
        <v>320</v>
      </c>
      <c r="AH73" s="41" t="s">
        <v>318</v>
      </c>
      <c r="AI73" s="38"/>
      <c r="AJ73" s="39"/>
      <c r="AK73" s="38">
        <v>82</v>
      </c>
      <c r="AL73" s="41"/>
    </row>
    <row r="74" spans="1:38" x14ac:dyDescent="0.25">
      <c r="A74" s="11"/>
      <c r="B74" s="73" t="s">
        <v>65</v>
      </c>
      <c r="C74" s="36"/>
      <c r="D74" s="33"/>
      <c r="E74" s="36" t="s">
        <v>316</v>
      </c>
      <c r="F74" s="35"/>
      <c r="G74" s="36"/>
      <c r="H74" s="33"/>
      <c r="I74" s="36" t="s">
        <v>316</v>
      </c>
      <c r="J74" s="35"/>
      <c r="K74" s="36"/>
      <c r="L74" s="33"/>
      <c r="M74" s="36" t="s">
        <v>316</v>
      </c>
      <c r="N74" s="35"/>
      <c r="O74" s="36"/>
      <c r="P74" s="33"/>
      <c r="Q74" s="34">
        <v>11398</v>
      </c>
      <c r="R74" s="35"/>
      <c r="S74" s="36"/>
      <c r="T74" s="33"/>
      <c r="U74" s="36" t="s">
        <v>323</v>
      </c>
      <c r="V74" s="35" t="s">
        <v>318</v>
      </c>
      <c r="W74" s="36"/>
      <c r="X74" s="33"/>
      <c r="Y74" s="36">
        <v>3</v>
      </c>
      <c r="Z74" s="35"/>
      <c r="AA74" s="36"/>
      <c r="AB74" s="33"/>
      <c r="AC74" s="34">
        <v>11398</v>
      </c>
      <c r="AD74" s="35"/>
      <c r="AE74" s="36"/>
      <c r="AF74" s="33"/>
      <c r="AG74" s="36" t="s">
        <v>323</v>
      </c>
      <c r="AH74" s="35" t="s">
        <v>318</v>
      </c>
      <c r="AI74" s="36"/>
      <c r="AJ74" s="33"/>
      <c r="AK74" s="36">
        <v>3</v>
      </c>
      <c r="AL74" s="35"/>
    </row>
    <row r="75" spans="1:38" x14ac:dyDescent="0.25">
      <c r="A75" s="11"/>
      <c r="B75" s="74" t="s">
        <v>66</v>
      </c>
      <c r="C75" s="38"/>
      <c r="D75" s="39"/>
      <c r="E75" s="40">
        <v>1291</v>
      </c>
      <c r="F75" s="41"/>
      <c r="G75" s="38"/>
      <c r="H75" s="39"/>
      <c r="I75" s="38" t="s">
        <v>324</v>
      </c>
      <c r="J75" s="41" t="s">
        <v>318</v>
      </c>
      <c r="K75" s="38"/>
      <c r="L75" s="39"/>
      <c r="M75" s="38">
        <v>3</v>
      </c>
      <c r="N75" s="41"/>
      <c r="O75" s="38"/>
      <c r="P75" s="39"/>
      <c r="Q75" s="38" t="s">
        <v>316</v>
      </c>
      <c r="R75" s="41"/>
      <c r="S75" s="38"/>
      <c r="T75" s="39"/>
      <c r="U75" s="38" t="s">
        <v>316</v>
      </c>
      <c r="V75" s="41"/>
      <c r="W75" s="38"/>
      <c r="X75" s="39"/>
      <c r="Y75" s="38" t="s">
        <v>316</v>
      </c>
      <c r="Z75" s="41"/>
      <c r="AA75" s="38"/>
      <c r="AB75" s="39"/>
      <c r="AC75" s="40">
        <v>1291</v>
      </c>
      <c r="AD75" s="41"/>
      <c r="AE75" s="38"/>
      <c r="AF75" s="39"/>
      <c r="AG75" s="38" t="s">
        <v>324</v>
      </c>
      <c r="AH75" s="41" t="s">
        <v>318</v>
      </c>
      <c r="AI75" s="38"/>
      <c r="AJ75" s="39"/>
      <c r="AK75" s="38">
        <v>3</v>
      </c>
      <c r="AL75" s="41"/>
    </row>
    <row r="76" spans="1:38" x14ac:dyDescent="0.25">
      <c r="A76" s="11"/>
      <c r="B76" s="73" t="s">
        <v>325</v>
      </c>
      <c r="C76" s="36"/>
      <c r="D76" s="33"/>
      <c r="E76" s="36" t="s">
        <v>316</v>
      </c>
      <c r="F76" s="35"/>
      <c r="G76" s="36"/>
      <c r="H76" s="33"/>
      <c r="I76" s="36" t="s">
        <v>316</v>
      </c>
      <c r="J76" s="35"/>
      <c r="K76" s="36"/>
      <c r="L76" s="33"/>
      <c r="M76" s="36" t="s">
        <v>316</v>
      </c>
      <c r="N76" s="35"/>
      <c r="O76" s="36"/>
      <c r="P76" s="33"/>
      <c r="Q76" s="36" t="s">
        <v>316</v>
      </c>
      <c r="R76" s="35"/>
      <c r="S76" s="36"/>
      <c r="T76" s="33"/>
      <c r="U76" s="36" t="s">
        <v>316</v>
      </c>
      <c r="V76" s="35"/>
      <c r="W76" s="36"/>
      <c r="X76" s="33"/>
      <c r="Y76" s="36" t="s">
        <v>316</v>
      </c>
      <c r="Z76" s="35"/>
      <c r="AA76" s="36"/>
      <c r="AB76" s="33"/>
      <c r="AC76" s="36" t="s">
        <v>316</v>
      </c>
      <c r="AD76" s="35"/>
      <c r="AE76" s="36"/>
      <c r="AF76" s="33"/>
      <c r="AG76" s="36" t="s">
        <v>316</v>
      </c>
      <c r="AH76" s="35"/>
      <c r="AI76" s="36"/>
      <c r="AJ76" s="33"/>
      <c r="AK76" s="36" t="s">
        <v>316</v>
      </c>
      <c r="AL76" s="35"/>
    </row>
    <row r="77" spans="1:38" x14ac:dyDescent="0.25">
      <c r="A77" s="11"/>
      <c r="B77" s="39" t="s">
        <v>229</v>
      </c>
      <c r="C77" s="42"/>
      <c r="D77" s="39"/>
      <c r="E77" s="38"/>
      <c r="F77" s="41"/>
      <c r="G77" s="42"/>
      <c r="H77" s="39"/>
      <c r="I77" s="38"/>
      <c r="J77" s="41"/>
      <c r="K77" s="42"/>
      <c r="L77" s="39"/>
      <c r="M77" s="38"/>
      <c r="N77" s="41"/>
      <c r="O77" s="42"/>
      <c r="P77" s="39"/>
      <c r="Q77" s="38"/>
      <c r="R77" s="41"/>
      <c r="S77" s="42"/>
      <c r="T77" s="39"/>
      <c r="U77" s="38"/>
      <c r="V77" s="41"/>
      <c r="W77" s="42"/>
      <c r="X77" s="39"/>
      <c r="Y77" s="38"/>
      <c r="Z77" s="41"/>
      <c r="AA77" s="42"/>
      <c r="AB77" s="39"/>
      <c r="AC77" s="38"/>
      <c r="AD77" s="41"/>
      <c r="AE77" s="42"/>
      <c r="AF77" s="39"/>
      <c r="AG77" s="38"/>
      <c r="AH77" s="41"/>
      <c r="AI77" s="42"/>
      <c r="AJ77" s="39"/>
      <c r="AK77" s="38"/>
      <c r="AL77" s="41"/>
    </row>
    <row r="78" spans="1:38" x14ac:dyDescent="0.25">
      <c r="A78" s="11"/>
      <c r="B78" s="73" t="s">
        <v>68</v>
      </c>
      <c r="C78" s="36"/>
      <c r="D78" s="33"/>
      <c r="E78" s="34">
        <v>212680</v>
      </c>
      <c r="F78" s="35"/>
      <c r="G78" s="36"/>
      <c r="H78" s="33"/>
      <c r="I78" s="36" t="s">
        <v>377</v>
      </c>
      <c r="J78" s="35" t="s">
        <v>318</v>
      </c>
      <c r="K78" s="36"/>
      <c r="L78" s="33"/>
      <c r="M78" s="36">
        <v>3</v>
      </c>
      <c r="N78" s="35"/>
      <c r="O78" s="36"/>
      <c r="P78" s="33"/>
      <c r="Q78" s="34">
        <v>738346</v>
      </c>
      <c r="R78" s="35"/>
      <c r="S78" s="36"/>
      <c r="T78" s="33"/>
      <c r="U78" s="36" t="s">
        <v>378</v>
      </c>
      <c r="V78" s="35" t="s">
        <v>318</v>
      </c>
      <c r="W78" s="36"/>
      <c r="X78" s="33"/>
      <c r="Y78" s="36">
        <v>14</v>
      </c>
      <c r="Z78" s="35"/>
      <c r="AA78" s="36"/>
      <c r="AB78" s="33"/>
      <c r="AC78" s="34">
        <v>951026</v>
      </c>
      <c r="AD78" s="35"/>
      <c r="AE78" s="36"/>
      <c r="AF78" s="33"/>
      <c r="AG78" s="36" t="s">
        <v>327</v>
      </c>
      <c r="AH78" s="35" t="s">
        <v>318</v>
      </c>
      <c r="AI78" s="36"/>
      <c r="AJ78" s="33"/>
      <c r="AK78" s="36">
        <v>17</v>
      </c>
      <c r="AL78" s="35"/>
    </row>
    <row r="79" spans="1:38" ht="15.75" thickBot="1" x14ac:dyDescent="0.3">
      <c r="A79" s="11"/>
      <c r="B79" s="75" t="s">
        <v>69</v>
      </c>
      <c r="C79" s="44"/>
      <c r="D79" s="45"/>
      <c r="E79" s="46">
        <v>23682</v>
      </c>
      <c r="F79" s="47"/>
      <c r="G79" s="44"/>
      <c r="H79" s="45"/>
      <c r="I79" s="44" t="s">
        <v>379</v>
      </c>
      <c r="J79" s="47" t="s">
        <v>318</v>
      </c>
      <c r="K79" s="44"/>
      <c r="L79" s="45"/>
      <c r="M79" s="44">
        <v>3</v>
      </c>
      <c r="N79" s="47"/>
      <c r="O79" s="44"/>
      <c r="P79" s="45"/>
      <c r="Q79" s="46">
        <v>10896</v>
      </c>
      <c r="R79" s="47"/>
      <c r="S79" s="44"/>
      <c r="T79" s="45"/>
      <c r="U79" s="44" t="s">
        <v>380</v>
      </c>
      <c r="V79" s="47" t="s">
        <v>318</v>
      </c>
      <c r="W79" s="44"/>
      <c r="X79" s="45"/>
      <c r="Y79" s="44">
        <v>3</v>
      </c>
      <c r="Z79" s="47"/>
      <c r="AA79" s="44"/>
      <c r="AB79" s="45"/>
      <c r="AC79" s="46">
        <v>34578</v>
      </c>
      <c r="AD79" s="47"/>
      <c r="AE79" s="44"/>
      <c r="AF79" s="45"/>
      <c r="AG79" s="44" t="s">
        <v>328</v>
      </c>
      <c r="AH79" s="47" t="s">
        <v>318</v>
      </c>
      <c r="AI79" s="44"/>
      <c r="AJ79" s="45"/>
      <c r="AK79" s="44">
        <v>6</v>
      </c>
      <c r="AL79" s="47"/>
    </row>
    <row r="80" spans="1:38" ht="16.5" thickTop="1" thickBot="1" x14ac:dyDescent="0.3">
      <c r="A80" s="11"/>
      <c r="B80" s="51" t="s">
        <v>139</v>
      </c>
      <c r="C80" s="50"/>
      <c r="D80" s="51" t="s">
        <v>315</v>
      </c>
      <c r="E80" s="52">
        <v>297668</v>
      </c>
      <c r="F80" s="53"/>
      <c r="G80" s="50"/>
      <c r="H80" s="51" t="s">
        <v>315</v>
      </c>
      <c r="I80" s="50" t="s">
        <v>381</v>
      </c>
      <c r="J80" s="53" t="s">
        <v>318</v>
      </c>
      <c r="K80" s="50"/>
      <c r="L80" s="51"/>
      <c r="M80" s="50">
        <v>49</v>
      </c>
      <c r="N80" s="53"/>
      <c r="O80" s="50"/>
      <c r="P80" s="51" t="s">
        <v>315</v>
      </c>
      <c r="Q80" s="52">
        <v>854607</v>
      </c>
      <c r="R80" s="53"/>
      <c r="S80" s="50"/>
      <c r="T80" s="51" t="s">
        <v>315</v>
      </c>
      <c r="U80" s="50" t="s">
        <v>382</v>
      </c>
      <c r="V80" s="53" t="s">
        <v>318</v>
      </c>
      <c r="W80" s="50"/>
      <c r="X80" s="51"/>
      <c r="Y80" s="50">
        <v>63</v>
      </c>
      <c r="Z80" s="53"/>
      <c r="AA80" s="50"/>
      <c r="AB80" s="51" t="s">
        <v>315</v>
      </c>
      <c r="AC80" s="52">
        <v>1152275</v>
      </c>
      <c r="AD80" s="53"/>
      <c r="AE80" s="50"/>
      <c r="AF80" s="51" t="s">
        <v>315</v>
      </c>
      <c r="AG80" s="50" t="s">
        <v>331</v>
      </c>
      <c r="AH80" s="53" t="s">
        <v>318</v>
      </c>
      <c r="AI80" s="50"/>
      <c r="AJ80" s="51"/>
      <c r="AK80" s="50">
        <v>112</v>
      </c>
      <c r="AL80" s="53"/>
    </row>
    <row r="81" spans="1:38" ht="15.75" thickTop="1" x14ac:dyDescent="0.25">
      <c r="A81" s="11"/>
      <c r="B81" s="87"/>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c r="AD81" s="87"/>
      <c r="AE81" s="87"/>
      <c r="AF81" s="87"/>
      <c r="AG81" s="87"/>
      <c r="AH81" s="87"/>
      <c r="AI81" s="87"/>
      <c r="AJ81" s="87"/>
      <c r="AK81" s="87"/>
      <c r="AL81" s="87"/>
    </row>
    <row r="82" spans="1:38" x14ac:dyDescent="0.25">
      <c r="A82" s="11"/>
      <c r="B82" s="55">
        <v>41639</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c r="AL82" s="30"/>
    </row>
    <row r="83" spans="1:38" x14ac:dyDescent="0.25">
      <c r="A83" s="11"/>
      <c r="B83" s="54" t="s">
        <v>299</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c r="AL83" s="30"/>
    </row>
    <row r="84" spans="1:38" x14ac:dyDescent="0.25">
      <c r="A84" s="11"/>
      <c r="B84" s="17"/>
      <c r="C84" s="17"/>
      <c r="D84" s="24"/>
      <c r="E84" s="24"/>
      <c r="F84" s="30"/>
      <c r="G84" s="17"/>
      <c r="H84" s="24"/>
      <c r="I84" s="24"/>
      <c r="J84" s="30"/>
      <c r="K84" s="17"/>
      <c r="L84" s="24"/>
      <c r="M84" s="24"/>
      <c r="N84" s="30"/>
      <c r="O84" s="17"/>
      <c r="P84" s="24"/>
      <c r="Q84" s="24"/>
      <c r="R84" s="30"/>
      <c r="S84" s="17"/>
      <c r="T84" s="24"/>
      <c r="U84" s="24"/>
      <c r="V84" s="30"/>
      <c r="W84" s="17"/>
      <c r="X84" s="24"/>
      <c r="Y84" s="24"/>
      <c r="Z84" s="30"/>
      <c r="AA84" s="17"/>
      <c r="AB84" s="24"/>
      <c r="AC84" s="24"/>
      <c r="AD84" s="30"/>
      <c r="AE84" s="17"/>
      <c r="AF84" s="24"/>
      <c r="AG84" s="24"/>
      <c r="AH84" s="30"/>
      <c r="AI84" s="17"/>
      <c r="AJ84" s="24"/>
      <c r="AK84" s="24"/>
      <c r="AL84" s="30"/>
    </row>
    <row r="85" spans="1:38" ht="15.75" thickBot="1" x14ac:dyDescent="0.3">
      <c r="A85" s="11"/>
      <c r="B85" s="17"/>
      <c r="C85" s="17"/>
      <c r="D85" s="58" t="s">
        <v>370</v>
      </c>
      <c r="E85" s="58"/>
      <c r="F85" s="58"/>
      <c r="G85" s="58"/>
      <c r="H85" s="58"/>
      <c r="I85" s="58"/>
      <c r="J85" s="58"/>
      <c r="K85" s="58"/>
      <c r="L85" s="58"/>
      <c r="M85" s="58"/>
      <c r="N85" s="58"/>
      <c r="O85" s="17"/>
      <c r="P85" s="58" t="s">
        <v>371</v>
      </c>
      <c r="Q85" s="58"/>
      <c r="R85" s="58"/>
      <c r="S85" s="58"/>
      <c r="T85" s="58"/>
      <c r="U85" s="58"/>
      <c r="V85" s="58"/>
      <c r="W85" s="58"/>
      <c r="X85" s="58"/>
      <c r="Y85" s="58"/>
      <c r="Z85" s="58"/>
      <c r="AA85" s="17"/>
      <c r="AB85" s="58" t="s">
        <v>139</v>
      </c>
      <c r="AC85" s="58"/>
      <c r="AD85" s="58"/>
      <c r="AE85" s="58"/>
      <c r="AF85" s="58"/>
      <c r="AG85" s="58"/>
      <c r="AH85" s="58"/>
      <c r="AI85" s="58"/>
      <c r="AJ85" s="58"/>
      <c r="AK85" s="58"/>
      <c r="AL85" s="58"/>
    </row>
    <row r="86" spans="1:38" ht="15.75" thickTop="1" x14ac:dyDescent="0.25">
      <c r="A86" s="11"/>
      <c r="B86" s="24"/>
      <c r="C86" s="24"/>
      <c r="D86" s="76" t="s">
        <v>372</v>
      </c>
      <c r="E86" s="76"/>
      <c r="F86" s="76"/>
      <c r="G86" s="59"/>
      <c r="H86" s="76" t="s">
        <v>309</v>
      </c>
      <c r="I86" s="76"/>
      <c r="J86" s="76"/>
      <c r="K86" s="59"/>
      <c r="L86" s="76" t="s">
        <v>374</v>
      </c>
      <c r="M86" s="76"/>
      <c r="N86" s="76"/>
      <c r="O86" s="24"/>
      <c r="P86" s="76" t="s">
        <v>372</v>
      </c>
      <c r="Q86" s="76"/>
      <c r="R86" s="76"/>
      <c r="S86" s="59"/>
      <c r="T86" s="76" t="s">
        <v>309</v>
      </c>
      <c r="U86" s="76"/>
      <c r="V86" s="76"/>
      <c r="W86" s="59"/>
      <c r="X86" s="76" t="s">
        <v>374</v>
      </c>
      <c r="Y86" s="76"/>
      <c r="Z86" s="76"/>
      <c r="AA86" s="24"/>
      <c r="AB86" s="76" t="s">
        <v>372</v>
      </c>
      <c r="AC86" s="76"/>
      <c r="AD86" s="76"/>
      <c r="AE86" s="59"/>
      <c r="AF86" s="76" t="s">
        <v>309</v>
      </c>
      <c r="AG86" s="76"/>
      <c r="AH86" s="76"/>
      <c r="AI86" s="59"/>
      <c r="AJ86" s="76" t="s">
        <v>374</v>
      </c>
      <c r="AK86" s="76"/>
      <c r="AL86" s="76"/>
    </row>
    <row r="87" spans="1:38" ht="15.75" thickBot="1" x14ac:dyDescent="0.3">
      <c r="A87" s="11"/>
      <c r="B87" s="56"/>
      <c r="C87" s="56"/>
      <c r="D87" s="58" t="s">
        <v>373</v>
      </c>
      <c r="E87" s="58"/>
      <c r="F87" s="58"/>
      <c r="G87" s="56"/>
      <c r="H87" s="58" t="s">
        <v>311</v>
      </c>
      <c r="I87" s="58"/>
      <c r="J87" s="58"/>
      <c r="K87" s="56"/>
      <c r="L87" s="58"/>
      <c r="M87" s="58"/>
      <c r="N87" s="58"/>
      <c r="O87" s="56"/>
      <c r="P87" s="58" t="s">
        <v>373</v>
      </c>
      <c r="Q87" s="58"/>
      <c r="R87" s="58"/>
      <c r="S87" s="56"/>
      <c r="T87" s="58" t="s">
        <v>311</v>
      </c>
      <c r="U87" s="58"/>
      <c r="V87" s="58"/>
      <c r="W87" s="56"/>
      <c r="X87" s="58"/>
      <c r="Y87" s="58"/>
      <c r="Z87" s="58"/>
      <c r="AA87" s="56"/>
      <c r="AB87" s="58" t="s">
        <v>373</v>
      </c>
      <c r="AC87" s="58"/>
      <c r="AD87" s="58"/>
      <c r="AE87" s="56"/>
      <c r="AF87" s="58" t="s">
        <v>311</v>
      </c>
      <c r="AG87" s="58"/>
      <c r="AH87" s="58"/>
      <c r="AI87" s="56"/>
      <c r="AJ87" s="58"/>
      <c r="AK87" s="58"/>
      <c r="AL87" s="58"/>
    </row>
    <row r="88" spans="1:38" ht="15.75" thickTop="1" x14ac:dyDescent="0.25">
      <c r="A88" s="11"/>
      <c r="B88" s="15" t="s">
        <v>314</v>
      </c>
      <c r="C88" s="17"/>
      <c r="D88" s="59"/>
      <c r="E88" s="59"/>
      <c r="F88" s="30"/>
      <c r="G88" s="17"/>
      <c r="H88" s="59"/>
      <c r="I88" s="59"/>
      <c r="J88" s="30"/>
      <c r="K88" s="17"/>
      <c r="L88" s="59"/>
      <c r="M88" s="59"/>
      <c r="N88" s="30"/>
      <c r="O88" s="17"/>
      <c r="P88" s="59"/>
      <c r="Q88" s="59"/>
      <c r="R88" s="30"/>
      <c r="S88" s="17"/>
      <c r="T88" s="59"/>
      <c r="U88" s="59"/>
      <c r="V88" s="30"/>
      <c r="W88" s="17"/>
      <c r="X88" s="59"/>
      <c r="Y88" s="59"/>
      <c r="Z88" s="30"/>
      <c r="AA88" s="17"/>
      <c r="AB88" s="59"/>
      <c r="AC88" s="59"/>
      <c r="AD88" s="30"/>
      <c r="AE88" s="17"/>
      <c r="AF88" s="59"/>
      <c r="AG88" s="59"/>
      <c r="AH88" s="30"/>
      <c r="AI88" s="17"/>
      <c r="AJ88" s="59"/>
      <c r="AK88" s="59"/>
      <c r="AL88" s="30"/>
    </row>
    <row r="89" spans="1:38" x14ac:dyDescent="0.25">
      <c r="A89" s="11"/>
      <c r="B89" s="73" t="s">
        <v>63</v>
      </c>
      <c r="C89" s="36"/>
      <c r="D89" s="33" t="s">
        <v>315</v>
      </c>
      <c r="E89" s="34">
        <v>28163</v>
      </c>
      <c r="F89" s="35"/>
      <c r="G89" s="36"/>
      <c r="H89" s="33" t="s">
        <v>315</v>
      </c>
      <c r="I89" s="36" t="s">
        <v>333</v>
      </c>
      <c r="J89" s="35" t="s">
        <v>318</v>
      </c>
      <c r="K89" s="36"/>
      <c r="L89" s="33"/>
      <c r="M89" s="36">
        <v>3</v>
      </c>
      <c r="N89" s="35"/>
      <c r="O89" s="36"/>
      <c r="P89" s="33" t="s">
        <v>315</v>
      </c>
      <c r="Q89" s="36" t="s">
        <v>316</v>
      </c>
      <c r="R89" s="35"/>
      <c r="S89" s="36"/>
      <c r="T89" s="33" t="s">
        <v>315</v>
      </c>
      <c r="U89" s="36" t="s">
        <v>316</v>
      </c>
      <c r="V89" s="35"/>
      <c r="W89" s="36"/>
      <c r="X89" s="33"/>
      <c r="Y89" s="36" t="s">
        <v>316</v>
      </c>
      <c r="Z89" s="35"/>
      <c r="AA89" s="36"/>
      <c r="AB89" s="33" t="s">
        <v>315</v>
      </c>
      <c r="AC89" s="34">
        <v>28163</v>
      </c>
      <c r="AD89" s="35"/>
      <c r="AE89" s="36"/>
      <c r="AF89" s="33" t="s">
        <v>315</v>
      </c>
      <c r="AG89" s="36" t="s">
        <v>333</v>
      </c>
      <c r="AH89" s="35" t="s">
        <v>318</v>
      </c>
      <c r="AI89" s="36"/>
      <c r="AJ89" s="33"/>
      <c r="AK89" s="36">
        <v>3</v>
      </c>
      <c r="AL89" s="35"/>
    </row>
    <row r="90" spans="1:38" x14ac:dyDescent="0.25">
      <c r="A90" s="11"/>
      <c r="B90" s="74" t="s">
        <v>64</v>
      </c>
      <c r="C90" s="38"/>
      <c r="D90" s="39"/>
      <c r="E90" s="40">
        <v>119913</v>
      </c>
      <c r="F90" s="41"/>
      <c r="G90" s="38"/>
      <c r="H90" s="39"/>
      <c r="I90" s="38" t="s">
        <v>383</v>
      </c>
      <c r="J90" s="41" t="s">
        <v>318</v>
      </c>
      <c r="K90" s="38"/>
      <c r="L90" s="39"/>
      <c r="M90" s="38">
        <v>54</v>
      </c>
      <c r="N90" s="41"/>
      <c r="O90" s="38"/>
      <c r="P90" s="39"/>
      <c r="Q90" s="40">
        <v>45167</v>
      </c>
      <c r="R90" s="41"/>
      <c r="S90" s="38"/>
      <c r="T90" s="39"/>
      <c r="U90" s="38" t="s">
        <v>384</v>
      </c>
      <c r="V90" s="41" t="s">
        <v>318</v>
      </c>
      <c r="W90" s="38"/>
      <c r="X90" s="39"/>
      <c r="Y90" s="38">
        <v>28</v>
      </c>
      <c r="Z90" s="41"/>
      <c r="AA90" s="38"/>
      <c r="AB90" s="39"/>
      <c r="AC90" s="40">
        <v>165080</v>
      </c>
      <c r="AD90" s="41"/>
      <c r="AE90" s="38"/>
      <c r="AF90" s="39"/>
      <c r="AG90" s="38" t="s">
        <v>334</v>
      </c>
      <c r="AH90" s="41" t="s">
        <v>318</v>
      </c>
      <c r="AI90" s="38"/>
      <c r="AJ90" s="39"/>
      <c r="AK90" s="38">
        <v>82</v>
      </c>
      <c r="AL90" s="41"/>
    </row>
    <row r="91" spans="1:38" x14ac:dyDescent="0.25">
      <c r="A91" s="11"/>
      <c r="B91" s="73" t="s">
        <v>65</v>
      </c>
      <c r="C91" s="36"/>
      <c r="D91" s="33"/>
      <c r="E91" s="36" t="s">
        <v>316</v>
      </c>
      <c r="F91" s="35"/>
      <c r="G91" s="36"/>
      <c r="H91" s="33"/>
      <c r="I91" s="36" t="s">
        <v>316</v>
      </c>
      <c r="J91" s="35"/>
      <c r="K91" s="36"/>
      <c r="L91" s="33"/>
      <c r="M91" s="36" t="s">
        <v>316</v>
      </c>
      <c r="N91" s="35"/>
      <c r="O91" s="36"/>
      <c r="P91" s="33"/>
      <c r="Q91" s="34">
        <v>17661</v>
      </c>
      <c r="R91" s="35"/>
      <c r="S91" s="36"/>
      <c r="T91" s="33"/>
      <c r="U91" s="36" t="s">
        <v>337</v>
      </c>
      <c r="V91" s="35" t="s">
        <v>318</v>
      </c>
      <c r="W91" s="36"/>
      <c r="X91" s="33"/>
      <c r="Y91" s="36">
        <v>2</v>
      </c>
      <c r="Z91" s="35"/>
      <c r="AA91" s="36"/>
      <c r="AB91" s="33"/>
      <c r="AC91" s="34">
        <v>17661</v>
      </c>
      <c r="AD91" s="35"/>
      <c r="AE91" s="36"/>
      <c r="AF91" s="33"/>
      <c r="AG91" s="36" t="s">
        <v>337</v>
      </c>
      <c r="AH91" s="35" t="s">
        <v>318</v>
      </c>
      <c r="AI91" s="36"/>
      <c r="AJ91" s="33"/>
      <c r="AK91" s="36">
        <v>2</v>
      </c>
      <c r="AL91" s="35"/>
    </row>
    <row r="92" spans="1:38" x14ac:dyDescent="0.25">
      <c r="A92" s="11"/>
      <c r="B92" s="74" t="s">
        <v>66</v>
      </c>
      <c r="C92" s="38"/>
      <c r="D92" s="39"/>
      <c r="E92" s="40">
        <v>1062</v>
      </c>
      <c r="F92" s="41"/>
      <c r="G92" s="38"/>
      <c r="H92" s="39"/>
      <c r="I92" s="38" t="s">
        <v>338</v>
      </c>
      <c r="J92" s="41" t="s">
        <v>318</v>
      </c>
      <c r="K92" s="38"/>
      <c r="L92" s="39"/>
      <c r="M92" s="38">
        <v>2</v>
      </c>
      <c r="N92" s="41"/>
      <c r="O92" s="38"/>
      <c r="P92" s="39"/>
      <c r="Q92" s="38" t="s">
        <v>316</v>
      </c>
      <c r="R92" s="41"/>
      <c r="S92" s="38"/>
      <c r="T92" s="39"/>
      <c r="U92" s="38" t="s">
        <v>316</v>
      </c>
      <c r="V92" s="41"/>
      <c r="W92" s="38"/>
      <c r="X92" s="39"/>
      <c r="Y92" s="38" t="s">
        <v>316</v>
      </c>
      <c r="Z92" s="41"/>
      <c r="AA92" s="38"/>
      <c r="AB92" s="39"/>
      <c r="AC92" s="40">
        <v>1062</v>
      </c>
      <c r="AD92" s="41"/>
      <c r="AE92" s="38"/>
      <c r="AF92" s="39"/>
      <c r="AG92" s="38" t="s">
        <v>338</v>
      </c>
      <c r="AH92" s="41" t="s">
        <v>318</v>
      </c>
      <c r="AI92" s="38"/>
      <c r="AJ92" s="39"/>
      <c r="AK92" s="38">
        <v>2</v>
      </c>
      <c r="AL92" s="41"/>
    </row>
    <row r="93" spans="1:38" x14ac:dyDescent="0.25">
      <c r="A93" s="11"/>
      <c r="B93" s="73" t="s">
        <v>325</v>
      </c>
      <c r="C93" s="36"/>
      <c r="D93" s="33"/>
      <c r="E93" s="36" t="s">
        <v>316</v>
      </c>
      <c r="F93" s="35"/>
      <c r="G93" s="36"/>
      <c r="H93" s="33"/>
      <c r="I93" s="36" t="s">
        <v>316</v>
      </c>
      <c r="J93" s="35"/>
      <c r="K93" s="36"/>
      <c r="L93" s="33"/>
      <c r="M93" s="36" t="s">
        <v>316</v>
      </c>
      <c r="N93" s="35"/>
      <c r="O93" s="36"/>
      <c r="P93" s="33"/>
      <c r="Q93" s="36" t="s">
        <v>316</v>
      </c>
      <c r="R93" s="35"/>
      <c r="S93" s="36"/>
      <c r="T93" s="33"/>
      <c r="U93" s="36" t="s">
        <v>316</v>
      </c>
      <c r="V93" s="35"/>
      <c r="W93" s="36"/>
      <c r="X93" s="33"/>
      <c r="Y93" s="36" t="s">
        <v>316</v>
      </c>
      <c r="Z93" s="35"/>
      <c r="AA93" s="36"/>
      <c r="AB93" s="33"/>
      <c r="AC93" s="36" t="s">
        <v>316</v>
      </c>
      <c r="AD93" s="35"/>
      <c r="AE93" s="36"/>
      <c r="AF93" s="33"/>
      <c r="AG93" s="36" t="s">
        <v>316</v>
      </c>
      <c r="AH93" s="35"/>
      <c r="AI93" s="36"/>
      <c r="AJ93" s="33"/>
      <c r="AK93" s="36" t="s">
        <v>316</v>
      </c>
      <c r="AL93" s="35"/>
    </row>
    <row r="94" spans="1:38" x14ac:dyDescent="0.25">
      <c r="A94" s="11"/>
      <c r="B94" s="39" t="s">
        <v>229</v>
      </c>
      <c r="C94" s="42"/>
      <c r="D94" s="39"/>
      <c r="E94" s="38"/>
      <c r="F94" s="41"/>
      <c r="G94" s="42"/>
      <c r="H94" s="39"/>
      <c r="I94" s="38"/>
      <c r="J94" s="41"/>
      <c r="K94" s="42"/>
      <c r="L94" s="39"/>
      <c r="M94" s="38"/>
      <c r="N94" s="41"/>
      <c r="O94" s="42"/>
      <c r="P94" s="39"/>
      <c r="Q94" s="38"/>
      <c r="R94" s="41"/>
      <c r="S94" s="42"/>
      <c r="T94" s="39"/>
      <c r="U94" s="38"/>
      <c r="V94" s="41"/>
      <c r="W94" s="42"/>
      <c r="X94" s="39"/>
      <c r="Y94" s="38"/>
      <c r="Z94" s="41"/>
      <c r="AA94" s="42"/>
      <c r="AB94" s="39"/>
      <c r="AC94" s="38"/>
      <c r="AD94" s="41"/>
      <c r="AE94" s="42"/>
      <c r="AF94" s="39"/>
      <c r="AG94" s="38"/>
      <c r="AH94" s="41"/>
      <c r="AI94" s="42"/>
      <c r="AJ94" s="39"/>
      <c r="AK94" s="38"/>
      <c r="AL94" s="41"/>
    </row>
    <row r="95" spans="1:38" x14ac:dyDescent="0.25">
      <c r="A95" s="11"/>
      <c r="B95" s="73" t="s">
        <v>68</v>
      </c>
      <c r="C95" s="36"/>
      <c r="D95" s="33"/>
      <c r="E95" s="34">
        <v>1126881</v>
      </c>
      <c r="F95" s="35"/>
      <c r="G95" s="36"/>
      <c r="H95" s="33"/>
      <c r="I95" s="36" t="s">
        <v>341</v>
      </c>
      <c r="J95" s="35" t="s">
        <v>318</v>
      </c>
      <c r="K95" s="36"/>
      <c r="L95" s="33"/>
      <c r="M95" s="36">
        <v>30</v>
      </c>
      <c r="N95" s="35"/>
      <c r="O95" s="36"/>
      <c r="P95" s="33"/>
      <c r="Q95" s="36" t="s">
        <v>316</v>
      </c>
      <c r="R95" s="35"/>
      <c r="S95" s="36"/>
      <c r="T95" s="33"/>
      <c r="U95" s="36" t="s">
        <v>316</v>
      </c>
      <c r="V95" s="35"/>
      <c r="W95" s="36"/>
      <c r="X95" s="33"/>
      <c r="Y95" s="36" t="s">
        <v>316</v>
      </c>
      <c r="Z95" s="35"/>
      <c r="AA95" s="36"/>
      <c r="AB95" s="33"/>
      <c r="AC95" s="34">
        <v>1126881</v>
      </c>
      <c r="AD95" s="35"/>
      <c r="AE95" s="36"/>
      <c r="AF95" s="33"/>
      <c r="AG95" s="36" t="s">
        <v>341</v>
      </c>
      <c r="AH95" s="35" t="s">
        <v>318</v>
      </c>
      <c r="AI95" s="36"/>
      <c r="AJ95" s="33"/>
      <c r="AK95" s="36">
        <v>30</v>
      </c>
      <c r="AL95" s="35"/>
    </row>
    <row r="96" spans="1:38" ht="15.75" thickBot="1" x14ac:dyDescent="0.3">
      <c r="A96" s="11"/>
      <c r="B96" s="75" t="s">
        <v>69</v>
      </c>
      <c r="C96" s="44"/>
      <c r="D96" s="45"/>
      <c r="E96" s="46">
        <v>22246</v>
      </c>
      <c r="F96" s="47"/>
      <c r="G96" s="44"/>
      <c r="H96" s="45"/>
      <c r="I96" s="44" t="s">
        <v>385</v>
      </c>
      <c r="J96" s="47" t="s">
        <v>318</v>
      </c>
      <c r="K96" s="44"/>
      <c r="L96" s="45"/>
      <c r="M96" s="44">
        <v>4</v>
      </c>
      <c r="N96" s="47"/>
      <c r="O96" s="44"/>
      <c r="P96" s="45"/>
      <c r="Q96" s="44">
        <v>491</v>
      </c>
      <c r="R96" s="47"/>
      <c r="S96" s="44"/>
      <c r="T96" s="45"/>
      <c r="U96" s="44" t="s">
        <v>386</v>
      </c>
      <c r="V96" s="47" t="s">
        <v>318</v>
      </c>
      <c r="W96" s="44"/>
      <c r="X96" s="45"/>
      <c r="Y96" s="44">
        <v>3</v>
      </c>
      <c r="Z96" s="47"/>
      <c r="AA96" s="44"/>
      <c r="AB96" s="45"/>
      <c r="AC96" s="46">
        <v>22737</v>
      </c>
      <c r="AD96" s="47"/>
      <c r="AE96" s="44"/>
      <c r="AF96" s="45"/>
      <c r="AG96" s="44" t="s">
        <v>343</v>
      </c>
      <c r="AH96" s="47" t="s">
        <v>318</v>
      </c>
      <c r="AI96" s="44"/>
      <c r="AJ96" s="45"/>
      <c r="AK96" s="44">
        <v>7</v>
      </c>
      <c r="AL96" s="47"/>
    </row>
    <row r="97" spans="1:38" ht="16.5" thickTop="1" thickBot="1" x14ac:dyDescent="0.3">
      <c r="A97" s="11"/>
      <c r="B97" s="51" t="s">
        <v>139</v>
      </c>
      <c r="C97" s="50"/>
      <c r="D97" s="51" t="s">
        <v>315</v>
      </c>
      <c r="E97" s="52">
        <v>1298265</v>
      </c>
      <c r="F97" s="53"/>
      <c r="G97" s="50"/>
      <c r="H97" s="51" t="s">
        <v>315</v>
      </c>
      <c r="I97" s="50" t="s">
        <v>387</v>
      </c>
      <c r="J97" s="53" t="s">
        <v>318</v>
      </c>
      <c r="K97" s="50"/>
      <c r="L97" s="51"/>
      <c r="M97" s="50">
        <v>93</v>
      </c>
      <c r="N97" s="53"/>
      <c r="O97" s="50"/>
      <c r="P97" s="51" t="s">
        <v>315</v>
      </c>
      <c r="Q97" s="52">
        <v>63319</v>
      </c>
      <c r="R97" s="53"/>
      <c r="S97" s="50"/>
      <c r="T97" s="51" t="s">
        <v>315</v>
      </c>
      <c r="U97" s="50" t="s">
        <v>388</v>
      </c>
      <c r="V97" s="53" t="s">
        <v>318</v>
      </c>
      <c r="W97" s="50"/>
      <c r="X97" s="51"/>
      <c r="Y97" s="50">
        <v>33</v>
      </c>
      <c r="Z97" s="53"/>
      <c r="AA97" s="50"/>
      <c r="AB97" s="51" t="s">
        <v>315</v>
      </c>
      <c r="AC97" s="52">
        <v>1361584</v>
      </c>
      <c r="AD97" s="53"/>
      <c r="AE97" s="50"/>
      <c r="AF97" s="51" t="s">
        <v>315</v>
      </c>
      <c r="AG97" s="50" t="s">
        <v>346</v>
      </c>
      <c r="AH97" s="53" t="s">
        <v>318</v>
      </c>
      <c r="AI97" s="50"/>
      <c r="AJ97" s="51"/>
      <c r="AK97" s="50">
        <v>126</v>
      </c>
      <c r="AL97" s="53"/>
    </row>
    <row r="98" spans="1:38" ht="15.75" thickTop="1" x14ac:dyDescent="0.25">
      <c r="A98" s="11" t="s">
        <v>900</v>
      </c>
      <c r="B98" s="154" t="s">
        <v>5</v>
      </c>
      <c r="C98" s="154"/>
      <c r="D98" s="154"/>
      <c r="E98" s="154"/>
      <c r="F98" s="154"/>
      <c r="G98" s="154"/>
      <c r="H98" s="154"/>
      <c r="I98" s="154"/>
      <c r="J98" s="154"/>
      <c r="K98" s="154"/>
      <c r="L98" s="154"/>
      <c r="M98" s="154"/>
      <c r="N98" s="154"/>
      <c r="O98" s="154"/>
      <c r="P98" s="154"/>
      <c r="Q98" s="154"/>
      <c r="R98" s="154"/>
      <c r="S98" s="154"/>
      <c r="T98" s="154"/>
      <c r="U98" s="154"/>
      <c r="V98" s="154"/>
      <c r="W98" s="154"/>
      <c r="X98" s="154"/>
      <c r="Y98" s="154"/>
      <c r="Z98" s="154"/>
      <c r="AA98" s="154"/>
      <c r="AB98" s="154"/>
      <c r="AC98" s="154"/>
      <c r="AD98" s="154"/>
      <c r="AE98" s="154"/>
      <c r="AF98" s="154"/>
      <c r="AG98" s="154"/>
      <c r="AH98" s="154"/>
      <c r="AI98" s="154"/>
      <c r="AJ98" s="154"/>
      <c r="AK98" s="154"/>
      <c r="AL98" s="154"/>
    </row>
    <row r="99" spans="1:38" x14ac:dyDescent="0.25">
      <c r="A99" s="11"/>
      <c r="B99" s="22" t="s">
        <v>901</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row>
    <row r="100" spans="1:38" x14ac:dyDescent="0.25">
      <c r="A100" s="11"/>
      <c r="B100" s="17"/>
      <c r="C100" s="17"/>
      <c r="D100" s="54" t="s">
        <v>348</v>
      </c>
      <c r="E100" s="54"/>
      <c r="F100" s="54"/>
      <c r="G100" s="54"/>
      <c r="H100" s="54"/>
      <c r="I100" s="54"/>
      <c r="J100" s="54"/>
    </row>
    <row r="101" spans="1:38" x14ac:dyDescent="0.25">
      <c r="A101" s="11"/>
      <c r="B101" s="17"/>
      <c r="C101" s="77"/>
      <c r="D101" s="55">
        <v>41820</v>
      </c>
      <c r="E101" s="55"/>
      <c r="F101" s="55"/>
      <c r="G101" s="77"/>
      <c r="H101" s="55">
        <v>41455</v>
      </c>
      <c r="I101" s="55"/>
      <c r="J101" s="55"/>
    </row>
    <row r="102" spans="1:38" ht="15.75" thickBot="1" x14ac:dyDescent="0.3">
      <c r="A102" s="11"/>
      <c r="B102" s="61"/>
      <c r="C102" s="61"/>
      <c r="D102" s="58" t="s">
        <v>299</v>
      </c>
      <c r="E102" s="58"/>
      <c r="F102" s="58"/>
      <c r="G102" s="58"/>
      <c r="H102" s="58"/>
      <c r="I102" s="58"/>
      <c r="J102" s="58"/>
    </row>
    <row r="103" spans="1:38" ht="15.75" thickTop="1" x14ac:dyDescent="0.25">
      <c r="A103" s="11"/>
      <c r="B103" s="33" t="s">
        <v>98</v>
      </c>
      <c r="C103" s="33"/>
      <c r="D103" s="33" t="s">
        <v>315</v>
      </c>
      <c r="E103" s="36" t="s">
        <v>393</v>
      </c>
      <c r="F103" s="35" t="s">
        <v>318</v>
      </c>
      <c r="G103" s="33"/>
      <c r="H103" s="33" t="s">
        <v>315</v>
      </c>
      <c r="I103" s="36" t="s">
        <v>316</v>
      </c>
      <c r="J103" s="35"/>
    </row>
    <row r="104" spans="1:38" ht="27" thickBot="1" x14ac:dyDescent="0.3">
      <c r="A104" s="11"/>
      <c r="B104" s="45" t="s">
        <v>99</v>
      </c>
      <c r="C104" s="45"/>
      <c r="D104" s="45"/>
      <c r="E104" s="44" t="s">
        <v>394</v>
      </c>
      <c r="F104" s="47" t="s">
        <v>318</v>
      </c>
      <c r="G104" s="45"/>
      <c r="H104" s="45"/>
      <c r="I104" s="44" t="s">
        <v>316</v>
      </c>
      <c r="J104" s="47"/>
    </row>
    <row r="105" spans="1:38" ht="27.75" thickTop="1" thickBot="1" x14ac:dyDescent="0.3">
      <c r="A105" s="11"/>
      <c r="B105" s="51" t="s">
        <v>100</v>
      </c>
      <c r="C105" s="51"/>
      <c r="D105" s="51" t="s">
        <v>315</v>
      </c>
      <c r="E105" s="50" t="s">
        <v>395</v>
      </c>
      <c r="F105" s="53" t="s">
        <v>318</v>
      </c>
      <c r="G105" s="51"/>
      <c r="H105" s="51" t="s">
        <v>315</v>
      </c>
      <c r="I105" s="50" t="s">
        <v>316</v>
      </c>
      <c r="J105" s="53"/>
    </row>
    <row r="106" spans="1:38" ht="15.75" thickTop="1" x14ac:dyDescent="0.25">
      <c r="A106" s="11"/>
      <c r="B106" s="87"/>
      <c r="C106" s="87"/>
      <c r="D106" s="60"/>
      <c r="E106" s="60"/>
      <c r="F106" s="60"/>
      <c r="G106" s="60"/>
      <c r="H106" s="60"/>
      <c r="I106" s="60"/>
      <c r="J106" s="60"/>
    </row>
    <row r="107" spans="1:38" x14ac:dyDescent="0.25">
      <c r="A107" s="11"/>
      <c r="B107" s="24"/>
      <c r="C107" s="24"/>
      <c r="D107" s="54" t="s">
        <v>349</v>
      </c>
      <c r="E107" s="54"/>
      <c r="F107" s="54"/>
      <c r="G107" s="54"/>
      <c r="H107" s="54"/>
      <c r="I107" s="54"/>
      <c r="J107" s="54"/>
    </row>
    <row r="108" spans="1:38" x14ac:dyDescent="0.25">
      <c r="A108" s="11"/>
      <c r="B108" s="17"/>
      <c r="C108" s="77"/>
      <c r="D108" s="55">
        <v>41820</v>
      </c>
      <c r="E108" s="55"/>
      <c r="F108" s="55"/>
      <c r="G108" s="77"/>
      <c r="H108" s="55">
        <v>41455</v>
      </c>
      <c r="I108" s="55"/>
      <c r="J108" s="55"/>
    </row>
    <row r="109" spans="1:38" ht="15.75" thickBot="1" x14ac:dyDescent="0.3">
      <c r="A109" s="11"/>
      <c r="B109" s="61"/>
      <c r="C109" s="61"/>
      <c r="D109" s="58" t="s">
        <v>299</v>
      </c>
      <c r="E109" s="58"/>
      <c r="F109" s="58"/>
      <c r="G109" s="58"/>
      <c r="H109" s="58"/>
      <c r="I109" s="58"/>
      <c r="J109" s="58"/>
    </row>
    <row r="110" spans="1:38" ht="15.75" thickTop="1" x14ac:dyDescent="0.25">
      <c r="A110" s="11"/>
      <c r="B110" s="33" t="s">
        <v>98</v>
      </c>
      <c r="C110" s="33"/>
      <c r="D110" s="33" t="s">
        <v>315</v>
      </c>
      <c r="E110" s="36" t="s">
        <v>396</v>
      </c>
      <c r="F110" s="35" t="s">
        <v>318</v>
      </c>
      <c r="G110" s="33"/>
      <c r="H110" s="33" t="s">
        <v>315</v>
      </c>
      <c r="I110" s="36" t="s">
        <v>316</v>
      </c>
      <c r="J110" s="35"/>
    </row>
    <row r="111" spans="1:38" ht="27" thickBot="1" x14ac:dyDescent="0.3">
      <c r="A111" s="11"/>
      <c r="B111" s="45" t="s">
        <v>99</v>
      </c>
      <c r="C111" s="45"/>
      <c r="D111" s="45"/>
      <c r="E111" s="44" t="s">
        <v>397</v>
      </c>
      <c r="F111" s="47" t="s">
        <v>318</v>
      </c>
      <c r="G111" s="45"/>
      <c r="H111" s="45"/>
      <c r="I111" s="44" t="s">
        <v>398</v>
      </c>
      <c r="J111" s="47" t="s">
        <v>318</v>
      </c>
    </row>
    <row r="112" spans="1:38" ht="27.75" thickTop="1" thickBot="1" x14ac:dyDescent="0.3">
      <c r="A112" s="11"/>
      <c r="B112" s="51" t="s">
        <v>100</v>
      </c>
      <c r="C112" s="51"/>
      <c r="D112" s="51" t="s">
        <v>315</v>
      </c>
      <c r="E112" s="50" t="s">
        <v>399</v>
      </c>
      <c r="F112" s="53" t="s">
        <v>318</v>
      </c>
      <c r="G112" s="51"/>
      <c r="H112" s="51" t="s">
        <v>315</v>
      </c>
      <c r="I112" s="50" t="s">
        <v>398</v>
      </c>
      <c r="J112" s="53" t="s">
        <v>318</v>
      </c>
    </row>
    <row r="113" spans="1:38" ht="15.75" thickTop="1" x14ac:dyDescent="0.25">
      <c r="A113" s="11"/>
      <c r="B113" s="22" t="s">
        <v>400</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row>
    <row r="114" spans="1:38" x14ac:dyDescent="0.25">
      <c r="A114" s="11"/>
      <c r="B114" s="24"/>
      <c r="C114" s="24"/>
      <c r="D114" s="54"/>
      <c r="E114" s="54"/>
      <c r="F114" s="54"/>
      <c r="G114" s="54"/>
      <c r="H114" s="54"/>
      <c r="I114" s="54"/>
      <c r="J114" s="54"/>
    </row>
    <row r="115" spans="1:38" x14ac:dyDescent="0.25">
      <c r="A115" s="11"/>
      <c r="B115" s="24"/>
      <c r="C115" s="24"/>
      <c r="D115" s="54" t="s">
        <v>348</v>
      </c>
      <c r="E115" s="54"/>
      <c r="F115" s="54"/>
      <c r="G115" s="54"/>
      <c r="H115" s="54"/>
      <c r="I115" s="54"/>
      <c r="J115" s="54"/>
    </row>
    <row r="116" spans="1:38" x14ac:dyDescent="0.25">
      <c r="A116" s="11"/>
      <c r="B116" s="17"/>
      <c r="C116" s="77"/>
      <c r="D116" s="55">
        <v>41820</v>
      </c>
      <c r="E116" s="55"/>
      <c r="F116" s="55"/>
      <c r="G116" s="17"/>
      <c r="H116" s="55">
        <v>41455</v>
      </c>
      <c r="I116" s="55"/>
      <c r="J116" s="55"/>
    </row>
    <row r="117" spans="1:38" ht="15.75" thickBot="1" x14ac:dyDescent="0.3">
      <c r="A117" s="11"/>
      <c r="B117" s="61"/>
      <c r="C117" s="61"/>
      <c r="D117" s="58" t="s">
        <v>299</v>
      </c>
      <c r="E117" s="58"/>
      <c r="F117" s="58"/>
      <c r="G117" s="58"/>
      <c r="H117" s="58"/>
      <c r="I117" s="58"/>
      <c r="J117" s="58"/>
    </row>
    <row r="118" spans="1:38" ht="15.75" thickTop="1" x14ac:dyDescent="0.25">
      <c r="A118" s="11"/>
      <c r="B118" s="33" t="s">
        <v>401</v>
      </c>
      <c r="C118" s="36"/>
      <c r="D118" s="33" t="s">
        <v>315</v>
      </c>
      <c r="E118" s="34">
        <v>521483</v>
      </c>
      <c r="F118" s="35"/>
      <c r="G118" s="36"/>
      <c r="H118" s="33" t="s">
        <v>315</v>
      </c>
      <c r="I118" s="34">
        <v>513946</v>
      </c>
      <c r="J118" s="35"/>
    </row>
    <row r="119" spans="1:38" x14ac:dyDescent="0.25">
      <c r="A119" s="11"/>
      <c r="B119" s="39" t="s">
        <v>402</v>
      </c>
      <c r="C119" s="42"/>
      <c r="D119" s="39"/>
      <c r="E119" s="38"/>
      <c r="F119" s="41"/>
      <c r="G119" s="42"/>
      <c r="H119" s="39"/>
      <c r="I119" s="38"/>
      <c r="J119" s="41"/>
    </row>
    <row r="120" spans="1:38" ht="26.25" x14ac:dyDescent="0.25">
      <c r="A120" s="11"/>
      <c r="B120" s="73" t="s">
        <v>403</v>
      </c>
      <c r="C120" s="36"/>
      <c r="D120" s="33"/>
      <c r="E120" s="34">
        <v>5347</v>
      </c>
      <c r="F120" s="35"/>
      <c r="G120" s="36"/>
      <c r="H120" s="33"/>
      <c r="I120" s="36" t="s">
        <v>316</v>
      </c>
      <c r="J120" s="35"/>
    </row>
    <row r="121" spans="1:38" ht="26.25" x14ac:dyDescent="0.25">
      <c r="A121" s="11"/>
      <c r="B121" s="74" t="s">
        <v>404</v>
      </c>
      <c r="C121" s="38"/>
      <c r="D121" s="39"/>
      <c r="E121" s="38" t="s">
        <v>405</v>
      </c>
      <c r="F121" s="41" t="s">
        <v>318</v>
      </c>
      <c r="G121" s="38"/>
      <c r="H121" s="39"/>
      <c r="I121" s="38" t="s">
        <v>406</v>
      </c>
      <c r="J121" s="41" t="s">
        <v>318</v>
      </c>
    </row>
    <row r="122" spans="1:38" ht="26.25" x14ac:dyDescent="0.25">
      <c r="A122" s="11"/>
      <c r="B122" s="73" t="s">
        <v>407</v>
      </c>
      <c r="C122" s="78"/>
      <c r="D122" s="79"/>
      <c r="E122" s="78" t="s">
        <v>316</v>
      </c>
      <c r="F122" s="80"/>
      <c r="G122" s="78"/>
      <c r="H122" s="79"/>
      <c r="I122" s="78" t="s">
        <v>316</v>
      </c>
      <c r="J122" s="80"/>
    </row>
    <row r="123" spans="1:38" ht="26.25" x14ac:dyDescent="0.25">
      <c r="A123" s="11"/>
      <c r="B123" s="73" t="s">
        <v>408</v>
      </c>
      <c r="C123" s="78"/>
      <c r="D123" s="79"/>
      <c r="E123" s="78"/>
      <c r="F123" s="80"/>
      <c r="G123" s="78"/>
      <c r="H123" s="79"/>
      <c r="I123" s="78"/>
      <c r="J123" s="80"/>
    </row>
    <row r="124" spans="1:38" ht="26.25" x14ac:dyDescent="0.25">
      <c r="A124" s="11"/>
      <c r="B124" s="74" t="s">
        <v>409</v>
      </c>
      <c r="C124" s="81"/>
      <c r="D124" s="83"/>
      <c r="E124" s="81" t="s">
        <v>411</v>
      </c>
      <c r="F124" s="85" t="s">
        <v>318</v>
      </c>
      <c r="G124" s="81"/>
      <c r="H124" s="83"/>
      <c r="I124" s="81" t="s">
        <v>412</v>
      </c>
      <c r="J124" s="85" t="s">
        <v>318</v>
      </c>
    </row>
    <row r="125" spans="1:38" ht="27" thickBot="1" x14ac:dyDescent="0.3">
      <c r="A125" s="11"/>
      <c r="B125" s="75" t="s">
        <v>410</v>
      </c>
      <c r="C125" s="82"/>
      <c r="D125" s="84"/>
      <c r="E125" s="82"/>
      <c r="F125" s="86"/>
      <c r="G125" s="82"/>
      <c r="H125" s="84"/>
      <c r="I125" s="82"/>
      <c r="J125" s="86"/>
    </row>
    <row r="126" spans="1:38" ht="16.5" thickTop="1" thickBot="1" x14ac:dyDescent="0.3">
      <c r="A126" s="11"/>
      <c r="B126" s="51" t="s">
        <v>413</v>
      </c>
      <c r="C126" s="50"/>
      <c r="D126" s="51" t="s">
        <v>315</v>
      </c>
      <c r="E126" s="52">
        <v>512583</v>
      </c>
      <c r="F126" s="53"/>
      <c r="G126" s="50"/>
      <c r="H126" s="51" t="s">
        <v>315</v>
      </c>
      <c r="I126" s="52">
        <v>498252</v>
      </c>
      <c r="J126" s="53"/>
    </row>
    <row r="127" spans="1:38" ht="15.75" thickTop="1" x14ac:dyDescent="0.25">
      <c r="A127" s="11"/>
      <c r="B127" s="87"/>
      <c r="C127" s="87"/>
      <c r="D127" s="60"/>
      <c r="E127" s="60"/>
      <c r="F127" s="60"/>
      <c r="G127" s="60"/>
      <c r="H127" s="60"/>
      <c r="I127" s="60"/>
      <c r="J127" s="60"/>
    </row>
    <row r="128" spans="1:38" x14ac:dyDescent="0.25">
      <c r="A128" s="11"/>
      <c r="B128" s="24"/>
      <c r="C128" s="24"/>
      <c r="D128" s="54" t="s">
        <v>349</v>
      </c>
      <c r="E128" s="54"/>
      <c r="F128" s="54"/>
      <c r="G128" s="54"/>
      <c r="H128" s="54"/>
      <c r="I128" s="54"/>
      <c r="J128" s="54"/>
    </row>
    <row r="129" spans="1:38" x14ac:dyDescent="0.25">
      <c r="A129" s="11"/>
      <c r="B129" s="17"/>
      <c r="C129" s="77"/>
      <c r="D129" s="55">
        <v>41820</v>
      </c>
      <c r="E129" s="55"/>
      <c r="F129" s="55"/>
      <c r="G129" s="17"/>
      <c r="H129" s="55">
        <v>41455</v>
      </c>
      <c r="I129" s="55"/>
      <c r="J129" s="55"/>
    </row>
    <row r="130" spans="1:38" ht="15.75" thickBot="1" x14ac:dyDescent="0.3">
      <c r="A130" s="11"/>
      <c r="B130" s="61"/>
      <c r="C130" s="61"/>
      <c r="D130" s="58" t="s">
        <v>299</v>
      </c>
      <c r="E130" s="58"/>
      <c r="F130" s="58"/>
      <c r="G130" s="58"/>
      <c r="H130" s="58"/>
      <c r="I130" s="58"/>
      <c r="J130" s="58"/>
    </row>
    <row r="131" spans="1:38" ht="15.75" thickTop="1" x14ac:dyDescent="0.25">
      <c r="A131" s="11"/>
      <c r="B131" s="33" t="s">
        <v>401</v>
      </c>
      <c r="C131" s="36"/>
      <c r="D131" s="33" t="s">
        <v>315</v>
      </c>
      <c r="E131" s="34">
        <v>524432</v>
      </c>
      <c r="F131" s="35"/>
      <c r="G131" s="36"/>
      <c r="H131" s="33" t="s">
        <v>315</v>
      </c>
      <c r="I131" s="34">
        <v>510089</v>
      </c>
      <c r="J131" s="35"/>
    </row>
    <row r="132" spans="1:38" x14ac:dyDescent="0.25">
      <c r="A132" s="11"/>
      <c r="B132" s="39" t="s">
        <v>402</v>
      </c>
      <c r="C132" s="42"/>
      <c r="D132" s="39"/>
      <c r="E132" s="38"/>
      <c r="F132" s="41"/>
      <c r="G132" s="42"/>
      <c r="H132" s="39"/>
      <c r="I132" s="38"/>
      <c r="J132" s="41"/>
    </row>
    <row r="133" spans="1:38" ht="26.25" x14ac:dyDescent="0.25">
      <c r="A133" s="11"/>
      <c r="B133" s="73" t="s">
        <v>403</v>
      </c>
      <c r="C133" s="36"/>
      <c r="D133" s="33"/>
      <c r="E133" s="34">
        <v>6881</v>
      </c>
      <c r="F133" s="35"/>
      <c r="G133" s="36"/>
      <c r="H133" s="33"/>
      <c r="I133" s="36">
        <v>712</v>
      </c>
      <c r="J133" s="35"/>
    </row>
    <row r="134" spans="1:38" ht="26.25" x14ac:dyDescent="0.25">
      <c r="A134" s="11"/>
      <c r="B134" s="74" t="s">
        <v>404</v>
      </c>
      <c r="C134" s="38"/>
      <c r="D134" s="39"/>
      <c r="E134" s="38" t="s">
        <v>414</v>
      </c>
      <c r="F134" s="41" t="s">
        <v>318</v>
      </c>
      <c r="G134" s="38"/>
      <c r="H134" s="39"/>
      <c r="I134" s="38" t="s">
        <v>415</v>
      </c>
      <c r="J134" s="41" t="s">
        <v>318</v>
      </c>
    </row>
    <row r="135" spans="1:38" ht="26.25" x14ac:dyDescent="0.25">
      <c r="A135" s="11"/>
      <c r="B135" s="73" t="s">
        <v>407</v>
      </c>
      <c r="C135" s="78"/>
      <c r="D135" s="79"/>
      <c r="E135" s="78" t="s">
        <v>316</v>
      </c>
      <c r="F135" s="80"/>
      <c r="G135" s="78"/>
      <c r="H135" s="79"/>
      <c r="I135" s="88">
        <v>5451</v>
      </c>
      <c r="J135" s="80"/>
    </row>
    <row r="136" spans="1:38" ht="26.25" x14ac:dyDescent="0.25">
      <c r="A136" s="11"/>
      <c r="B136" s="73" t="s">
        <v>408</v>
      </c>
      <c r="C136" s="78"/>
      <c r="D136" s="79"/>
      <c r="E136" s="78"/>
      <c r="F136" s="80"/>
      <c r="G136" s="78"/>
      <c r="H136" s="79"/>
      <c r="I136" s="88"/>
      <c r="J136" s="80"/>
    </row>
    <row r="137" spans="1:38" ht="26.25" x14ac:dyDescent="0.25">
      <c r="A137" s="11"/>
      <c r="B137" s="74" t="s">
        <v>416</v>
      </c>
      <c r="C137" s="81"/>
      <c r="D137" s="83"/>
      <c r="E137" s="81" t="s">
        <v>418</v>
      </c>
      <c r="F137" s="85" t="s">
        <v>318</v>
      </c>
      <c r="G137" s="81"/>
      <c r="H137" s="83"/>
      <c r="I137" s="81" t="s">
        <v>399</v>
      </c>
      <c r="J137" s="85" t="s">
        <v>318</v>
      </c>
    </row>
    <row r="138" spans="1:38" ht="15.75" thickBot="1" x14ac:dyDescent="0.3">
      <c r="A138" s="11"/>
      <c r="B138" s="75" t="s">
        <v>417</v>
      </c>
      <c r="C138" s="82"/>
      <c r="D138" s="84"/>
      <c r="E138" s="82"/>
      <c r="F138" s="86"/>
      <c r="G138" s="82"/>
      <c r="H138" s="84"/>
      <c r="I138" s="82"/>
      <c r="J138" s="86"/>
    </row>
    <row r="139" spans="1:38" ht="27.75" thickTop="1" thickBot="1" x14ac:dyDescent="0.3">
      <c r="A139" s="11"/>
      <c r="B139" s="51" t="s">
        <v>419</v>
      </c>
      <c r="C139" s="50"/>
      <c r="D139" s="51" t="s">
        <v>315</v>
      </c>
      <c r="E139" s="52">
        <v>512583</v>
      </c>
      <c r="F139" s="53"/>
      <c r="G139" s="50"/>
      <c r="H139" s="51" t="s">
        <v>315</v>
      </c>
      <c r="I139" s="52">
        <v>498252</v>
      </c>
      <c r="J139" s="53"/>
    </row>
    <row r="140" spans="1:38" ht="15.75" thickTop="1" x14ac:dyDescent="0.25">
      <c r="A140" s="11" t="s">
        <v>902</v>
      </c>
      <c r="B140" s="10" t="s">
        <v>5</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x14ac:dyDescent="0.25">
      <c r="A141" s="11"/>
      <c r="B141" s="22" t="s">
        <v>903</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row>
    <row r="142" spans="1:38" x14ac:dyDescent="0.25">
      <c r="A142" s="11"/>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c r="AI142" s="24"/>
      <c r="AJ142" s="24"/>
      <c r="AK142" s="24"/>
      <c r="AL142" s="24"/>
    </row>
    <row r="143" spans="1:38" x14ac:dyDescent="0.25">
      <c r="A143" s="11"/>
      <c r="B143" s="19"/>
      <c r="C143" s="19"/>
      <c r="D143" s="97" t="s">
        <v>421</v>
      </c>
      <c r="E143" s="97"/>
    </row>
    <row r="144" spans="1:38" x14ac:dyDescent="0.25">
      <c r="A144" s="11"/>
      <c r="B144" s="19"/>
      <c r="C144" s="19"/>
      <c r="D144" s="89">
        <v>41820</v>
      </c>
      <c r="E144" s="89">
        <v>41455</v>
      </c>
    </row>
    <row r="145" spans="1:5" x14ac:dyDescent="0.25">
      <c r="A145" s="11"/>
      <c r="B145" s="98" t="s">
        <v>422</v>
      </c>
      <c r="C145" s="98"/>
      <c r="D145" s="19"/>
      <c r="E145" s="19"/>
    </row>
    <row r="146" spans="1:5" x14ac:dyDescent="0.25">
      <c r="A146" s="11"/>
      <c r="B146" s="91"/>
      <c r="C146" s="92" t="s">
        <v>423</v>
      </c>
      <c r="D146" s="93">
        <v>0.73</v>
      </c>
      <c r="E146" s="93">
        <v>0.45</v>
      </c>
    </row>
    <row r="147" spans="1:5" x14ac:dyDescent="0.25">
      <c r="A147" s="11"/>
      <c r="B147" s="94"/>
      <c r="C147" s="95" t="s">
        <v>424</v>
      </c>
      <c r="D147" s="96" t="s">
        <v>425</v>
      </c>
      <c r="E147" s="96" t="s">
        <v>426</v>
      </c>
    </row>
    <row r="148" spans="1:5" x14ac:dyDescent="0.25">
      <c r="A148" s="11"/>
      <c r="B148" s="91"/>
      <c r="C148" s="91"/>
      <c r="D148" s="91"/>
      <c r="E148" s="91"/>
    </row>
    <row r="149" spans="1:5" x14ac:dyDescent="0.25">
      <c r="A149" s="11"/>
      <c r="B149" s="99" t="s">
        <v>427</v>
      </c>
      <c r="C149" s="99"/>
      <c r="D149" s="94"/>
      <c r="E149" s="94"/>
    </row>
    <row r="150" spans="1:5" x14ac:dyDescent="0.25">
      <c r="A150" s="11"/>
      <c r="B150" s="91"/>
      <c r="C150" s="92" t="s">
        <v>423</v>
      </c>
      <c r="D150" s="93">
        <v>0.32</v>
      </c>
      <c r="E150" s="93">
        <v>0.16</v>
      </c>
    </row>
    <row r="151" spans="1:5" x14ac:dyDescent="0.25">
      <c r="A151" s="11"/>
      <c r="B151" s="94"/>
      <c r="C151" s="95" t="s">
        <v>424</v>
      </c>
      <c r="D151" s="96" t="s">
        <v>428</v>
      </c>
      <c r="E151" s="96" t="s">
        <v>429</v>
      </c>
    </row>
    <row r="152" spans="1:5" x14ac:dyDescent="0.25">
      <c r="A152" s="11"/>
      <c r="B152" s="91"/>
      <c r="C152" s="91"/>
      <c r="D152" s="91"/>
      <c r="E152" s="91"/>
    </row>
    <row r="153" spans="1:5" x14ac:dyDescent="0.25">
      <c r="A153" s="11"/>
      <c r="B153" s="99" t="s">
        <v>430</v>
      </c>
      <c r="C153" s="99"/>
      <c r="D153" s="94"/>
      <c r="E153" s="94"/>
    </row>
    <row r="154" spans="1:5" x14ac:dyDescent="0.25">
      <c r="A154" s="11"/>
      <c r="B154" s="91"/>
      <c r="C154" s="92" t="s">
        <v>423</v>
      </c>
      <c r="D154" s="93">
        <v>0.03</v>
      </c>
      <c r="E154" s="93">
        <v>0.1</v>
      </c>
    </row>
    <row r="155" spans="1:5" x14ac:dyDescent="0.25">
      <c r="A155" s="11"/>
      <c r="B155" s="94"/>
      <c r="C155" s="95" t="s">
        <v>424</v>
      </c>
      <c r="D155" s="96" t="s">
        <v>431</v>
      </c>
      <c r="E155" s="96" t="s">
        <v>432</v>
      </c>
    </row>
    <row r="156" spans="1:5" x14ac:dyDescent="0.25">
      <c r="A156" s="11"/>
      <c r="B156" s="91"/>
      <c r="C156" s="91"/>
      <c r="D156" s="91"/>
      <c r="E156" s="91"/>
    </row>
    <row r="157" spans="1:5" x14ac:dyDescent="0.25">
      <c r="A157" s="11"/>
      <c r="B157" s="99" t="s">
        <v>433</v>
      </c>
      <c r="C157" s="99"/>
      <c r="D157" s="94"/>
      <c r="E157" s="94"/>
    </row>
    <row r="158" spans="1:5" x14ac:dyDescent="0.25">
      <c r="A158" s="11"/>
      <c r="B158" s="91"/>
      <c r="C158" s="92" t="s">
        <v>423</v>
      </c>
      <c r="D158" s="93">
        <v>0.08</v>
      </c>
      <c r="E158" s="93">
        <v>0.18</v>
      </c>
    </row>
    <row r="159" spans="1:5" x14ac:dyDescent="0.25">
      <c r="A159" s="11"/>
      <c r="B159" s="94"/>
      <c r="C159" s="95" t="s">
        <v>424</v>
      </c>
      <c r="D159" s="96" t="s">
        <v>434</v>
      </c>
      <c r="E159" s="96" t="s">
        <v>435</v>
      </c>
    </row>
    <row r="160" spans="1:5" x14ac:dyDescent="0.25">
      <c r="A160" s="11"/>
      <c r="B160" s="91"/>
      <c r="C160" s="91"/>
      <c r="D160" s="91"/>
      <c r="E160" s="91"/>
    </row>
    <row r="161" spans="1:38" x14ac:dyDescent="0.25">
      <c r="A161" s="11"/>
      <c r="B161" s="99" t="s">
        <v>436</v>
      </c>
      <c r="C161" s="99"/>
      <c r="D161" s="94"/>
      <c r="E161" s="94"/>
    </row>
    <row r="162" spans="1:38" x14ac:dyDescent="0.25">
      <c r="A162" s="11"/>
      <c r="B162" s="91"/>
      <c r="C162" s="92" t="s">
        <v>423</v>
      </c>
      <c r="D162" s="93">
        <v>0.11</v>
      </c>
      <c r="E162" s="93">
        <v>0.2</v>
      </c>
    </row>
    <row r="163" spans="1:38" x14ac:dyDescent="0.25">
      <c r="A163" s="11"/>
      <c r="B163" s="94"/>
      <c r="C163" s="95" t="s">
        <v>424</v>
      </c>
      <c r="D163" s="96" t="s">
        <v>437</v>
      </c>
      <c r="E163" s="96" t="s">
        <v>438</v>
      </c>
    </row>
    <row r="164" spans="1:38" x14ac:dyDescent="0.25">
      <c r="A164" s="11"/>
      <c r="B164" s="94"/>
      <c r="C164" s="95"/>
      <c r="D164" s="94"/>
      <c r="E164" s="94"/>
    </row>
    <row r="165" spans="1:38" ht="25.5" customHeight="1" x14ac:dyDescent="0.25">
      <c r="A165" s="11"/>
      <c r="B165" s="94" t="s">
        <v>439</v>
      </c>
      <c r="C165" s="99" t="s">
        <v>440</v>
      </c>
      <c r="D165" s="99"/>
      <c r="E165" s="99"/>
    </row>
    <row r="166" spans="1:38" ht="15" customHeight="1" x14ac:dyDescent="0.25">
      <c r="A166" s="11" t="s">
        <v>904</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row>
    <row r="167" spans="1:38" x14ac:dyDescent="0.25">
      <c r="A167" s="11"/>
      <c r="B167" s="22" t="s">
        <v>441</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c r="AH167" s="22"/>
      <c r="AI167" s="22"/>
      <c r="AJ167" s="22"/>
      <c r="AK167" s="22"/>
      <c r="AL167" s="22"/>
    </row>
    <row r="168" spans="1:38" x14ac:dyDescent="0.25">
      <c r="A168" s="11"/>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row>
    <row r="169" spans="1:38" x14ac:dyDescent="0.25">
      <c r="A169" s="11"/>
      <c r="B169" s="55">
        <v>41820</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38" x14ac:dyDescent="0.25">
      <c r="A170" s="11"/>
      <c r="B170" s="54" t="s">
        <v>299</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38" x14ac:dyDescent="0.25">
      <c r="A171" s="11"/>
      <c r="B171" s="17"/>
      <c r="C171" s="17"/>
      <c r="D171" s="24"/>
      <c r="E171" s="24"/>
      <c r="F171" s="30"/>
      <c r="G171" s="17"/>
      <c r="H171" s="24"/>
      <c r="I171" s="24"/>
      <c r="J171" s="30"/>
      <c r="K171" s="17"/>
      <c r="L171" s="24"/>
      <c r="M171" s="24"/>
      <c r="N171" s="30"/>
      <c r="O171" s="17"/>
      <c r="P171" s="24"/>
      <c r="Q171" s="24"/>
      <c r="R171" s="30"/>
      <c r="S171" s="17"/>
      <c r="T171" s="24"/>
      <c r="U171" s="24"/>
      <c r="V171" s="30"/>
      <c r="W171" s="17"/>
      <c r="X171" s="24"/>
      <c r="Y171" s="24"/>
      <c r="Z171" s="30"/>
    </row>
    <row r="172" spans="1:38" x14ac:dyDescent="0.25">
      <c r="A172" s="11"/>
      <c r="B172" s="24"/>
      <c r="C172" s="24"/>
      <c r="D172" s="54" t="s">
        <v>442</v>
      </c>
      <c r="E172" s="54"/>
      <c r="F172" s="54"/>
      <c r="G172" s="24"/>
      <c r="H172" s="54" t="s">
        <v>442</v>
      </c>
      <c r="I172" s="54"/>
      <c r="J172" s="54"/>
      <c r="K172" s="24"/>
      <c r="L172" s="54" t="s">
        <v>445</v>
      </c>
      <c r="M172" s="54"/>
      <c r="N172" s="54"/>
      <c r="O172" s="24"/>
      <c r="P172" s="54" t="s">
        <v>442</v>
      </c>
      <c r="Q172" s="54"/>
      <c r="R172" s="54"/>
      <c r="S172" s="24"/>
      <c r="T172" s="54" t="s">
        <v>442</v>
      </c>
      <c r="U172" s="54"/>
      <c r="V172" s="54"/>
      <c r="W172" s="24"/>
      <c r="X172" s="54" t="s">
        <v>445</v>
      </c>
      <c r="Y172" s="54"/>
      <c r="Z172" s="54"/>
    </row>
    <row r="173" spans="1:38" ht="15.75" thickBot="1" x14ac:dyDescent="0.3">
      <c r="A173" s="11"/>
      <c r="B173" s="56"/>
      <c r="C173" s="56"/>
      <c r="D173" s="58" t="s">
        <v>443</v>
      </c>
      <c r="E173" s="58"/>
      <c r="F173" s="58"/>
      <c r="G173" s="56"/>
      <c r="H173" s="58" t="s">
        <v>444</v>
      </c>
      <c r="I173" s="58"/>
      <c r="J173" s="58"/>
      <c r="K173" s="56"/>
      <c r="L173" s="58" t="s">
        <v>446</v>
      </c>
      <c r="M173" s="58"/>
      <c r="N173" s="58"/>
      <c r="O173" s="56"/>
      <c r="P173" s="58" t="s">
        <v>447</v>
      </c>
      <c r="Q173" s="58"/>
      <c r="R173" s="58"/>
      <c r="S173" s="56"/>
      <c r="T173" s="58" t="s">
        <v>448</v>
      </c>
      <c r="U173" s="58"/>
      <c r="V173" s="58"/>
      <c r="W173" s="56"/>
      <c r="X173" s="58" t="s">
        <v>449</v>
      </c>
      <c r="Y173" s="58"/>
      <c r="Z173" s="58"/>
    </row>
    <row r="174" spans="1:38" ht="15.75" thickTop="1" x14ac:dyDescent="0.25">
      <c r="A174" s="11"/>
      <c r="B174" s="15" t="s">
        <v>314</v>
      </c>
      <c r="C174" s="17"/>
      <c r="D174" s="59"/>
      <c r="E174" s="59"/>
      <c r="F174" s="30"/>
      <c r="G174" s="17"/>
      <c r="H174" s="59"/>
      <c r="I174" s="59"/>
      <c r="J174" s="30"/>
      <c r="K174" s="17"/>
      <c r="L174" s="59"/>
      <c r="M174" s="59"/>
      <c r="N174" s="30"/>
      <c r="O174" s="17"/>
      <c r="P174" s="59"/>
      <c r="Q174" s="59"/>
      <c r="R174" s="30"/>
      <c r="S174" s="17"/>
      <c r="T174" s="59"/>
      <c r="U174" s="59"/>
      <c r="V174" s="30"/>
      <c r="W174" s="17"/>
      <c r="X174" s="59"/>
      <c r="Y174" s="59"/>
      <c r="Z174" s="30"/>
    </row>
    <row r="175" spans="1:38" x14ac:dyDescent="0.25">
      <c r="A175" s="11"/>
      <c r="B175" s="31" t="s">
        <v>63</v>
      </c>
      <c r="C175" s="36"/>
      <c r="D175" s="33" t="s">
        <v>315</v>
      </c>
      <c r="E175" s="34">
        <v>12251</v>
      </c>
      <c r="F175" s="35"/>
      <c r="G175" s="36"/>
      <c r="H175" s="33" t="s">
        <v>315</v>
      </c>
      <c r="I175" s="36" t="s">
        <v>316</v>
      </c>
      <c r="J175" s="35"/>
      <c r="K175" s="36"/>
      <c r="L175" s="33" t="s">
        <v>315</v>
      </c>
      <c r="M175" s="34">
        <v>12251</v>
      </c>
      <c r="N175" s="35"/>
      <c r="O175" s="36"/>
      <c r="P175" s="33" t="s">
        <v>315</v>
      </c>
      <c r="Q175" s="36" t="s">
        <v>319</v>
      </c>
      <c r="R175" s="35" t="s">
        <v>318</v>
      </c>
      <c r="S175" s="36"/>
      <c r="T175" s="33" t="s">
        <v>315</v>
      </c>
      <c r="U175" s="36" t="s">
        <v>316</v>
      </c>
      <c r="V175" s="35"/>
      <c r="W175" s="36"/>
      <c r="X175" s="33" t="s">
        <v>315</v>
      </c>
      <c r="Y175" s="36" t="s">
        <v>319</v>
      </c>
      <c r="Z175" s="35" t="s">
        <v>318</v>
      </c>
    </row>
    <row r="176" spans="1:38" x14ac:dyDescent="0.25">
      <c r="A176" s="11"/>
      <c r="B176" s="37" t="s">
        <v>64</v>
      </c>
      <c r="C176" s="38"/>
      <c r="D176" s="39"/>
      <c r="E176" s="38" t="s">
        <v>316</v>
      </c>
      <c r="F176" s="41"/>
      <c r="G176" s="38"/>
      <c r="H176" s="39"/>
      <c r="I176" s="40">
        <v>14739</v>
      </c>
      <c r="J176" s="41"/>
      <c r="K176" s="38"/>
      <c r="L176" s="39"/>
      <c r="M176" s="40">
        <v>14739</v>
      </c>
      <c r="N176" s="41"/>
      <c r="O176" s="38"/>
      <c r="P176" s="39"/>
      <c r="Q176" s="38" t="s">
        <v>316</v>
      </c>
      <c r="R176" s="41"/>
      <c r="S176" s="38"/>
      <c r="T176" s="39"/>
      <c r="U176" s="38" t="s">
        <v>320</v>
      </c>
      <c r="V176" s="41" t="s">
        <v>318</v>
      </c>
      <c r="W176" s="38"/>
      <c r="X176" s="39"/>
      <c r="Y176" s="38" t="s">
        <v>320</v>
      </c>
      <c r="Z176" s="41" t="s">
        <v>318</v>
      </c>
    </row>
    <row r="177" spans="1:38" x14ac:dyDescent="0.25">
      <c r="A177" s="11"/>
      <c r="B177" s="31" t="s">
        <v>65</v>
      </c>
      <c r="C177" s="36"/>
      <c r="D177" s="33"/>
      <c r="E177" s="34">
        <v>144534</v>
      </c>
      <c r="F177" s="35"/>
      <c r="G177" s="36"/>
      <c r="H177" s="33"/>
      <c r="I177" s="36" t="s">
        <v>316</v>
      </c>
      <c r="J177" s="35"/>
      <c r="K177" s="36"/>
      <c r="L177" s="33"/>
      <c r="M177" s="34">
        <v>144534</v>
      </c>
      <c r="N177" s="35"/>
      <c r="O177" s="36"/>
      <c r="P177" s="33"/>
      <c r="Q177" s="36" t="s">
        <v>323</v>
      </c>
      <c r="R177" s="35" t="s">
        <v>318</v>
      </c>
      <c r="S177" s="36"/>
      <c r="T177" s="33"/>
      <c r="U177" s="36" t="s">
        <v>316</v>
      </c>
      <c r="V177" s="35"/>
      <c r="W177" s="36"/>
      <c r="X177" s="33"/>
      <c r="Y177" s="36" t="s">
        <v>323</v>
      </c>
      <c r="Z177" s="35" t="s">
        <v>318</v>
      </c>
    </row>
    <row r="178" spans="1:38" x14ac:dyDescent="0.25">
      <c r="A178" s="11"/>
      <c r="B178" s="37" t="s">
        <v>66</v>
      </c>
      <c r="C178" s="38"/>
      <c r="D178" s="39"/>
      <c r="E178" s="38" t="s">
        <v>316</v>
      </c>
      <c r="F178" s="41"/>
      <c r="G178" s="38"/>
      <c r="H178" s="39"/>
      <c r="I178" s="40">
        <v>2717</v>
      </c>
      <c r="J178" s="41"/>
      <c r="K178" s="38"/>
      <c r="L178" s="39"/>
      <c r="M178" s="40">
        <v>2717</v>
      </c>
      <c r="N178" s="41"/>
      <c r="O178" s="38"/>
      <c r="P178" s="39"/>
      <c r="Q178" s="38" t="s">
        <v>316</v>
      </c>
      <c r="R178" s="41"/>
      <c r="S178" s="38"/>
      <c r="T178" s="39"/>
      <c r="U178" s="38" t="s">
        <v>324</v>
      </c>
      <c r="V178" s="41" t="s">
        <v>318</v>
      </c>
      <c r="W178" s="38"/>
      <c r="X178" s="39"/>
      <c r="Y178" s="38" t="s">
        <v>324</v>
      </c>
      <c r="Z178" s="41" t="s">
        <v>318</v>
      </c>
    </row>
    <row r="179" spans="1:38" x14ac:dyDescent="0.25">
      <c r="A179" s="11"/>
      <c r="B179" s="31" t="s">
        <v>325</v>
      </c>
      <c r="C179" s="36"/>
      <c r="D179" s="33"/>
      <c r="E179" s="34">
        <v>843011</v>
      </c>
      <c r="F179" s="35"/>
      <c r="G179" s="36"/>
      <c r="H179" s="33"/>
      <c r="I179" s="34">
        <v>4805</v>
      </c>
      <c r="J179" s="35"/>
      <c r="K179" s="36"/>
      <c r="L179" s="33"/>
      <c r="M179" s="34">
        <v>847816</v>
      </c>
      <c r="N179" s="35"/>
      <c r="O179" s="36"/>
      <c r="P179" s="33"/>
      <c r="Q179" s="36" t="s">
        <v>316</v>
      </c>
      <c r="R179" s="35"/>
      <c r="S179" s="36"/>
      <c r="T179" s="33"/>
      <c r="U179" s="36" t="s">
        <v>316</v>
      </c>
      <c r="V179" s="35"/>
      <c r="W179" s="36"/>
      <c r="X179" s="33"/>
      <c r="Y179" s="36" t="s">
        <v>316</v>
      </c>
      <c r="Z179" s="35"/>
    </row>
    <row r="180" spans="1:38" x14ac:dyDescent="0.25">
      <c r="A180" s="11"/>
      <c r="B180" s="39" t="s">
        <v>229</v>
      </c>
      <c r="C180" s="42"/>
      <c r="D180" s="39"/>
      <c r="E180" s="38"/>
      <c r="F180" s="41"/>
      <c r="G180" s="42"/>
      <c r="H180" s="39"/>
      <c r="I180" s="38"/>
      <c r="J180" s="41"/>
      <c r="K180" s="42"/>
      <c r="L180" s="39"/>
      <c r="M180" s="38"/>
      <c r="N180" s="41"/>
      <c r="O180" s="42"/>
      <c r="P180" s="39"/>
      <c r="Q180" s="38"/>
      <c r="R180" s="41"/>
      <c r="S180" s="42"/>
      <c r="T180" s="39"/>
      <c r="U180" s="38"/>
      <c r="V180" s="41"/>
      <c r="W180" s="42"/>
      <c r="X180" s="39"/>
      <c r="Y180" s="38"/>
      <c r="Z180" s="41"/>
    </row>
    <row r="181" spans="1:38" x14ac:dyDescent="0.25">
      <c r="A181" s="11"/>
      <c r="B181" s="31" t="s">
        <v>68</v>
      </c>
      <c r="C181" s="36"/>
      <c r="D181" s="33"/>
      <c r="E181" s="34">
        <v>103000</v>
      </c>
      <c r="F181" s="35"/>
      <c r="G181" s="36"/>
      <c r="H181" s="33"/>
      <c r="I181" s="36" t="s">
        <v>316</v>
      </c>
      <c r="J181" s="35"/>
      <c r="K181" s="36"/>
      <c r="L181" s="33"/>
      <c r="M181" s="34">
        <v>103000</v>
      </c>
      <c r="N181" s="35"/>
      <c r="O181" s="36"/>
      <c r="P181" s="33"/>
      <c r="Q181" s="36" t="s">
        <v>327</v>
      </c>
      <c r="R181" s="35" t="s">
        <v>318</v>
      </c>
      <c r="S181" s="36"/>
      <c r="T181" s="33"/>
      <c r="U181" s="36" t="s">
        <v>316</v>
      </c>
      <c r="V181" s="35"/>
      <c r="W181" s="36"/>
      <c r="X181" s="33"/>
      <c r="Y181" s="36" t="s">
        <v>327</v>
      </c>
      <c r="Z181" s="35" t="s">
        <v>318</v>
      </c>
    </row>
    <row r="182" spans="1:38" ht="15.75" thickBot="1" x14ac:dyDescent="0.3">
      <c r="A182" s="11"/>
      <c r="B182" s="43" t="s">
        <v>69</v>
      </c>
      <c r="C182" s="44"/>
      <c r="D182" s="45"/>
      <c r="E182" s="44" t="s">
        <v>316</v>
      </c>
      <c r="F182" s="47"/>
      <c r="G182" s="44"/>
      <c r="H182" s="45"/>
      <c r="I182" s="44">
        <v>329</v>
      </c>
      <c r="J182" s="47"/>
      <c r="K182" s="44"/>
      <c r="L182" s="45"/>
      <c r="M182" s="44">
        <v>329</v>
      </c>
      <c r="N182" s="47"/>
      <c r="O182" s="44"/>
      <c r="P182" s="45"/>
      <c r="Q182" s="44" t="s">
        <v>316</v>
      </c>
      <c r="R182" s="47"/>
      <c r="S182" s="44"/>
      <c r="T182" s="45"/>
      <c r="U182" s="44" t="s">
        <v>328</v>
      </c>
      <c r="V182" s="47" t="s">
        <v>318</v>
      </c>
      <c r="W182" s="44"/>
      <c r="X182" s="45"/>
      <c r="Y182" s="44" t="s">
        <v>328</v>
      </c>
      <c r="Z182" s="47" t="s">
        <v>318</v>
      </c>
    </row>
    <row r="183" spans="1:38" ht="16.5" thickTop="1" thickBot="1" x14ac:dyDescent="0.3">
      <c r="A183" s="11"/>
      <c r="B183" s="49" t="s">
        <v>139</v>
      </c>
      <c r="C183" s="50"/>
      <c r="D183" s="51" t="s">
        <v>315</v>
      </c>
      <c r="E183" s="52">
        <v>1102796</v>
      </c>
      <c r="F183" s="53"/>
      <c r="G183" s="50"/>
      <c r="H183" s="51" t="s">
        <v>315</v>
      </c>
      <c r="I183" s="52">
        <v>22590</v>
      </c>
      <c r="J183" s="53"/>
      <c r="K183" s="50"/>
      <c r="L183" s="51" t="s">
        <v>315</v>
      </c>
      <c r="M183" s="52">
        <v>1125386</v>
      </c>
      <c r="N183" s="53"/>
      <c r="O183" s="50"/>
      <c r="P183" s="51" t="s">
        <v>315</v>
      </c>
      <c r="Q183" s="50" t="s">
        <v>450</v>
      </c>
      <c r="R183" s="53" t="s">
        <v>318</v>
      </c>
      <c r="S183" s="50"/>
      <c r="T183" s="51" t="s">
        <v>315</v>
      </c>
      <c r="U183" s="50" t="s">
        <v>451</v>
      </c>
      <c r="V183" s="53" t="s">
        <v>318</v>
      </c>
      <c r="W183" s="50"/>
      <c r="X183" s="51" t="s">
        <v>315</v>
      </c>
      <c r="Y183" s="50" t="s">
        <v>331</v>
      </c>
      <c r="Z183" s="53" t="s">
        <v>318</v>
      </c>
    </row>
    <row r="184" spans="1:38" ht="15.75" thickTop="1" x14ac:dyDescent="0.25">
      <c r="A184" s="11"/>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c r="AH184" s="22"/>
      <c r="AI184" s="22"/>
      <c r="AJ184" s="22"/>
      <c r="AK184" s="22"/>
      <c r="AL184" s="22"/>
    </row>
    <row r="185" spans="1:38" x14ac:dyDescent="0.25">
      <c r="A185" s="11"/>
      <c r="B185" s="55">
        <v>41639</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row>
    <row r="186" spans="1:38" x14ac:dyDescent="0.25">
      <c r="A186" s="11"/>
      <c r="B186" s="54" t="s">
        <v>299</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38" x14ac:dyDescent="0.25">
      <c r="A187" s="11"/>
      <c r="B187" s="17"/>
      <c r="C187" s="17"/>
      <c r="D187" s="24"/>
      <c r="E187" s="24"/>
      <c r="F187" s="30"/>
      <c r="G187" s="17"/>
      <c r="H187" s="24"/>
      <c r="I187" s="24"/>
      <c r="J187" s="30"/>
      <c r="K187" s="17"/>
      <c r="L187" s="24"/>
      <c r="M187" s="24"/>
      <c r="N187" s="30"/>
      <c r="O187" s="17"/>
      <c r="P187" s="24"/>
      <c r="Q187" s="24"/>
      <c r="R187" s="30"/>
      <c r="S187" s="17"/>
      <c r="T187" s="24"/>
      <c r="U187" s="24"/>
      <c r="V187" s="30"/>
      <c r="W187" s="17"/>
      <c r="X187" s="24"/>
      <c r="Y187" s="24"/>
      <c r="Z187" s="30"/>
    </row>
    <row r="188" spans="1:38" x14ac:dyDescent="0.25">
      <c r="A188" s="11"/>
      <c r="B188" s="24"/>
      <c r="C188" s="24"/>
      <c r="D188" s="54" t="s">
        <v>442</v>
      </c>
      <c r="E188" s="54"/>
      <c r="F188" s="54"/>
      <c r="G188" s="24"/>
      <c r="H188" s="54" t="s">
        <v>442</v>
      </c>
      <c r="I188" s="54"/>
      <c r="J188" s="54"/>
      <c r="K188" s="24"/>
      <c r="L188" s="54" t="s">
        <v>445</v>
      </c>
      <c r="M188" s="54"/>
      <c r="N188" s="54"/>
      <c r="O188" s="24"/>
      <c r="P188" s="54" t="s">
        <v>442</v>
      </c>
      <c r="Q188" s="54"/>
      <c r="R188" s="54"/>
      <c r="S188" s="24"/>
      <c r="T188" s="54" t="s">
        <v>442</v>
      </c>
      <c r="U188" s="54"/>
      <c r="V188" s="54"/>
      <c r="W188" s="24"/>
      <c r="X188" s="54" t="s">
        <v>445</v>
      </c>
      <c r="Y188" s="54"/>
      <c r="Z188" s="54"/>
    </row>
    <row r="189" spans="1:38" x14ac:dyDescent="0.25">
      <c r="A189" s="11"/>
      <c r="B189" s="24"/>
      <c r="C189" s="24"/>
      <c r="D189" s="54" t="s">
        <v>452</v>
      </c>
      <c r="E189" s="54"/>
      <c r="F189" s="54"/>
      <c r="G189" s="24"/>
      <c r="H189" s="54" t="s">
        <v>444</v>
      </c>
      <c r="I189" s="54"/>
      <c r="J189" s="54"/>
      <c r="K189" s="24"/>
      <c r="L189" s="54" t="s">
        <v>446</v>
      </c>
      <c r="M189" s="54"/>
      <c r="N189" s="54"/>
      <c r="O189" s="24"/>
      <c r="P189" s="54" t="s">
        <v>447</v>
      </c>
      <c r="Q189" s="54"/>
      <c r="R189" s="54"/>
      <c r="S189" s="24"/>
      <c r="T189" s="54" t="s">
        <v>448</v>
      </c>
      <c r="U189" s="54"/>
      <c r="V189" s="54"/>
      <c r="W189" s="24"/>
      <c r="X189" s="54" t="s">
        <v>449</v>
      </c>
      <c r="Y189" s="54"/>
      <c r="Z189" s="54"/>
    </row>
    <row r="190" spans="1:38" ht="15.75" thickBot="1" x14ac:dyDescent="0.3">
      <c r="A190" s="11"/>
      <c r="B190" s="56"/>
      <c r="C190" s="56"/>
      <c r="D190" s="58" t="s">
        <v>453</v>
      </c>
      <c r="E190" s="58"/>
      <c r="F190" s="58"/>
      <c r="G190" s="56"/>
      <c r="H190" s="57"/>
      <c r="I190" s="57"/>
      <c r="J190" s="57"/>
      <c r="K190" s="56"/>
      <c r="L190" s="57"/>
      <c r="M190" s="57"/>
      <c r="N190" s="57"/>
      <c r="O190" s="56"/>
      <c r="P190" s="57"/>
      <c r="Q190" s="57"/>
      <c r="R190" s="57"/>
      <c r="S190" s="56"/>
      <c r="T190" s="57"/>
      <c r="U190" s="57"/>
      <c r="V190" s="57"/>
      <c r="W190" s="56"/>
      <c r="X190" s="57"/>
      <c r="Y190" s="57"/>
      <c r="Z190" s="57"/>
    </row>
    <row r="191" spans="1:38" ht="15.75" thickTop="1" x14ac:dyDescent="0.25">
      <c r="A191" s="11"/>
      <c r="B191" s="15" t="s">
        <v>314</v>
      </c>
      <c r="C191" s="17"/>
      <c r="D191" s="59"/>
      <c r="E191" s="59"/>
      <c r="F191" s="30"/>
      <c r="G191" s="17"/>
      <c r="H191" s="59"/>
      <c r="I191" s="59"/>
      <c r="J191" s="30"/>
      <c r="K191" s="17"/>
      <c r="L191" s="59"/>
      <c r="M191" s="59"/>
      <c r="N191" s="30"/>
      <c r="O191" s="17"/>
      <c r="P191" s="59"/>
      <c r="Q191" s="59"/>
      <c r="R191" s="30"/>
      <c r="S191" s="17"/>
      <c r="T191" s="59"/>
      <c r="U191" s="59"/>
      <c r="V191" s="30"/>
      <c r="W191" s="17"/>
      <c r="X191" s="59"/>
      <c r="Y191" s="59"/>
      <c r="Z191" s="30"/>
    </row>
    <row r="192" spans="1:38" x14ac:dyDescent="0.25">
      <c r="A192" s="11"/>
      <c r="B192" s="31" t="s">
        <v>63</v>
      </c>
      <c r="C192" s="36"/>
      <c r="D192" s="33" t="s">
        <v>315</v>
      </c>
      <c r="E192" s="36">
        <v>974</v>
      </c>
      <c r="F192" s="35"/>
      <c r="G192" s="36"/>
      <c r="H192" s="33" t="s">
        <v>315</v>
      </c>
      <c r="I192" s="36" t="s">
        <v>316</v>
      </c>
      <c r="J192" s="35"/>
      <c r="K192" s="36"/>
      <c r="L192" s="33" t="s">
        <v>315</v>
      </c>
      <c r="M192" s="36">
        <v>974</v>
      </c>
      <c r="N192" s="35"/>
      <c r="O192" s="36"/>
      <c r="P192" s="33" t="s">
        <v>315</v>
      </c>
      <c r="Q192" s="36" t="s">
        <v>333</v>
      </c>
      <c r="R192" s="35" t="s">
        <v>318</v>
      </c>
      <c r="S192" s="36"/>
      <c r="T192" s="33" t="s">
        <v>315</v>
      </c>
      <c r="U192" s="36" t="s">
        <v>316</v>
      </c>
      <c r="V192" s="35"/>
      <c r="W192" s="36"/>
      <c r="X192" s="33" t="s">
        <v>315</v>
      </c>
      <c r="Y192" s="36" t="s">
        <v>333</v>
      </c>
      <c r="Z192" s="35" t="s">
        <v>318</v>
      </c>
    </row>
    <row r="193" spans="1:38" x14ac:dyDescent="0.25">
      <c r="A193" s="11"/>
      <c r="B193" s="37" t="s">
        <v>64</v>
      </c>
      <c r="C193" s="38"/>
      <c r="D193" s="39"/>
      <c r="E193" s="38" t="s">
        <v>316</v>
      </c>
      <c r="F193" s="41"/>
      <c r="G193" s="38"/>
      <c r="H193" s="39"/>
      <c r="I193" s="40">
        <v>11802</v>
      </c>
      <c r="J193" s="41"/>
      <c r="K193" s="38"/>
      <c r="L193" s="39"/>
      <c r="M193" s="40">
        <v>11802</v>
      </c>
      <c r="N193" s="41"/>
      <c r="O193" s="38"/>
      <c r="P193" s="39"/>
      <c r="Q193" s="38" t="s">
        <v>316</v>
      </c>
      <c r="R193" s="41"/>
      <c r="S193" s="38"/>
      <c r="T193" s="39"/>
      <c r="U193" s="38" t="s">
        <v>334</v>
      </c>
      <c r="V193" s="41" t="s">
        <v>318</v>
      </c>
      <c r="W193" s="38"/>
      <c r="X193" s="39"/>
      <c r="Y193" s="38" t="s">
        <v>334</v>
      </c>
      <c r="Z193" s="41" t="s">
        <v>318</v>
      </c>
    </row>
    <row r="194" spans="1:38" x14ac:dyDescent="0.25">
      <c r="A194" s="11"/>
      <c r="B194" s="31" t="s">
        <v>65</v>
      </c>
      <c r="C194" s="36"/>
      <c r="D194" s="33"/>
      <c r="E194" s="34">
        <v>119233</v>
      </c>
      <c r="F194" s="35"/>
      <c r="G194" s="36"/>
      <c r="H194" s="33"/>
      <c r="I194" s="36" t="s">
        <v>316</v>
      </c>
      <c r="J194" s="35"/>
      <c r="K194" s="36"/>
      <c r="L194" s="33"/>
      <c r="M194" s="34">
        <v>119233</v>
      </c>
      <c r="N194" s="35"/>
      <c r="O194" s="36"/>
      <c r="P194" s="33"/>
      <c r="Q194" s="36" t="s">
        <v>337</v>
      </c>
      <c r="R194" s="35" t="s">
        <v>318</v>
      </c>
      <c r="S194" s="36"/>
      <c r="T194" s="33"/>
      <c r="U194" s="36" t="s">
        <v>316</v>
      </c>
      <c r="V194" s="35"/>
      <c r="W194" s="36"/>
      <c r="X194" s="33"/>
      <c r="Y194" s="36" t="s">
        <v>337</v>
      </c>
      <c r="Z194" s="35" t="s">
        <v>318</v>
      </c>
    </row>
    <row r="195" spans="1:38" x14ac:dyDescent="0.25">
      <c r="A195" s="11"/>
      <c r="B195" s="37" t="s">
        <v>66</v>
      </c>
      <c r="C195" s="38"/>
      <c r="D195" s="39"/>
      <c r="E195" s="38" t="s">
        <v>316</v>
      </c>
      <c r="F195" s="41"/>
      <c r="G195" s="38"/>
      <c r="H195" s="39"/>
      <c r="I195" s="40">
        <v>2483</v>
      </c>
      <c r="J195" s="41"/>
      <c r="K195" s="38"/>
      <c r="L195" s="39"/>
      <c r="M195" s="40">
        <v>2483</v>
      </c>
      <c r="N195" s="41"/>
      <c r="O195" s="38"/>
      <c r="P195" s="39"/>
      <c r="Q195" s="38" t="s">
        <v>316</v>
      </c>
      <c r="R195" s="41"/>
      <c r="S195" s="38"/>
      <c r="T195" s="39"/>
      <c r="U195" s="38" t="s">
        <v>338</v>
      </c>
      <c r="V195" s="41" t="s">
        <v>318</v>
      </c>
      <c r="W195" s="38"/>
      <c r="X195" s="39"/>
      <c r="Y195" s="38" t="s">
        <v>338</v>
      </c>
      <c r="Z195" s="41" t="s">
        <v>318</v>
      </c>
    </row>
    <row r="196" spans="1:38" x14ac:dyDescent="0.25">
      <c r="A196" s="11"/>
      <c r="B196" s="31" t="s">
        <v>325</v>
      </c>
      <c r="C196" s="36"/>
      <c r="D196" s="33"/>
      <c r="E196" s="34">
        <v>901773</v>
      </c>
      <c r="F196" s="35"/>
      <c r="G196" s="36"/>
      <c r="H196" s="33"/>
      <c r="I196" s="34">
        <v>4170</v>
      </c>
      <c r="J196" s="35"/>
      <c r="K196" s="36"/>
      <c r="L196" s="33"/>
      <c r="M196" s="34">
        <v>905943</v>
      </c>
      <c r="N196" s="35"/>
      <c r="O196" s="36"/>
      <c r="P196" s="33"/>
      <c r="Q196" s="36" t="s">
        <v>316</v>
      </c>
      <c r="R196" s="35"/>
      <c r="S196" s="36"/>
      <c r="T196" s="33"/>
      <c r="U196" s="36" t="s">
        <v>316</v>
      </c>
      <c r="V196" s="35"/>
      <c r="W196" s="36"/>
      <c r="X196" s="33"/>
      <c r="Y196" s="36" t="s">
        <v>316</v>
      </c>
      <c r="Z196" s="35"/>
    </row>
    <row r="197" spans="1:38" x14ac:dyDescent="0.25">
      <c r="A197" s="11"/>
      <c r="B197" s="39" t="s">
        <v>229</v>
      </c>
      <c r="C197" s="42"/>
      <c r="D197" s="39"/>
      <c r="E197" s="38"/>
      <c r="F197" s="41"/>
      <c r="G197" s="42"/>
      <c r="H197" s="39"/>
      <c r="I197" s="38"/>
      <c r="J197" s="41"/>
      <c r="K197" s="42"/>
      <c r="L197" s="39"/>
      <c r="M197" s="38"/>
      <c r="N197" s="41"/>
      <c r="O197" s="42"/>
      <c r="P197" s="39"/>
      <c r="Q197" s="38"/>
      <c r="R197" s="41"/>
      <c r="S197" s="42"/>
      <c r="T197" s="39"/>
      <c r="U197" s="38"/>
      <c r="V197" s="41"/>
      <c r="W197" s="42"/>
      <c r="X197" s="39"/>
      <c r="Y197" s="38"/>
      <c r="Z197" s="41"/>
    </row>
    <row r="198" spans="1:38" x14ac:dyDescent="0.25">
      <c r="A198" s="11"/>
      <c r="B198" s="31" t="s">
        <v>68</v>
      </c>
      <c r="C198" s="36"/>
      <c r="D198" s="33"/>
      <c r="E198" s="34">
        <v>22320</v>
      </c>
      <c r="F198" s="35"/>
      <c r="G198" s="36"/>
      <c r="H198" s="33"/>
      <c r="I198" s="36" t="s">
        <v>316</v>
      </c>
      <c r="J198" s="35"/>
      <c r="K198" s="36"/>
      <c r="L198" s="33"/>
      <c r="M198" s="34">
        <v>22320</v>
      </c>
      <c r="N198" s="35"/>
      <c r="O198" s="36"/>
      <c r="P198" s="33"/>
      <c r="Q198" s="36" t="s">
        <v>341</v>
      </c>
      <c r="R198" s="35" t="s">
        <v>318</v>
      </c>
      <c r="S198" s="36"/>
      <c r="T198" s="33"/>
      <c r="U198" s="36" t="s">
        <v>316</v>
      </c>
      <c r="V198" s="35"/>
      <c r="W198" s="36"/>
      <c r="X198" s="33"/>
      <c r="Y198" s="36" t="s">
        <v>341</v>
      </c>
      <c r="Z198" s="35" t="s">
        <v>318</v>
      </c>
    </row>
    <row r="199" spans="1:38" ht="15.75" thickBot="1" x14ac:dyDescent="0.3">
      <c r="A199" s="11"/>
      <c r="B199" s="43" t="s">
        <v>69</v>
      </c>
      <c r="C199" s="44"/>
      <c r="D199" s="45"/>
      <c r="E199" s="44">
        <v>2</v>
      </c>
      <c r="F199" s="47"/>
      <c r="G199" s="44"/>
      <c r="H199" s="45"/>
      <c r="I199" s="44">
        <v>330</v>
      </c>
      <c r="J199" s="47"/>
      <c r="K199" s="44"/>
      <c r="L199" s="45"/>
      <c r="M199" s="44">
        <v>332</v>
      </c>
      <c r="N199" s="47"/>
      <c r="O199" s="44"/>
      <c r="P199" s="45"/>
      <c r="Q199" s="44" t="s">
        <v>316</v>
      </c>
      <c r="R199" s="47"/>
      <c r="S199" s="44"/>
      <c r="T199" s="45"/>
      <c r="U199" s="44" t="s">
        <v>343</v>
      </c>
      <c r="V199" s="47" t="s">
        <v>318</v>
      </c>
      <c r="W199" s="44"/>
      <c r="X199" s="45"/>
      <c r="Y199" s="44" t="s">
        <v>343</v>
      </c>
      <c r="Z199" s="47" t="s">
        <v>318</v>
      </c>
    </row>
    <row r="200" spans="1:38" ht="16.5" thickTop="1" thickBot="1" x14ac:dyDescent="0.3">
      <c r="A200" s="11"/>
      <c r="B200" s="49" t="s">
        <v>139</v>
      </c>
      <c r="C200" s="50"/>
      <c r="D200" s="51" t="s">
        <v>315</v>
      </c>
      <c r="E200" s="52">
        <v>1044302</v>
      </c>
      <c r="F200" s="53"/>
      <c r="G200" s="50"/>
      <c r="H200" s="51" t="s">
        <v>315</v>
      </c>
      <c r="I200" s="52">
        <v>18785</v>
      </c>
      <c r="J200" s="53"/>
      <c r="K200" s="50"/>
      <c r="L200" s="51" t="s">
        <v>315</v>
      </c>
      <c r="M200" s="52">
        <v>1063087</v>
      </c>
      <c r="N200" s="53"/>
      <c r="O200" s="50"/>
      <c r="P200" s="51" t="s">
        <v>315</v>
      </c>
      <c r="Q200" s="50" t="s">
        <v>454</v>
      </c>
      <c r="R200" s="53" t="s">
        <v>318</v>
      </c>
      <c r="S200" s="50"/>
      <c r="T200" s="51" t="s">
        <v>315</v>
      </c>
      <c r="U200" s="50" t="s">
        <v>455</v>
      </c>
      <c r="V200" s="53" t="s">
        <v>318</v>
      </c>
      <c r="W200" s="50"/>
      <c r="X200" s="51" t="s">
        <v>315</v>
      </c>
      <c r="Y200" s="50" t="s">
        <v>346</v>
      </c>
      <c r="Z200" s="53" t="s">
        <v>318</v>
      </c>
    </row>
    <row r="201" spans="1:38" ht="15.75" thickTop="1" x14ac:dyDescent="0.25">
      <c r="A201" s="11" t="s">
        <v>905</v>
      </c>
      <c r="B201" s="10" t="s">
        <v>5</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row>
    <row r="202" spans="1:38" x14ac:dyDescent="0.25">
      <c r="A202" s="11"/>
      <c r="B202" s="22" t="s">
        <v>457</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row>
    <row r="203" spans="1:38" x14ac:dyDescent="0.25">
      <c r="A203" s="11"/>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row>
    <row r="204" spans="1:38" ht="15.75" thickBot="1" x14ac:dyDescent="0.3">
      <c r="A204" s="11"/>
      <c r="B204" s="61"/>
      <c r="C204" s="61"/>
      <c r="D204" s="100">
        <v>41820</v>
      </c>
      <c r="E204" s="100"/>
      <c r="F204" s="100"/>
      <c r="G204" s="100"/>
      <c r="H204" s="100"/>
      <c r="I204" s="100"/>
      <c r="J204" s="100"/>
      <c r="K204" s="100"/>
      <c r="L204" s="100"/>
      <c r="M204" s="100"/>
      <c r="N204" s="100"/>
      <c r="O204" s="100"/>
      <c r="P204" s="100"/>
      <c r="Q204" s="100"/>
      <c r="R204" s="100"/>
      <c r="S204" s="100"/>
      <c r="T204" s="100"/>
      <c r="U204" s="100"/>
      <c r="V204" s="100"/>
    </row>
    <row r="205" spans="1:38" ht="15.75" thickTop="1" x14ac:dyDescent="0.25">
      <c r="A205" s="11"/>
      <c r="B205" s="59"/>
      <c r="C205" s="59"/>
      <c r="D205" s="76" t="s">
        <v>300</v>
      </c>
      <c r="E205" s="76"/>
      <c r="F205" s="76"/>
      <c r="G205" s="59"/>
      <c r="H205" s="76" t="s">
        <v>461</v>
      </c>
      <c r="I205" s="76"/>
      <c r="J205" s="76"/>
      <c r="K205" s="59"/>
      <c r="L205" s="76" t="s">
        <v>461</v>
      </c>
      <c r="M205" s="76"/>
      <c r="N205" s="76"/>
      <c r="O205" s="59"/>
      <c r="P205" s="76" t="s">
        <v>461</v>
      </c>
      <c r="Q205" s="76"/>
      <c r="R205" s="76"/>
      <c r="S205" s="59"/>
      <c r="T205" s="76" t="s">
        <v>461</v>
      </c>
      <c r="U205" s="76"/>
      <c r="V205" s="76"/>
    </row>
    <row r="206" spans="1:38" x14ac:dyDescent="0.25">
      <c r="A206" s="11"/>
      <c r="B206" s="24"/>
      <c r="C206" s="24"/>
      <c r="D206" s="54" t="s">
        <v>301</v>
      </c>
      <c r="E206" s="54"/>
      <c r="F206" s="54"/>
      <c r="G206" s="24"/>
      <c r="H206" s="54" t="s">
        <v>462</v>
      </c>
      <c r="I206" s="54"/>
      <c r="J206" s="54"/>
      <c r="K206" s="24"/>
      <c r="L206" s="54" t="s">
        <v>462</v>
      </c>
      <c r="M206" s="54"/>
      <c r="N206" s="54"/>
      <c r="O206" s="24"/>
      <c r="P206" s="54" t="s">
        <v>462</v>
      </c>
      <c r="Q206" s="54"/>
      <c r="R206" s="54"/>
      <c r="S206" s="24"/>
      <c r="T206" s="54" t="s">
        <v>465</v>
      </c>
      <c r="U206" s="54"/>
      <c r="V206" s="54"/>
    </row>
    <row r="207" spans="1:38" x14ac:dyDescent="0.25">
      <c r="A207" s="11"/>
      <c r="B207" s="24"/>
      <c r="C207" s="24"/>
      <c r="D207" s="54" t="s">
        <v>458</v>
      </c>
      <c r="E207" s="54"/>
      <c r="F207" s="54"/>
      <c r="G207" s="24"/>
      <c r="H207" s="54" t="s">
        <v>304</v>
      </c>
      <c r="I207" s="54"/>
      <c r="J207" s="54"/>
      <c r="K207" s="24"/>
      <c r="L207" s="54" t="s">
        <v>373</v>
      </c>
      <c r="M207" s="54"/>
      <c r="N207" s="54"/>
      <c r="O207" s="24"/>
      <c r="P207" s="54" t="s">
        <v>464</v>
      </c>
      <c r="Q207" s="54"/>
      <c r="R207" s="54"/>
      <c r="S207" s="24"/>
      <c r="T207" s="54" t="s">
        <v>458</v>
      </c>
      <c r="U207" s="54"/>
      <c r="V207" s="54"/>
    </row>
    <row r="208" spans="1:38" x14ac:dyDescent="0.25">
      <c r="A208" s="11"/>
      <c r="B208" s="24"/>
      <c r="C208" s="24"/>
      <c r="D208" s="54" t="s">
        <v>459</v>
      </c>
      <c r="E208" s="54"/>
      <c r="F208" s="54"/>
      <c r="G208" s="24"/>
      <c r="H208" s="54" t="s">
        <v>463</v>
      </c>
      <c r="I208" s="54"/>
      <c r="J208" s="54"/>
      <c r="K208" s="24"/>
      <c r="L208" s="10"/>
      <c r="M208" s="10"/>
      <c r="N208" s="10"/>
      <c r="O208" s="24"/>
      <c r="P208" s="10"/>
      <c r="Q208" s="10"/>
      <c r="R208" s="10"/>
      <c r="S208" s="24"/>
      <c r="T208" s="54">
        <v>-1</v>
      </c>
      <c r="U208" s="54"/>
      <c r="V208" s="54"/>
    </row>
    <row r="209" spans="1:38" ht="15.75" thickBot="1" x14ac:dyDescent="0.3">
      <c r="A209" s="11"/>
      <c r="B209" s="56"/>
      <c r="C209" s="56"/>
      <c r="D209" s="58" t="s">
        <v>460</v>
      </c>
      <c r="E209" s="58"/>
      <c r="F209" s="58"/>
      <c r="G209" s="56"/>
      <c r="H209" s="57"/>
      <c r="I209" s="57"/>
      <c r="J209" s="57"/>
      <c r="K209" s="56"/>
      <c r="L209" s="57"/>
      <c r="M209" s="57"/>
      <c r="N209" s="57"/>
      <c r="O209" s="56"/>
      <c r="P209" s="57"/>
      <c r="Q209" s="57"/>
      <c r="R209" s="57"/>
      <c r="S209" s="56"/>
      <c r="T209" s="57"/>
      <c r="U209" s="57"/>
      <c r="V209" s="57"/>
    </row>
    <row r="210" spans="1:38" ht="15.75" thickTop="1" x14ac:dyDescent="0.25">
      <c r="A210" s="11"/>
      <c r="B210" s="72" t="s">
        <v>466</v>
      </c>
      <c r="C210" s="72"/>
      <c r="D210" s="72"/>
      <c r="E210" s="72"/>
      <c r="F210" s="72"/>
      <c r="G210" s="72"/>
      <c r="H210" s="72"/>
      <c r="I210" s="72"/>
      <c r="J210" s="72"/>
      <c r="K210" s="72"/>
      <c r="L210" s="72"/>
      <c r="M210" s="72"/>
      <c r="N210" s="72"/>
      <c r="O210" s="72"/>
      <c r="P210" s="72"/>
      <c r="Q210" s="72"/>
      <c r="R210" s="72"/>
      <c r="S210" s="72"/>
      <c r="T210" s="72"/>
      <c r="U210" s="72"/>
      <c r="V210" s="30"/>
    </row>
    <row r="211" spans="1:38" x14ac:dyDescent="0.25">
      <c r="A211" s="11"/>
      <c r="B211" s="73" t="s">
        <v>63</v>
      </c>
      <c r="C211" s="36"/>
      <c r="D211" s="33" t="s">
        <v>315</v>
      </c>
      <c r="E211" s="34">
        <v>317544</v>
      </c>
      <c r="F211" s="35"/>
      <c r="G211" s="36"/>
      <c r="H211" s="33" t="s">
        <v>315</v>
      </c>
      <c r="I211" s="36">
        <v>68.72</v>
      </c>
      <c r="J211" s="35"/>
      <c r="K211" s="36"/>
      <c r="L211" s="33" t="s">
        <v>315</v>
      </c>
      <c r="M211" s="36">
        <v>72.58</v>
      </c>
      <c r="N211" s="35"/>
      <c r="O211" s="36"/>
      <c r="P211" s="33"/>
      <c r="Q211" s="36">
        <v>1.9</v>
      </c>
      <c r="R211" s="35" t="s">
        <v>467</v>
      </c>
      <c r="S211" s="36"/>
      <c r="T211" s="33"/>
      <c r="U211" s="36">
        <v>5</v>
      </c>
      <c r="V211" s="35" t="s">
        <v>467</v>
      </c>
    </row>
    <row r="212" spans="1:38" x14ac:dyDescent="0.25">
      <c r="A212" s="11"/>
      <c r="B212" s="74" t="s">
        <v>468</v>
      </c>
      <c r="C212" s="38"/>
      <c r="D212" s="39" t="s">
        <v>315</v>
      </c>
      <c r="E212" s="40">
        <v>5605322</v>
      </c>
      <c r="F212" s="41"/>
      <c r="G212" s="38"/>
      <c r="H212" s="39" t="s">
        <v>315</v>
      </c>
      <c r="I212" s="38">
        <v>4.51</v>
      </c>
      <c r="J212" s="41"/>
      <c r="K212" s="38"/>
      <c r="L212" s="39" t="s">
        <v>315</v>
      </c>
      <c r="M212" s="38">
        <v>3.93</v>
      </c>
      <c r="N212" s="41"/>
      <c r="O212" s="38"/>
      <c r="P212" s="39"/>
      <c r="Q212" s="38">
        <v>1.6</v>
      </c>
      <c r="R212" s="41" t="s">
        <v>467</v>
      </c>
      <c r="S212" s="38"/>
      <c r="T212" s="39"/>
      <c r="U212" s="38">
        <v>12.4</v>
      </c>
      <c r="V212" s="41" t="s">
        <v>467</v>
      </c>
    </row>
    <row r="213" spans="1:38" x14ac:dyDescent="0.25">
      <c r="A213" s="11"/>
      <c r="B213" s="73" t="s">
        <v>65</v>
      </c>
      <c r="C213" s="36"/>
      <c r="D213" s="33" t="s">
        <v>315</v>
      </c>
      <c r="E213" s="34">
        <v>807222</v>
      </c>
      <c r="F213" s="35"/>
      <c r="G213" s="36"/>
      <c r="H213" s="33" t="s">
        <v>315</v>
      </c>
      <c r="I213" s="36">
        <v>42.33</v>
      </c>
      <c r="J213" s="35"/>
      <c r="K213" s="36"/>
      <c r="L213" s="33" t="s">
        <v>315</v>
      </c>
      <c r="M213" s="36">
        <v>60.15</v>
      </c>
      <c r="N213" s="35"/>
      <c r="O213" s="36"/>
      <c r="P213" s="33"/>
      <c r="Q213" s="36">
        <v>3</v>
      </c>
      <c r="R213" s="35" t="s">
        <v>467</v>
      </c>
      <c r="S213" s="36"/>
      <c r="T213" s="33"/>
      <c r="U213" s="36">
        <v>13.1</v>
      </c>
      <c r="V213" s="35" t="s">
        <v>467</v>
      </c>
    </row>
    <row r="214" spans="1:38" x14ac:dyDescent="0.25">
      <c r="A214" s="11"/>
      <c r="B214" s="74" t="s">
        <v>469</v>
      </c>
      <c r="C214" s="38"/>
      <c r="D214" s="39" t="s">
        <v>315</v>
      </c>
      <c r="E214" s="40">
        <v>266766</v>
      </c>
      <c r="F214" s="41"/>
      <c r="G214" s="38"/>
      <c r="H214" s="39" t="s">
        <v>315</v>
      </c>
      <c r="I214" s="38">
        <v>5.01</v>
      </c>
      <c r="J214" s="41"/>
      <c r="K214" s="38"/>
      <c r="L214" s="39" t="s">
        <v>315</v>
      </c>
      <c r="M214" s="38">
        <v>5.85</v>
      </c>
      <c r="N214" s="41"/>
      <c r="O214" s="38"/>
      <c r="P214" s="39"/>
      <c r="Q214" s="38">
        <v>1.1000000000000001</v>
      </c>
      <c r="R214" s="41" t="s">
        <v>467</v>
      </c>
      <c r="S214" s="38"/>
      <c r="T214" s="39"/>
      <c r="U214" s="38">
        <v>11.7</v>
      </c>
      <c r="V214" s="41" t="s">
        <v>467</v>
      </c>
    </row>
    <row r="215" spans="1:38" ht="26.25" x14ac:dyDescent="0.25">
      <c r="A215" s="11"/>
      <c r="B215" s="73" t="s">
        <v>470</v>
      </c>
      <c r="C215" s="36"/>
      <c r="D215" s="33" t="s">
        <v>315</v>
      </c>
      <c r="E215" s="34">
        <v>3471222</v>
      </c>
      <c r="F215" s="35"/>
      <c r="G215" s="36"/>
      <c r="H215" s="33" t="s">
        <v>315</v>
      </c>
      <c r="I215" s="36">
        <v>54.02</v>
      </c>
      <c r="J215" s="35"/>
      <c r="K215" s="36"/>
      <c r="L215" s="33" t="s">
        <v>315</v>
      </c>
      <c r="M215" s="36">
        <v>78.989999999999995</v>
      </c>
      <c r="N215" s="35"/>
      <c r="O215" s="36"/>
      <c r="P215" s="33"/>
      <c r="Q215" s="36">
        <v>4.5999999999999996</v>
      </c>
      <c r="R215" s="35" t="s">
        <v>467</v>
      </c>
      <c r="S215" s="36"/>
      <c r="T215" s="33"/>
      <c r="U215" s="36">
        <v>16.899999999999999</v>
      </c>
      <c r="V215" s="35" t="s">
        <v>467</v>
      </c>
    </row>
    <row r="216" spans="1:38" x14ac:dyDescent="0.25">
      <c r="A216" s="11"/>
      <c r="B216" s="83" t="s">
        <v>471</v>
      </c>
      <c r="C216" s="83"/>
      <c r="D216" s="83"/>
      <c r="E216" s="83"/>
      <c r="F216" s="83"/>
      <c r="G216" s="83"/>
      <c r="H216" s="83"/>
      <c r="I216" s="83"/>
      <c r="J216" s="83"/>
      <c r="K216" s="83"/>
      <c r="L216" s="83"/>
      <c r="M216" s="83"/>
      <c r="N216" s="83"/>
      <c r="O216" s="83"/>
      <c r="P216" s="83"/>
      <c r="Q216" s="83"/>
      <c r="R216" s="41"/>
      <c r="S216" s="42"/>
      <c r="T216" s="39"/>
      <c r="U216" s="38"/>
      <c r="V216" s="41"/>
    </row>
    <row r="217" spans="1:38" x14ac:dyDescent="0.25">
      <c r="A217" s="11"/>
      <c r="B217" s="73" t="s">
        <v>68</v>
      </c>
      <c r="C217" s="36"/>
      <c r="D217" s="33" t="s">
        <v>315</v>
      </c>
      <c r="E217" s="34">
        <v>7522103</v>
      </c>
      <c r="F217" s="35"/>
      <c r="G217" s="36"/>
      <c r="H217" s="33" t="s">
        <v>315</v>
      </c>
      <c r="I217" s="36">
        <v>104.98</v>
      </c>
      <c r="J217" s="35"/>
      <c r="K217" s="36"/>
      <c r="L217" s="33" t="s">
        <v>315</v>
      </c>
      <c r="M217" s="36">
        <v>106.56</v>
      </c>
      <c r="N217" s="35"/>
      <c r="O217" s="36"/>
      <c r="P217" s="33"/>
      <c r="Q217" s="36">
        <v>3.9</v>
      </c>
      <c r="R217" s="35" t="s">
        <v>467</v>
      </c>
      <c r="S217" s="36"/>
      <c r="T217" s="33"/>
      <c r="U217" s="36">
        <v>3.1</v>
      </c>
      <c r="V217" s="35" t="s">
        <v>467</v>
      </c>
    </row>
    <row r="218" spans="1:38" x14ac:dyDescent="0.25">
      <c r="A218" s="11"/>
      <c r="B218" s="74" t="s">
        <v>69</v>
      </c>
      <c r="C218" s="38"/>
      <c r="D218" s="39" t="s">
        <v>315</v>
      </c>
      <c r="E218" s="40">
        <v>219301</v>
      </c>
      <c r="F218" s="41"/>
      <c r="G218" s="38"/>
      <c r="H218" s="39" t="s">
        <v>315</v>
      </c>
      <c r="I218" s="38">
        <v>18.82</v>
      </c>
      <c r="J218" s="41"/>
      <c r="K218" s="38"/>
      <c r="L218" s="39" t="s">
        <v>315</v>
      </c>
      <c r="M218" s="38">
        <v>17.61</v>
      </c>
      <c r="N218" s="41"/>
      <c r="O218" s="38"/>
      <c r="P218" s="39"/>
      <c r="Q218" s="38">
        <v>3.3</v>
      </c>
      <c r="R218" s="41" t="s">
        <v>467</v>
      </c>
      <c r="S218" s="38"/>
      <c r="T218" s="39"/>
      <c r="U218" s="38">
        <v>4.8</v>
      </c>
      <c r="V218" s="41" t="s">
        <v>467</v>
      </c>
    </row>
    <row r="219" spans="1:38" x14ac:dyDescent="0.25">
      <c r="A219" s="11"/>
      <c r="B219" s="32"/>
      <c r="C219" s="32"/>
      <c r="D219" s="33"/>
      <c r="E219" s="36"/>
      <c r="F219" s="35"/>
      <c r="G219" s="32"/>
      <c r="H219" s="33"/>
      <c r="I219" s="36"/>
      <c r="J219" s="35"/>
      <c r="K219" s="32"/>
      <c r="L219" s="33"/>
      <c r="M219" s="36"/>
      <c r="N219" s="35"/>
      <c r="O219" s="32"/>
      <c r="P219" s="33"/>
      <c r="Q219" s="36"/>
      <c r="R219" s="35"/>
      <c r="S219" s="32"/>
      <c r="T219" s="33"/>
      <c r="U219" s="36"/>
      <c r="V219" s="35"/>
    </row>
    <row r="220" spans="1:38" ht="15.75" thickBot="1" x14ac:dyDescent="0.3">
      <c r="A220" s="11"/>
      <c r="B220" s="84" t="s">
        <v>472</v>
      </c>
      <c r="C220" s="84"/>
      <c r="D220" s="84"/>
      <c r="E220" s="84"/>
      <c r="F220" s="84"/>
      <c r="G220" s="84"/>
      <c r="H220" s="84"/>
      <c r="I220" s="84"/>
      <c r="J220" s="84"/>
      <c r="K220" s="84"/>
      <c r="L220" s="84"/>
      <c r="M220" s="84"/>
      <c r="N220" s="84"/>
      <c r="O220" s="84"/>
      <c r="P220" s="84"/>
      <c r="Q220" s="84"/>
      <c r="R220" s="84"/>
      <c r="S220" s="84"/>
      <c r="T220" s="84"/>
      <c r="U220" s="84"/>
      <c r="V220" s="47"/>
    </row>
    <row r="221" spans="1:38" ht="15.75" thickTop="1" x14ac:dyDescent="0.25">
      <c r="A221" s="11"/>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c r="AE221" s="22"/>
      <c r="AF221" s="22"/>
      <c r="AG221" s="22"/>
      <c r="AH221" s="22"/>
      <c r="AI221" s="22"/>
      <c r="AJ221" s="22"/>
      <c r="AK221" s="22"/>
      <c r="AL221" s="22"/>
    </row>
    <row r="222" spans="1:38" ht="15.75" thickBot="1" x14ac:dyDescent="0.3">
      <c r="A222" s="11"/>
      <c r="B222" s="61"/>
      <c r="C222" s="61"/>
      <c r="D222" s="100">
        <v>41639</v>
      </c>
      <c r="E222" s="100"/>
      <c r="F222" s="100"/>
      <c r="G222" s="100"/>
      <c r="H222" s="100"/>
      <c r="I222" s="100"/>
      <c r="J222" s="100"/>
      <c r="K222" s="100"/>
      <c r="L222" s="100"/>
      <c r="M222" s="100"/>
      <c r="N222" s="100"/>
      <c r="O222" s="100"/>
      <c r="P222" s="100"/>
      <c r="Q222" s="100"/>
      <c r="R222" s="100"/>
      <c r="S222" s="100"/>
      <c r="T222" s="100"/>
      <c r="U222" s="100"/>
      <c r="V222" s="100"/>
    </row>
    <row r="223" spans="1:38" ht="15.75" thickTop="1" x14ac:dyDescent="0.25">
      <c r="A223" s="11"/>
      <c r="B223" s="59"/>
      <c r="C223" s="59"/>
      <c r="D223" s="76" t="s">
        <v>300</v>
      </c>
      <c r="E223" s="76"/>
      <c r="F223" s="76"/>
      <c r="G223" s="59"/>
      <c r="H223" s="76" t="s">
        <v>461</v>
      </c>
      <c r="I223" s="76"/>
      <c r="J223" s="76"/>
      <c r="K223" s="59"/>
      <c r="L223" s="76" t="s">
        <v>461</v>
      </c>
      <c r="M223" s="76"/>
      <c r="N223" s="76"/>
      <c r="O223" s="59"/>
      <c r="P223" s="76" t="s">
        <v>461</v>
      </c>
      <c r="Q223" s="76"/>
      <c r="R223" s="76"/>
      <c r="S223" s="59"/>
      <c r="T223" s="76" t="s">
        <v>461</v>
      </c>
      <c r="U223" s="76"/>
      <c r="V223" s="76"/>
    </row>
    <row r="224" spans="1:38" x14ac:dyDescent="0.25">
      <c r="A224" s="11"/>
      <c r="B224" s="24"/>
      <c r="C224" s="24"/>
      <c r="D224" s="54" t="s">
        <v>301</v>
      </c>
      <c r="E224" s="54"/>
      <c r="F224" s="54"/>
      <c r="G224" s="24"/>
      <c r="H224" s="54" t="s">
        <v>462</v>
      </c>
      <c r="I224" s="54"/>
      <c r="J224" s="54"/>
      <c r="K224" s="24"/>
      <c r="L224" s="54" t="s">
        <v>462</v>
      </c>
      <c r="M224" s="54"/>
      <c r="N224" s="54"/>
      <c r="O224" s="24"/>
      <c r="P224" s="54" t="s">
        <v>462</v>
      </c>
      <c r="Q224" s="54"/>
      <c r="R224" s="54"/>
      <c r="S224" s="24"/>
      <c r="T224" s="54" t="s">
        <v>465</v>
      </c>
      <c r="U224" s="54"/>
      <c r="V224" s="54"/>
    </row>
    <row r="225" spans="1:38" x14ac:dyDescent="0.25">
      <c r="A225" s="11"/>
      <c r="B225" s="24"/>
      <c r="C225" s="24"/>
      <c r="D225" s="54" t="s">
        <v>458</v>
      </c>
      <c r="E225" s="54"/>
      <c r="F225" s="54"/>
      <c r="G225" s="24"/>
      <c r="H225" s="54" t="s">
        <v>304</v>
      </c>
      <c r="I225" s="54"/>
      <c r="J225" s="54"/>
      <c r="K225" s="24"/>
      <c r="L225" s="54" t="s">
        <v>373</v>
      </c>
      <c r="M225" s="54"/>
      <c r="N225" s="54"/>
      <c r="O225" s="24"/>
      <c r="P225" s="54" t="s">
        <v>464</v>
      </c>
      <c r="Q225" s="54"/>
      <c r="R225" s="54"/>
      <c r="S225" s="24"/>
      <c r="T225" s="54" t="s">
        <v>458</v>
      </c>
      <c r="U225" s="54"/>
      <c r="V225" s="54"/>
    </row>
    <row r="226" spans="1:38" x14ac:dyDescent="0.25">
      <c r="A226" s="11"/>
      <c r="B226" s="24"/>
      <c r="C226" s="24"/>
      <c r="D226" s="54" t="s">
        <v>459</v>
      </c>
      <c r="E226" s="54"/>
      <c r="F226" s="54"/>
      <c r="G226" s="24"/>
      <c r="H226" s="54" t="s">
        <v>463</v>
      </c>
      <c r="I226" s="54"/>
      <c r="J226" s="54"/>
      <c r="K226" s="24"/>
      <c r="L226" s="10"/>
      <c r="M226" s="10"/>
      <c r="N226" s="10"/>
      <c r="O226" s="24"/>
      <c r="P226" s="10"/>
      <c r="Q226" s="10"/>
      <c r="R226" s="10"/>
      <c r="S226" s="24"/>
      <c r="T226" s="54">
        <v>-1</v>
      </c>
      <c r="U226" s="54"/>
      <c r="V226" s="54"/>
    </row>
    <row r="227" spans="1:38" ht="15.75" thickBot="1" x14ac:dyDescent="0.3">
      <c r="A227" s="11"/>
      <c r="B227" s="56"/>
      <c r="C227" s="56"/>
      <c r="D227" s="58" t="s">
        <v>460</v>
      </c>
      <c r="E227" s="58"/>
      <c r="F227" s="58"/>
      <c r="G227" s="56"/>
      <c r="H227" s="57"/>
      <c r="I227" s="57"/>
      <c r="J227" s="57"/>
      <c r="K227" s="56"/>
      <c r="L227" s="57"/>
      <c r="M227" s="57"/>
      <c r="N227" s="57"/>
      <c r="O227" s="56"/>
      <c r="P227" s="57"/>
      <c r="Q227" s="57"/>
      <c r="R227" s="57"/>
      <c r="S227" s="56"/>
      <c r="T227" s="57"/>
      <c r="U227" s="57"/>
      <c r="V227" s="57"/>
    </row>
    <row r="228" spans="1:38" ht="15.75" thickTop="1" x14ac:dyDescent="0.25">
      <c r="A228" s="11"/>
      <c r="B228" s="72" t="s">
        <v>466</v>
      </c>
      <c r="C228" s="72"/>
      <c r="D228" s="72"/>
      <c r="E228" s="72"/>
      <c r="F228" s="72"/>
      <c r="G228" s="72"/>
      <c r="H228" s="72"/>
      <c r="I228" s="72"/>
      <c r="J228" s="72"/>
      <c r="K228" s="72"/>
      <c r="L228" s="72"/>
      <c r="M228" s="72"/>
      <c r="N228" s="72"/>
      <c r="O228" s="72"/>
      <c r="P228" s="72"/>
      <c r="Q228" s="72"/>
      <c r="R228" s="72"/>
      <c r="S228" s="72"/>
      <c r="T228" s="72"/>
      <c r="U228" s="72"/>
      <c r="V228" s="30"/>
    </row>
    <row r="229" spans="1:38" x14ac:dyDescent="0.25">
      <c r="A229" s="11"/>
      <c r="B229" s="73" t="s">
        <v>63</v>
      </c>
      <c r="C229" s="36"/>
      <c r="D229" s="33" t="s">
        <v>315</v>
      </c>
      <c r="E229" s="34">
        <v>128217</v>
      </c>
      <c r="F229" s="35"/>
      <c r="G229" s="36"/>
      <c r="H229" s="33" t="s">
        <v>315</v>
      </c>
      <c r="I229" s="36">
        <v>69.27</v>
      </c>
      <c r="J229" s="35"/>
      <c r="K229" s="36"/>
      <c r="L229" s="33" t="s">
        <v>315</v>
      </c>
      <c r="M229" s="36">
        <v>69.95</v>
      </c>
      <c r="N229" s="35"/>
      <c r="O229" s="36"/>
      <c r="P229" s="33"/>
      <c r="Q229" s="36">
        <v>1.4</v>
      </c>
      <c r="R229" s="35" t="s">
        <v>467</v>
      </c>
      <c r="S229" s="36"/>
      <c r="T229" s="33"/>
      <c r="U229" s="36">
        <v>5.9</v>
      </c>
      <c r="V229" s="35" t="s">
        <v>467</v>
      </c>
    </row>
    <row r="230" spans="1:38" x14ac:dyDescent="0.25">
      <c r="A230" s="11"/>
      <c r="B230" s="74" t="s">
        <v>468</v>
      </c>
      <c r="C230" s="38"/>
      <c r="D230" s="39" t="s">
        <v>315</v>
      </c>
      <c r="E230" s="40">
        <v>5742781</v>
      </c>
      <c r="F230" s="41"/>
      <c r="G230" s="38"/>
      <c r="H230" s="39" t="s">
        <v>315</v>
      </c>
      <c r="I230" s="38">
        <v>4.93</v>
      </c>
      <c r="J230" s="41"/>
      <c r="K230" s="38"/>
      <c r="L230" s="39" t="s">
        <v>315</v>
      </c>
      <c r="M230" s="38">
        <v>3.99</v>
      </c>
      <c r="N230" s="41"/>
      <c r="O230" s="38"/>
      <c r="P230" s="39"/>
      <c r="Q230" s="38">
        <v>1.4</v>
      </c>
      <c r="R230" s="41" t="s">
        <v>467</v>
      </c>
      <c r="S230" s="38"/>
      <c r="T230" s="39"/>
      <c r="U230" s="38">
        <v>17.2</v>
      </c>
      <c r="V230" s="41" t="s">
        <v>467</v>
      </c>
    </row>
    <row r="231" spans="1:38" x14ac:dyDescent="0.25">
      <c r="A231" s="11"/>
      <c r="B231" s="73" t="s">
        <v>65</v>
      </c>
      <c r="C231" s="36"/>
      <c r="D231" s="33" t="s">
        <v>315</v>
      </c>
      <c r="E231" s="34">
        <v>830632</v>
      </c>
      <c r="F231" s="35"/>
      <c r="G231" s="36"/>
      <c r="H231" s="33" t="s">
        <v>315</v>
      </c>
      <c r="I231" s="36">
        <v>40.96</v>
      </c>
      <c r="J231" s="35"/>
      <c r="K231" s="36"/>
      <c r="L231" s="33" t="s">
        <v>315</v>
      </c>
      <c r="M231" s="36">
        <v>55.09</v>
      </c>
      <c r="N231" s="35"/>
      <c r="O231" s="36"/>
      <c r="P231" s="33"/>
      <c r="Q231" s="36">
        <v>2.9</v>
      </c>
      <c r="R231" s="35" t="s">
        <v>467</v>
      </c>
      <c r="S231" s="36"/>
      <c r="T231" s="33"/>
      <c r="U231" s="36">
        <v>13.5</v>
      </c>
      <c r="V231" s="35" t="s">
        <v>467</v>
      </c>
    </row>
    <row r="232" spans="1:38" x14ac:dyDescent="0.25">
      <c r="A232" s="11"/>
      <c r="B232" s="74" t="s">
        <v>469</v>
      </c>
      <c r="C232" s="38"/>
      <c r="D232" s="39" t="s">
        <v>315</v>
      </c>
      <c r="E232" s="40">
        <v>274462</v>
      </c>
      <c r="F232" s="41"/>
      <c r="G232" s="38"/>
      <c r="H232" s="39" t="s">
        <v>315</v>
      </c>
      <c r="I232" s="38">
        <v>5.34</v>
      </c>
      <c r="J232" s="41"/>
      <c r="K232" s="38"/>
      <c r="L232" s="39" t="s">
        <v>315</v>
      </c>
      <c r="M232" s="38">
        <v>6.04</v>
      </c>
      <c r="N232" s="41"/>
      <c r="O232" s="38"/>
      <c r="P232" s="39"/>
      <c r="Q232" s="38">
        <v>1.7</v>
      </c>
      <c r="R232" s="41" t="s">
        <v>467</v>
      </c>
      <c r="S232" s="38"/>
      <c r="T232" s="39"/>
      <c r="U232" s="38">
        <v>9</v>
      </c>
      <c r="V232" s="41" t="s">
        <v>467</v>
      </c>
    </row>
    <row r="233" spans="1:38" ht="26.25" x14ac:dyDescent="0.25">
      <c r="A233" s="11"/>
      <c r="B233" s="73" t="s">
        <v>470</v>
      </c>
      <c r="C233" s="36"/>
      <c r="D233" s="33" t="s">
        <v>315</v>
      </c>
      <c r="E233" s="34">
        <v>3912376</v>
      </c>
      <c r="F233" s="35"/>
      <c r="G233" s="36"/>
      <c r="H233" s="33" t="s">
        <v>315</v>
      </c>
      <c r="I233" s="36">
        <v>54.17</v>
      </c>
      <c r="J233" s="35"/>
      <c r="K233" s="36"/>
      <c r="L233" s="33" t="s">
        <v>315</v>
      </c>
      <c r="M233" s="36">
        <v>77.819999999999993</v>
      </c>
      <c r="N233" s="35"/>
      <c r="O233" s="36"/>
      <c r="P233" s="33"/>
      <c r="Q233" s="36">
        <v>4.7</v>
      </c>
      <c r="R233" s="35" t="s">
        <v>467</v>
      </c>
      <c r="S233" s="36"/>
      <c r="T233" s="33"/>
      <c r="U233" s="36">
        <v>15.8</v>
      </c>
      <c r="V233" s="35" t="s">
        <v>467</v>
      </c>
    </row>
    <row r="234" spans="1:38" x14ac:dyDescent="0.25">
      <c r="A234" s="11"/>
      <c r="B234" s="83" t="s">
        <v>471</v>
      </c>
      <c r="C234" s="83"/>
      <c r="D234" s="83"/>
      <c r="E234" s="83"/>
      <c r="F234" s="83"/>
      <c r="G234" s="83"/>
      <c r="H234" s="83"/>
      <c r="I234" s="83"/>
      <c r="J234" s="83"/>
      <c r="K234" s="83"/>
      <c r="L234" s="83"/>
      <c r="M234" s="83"/>
      <c r="N234" s="83"/>
      <c r="O234" s="83"/>
      <c r="P234" s="83"/>
      <c r="Q234" s="83"/>
      <c r="R234" s="41"/>
      <c r="S234" s="42"/>
      <c r="T234" s="39"/>
      <c r="U234" s="38"/>
      <c r="V234" s="41"/>
    </row>
    <row r="235" spans="1:38" x14ac:dyDescent="0.25">
      <c r="A235" s="11"/>
      <c r="B235" s="73" t="s">
        <v>68</v>
      </c>
      <c r="C235" s="36"/>
      <c r="D235" s="33" t="s">
        <v>315</v>
      </c>
      <c r="E235" s="34">
        <v>1898131</v>
      </c>
      <c r="F235" s="35"/>
      <c r="G235" s="36"/>
      <c r="H235" s="33" t="s">
        <v>315</v>
      </c>
      <c r="I235" s="36">
        <v>104.52</v>
      </c>
      <c r="J235" s="35"/>
      <c r="K235" s="36"/>
      <c r="L235" s="33" t="s">
        <v>315</v>
      </c>
      <c r="M235" s="36">
        <v>105.24</v>
      </c>
      <c r="N235" s="35"/>
      <c r="O235" s="36"/>
      <c r="P235" s="33"/>
      <c r="Q235" s="36">
        <v>3.6</v>
      </c>
      <c r="R235" s="35" t="s">
        <v>467</v>
      </c>
      <c r="S235" s="36"/>
      <c r="T235" s="33"/>
      <c r="U235" s="36">
        <v>3.3</v>
      </c>
      <c r="V235" s="35" t="s">
        <v>467</v>
      </c>
    </row>
    <row r="236" spans="1:38" x14ac:dyDescent="0.25">
      <c r="A236" s="11"/>
      <c r="B236" s="74" t="s">
        <v>69</v>
      </c>
      <c r="C236" s="38"/>
      <c r="D236" s="39" t="s">
        <v>315</v>
      </c>
      <c r="E236" s="40">
        <v>247344</v>
      </c>
      <c r="F236" s="41"/>
      <c r="G236" s="38"/>
      <c r="H236" s="39" t="s">
        <v>315</v>
      </c>
      <c r="I236" s="38">
        <v>17.690000000000001</v>
      </c>
      <c r="J236" s="41"/>
      <c r="K236" s="38"/>
      <c r="L236" s="39" t="s">
        <v>315</v>
      </c>
      <c r="M236" s="38">
        <v>17.3</v>
      </c>
      <c r="N236" s="41"/>
      <c r="O236" s="38"/>
      <c r="P236" s="39"/>
      <c r="Q236" s="38">
        <v>3.2</v>
      </c>
      <c r="R236" s="41" t="s">
        <v>467</v>
      </c>
      <c r="S236" s="38"/>
      <c r="T236" s="39"/>
      <c r="U236" s="38">
        <v>5.3</v>
      </c>
      <c r="V236" s="41" t="s">
        <v>467</v>
      </c>
    </row>
    <row r="237" spans="1:38" x14ac:dyDescent="0.25">
      <c r="A237" s="11"/>
      <c r="B237" s="32"/>
      <c r="C237" s="32"/>
      <c r="D237" s="33"/>
      <c r="E237" s="36"/>
      <c r="F237" s="35"/>
      <c r="G237" s="32"/>
      <c r="H237" s="33"/>
      <c r="I237" s="36"/>
      <c r="J237" s="35"/>
      <c r="K237" s="32"/>
      <c r="L237" s="33"/>
      <c r="M237" s="36"/>
      <c r="N237" s="35"/>
      <c r="O237" s="32"/>
      <c r="P237" s="33"/>
      <c r="Q237" s="36"/>
      <c r="R237" s="35"/>
      <c r="S237" s="32"/>
      <c r="T237" s="33"/>
      <c r="U237" s="36"/>
      <c r="V237" s="35"/>
    </row>
    <row r="238" spans="1:38" ht="15.75" thickBot="1" x14ac:dyDescent="0.3">
      <c r="A238" s="11"/>
      <c r="B238" s="84" t="s">
        <v>472</v>
      </c>
      <c r="C238" s="84"/>
      <c r="D238" s="84"/>
      <c r="E238" s="84"/>
      <c r="F238" s="84"/>
      <c r="G238" s="84"/>
      <c r="H238" s="84"/>
      <c r="I238" s="84"/>
      <c r="J238" s="84"/>
      <c r="K238" s="84"/>
      <c r="L238" s="84"/>
      <c r="M238" s="84"/>
      <c r="N238" s="84"/>
      <c r="O238" s="84"/>
      <c r="P238" s="84"/>
      <c r="Q238" s="84"/>
      <c r="R238" s="84"/>
      <c r="S238" s="84"/>
      <c r="T238" s="84"/>
      <c r="U238" s="84"/>
      <c r="V238" s="47"/>
    </row>
    <row r="239" spans="1:38" ht="15.75" thickTop="1" x14ac:dyDescent="0.25">
      <c r="A239" s="11" t="s">
        <v>906</v>
      </c>
      <c r="B239" s="10" t="s">
        <v>5</v>
      </c>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c r="AL239" s="10"/>
    </row>
    <row r="240" spans="1:38" x14ac:dyDescent="0.25">
      <c r="A240" s="11"/>
      <c r="B240" s="22" t="s">
        <v>473</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row>
    <row r="241" spans="1:38" x14ac:dyDescent="0.25">
      <c r="A241" s="11"/>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c r="AE241" s="24"/>
      <c r="AF241" s="24"/>
      <c r="AG241" s="24"/>
      <c r="AH241" s="24"/>
      <c r="AI241" s="24"/>
      <c r="AJ241" s="24"/>
      <c r="AK241" s="24"/>
      <c r="AL241" s="24"/>
    </row>
    <row r="242" spans="1:38" ht="15.75" thickBot="1" x14ac:dyDescent="0.3">
      <c r="A242" s="11"/>
      <c r="B242" s="101"/>
      <c r="C242" s="102">
        <v>41820</v>
      </c>
      <c r="D242" s="102">
        <v>41639</v>
      </c>
    </row>
    <row r="243" spans="1:38" ht="15.75" thickTop="1" x14ac:dyDescent="0.25">
      <c r="A243" s="11"/>
      <c r="B243" s="92" t="s">
        <v>474</v>
      </c>
      <c r="C243" s="103">
        <v>8.9999999999999993E-3</v>
      </c>
      <c r="D243" s="103">
        <v>0</v>
      </c>
    </row>
    <row r="244" spans="1:38" x14ac:dyDescent="0.25">
      <c r="A244" s="11"/>
      <c r="B244" s="95" t="s">
        <v>475</v>
      </c>
      <c r="C244" s="104">
        <v>5.0000000000000001E-3</v>
      </c>
      <c r="D244" s="104">
        <v>7.0000000000000001E-3</v>
      </c>
    </row>
    <row r="245" spans="1:38" x14ac:dyDescent="0.25">
      <c r="A245" s="11"/>
      <c r="B245" s="92" t="s">
        <v>476</v>
      </c>
      <c r="C245" s="103">
        <v>0</v>
      </c>
      <c r="D245" s="103">
        <v>0</v>
      </c>
    </row>
    <row r="246" spans="1:38" x14ac:dyDescent="0.25">
      <c r="A246" s="11"/>
      <c r="B246" s="95" t="s">
        <v>477</v>
      </c>
      <c r="C246" s="104">
        <v>4.0000000000000001E-3</v>
      </c>
      <c r="D246" s="104">
        <v>0</v>
      </c>
    </row>
    <row r="247" spans="1:38" x14ac:dyDescent="0.25">
      <c r="A247" s="11"/>
      <c r="B247" s="92" t="s">
        <v>478</v>
      </c>
      <c r="C247" s="103">
        <v>1.7999999999999999E-2</v>
      </c>
      <c r="D247" s="103">
        <v>1.4E-2</v>
      </c>
    </row>
    <row r="248" spans="1:38" x14ac:dyDescent="0.25">
      <c r="A248" s="11"/>
      <c r="B248" s="95" t="s">
        <v>479</v>
      </c>
      <c r="C248" s="104">
        <v>4.1000000000000002E-2</v>
      </c>
      <c r="D248" s="104">
        <v>4.2999999999999997E-2</v>
      </c>
    </row>
    <row r="249" spans="1:38" ht="15.75" thickBot="1" x14ac:dyDescent="0.3">
      <c r="A249" s="11"/>
      <c r="B249" s="105" t="s">
        <v>480</v>
      </c>
      <c r="C249" s="106">
        <v>0.92300000000000004</v>
      </c>
      <c r="D249" s="106">
        <v>0.93600000000000005</v>
      </c>
    </row>
    <row r="250" spans="1:38" ht="16.5" thickTop="1" thickBot="1" x14ac:dyDescent="0.3">
      <c r="A250" s="11"/>
      <c r="B250" s="107" t="s">
        <v>139</v>
      </c>
      <c r="C250" s="108">
        <v>1</v>
      </c>
      <c r="D250" s="108">
        <v>1</v>
      </c>
    </row>
    <row r="251" spans="1:38" ht="15.75" thickTop="1" x14ac:dyDescent="0.25">
      <c r="A251" s="11" t="s">
        <v>907</v>
      </c>
      <c r="B251" s="10" t="s">
        <v>5</v>
      </c>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row>
    <row r="252" spans="1:38" x14ac:dyDescent="0.25">
      <c r="A252" s="11"/>
      <c r="B252" s="24" t="s">
        <v>908</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row>
    <row r="253" spans="1:38" x14ac:dyDescent="0.25">
      <c r="A253" s="11"/>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row>
    <row r="254" spans="1:38" x14ac:dyDescent="0.25">
      <c r="A254" s="11"/>
      <c r="B254" s="55">
        <v>41820</v>
      </c>
      <c r="C254" s="55"/>
      <c r="D254" s="55"/>
      <c r="E254" s="55"/>
      <c r="F254" s="55"/>
      <c r="G254" s="55"/>
      <c r="H254" s="55"/>
      <c r="I254" s="55"/>
      <c r="J254" s="55"/>
      <c r="K254" s="55"/>
      <c r="L254" s="55"/>
      <c r="M254" s="55"/>
      <c r="N254" s="55"/>
      <c r="O254" s="55"/>
      <c r="P254" s="55"/>
      <c r="Q254" s="55"/>
      <c r="R254" s="55"/>
      <c r="S254" s="55"/>
      <c r="T254" s="55"/>
      <c r="U254" s="55"/>
      <c r="V254" s="55"/>
    </row>
    <row r="255" spans="1:38" x14ac:dyDescent="0.25">
      <c r="A255" s="11"/>
      <c r="B255" s="54" t="s">
        <v>299</v>
      </c>
      <c r="C255" s="54"/>
      <c r="D255" s="54"/>
      <c r="E255" s="54"/>
      <c r="F255" s="54"/>
      <c r="G255" s="54"/>
      <c r="H255" s="54"/>
      <c r="I255" s="54"/>
      <c r="J255" s="54"/>
      <c r="K255" s="54"/>
      <c r="L255" s="54"/>
      <c r="M255" s="54"/>
      <c r="N255" s="54"/>
      <c r="O255" s="54"/>
      <c r="P255" s="54"/>
      <c r="Q255" s="54"/>
      <c r="R255" s="54"/>
      <c r="S255" s="54"/>
      <c r="T255" s="54"/>
      <c r="U255" s="54"/>
      <c r="V255" s="54"/>
    </row>
    <row r="256" spans="1:38" x14ac:dyDescent="0.25">
      <c r="A256" s="11"/>
      <c r="B256" s="17"/>
      <c r="C256" s="17"/>
      <c r="D256" s="24"/>
      <c r="E256" s="24"/>
      <c r="F256" s="30"/>
      <c r="G256" s="17"/>
      <c r="H256" s="24"/>
      <c r="I256" s="24"/>
      <c r="J256" s="30"/>
      <c r="K256" s="17"/>
      <c r="L256" s="24"/>
      <c r="M256" s="24"/>
      <c r="N256" s="30"/>
      <c r="O256" s="17"/>
      <c r="P256" s="24"/>
      <c r="Q256" s="24"/>
      <c r="R256" s="30"/>
      <c r="S256" s="17"/>
      <c r="T256" s="24"/>
      <c r="U256" s="24"/>
      <c r="V256" s="30"/>
    </row>
    <row r="257" spans="1:22" x14ac:dyDescent="0.25">
      <c r="A257" s="11"/>
      <c r="B257" s="17"/>
      <c r="C257" s="17"/>
      <c r="D257" s="54" t="s">
        <v>482</v>
      </c>
      <c r="E257" s="54"/>
      <c r="F257" s="54"/>
      <c r="G257" s="54"/>
      <c r="H257" s="54"/>
      <c r="I257" s="54"/>
      <c r="J257" s="54"/>
      <c r="K257" s="54"/>
      <c r="L257" s="54"/>
      <c r="M257" s="54"/>
      <c r="N257" s="54"/>
      <c r="O257" s="54"/>
      <c r="P257" s="54"/>
      <c r="Q257" s="54"/>
      <c r="R257" s="54"/>
      <c r="S257" s="54"/>
      <c r="T257" s="54"/>
      <c r="U257" s="54"/>
      <c r="V257" s="54"/>
    </row>
    <row r="258" spans="1:22" x14ac:dyDescent="0.25">
      <c r="A258" s="11"/>
      <c r="B258" s="17"/>
      <c r="C258" s="17"/>
      <c r="D258" s="24"/>
      <c r="E258" s="24"/>
      <c r="F258" s="30"/>
      <c r="G258" s="17"/>
      <c r="H258" s="24"/>
      <c r="I258" s="24"/>
      <c r="J258" s="30"/>
      <c r="K258" s="17"/>
      <c r="L258" s="24"/>
      <c r="M258" s="24"/>
      <c r="N258" s="30"/>
      <c r="O258" s="17"/>
      <c r="P258" s="24"/>
      <c r="Q258" s="24"/>
      <c r="R258" s="30"/>
      <c r="S258" s="17"/>
      <c r="T258" s="24"/>
      <c r="U258" s="24"/>
      <c r="V258" s="30"/>
    </row>
    <row r="259" spans="1:22" x14ac:dyDescent="0.25">
      <c r="A259" s="11"/>
      <c r="B259" s="24"/>
      <c r="C259" s="24"/>
      <c r="D259" s="54" t="s">
        <v>483</v>
      </c>
      <c r="E259" s="54"/>
      <c r="F259" s="54"/>
      <c r="G259" s="24"/>
      <c r="H259" s="54" t="s">
        <v>485</v>
      </c>
      <c r="I259" s="54"/>
      <c r="J259" s="54"/>
      <c r="K259" s="24"/>
      <c r="L259" s="54" t="s">
        <v>488</v>
      </c>
      <c r="M259" s="54"/>
      <c r="N259" s="54"/>
      <c r="O259" s="24"/>
      <c r="P259" s="54" t="s">
        <v>491</v>
      </c>
      <c r="Q259" s="54"/>
      <c r="R259" s="54"/>
      <c r="S259" s="24"/>
      <c r="T259" s="54" t="s">
        <v>139</v>
      </c>
      <c r="U259" s="54"/>
      <c r="V259" s="54"/>
    </row>
    <row r="260" spans="1:22" x14ac:dyDescent="0.25">
      <c r="A260" s="11"/>
      <c r="B260" s="24"/>
      <c r="C260" s="24"/>
      <c r="D260" s="54" t="s">
        <v>484</v>
      </c>
      <c r="E260" s="54"/>
      <c r="F260" s="54"/>
      <c r="G260" s="24"/>
      <c r="H260" s="54" t="s">
        <v>486</v>
      </c>
      <c r="I260" s="54"/>
      <c r="J260" s="54"/>
      <c r="K260" s="24"/>
      <c r="L260" s="54" t="s">
        <v>489</v>
      </c>
      <c r="M260" s="54"/>
      <c r="N260" s="54"/>
      <c r="O260" s="24"/>
      <c r="P260" s="54" t="s">
        <v>492</v>
      </c>
      <c r="Q260" s="54"/>
      <c r="R260" s="54"/>
      <c r="S260" s="24"/>
      <c r="T260" s="54"/>
      <c r="U260" s="54"/>
      <c r="V260" s="54"/>
    </row>
    <row r="261" spans="1:22" ht="15.75" thickBot="1" x14ac:dyDescent="0.3">
      <c r="A261" s="11"/>
      <c r="B261" s="56"/>
      <c r="C261" s="56"/>
      <c r="D261" s="57"/>
      <c r="E261" s="57"/>
      <c r="F261" s="57"/>
      <c r="G261" s="56"/>
      <c r="H261" s="58" t="s">
        <v>487</v>
      </c>
      <c r="I261" s="58"/>
      <c r="J261" s="58"/>
      <c r="K261" s="56"/>
      <c r="L261" s="58" t="s">
        <v>490</v>
      </c>
      <c r="M261" s="58"/>
      <c r="N261" s="58"/>
      <c r="O261" s="56"/>
      <c r="P261" s="57"/>
      <c r="Q261" s="57"/>
      <c r="R261" s="57"/>
      <c r="S261" s="56"/>
      <c r="T261" s="58"/>
      <c r="U261" s="58"/>
      <c r="V261" s="58"/>
    </row>
    <row r="262" spans="1:22" ht="15.75" thickTop="1" x14ac:dyDescent="0.25">
      <c r="A262" s="11"/>
      <c r="B262" s="15" t="s">
        <v>493</v>
      </c>
      <c r="C262" s="17"/>
      <c r="D262" s="59"/>
      <c r="E262" s="59"/>
      <c r="F262" s="30"/>
      <c r="G262" s="17"/>
      <c r="H262" s="59"/>
      <c r="I262" s="59"/>
      <c r="J262" s="30"/>
      <c r="K262" s="17"/>
      <c r="L262" s="59"/>
      <c r="M262" s="59"/>
      <c r="N262" s="30"/>
      <c r="O262" s="17"/>
      <c r="P262" s="59"/>
      <c r="Q262" s="59"/>
      <c r="R262" s="30"/>
      <c r="S262" s="17"/>
      <c r="T262" s="59"/>
      <c r="U262" s="59"/>
      <c r="V262" s="30"/>
    </row>
    <row r="263" spans="1:22" x14ac:dyDescent="0.25">
      <c r="A263" s="11"/>
      <c r="B263" s="109" t="s">
        <v>314</v>
      </c>
      <c r="C263" s="17"/>
      <c r="D263" s="24"/>
      <c r="E263" s="24"/>
      <c r="F263" s="30"/>
      <c r="G263" s="17"/>
      <c r="H263" s="24"/>
      <c r="I263" s="24"/>
      <c r="J263" s="30"/>
      <c r="K263" s="17"/>
      <c r="L263" s="24"/>
      <c r="M263" s="24"/>
      <c r="N263" s="30"/>
      <c r="O263" s="17"/>
      <c r="P263" s="24"/>
      <c r="Q263" s="24"/>
      <c r="R263" s="30"/>
      <c r="S263" s="17"/>
      <c r="T263" s="24"/>
      <c r="U263" s="24"/>
      <c r="V263" s="30"/>
    </row>
    <row r="264" spans="1:22" x14ac:dyDescent="0.25">
      <c r="A264" s="11"/>
      <c r="B264" s="69" t="s">
        <v>63</v>
      </c>
      <c r="C264" s="36"/>
      <c r="D264" s="33" t="s">
        <v>315</v>
      </c>
      <c r="E264" s="34">
        <v>3475</v>
      </c>
      <c r="F264" s="35"/>
      <c r="G264" s="36"/>
      <c r="H264" s="33" t="s">
        <v>315</v>
      </c>
      <c r="I264" s="34">
        <v>45531</v>
      </c>
      <c r="J264" s="35"/>
      <c r="K264" s="36"/>
      <c r="L264" s="33" t="s">
        <v>315</v>
      </c>
      <c r="M264" s="34">
        <v>114469</v>
      </c>
      <c r="N264" s="35"/>
      <c r="O264" s="36"/>
      <c r="P264" s="33" t="s">
        <v>315</v>
      </c>
      <c r="Q264" s="34">
        <v>66990</v>
      </c>
      <c r="R264" s="35"/>
      <c r="S264" s="36"/>
      <c r="T264" s="33" t="s">
        <v>315</v>
      </c>
      <c r="U264" s="34">
        <v>230465</v>
      </c>
      <c r="V264" s="35"/>
    </row>
    <row r="265" spans="1:22" x14ac:dyDescent="0.25">
      <c r="A265" s="11"/>
      <c r="B265" s="70" t="s">
        <v>64</v>
      </c>
      <c r="C265" s="38"/>
      <c r="D265" s="39"/>
      <c r="E265" s="38">
        <v>561</v>
      </c>
      <c r="F265" s="41"/>
      <c r="G265" s="38"/>
      <c r="H265" s="39"/>
      <c r="I265" s="40">
        <v>60617</v>
      </c>
      <c r="J265" s="41"/>
      <c r="K265" s="38"/>
      <c r="L265" s="39"/>
      <c r="M265" s="40">
        <v>122899</v>
      </c>
      <c r="N265" s="41"/>
      <c r="O265" s="38"/>
      <c r="P265" s="39"/>
      <c r="Q265" s="40">
        <v>36054</v>
      </c>
      <c r="R265" s="41"/>
      <c r="S265" s="38"/>
      <c r="T265" s="39"/>
      <c r="U265" s="40">
        <v>220131</v>
      </c>
      <c r="V265" s="41"/>
    </row>
    <row r="266" spans="1:22" x14ac:dyDescent="0.25">
      <c r="A266" s="11"/>
      <c r="B266" s="69" t="s">
        <v>65</v>
      </c>
      <c r="C266" s="36"/>
      <c r="D266" s="33"/>
      <c r="E266" s="34">
        <v>2164</v>
      </c>
      <c r="F266" s="35"/>
      <c r="G266" s="36"/>
      <c r="H266" s="33"/>
      <c r="I266" s="34">
        <v>92838</v>
      </c>
      <c r="J266" s="35"/>
      <c r="K266" s="36"/>
      <c r="L266" s="33"/>
      <c r="M266" s="34">
        <v>269407</v>
      </c>
      <c r="N266" s="35"/>
      <c r="O266" s="36"/>
      <c r="P266" s="33"/>
      <c r="Q266" s="34">
        <v>121135</v>
      </c>
      <c r="R266" s="35"/>
      <c r="S266" s="36"/>
      <c r="T266" s="33"/>
      <c r="U266" s="34">
        <v>485544</v>
      </c>
      <c r="V266" s="35"/>
    </row>
    <row r="267" spans="1:22" x14ac:dyDescent="0.25">
      <c r="A267" s="11"/>
      <c r="B267" s="70" t="s">
        <v>66</v>
      </c>
      <c r="C267" s="38"/>
      <c r="D267" s="39"/>
      <c r="E267" s="38" t="s">
        <v>316</v>
      </c>
      <c r="F267" s="41"/>
      <c r="G267" s="38"/>
      <c r="H267" s="39"/>
      <c r="I267" s="38" t="s">
        <v>316</v>
      </c>
      <c r="J267" s="41"/>
      <c r="K267" s="38"/>
      <c r="L267" s="39"/>
      <c r="M267" s="40">
        <v>9704</v>
      </c>
      <c r="N267" s="41"/>
      <c r="O267" s="38"/>
      <c r="P267" s="39"/>
      <c r="Q267" s="40">
        <v>5905</v>
      </c>
      <c r="R267" s="41"/>
      <c r="S267" s="38"/>
      <c r="T267" s="39"/>
      <c r="U267" s="40">
        <v>15609</v>
      </c>
      <c r="V267" s="41"/>
    </row>
    <row r="268" spans="1:22" ht="26.25" x14ac:dyDescent="0.25">
      <c r="A268" s="11"/>
      <c r="B268" s="69" t="s">
        <v>325</v>
      </c>
      <c r="C268" s="36"/>
      <c r="D268" s="33"/>
      <c r="E268" s="36" t="s">
        <v>316</v>
      </c>
      <c r="F268" s="35"/>
      <c r="G268" s="36"/>
      <c r="H268" s="33"/>
      <c r="I268" s="34">
        <v>305598</v>
      </c>
      <c r="J268" s="35"/>
      <c r="K268" s="36"/>
      <c r="L268" s="33"/>
      <c r="M268" s="34">
        <v>1601161</v>
      </c>
      <c r="N268" s="35"/>
      <c r="O268" s="36"/>
      <c r="P268" s="33"/>
      <c r="Q268" s="34">
        <v>775549</v>
      </c>
      <c r="R268" s="35"/>
      <c r="S268" s="36"/>
      <c r="T268" s="33"/>
      <c r="U268" s="34">
        <v>2682308</v>
      </c>
      <c r="V268" s="35"/>
    </row>
    <row r="269" spans="1:22" x14ac:dyDescent="0.25">
      <c r="A269" s="11"/>
      <c r="B269" s="37" t="s">
        <v>229</v>
      </c>
      <c r="C269" s="42"/>
      <c r="D269" s="39"/>
      <c r="E269" s="38"/>
      <c r="F269" s="41"/>
      <c r="G269" s="42"/>
      <c r="H269" s="39"/>
      <c r="I269" s="38"/>
      <c r="J269" s="41"/>
      <c r="K269" s="42"/>
      <c r="L269" s="39"/>
      <c r="M269" s="38"/>
      <c r="N269" s="41"/>
      <c r="O269" s="42"/>
      <c r="P269" s="39"/>
      <c r="Q269" s="38"/>
      <c r="R269" s="41"/>
      <c r="S269" s="42"/>
      <c r="T269" s="39"/>
      <c r="U269" s="38"/>
      <c r="V269" s="41"/>
    </row>
    <row r="270" spans="1:22" x14ac:dyDescent="0.25">
      <c r="A270" s="11"/>
      <c r="B270" s="69" t="s">
        <v>68</v>
      </c>
      <c r="C270" s="36"/>
      <c r="D270" s="33"/>
      <c r="E270" s="36" t="s">
        <v>316</v>
      </c>
      <c r="F270" s="35"/>
      <c r="G270" s="36"/>
      <c r="H270" s="33"/>
      <c r="I270" s="34">
        <v>677111</v>
      </c>
      <c r="J270" s="35"/>
      <c r="K270" s="36"/>
      <c r="L270" s="33"/>
      <c r="M270" s="34">
        <v>7299812</v>
      </c>
      <c r="N270" s="35"/>
      <c r="O270" s="36"/>
      <c r="P270" s="33"/>
      <c r="Q270" s="36" t="s">
        <v>316</v>
      </c>
      <c r="R270" s="35"/>
      <c r="S270" s="36"/>
      <c r="T270" s="33"/>
      <c r="U270" s="34">
        <v>7976923</v>
      </c>
      <c r="V270" s="35"/>
    </row>
    <row r="271" spans="1:22" ht="15.75" thickBot="1" x14ac:dyDescent="0.3">
      <c r="A271" s="11"/>
      <c r="B271" s="71" t="s">
        <v>69</v>
      </c>
      <c r="C271" s="44"/>
      <c r="D271" s="45"/>
      <c r="E271" s="44" t="s">
        <v>316</v>
      </c>
      <c r="F271" s="47"/>
      <c r="G271" s="44"/>
      <c r="H271" s="45"/>
      <c r="I271" s="44">
        <v>544</v>
      </c>
      <c r="J271" s="47"/>
      <c r="K271" s="44"/>
      <c r="L271" s="45"/>
      <c r="M271" s="46">
        <v>38083</v>
      </c>
      <c r="N271" s="47"/>
      <c r="O271" s="44"/>
      <c r="P271" s="45"/>
      <c r="Q271" s="44" t="s">
        <v>316</v>
      </c>
      <c r="R271" s="47"/>
      <c r="S271" s="44"/>
      <c r="T271" s="45"/>
      <c r="U271" s="46">
        <v>38627</v>
      </c>
      <c r="V271" s="47"/>
    </row>
    <row r="272" spans="1:22" ht="16.5" thickTop="1" thickBot="1" x14ac:dyDescent="0.3">
      <c r="A272" s="11"/>
      <c r="B272" s="62" t="s">
        <v>494</v>
      </c>
      <c r="C272" s="63"/>
      <c r="D272" s="62" t="s">
        <v>315</v>
      </c>
      <c r="E272" s="110">
        <v>6200</v>
      </c>
      <c r="F272" s="64"/>
      <c r="G272" s="63"/>
      <c r="H272" s="62" t="s">
        <v>315</v>
      </c>
      <c r="I272" s="110">
        <v>1182239</v>
      </c>
      <c r="J272" s="64"/>
      <c r="K272" s="63"/>
      <c r="L272" s="62" t="s">
        <v>315</v>
      </c>
      <c r="M272" s="110">
        <v>9455535</v>
      </c>
      <c r="N272" s="64"/>
      <c r="O272" s="63"/>
      <c r="P272" s="62" t="s">
        <v>315</v>
      </c>
      <c r="Q272" s="110">
        <v>1005633</v>
      </c>
      <c r="R272" s="64"/>
      <c r="S272" s="63"/>
      <c r="T272" s="62" t="s">
        <v>315</v>
      </c>
      <c r="U272" s="110">
        <v>11649607</v>
      </c>
      <c r="V272" s="64"/>
    </row>
    <row r="273" spans="1:38" ht="15.75" thickTop="1" x14ac:dyDescent="0.25">
      <c r="A273" s="11"/>
      <c r="B273" s="39" t="s">
        <v>495</v>
      </c>
      <c r="C273" s="42"/>
      <c r="D273" s="39"/>
      <c r="E273" s="38"/>
      <c r="F273" s="41"/>
      <c r="G273" s="42"/>
      <c r="H273" s="39"/>
      <c r="I273" s="38"/>
      <c r="J273" s="41"/>
      <c r="K273" s="42"/>
      <c r="L273" s="39"/>
      <c r="M273" s="38"/>
      <c r="N273" s="41"/>
      <c r="O273" s="42"/>
      <c r="P273" s="39"/>
      <c r="Q273" s="38"/>
      <c r="R273" s="41"/>
      <c r="S273" s="42"/>
      <c r="T273" s="39"/>
      <c r="U273" s="38"/>
      <c r="V273" s="41"/>
    </row>
    <row r="274" spans="1:38" x14ac:dyDescent="0.25">
      <c r="A274" s="11"/>
      <c r="B274" s="31" t="s">
        <v>314</v>
      </c>
      <c r="C274" s="32"/>
      <c r="D274" s="33"/>
      <c r="E274" s="36"/>
      <c r="F274" s="35"/>
      <c r="G274" s="32"/>
      <c r="H274" s="33"/>
      <c r="I274" s="36"/>
      <c r="J274" s="35"/>
      <c r="K274" s="32"/>
      <c r="L274" s="33"/>
      <c r="M274" s="36"/>
      <c r="N274" s="35"/>
      <c r="O274" s="32"/>
      <c r="P274" s="33"/>
      <c r="Q274" s="36"/>
      <c r="R274" s="35"/>
      <c r="S274" s="32"/>
      <c r="T274" s="33"/>
      <c r="U274" s="36"/>
      <c r="V274" s="35"/>
    </row>
    <row r="275" spans="1:38" x14ac:dyDescent="0.25">
      <c r="A275" s="11"/>
      <c r="B275" s="70" t="s">
        <v>63</v>
      </c>
      <c r="C275" s="38"/>
      <c r="D275" s="39" t="s">
        <v>315</v>
      </c>
      <c r="E275" s="40">
        <v>3310</v>
      </c>
      <c r="F275" s="41"/>
      <c r="G275" s="38"/>
      <c r="H275" s="39" t="s">
        <v>315</v>
      </c>
      <c r="I275" s="40">
        <v>42449</v>
      </c>
      <c r="J275" s="41"/>
      <c r="K275" s="38"/>
      <c r="L275" s="39" t="s">
        <v>315</v>
      </c>
      <c r="M275" s="40">
        <v>109923</v>
      </c>
      <c r="N275" s="41"/>
      <c r="O275" s="38"/>
      <c r="P275" s="39" t="s">
        <v>315</v>
      </c>
      <c r="Q275" s="40">
        <v>62549</v>
      </c>
      <c r="R275" s="41"/>
      <c r="S275" s="38"/>
      <c r="T275" s="39" t="s">
        <v>315</v>
      </c>
      <c r="U275" s="40">
        <v>218231</v>
      </c>
      <c r="V275" s="41"/>
    </row>
    <row r="276" spans="1:38" x14ac:dyDescent="0.25">
      <c r="A276" s="11"/>
      <c r="B276" s="69" t="s">
        <v>64</v>
      </c>
      <c r="C276" s="36"/>
      <c r="D276" s="33"/>
      <c r="E276" s="34">
        <v>1119</v>
      </c>
      <c r="F276" s="35"/>
      <c r="G276" s="36"/>
      <c r="H276" s="33"/>
      <c r="I276" s="34">
        <v>71163</v>
      </c>
      <c r="J276" s="35"/>
      <c r="K276" s="36"/>
      <c r="L276" s="33"/>
      <c r="M276" s="34">
        <v>141538</v>
      </c>
      <c r="N276" s="35"/>
      <c r="O276" s="36"/>
      <c r="P276" s="33"/>
      <c r="Q276" s="34">
        <v>39031</v>
      </c>
      <c r="R276" s="35"/>
      <c r="S276" s="36"/>
      <c r="T276" s="33"/>
      <c r="U276" s="34">
        <v>252851</v>
      </c>
      <c r="V276" s="35"/>
    </row>
    <row r="277" spans="1:38" x14ac:dyDescent="0.25">
      <c r="A277" s="11"/>
      <c r="B277" s="70" t="s">
        <v>65</v>
      </c>
      <c r="C277" s="38"/>
      <c r="D277" s="39"/>
      <c r="E277" s="40">
        <v>1740</v>
      </c>
      <c r="F277" s="41"/>
      <c r="G277" s="38"/>
      <c r="H277" s="39"/>
      <c r="I277" s="40">
        <v>70066</v>
      </c>
      <c r="J277" s="41"/>
      <c r="K277" s="38"/>
      <c r="L277" s="39"/>
      <c r="M277" s="40">
        <v>191607</v>
      </c>
      <c r="N277" s="41"/>
      <c r="O277" s="38"/>
      <c r="P277" s="39"/>
      <c r="Q277" s="40">
        <v>78259</v>
      </c>
      <c r="R277" s="41"/>
      <c r="S277" s="38"/>
      <c r="T277" s="39"/>
      <c r="U277" s="40">
        <v>341672</v>
      </c>
      <c r="V277" s="41"/>
    </row>
    <row r="278" spans="1:38" x14ac:dyDescent="0.25">
      <c r="A278" s="11"/>
      <c r="B278" s="69" t="s">
        <v>66</v>
      </c>
      <c r="C278" s="36"/>
      <c r="D278" s="33"/>
      <c r="E278" s="36" t="s">
        <v>316</v>
      </c>
      <c r="F278" s="35"/>
      <c r="G278" s="36"/>
      <c r="H278" s="33"/>
      <c r="I278" s="36" t="s">
        <v>316</v>
      </c>
      <c r="J278" s="35"/>
      <c r="K278" s="36"/>
      <c r="L278" s="33"/>
      <c r="M278" s="34">
        <v>8916</v>
      </c>
      <c r="N278" s="35"/>
      <c r="O278" s="36"/>
      <c r="P278" s="33"/>
      <c r="Q278" s="34">
        <v>4448</v>
      </c>
      <c r="R278" s="35"/>
      <c r="S278" s="36"/>
      <c r="T278" s="33"/>
      <c r="U278" s="34">
        <v>13364</v>
      </c>
      <c r="V278" s="35"/>
    </row>
    <row r="279" spans="1:38" ht="26.25" x14ac:dyDescent="0.25">
      <c r="A279" s="11"/>
      <c r="B279" s="70" t="s">
        <v>325</v>
      </c>
      <c r="C279" s="38"/>
      <c r="D279" s="39"/>
      <c r="E279" s="38" t="s">
        <v>316</v>
      </c>
      <c r="F279" s="41"/>
      <c r="G279" s="38"/>
      <c r="H279" s="39"/>
      <c r="I279" s="40">
        <v>232553</v>
      </c>
      <c r="J279" s="41"/>
      <c r="K279" s="38"/>
      <c r="L279" s="39"/>
      <c r="M279" s="40">
        <v>1087722</v>
      </c>
      <c r="N279" s="41"/>
      <c r="O279" s="38"/>
      <c r="P279" s="39"/>
      <c r="Q279" s="40">
        <v>514217</v>
      </c>
      <c r="R279" s="41"/>
      <c r="S279" s="38"/>
      <c r="T279" s="39"/>
      <c r="U279" s="40">
        <v>1834492</v>
      </c>
      <c r="V279" s="41"/>
    </row>
    <row r="280" spans="1:38" x14ac:dyDescent="0.25">
      <c r="A280" s="11"/>
      <c r="B280" s="31" t="s">
        <v>229</v>
      </c>
      <c r="C280" s="32"/>
      <c r="D280" s="33"/>
      <c r="E280" s="36"/>
      <c r="F280" s="35"/>
      <c r="G280" s="32"/>
      <c r="H280" s="33"/>
      <c r="I280" s="36"/>
      <c r="J280" s="35"/>
      <c r="K280" s="32"/>
      <c r="L280" s="33"/>
      <c r="M280" s="36"/>
      <c r="N280" s="35"/>
      <c r="O280" s="32"/>
      <c r="P280" s="33"/>
      <c r="Q280" s="36"/>
      <c r="R280" s="35"/>
      <c r="S280" s="32"/>
      <c r="T280" s="33"/>
      <c r="U280" s="36"/>
      <c r="V280" s="35"/>
    </row>
    <row r="281" spans="1:38" x14ac:dyDescent="0.25">
      <c r="A281" s="11"/>
      <c r="B281" s="70" t="s">
        <v>68</v>
      </c>
      <c r="C281" s="38"/>
      <c r="D281" s="39"/>
      <c r="E281" s="38" t="s">
        <v>316</v>
      </c>
      <c r="F281" s="41"/>
      <c r="G281" s="38"/>
      <c r="H281" s="39"/>
      <c r="I281" s="40">
        <v>655843</v>
      </c>
      <c r="J281" s="41"/>
      <c r="K281" s="38"/>
      <c r="L281" s="39"/>
      <c r="M281" s="40">
        <v>7240549</v>
      </c>
      <c r="N281" s="41"/>
      <c r="O281" s="38"/>
      <c r="P281" s="39"/>
      <c r="Q281" s="38" t="s">
        <v>316</v>
      </c>
      <c r="R281" s="41"/>
      <c r="S281" s="38"/>
      <c r="T281" s="39"/>
      <c r="U281" s="40">
        <v>7896392</v>
      </c>
      <c r="V281" s="41"/>
    </row>
    <row r="282" spans="1:38" ht="15.75" thickBot="1" x14ac:dyDescent="0.3">
      <c r="A282" s="11"/>
      <c r="B282" s="111" t="s">
        <v>69</v>
      </c>
      <c r="C282" s="63"/>
      <c r="D282" s="62"/>
      <c r="E282" s="63" t="s">
        <v>316</v>
      </c>
      <c r="F282" s="64"/>
      <c r="G282" s="63"/>
      <c r="H282" s="62"/>
      <c r="I282" s="63">
        <v>706</v>
      </c>
      <c r="J282" s="64"/>
      <c r="K282" s="63"/>
      <c r="L282" s="62"/>
      <c r="M282" s="110">
        <v>40567</v>
      </c>
      <c r="N282" s="64"/>
      <c r="O282" s="63"/>
      <c r="P282" s="62"/>
      <c r="Q282" s="63" t="s">
        <v>316</v>
      </c>
      <c r="R282" s="64"/>
      <c r="S282" s="63"/>
      <c r="T282" s="62"/>
      <c r="U282" s="110">
        <v>41273</v>
      </c>
      <c r="V282" s="64"/>
    </row>
    <row r="283" spans="1:38" ht="16.5" thickTop="1" thickBot="1" x14ac:dyDescent="0.3">
      <c r="A283" s="11"/>
      <c r="B283" s="45" t="s">
        <v>496</v>
      </c>
      <c r="C283" s="44"/>
      <c r="D283" s="45" t="s">
        <v>315</v>
      </c>
      <c r="E283" s="46">
        <v>6169</v>
      </c>
      <c r="F283" s="47"/>
      <c r="G283" s="44"/>
      <c r="H283" s="45" t="s">
        <v>315</v>
      </c>
      <c r="I283" s="46">
        <v>1072780</v>
      </c>
      <c r="J283" s="47"/>
      <c r="K283" s="44"/>
      <c r="L283" s="45" t="s">
        <v>315</v>
      </c>
      <c r="M283" s="46">
        <v>8820822</v>
      </c>
      <c r="N283" s="47"/>
      <c r="O283" s="44"/>
      <c r="P283" s="45" t="s">
        <v>315</v>
      </c>
      <c r="Q283" s="46">
        <v>698504</v>
      </c>
      <c r="R283" s="47"/>
      <c r="S283" s="44"/>
      <c r="T283" s="45" t="s">
        <v>315</v>
      </c>
      <c r="U283" s="46">
        <v>10598275</v>
      </c>
      <c r="V283" s="47"/>
    </row>
    <row r="284" spans="1:38" ht="15.75" thickTop="1" x14ac:dyDescent="0.25">
      <c r="A284" s="11"/>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c r="AI284" s="22"/>
      <c r="AJ284" s="22"/>
      <c r="AK284" s="22"/>
      <c r="AL284" s="22"/>
    </row>
    <row r="285" spans="1:38" x14ac:dyDescent="0.25">
      <c r="A285" s="11"/>
      <c r="B285" s="55">
        <v>41639</v>
      </c>
      <c r="C285" s="55"/>
      <c r="D285" s="55"/>
      <c r="E285" s="55"/>
      <c r="F285" s="55"/>
      <c r="G285" s="55"/>
      <c r="H285" s="55"/>
      <c r="I285" s="55"/>
      <c r="J285" s="55"/>
      <c r="K285" s="55"/>
      <c r="L285" s="55"/>
      <c r="M285" s="55"/>
      <c r="N285" s="55"/>
      <c r="O285" s="55"/>
      <c r="P285" s="55"/>
      <c r="Q285" s="55"/>
      <c r="R285" s="55"/>
      <c r="S285" s="55"/>
      <c r="T285" s="55"/>
      <c r="U285" s="55"/>
      <c r="V285" s="55"/>
    </row>
    <row r="286" spans="1:38" x14ac:dyDescent="0.25">
      <c r="A286" s="11"/>
      <c r="B286" s="54" t="s">
        <v>299</v>
      </c>
      <c r="C286" s="54"/>
      <c r="D286" s="54"/>
      <c r="E286" s="54"/>
      <c r="F286" s="54"/>
      <c r="G286" s="54"/>
      <c r="H286" s="54"/>
      <c r="I286" s="54"/>
      <c r="J286" s="54"/>
      <c r="K286" s="54"/>
      <c r="L286" s="54"/>
      <c r="M286" s="54"/>
      <c r="N286" s="54"/>
      <c r="O286" s="54"/>
      <c r="P286" s="54"/>
      <c r="Q286" s="54"/>
      <c r="R286" s="54"/>
      <c r="S286" s="54"/>
      <c r="T286" s="54"/>
      <c r="U286" s="54"/>
      <c r="V286" s="54"/>
    </row>
    <row r="287" spans="1:38" x14ac:dyDescent="0.25">
      <c r="A287" s="11"/>
      <c r="B287" s="17"/>
      <c r="C287" s="17"/>
      <c r="D287" s="24"/>
      <c r="E287" s="24"/>
      <c r="F287" s="30"/>
      <c r="G287" s="17"/>
      <c r="H287" s="24"/>
      <c r="I287" s="24"/>
      <c r="J287" s="30"/>
      <c r="K287" s="17"/>
      <c r="L287" s="24"/>
      <c r="M287" s="24"/>
      <c r="N287" s="30"/>
      <c r="O287" s="17"/>
      <c r="P287" s="24"/>
      <c r="Q287" s="24"/>
      <c r="R287" s="30"/>
      <c r="S287" s="17"/>
      <c r="T287" s="24"/>
      <c r="U287" s="24"/>
      <c r="V287" s="30"/>
    </row>
    <row r="288" spans="1:38" x14ac:dyDescent="0.25">
      <c r="A288" s="11"/>
      <c r="B288" s="17"/>
      <c r="C288" s="17"/>
      <c r="D288" s="54" t="s">
        <v>482</v>
      </c>
      <c r="E288" s="54"/>
      <c r="F288" s="54"/>
      <c r="G288" s="54"/>
      <c r="H288" s="54"/>
      <c r="I288" s="54"/>
      <c r="J288" s="54"/>
      <c r="K288" s="54"/>
      <c r="L288" s="54"/>
      <c r="M288" s="54"/>
      <c r="N288" s="54"/>
      <c r="O288" s="54"/>
      <c r="P288" s="54"/>
      <c r="Q288" s="54"/>
      <c r="R288" s="54"/>
      <c r="S288" s="54"/>
      <c r="T288" s="54"/>
      <c r="U288" s="54"/>
      <c r="V288" s="54"/>
    </row>
    <row r="289" spans="1:22" x14ac:dyDescent="0.25">
      <c r="A289" s="11"/>
      <c r="B289" s="17"/>
      <c r="C289" s="17"/>
      <c r="D289" s="24"/>
      <c r="E289" s="24"/>
      <c r="F289" s="30"/>
      <c r="G289" s="17"/>
      <c r="H289" s="24"/>
      <c r="I289" s="24"/>
      <c r="J289" s="30"/>
      <c r="K289" s="17"/>
      <c r="L289" s="24"/>
      <c r="M289" s="24"/>
      <c r="N289" s="30"/>
      <c r="O289" s="17"/>
      <c r="P289" s="24"/>
      <c r="Q289" s="24"/>
      <c r="R289" s="30"/>
      <c r="S289" s="17"/>
      <c r="T289" s="24"/>
      <c r="U289" s="24"/>
      <c r="V289" s="30"/>
    </row>
    <row r="290" spans="1:22" x14ac:dyDescent="0.25">
      <c r="A290" s="11"/>
      <c r="B290" s="24"/>
      <c r="C290" s="24"/>
      <c r="D290" s="54" t="s">
        <v>483</v>
      </c>
      <c r="E290" s="54"/>
      <c r="F290" s="54"/>
      <c r="G290" s="24"/>
      <c r="H290" s="54" t="s">
        <v>485</v>
      </c>
      <c r="I290" s="54"/>
      <c r="J290" s="54"/>
      <c r="K290" s="24"/>
      <c r="L290" s="54" t="s">
        <v>488</v>
      </c>
      <c r="M290" s="54"/>
      <c r="N290" s="54"/>
      <c r="O290" s="24"/>
      <c r="P290" s="54" t="s">
        <v>491</v>
      </c>
      <c r="Q290" s="54"/>
      <c r="R290" s="54"/>
      <c r="S290" s="24"/>
      <c r="T290" s="54" t="s">
        <v>139</v>
      </c>
      <c r="U290" s="54"/>
      <c r="V290" s="54"/>
    </row>
    <row r="291" spans="1:22" x14ac:dyDescent="0.25">
      <c r="A291" s="11"/>
      <c r="B291" s="24"/>
      <c r="C291" s="24"/>
      <c r="D291" s="54" t="s">
        <v>484</v>
      </c>
      <c r="E291" s="54"/>
      <c r="F291" s="54"/>
      <c r="G291" s="24"/>
      <c r="H291" s="54" t="s">
        <v>486</v>
      </c>
      <c r="I291" s="54"/>
      <c r="J291" s="54"/>
      <c r="K291" s="24"/>
      <c r="L291" s="54" t="s">
        <v>489</v>
      </c>
      <c r="M291" s="54"/>
      <c r="N291" s="54"/>
      <c r="O291" s="24"/>
      <c r="P291" s="54" t="s">
        <v>492</v>
      </c>
      <c r="Q291" s="54"/>
      <c r="R291" s="54"/>
      <c r="S291" s="24"/>
      <c r="T291" s="54"/>
      <c r="U291" s="54"/>
      <c r="V291" s="54"/>
    </row>
    <row r="292" spans="1:22" ht="15.75" thickBot="1" x14ac:dyDescent="0.3">
      <c r="A292" s="11"/>
      <c r="B292" s="56"/>
      <c r="C292" s="56"/>
      <c r="D292" s="57"/>
      <c r="E292" s="57"/>
      <c r="F292" s="57"/>
      <c r="G292" s="56"/>
      <c r="H292" s="58" t="s">
        <v>487</v>
      </c>
      <c r="I292" s="58"/>
      <c r="J292" s="58"/>
      <c r="K292" s="56"/>
      <c r="L292" s="58" t="s">
        <v>490</v>
      </c>
      <c r="M292" s="58"/>
      <c r="N292" s="58"/>
      <c r="O292" s="56"/>
      <c r="P292" s="57"/>
      <c r="Q292" s="57"/>
      <c r="R292" s="57"/>
      <c r="S292" s="56"/>
      <c r="T292" s="58"/>
      <c r="U292" s="58"/>
      <c r="V292" s="58"/>
    </row>
    <row r="293" spans="1:22" ht="15.75" thickTop="1" x14ac:dyDescent="0.25">
      <c r="A293" s="11"/>
      <c r="B293" s="15" t="s">
        <v>493</v>
      </c>
      <c r="C293" s="17"/>
      <c r="D293" s="59"/>
      <c r="E293" s="59"/>
      <c r="F293" s="30"/>
      <c r="G293" s="17"/>
      <c r="H293" s="59"/>
      <c r="I293" s="59"/>
      <c r="J293" s="30"/>
      <c r="K293" s="17"/>
      <c r="L293" s="59"/>
      <c r="M293" s="59"/>
      <c r="N293" s="30"/>
      <c r="O293" s="17"/>
      <c r="P293" s="59"/>
      <c r="Q293" s="59"/>
      <c r="R293" s="30"/>
      <c r="S293" s="17"/>
      <c r="T293" s="59"/>
      <c r="U293" s="59"/>
      <c r="V293" s="30"/>
    </row>
    <row r="294" spans="1:22" x14ac:dyDescent="0.25">
      <c r="A294" s="11"/>
      <c r="B294" s="109" t="s">
        <v>314</v>
      </c>
      <c r="C294" s="17"/>
      <c r="D294" s="24"/>
      <c r="E294" s="24"/>
      <c r="F294" s="30"/>
      <c r="G294" s="17"/>
      <c r="H294" s="24"/>
      <c r="I294" s="24"/>
      <c r="J294" s="30"/>
      <c r="K294" s="17"/>
      <c r="L294" s="24"/>
      <c r="M294" s="24"/>
      <c r="N294" s="30"/>
      <c r="O294" s="17"/>
      <c r="P294" s="24"/>
      <c r="Q294" s="24"/>
      <c r="R294" s="30"/>
      <c r="S294" s="17"/>
      <c r="T294" s="24"/>
      <c r="U294" s="24"/>
      <c r="V294" s="30"/>
    </row>
    <row r="295" spans="1:22" x14ac:dyDescent="0.25">
      <c r="A295" s="11"/>
      <c r="B295" s="69" t="s">
        <v>63</v>
      </c>
      <c r="C295" s="36"/>
      <c r="D295" s="33" t="s">
        <v>315</v>
      </c>
      <c r="E295" s="36" t="s">
        <v>316</v>
      </c>
      <c r="F295" s="35"/>
      <c r="G295" s="36"/>
      <c r="H295" s="33" t="s">
        <v>315</v>
      </c>
      <c r="I295" s="34">
        <v>29283</v>
      </c>
      <c r="J295" s="35"/>
      <c r="K295" s="36"/>
      <c r="L295" s="33" t="s">
        <v>315</v>
      </c>
      <c r="M295" s="34">
        <v>60404</v>
      </c>
      <c r="N295" s="35"/>
      <c r="O295" s="36"/>
      <c r="P295" s="33" t="s">
        <v>315</v>
      </c>
      <c r="Q295" s="36" t="s">
        <v>316</v>
      </c>
      <c r="R295" s="35"/>
      <c r="S295" s="36"/>
      <c r="T295" s="33" t="s">
        <v>315</v>
      </c>
      <c r="U295" s="34">
        <v>89687</v>
      </c>
      <c r="V295" s="35"/>
    </row>
    <row r="296" spans="1:22" x14ac:dyDescent="0.25">
      <c r="A296" s="11"/>
      <c r="B296" s="70" t="s">
        <v>64</v>
      </c>
      <c r="C296" s="38"/>
      <c r="D296" s="39"/>
      <c r="E296" s="38">
        <v>376</v>
      </c>
      <c r="F296" s="41"/>
      <c r="G296" s="38"/>
      <c r="H296" s="39"/>
      <c r="I296" s="40">
        <v>103688</v>
      </c>
      <c r="J296" s="41"/>
      <c r="K296" s="38"/>
      <c r="L296" s="39"/>
      <c r="M296" s="40">
        <v>96968</v>
      </c>
      <c r="N296" s="41"/>
      <c r="O296" s="38"/>
      <c r="P296" s="39"/>
      <c r="Q296" s="40">
        <v>28033</v>
      </c>
      <c r="R296" s="41"/>
      <c r="S296" s="38"/>
      <c r="T296" s="39"/>
      <c r="U296" s="40">
        <v>229065</v>
      </c>
      <c r="V296" s="41"/>
    </row>
    <row r="297" spans="1:22" x14ac:dyDescent="0.25">
      <c r="A297" s="11"/>
      <c r="B297" s="69" t="s">
        <v>65</v>
      </c>
      <c r="C297" s="36"/>
      <c r="D297" s="33"/>
      <c r="E297" s="34">
        <v>3359</v>
      </c>
      <c r="F297" s="35"/>
      <c r="G297" s="36"/>
      <c r="H297" s="33"/>
      <c r="I297" s="34">
        <v>63177</v>
      </c>
      <c r="J297" s="35"/>
      <c r="K297" s="36"/>
      <c r="L297" s="33"/>
      <c r="M297" s="34">
        <v>321333</v>
      </c>
      <c r="N297" s="35"/>
      <c r="O297" s="36"/>
      <c r="P297" s="33"/>
      <c r="Q297" s="34">
        <v>69700</v>
      </c>
      <c r="R297" s="35"/>
      <c r="S297" s="36"/>
      <c r="T297" s="33"/>
      <c r="U297" s="34">
        <v>457569</v>
      </c>
      <c r="V297" s="35"/>
    </row>
    <row r="298" spans="1:22" x14ac:dyDescent="0.25">
      <c r="A298" s="11"/>
      <c r="B298" s="70" t="s">
        <v>66</v>
      </c>
      <c r="C298" s="38"/>
      <c r="D298" s="39"/>
      <c r="E298" s="38" t="s">
        <v>316</v>
      </c>
      <c r="F298" s="41"/>
      <c r="G298" s="38"/>
      <c r="H298" s="39"/>
      <c r="I298" s="38" t="s">
        <v>316</v>
      </c>
      <c r="J298" s="41"/>
      <c r="K298" s="38"/>
      <c r="L298" s="39"/>
      <c r="M298" s="40">
        <v>14862</v>
      </c>
      <c r="N298" s="41"/>
      <c r="O298" s="38"/>
      <c r="P298" s="39"/>
      <c r="Q298" s="40">
        <v>1709</v>
      </c>
      <c r="R298" s="41"/>
      <c r="S298" s="38"/>
      <c r="T298" s="39"/>
      <c r="U298" s="40">
        <v>16571</v>
      </c>
      <c r="V298" s="41"/>
    </row>
    <row r="299" spans="1:22" ht="26.25" x14ac:dyDescent="0.25">
      <c r="A299" s="11"/>
      <c r="B299" s="69" t="s">
        <v>325</v>
      </c>
      <c r="C299" s="36"/>
      <c r="D299" s="33"/>
      <c r="E299" s="34">
        <v>5724</v>
      </c>
      <c r="F299" s="35"/>
      <c r="G299" s="36"/>
      <c r="H299" s="33"/>
      <c r="I299" s="34">
        <v>276752</v>
      </c>
      <c r="J299" s="35"/>
      <c r="K299" s="36"/>
      <c r="L299" s="33"/>
      <c r="M299" s="34">
        <v>1986879</v>
      </c>
      <c r="N299" s="35"/>
      <c r="O299" s="36"/>
      <c r="P299" s="33"/>
      <c r="Q299" s="34">
        <v>712216</v>
      </c>
      <c r="R299" s="35"/>
      <c r="S299" s="36"/>
      <c r="T299" s="33"/>
      <c r="U299" s="34">
        <v>2981571</v>
      </c>
      <c r="V299" s="35"/>
    </row>
    <row r="300" spans="1:22" x14ac:dyDescent="0.25">
      <c r="A300" s="11"/>
      <c r="B300" s="37" t="s">
        <v>229</v>
      </c>
      <c r="C300" s="42"/>
      <c r="D300" s="39"/>
      <c r="E300" s="38"/>
      <c r="F300" s="41"/>
      <c r="G300" s="42"/>
      <c r="H300" s="39"/>
      <c r="I300" s="38"/>
      <c r="J300" s="41"/>
      <c r="K300" s="42"/>
      <c r="L300" s="39"/>
      <c r="M300" s="38"/>
      <c r="N300" s="41"/>
      <c r="O300" s="42"/>
      <c r="P300" s="39"/>
      <c r="Q300" s="38"/>
      <c r="R300" s="41"/>
      <c r="S300" s="42"/>
      <c r="T300" s="39"/>
      <c r="U300" s="38"/>
      <c r="V300" s="41"/>
    </row>
    <row r="301" spans="1:22" x14ac:dyDescent="0.25">
      <c r="A301" s="11"/>
      <c r="B301" s="69" t="s">
        <v>68</v>
      </c>
      <c r="C301" s="33"/>
      <c r="D301" s="33"/>
      <c r="E301" s="36" t="s">
        <v>316</v>
      </c>
      <c r="F301" s="35"/>
      <c r="G301" s="36"/>
      <c r="H301" s="33"/>
      <c r="I301" s="34">
        <v>20375</v>
      </c>
      <c r="J301" s="35"/>
      <c r="K301" s="36"/>
      <c r="L301" s="33"/>
      <c r="M301" s="34">
        <v>1808346</v>
      </c>
      <c r="N301" s="35"/>
      <c r="O301" s="36"/>
      <c r="P301" s="33"/>
      <c r="Q301" s="34">
        <v>126075</v>
      </c>
      <c r="R301" s="35"/>
      <c r="S301" s="36"/>
      <c r="T301" s="33"/>
      <c r="U301" s="34">
        <v>1954796</v>
      </c>
      <c r="V301" s="35"/>
    </row>
    <row r="302" spans="1:22" ht="15.75" thickBot="1" x14ac:dyDescent="0.3">
      <c r="A302" s="11"/>
      <c r="B302" s="71" t="s">
        <v>69</v>
      </c>
      <c r="C302" s="44"/>
      <c r="D302" s="45"/>
      <c r="E302" s="44">
        <v>54</v>
      </c>
      <c r="F302" s="47"/>
      <c r="G302" s="44"/>
      <c r="H302" s="45"/>
      <c r="I302" s="44">
        <v>636</v>
      </c>
      <c r="J302" s="47"/>
      <c r="K302" s="44"/>
      <c r="L302" s="45"/>
      <c r="M302" s="46">
        <v>42092</v>
      </c>
      <c r="N302" s="47"/>
      <c r="O302" s="44"/>
      <c r="P302" s="45"/>
      <c r="Q302" s="44" t="s">
        <v>316</v>
      </c>
      <c r="R302" s="47"/>
      <c r="S302" s="44"/>
      <c r="T302" s="45"/>
      <c r="U302" s="46">
        <v>42782</v>
      </c>
      <c r="V302" s="47"/>
    </row>
    <row r="303" spans="1:22" ht="16.5" thickTop="1" thickBot="1" x14ac:dyDescent="0.3">
      <c r="A303" s="11"/>
      <c r="B303" s="62" t="s">
        <v>494</v>
      </c>
      <c r="C303" s="63"/>
      <c r="D303" s="62" t="s">
        <v>315</v>
      </c>
      <c r="E303" s="110">
        <v>9513</v>
      </c>
      <c r="F303" s="64"/>
      <c r="G303" s="63"/>
      <c r="H303" s="62" t="s">
        <v>315</v>
      </c>
      <c r="I303" s="110">
        <v>493911</v>
      </c>
      <c r="J303" s="64"/>
      <c r="K303" s="63"/>
      <c r="L303" s="62" t="s">
        <v>315</v>
      </c>
      <c r="M303" s="110">
        <v>4330884</v>
      </c>
      <c r="N303" s="64"/>
      <c r="O303" s="63"/>
      <c r="P303" s="62" t="s">
        <v>315</v>
      </c>
      <c r="Q303" s="110">
        <v>937733</v>
      </c>
      <c r="R303" s="64"/>
      <c r="S303" s="63"/>
      <c r="T303" s="62" t="s">
        <v>315</v>
      </c>
      <c r="U303" s="110">
        <v>5772041</v>
      </c>
      <c r="V303" s="64"/>
    </row>
    <row r="304" spans="1:22" ht="15.75" thickTop="1" x14ac:dyDescent="0.25">
      <c r="A304" s="11"/>
      <c r="B304" s="39" t="s">
        <v>495</v>
      </c>
      <c r="C304" s="42"/>
      <c r="D304" s="39"/>
      <c r="E304" s="38"/>
      <c r="F304" s="41"/>
      <c r="G304" s="42"/>
      <c r="H304" s="39"/>
      <c r="I304" s="38"/>
      <c r="J304" s="41"/>
      <c r="K304" s="42"/>
      <c r="L304" s="39"/>
      <c r="M304" s="38"/>
      <c r="N304" s="41"/>
      <c r="O304" s="42"/>
      <c r="P304" s="39"/>
      <c r="Q304" s="38"/>
      <c r="R304" s="41"/>
      <c r="S304" s="42"/>
      <c r="T304" s="39"/>
      <c r="U304" s="38"/>
      <c r="V304" s="41"/>
    </row>
    <row r="305" spans="1:38" x14ac:dyDescent="0.25">
      <c r="A305" s="11"/>
      <c r="B305" s="31" t="s">
        <v>314</v>
      </c>
      <c r="C305" s="32"/>
      <c r="D305" s="33"/>
      <c r="E305" s="36"/>
      <c r="F305" s="35"/>
      <c r="G305" s="32"/>
      <c r="H305" s="33"/>
      <c r="I305" s="36"/>
      <c r="J305" s="35"/>
      <c r="K305" s="32"/>
      <c r="L305" s="33"/>
      <c r="M305" s="36"/>
      <c r="N305" s="35"/>
      <c r="O305" s="32"/>
      <c r="P305" s="33"/>
      <c r="Q305" s="36"/>
      <c r="R305" s="35"/>
      <c r="S305" s="32"/>
      <c r="T305" s="33"/>
      <c r="U305" s="36"/>
      <c r="V305" s="35"/>
    </row>
    <row r="306" spans="1:38" x14ac:dyDescent="0.25">
      <c r="A306" s="11"/>
      <c r="B306" s="70" t="s">
        <v>63</v>
      </c>
      <c r="C306" s="38"/>
      <c r="D306" s="39" t="s">
        <v>315</v>
      </c>
      <c r="E306" s="38" t="s">
        <v>316</v>
      </c>
      <c r="F306" s="41"/>
      <c r="G306" s="38"/>
      <c r="H306" s="39" t="s">
        <v>315</v>
      </c>
      <c r="I306" s="40">
        <v>28900</v>
      </c>
      <c r="J306" s="41"/>
      <c r="K306" s="38"/>
      <c r="L306" s="39" t="s">
        <v>315</v>
      </c>
      <c r="M306" s="40">
        <v>59922</v>
      </c>
      <c r="N306" s="41"/>
      <c r="O306" s="38"/>
      <c r="P306" s="39" t="s">
        <v>315</v>
      </c>
      <c r="Q306" s="38" t="s">
        <v>316</v>
      </c>
      <c r="R306" s="41"/>
      <c r="S306" s="38"/>
      <c r="T306" s="39" t="s">
        <v>315</v>
      </c>
      <c r="U306" s="40">
        <v>88822</v>
      </c>
      <c r="V306" s="41"/>
    </row>
    <row r="307" spans="1:38" x14ac:dyDescent="0.25">
      <c r="A307" s="11"/>
      <c r="B307" s="69" t="s">
        <v>64</v>
      </c>
      <c r="C307" s="36"/>
      <c r="D307" s="33"/>
      <c r="E307" s="34">
        <v>1017</v>
      </c>
      <c r="F307" s="35"/>
      <c r="G307" s="36"/>
      <c r="H307" s="33"/>
      <c r="I307" s="34">
        <v>131159</v>
      </c>
      <c r="J307" s="35"/>
      <c r="K307" s="36"/>
      <c r="L307" s="33"/>
      <c r="M307" s="34">
        <v>117008</v>
      </c>
      <c r="N307" s="35"/>
      <c r="O307" s="36"/>
      <c r="P307" s="33"/>
      <c r="Q307" s="34">
        <v>34087</v>
      </c>
      <c r="R307" s="35"/>
      <c r="S307" s="36"/>
      <c r="T307" s="33"/>
      <c r="U307" s="34">
        <v>283271</v>
      </c>
      <c r="V307" s="35"/>
    </row>
    <row r="308" spans="1:38" x14ac:dyDescent="0.25">
      <c r="A308" s="11"/>
      <c r="B308" s="70" t="s">
        <v>65</v>
      </c>
      <c r="C308" s="38"/>
      <c r="D308" s="39"/>
      <c r="E308" s="40">
        <v>2877</v>
      </c>
      <c r="F308" s="41"/>
      <c r="G308" s="38"/>
      <c r="H308" s="39"/>
      <c r="I308" s="40">
        <v>50483</v>
      </c>
      <c r="J308" s="41"/>
      <c r="K308" s="38"/>
      <c r="L308" s="39"/>
      <c r="M308" s="40">
        <v>243350</v>
      </c>
      <c r="N308" s="41"/>
      <c r="O308" s="38"/>
      <c r="P308" s="39"/>
      <c r="Q308" s="40">
        <v>43522</v>
      </c>
      <c r="R308" s="41"/>
      <c r="S308" s="38"/>
      <c r="T308" s="39"/>
      <c r="U308" s="40">
        <v>340232</v>
      </c>
      <c r="V308" s="41"/>
    </row>
    <row r="309" spans="1:38" x14ac:dyDescent="0.25">
      <c r="A309" s="11"/>
      <c r="B309" s="69" t="s">
        <v>66</v>
      </c>
      <c r="C309" s="36"/>
      <c r="D309" s="33"/>
      <c r="E309" s="36" t="s">
        <v>316</v>
      </c>
      <c r="F309" s="35"/>
      <c r="G309" s="36"/>
      <c r="H309" s="33"/>
      <c r="I309" s="36" t="s">
        <v>316</v>
      </c>
      <c r="J309" s="35"/>
      <c r="K309" s="36"/>
      <c r="L309" s="33"/>
      <c r="M309" s="34">
        <v>13344</v>
      </c>
      <c r="N309" s="35"/>
      <c r="O309" s="36"/>
      <c r="P309" s="33"/>
      <c r="Q309" s="34">
        <v>1322</v>
      </c>
      <c r="R309" s="35"/>
      <c r="S309" s="36"/>
      <c r="T309" s="33"/>
      <c r="U309" s="34">
        <v>14666</v>
      </c>
      <c r="V309" s="35"/>
    </row>
    <row r="310" spans="1:38" ht="26.25" x14ac:dyDescent="0.25">
      <c r="A310" s="11"/>
      <c r="B310" s="70" t="s">
        <v>325</v>
      </c>
      <c r="C310" s="38"/>
      <c r="D310" s="39"/>
      <c r="E310" s="40">
        <v>4744</v>
      </c>
      <c r="F310" s="41"/>
      <c r="G310" s="38"/>
      <c r="H310" s="39"/>
      <c r="I310" s="40">
        <v>211925</v>
      </c>
      <c r="J310" s="41"/>
      <c r="K310" s="38"/>
      <c r="L310" s="39"/>
      <c r="M310" s="40">
        <v>1356981</v>
      </c>
      <c r="N310" s="41"/>
      <c r="O310" s="38"/>
      <c r="P310" s="39"/>
      <c r="Q310" s="40">
        <v>501978</v>
      </c>
      <c r="R310" s="41"/>
      <c r="S310" s="38"/>
      <c r="T310" s="39"/>
      <c r="U310" s="40">
        <v>2075628</v>
      </c>
      <c r="V310" s="41"/>
    </row>
    <row r="311" spans="1:38" x14ac:dyDescent="0.25">
      <c r="A311" s="11"/>
      <c r="B311" s="31" t="s">
        <v>229</v>
      </c>
      <c r="C311" s="32"/>
      <c r="D311" s="33"/>
      <c r="E311" s="36"/>
      <c r="F311" s="35"/>
      <c r="G311" s="32"/>
      <c r="H311" s="33"/>
      <c r="I311" s="36"/>
      <c r="J311" s="35"/>
      <c r="K311" s="32"/>
      <c r="L311" s="33"/>
      <c r="M311" s="36"/>
      <c r="N311" s="35"/>
      <c r="O311" s="32"/>
      <c r="P311" s="33"/>
      <c r="Q311" s="36"/>
      <c r="R311" s="35"/>
      <c r="S311" s="32"/>
      <c r="T311" s="33"/>
      <c r="U311" s="36"/>
      <c r="V311" s="35"/>
    </row>
    <row r="312" spans="1:38" x14ac:dyDescent="0.25">
      <c r="A312" s="11"/>
      <c r="B312" s="70" t="s">
        <v>68</v>
      </c>
      <c r="C312" s="39"/>
      <c r="D312" s="39"/>
      <c r="E312" s="38" t="s">
        <v>316</v>
      </c>
      <c r="F312" s="41"/>
      <c r="G312" s="38"/>
      <c r="H312" s="39"/>
      <c r="I312" s="40">
        <v>18608</v>
      </c>
      <c r="J312" s="41"/>
      <c r="K312" s="38"/>
      <c r="L312" s="39"/>
      <c r="M312" s="40">
        <v>1837611</v>
      </c>
      <c r="N312" s="41"/>
      <c r="O312" s="38"/>
      <c r="P312" s="39"/>
      <c r="Q312" s="40">
        <v>127751</v>
      </c>
      <c r="R312" s="41"/>
      <c r="S312" s="38"/>
      <c r="T312" s="39"/>
      <c r="U312" s="40">
        <v>1983970</v>
      </c>
      <c r="V312" s="41"/>
    </row>
    <row r="313" spans="1:38" ht="15.75" thickBot="1" x14ac:dyDescent="0.3">
      <c r="A313" s="11"/>
      <c r="B313" s="111" t="s">
        <v>69</v>
      </c>
      <c r="C313" s="63"/>
      <c r="D313" s="62"/>
      <c r="E313" s="63">
        <v>122</v>
      </c>
      <c r="F313" s="64"/>
      <c r="G313" s="63"/>
      <c r="H313" s="62"/>
      <c r="I313" s="63">
        <v>825</v>
      </c>
      <c r="J313" s="64"/>
      <c r="K313" s="63"/>
      <c r="L313" s="62"/>
      <c r="M313" s="110">
        <v>42819</v>
      </c>
      <c r="N313" s="64"/>
      <c r="O313" s="63"/>
      <c r="P313" s="62"/>
      <c r="Q313" s="63" t="s">
        <v>316</v>
      </c>
      <c r="R313" s="64"/>
      <c r="S313" s="63"/>
      <c r="T313" s="62"/>
      <c r="U313" s="110">
        <v>43766</v>
      </c>
      <c r="V313" s="64"/>
    </row>
    <row r="314" spans="1:38" ht="16.5" thickTop="1" thickBot="1" x14ac:dyDescent="0.3">
      <c r="A314" s="11"/>
      <c r="B314" s="45" t="s">
        <v>496</v>
      </c>
      <c r="C314" s="44"/>
      <c r="D314" s="45" t="s">
        <v>315</v>
      </c>
      <c r="E314" s="46">
        <v>8760</v>
      </c>
      <c r="F314" s="47"/>
      <c r="G314" s="44"/>
      <c r="H314" s="45" t="s">
        <v>315</v>
      </c>
      <c r="I314" s="46">
        <v>441900</v>
      </c>
      <c r="J314" s="47"/>
      <c r="K314" s="44"/>
      <c r="L314" s="45" t="s">
        <v>315</v>
      </c>
      <c r="M314" s="46">
        <v>3671035</v>
      </c>
      <c r="N314" s="47"/>
      <c r="O314" s="44"/>
      <c r="P314" s="45" t="s">
        <v>315</v>
      </c>
      <c r="Q314" s="46">
        <v>708660</v>
      </c>
      <c r="R314" s="47"/>
      <c r="S314" s="44"/>
      <c r="T314" s="45" t="s">
        <v>315</v>
      </c>
      <c r="U314" s="46">
        <v>4830355</v>
      </c>
      <c r="V314" s="47"/>
    </row>
    <row r="315" spans="1:38" ht="15.75" thickTop="1" x14ac:dyDescent="0.25">
      <c r="A315" s="11" t="s">
        <v>909</v>
      </c>
      <c r="B315" s="10" t="s">
        <v>5</v>
      </c>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c r="AI315" s="10"/>
      <c r="AJ315" s="10"/>
      <c r="AK315" s="10"/>
      <c r="AL315" s="10"/>
    </row>
    <row r="316" spans="1:38" x14ac:dyDescent="0.25">
      <c r="A316" s="11"/>
      <c r="B316" s="22" t="s">
        <v>498</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c r="AH316" s="22"/>
      <c r="AI316" s="22"/>
      <c r="AJ316" s="22"/>
      <c r="AK316" s="22"/>
      <c r="AL316" s="22"/>
    </row>
    <row r="317" spans="1:38" ht="15.75" thickBot="1" x14ac:dyDescent="0.3">
      <c r="A317" s="11"/>
      <c r="B317" s="61"/>
      <c r="C317" s="100">
        <v>41820</v>
      </c>
      <c r="D317" s="100"/>
      <c r="E317" s="100"/>
      <c r="F317" s="100"/>
      <c r="G317" s="100"/>
      <c r="H317" s="100">
        <v>41639</v>
      </c>
      <c r="I317" s="100"/>
      <c r="J317" s="100"/>
      <c r="K317" s="100"/>
      <c r="L317" s="100"/>
    </row>
    <row r="318" spans="1:38" ht="15.75" thickTop="1" x14ac:dyDescent="0.25">
      <c r="A318" s="11"/>
      <c r="B318" s="33" t="s">
        <v>499</v>
      </c>
      <c r="C318" s="32"/>
      <c r="D318" s="36"/>
      <c r="E318" s="33"/>
      <c r="F318" s="36">
        <v>22.9</v>
      </c>
      <c r="G318" s="35"/>
      <c r="H318" s="32"/>
      <c r="I318" s="36"/>
      <c r="J318" s="33"/>
      <c r="K318" s="36">
        <v>24.1</v>
      </c>
      <c r="L318" s="35"/>
    </row>
    <row r="319" spans="1:38" x14ac:dyDescent="0.25">
      <c r="A319" s="11"/>
      <c r="B319" s="39" t="s">
        <v>500</v>
      </c>
      <c r="C319" s="42"/>
      <c r="D319" s="38"/>
      <c r="E319" s="39"/>
      <c r="F319" s="38">
        <v>68.900000000000006</v>
      </c>
      <c r="G319" s="41" t="s">
        <v>467</v>
      </c>
      <c r="H319" s="42"/>
      <c r="I319" s="38"/>
      <c r="J319" s="39"/>
      <c r="K319" s="38">
        <v>69.400000000000006</v>
      </c>
      <c r="L319" s="41" t="s">
        <v>467</v>
      </c>
    </row>
    <row r="320" spans="1:38" x14ac:dyDescent="0.25">
      <c r="A320" s="11"/>
      <c r="B320" s="33" t="s">
        <v>501</v>
      </c>
      <c r="C320" s="32"/>
      <c r="D320" s="36"/>
      <c r="E320" s="33"/>
      <c r="F320" s="36">
        <v>685</v>
      </c>
      <c r="G320" s="35"/>
      <c r="H320" s="32"/>
      <c r="I320" s="36"/>
      <c r="J320" s="33"/>
      <c r="K320" s="36">
        <v>710</v>
      </c>
      <c r="L320" s="35"/>
    </row>
    <row r="321" spans="1:38" ht="26.25" x14ac:dyDescent="0.25">
      <c r="A321" s="11"/>
      <c r="B321" s="39" t="s">
        <v>502</v>
      </c>
      <c r="C321" s="42"/>
      <c r="D321" s="38"/>
      <c r="E321" s="39" t="s">
        <v>315</v>
      </c>
      <c r="F321" s="38">
        <v>386</v>
      </c>
      <c r="G321" s="41"/>
      <c r="H321" s="42"/>
      <c r="I321" s="38"/>
      <c r="J321" s="39" t="s">
        <v>315</v>
      </c>
      <c r="K321" s="38">
        <v>385</v>
      </c>
      <c r="L321" s="41"/>
    </row>
    <row r="322" spans="1:38" ht="26.25" x14ac:dyDescent="0.25">
      <c r="A322" s="11"/>
      <c r="B322" s="33" t="s">
        <v>503</v>
      </c>
      <c r="C322" s="32"/>
      <c r="D322" s="36"/>
      <c r="E322" s="33"/>
      <c r="F322" s="36">
        <v>83.8</v>
      </c>
      <c r="G322" s="35" t="s">
        <v>467</v>
      </c>
      <c r="H322" s="32"/>
      <c r="I322" s="36"/>
      <c r="J322" s="33"/>
      <c r="K322" s="36">
        <v>84</v>
      </c>
      <c r="L322" s="35" t="s">
        <v>467</v>
      </c>
    </row>
    <row r="323" spans="1:38" ht="26.25" x14ac:dyDescent="0.25">
      <c r="A323" s="11"/>
      <c r="B323" s="39" t="s">
        <v>504</v>
      </c>
      <c r="C323" s="42"/>
      <c r="D323" s="38"/>
      <c r="E323" s="39"/>
      <c r="F323" s="38">
        <v>65.5</v>
      </c>
      <c r="G323" s="41" t="s">
        <v>467</v>
      </c>
      <c r="H323" s="42"/>
      <c r="I323" s="38"/>
      <c r="J323" s="39"/>
      <c r="K323" s="38">
        <v>65.400000000000006</v>
      </c>
      <c r="L323" s="41" t="s">
        <v>467</v>
      </c>
    </row>
    <row r="324" spans="1:38" ht="26.25" x14ac:dyDescent="0.25">
      <c r="A324" s="11"/>
      <c r="B324" s="33" t="s">
        <v>505</v>
      </c>
      <c r="C324" s="32"/>
      <c r="D324" s="36"/>
      <c r="E324" s="33"/>
      <c r="F324" s="36">
        <v>1.7</v>
      </c>
      <c r="G324" s="35" t="s">
        <v>467</v>
      </c>
      <c r="H324" s="32"/>
      <c r="I324" s="36"/>
      <c r="J324" s="33"/>
      <c r="K324" s="36">
        <v>1.6</v>
      </c>
      <c r="L324" s="35" t="s">
        <v>467</v>
      </c>
    </row>
    <row r="325" spans="1:38" ht="26.25" x14ac:dyDescent="0.25">
      <c r="A325" s="11"/>
      <c r="B325" s="39" t="s">
        <v>506</v>
      </c>
      <c r="C325" s="38" t="s">
        <v>507</v>
      </c>
      <c r="D325" s="38"/>
      <c r="E325" s="39"/>
      <c r="F325" s="38">
        <v>32.9</v>
      </c>
      <c r="G325" s="41" t="s">
        <v>467</v>
      </c>
      <c r="H325" s="38" t="s">
        <v>507</v>
      </c>
      <c r="I325" s="38"/>
      <c r="J325" s="39"/>
      <c r="K325" s="38">
        <v>33.4</v>
      </c>
      <c r="L325" s="41" t="s">
        <v>467</v>
      </c>
    </row>
    <row r="326" spans="1:38" x14ac:dyDescent="0.25">
      <c r="A326" s="11"/>
      <c r="B326" s="32"/>
      <c r="C326" s="36" t="s">
        <v>508</v>
      </c>
      <c r="D326" s="36"/>
      <c r="E326" s="33"/>
      <c r="F326" s="36">
        <v>8.6999999999999993</v>
      </c>
      <c r="G326" s="35" t="s">
        <v>467</v>
      </c>
      <c r="H326" s="36" t="s">
        <v>508</v>
      </c>
      <c r="I326" s="36"/>
      <c r="J326" s="33"/>
      <c r="K326" s="36">
        <v>9.1</v>
      </c>
      <c r="L326" s="35" t="s">
        <v>467</v>
      </c>
    </row>
    <row r="327" spans="1:38" x14ac:dyDescent="0.25">
      <c r="A327" s="11"/>
      <c r="B327" s="42"/>
      <c r="C327" s="38" t="s">
        <v>509</v>
      </c>
      <c r="D327" s="38"/>
      <c r="E327" s="39"/>
      <c r="F327" s="38">
        <v>8.1</v>
      </c>
      <c r="G327" s="41" t="s">
        <v>467</v>
      </c>
      <c r="H327" s="38" t="s">
        <v>509</v>
      </c>
      <c r="I327" s="38"/>
      <c r="J327" s="39"/>
      <c r="K327" s="38">
        <v>7.1</v>
      </c>
      <c r="L327" s="41" t="s">
        <v>467</v>
      </c>
    </row>
    <row r="328" spans="1:38" x14ac:dyDescent="0.25">
      <c r="A328" s="11"/>
      <c r="B328" s="32"/>
      <c r="C328" s="36" t="s">
        <v>510</v>
      </c>
      <c r="D328" s="36"/>
      <c r="E328" s="33"/>
      <c r="F328" s="36">
        <v>2.9</v>
      </c>
      <c r="G328" s="35" t="s">
        <v>467</v>
      </c>
      <c r="H328" s="36" t="s">
        <v>510</v>
      </c>
      <c r="I328" s="36"/>
      <c r="J328" s="33"/>
      <c r="K328" s="36">
        <v>3</v>
      </c>
      <c r="L328" s="35" t="s">
        <v>467</v>
      </c>
    </row>
    <row r="329" spans="1:38" ht="15.75" thickBot="1" x14ac:dyDescent="0.3">
      <c r="A329" s="11"/>
      <c r="B329" s="48"/>
      <c r="C329" s="44" t="s">
        <v>511</v>
      </c>
      <c r="D329" s="44"/>
      <c r="E329" s="45"/>
      <c r="F329" s="44">
        <v>2.6</v>
      </c>
      <c r="G329" s="47" t="s">
        <v>467</v>
      </c>
      <c r="H329" s="44" t="s">
        <v>511</v>
      </c>
      <c r="I329" s="44"/>
      <c r="J329" s="45"/>
      <c r="K329" s="44">
        <v>2.7</v>
      </c>
      <c r="L329" s="47" t="s">
        <v>467</v>
      </c>
    </row>
    <row r="330" spans="1:38" ht="15.75" thickTop="1" x14ac:dyDescent="0.25">
      <c r="A330" s="11"/>
      <c r="B330" s="112" t="s">
        <v>512</v>
      </c>
      <c r="C330" s="112"/>
      <c r="D330" s="112"/>
      <c r="E330" s="112"/>
      <c r="F330" s="112"/>
      <c r="G330" s="112"/>
      <c r="H330" s="112"/>
      <c r="I330" s="112"/>
      <c r="J330" s="112"/>
      <c r="K330" s="112"/>
      <c r="L330" s="41"/>
    </row>
    <row r="331" spans="1:38" x14ac:dyDescent="0.25">
      <c r="A331" s="11"/>
      <c r="B331" s="83" t="s">
        <v>513</v>
      </c>
      <c r="C331" s="83"/>
    </row>
    <row r="332" spans="1:38" ht="15" customHeight="1" x14ac:dyDescent="0.25">
      <c r="A332" s="11" t="s">
        <v>910</v>
      </c>
      <c r="B332" s="10" t="s">
        <v>5</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c r="AE332" s="10"/>
      <c r="AF332" s="10"/>
      <c r="AG332" s="10"/>
      <c r="AH332" s="10"/>
      <c r="AI332" s="10"/>
      <c r="AJ332" s="10"/>
      <c r="AK332" s="10"/>
      <c r="AL332" s="10"/>
    </row>
    <row r="333" spans="1:38" x14ac:dyDescent="0.25">
      <c r="A333" s="11"/>
      <c r="B333" s="22" t="s">
        <v>514</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c r="AD333" s="22"/>
      <c r="AE333" s="22"/>
      <c r="AF333" s="22"/>
      <c r="AG333" s="22"/>
      <c r="AH333" s="22"/>
      <c r="AI333" s="22"/>
      <c r="AJ333" s="22"/>
      <c r="AK333" s="22"/>
      <c r="AL333" s="22"/>
    </row>
    <row r="334" spans="1:38" x14ac:dyDescent="0.25">
      <c r="A334" s="11"/>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c r="AH334" s="22"/>
      <c r="AI334" s="22"/>
      <c r="AJ334" s="22"/>
      <c r="AK334" s="22"/>
      <c r="AL334" s="22"/>
    </row>
    <row r="335" spans="1:38" ht="15.75" thickBot="1" x14ac:dyDescent="0.3">
      <c r="A335" s="11"/>
      <c r="B335" s="113" t="s">
        <v>515</v>
      </c>
      <c r="C335" s="102">
        <v>41820</v>
      </c>
      <c r="D335" s="102">
        <v>41639</v>
      </c>
    </row>
    <row r="336" spans="1:38" ht="15.75" thickTop="1" x14ac:dyDescent="0.25">
      <c r="A336" s="11"/>
      <c r="B336" s="114">
        <v>1999</v>
      </c>
      <c r="C336" s="103">
        <v>2E-3</v>
      </c>
      <c r="D336" s="103">
        <v>0</v>
      </c>
    </row>
    <row r="337" spans="1:38" x14ac:dyDescent="0.25">
      <c r="A337" s="11"/>
      <c r="B337" s="96">
        <v>2000</v>
      </c>
      <c r="C337" s="104">
        <v>6.0000000000000001E-3</v>
      </c>
      <c r="D337" s="104">
        <v>6.0000000000000001E-3</v>
      </c>
    </row>
    <row r="338" spans="1:38" x14ac:dyDescent="0.25">
      <c r="A338" s="11"/>
      <c r="B338" s="114">
        <v>2001</v>
      </c>
      <c r="C338" s="103">
        <v>0.02</v>
      </c>
      <c r="D338" s="103">
        <v>1.2E-2</v>
      </c>
    </row>
    <row r="339" spans="1:38" x14ac:dyDescent="0.25">
      <c r="A339" s="11"/>
      <c r="B339" s="96">
        <v>2002</v>
      </c>
      <c r="C339" s="104">
        <v>4.0000000000000001E-3</v>
      </c>
      <c r="D339" s="104">
        <v>0.01</v>
      </c>
    </row>
    <row r="340" spans="1:38" x14ac:dyDescent="0.25">
      <c r="A340" s="11"/>
      <c r="B340" s="114">
        <v>2003</v>
      </c>
      <c r="C340" s="103">
        <v>1.0999999999999999E-2</v>
      </c>
      <c r="D340" s="103">
        <v>1.4E-2</v>
      </c>
    </row>
    <row r="341" spans="1:38" x14ac:dyDescent="0.25">
      <c r="A341" s="11"/>
      <c r="B341" s="96">
        <v>2004</v>
      </c>
      <c r="C341" s="104">
        <v>3.9E-2</v>
      </c>
      <c r="D341" s="104">
        <v>3.5999999999999997E-2</v>
      </c>
    </row>
    <row r="342" spans="1:38" x14ac:dyDescent="0.25">
      <c r="A342" s="11"/>
      <c r="B342" s="114">
        <v>2005</v>
      </c>
      <c r="C342" s="103">
        <v>0.20399999999999999</v>
      </c>
      <c r="D342" s="103">
        <v>0.17799999999999999</v>
      </c>
    </row>
    <row r="343" spans="1:38" x14ac:dyDescent="0.25">
      <c r="A343" s="11"/>
      <c r="B343" s="96">
        <v>2006</v>
      </c>
      <c r="C343" s="104">
        <v>0.29399999999999998</v>
      </c>
      <c r="D343" s="104">
        <v>0.32200000000000001</v>
      </c>
    </row>
    <row r="344" spans="1:38" x14ac:dyDescent="0.25">
      <c r="A344" s="11"/>
      <c r="B344" s="114">
        <v>2007</v>
      </c>
      <c r="C344" s="103">
        <v>0.39</v>
      </c>
      <c r="D344" s="103">
        <v>0.40100000000000002</v>
      </c>
    </row>
    <row r="345" spans="1:38" x14ac:dyDescent="0.25">
      <c r="A345" s="11"/>
      <c r="B345" s="96">
        <v>2008</v>
      </c>
      <c r="C345" s="104">
        <v>2.1000000000000001E-2</v>
      </c>
      <c r="D345" s="104">
        <v>2.1000000000000001E-2</v>
      </c>
    </row>
    <row r="346" spans="1:38" ht="15.75" thickBot="1" x14ac:dyDescent="0.3">
      <c r="A346" s="11"/>
      <c r="B346" s="115">
        <v>2013</v>
      </c>
      <c r="C346" s="106">
        <v>8.9999999999999993E-3</v>
      </c>
      <c r="D346" s="106">
        <v>0</v>
      </c>
    </row>
    <row r="347" spans="1:38" ht="16.5" thickTop="1" thickBot="1" x14ac:dyDescent="0.3">
      <c r="A347" s="11"/>
      <c r="B347" s="107" t="s">
        <v>139</v>
      </c>
      <c r="C347" s="108">
        <v>1</v>
      </c>
      <c r="D347" s="108">
        <v>1</v>
      </c>
    </row>
    <row r="348" spans="1:38" ht="15.75" thickTop="1" x14ac:dyDescent="0.25">
      <c r="A348" s="11" t="s">
        <v>911</v>
      </c>
      <c r="B348" s="10" t="s">
        <v>5</v>
      </c>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c r="AI348" s="10"/>
      <c r="AJ348" s="10"/>
      <c r="AK348" s="10"/>
      <c r="AL348" s="10"/>
    </row>
    <row r="349" spans="1:38" x14ac:dyDescent="0.25">
      <c r="A349" s="11"/>
      <c r="B349" s="22" t="s">
        <v>516</v>
      </c>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c r="AA349" s="22"/>
      <c r="AB349" s="22"/>
      <c r="AC349" s="22"/>
      <c r="AD349" s="22"/>
      <c r="AE349" s="22"/>
      <c r="AF349" s="22"/>
      <c r="AG349" s="22"/>
      <c r="AH349" s="22"/>
      <c r="AI349" s="22"/>
      <c r="AJ349" s="22"/>
      <c r="AK349" s="22"/>
      <c r="AL349" s="22"/>
    </row>
    <row r="350" spans="1:38" x14ac:dyDescent="0.25">
      <c r="A350" s="11"/>
      <c r="B350" s="125"/>
      <c r="C350" s="125"/>
      <c r="D350" s="125"/>
      <c r="E350" s="125"/>
      <c r="F350" s="125"/>
      <c r="G350" s="125"/>
      <c r="H350" s="125"/>
      <c r="I350" s="125"/>
      <c r="J350" s="125"/>
      <c r="K350" s="125"/>
      <c r="L350" s="125"/>
      <c r="M350" s="125"/>
      <c r="N350" s="125"/>
      <c r="O350" s="125"/>
      <c r="P350" s="125"/>
      <c r="Q350" s="125"/>
      <c r="R350" s="125"/>
      <c r="S350" s="125"/>
      <c r="T350" s="125"/>
      <c r="U350" s="125"/>
      <c r="V350" s="125"/>
      <c r="W350" s="125"/>
      <c r="X350" s="125"/>
      <c r="Y350" s="125"/>
      <c r="Z350" s="125"/>
      <c r="AA350" s="125"/>
      <c r="AB350" s="125"/>
      <c r="AC350" s="125"/>
      <c r="AD350" s="125"/>
      <c r="AE350" s="125"/>
      <c r="AF350" s="125"/>
      <c r="AG350" s="125"/>
      <c r="AH350" s="125"/>
      <c r="AI350" s="125"/>
      <c r="AJ350" s="125"/>
      <c r="AK350" s="125"/>
      <c r="AL350" s="125"/>
    </row>
    <row r="351" spans="1:38" x14ac:dyDescent="0.25">
      <c r="A351" s="11"/>
      <c r="B351" s="17"/>
      <c r="C351" s="17"/>
      <c r="D351" s="54" t="s">
        <v>348</v>
      </c>
      <c r="E351" s="54"/>
      <c r="F351" s="54"/>
      <c r="G351" s="54"/>
      <c r="H351" s="54"/>
      <c r="I351" s="54"/>
      <c r="J351" s="54"/>
    </row>
    <row r="352" spans="1:38" x14ac:dyDescent="0.25">
      <c r="A352" s="11"/>
      <c r="B352" s="17"/>
      <c r="C352" s="17"/>
      <c r="D352" s="55">
        <v>41820</v>
      </c>
      <c r="E352" s="55"/>
      <c r="F352" s="55"/>
      <c r="G352" s="17"/>
      <c r="H352" s="55">
        <v>41455</v>
      </c>
      <c r="I352" s="55"/>
      <c r="J352" s="55"/>
    </row>
    <row r="353" spans="1:10" ht="15.75" thickBot="1" x14ac:dyDescent="0.3">
      <c r="A353" s="11"/>
      <c r="B353" s="61"/>
      <c r="C353" s="61"/>
      <c r="D353" s="58" t="s">
        <v>299</v>
      </c>
      <c r="E353" s="58"/>
      <c r="F353" s="58"/>
      <c r="G353" s="58"/>
      <c r="H353" s="58"/>
      <c r="I353" s="58"/>
      <c r="J353" s="58"/>
    </row>
    <row r="354" spans="1:10" ht="15.75" thickTop="1" x14ac:dyDescent="0.25">
      <c r="A354" s="11"/>
      <c r="B354" s="33" t="s">
        <v>517</v>
      </c>
      <c r="C354" s="36"/>
      <c r="D354" s="33" t="s">
        <v>315</v>
      </c>
      <c r="E354" s="34">
        <v>33212</v>
      </c>
      <c r="F354" s="35"/>
      <c r="G354" s="36"/>
      <c r="H354" s="33" t="s">
        <v>315</v>
      </c>
      <c r="I354" s="34">
        <v>429380</v>
      </c>
      <c r="J354" s="35"/>
    </row>
    <row r="355" spans="1:10" x14ac:dyDescent="0.25">
      <c r="A355" s="11"/>
      <c r="B355" s="42"/>
      <c r="C355" s="42"/>
      <c r="D355" s="39"/>
      <c r="E355" s="38"/>
      <c r="F355" s="41"/>
      <c r="G355" s="42"/>
      <c r="H355" s="39"/>
      <c r="I355" s="38"/>
      <c r="J355" s="41"/>
    </row>
    <row r="356" spans="1:10" x14ac:dyDescent="0.25">
      <c r="A356" s="11"/>
      <c r="B356" s="33" t="s">
        <v>518</v>
      </c>
      <c r="C356" s="36"/>
      <c r="D356" s="33"/>
      <c r="E356" s="36">
        <v>29</v>
      </c>
      <c r="F356" s="35"/>
      <c r="G356" s="36"/>
      <c r="H356" s="33"/>
      <c r="I356" s="34">
        <v>54117</v>
      </c>
      <c r="J356" s="35"/>
    </row>
    <row r="357" spans="1:10" ht="15.75" thickBot="1" x14ac:dyDescent="0.3">
      <c r="A357" s="11"/>
      <c r="B357" s="45" t="s">
        <v>519</v>
      </c>
      <c r="C357" s="44"/>
      <c r="D357" s="45"/>
      <c r="E357" s="44" t="s">
        <v>520</v>
      </c>
      <c r="F357" s="47" t="s">
        <v>318</v>
      </c>
      <c r="G357" s="44"/>
      <c r="H357" s="45"/>
      <c r="I357" s="44" t="s">
        <v>316</v>
      </c>
      <c r="J357" s="47"/>
    </row>
    <row r="358" spans="1:10" ht="16.5" thickTop="1" thickBot="1" x14ac:dyDescent="0.3">
      <c r="A358" s="11"/>
      <c r="B358" s="51" t="s">
        <v>521</v>
      </c>
      <c r="C358" s="50"/>
      <c r="D358" s="51" t="s">
        <v>315</v>
      </c>
      <c r="E358" s="50" t="s">
        <v>522</v>
      </c>
      <c r="F358" s="53" t="s">
        <v>318</v>
      </c>
      <c r="G358" s="50"/>
      <c r="H358" s="51" t="s">
        <v>315</v>
      </c>
      <c r="I358" s="52">
        <v>54117</v>
      </c>
      <c r="J358" s="53"/>
    </row>
    <row r="359" spans="1:10" ht="15.75" thickTop="1" x14ac:dyDescent="0.25">
      <c r="A359" s="11"/>
      <c r="B359" s="87"/>
      <c r="C359" s="87"/>
      <c r="D359" s="60"/>
      <c r="E359" s="60"/>
      <c r="F359" s="60"/>
      <c r="G359" s="60"/>
      <c r="H359" s="60"/>
      <c r="I359" s="60"/>
      <c r="J359" s="60"/>
    </row>
    <row r="360" spans="1:10" x14ac:dyDescent="0.25">
      <c r="A360" s="11"/>
      <c r="B360" s="24"/>
      <c r="C360" s="24"/>
      <c r="D360" s="54" t="s">
        <v>349</v>
      </c>
      <c r="E360" s="54"/>
      <c r="F360" s="54"/>
      <c r="G360" s="54"/>
      <c r="H360" s="54"/>
      <c r="I360" s="54"/>
      <c r="J360" s="54"/>
    </row>
    <row r="361" spans="1:10" x14ac:dyDescent="0.25">
      <c r="A361" s="11"/>
      <c r="B361" s="17"/>
      <c r="C361" s="17"/>
      <c r="D361" s="55">
        <v>41820</v>
      </c>
      <c r="E361" s="55"/>
      <c r="F361" s="55"/>
      <c r="G361" s="17"/>
      <c r="H361" s="55">
        <v>41455</v>
      </c>
      <c r="I361" s="55"/>
      <c r="J361" s="55"/>
    </row>
    <row r="362" spans="1:10" ht="15.75" thickBot="1" x14ac:dyDescent="0.3">
      <c r="A362" s="11"/>
      <c r="B362" s="61"/>
      <c r="C362" s="61"/>
      <c r="D362" s="58" t="s">
        <v>299</v>
      </c>
      <c r="E362" s="58"/>
      <c r="F362" s="58"/>
      <c r="G362" s="58"/>
      <c r="H362" s="58"/>
      <c r="I362" s="58"/>
      <c r="J362" s="58"/>
    </row>
    <row r="363" spans="1:10" ht="15.75" thickTop="1" x14ac:dyDescent="0.25">
      <c r="A363" s="11"/>
      <c r="B363" s="33" t="s">
        <v>517</v>
      </c>
      <c r="C363" s="36"/>
      <c r="D363" s="33" t="s">
        <v>315</v>
      </c>
      <c r="E363" s="34">
        <v>133468</v>
      </c>
      <c r="F363" s="35"/>
      <c r="G363" s="36"/>
      <c r="H363" s="33" t="s">
        <v>315</v>
      </c>
      <c r="I363" s="34">
        <v>429562</v>
      </c>
      <c r="J363" s="35"/>
    </row>
    <row r="364" spans="1:10" x14ac:dyDescent="0.25">
      <c r="A364" s="11"/>
      <c r="B364" s="42"/>
      <c r="C364" s="42"/>
      <c r="D364" s="39"/>
      <c r="E364" s="38"/>
      <c r="F364" s="41"/>
      <c r="G364" s="42"/>
      <c r="H364" s="39"/>
      <c r="I364" s="38"/>
      <c r="J364" s="41"/>
    </row>
    <row r="365" spans="1:10" x14ac:dyDescent="0.25">
      <c r="A365" s="11"/>
      <c r="B365" s="33" t="s">
        <v>518</v>
      </c>
      <c r="C365" s="36"/>
      <c r="D365" s="33"/>
      <c r="E365" s="34">
        <v>8498</v>
      </c>
      <c r="F365" s="35"/>
      <c r="G365" s="36"/>
      <c r="H365" s="33"/>
      <c r="I365" s="34">
        <v>54126</v>
      </c>
      <c r="J365" s="35"/>
    </row>
    <row r="366" spans="1:10" ht="15.75" thickBot="1" x14ac:dyDescent="0.3">
      <c r="A366" s="11"/>
      <c r="B366" s="45" t="s">
        <v>519</v>
      </c>
      <c r="C366" s="44"/>
      <c r="D366" s="45"/>
      <c r="E366" s="44" t="s">
        <v>523</v>
      </c>
      <c r="F366" s="47" t="s">
        <v>318</v>
      </c>
      <c r="G366" s="44"/>
      <c r="H366" s="45"/>
      <c r="I366" s="44" t="s">
        <v>524</v>
      </c>
      <c r="J366" s="47" t="s">
        <v>318</v>
      </c>
    </row>
    <row r="367" spans="1:10" ht="16.5" thickTop="1" thickBot="1" x14ac:dyDescent="0.3">
      <c r="A367" s="11"/>
      <c r="B367" s="51" t="s">
        <v>521</v>
      </c>
      <c r="C367" s="50"/>
      <c r="D367" s="51" t="s">
        <v>315</v>
      </c>
      <c r="E367" s="52">
        <v>4038</v>
      </c>
      <c r="F367" s="53"/>
      <c r="G367" s="50"/>
      <c r="H367" s="51" t="s">
        <v>315</v>
      </c>
      <c r="I367" s="52">
        <v>54123</v>
      </c>
      <c r="J367" s="53"/>
    </row>
  </sheetData>
  <mergeCells count="564">
    <mergeCell ref="A348:A367"/>
    <mergeCell ref="B348:AL348"/>
    <mergeCell ref="B349:AL349"/>
    <mergeCell ref="B350:AL350"/>
    <mergeCell ref="A315:A331"/>
    <mergeCell ref="B315:AL315"/>
    <mergeCell ref="B316:AL316"/>
    <mergeCell ref="A332:A347"/>
    <mergeCell ref="B332:AL332"/>
    <mergeCell ref="B333:AL333"/>
    <mergeCell ref="B334:AL334"/>
    <mergeCell ref="A239:A250"/>
    <mergeCell ref="B239:AL239"/>
    <mergeCell ref="B240:AL240"/>
    <mergeCell ref="B241:AL241"/>
    <mergeCell ref="A251:A314"/>
    <mergeCell ref="B251:AL251"/>
    <mergeCell ref="B252:AL252"/>
    <mergeCell ref="B253:AL253"/>
    <mergeCell ref="B284:AL284"/>
    <mergeCell ref="A166:A200"/>
    <mergeCell ref="B166:AL166"/>
    <mergeCell ref="B167:AL167"/>
    <mergeCell ref="B168:AL168"/>
    <mergeCell ref="B184:AL184"/>
    <mergeCell ref="A201:A238"/>
    <mergeCell ref="B201:AL201"/>
    <mergeCell ref="B202:AL202"/>
    <mergeCell ref="B203:AL203"/>
    <mergeCell ref="B221:AL221"/>
    <mergeCell ref="A98:A139"/>
    <mergeCell ref="B98:AL98"/>
    <mergeCell ref="B99:AL99"/>
    <mergeCell ref="B113:AL113"/>
    <mergeCell ref="A140:A165"/>
    <mergeCell ref="B140:AL140"/>
    <mergeCell ref="B141:AL141"/>
    <mergeCell ref="B142:AL142"/>
    <mergeCell ref="A49:A61"/>
    <mergeCell ref="B49:AL49"/>
    <mergeCell ref="B50:AL50"/>
    <mergeCell ref="B51:AL51"/>
    <mergeCell ref="A62:A97"/>
    <mergeCell ref="B62:AL62"/>
    <mergeCell ref="B63:AL63"/>
    <mergeCell ref="B64:AL64"/>
    <mergeCell ref="B81:AL81"/>
    <mergeCell ref="D362:J362"/>
    <mergeCell ref="A1:A2"/>
    <mergeCell ref="B1:AL1"/>
    <mergeCell ref="B2:AL2"/>
    <mergeCell ref="A3:A36"/>
    <mergeCell ref="B3:AL3"/>
    <mergeCell ref="B4:AL4"/>
    <mergeCell ref="A37:A48"/>
    <mergeCell ref="B37:AL37"/>
    <mergeCell ref="B38:AL38"/>
    <mergeCell ref="D353:J353"/>
    <mergeCell ref="B359:B360"/>
    <mergeCell ref="C359:C360"/>
    <mergeCell ref="D359:J359"/>
    <mergeCell ref="D360:J360"/>
    <mergeCell ref="D361:F361"/>
    <mergeCell ref="H361:J361"/>
    <mergeCell ref="C317:G317"/>
    <mergeCell ref="H317:L317"/>
    <mergeCell ref="B330:K330"/>
    <mergeCell ref="B331:C331"/>
    <mergeCell ref="D351:J351"/>
    <mergeCell ref="D352:F352"/>
    <mergeCell ref="H352:J352"/>
    <mergeCell ref="D293:E293"/>
    <mergeCell ref="H293:I293"/>
    <mergeCell ref="L293:M293"/>
    <mergeCell ref="P293:Q293"/>
    <mergeCell ref="T293:U293"/>
    <mergeCell ref="D294:E294"/>
    <mergeCell ref="H294:I294"/>
    <mergeCell ref="L294:M294"/>
    <mergeCell ref="P294:Q294"/>
    <mergeCell ref="T294:U294"/>
    <mergeCell ref="O290:O292"/>
    <mergeCell ref="P290:R290"/>
    <mergeCell ref="P291:R291"/>
    <mergeCell ref="P292:R292"/>
    <mergeCell ref="S290:S292"/>
    <mergeCell ref="T290:V292"/>
    <mergeCell ref="H290:J290"/>
    <mergeCell ref="H291:J291"/>
    <mergeCell ref="H292:J292"/>
    <mergeCell ref="K290:K292"/>
    <mergeCell ref="L290:N290"/>
    <mergeCell ref="L291:N291"/>
    <mergeCell ref="L292:N292"/>
    <mergeCell ref="B290:B292"/>
    <mergeCell ref="C290:C292"/>
    <mergeCell ref="D290:F290"/>
    <mergeCell ref="D291:F291"/>
    <mergeCell ref="D292:F292"/>
    <mergeCell ref="G290:G292"/>
    <mergeCell ref="D288:V288"/>
    <mergeCell ref="D289:E289"/>
    <mergeCell ref="H289:I289"/>
    <mergeCell ref="L289:M289"/>
    <mergeCell ref="P289:Q289"/>
    <mergeCell ref="T289:U289"/>
    <mergeCell ref="B285:V285"/>
    <mergeCell ref="B286:V286"/>
    <mergeCell ref="D287:E287"/>
    <mergeCell ref="H287:I287"/>
    <mergeCell ref="L287:M287"/>
    <mergeCell ref="P287:Q287"/>
    <mergeCell ref="T287:U287"/>
    <mergeCell ref="D262:E262"/>
    <mergeCell ref="H262:I262"/>
    <mergeCell ref="L262:M262"/>
    <mergeCell ref="P262:Q262"/>
    <mergeCell ref="T262:U262"/>
    <mergeCell ref="D263:E263"/>
    <mergeCell ref="H263:I263"/>
    <mergeCell ref="L263:M263"/>
    <mergeCell ref="P263:Q263"/>
    <mergeCell ref="T263:U263"/>
    <mergeCell ref="O259:O261"/>
    <mergeCell ref="P259:R259"/>
    <mergeCell ref="P260:R260"/>
    <mergeCell ref="P261:R261"/>
    <mergeCell ref="S259:S261"/>
    <mergeCell ref="T259:V261"/>
    <mergeCell ref="H259:J259"/>
    <mergeCell ref="H260:J260"/>
    <mergeCell ref="H261:J261"/>
    <mergeCell ref="K259:K261"/>
    <mergeCell ref="L259:N259"/>
    <mergeCell ref="L260:N260"/>
    <mergeCell ref="L261:N261"/>
    <mergeCell ref="B259:B261"/>
    <mergeCell ref="C259:C261"/>
    <mergeCell ref="D259:F259"/>
    <mergeCell ref="D260:F260"/>
    <mergeCell ref="D261:F261"/>
    <mergeCell ref="G259:G261"/>
    <mergeCell ref="D257:V257"/>
    <mergeCell ref="D258:E258"/>
    <mergeCell ref="H258:I258"/>
    <mergeCell ref="L258:M258"/>
    <mergeCell ref="P258:Q258"/>
    <mergeCell ref="T258:U258"/>
    <mergeCell ref="B228:U228"/>
    <mergeCell ref="B234:Q234"/>
    <mergeCell ref="B238:U238"/>
    <mergeCell ref="B254:V254"/>
    <mergeCell ref="B255:V255"/>
    <mergeCell ref="D256:E256"/>
    <mergeCell ref="H256:I256"/>
    <mergeCell ref="L256:M256"/>
    <mergeCell ref="P256:Q256"/>
    <mergeCell ref="T256:U256"/>
    <mergeCell ref="S223:S227"/>
    <mergeCell ref="T223:V223"/>
    <mergeCell ref="T224:V224"/>
    <mergeCell ref="T225:V225"/>
    <mergeCell ref="T226:V226"/>
    <mergeCell ref="T227:V227"/>
    <mergeCell ref="O223:O227"/>
    <mergeCell ref="P223:R223"/>
    <mergeCell ref="P224:R224"/>
    <mergeCell ref="P225:R225"/>
    <mergeCell ref="P226:R226"/>
    <mergeCell ref="P227:R227"/>
    <mergeCell ref="K223:K227"/>
    <mergeCell ref="L223:N223"/>
    <mergeCell ref="L224:N224"/>
    <mergeCell ref="L225:N225"/>
    <mergeCell ref="L226:N226"/>
    <mergeCell ref="L227:N227"/>
    <mergeCell ref="D227:F227"/>
    <mergeCell ref="G223:G227"/>
    <mergeCell ref="H223:J223"/>
    <mergeCell ref="H224:J224"/>
    <mergeCell ref="H225:J225"/>
    <mergeCell ref="H226:J226"/>
    <mergeCell ref="H227:J227"/>
    <mergeCell ref="B210:U210"/>
    <mergeCell ref="B216:Q216"/>
    <mergeCell ref="B220:U220"/>
    <mergeCell ref="D222:V222"/>
    <mergeCell ref="B223:B227"/>
    <mergeCell ref="C223:C227"/>
    <mergeCell ref="D223:F223"/>
    <mergeCell ref="D224:F224"/>
    <mergeCell ref="D225:F225"/>
    <mergeCell ref="D226:F226"/>
    <mergeCell ref="S205:S209"/>
    <mergeCell ref="T205:V205"/>
    <mergeCell ref="T206:V206"/>
    <mergeCell ref="T207:V207"/>
    <mergeCell ref="T208:V208"/>
    <mergeCell ref="T209:V209"/>
    <mergeCell ref="O205:O209"/>
    <mergeCell ref="P205:R205"/>
    <mergeCell ref="P206:R206"/>
    <mergeCell ref="P207:R207"/>
    <mergeCell ref="P208:R208"/>
    <mergeCell ref="P209:R209"/>
    <mergeCell ref="H206:J206"/>
    <mergeCell ref="H207:J207"/>
    <mergeCell ref="H208:J208"/>
    <mergeCell ref="H209:J209"/>
    <mergeCell ref="K205:K209"/>
    <mergeCell ref="L205:N205"/>
    <mergeCell ref="L206:N206"/>
    <mergeCell ref="L207:N207"/>
    <mergeCell ref="L208:N208"/>
    <mergeCell ref="L209:N209"/>
    <mergeCell ref="D204:V204"/>
    <mergeCell ref="B205:B209"/>
    <mergeCell ref="C205:C209"/>
    <mergeCell ref="D205:F205"/>
    <mergeCell ref="D206:F206"/>
    <mergeCell ref="D207:F207"/>
    <mergeCell ref="D208:F208"/>
    <mergeCell ref="D209:F209"/>
    <mergeCell ref="G205:G209"/>
    <mergeCell ref="H205:J205"/>
    <mergeCell ref="W188:W190"/>
    <mergeCell ref="X188:Z188"/>
    <mergeCell ref="X189:Z189"/>
    <mergeCell ref="X190:Z190"/>
    <mergeCell ref="D191:E191"/>
    <mergeCell ref="H191:I191"/>
    <mergeCell ref="L191:M191"/>
    <mergeCell ref="P191:Q191"/>
    <mergeCell ref="T191:U191"/>
    <mergeCell ref="X191:Y191"/>
    <mergeCell ref="O188:O190"/>
    <mergeCell ref="P188:R188"/>
    <mergeCell ref="P189:R189"/>
    <mergeCell ref="P190:R190"/>
    <mergeCell ref="S188:S190"/>
    <mergeCell ref="T188:V188"/>
    <mergeCell ref="T189:V189"/>
    <mergeCell ref="T190:V190"/>
    <mergeCell ref="H188:J188"/>
    <mergeCell ref="H189:J189"/>
    <mergeCell ref="H190:J190"/>
    <mergeCell ref="K188:K190"/>
    <mergeCell ref="L188:N188"/>
    <mergeCell ref="L189:N189"/>
    <mergeCell ref="L190:N190"/>
    <mergeCell ref="B188:B190"/>
    <mergeCell ref="C188:C190"/>
    <mergeCell ref="D188:F188"/>
    <mergeCell ref="D189:F189"/>
    <mergeCell ref="D190:F190"/>
    <mergeCell ref="G188:G190"/>
    <mergeCell ref="B185:Z185"/>
    <mergeCell ref="B186:Z186"/>
    <mergeCell ref="D187:E187"/>
    <mergeCell ref="H187:I187"/>
    <mergeCell ref="L187:M187"/>
    <mergeCell ref="P187:Q187"/>
    <mergeCell ref="T187:U187"/>
    <mergeCell ref="X187:Y187"/>
    <mergeCell ref="W172:W173"/>
    <mergeCell ref="X172:Z172"/>
    <mergeCell ref="X173:Z173"/>
    <mergeCell ref="D174:E174"/>
    <mergeCell ref="H174:I174"/>
    <mergeCell ref="L174:M174"/>
    <mergeCell ref="P174:Q174"/>
    <mergeCell ref="T174:U174"/>
    <mergeCell ref="X174:Y174"/>
    <mergeCell ref="L173:N173"/>
    <mergeCell ref="O172:O173"/>
    <mergeCell ref="P172:R172"/>
    <mergeCell ref="P173:R173"/>
    <mergeCell ref="S172:S173"/>
    <mergeCell ref="T172:V172"/>
    <mergeCell ref="T173:V173"/>
    <mergeCell ref="X171:Y171"/>
    <mergeCell ref="B172:B173"/>
    <mergeCell ref="C172:C173"/>
    <mergeCell ref="D172:F172"/>
    <mergeCell ref="D173:F173"/>
    <mergeCell ref="G172:G173"/>
    <mergeCell ref="H172:J172"/>
    <mergeCell ref="H173:J173"/>
    <mergeCell ref="K172:K173"/>
    <mergeCell ref="L172:N172"/>
    <mergeCell ref="B157:C157"/>
    <mergeCell ref="B161:C161"/>
    <mergeCell ref="C165:E165"/>
    <mergeCell ref="B169:Z169"/>
    <mergeCell ref="B170:Z170"/>
    <mergeCell ref="D171:E171"/>
    <mergeCell ref="H171:I171"/>
    <mergeCell ref="L171:M171"/>
    <mergeCell ref="P171:Q171"/>
    <mergeCell ref="T171:U171"/>
    <mergeCell ref="I137:I138"/>
    <mergeCell ref="J137:J138"/>
    <mergeCell ref="D143:E143"/>
    <mergeCell ref="B145:C145"/>
    <mergeCell ref="B149:C149"/>
    <mergeCell ref="B153:C153"/>
    <mergeCell ref="C137:C138"/>
    <mergeCell ref="D137:D138"/>
    <mergeCell ref="E137:E138"/>
    <mergeCell ref="F137:F138"/>
    <mergeCell ref="G137:G138"/>
    <mergeCell ref="H137:H138"/>
    <mergeCell ref="D130:J130"/>
    <mergeCell ref="C135:C136"/>
    <mergeCell ref="D135:D136"/>
    <mergeCell ref="E135:E136"/>
    <mergeCell ref="F135:F136"/>
    <mergeCell ref="G135:G136"/>
    <mergeCell ref="H135:H136"/>
    <mergeCell ref="I135:I136"/>
    <mergeCell ref="J135:J136"/>
    <mergeCell ref="B127:B128"/>
    <mergeCell ref="C127:C128"/>
    <mergeCell ref="D127:J127"/>
    <mergeCell ref="D128:J128"/>
    <mergeCell ref="D129:F129"/>
    <mergeCell ref="H129:J129"/>
    <mergeCell ref="J122:J123"/>
    <mergeCell ref="C124:C125"/>
    <mergeCell ref="D124:D125"/>
    <mergeCell ref="E124:E125"/>
    <mergeCell ref="F124:F125"/>
    <mergeCell ref="G124:G125"/>
    <mergeCell ref="H124:H125"/>
    <mergeCell ref="I124:I125"/>
    <mergeCell ref="J124:J125"/>
    <mergeCell ref="D116:F116"/>
    <mergeCell ref="H116:J116"/>
    <mergeCell ref="D117:J117"/>
    <mergeCell ref="C122:C123"/>
    <mergeCell ref="D122:D123"/>
    <mergeCell ref="E122:E123"/>
    <mergeCell ref="F122:F123"/>
    <mergeCell ref="G122:G123"/>
    <mergeCell ref="H122:H123"/>
    <mergeCell ref="I122:I123"/>
    <mergeCell ref="D108:F108"/>
    <mergeCell ref="H108:J108"/>
    <mergeCell ref="D109:J109"/>
    <mergeCell ref="B114:B115"/>
    <mergeCell ref="C114:C115"/>
    <mergeCell ref="D114:J114"/>
    <mergeCell ref="D115:J115"/>
    <mergeCell ref="D100:J100"/>
    <mergeCell ref="D101:F101"/>
    <mergeCell ref="H101:J101"/>
    <mergeCell ref="D102:J102"/>
    <mergeCell ref="B106:B107"/>
    <mergeCell ref="C106:C107"/>
    <mergeCell ref="D106:J106"/>
    <mergeCell ref="D107:J107"/>
    <mergeCell ref="AJ86:AL87"/>
    <mergeCell ref="D88:E88"/>
    <mergeCell ref="H88:I88"/>
    <mergeCell ref="L88:M88"/>
    <mergeCell ref="P88:Q88"/>
    <mergeCell ref="T88:U88"/>
    <mergeCell ref="X88:Y88"/>
    <mergeCell ref="AB88:AC88"/>
    <mergeCell ref="AF88:AG88"/>
    <mergeCell ref="AJ88:AK88"/>
    <mergeCell ref="AB86:AD86"/>
    <mergeCell ref="AB87:AD87"/>
    <mergeCell ref="AE86:AE87"/>
    <mergeCell ref="AF86:AH86"/>
    <mergeCell ref="AF87:AH87"/>
    <mergeCell ref="AI86:AI87"/>
    <mergeCell ref="S86:S87"/>
    <mergeCell ref="T86:V86"/>
    <mergeCell ref="T87:V87"/>
    <mergeCell ref="W86:W87"/>
    <mergeCell ref="X86:Z87"/>
    <mergeCell ref="AA86:AA87"/>
    <mergeCell ref="H87:J87"/>
    <mergeCell ref="K86:K87"/>
    <mergeCell ref="L86:N87"/>
    <mergeCell ref="O86:O87"/>
    <mergeCell ref="P86:R86"/>
    <mergeCell ref="P87:R87"/>
    <mergeCell ref="AJ84:AK84"/>
    <mergeCell ref="D85:N85"/>
    <mergeCell ref="P85:Z85"/>
    <mergeCell ref="AB85:AL85"/>
    <mergeCell ref="B86:B87"/>
    <mergeCell ref="C86:C87"/>
    <mergeCell ref="D86:F86"/>
    <mergeCell ref="D87:F87"/>
    <mergeCell ref="G86:G87"/>
    <mergeCell ref="H86:J86"/>
    <mergeCell ref="B82:AK82"/>
    <mergeCell ref="B83:AK83"/>
    <mergeCell ref="D84:E84"/>
    <mergeCell ref="H84:I84"/>
    <mergeCell ref="L84:M84"/>
    <mergeCell ref="P84:Q84"/>
    <mergeCell ref="T84:U84"/>
    <mergeCell ref="X84:Y84"/>
    <mergeCell ref="AB84:AC84"/>
    <mergeCell ref="AF84:AG84"/>
    <mergeCell ref="AJ69:AL70"/>
    <mergeCell ref="D71:E71"/>
    <mergeCell ref="H71:I71"/>
    <mergeCell ref="L71:M71"/>
    <mergeCell ref="P71:Q71"/>
    <mergeCell ref="T71:U71"/>
    <mergeCell ref="X71:Y71"/>
    <mergeCell ref="AB71:AC71"/>
    <mergeCell ref="AF71:AG71"/>
    <mergeCell ref="AJ71:AK71"/>
    <mergeCell ref="AB69:AD69"/>
    <mergeCell ref="AB70:AD70"/>
    <mergeCell ref="AE69:AE70"/>
    <mergeCell ref="AF69:AH69"/>
    <mergeCell ref="AF70:AH70"/>
    <mergeCell ref="AI69:AI70"/>
    <mergeCell ref="S69:S70"/>
    <mergeCell ref="T69:V69"/>
    <mergeCell ref="T70:V70"/>
    <mergeCell ref="W69:W70"/>
    <mergeCell ref="X69:Z70"/>
    <mergeCell ref="AA69:AA70"/>
    <mergeCell ref="H70:J70"/>
    <mergeCell ref="K69:K70"/>
    <mergeCell ref="L69:N70"/>
    <mergeCell ref="O69:O70"/>
    <mergeCell ref="P69:R69"/>
    <mergeCell ref="P70:R70"/>
    <mergeCell ref="AJ67:AK67"/>
    <mergeCell ref="D68:N68"/>
    <mergeCell ref="P68:Z68"/>
    <mergeCell ref="AB68:AL68"/>
    <mergeCell ref="B69:B70"/>
    <mergeCell ref="C69:C70"/>
    <mergeCell ref="D69:F69"/>
    <mergeCell ref="D70:F70"/>
    <mergeCell ref="G69:G70"/>
    <mergeCell ref="H69:J69"/>
    <mergeCell ref="B65:AK65"/>
    <mergeCell ref="B66:AK66"/>
    <mergeCell ref="D67:E67"/>
    <mergeCell ref="H67:I67"/>
    <mergeCell ref="L67:M67"/>
    <mergeCell ref="P67:Q67"/>
    <mergeCell ref="T67:U67"/>
    <mergeCell ref="X67:Y67"/>
    <mergeCell ref="AB67:AC67"/>
    <mergeCell ref="AF67:AG67"/>
    <mergeCell ref="D52:F52"/>
    <mergeCell ref="H52:J52"/>
    <mergeCell ref="D53:F53"/>
    <mergeCell ref="H53:J53"/>
    <mergeCell ref="D54:J54"/>
    <mergeCell ref="B55:E55"/>
    <mergeCell ref="H55:I55"/>
    <mergeCell ref="D41:F41"/>
    <mergeCell ref="H41:J41"/>
    <mergeCell ref="L41:N41"/>
    <mergeCell ref="P41:R41"/>
    <mergeCell ref="D42:J42"/>
    <mergeCell ref="L42:R42"/>
    <mergeCell ref="AB27:AC27"/>
    <mergeCell ref="AF27:AG27"/>
    <mergeCell ref="B39:B40"/>
    <mergeCell ref="C39:C40"/>
    <mergeCell ref="D39:J39"/>
    <mergeCell ref="D40:J40"/>
    <mergeCell ref="K39:K40"/>
    <mergeCell ref="L39:R40"/>
    <mergeCell ref="AE24:AE26"/>
    <mergeCell ref="AF24:AH24"/>
    <mergeCell ref="AF25:AH25"/>
    <mergeCell ref="AF26:AH26"/>
    <mergeCell ref="D27:E27"/>
    <mergeCell ref="H27:I27"/>
    <mergeCell ref="L27:M27"/>
    <mergeCell ref="P27:Q27"/>
    <mergeCell ref="T27:U27"/>
    <mergeCell ref="X27:Y27"/>
    <mergeCell ref="W24:W26"/>
    <mergeCell ref="X24:Z24"/>
    <mergeCell ref="X25:Z25"/>
    <mergeCell ref="X26:Z26"/>
    <mergeCell ref="AA24:AA26"/>
    <mergeCell ref="AB24:AD24"/>
    <mergeCell ref="AB25:AD25"/>
    <mergeCell ref="AB26:AD26"/>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AB11:AC11"/>
    <mergeCell ref="AF11:AG11"/>
    <mergeCell ref="B21:AH21"/>
    <mergeCell ref="B22:AH22"/>
    <mergeCell ref="B23:AH23"/>
    <mergeCell ref="B24:B26"/>
    <mergeCell ref="C24:C26"/>
    <mergeCell ref="D24:F24"/>
    <mergeCell ref="D25:F25"/>
    <mergeCell ref="D26:F26"/>
    <mergeCell ref="AE8:AE10"/>
    <mergeCell ref="AF8:AH8"/>
    <mergeCell ref="AF9:AH9"/>
    <mergeCell ref="AF10:AH10"/>
    <mergeCell ref="D11:E11"/>
    <mergeCell ref="H11:I11"/>
    <mergeCell ref="L11:M11"/>
    <mergeCell ref="P11:Q11"/>
    <mergeCell ref="T11:U11"/>
    <mergeCell ref="X11:Y11"/>
    <mergeCell ref="W8:W10"/>
    <mergeCell ref="X8:Z8"/>
    <mergeCell ref="X9:Z9"/>
    <mergeCell ref="X10:Z10"/>
    <mergeCell ref="AA8:AA10"/>
    <mergeCell ref="AB8:AD8"/>
    <mergeCell ref="AB9:AD9"/>
    <mergeCell ref="AB10:AD10"/>
    <mergeCell ref="O8:O10"/>
    <mergeCell ref="P8:R8"/>
    <mergeCell ref="P9:R9"/>
    <mergeCell ref="P10:R10"/>
    <mergeCell ref="S8:S10"/>
    <mergeCell ref="T8:V8"/>
    <mergeCell ref="T9:V9"/>
    <mergeCell ref="T10:V10"/>
    <mergeCell ref="H9:J9"/>
    <mergeCell ref="H10:J10"/>
    <mergeCell ref="K8:K10"/>
    <mergeCell ref="L8:N8"/>
    <mergeCell ref="L9:N9"/>
    <mergeCell ref="L10:N10"/>
    <mergeCell ref="B5:AH5"/>
    <mergeCell ref="B6:AH6"/>
    <mergeCell ref="B7:AH7"/>
    <mergeCell ref="B8:B10"/>
    <mergeCell ref="C8:C10"/>
    <mergeCell ref="D8:F8"/>
    <mergeCell ref="D9:F9"/>
    <mergeCell ref="D10:F10"/>
    <mergeCell ref="G8:G10"/>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3" width="4" bestFit="1" customWidth="1"/>
    <col min="4" max="4" width="3" customWidth="1"/>
    <col min="5" max="5" width="10.7109375" customWidth="1"/>
    <col min="6" max="6" width="7.140625" customWidth="1"/>
    <col min="7" max="7" width="2.5703125" bestFit="1" customWidth="1"/>
    <col min="8" max="8" width="4.28515625" customWidth="1"/>
    <col min="9" max="9" width="9.7109375" customWidth="1"/>
    <col min="10" max="10" width="2.140625" customWidth="1"/>
    <col min="11" max="11" width="4.85546875" bestFit="1" customWidth="1"/>
    <col min="12" max="12" width="2.5703125" bestFit="1" customWidth="1"/>
    <col min="13" max="13" width="4.85546875" bestFit="1" customWidth="1"/>
    <col min="16" max="16" width="1.85546875" bestFit="1" customWidth="1"/>
    <col min="17" max="17" width="4.85546875" bestFit="1" customWidth="1"/>
    <col min="20" max="20" width="4.5703125" customWidth="1"/>
    <col min="21" max="21" width="12.140625" customWidth="1"/>
    <col min="22" max="22" width="23" customWidth="1"/>
    <col min="24" max="24" width="4.7109375" customWidth="1"/>
    <col min="25" max="25" width="12.28515625" customWidth="1"/>
    <col min="26" max="26" width="23.28515625" customWidth="1"/>
    <col min="28" max="28" width="1.85546875" bestFit="1" customWidth="1"/>
    <col min="29" max="29" width="5.7109375" bestFit="1" customWidth="1"/>
  </cols>
  <sheetData>
    <row r="1" spans="1:30" ht="15" customHeight="1" x14ac:dyDescent="0.25">
      <c r="A1" s="7" t="s">
        <v>9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91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2" t="s">
        <v>91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1"/>
      <c r="B6" s="17"/>
      <c r="C6" s="17"/>
      <c r="D6" s="54" t="s">
        <v>349</v>
      </c>
      <c r="E6" s="54"/>
      <c r="F6" s="54"/>
      <c r="G6" s="17"/>
      <c r="H6" s="54" t="s">
        <v>364</v>
      </c>
      <c r="I6" s="54"/>
      <c r="J6" s="54"/>
    </row>
    <row r="7" spans="1:30" x14ac:dyDescent="0.25">
      <c r="A7" s="11"/>
      <c r="B7" s="17"/>
      <c r="C7" s="17"/>
      <c r="D7" s="55">
        <v>41820</v>
      </c>
      <c r="E7" s="55"/>
      <c r="F7" s="55"/>
      <c r="G7" s="17"/>
      <c r="H7" s="55">
        <v>41639</v>
      </c>
      <c r="I7" s="55"/>
      <c r="J7" s="55"/>
    </row>
    <row r="8" spans="1:30" ht="15.75" thickBot="1" x14ac:dyDescent="0.3">
      <c r="A8" s="11"/>
      <c r="B8" s="61"/>
      <c r="C8" s="61"/>
      <c r="D8" s="58" t="s">
        <v>299</v>
      </c>
      <c r="E8" s="58"/>
      <c r="F8" s="58"/>
      <c r="G8" s="58"/>
      <c r="H8" s="58"/>
      <c r="I8" s="58"/>
      <c r="J8" s="58"/>
    </row>
    <row r="9" spans="1:30" ht="15.75" thickTop="1" x14ac:dyDescent="0.25">
      <c r="A9" s="11"/>
      <c r="B9" s="33" t="s">
        <v>528</v>
      </c>
      <c r="C9" s="36"/>
      <c r="D9" s="33" t="s">
        <v>315</v>
      </c>
      <c r="E9" s="34">
        <v>783484</v>
      </c>
      <c r="F9" s="35"/>
      <c r="G9" s="36"/>
      <c r="H9" s="33" t="s">
        <v>315</v>
      </c>
      <c r="I9" s="34">
        <v>1300131</v>
      </c>
      <c r="J9" s="35"/>
    </row>
    <row r="10" spans="1:30" x14ac:dyDescent="0.25">
      <c r="A10" s="11"/>
      <c r="B10" s="39" t="s">
        <v>196</v>
      </c>
      <c r="C10" s="38"/>
      <c r="D10" s="39"/>
      <c r="E10" s="38" t="s">
        <v>316</v>
      </c>
      <c r="F10" s="41"/>
      <c r="G10" s="38"/>
      <c r="H10" s="39"/>
      <c r="I10" s="38" t="s">
        <v>316</v>
      </c>
      <c r="J10" s="41"/>
    </row>
    <row r="11" spans="1:30" x14ac:dyDescent="0.25">
      <c r="A11" s="11"/>
      <c r="B11" s="33" t="s">
        <v>529</v>
      </c>
      <c r="C11" s="36"/>
      <c r="D11" s="33"/>
      <c r="E11" s="36" t="s">
        <v>530</v>
      </c>
      <c r="F11" s="35" t="s">
        <v>318</v>
      </c>
      <c r="G11" s="36"/>
      <c r="H11" s="33"/>
      <c r="I11" s="36" t="s">
        <v>531</v>
      </c>
      <c r="J11" s="35" t="s">
        <v>318</v>
      </c>
    </row>
    <row r="12" spans="1:30" x14ac:dyDescent="0.25">
      <c r="A12" s="11"/>
      <c r="B12" s="39" t="s">
        <v>532</v>
      </c>
      <c r="C12" s="38"/>
      <c r="D12" s="39"/>
      <c r="E12" s="38" t="s">
        <v>533</v>
      </c>
      <c r="F12" s="41" t="s">
        <v>318</v>
      </c>
      <c r="G12" s="38"/>
      <c r="H12" s="39"/>
      <c r="I12" s="38" t="s">
        <v>534</v>
      </c>
      <c r="J12" s="41" t="s">
        <v>318</v>
      </c>
    </row>
    <row r="13" spans="1:30" ht="15.75" thickBot="1" x14ac:dyDescent="0.3">
      <c r="A13" s="11"/>
      <c r="B13" s="62" t="s">
        <v>535</v>
      </c>
      <c r="C13" s="63"/>
      <c r="D13" s="62"/>
      <c r="E13" s="63" t="s">
        <v>536</v>
      </c>
      <c r="F13" s="64" t="s">
        <v>318</v>
      </c>
      <c r="G13" s="63"/>
      <c r="H13" s="62"/>
      <c r="I13" s="110">
        <v>1799</v>
      </c>
      <c r="J13" s="64"/>
    </row>
    <row r="14" spans="1:30" ht="16.5" thickTop="1" thickBot="1" x14ac:dyDescent="0.3">
      <c r="A14" s="11"/>
      <c r="B14" s="65" t="s">
        <v>537</v>
      </c>
      <c r="C14" s="66"/>
      <c r="D14" s="65" t="s">
        <v>315</v>
      </c>
      <c r="E14" s="67">
        <v>714471</v>
      </c>
      <c r="F14" s="68"/>
      <c r="G14" s="66"/>
      <c r="H14" s="65" t="s">
        <v>315</v>
      </c>
      <c r="I14" s="67">
        <v>783484</v>
      </c>
      <c r="J14" s="68"/>
    </row>
    <row r="15" spans="1:30" ht="15.75" thickTop="1" x14ac:dyDescent="0.25">
      <c r="A15" s="11" t="s">
        <v>915</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22" t="s">
        <v>538</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x14ac:dyDescent="0.25">
      <c r="A17" s="11"/>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x14ac:dyDescent="0.25">
      <c r="A18" s="11"/>
      <c r="B18" s="17"/>
      <c r="C18" s="77"/>
      <c r="D18" s="55">
        <v>41820</v>
      </c>
      <c r="E18" s="55"/>
      <c r="F18" s="55"/>
      <c r="G18" s="77"/>
      <c r="H18" s="55">
        <v>41639</v>
      </c>
      <c r="I18" s="55"/>
      <c r="J18" s="55"/>
    </row>
    <row r="19" spans="1:30" ht="15.75" thickBot="1" x14ac:dyDescent="0.3">
      <c r="A19" s="11"/>
      <c r="B19" s="61"/>
      <c r="C19" s="61"/>
      <c r="D19" s="58" t="s">
        <v>299</v>
      </c>
      <c r="E19" s="58"/>
      <c r="F19" s="58"/>
      <c r="G19" s="58"/>
      <c r="H19" s="58"/>
      <c r="I19" s="58"/>
      <c r="J19" s="58"/>
    </row>
    <row r="20" spans="1:30" ht="15.75" thickTop="1" x14ac:dyDescent="0.25">
      <c r="A20" s="11"/>
      <c r="B20" s="33" t="s">
        <v>539</v>
      </c>
      <c r="C20" s="36"/>
      <c r="D20" s="33" t="s">
        <v>315</v>
      </c>
      <c r="E20" s="34">
        <v>723089</v>
      </c>
      <c r="F20" s="35"/>
      <c r="G20" s="36"/>
      <c r="H20" s="33" t="s">
        <v>315</v>
      </c>
      <c r="I20" s="34">
        <v>792547</v>
      </c>
      <c r="J20" s="35"/>
    </row>
    <row r="21" spans="1:30" ht="15.75" thickBot="1" x14ac:dyDescent="0.3">
      <c r="A21" s="11"/>
      <c r="B21" s="45" t="s">
        <v>540</v>
      </c>
      <c r="C21" s="44"/>
      <c r="D21" s="45"/>
      <c r="E21" s="46">
        <v>8618</v>
      </c>
      <c r="F21" s="47"/>
      <c r="G21" s="44"/>
      <c r="H21" s="45"/>
      <c r="I21" s="46">
        <v>9063</v>
      </c>
      <c r="J21" s="47"/>
    </row>
    <row r="22" spans="1:30" ht="16.5" thickTop="1" thickBot="1" x14ac:dyDescent="0.3">
      <c r="A22" s="11"/>
      <c r="B22" s="51" t="s">
        <v>541</v>
      </c>
      <c r="C22" s="50"/>
      <c r="D22" s="51" t="s">
        <v>315</v>
      </c>
      <c r="E22" s="52">
        <v>714471</v>
      </c>
      <c r="F22" s="53"/>
      <c r="G22" s="50"/>
      <c r="H22" s="51" t="s">
        <v>315</v>
      </c>
      <c r="I22" s="52">
        <v>783484</v>
      </c>
      <c r="J22" s="53"/>
    </row>
    <row r="23" spans="1:30" ht="15.75" thickTop="1" x14ac:dyDescent="0.25">
      <c r="A23" s="11" t="s">
        <v>916</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164" t="s">
        <v>917</v>
      </c>
      <c r="C25" s="164"/>
      <c r="D25" s="164"/>
      <c r="E25" s="164"/>
      <c r="F25" s="164"/>
      <c r="G25" s="164"/>
      <c r="H25" s="164"/>
      <c r="I25" s="164"/>
      <c r="J25" s="164"/>
      <c r="K25" s="164"/>
      <c r="L25" s="164"/>
      <c r="M25" s="164"/>
      <c r="N25" s="164"/>
      <c r="O25" s="164"/>
      <c r="P25" s="164"/>
      <c r="Q25" s="164"/>
      <c r="R25" s="164"/>
      <c r="S25" s="164"/>
      <c r="T25" s="164"/>
      <c r="U25" s="164"/>
      <c r="V25" s="164"/>
      <c r="W25" s="164"/>
      <c r="X25" s="164"/>
      <c r="Y25" s="164"/>
      <c r="Z25" s="164"/>
      <c r="AA25" s="164"/>
      <c r="AB25" s="164"/>
      <c r="AC25" s="164"/>
      <c r="AD25" s="164"/>
    </row>
    <row r="26" spans="1:30" x14ac:dyDescent="0.25">
      <c r="A26" s="11"/>
      <c r="B26" s="125"/>
      <c r="C26" s="125"/>
      <c r="D26" s="125"/>
      <c r="E26" s="125"/>
      <c r="F26" s="125"/>
      <c r="G26" s="125"/>
      <c r="H26" s="125"/>
      <c r="I26" s="125"/>
      <c r="J26" s="125"/>
      <c r="K26" s="125"/>
      <c r="L26" s="125"/>
      <c r="M26" s="125"/>
      <c r="N26" s="125"/>
      <c r="O26" s="125"/>
      <c r="P26" s="125"/>
      <c r="Q26" s="125"/>
      <c r="R26" s="125"/>
      <c r="S26" s="125"/>
      <c r="T26" s="125"/>
      <c r="U26" s="125"/>
      <c r="V26" s="125"/>
      <c r="W26" s="125"/>
      <c r="X26" s="125"/>
      <c r="Y26" s="125"/>
      <c r="Z26" s="125"/>
      <c r="AA26" s="125"/>
      <c r="AB26" s="125"/>
      <c r="AC26" s="125"/>
      <c r="AD26" s="125"/>
    </row>
    <row r="27" spans="1:30" ht="15.75" thickBot="1" x14ac:dyDescent="0.3">
      <c r="A27" s="11"/>
      <c r="B27" s="61"/>
      <c r="C27" s="100">
        <v>41820</v>
      </c>
      <c r="D27" s="100"/>
      <c r="E27" s="100"/>
      <c r="F27" s="100"/>
      <c r="G27" s="100"/>
      <c r="H27" s="100">
        <v>41639</v>
      </c>
      <c r="I27" s="100"/>
      <c r="J27" s="100"/>
      <c r="K27" s="100"/>
      <c r="L27" s="100"/>
    </row>
    <row r="28" spans="1:30" ht="15.75" thickTop="1" x14ac:dyDescent="0.25">
      <c r="A28" s="11"/>
      <c r="B28" s="33" t="s">
        <v>543</v>
      </c>
      <c r="C28" s="32"/>
      <c r="D28" s="36"/>
      <c r="E28" s="33"/>
      <c r="F28" s="36">
        <v>972</v>
      </c>
      <c r="G28" s="35"/>
      <c r="H28" s="32"/>
      <c r="I28" s="36"/>
      <c r="J28" s="33"/>
      <c r="K28" s="34">
        <v>1053</v>
      </c>
      <c r="L28" s="35"/>
    </row>
    <row r="29" spans="1:30" x14ac:dyDescent="0.25">
      <c r="A29" s="11"/>
      <c r="B29" s="39" t="s">
        <v>499</v>
      </c>
      <c r="C29" s="42"/>
      <c r="D29" s="38"/>
      <c r="E29" s="39"/>
      <c r="F29" s="38">
        <v>26.9</v>
      </c>
      <c r="G29" s="41"/>
      <c r="H29" s="42"/>
      <c r="I29" s="38"/>
      <c r="J29" s="39"/>
      <c r="K29" s="38">
        <v>27.3</v>
      </c>
      <c r="L29" s="41"/>
    </row>
    <row r="30" spans="1:30" x14ac:dyDescent="0.25">
      <c r="A30" s="11"/>
      <c r="B30" s="33" t="s">
        <v>544</v>
      </c>
      <c r="C30" s="32"/>
      <c r="D30" s="36"/>
      <c r="E30" s="33"/>
      <c r="F30" s="36">
        <v>71.599999999999994</v>
      </c>
      <c r="G30" s="35" t="s">
        <v>467</v>
      </c>
      <c r="H30" s="32"/>
      <c r="I30" s="36"/>
      <c r="J30" s="33"/>
      <c r="K30" s="36">
        <v>71.7</v>
      </c>
      <c r="L30" s="35" t="s">
        <v>467</v>
      </c>
    </row>
    <row r="31" spans="1:30" x14ac:dyDescent="0.25">
      <c r="A31" s="11"/>
      <c r="B31" s="39" t="s">
        <v>501</v>
      </c>
      <c r="C31" s="42"/>
      <c r="D31" s="38"/>
      <c r="E31" s="39"/>
      <c r="F31" s="38">
        <v>766</v>
      </c>
      <c r="G31" s="41"/>
      <c r="H31" s="42"/>
      <c r="I31" s="38"/>
      <c r="J31" s="39"/>
      <c r="K31" s="38">
        <v>766</v>
      </c>
      <c r="L31" s="41"/>
    </row>
    <row r="32" spans="1:30" ht="26.25" x14ac:dyDescent="0.25">
      <c r="A32" s="11"/>
      <c r="B32" s="33" t="s">
        <v>502</v>
      </c>
      <c r="C32" s="32"/>
      <c r="D32" s="36"/>
      <c r="E32" s="33" t="s">
        <v>315</v>
      </c>
      <c r="F32" s="36">
        <v>728</v>
      </c>
      <c r="G32" s="35"/>
      <c r="H32" s="32"/>
      <c r="I32" s="36"/>
      <c r="J32" s="33" t="s">
        <v>315</v>
      </c>
      <c r="K32" s="36">
        <v>737</v>
      </c>
      <c r="L32" s="35"/>
    </row>
    <row r="33" spans="1:30" ht="26.25" x14ac:dyDescent="0.25">
      <c r="A33" s="11"/>
      <c r="B33" s="39" t="s">
        <v>503</v>
      </c>
      <c r="C33" s="42"/>
      <c r="D33" s="38"/>
      <c r="E33" s="39"/>
      <c r="F33" s="38">
        <v>95.3</v>
      </c>
      <c r="G33" s="41" t="s">
        <v>467</v>
      </c>
      <c r="H33" s="42"/>
      <c r="I33" s="38"/>
      <c r="J33" s="39"/>
      <c r="K33" s="38">
        <v>94.7</v>
      </c>
      <c r="L33" s="41" t="s">
        <v>467</v>
      </c>
    </row>
    <row r="34" spans="1:30" ht="26.25" x14ac:dyDescent="0.25">
      <c r="A34" s="11"/>
      <c r="B34" s="33" t="s">
        <v>504</v>
      </c>
      <c r="C34" s="32"/>
      <c r="D34" s="36"/>
      <c r="E34" s="33"/>
      <c r="F34" s="36">
        <v>70.599999999999994</v>
      </c>
      <c r="G34" s="35" t="s">
        <v>467</v>
      </c>
      <c r="H34" s="32"/>
      <c r="I34" s="36"/>
      <c r="J34" s="33"/>
      <c r="K34" s="36">
        <v>70</v>
      </c>
      <c r="L34" s="35" t="s">
        <v>467</v>
      </c>
    </row>
    <row r="35" spans="1:30" ht="26.25" x14ac:dyDescent="0.25">
      <c r="A35" s="11"/>
      <c r="B35" s="39" t="s">
        <v>506</v>
      </c>
      <c r="C35" s="38" t="s">
        <v>507</v>
      </c>
      <c r="D35" s="38"/>
      <c r="E35" s="39"/>
      <c r="F35" s="38">
        <v>34.9</v>
      </c>
      <c r="G35" s="41" t="s">
        <v>467</v>
      </c>
      <c r="H35" s="38" t="s">
        <v>507</v>
      </c>
      <c r="I35" s="38"/>
      <c r="J35" s="39"/>
      <c r="K35" s="38">
        <v>34.700000000000003</v>
      </c>
      <c r="L35" s="41" t="s">
        <v>467</v>
      </c>
    </row>
    <row r="36" spans="1:30" x14ac:dyDescent="0.25">
      <c r="A36" s="11"/>
      <c r="B36" s="32"/>
      <c r="C36" s="36" t="s">
        <v>545</v>
      </c>
      <c r="D36" s="36"/>
      <c r="E36" s="33"/>
      <c r="F36" s="36">
        <v>5.6</v>
      </c>
      <c r="G36" s="35" t="s">
        <v>467</v>
      </c>
      <c r="H36" s="36" t="s">
        <v>545</v>
      </c>
      <c r="I36" s="36"/>
      <c r="J36" s="33"/>
      <c r="K36" s="36">
        <v>5.6</v>
      </c>
      <c r="L36" s="35" t="s">
        <v>467</v>
      </c>
    </row>
    <row r="37" spans="1:30" x14ac:dyDescent="0.25">
      <c r="A37" s="11"/>
      <c r="B37" s="42"/>
      <c r="C37" s="38" t="s">
        <v>510</v>
      </c>
      <c r="D37" s="38"/>
      <c r="E37" s="39"/>
      <c r="F37" s="38">
        <v>5.3</v>
      </c>
      <c r="G37" s="41" t="s">
        <v>467</v>
      </c>
      <c r="H37" s="38" t="s">
        <v>509</v>
      </c>
      <c r="I37" s="38"/>
      <c r="J37" s="39"/>
      <c r="K37" s="38">
        <v>5.5</v>
      </c>
      <c r="L37" s="41" t="s">
        <v>467</v>
      </c>
    </row>
    <row r="38" spans="1:30" x14ac:dyDescent="0.25">
      <c r="A38" s="11"/>
      <c r="B38" s="32"/>
      <c r="C38" s="36" t="s">
        <v>509</v>
      </c>
      <c r="D38" s="36"/>
      <c r="E38" s="33"/>
      <c r="F38" s="36">
        <v>4.9000000000000004</v>
      </c>
      <c r="G38" s="35" t="s">
        <v>467</v>
      </c>
      <c r="H38" s="36" t="s">
        <v>510</v>
      </c>
      <c r="I38" s="36"/>
      <c r="J38" s="33"/>
      <c r="K38" s="36">
        <v>5.0999999999999996</v>
      </c>
      <c r="L38" s="35" t="s">
        <v>467</v>
      </c>
    </row>
    <row r="39" spans="1:30" ht="15.75" thickBot="1" x14ac:dyDescent="0.3">
      <c r="A39" s="11"/>
      <c r="B39" s="48"/>
      <c r="C39" s="44" t="s">
        <v>511</v>
      </c>
      <c r="D39" s="44"/>
      <c r="E39" s="45"/>
      <c r="F39" s="44">
        <v>4.9000000000000004</v>
      </c>
      <c r="G39" s="47" t="s">
        <v>467</v>
      </c>
      <c r="H39" s="44" t="s">
        <v>546</v>
      </c>
      <c r="I39" s="44"/>
      <c r="J39" s="45"/>
      <c r="K39" s="44">
        <v>4.9000000000000004</v>
      </c>
      <c r="L39" s="47" t="s">
        <v>467</v>
      </c>
    </row>
    <row r="40" spans="1:30" ht="15.75" thickTop="1" x14ac:dyDescent="0.25">
      <c r="A40" s="11"/>
      <c r="B40" s="112" t="s">
        <v>512</v>
      </c>
      <c r="C40" s="112"/>
      <c r="D40" s="112"/>
      <c r="E40" s="112"/>
      <c r="F40" s="112"/>
      <c r="G40" s="112"/>
      <c r="H40" s="112"/>
      <c r="I40" s="112"/>
      <c r="J40" s="112"/>
      <c r="K40" s="112"/>
      <c r="L40" s="41"/>
    </row>
    <row r="41" spans="1:30" ht="26.25" x14ac:dyDescent="0.25">
      <c r="A41" s="11"/>
      <c r="B41" s="39" t="s">
        <v>513</v>
      </c>
    </row>
    <row r="42" spans="1:30" ht="15" customHeight="1" x14ac:dyDescent="0.25">
      <c r="A42" s="11" t="s">
        <v>918</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24" t="s">
        <v>54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11"/>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x14ac:dyDescent="0.25">
      <c r="A45" s="11"/>
      <c r="B45" s="17"/>
      <c r="C45" s="15"/>
      <c r="D45" s="54" t="s">
        <v>349</v>
      </c>
      <c r="E45" s="54"/>
      <c r="F45" s="54"/>
      <c r="G45" s="15"/>
      <c r="H45" s="54" t="s">
        <v>364</v>
      </c>
      <c r="I45" s="54"/>
      <c r="J45" s="54"/>
    </row>
    <row r="46" spans="1:30" x14ac:dyDescent="0.25">
      <c r="A46" s="11"/>
      <c r="B46" s="17"/>
      <c r="C46" s="17"/>
      <c r="D46" s="55">
        <v>41820</v>
      </c>
      <c r="E46" s="55"/>
      <c r="F46" s="55"/>
      <c r="G46" s="17"/>
      <c r="H46" s="55">
        <v>41639</v>
      </c>
      <c r="I46" s="55"/>
      <c r="J46" s="55"/>
    </row>
    <row r="47" spans="1:30" ht="15.75" thickBot="1" x14ac:dyDescent="0.3">
      <c r="A47" s="11"/>
      <c r="B47" s="61"/>
      <c r="C47" s="61"/>
      <c r="D47" s="58" t="s">
        <v>299</v>
      </c>
      <c r="E47" s="58"/>
      <c r="F47" s="58"/>
      <c r="G47" s="58"/>
      <c r="H47" s="58"/>
      <c r="I47" s="58"/>
      <c r="J47" s="58"/>
    </row>
    <row r="48" spans="1:30" ht="15.75" thickTop="1" x14ac:dyDescent="0.25">
      <c r="A48" s="11"/>
      <c r="B48" s="33" t="s">
        <v>528</v>
      </c>
      <c r="C48" s="36"/>
      <c r="D48" s="33" t="s">
        <v>315</v>
      </c>
      <c r="E48" s="34">
        <v>9063</v>
      </c>
      <c r="F48" s="35"/>
      <c r="G48" s="36"/>
      <c r="H48" s="33" t="s">
        <v>315</v>
      </c>
      <c r="I48" s="34">
        <v>11624</v>
      </c>
      <c r="J48" s="35"/>
    </row>
    <row r="49" spans="1:30" x14ac:dyDescent="0.25">
      <c r="A49" s="11"/>
      <c r="B49" s="39" t="s">
        <v>548</v>
      </c>
      <c r="C49" s="38"/>
      <c r="D49" s="39"/>
      <c r="E49" s="38">
        <v>533</v>
      </c>
      <c r="F49" s="41"/>
      <c r="G49" s="38"/>
      <c r="H49" s="39"/>
      <c r="I49" s="38" t="s">
        <v>549</v>
      </c>
      <c r="J49" s="41" t="s">
        <v>318</v>
      </c>
    </row>
    <row r="50" spans="1:30" ht="15.75" thickBot="1" x14ac:dyDescent="0.3">
      <c r="A50" s="11"/>
      <c r="B50" s="62" t="s">
        <v>550</v>
      </c>
      <c r="C50" s="63"/>
      <c r="D50" s="62"/>
      <c r="E50" s="63" t="s">
        <v>551</v>
      </c>
      <c r="F50" s="64" t="s">
        <v>318</v>
      </c>
      <c r="G50" s="63"/>
      <c r="H50" s="62"/>
      <c r="I50" s="63" t="s">
        <v>552</v>
      </c>
      <c r="J50" s="64" t="s">
        <v>318</v>
      </c>
    </row>
    <row r="51" spans="1:30" ht="16.5" thickTop="1" thickBot="1" x14ac:dyDescent="0.3">
      <c r="A51" s="11"/>
      <c r="B51" s="65" t="s">
        <v>537</v>
      </c>
      <c r="C51" s="66"/>
      <c r="D51" s="65" t="s">
        <v>315</v>
      </c>
      <c r="E51" s="67">
        <v>8618</v>
      </c>
      <c r="F51" s="68"/>
      <c r="G51" s="66"/>
      <c r="H51" s="65" t="s">
        <v>315</v>
      </c>
      <c r="I51" s="67">
        <v>9063</v>
      </c>
      <c r="J51" s="68"/>
    </row>
    <row r="52" spans="1:30" ht="15.75" thickTop="1" x14ac:dyDescent="0.25">
      <c r="A52" s="11" t="s">
        <v>919</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22" t="s">
        <v>555</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x14ac:dyDescent="0.25">
      <c r="A54" s="11"/>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x14ac:dyDescent="0.25">
      <c r="A55" s="11"/>
      <c r="B55" s="24"/>
      <c r="C55" s="24"/>
      <c r="D55" s="54" t="s">
        <v>556</v>
      </c>
      <c r="E55" s="54"/>
      <c r="F55" s="54"/>
      <c r="G55" s="24"/>
      <c r="H55" s="54" t="s">
        <v>558</v>
      </c>
      <c r="I55" s="54"/>
      <c r="J55" s="54"/>
      <c r="K55" s="24"/>
      <c r="L55" s="54" t="s">
        <v>559</v>
      </c>
      <c r="M55" s="54"/>
      <c r="N55" s="54"/>
      <c r="O55" s="24"/>
      <c r="P55" s="54" t="s">
        <v>560</v>
      </c>
      <c r="Q55" s="54"/>
      <c r="R55" s="54"/>
      <c r="S55" s="24"/>
      <c r="T55" s="54" t="s">
        <v>561</v>
      </c>
      <c r="U55" s="54"/>
      <c r="V55" s="54"/>
      <c r="W55" s="24"/>
      <c r="X55" s="54" t="s">
        <v>562</v>
      </c>
      <c r="Y55" s="54"/>
      <c r="Z55" s="54"/>
      <c r="AA55" s="24"/>
      <c r="AB55" s="54" t="s">
        <v>139</v>
      </c>
      <c r="AC55" s="54"/>
      <c r="AD55" s="54"/>
    </row>
    <row r="56" spans="1:30" x14ac:dyDescent="0.25">
      <c r="A56" s="11"/>
      <c r="B56" s="24"/>
      <c r="C56" s="24"/>
      <c r="D56" s="54" t="s">
        <v>557</v>
      </c>
      <c r="E56" s="54"/>
      <c r="F56" s="54"/>
      <c r="G56" s="24"/>
      <c r="H56" s="54" t="s">
        <v>557</v>
      </c>
      <c r="I56" s="54"/>
      <c r="J56" s="54"/>
      <c r="K56" s="24"/>
      <c r="L56" s="54" t="s">
        <v>557</v>
      </c>
      <c r="M56" s="54"/>
      <c r="N56" s="54"/>
      <c r="O56" s="24"/>
      <c r="P56" s="54"/>
      <c r="Q56" s="54"/>
      <c r="R56" s="54"/>
      <c r="S56" s="24"/>
      <c r="T56" s="54"/>
      <c r="U56" s="54"/>
      <c r="V56" s="54"/>
      <c r="W56" s="24"/>
      <c r="X56" s="54"/>
      <c r="Y56" s="54"/>
      <c r="Z56" s="54"/>
      <c r="AA56" s="24"/>
      <c r="AB56" s="54"/>
      <c r="AC56" s="54"/>
      <c r="AD56" s="54"/>
    </row>
    <row r="57" spans="1:30" ht="15.75" thickBot="1" x14ac:dyDescent="0.3">
      <c r="A57" s="11"/>
      <c r="B57" s="58" t="s">
        <v>299</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row>
    <row r="58" spans="1:30" ht="15.75" thickTop="1" x14ac:dyDescent="0.25">
      <c r="A58" s="11"/>
      <c r="B58" s="117">
        <v>41820</v>
      </c>
      <c r="C58" s="36"/>
      <c r="D58" s="33" t="s">
        <v>315</v>
      </c>
      <c r="E58" s="36">
        <v>571</v>
      </c>
      <c r="F58" s="35"/>
      <c r="G58" s="36"/>
      <c r="H58" s="33" t="s">
        <v>315</v>
      </c>
      <c r="I58" s="34">
        <v>1720</v>
      </c>
      <c r="J58" s="35"/>
      <c r="K58" s="36"/>
      <c r="L58" s="33" t="s">
        <v>315</v>
      </c>
      <c r="M58" s="34">
        <v>4691</v>
      </c>
      <c r="N58" s="35"/>
      <c r="O58" s="36"/>
      <c r="P58" s="33" t="s">
        <v>315</v>
      </c>
      <c r="Q58" s="36">
        <v>0</v>
      </c>
      <c r="R58" s="35"/>
      <c r="S58" s="36"/>
      <c r="T58" s="33" t="s">
        <v>315</v>
      </c>
      <c r="U58" s="34">
        <v>6535</v>
      </c>
      <c r="V58" s="35"/>
      <c r="W58" s="36"/>
      <c r="X58" s="33" t="s">
        <v>315</v>
      </c>
      <c r="Y58" s="36">
        <v>816</v>
      </c>
      <c r="Z58" s="35"/>
      <c r="AA58" s="36"/>
      <c r="AB58" s="33" t="s">
        <v>315</v>
      </c>
      <c r="AC58" s="34">
        <v>14333</v>
      </c>
      <c r="AD58" s="35"/>
    </row>
    <row r="59" spans="1:30" ht="15.75" thickBot="1" x14ac:dyDescent="0.3">
      <c r="A59" s="11"/>
      <c r="B59" s="118">
        <v>41639</v>
      </c>
      <c r="C59" s="44"/>
      <c r="D59" s="45" t="s">
        <v>315</v>
      </c>
      <c r="E59" s="44">
        <v>999</v>
      </c>
      <c r="F59" s="47"/>
      <c r="G59" s="44"/>
      <c r="H59" s="45" t="s">
        <v>315</v>
      </c>
      <c r="I59" s="44">
        <v>570</v>
      </c>
      <c r="J59" s="47"/>
      <c r="K59" s="44"/>
      <c r="L59" s="45" t="s">
        <v>315</v>
      </c>
      <c r="M59" s="46">
        <v>2087</v>
      </c>
      <c r="N59" s="47"/>
      <c r="O59" s="44"/>
      <c r="P59" s="45" t="s">
        <v>315</v>
      </c>
      <c r="Q59" s="44">
        <v>473</v>
      </c>
      <c r="R59" s="47"/>
      <c r="S59" s="44"/>
      <c r="T59" s="45" t="s">
        <v>315</v>
      </c>
      <c r="U59" s="46">
        <v>7530</v>
      </c>
      <c r="V59" s="47"/>
      <c r="W59" s="44"/>
      <c r="X59" s="45" t="s">
        <v>315</v>
      </c>
      <c r="Y59" s="46">
        <v>1179</v>
      </c>
      <c r="Z59" s="47"/>
      <c r="AA59" s="44"/>
      <c r="AB59" s="45" t="s">
        <v>315</v>
      </c>
      <c r="AC59" s="46">
        <v>12838</v>
      </c>
      <c r="AD59" s="47"/>
    </row>
    <row r="60" spans="1:30" ht="15.75" thickTop="1" x14ac:dyDescent="0.25">
      <c r="A60" s="11" t="s">
        <v>920</v>
      </c>
      <c r="B60" s="121" t="s">
        <v>5</v>
      </c>
      <c r="C60" s="121"/>
      <c r="D60" s="121"/>
      <c r="E60" s="121"/>
      <c r="F60" s="121"/>
      <c r="G60" s="121"/>
      <c r="H60" s="121"/>
      <c r="I60" s="121"/>
      <c r="J60" s="121"/>
      <c r="K60" s="121"/>
      <c r="L60" s="121"/>
      <c r="M60" s="121"/>
      <c r="N60" s="121"/>
      <c r="O60" s="121"/>
      <c r="P60" s="121"/>
      <c r="Q60" s="121"/>
      <c r="R60" s="121"/>
      <c r="S60" s="121"/>
      <c r="T60" s="121"/>
      <c r="U60" s="121"/>
      <c r="V60" s="121"/>
      <c r="W60" s="121"/>
      <c r="X60" s="121"/>
      <c r="Y60" s="121"/>
      <c r="Z60" s="121"/>
      <c r="AA60" s="121"/>
      <c r="AB60" s="121"/>
      <c r="AC60" s="121"/>
      <c r="AD60" s="121"/>
    </row>
    <row r="61" spans="1:30" x14ac:dyDescent="0.25">
      <c r="A61" s="11"/>
      <c r="B61" s="24" t="s">
        <v>921</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11"/>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x14ac:dyDescent="0.25">
      <c r="A63" s="11"/>
      <c r="B63" s="24"/>
      <c r="C63" s="24"/>
      <c r="D63" s="54" t="s">
        <v>564</v>
      </c>
      <c r="E63" s="54"/>
      <c r="F63" s="54"/>
      <c r="G63" s="24"/>
      <c r="H63" s="54" t="s">
        <v>567</v>
      </c>
      <c r="I63" s="54"/>
      <c r="J63" s="54"/>
      <c r="K63" s="24"/>
      <c r="L63" s="54" t="s">
        <v>567</v>
      </c>
      <c r="M63" s="54"/>
      <c r="N63" s="54"/>
      <c r="O63" s="24"/>
      <c r="P63" s="54" t="s">
        <v>572</v>
      </c>
      <c r="Q63" s="54"/>
      <c r="R63" s="54"/>
      <c r="S63" s="24"/>
      <c r="T63" s="54" t="s">
        <v>572</v>
      </c>
      <c r="U63" s="54"/>
      <c r="V63" s="54"/>
      <c r="W63" s="24"/>
      <c r="X63" s="54" t="s">
        <v>572</v>
      </c>
      <c r="Y63" s="54"/>
      <c r="Z63" s="54"/>
    </row>
    <row r="64" spans="1:30" x14ac:dyDescent="0.25">
      <c r="A64" s="11"/>
      <c r="B64" s="24"/>
      <c r="C64" s="24"/>
      <c r="D64" s="54" t="s">
        <v>565</v>
      </c>
      <c r="E64" s="54"/>
      <c r="F64" s="54"/>
      <c r="G64" s="24"/>
      <c r="H64" s="54" t="s">
        <v>568</v>
      </c>
      <c r="I64" s="54"/>
      <c r="J64" s="54"/>
      <c r="K64" s="24"/>
      <c r="L64" s="54" t="s">
        <v>568</v>
      </c>
      <c r="M64" s="54"/>
      <c r="N64" s="54"/>
      <c r="O64" s="24"/>
      <c r="P64" s="54" t="s">
        <v>573</v>
      </c>
      <c r="Q64" s="54"/>
      <c r="R64" s="54"/>
      <c r="S64" s="24"/>
      <c r="T64" s="54" t="s">
        <v>574</v>
      </c>
      <c r="U64" s="54"/>
      <c r="V64" s="54"/>
      <c r="W64" s="24"/>
      <c r="X64" s="54" t="s">
        <v>576</v>
      </c>
      <c r="Y64" s="54"/>
      <c r="Z64" s="54"/>
    </row>
    <row r="65" spans="1:26" x14ac:dyDescent="0.25">
      <c r="A65" s="11"/>
      <c r="B65" s="24"/>
      <c r="C65" s="24"/>
      <c r="D65" s="54" t="s">
        <v>566</v>
      </c>
      <c r="E65" s="54"/>
      <c r="F65" s="54"/>
      <c r="G65" s="24"/>
      <c r="H65" s="54" t="s">
        <v>569</v>
      </c>
      <c r="I65" s="54"/>
      <c r="J65" s="54"/>
      <c r="K65" s="24"/>
      <c r="L65" s="54" t="s">
        <v>571</v>
      </c>
      <c r="M65" s="54"/>
      <c r="N65" s="54"/>
      <c r="O65" s="24"/>
      <c r="P65" s="10"/>
      <c r="Q65" s="10"/>
      <c r="R65" s="10"/>
      <c r="S65" s="24"/>
      <c r="T65" s="54" t="s">
        <v>575</v>
      </c>
      <c r="U65" s="54"/>
      <c r="V65" s="54"/>
      <c r="W65" s="24"/>
      <c r="X65" s="54" t="s">
        <v>575</v>
      </c>
      <c r="Y65" s="54"/>
      <c r="Z65" s="54"/>
    </row>
    <row r="66" spans="1:26" ht="15.75" thickBot="1" x14ac:dyDescent="0.3">
      <c r="A66" s="11"/>
      <c r="B66" s="56"/>
      <c r="C66" s="56"/>
      <c r="D66" s="57"/>
      <c r="E66" s="57"/>
      <c r="F66" s="57"/>
      <c r="G66" s="56"/>
      <c r="H66" s="58" t="s">
        <v>570</v>
      </c>
      <c r="I66" s="58"/>
      <c r="J66" s="58"/>
      <c r="K66" s="56"/>
      <c r="L66" s="58" t="s">
        <v>570</v>
      </c>
      <c r="M66" s="58"/>
      <c r="N66" s="58"/>
      <c r="O66" s="56"/>
      <c r="P66" s="57"/>
      <c r="Q66" s="57"/>
      <c r="R66" s="57"/>
      <c r="S66" s="56"/>
      <c r="T66" s="57"/>
      <c r="U66" s="57"/>
      <c r="V66" s="57"/>
      <c r="W66" s="56"/>
      <c r="X66" s="57"/>
      <c r="Y66" s="57"/>
      <c r="Z66" s="57"/>
    </row>
    <row r="67" spans="1:26" ht="15.75" thickTop="1" x14ac:dyDescent="0.25">
      <c r="A67" s="11"/>
      <c r="B67" s="76" t="s">
        <v>299</v>
      </c>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x14ac:dyDescent="0.25">
      <c r="A68" s="11"/>
      <c r="B68" s="15" t="s">
        <v>577</v>
      </c>
      <c r="C68" s="17"/>
      <c r="D68" s="24"/>
      <c r="E68" s="24"/>
      <c r="F68" s="30"/>
      <c r="G68" s="17"/>
      <c r="H68" s="24"/>
      <c r="I68" s="24"/>
      <c r="J68" s="30"/>
      <c r="K68" s="17"/>
      <c r="L68" s="24"/>
      <c r="M68" s="24"/>
      <c r="N68" s="30"/>
      <c r="O68" s="17"/>
      <c r="P68" s="24"/>
      <c r="Q68" s="24"/>
      <c r="R68" s="30"/>
      <c r="S68" s="17"/>
      <c r="T68" s="24"/>
      <c r="U68" s="24"/>
      <c r="V68" s="30"/>
      <c r="W68" s="17"/>
      <c r="X68" s="24"/>
      <c r="Y68" s="24"/>
      <c r="Z68" s="30"/>
    </row>
    <row r="69" spans="1:26" x14ac:dyDescent="0.25">
      <c r="A69" s="11"/>
      <c r="B69" s="119">
        <v>41820</v>
      </c>
      <c r="C69" s="32"/>
      <c r="D69" s="33"/>
      <c r="E69" s="36">
        <v>2</v>
      </c>
      <c r="F69" s="35"/>
      <c r="G69" s="32"/>
      <c r="H69" s="33" t="s">
        <v>315</v>
      </c>
      <c r="I69" s="34">
        <v>1139</v>
      </c>
      <c r="J69" s="35"/>
      <c r="K69" s="32"/>
      <c r="L69" s="33" t="s">
        <v>315</v>
      </c>
      <c r="M69" s="34">
        <v>1256</v>
      </c>
      <c r="N69" s="35"/>
      <c r="O69" s="32"/>
      <c r="P69" s="33" t="s">
        <v>315</v>
      </c>
      <c r="Q69" s="34">
        <v>1173</v>
      </c>
      <c r="R69" s="35"/>
      <c r="S69" s="32"/>
      <c r="T69" s="33" t="s">
        <v>315</v>
      </c>
      <c r="U69" s="34">
        <v>1173</v>
      </c>
      <c r="V69" s="35"/>
      <c r="W69" s="32"/>
      <c r="X69" s="33" t="s">
        <v>315</v>
      </c>
      <c r="Y69" s="36">
        <v>0</v>
      </c>
      <c r="Z69" s="35"/>
    </row>
    <row r="70" spans="1:26" ht="15.75" thickBot="1" x14ac:dyDescent="0.3">
      <c r="A70" s="11"/>
      <c r="B70" s="120">
        <v>41455</v>
      </c>
      <c r="C70" s="48"/>
      <c r="D70" s="45"/>
      <c r="E70" s="44">
        <v>3</v>
      </c>
      <c r="F70" s="47"/>
      <c r="G70" s="48"/>
      <c r="H70" s="45" t="s">
        <v>315</v>
      </c>
      <c r="I70" s="46">
        <v>2349</v>
      </c>
      <c r="J70" s="47"/>
      <c r="K70" s="48"/>
      <c r="L70" s="45" t="s">
        <v>315</v>
      </c>
      <c r="M70" s="46">
        <v>2358</v>
      </c>
      <c r="N70" s="47"/>
      <c r="O70" s="48"/>
      <c r="P70" s="45" t="s">
        <v>315</v>
      </c>
      <c r="Q70" s="46">
        <v>2248</v>
      </c>
      <c r="R70" s="47"/>
      <c r="S70" s="48"/>
      <c r="T70" s="45" t="s">
        <v>315</v>
      </c>
      <c r="U70" s="46">
        <v>2248</v>
      </c>
      <c r="V70" s="47"/>
      <c r="W70" s="48"/>
      <c r="X70" s="45" t="s">
        <v>315</v>
      </c>
      <c r="Y70" s="44">
        <v>0</v>
      </c>
      <c r="Z70" s="47"/>
    </row>
  </sheetData>
  <mergeCells count="101">
    <mergeCell ref="A52:A59"/>
    <mergeCell ref="B52:AD52"/>
    <mergeCell ref="B53:AD53"/>
    <mergeCell ref="B54:AD54"/>
    <mergeCell ref="A60:A70"/>
    <mergeCell ref="B60:AD60"/>
    <mergeCell ref="B61:AD61"/>
    <mergeCell ref="B62:AD62"/>
    <mergeCell ref="A23:A41"/>
    <mergeCell ref="B23:AD23"/>
    <mergeCell ref="B24:AD24"/>
    <mergeCell ref="B25:AD25"/>
    <mergeCell ref="B26:AD26"/>
    <mergeCell ref="A42:A51"/>
    <mergeCell ref="B42:AD42"/>
    <mergeCell ref="B43:AD43"/>
    <mergeCell ref="B44:AD44"/>
    <mergeCell ref="X68:Y68"/>
    <mergeCell ref="A1:A2"/>
    <mergeCell ref="B1:AD1"/>
    <mergeCell ref="B2:AD2"/>
    <mergeCell ref="A3:A14"/>
    <mergeCell ref="B3:AD3"/>
    <mergeCell ref="B4:AD4"/>
    <mergeCell ref="B5:AD5"/>
    <mergeCell ref="A15:A22"/>
    <mergeCell ref="B15:AD15"/>
    <mergeCell ref="X63:Z63"/>
    <mergeCell ref="X64:Z64"/>
    <mergeCell ref="X65:Z65"/>
    <mergeCell ref="X66:Z66"/>
    <mergeCell ref="B67:Z67"/>
    <mergeCell ref="D68:E68"/>
    <mergeCell ref="H68:I68"/>
    <mergeCell ref="L68:M68"/>
    <mergeCell ref="P68:Q68"/>
    <mergeCell ref="T68:U68"/>
    <mergeCell ref="S63:S66"/>
    <mergeCell ref="T63:V63"/>
    <mergeCell ref="T64:V64"/>
    <mergeCell ref="T65:V65"/>
    <mergeCell ref="T66:V66"/>
    <mergeCell ref="W63:W66"/>
    <mergeCell ref="L63:N63"/>
    <mergeCell ref="L64:N64"/>
    <mergeCell ref="L65:N65"/>
    <mergeCell ref="L66:N66"/>
    <mergeCell ref="O63:O66"/>
    <mergeCell ref="P63:R63"/>
    <mergeCell ref="P64:R64"/>
    <mergeCell ref="P65:R65"/>
    <mergeCell ref="P66:R66"/>
    <mergeCell ref="G63:G66"/>
    <mergeCell ref="H63:J63"/>
    <mergeCell ref="H64:J64"/>
    <mergeCell ref="H65:J65"/>
    <mergeCell ref="H66:J66"/>
    <mergeCell ref="K63:K66"/>
    <mergeCell ref="B63:B66"/>
    <mergeCell ref="C63:C66"/>
    <mergeCell ref="D63:F63"/>
    <mergeCell ref="D64:F64"/>
    <mergeCell ref="D65:F65"/>
    <mergeCell ref="D66:F66"/>
    <mergeCell ref="T55:V56"/>
    <mergeCell ref="W55:W56"/>
    <mergeCell ref="X55:Z56"/>
    <mergeCell ref="AA55:AA56"/>
    <mergeCell ref="AB55:AD56"/>
    <mergeCell ref="B57:AD57"/>
    <mergeCell ref="K55:K56"/>
    <mergeCell ref="L55:N55"/>
    <mergeCell ref="L56:N56"/>
    <mergeCell ref="O55:O56"/>
    <mergeCell ref="P55:R56"/>
    <mergeCell ref="S55:S56"/>
    <mergeCell ref="D46:F46"/>
    <mergeCell ref="H46:J46"/>
    <mergeCell ref="D47:J47"/>
    <mergeCell ref="B55:B56"/>
    <mergeCell ref="C55:C56"/>
    <mergeCell ref="D55:F55"/>
    <mergeCell ref="D56:F56"/>
    <mergeCell ref="G55:G56"/>
    <mergeCell ref="H55:J55"/>
    <mergeCell ref="H56:J56"/>
    <mergeCell ref="D19:J19"/>
    <mergeCell ref="C27:G27"/>
    <mergeCell ref="H27:L27"/>
    <mergeCell ref="B40:K40"/>
    <mergeCell ref="D45:F45"/>
    <mergeCell ref="H45:J45"/>
    <mergeCell ref="D6:F6"/>
    <mergeCell ref="H6:J6"/>
    <mergeCell ref="D7:F7"/>
    <mergeCell ref="H7:J7"/>
    <mergeCell ref="D8:J8"/>
    <mergeCell ref="D18:F18"/>
    <mergeCell ref="H18:J18"/>
    <mergeCell ref="B16:AD16"/>
    <mergeCell ref="B17:A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3" max="3" width="11.85546875" bestFit="1" customWidth="1"/>
    <col min="4" max="5" width="8.140625" bestFit="1" customWidth="1"/>
    <col min="6" max="6" width="9" bestFit="1" customWidth="1"/>
    <col min="7" max="7" width="11.85546875" bestFit="1" customWidth="1"/>
    <col min="8" max="8" width="8.140625" bestFit="1" customWidth="1"/>
    <col min="9" max="9" width="8.42578125" bestFit="1" customWidth="1"/>
    <col min="10" max="10" width="9" bestFit="1" customWidth="1"/>
    <col min="12" max="12" width="1.85546875" bestFit="1" customWidth="1"/>
    <col min="13" max="13" width="8.42578125" bestFit="1" customWidth="1"/>
    <col min="14" max="14" width="1.5703125" bestFit="1" customWidth="1"/>
    <col min="16" max="16" width="4.5703125" customWidth="1"/>
    <col min="17" max="17" width="14.14062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9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923</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164" t="s">
        <v>603</v>
      </c>
      <c r="C5" s="164"/>
      <c r="D5" s="164"/>
      <c r="E5" s="164"/>
      <c r="F5" s="164"/>
      <c r="G5" s="164"/>
      <c r="H5" s="164"/>
      <c r="I5" s="164"/>
      <c r="J5" s="164"/>
      <c r="K5" s="164"/>
      <c r="L5" s="164"/>
      <c r="M5" s="164"/>
      <c r="N5" s="164"/>
      <c r="O5" s="164"/>
      <c r="P5" s="164"/>
      <c r="Q5" s="164"/>
      <c r="R5" s="164"/>
      <c r="S5" s="164"/>
      <c r="T5" s="164"/>
      <c r="U5" s="164"/>
      <c r="V5" s="164"/>
    </row>
    <row r="6" spans="1:22" x14ac:dyDescent="0.25">
      <c r="A6" s="11"/>
      <c r="B6" s="125"/>
      <c r="C6" s="125"/>
      <c r="D6" s="125"/>
      <c r="E6" s="125"/>
      <c r="F6" s="125"/>
      <c r="G6" s="125"/>
      <c r="H6" s="125"/>
      <c r="I6" s="125"/>
      <c r="J6" s="125"/>
      <c r="K6" s="125"/>
      <c r="L6" s="125"/>
      <c r="M6" s="125"/>
      <c r="N6" s="125"/>
      <c r="O6" s="125"/>
      <c r="P6" s="125"/>
      <c r="Q6" s="125"/>
      <c r="R6" s="125"/>
      <c r="S6" s="125"/>
      <c r="T6" s="125"/>
      <c r="U6" s="125"/>
      <c r="V6" s="125"/>
    </row>
    <row r="7" spans="1:22" ht="15.75" thickBot="1" x14ac:dyDescent="0.3">
      <c r="A7" s="11"/>
      <c r="B7" s="100">
        <v>41820</v>
      </c>
      <c r="C7" s="100"/>
      <c r="D7" s="100"/>
      <c r="E7" s="100"/>
      <c r="F7" s="100"/>
      <c r="G7" s="100"/>
      <c r="H7" s="100"/>
      <c r="I7" s="100"/>
      <c r="J7" s="100"/>
      <c r="K7" s="100"/>
      <c r="L7" s="100"/>
      <c r="M7" s="100"/>
      <c r="N7" s="100"/>
      <c r="O7" s="100"/>
      <c r="P7" s="100"/>
      <c r="Q7" s="100"/>
      <c r="R7" s="100"/>
      <c r="S7" s="100"/>
      <c r="T7" s="100"/>
      <c r="U7" s="100"/>
      <c r="V7" s="123"/>
    </row>
    <row r="8" spans="1:22" ht="16.5" thickTop="1" thickBot="1" x14ac:dyDescent="0.3">
      <c r="A8" s="11"/>
      <c r="B8" s="128" t="s">
        <v>299</v>
      </c>
      <c r="C8" s="128"/>
      <c r="D8" s="128"/>
      <c r="E8" s="128"/>
      <c r="F8" s="128"/>
      <c r="G8" s="128"/>
      <c r="H8" s="128"/>
      <c r="I8" s="128"/>
      <c r="J8" s="128"/>
      <c r="K8" s="128"/>
      <c r="L8" s="128"/>
      <c r="M8" s="128"/>
      <c r="N8" s="128"/>
      <c r="O8" s="128"/>
      <c r="P8" s="128"/>
      <c r="Q8" s="128"/>
      <c r="R8" s="128"/>
      <c r="S8" s="128"/>
      <c r="T8" s="128"/>
      <c r="U8" s="128"/>
      <c r="V8" s="123"/>
    </row>
    <row r="9" spans="1:22" ht="15.75" thickTop="1" x14ac:dyDescent="0.25">
      <c r="A9" s="11"/>
      <c r="B9" s="59"/>
      <c r="C9" s="59"/>
      <c r="D9" s="130" t="s">
        <v>604</v>
      </c>
      <c r="E9" s="130"/>
      <c r="F9" s="132"/>
      <c r="G9" s="59"/>
      <c r="H9" s="130" t="s">
        <v>605</v>
      </c>
      <c r="I9" s="130"/>
      <c r="J9" s="132"/>
      <c r="K9" s="59"/>
      <c r="L9" s="130" t="s">
        <v>606</v>
      </c>
      <c r="M9" s="130"/>
      <c r="N9" s="132"/>
      <c r="O9" s="59"/>
      <c r="P9" s="130" t="s">
        <v>607</v>
      </c>
      <c r="Q9" s="130"/>
      <c r="R9" s="132"/>
      <c r="S9" s="59"/>
      <c r="T9" s="130" t="s">
        <v>139</v>
      </c>
      <c r="U9" s="130"/>
      <c r="V9" s="132"/>
    </row>
    <row r="10" spans="1:22" ht="15.75" thickBot="1" x14ac:dyDescent="0.3">
      <c r="A10" s="11"/>
      <c r="B10" s="56"/>
      <c r="C10" s="56"/>
      <c r="D10" s="131"/>
      <c r="E10" s="131"/>
      <c r="F10" s="127"/>
      <c r="G10" s="56"/>
      <c r="H10" s="131"/>
      <c r="I10" s="131"/>
      <c r="J10" s="127"/>
      <c r="K10" s="56"/>
      <c r="L10" s="131"/>
      <c r="M10" s="131"/>
      <c r="N10" s="127"/>
      <c r="O10" s="56"/>
      <c r="P10" s="131" t="s">
        <v>608</v>
      </c>
      <c r="Q10" s="131"/>
      <c r="R10" s="127"/>
      <c r="S10" s="56"/>
      <c r="T10" s="131"/>
      <c r="U10" s="131"/>
      <c r="V10" s="127"/>
    </row>
    <row r="11" spans="1:22" ht="15.75" thickTop="1" x14ac:dyDescent="0.25">
      <c r="A11" s="11"/>
      <c r="B11" s="17"/>
      <c r="C11" s="17"/>
      <c r="D11" s="130" t="s">
        <v>299</v>
      </c>
      <c r="E11" s="130"/>
      <c r="F11" s="130"/>
      <c r="G11" s="130"/>
      <c r="H11" s="130"/>
      <c r="I11" s="130"/>
      <c r="J11" s="130"/>
      <c r="K11" s="130"/>
      <c r="L11" s="130"/>
      <c r="M11" s="130"/>
      <c r="N11" s="30"/>
      <c r="O11" s="17"/>
      <c r="P11" s="134"/>
      <c r="Q11" s="134"/>
      <c r="R11" s="30"/>
      <c r="S11" s="17"/>
      <c r="T11" s="134"/>
      <c r="U11" s="134"/>
      <c r="V11" s="30"/>
    </row>
    <row r="12" spans="1:22" x14ac:dyDescent="0.25">
      <c r="A12" s="11"/>
      <c r="B12" s="15" t="s">
        <v>29</v>
      </c>
      <c r="C12" s="17"/>
      <c r="D12" s="133"/>
      <c r="E12" s="133"/>
      <c r="F12" s="30"/>
      <c r="G12" s="17"/>
      <c r="H12" s="133"/>
      <c r="I12" s="133"/>
      <c r="J12" s="30"/>
      <c r="K12" s="17"/>
      <c r="L12" s="133"/>
      <c r="M12" s="133"/>
      <c r="N12" s="30"/>
      <c r="O12" s="17"/>
      <c r="P12" s="133"/>
      <c r="Q12" s="133"/>
      <c r="R12" s="30"/>
      <c r="S12" s="17"/>
      <c r="T12" s="133"/>
      <c r="U12" s="133"/>
      <c r="V12" s="30"/>
    </row>
    <row r="13" spans="1:22" x14ac:dyDescent="0.25">
      <c r="A13" s="11"/>
      <c r="B13" s="15" t="s">
        <v>314</v>
      </c>
      <c r="C13" s="17"/>
      <c r="D13" s="133"/>
      <c r="E13" s="133"/>
      <c r="F13" s="30"/>
      <c r="G13" s="17"/>
      <c r="H13" s="133"/>
      <c r="I13" s="133"/>
      <c r="J13" s="30"/>
      <c r="K13" s="17"/>
      <c r="L13" s="133"/>
      <c r="M13" s="133"/>
      <c r="N13" s="30"/>
      <c r="O13" s="17"/>
      <c r="P13" s="133"/>
      <c r="Q13" s="133"/>
      <c r="R13" s="30"/>
      <c r="S13" s="17"/>
      <c r="T13" s="133"/>
      <c r="U13" s="133"/>
      <c r="V13" s="30"/>
    </row>
    <row r="14" spans="1:22" x14ac:dyDescent="0.25">
      <c r="A14" s="11"/>
      <c r="B14" s="73" t="s">
        <v>63</v>
      </c>
      <c r="C14" s="32"/>
      <c r="D14" s="33" t="s">
        <v>315</v>
      </c>
      <c r="E14" s="36" t="s">
        <v>316</v>
      </c>
      <c r="F14" s="35"/>
      <c r="G14" s="32"/>
      <c r="H14" s="33" t="s">
        <v>315</v>
      </c>
      <c r="I14" s="36" t="s">
        <v>316</v>
      </c>
      <c r="J14" s="35"/>
      <c r="K14" s="32"/>
      <c r="L14" s="33" t="s">
        <v>315</v>
      </c>
      <c r="M14" s="34">
        <v>230465</v>
      </c>
      <c r="N14" s="35"/>
      <c r="O14" s="32"/>
      <c r="P14" s="33" t="s">
        <v>315</v>
      </c>
      <c r="Q14" s="36" t="s">
        <v>316</v>
      </c>
      <c r="R14" s="35"/>
      <c r="S14" s="32"/>
      <c r="T14" s="33" t="s">
        <v>315</v>
      </c>
      <c r="U14" s="34">
        <v>230465</v>
      </c>
      <c r="V14" s="35"/>
    </row>
    <row r="15" spans="1:22" x14ac:dyDescent="0.25">
      <c r="A15" s="11"/>
      <c r="B15" s="74" t="s">
        <v>64</v>
      </c>
      <c r="C15" s="42"/>
      <c r="D15" s="39"/>
      <c r="E15" s="38" t="s">
        <v>316</v>
      </c>
      <c r="F15" s="41"/>
      <c r="G15" s="42"/>
      <c r="H15" s="39"/>
      <c r="I15" s="38" t="s">
        <v>316</v>
      </c>
      <c r="J15" s="41"/>
      <c r="K15" s="42"/>
      <c r="L15" s="39"/>
      <c r="M15" s="40">
        <v>220131</v>
      </c>
      <c r="N15" s="41"/>
      <c r="O15" s="42"/>
      <c r="P15" s="39"/>
      <c r="Q15" s="38" t="s">
        <v>316</v>
      </c>
      <c r="R15" s="41"/>
      <c r="S15" s="42"/>
      <c r="T15" s="39" t="s">
        <v>315</v>
      </c>
      <c r="U15" s="40">
        <v>220131</v>
      </c>
      <c r="V15" s="41"/>
    </row>
    <row r="16" spans="1:22" x14ac:dyDescent="0.25">
      <c r="A16" s="11"/>
      <c r="B16" s="73" t="s">
        <v>65</v>
      </c>
      <c r="C16" s="32"/>
      <c r="D16" s="33"/>
      <c r="E16" s="36" t="s">
        <v>316</v>
      </c>
      <c r="F16" s="35"/>
      <c r="G16" s="32"/>
      <c r="H16" s="33"/>
      <c r="I16" s="36" t="s">
        <v>316</v>
      </c>
      <c r="J16" s="35"/>
      <c r="K16" s="32"/>
      <c r="L16" s="33"/>
      <c r="M16" s="34">
        <v>485544</v>
      </c>
      <c r="N16" s="35"/>
      <c r="O16" s="32"/>
      <c r="P16" s="33"/>
      <c r="Q16" s="36" t="s">
        <v>316</v>
      </c>
      <c r="R16" s="35"/>
      <c r="S16" s="32"/>
      <c r="T16" s="33" t="s">
        <v>315</v>
      </c>
      <c r="U16" s="34">
        <v>485544</v>
      </c>
      <c r="V16" s="35"/>
    </row>
    <row r="17" spans="1:22" x14ac:dyDescent="0.25">
      <c r="A17" s="11"/>
      <c r="B17" s="74" t="s">
        <v>66</v>
      </c>
      <c r="C17" s="42"/>
      <c r="D17" s="39"/>
      <c r="E17" s="38" t="s">
        <v>316</v>
      </c>
      <c r="F17" s="41"/>
      <c r="G17" s="42"/>
      <c r="H17" s="39"/>
      <c r="I17" s="38" t="s">
        <v>316</v>
      </c>
      <c r="J17" s="41"/>
      <c r="K17" s="42"/>
      <c r="L17" s="39"/>
      <c r="M17" s="40">
        <v>15609</v>
      </c>
      <c r="N17" s="41"/>
      <c r="O17" s="42"/>
      <c r="P17" s="39"/>
      <c r="Q17" s="38" t="s">
        <v>316</v>
      </c>
      <c r="R17" s="41"/>
      <c r="S17" s="42"/>
      <c r="T17" s="39" t="s">
        <v>315</v>
      </c>
      <c r="U17" s="40">
        <v>15609</v>
      </c>
      <c r="V17" s="41"/>
    </row>
    <row r="18" spans="1:22" x14ac:dyDescent="0.25">
      <c r="A18" s="11"/>
      <c r="B18" s="73" t="s">
        <v>325</v>
      </c>
      <c r="C18" s="32"/>
      <c r="D18" s="33"/>
      <c r="E18" s="36" t="s">
        <v>316</v>
      </c>
      <c r="F18" s="35"/>
      <c r="G18" s="32"/>
      <c r="H18" s="33"/>
      <c r="I18" s="36" t="s">
        <v>316</v>
      </c>
      <c r="J18" s="35"/>
      <c r="K18" s="32"/>
      <c r="L18" s="33"/>
      <c r="M18" s="34">
        <v>2682308</v>
      </c>
      <c r="N18" s="35"/>
      <c r="O18" s="32"/>
      <c r="P18" s="33"/>
      <c r="Q18" s="36" t="s">
        <v>316</v>
      </c>
      <c r="R18" s="35"/>
      <c r="S18" s="32"/>
      <c r="T18" s="33" t="s">
        <v>315</v>
      </c>
      <c r="U18" s="34">
        <v>2682308</v>
      </c>
      <c r="V18" s="35"/>
    </row>
    <row r="19" spans="1:22" x14ac:dyDescent="0.25">
      <c r="A19" s="11"/>
      <c r="B19" s="39" t="s">
        <v>229</v>
      </c>
      <c r="C19" s="42"/>
      <c r="D19" s="39"/>
      <c r="E19" s="38"/>
      <c r="F19" s="41"/>
      <c r="G19" s="42"/>
      <c r="H19" s="39"/>
      <c r="I19" s="38"/>
      <c r="J19" s="41"/>
      <c r="K19" s="42"/>
      <c r="L19" s="39"/>
      <c r="M19" s="38"/>
      <c r="N19" s="41"/>
      <c r="O19" s="42"/>
      <c r="P19" s="39"/>
      <c r="Q19" s="38"/>
      <c r="R19" s="41"/>
      <c r="S19" s="42"/>
      <c r="T19" s="39"/>
      <c r="U19" s="38"/>
      <c r="V19" s="41"/>
    </row>
    <row r="20" spans="1:22" x14ac:dyDescent="0.25">
      <c r="A20" s="11"/>
      <c r="B20" s="73" t="s">
        <v>68</v>
      </c>
      <c r="C20" s="32"/>
      <c r="D20" s="33"/>
      <c r="E20" s="36" t="s">
        <v>316</v>
      </c>
      <c r="F20" s="35"/>
      <c r="G20" s="36"/>
      <c r="H20" s="33"/>
      <c r="I20" s="34">
        <v>7976923</v>
      </c>
      <c r="J20" s="35"/>
      <c r="K20" s="32"/>
      <c r="L20" s="33"/>
      <c r="M20" s="36" t="s">
        <v>316</v>
      </c>
      <c r="N20" s="35"/>
      <c r="O20" s="32"/>
      <c r="P20" s="33"/>
      <c r="Q20" s="36" t="s">
        <v>316</v>
      </c>
      <c r="R20" s="35"/>
      <c r="S20" s="32"/>
      <c r="T20" s="33" t="s">
        <v>315</v>
      </c>
      <c r="U20" s="34">
        <v>7976923</v>
      </c>
      <c r="V20" s="35"/>
    </row>
    <row r="21" spans="1:22" x14ac:dyDescent="0.25">
      <c r="A21" s="11"/>
      <c r="B21" s="74" t="s">
        <v>69</v>
      </c>
      <c r="C21" s="42"/>
      <c r="D21" s="39"/>
      <c r="E21" s="38" t="s">
        <v>316</v>
      </c>
      <c r="F21" s="41"/>
      <c r="G21" s="38"/>
      <c r="H21" s="39"/>
      <c r="I21" s="40">
        <v>38627</v>
      </c>
      <c r="J21" s="41"/>
      <c r="K21" s="42"/>
      <c r="L21" s="39"/>
      <c r="M21" s="38" t="s">
        <v>316</v>
      </c>
      <c r="N21" s="41"/>
      <c r="O21" s="42"/>
      <c r="P21" s="39"/>
      <c r="Q21" s="38" t="s">
        <v>316</v>
      </c>
      <c r="R21" s="41"/>
      <c r="S21" s="42"/>
      <c r="T21" s="39" t="s">
        <v>315</v>
      </c>
      <c r="U21" s="40">
        <v>38627</v>
      </c>
      <c r="V21" s="41"/>
    </row>
    <row r="22" spans="1:22" x14ac:dyDescent="0.25">
      <c r="A22" s="11"/>
      <c r="B22" s="32"/>
      <c r="C22" s="32"/>
      <c r="D22" s="33"/>
      <c r="E22" s="36"/>
      <c r="F22" s="35"/>
      <c r="G22" s="32"/>
      <c r="H22" s="33"/>
      <c r="I22" s="36"/>
      <c r="J22" s="35"/>
      <c r="K22" s="32"/>
      <c r="L22" s="33"/>
      <c r="M22" s="36"/>
      <c r="N22" s="35"/>
      <c r="O22" s="32"/>
      <c r="P22" s="33"/>
      <c r="Q22" s="36"/>
      <c r="R22" s="35"/>
      <c r="S22" s="32"/>
      <c r="T22" s="33"/>
      <c r="U22" s="36"/>
      <c r="V22" s="35"/>
    </row>
    <row r="23" spans="1:22" x14ac:dyDescent="0.25">
      <c r="A23" s="11"/>
      <c r="B23" s="39" t="s">
        <v>38</v>
      </c>
      <c r="C23" s="42"/>
      <c r="D23" s="39"/>
      <c r="E23" s="38"/>
      <c r="F23" s="41"/>
      <c r="G23" s="42"/>
      <c r="H23" s="39"/>
      <c r="I23" s="38"/>
      <c r="J23" s="41"/>
      <c r="K23" s="42"/>
      <c r="L23" s="39"/>
      <c r="M23" s="38"/>
      <c r="N23" s="41"/>
      <c r="O23" s="42"/>
      <c r="P23" s="39"/>
      <c r="Q23" s="38"/>
      <c r="R23" s="41"/>
      <c r="S23" s="42"/>
      <c r="T23" s="39"/>
      <c r="U23" s="38"/>
      <c r="V23" s="41"/>
    </row>
    <row r="24" spans="1:22" ht="15.75" thickBot="1" x14ac:dyDescent="0.3">
      <c r="A24" s="11"/>
      <c r="B24" s="62" t="s">
        <v>609</v>
      </c>
      <c r="C24" s="124"/>
      <c r="D24" s="62"/>
      <c r="E24" s="63" t="s">
        <v>610</v>
      </c>
      <c r="F24" s="64" t="s">
        <v>318</v>
      </c>
      <c r="G24" s="124"/>
      <c r="H24" s="62"/>
      <c r="I24" s="63" t="s">
        <v>611</v>
      </c>
      <c r="J24" s="64" t="s">
        <v>318</v>
      </c>
      <c r="K24" s="124"/>
      <c r="L24" s="62"/>
      <c r="M24" s="63" t="s">
        <v>612</v>
      </c>
      <c r="N24" s="64" t="s">
        <v>318</v>
      </c>
      <c r="O24" s="124"/>
      <c r="P24" s="62"/>
      <c r="Q24" s="110">
        <v>24417</v>
      </c>
      <c r="R24" s="64"/>
      <c r="S24" s="124"/>
      <c r="T24" s="62"/>
      <c r="U24" s="63" t="s">
        <v>613</v>
      </c>
      <c r="V24" s="64" t="s">
        <v>318</v>
      </c>
    </row>
    <row r="25" spans="1:22" ht="16.5" thickTop="1" thickBot="1" x14ac:dyDescent="0.3">
      <c r="A25" s="11"/>
      <c r="B25" s="45" t="s">
        <v>139</v>
      </c>
      <c r="C25" s="44"/>
      <c r="D25" s="45" t="s">
        <v>315</v>
      </c>
      <c r="E25" s="44" t="s">
        <v>610</v>
      </c>
      <c r="F25" s="47" t="s">
        <v>318</v>
      </c>
      <c r="G25" s="44"/>
      <c r="H25" s="45" t="s">
        <v>315</v>
      </c>
      <c r="I25" s="46">
        <v>7969582</v>
      </c>
      <c r="J25" s="47"/>
      <c r="K25" s="44"/>
      <c r="L25" s="45" t="s">
        <v>315</v>
      </c>
      <c r="M25" s="46">
        <v>3632920</v>
      </c>
      <c r="N25" s="47"/>
      <c r="O25" s="44"/>
      <c r="P25" s="45" t="s">
        <v>315</v>
      </c>
      <c r="Q25" s="46">
        <v>24417</v>
      </c>
      <c r="R25" s="47"/>
      <c r="S25" s="44"/>
      <c r="T25" s="45" t="s">
        <v>315</v>
      </c>
      <c r="U25" s="46">
        <v>11624282</v>
      </c>
      <c r="V25" s="47"/>
    </row>
    <row r="26" spans="1:22" ht="15.75" thickTop="1" x14ac:dyDescent="0.25">
      <c r="A26" s="11"/>
      <c r="B26" s="42"/>
      <c r="C26" s="42"/>
      <c r="D26" s="39"/>
      <c r="E26" s="38"/>
      <c r="F26" s="41"/>
      <c r="G26" s="42"/>
      <c r="H26" s="39"/>
      <c r="I26" s="38"/>
      <c r="J26" s="41"/>
      <c r="K26" s="42"/>
      <c r="L26" s="39"/>
      <c r="M26" s="38"/>
      <c r="N26" s="41"/>
      <c r="O26" s="42"/>
      <c r="P26" s="39"/>
      <c r="Q26" s="38"/>
      <c r="R26" s="41"/>
      <c r="S26" s="42"/>
      <c r="T26" s="39"/>
      <c r="U26" s="38"/>
      <c r="V26" s="41"/>
    </row>
    <row r="27" spans="1:22" ht="15.75" thickBot="1" x14ac:dyDescent="0.3">
      <c r="A27" s="11"/>
      <c r="B27" s="100">
        <v>41639</v>
      </c>
      <c r="C27" s="100"/>
      <c r="D27" s="100"/>
      <c r="E27" s="100"/>
      <c r="F27" s="100"/>
      <c r="G27" s="100"/>
      <c r="H27" s="100"/>
      <c r="I27" s="100"/>
      <c r="J27" s="100"/>
      <c r="K27" s="100"/>
      <c r="L27" s="100"/>
      <c r="M27" s="100"/>
      <c r="N27" s="100"/>
      <c r="O27" s="100"/>
      <c r="P27" s="100"/>
      <c r="Q27" s="100"/>
      <c r="R27" s="100"/>
      <c r="S27" s="100"/>
      <c r="T27" s="100"/>
      <c r="U27" s="100"/>
      <c r="V27" s="123"/>
    </row>
    <row r="28" spans="1:22" ht="16.5" thickTop="1" thickBot="1" x14ac:dyDescent="0.3">
      <c r="A28" s="11"/>
      <c r="B28" s="128" t="s">
        <v>299</v>
      </c>
      <c r="C28" s="128"/>
      <c r="D28" s="128"/>
      <c r="E28" s="128"/>
      <c r="F28" s="128"/>
      <c r="G28" s="128"/>
      <c r="H28" s="128"/>
      <c r="I28" s="128"/>
      <c r="J28" s="128"/>
      <c r="K28" s="128"/>
      <c r="L28" s="128"/>
      <c r="M28" s="128"/>
      <c r="N28" s="128"/>
      <c r="O28" s="128"/>
      <c r="P28" s="128"/>
      <c r="Q28" s="128"/>
      <c r="R28" s="128"/>
      <c r="S28" s="128"/>
      <c r="T28" s="128"/>
      <c r="U28" s="128"/>
      <c r="V28" s="123"/>
    </row>
    <row r="29" spans="1:22" ht="15.75" thickTop="1" x14ac:dyDescent="0.25">
      <c r="A29" s="11"/>
      <c r="B29" s="59"/>
      <c r="C29" s="59"/>
      <c r="D29" s="130" t="s">
        <v>604</v>
      </c>
      <c r="E29" s="130"/>
      <c r="F29" s="132"/>
      <c r="G29" s="59"/>
      <c r="H29" s="130" t="s">
        <v>605</v>
      </c>
      <c r="I29" s="130"/>
      <c r="J29" s="132"/>
      <c r="K29" s="59"/>
      <c r="L29" s="130" t="s">
        <v>606</v>
      </c>
      <c r="M29" s="130"/>
      <c r="N29" s="132"/>
      <c r="O29" s="59"/>
      <c r="P29" s="130" t="s">
        <v>607</v>
      </c>
      <c r="Q29" s="130"/>
      <c r="R29" s="132"/>
      <c r="S29" s="59"/>
      <c r="T29" s="130" t="s">
        <v>139</v>
      </c>
      <c r="U29" s="130"/>
      <c r="V29" s="132"/>
    </row>
    <row r="30" spans="1:22" ht="15.75" thickBot="1" x14ac:dyDescent="0.3">
      <c r="A30" s="11"/>
      <c r="B30" s="56"/>
      <c r="C30" s="56"/>
      <c r="D30" s="131"/>
      <c r="E30" s="131"/>
      <c r="F30" s="127"/>
      <c r="G30" s="56"/>
      <c r="H30" s="131"/>
      <c r="I30" s="131"/>
      <c r="J30" s="127"/>
      <c r="K30" s="56"/>
      <c r="L30" s="131"/>
      <c r="M30" s="131"/>
      <c r="N30" s="127"/>
      <c r="O30" s="56"/>
      <c r="P30" s="131" t="s">
        <v>608</v>
      </c>
      <c r="Q30" s="131"/>
      <c r="R30" s="127"/>
      <c r="S30" s="56"/>
      <c r="T30" s="131"/>
      <c r="U30" s="131"/>
      <c r="V30" s="127"/>
    </row>
    <row r="31" spans="1:22" ht="15.75" thickTop="1" x14ac:dyDescent="0.25">
      <c r="A31" s="11"/>
      <c r="B31" s="17"/>
      <c r="C31" s="17"/>
      <c r="D31" s="130" t="s">
        <v>299</v>
      </c>
      <c r="E31" s="130"/>
      <c r="F31" s="130"/>
      <c r="G31" s="130"/>
      <c r="H31" s="130"/>
      <c r="I31" s="130"/>
      <c r="J31" s="130"/>
      <c r="K31" s="130"/>
      <c r="L31" s="130"/>
      <c r="M31" s="130"/>
      <c r="N31" s="30"/>
      <c r="O31" s="17"/>
      <c r="P31" s="134"/>
      <c r="Q31" s="134"/>
      <c r="R31" s="30"/>
      <c r="S31" s="17"/>
      <c r="T31" s="134"/>
      <c r="U31" s="134"/>
      <c r="V31" s="30"/>
    </row>
    <row r="32" spans="1:22" x14ac:dyDescent="0.25">
      <c r="A32" s="11"/>
      <c r="B32" s="15" t="s">
        <v>29</v>
      </c>
      <c r="C32" s="17"/>
      <c r="D32" s="133"/>
      <c r="E32" s="133"/>
      <c r="F32" s="30"/>
      <c r="G32" s="17"/>
      <c r="H32" s="133"/>
      <c r="I32" s="133"/>
      <c r="J32" s="30"/>
      <c r="K32" s="17"/>
      <c r="L32" s="133"/>
      <c r="M32" s="133"/>
      <c r="N32" s="30"/>
      <c r="O32" s="17"/>
      <c r="P32" s="133"/>
      <c r="Q32" s="133"/>
      <c r="R32" s="30"/>
      <c r="S32" s="17"/>
      <c r="T32" s="133"/>
      <c r="U32" s="133"/>
      <c r="V32" s="30"/>
    </row>
    <row r="33" spans="1:22" x14ac:dyDescent="0.25">
      <c r="A33" s="11"/>
      <c r="B33" s="15" t="s">
        <v>314</v>
      </c>
      <c r="C33" s="17"/>
      <c r="D33" s="133"/>
      <c r="E33" s="133"/>
      <c r="F33" s="30"/>
      <c r="G33" s="17"/>
      <c r="H33" s="133"/>
      <c r="I33" s="133"/>
      <c r="J33" s="30"/>
      <c r="K33" s="17"/>
      <c r="L33" s="133"/>
      <c r="M33" s="133"/>
      <c r="N33" s="30"/>
      <c r="O33" s="17"/>
      <c r="P33" s="133"/>
      <c r="Q33" s="133"/>
      <c r="R33" s="30"/>
      <c r="S33" s="17"/>
      <c r="T33" s="133"/>
      <c r="U33" s="133"/>
      <c r="V33" s="30"/>
    </row>
    <row r="34" spans="1:22" x14ac:dyDescent="0.25">
      <c r="A34" s="11"/>
      <c r="B34" s="73" t="s">
        <v>63</v>
      </c>
      <c r="C34" s="32"/>
      <c r="D34" s="33" t="s">
        <v>315</v>
      </c>
      <c r="E34" s="36" t="s">
        <v>316</v>
      </c>
      <c r="F34" s="35"/>
      <c r="G34" s="32"/>
      <c r="H34" s="33" t="s">
        <v>315</v>
      </c>
      <c r="I34" s="36" t="s">
        <v>316</v>
      </c>
      <c r="J34" s="35"/>
      <c r="K34" s="32"/>
      <c r="L34" s="33" t="s">
        <v>315</v>
      </c>
      <c r="M34" s="34">
        <v>89687</v>
      </c>
      <c r="N34" s="35"/>
      <c r="O34" s="32"/>
      <c r="P34" s="33" t="s">
        <v>315</v>
      </c>
      <c r="Q34" s="36" t="s">
        <v>316</v>
      </c>
      <c r="R34" s="35"/>
      <c r="S34" s="32"/>
      <c r="T34" s="33" t="s">
        <v>315</v>
      </c>
      <c r="U34" s="34">
        <v>89687</v>
      </c>
      <c r="V34" s="35"/>
    </row>
    <row r="35" spans="1:22" x14ac:dyDescent="0.25">
      <c r="A35" s="11"/>
      <c r="B35" s="74" t="s">
        <v>64</v>
      </c>
      <c r="C35" s="42"/>
      <c r="D35" s="39"/>
      <c r="E35" s="38" t="s">
        <v>316</v>
      </c>
      <c r="F35" s="41"/>
      <c r="G35" s="42"/>
      <c r="H35" s="39"/>
      <c r="I35" s="38" t="s">
        <v>316</v>
      </c>
      <c r="J35" s="41"/>
      <c r="K35" s="42"/>
      <c r="L35" s="39"/>
      <c r="M35" s="40">
        <v>229065</v>
      </c>
      <c r="N35" s="41"/>
      <c r="O35" s="42"/>
      <c r="P35" s="39"/>
      <c r="Q35" s="38" t="s">
        <v>316</v>
      </c>
      <c r="R35" s="41"/>
      <c r="S35" s="42"/>
      <c r="T35" s="39" t="s">
        <v>315</v>
      </c>
      <c r="U35" s="40">
        <v>229065</v>
      </c>
      <c r="V35" s="41"/>
    </row>
    <row r="36" spans="1:22" x14ac:dyDescent="0.25">
      <c r="A36" s="11"/>
      <c r="B36" s="73" t="s">
        <v>65</v>
      </c>
      <c r="C36" s="32"/>
      <c r="D36" s="33"/>
      <c r="E36" s="36" t="s">
        <v>316</v>
      </c>
      <c r="F36" s="35"/>
      <c r="G36" s="32"/>
      <c r="H36" s="33"/>
      <c r="I36" s="36" t="s">
        <v>316</v>
      </c>
      <c r="J36" s="35"/>
      <c r="K36" s="32"/>
      <c r="L36" s="33"/>
      <c r="M36" s="34">
        <v>457569</v>
      </c>
      <c r="N36" s="35"/>
      <c r="O36" s="32"/>
      <c r="P36" s="33"/>
      <c r="Q36" s="36" t="s">
        <v>316</v>
      </c>
      <c r="R36" s="35"/>
      <c r="S36" s="32"/>
      <c r="T36" s="33" t="s">
        <v>315</v>
      </c>
      <c r="U36" s="34">
        <v>457569</v>
      </c>
      <c r="V36" s="35"/>
    </row>
    <row r="37" spans="1:22" x14ac:dyDescent="0.25">
      <c r="A37" s="11"/>
      <c r="B37" s="74" t="s">
        <v>66</v>
      </c>
      <c r="C37" s="42"/>
      <c r="D37" s="39"/>
      <c r="E37" s="38" t="s">
        <v>316</v>
      </c>
      <c r="F37" s="41"/>
      <c r="G37" s="42"/>
      <c r="H37" s="39"/>
      <c r="I37" s="38" t="s">
        <v>316</v>
      </c>
      <c r="J37" s="41"/>
      <c r="K37" s="42"/>
      <c r="L37" s="39"/>
      <c r="M37" s="40">
        <v>16571</v>
      </c>
      <c r="N37" s="41"/>
      <c r="O37" s="42"/>
      <c r="P37" s="39"/>
      <c r="Q37" s="38" t="s">
        <v>316</v>
      </c>
      <c r="R37" s="41"/>
      <c r="S37" s="42"/>
      <c r="T37" s="39" t="s">
        <v>315</v>
      </c>
      <c r="U37" s="40">
        <v>16571</v>
      </c>
      <c r="V37" s="41"/>
    </row>
    <row r="38" spans="1:22" x14ac:dyDescent="0.25">
      <c r="A38" s="11"/>
      <c r="B38" s="73" t="s">
        <v>325</v>
      </c>
      <c r="C38" s="32"/>
      <c r="D38" s="33"/>
      <c r="E38" s="36" t="s">
        <v>316</v>
      </c>
      <c r="F38" s="35"/>
      <c r="G38" s="32"/>
      <c r="H38" s="33"/>
      <c r="I38" s="36" t="s">
        <v>316</v>
      </c>
      <c r="J38" s="35"/>
      <c r="K38" s="32"/>
      <c r="L38" s="33"/>
      <c r="M38" s="34">
        <v>2981571</v>
      </c>
      <c r="N38" s="35"/>
      <c r="O38" s="32"/>
      <c r="P38" s="33"/>
      <c r="Q38" s="36" t="s">
        <v>316</v>
      </c>
      <c r="R38" s="35"/>
      <c r="S38" s="32"/>
      <c r="T38" s="33" t="s">
        <v>315</v>
      </c>
      <c r="U38" s="34">
        <v>2981571</v>
      </c>
      <c r="V38" s="35"/>
    </row>
    <row r="39" spans="1:22" x14ac:dyDescent="0.25">
      <c r="A39" s="11"/>
      <c r="B39" s="39" t="s">
        <v>229</v>
      </c>
      <c r="C39" s="42"/>
      <c r="D39" s="39"/>
      <c r="E39" s="38"/>
      <c r="F39" s="41"/>
      <c r="G39" s="42"/>
      <c r="H39" s="39"/>
      <c r="I39" s="38"/>
      <c r="J39" s="41"/>
      <c r="K39" s="42"/>
      <c r="L39" s="39"/>
      <c r="M39" s="38"/>
      <c r="N39" s="41"/>
      <c r="O39" s="42"/>
      <c r="P39" s="39"/>
      <c r="Q39" s="38"/>
      <c r="R39" s="41"/>
      <c r="S39" s="42"/>
      <c r="T39" s="39"/>
      <c r="U39" s="38"/>
      <c r="V39" s="41"/>
    </row>
    <row r="40" spans="1:22" x14ac:dyDescent="0.25">
      <c r="A40" s="11"/>
      <c r="B40" s="73" t="s">
        <v>68</v>
      </c>
      <c r="C40" s="32"/>
      <c r="D40" s="33"/>
      <c r="E40" s="36" t="s">
        <v>316</v>
      </c>
      <c r="F40" s="35"/>
      <c r="G40" s="36"/>
      <c r="H40" s="33"/>
      <c r="I40" s="34">
        <v>1954796</v>
      </c>
      <c r="J40" s="35"/>
      <c r="K40" s="32"/>
      <c r="L40" s="33"/>
      <c r="M40" s="36" t="s">
        <v>316</v>
      </c>
      <c r="N40" s="35"/>
      <c r="O40" s="32"/>
      <c r="P40" s="33"/>
      <c r="Q40" s="36" t="s">
        <v>316</v>
      </c>
      <c r="R40" s="35"/>
      <c r="S40" s="32"/>
      <c r="T40" s="33" t="s">
        <v>315</v>
      </c>
      <c r="U40" s="34">
        <v>1954796</v>
      </c>
      <c r="V40" s="35"/>
    </row>
    <row r="41" spans="1:22" x14ac:dyDescent="0.25">
      <c r="A41" s="11"/>
      <c r="B41" s="74" t="s">
        <v>69</v>
      </c>
      <c r="C41" s="42"/>
      <c r="D41" s="39"/>
      <c r="E41" s="38" t="s">
        <v>316</v>
      </c>
      <c r="F41" s="41"/>
      <c r="G41" s="38"/>
      <c r="H41" s="39"/>
      <c r="I41" s="40">
        <v>42782</v>
      </c>
      <c r="J41" s="41"/>
      <c r="K41" s="42"/>
      <c r="L41" s="39"/>
      <c r="M41" s="38" t="s">
        <v>316</v>
      </c>
      <c r="N41" s="41"/>
      <c r="O41" s="42"/>
      <c r="P41" s="39"/>
      <c r="Q41" s="38" t="s">
        <v>316</v>
      </c>
      <c r="R41" s="41"/>
      <c r="S41" s="42"/>
      <c r="T41" s="39" t="s">
        <v>315</v>
      </c>
      <c r="U41" s="40">
        <v>42782</v>
      </c>
      <c r="V41" s="41"/>
    </row>
    <row r="42" spans="1:22" x14ac:dyDescent="0.25">
      <c r="A42" s="11"/>
      <c r="B42" s="135" t="s">
        <v>609</v>
      </c>
      <c r="C42" s="32"/>
      <c r="D42" s="33"/>
      <c r="E42" s="34">
        <v>10629</v>
      </c>
      <c r="F42" s="35"/>
      <c r="G42" s="36"/>
      <c r="H42" s="33"/>
      <c r="I42" s="36" t="s">
        <v>316</v>
      </c>
      <c r="J42" s="35"/>
      <c r="K42" s="32"/>
      <c r="L42" s="33"/>
      <c r="M42" s="36" t="s">
        <v>316</v>
      </c>
      <c r="N42" s="35"/>
      <c r="O42" s="32"/>
      <c r="P42" s="33"/>
      <c r="Q42" s="36" t="s">
        <v>614</v>
      </c>
      <c r="R42" s="35" t="s">
        <v>318</v>
      </c>
      <c r="S42" s="32"/>
      <c r="T42" s="33" t="s">
        <v>315</v>
      </c>
      <c r="U42" s="34">
        <v>8095</v>
      </c>
      <c r="V42" s="35"/>
    </row>
    <row r="43" spans="1:22" x14ac:dyDescent="0.25">
      <c r="A43" s="11"/>
      <c r="B43" s="42"/>
      <c r="C43" s="42"/>
      <c r="D43" s="39"/>
      <c r="E43" s="38"/>
      <c r="F43" s="41"/>
      <c r="G43" s="42"/>
      <c r="H43" s="39"/>
      <c r="I43" s="38"/>
      <c r="J43" s="41"/>
      <c r="K43" s="42"/>
      <c r="L43" s="39"/>
      <c r="M43" s="38"/>
      <c r="N43" s="41"/>
      <c r="O43" s="42"/>
      <c r="P43" s="39"/>
      <c r="Q43" s="38"/>
      <c r="R43" s="41"/>
      <c r="S43" s="42"/>
      <c r="T43" s="39"/>
      <c r="U43" s="38"/>
      <c r="V43" s="41"/>
    </row>
    <row r="44" spans="1:22" x14ac:dyDescent="0.25">
      <c r="A44" s="11"/>
      <c r="B44" s="33" t="s">
        <v>38</v>
      </c>
      <c r="C44" s="32"/>
      <c r="D44" s="33"/>
      <c r="E44" s="36"/>
      <c r="F44" s="35"/>
      <c r="G44" s="32"/>
      <c r="H44" s="33"/>
      <c r="I44" s="36"/>
      <c r="J44" s="35"/>
      <c r="K44" s="32"/>
      <c r="L44" s="33"/>
      <c r="M44" s="36"/>
      <c r="N44" s="35"/>
      <c r="O44" s="32"/>
      <c r="P44" s="33"/>
      <c r="Q44" s="36"/>
      <c r="R44" s="35"/>
      <c r="S44" s="32"/>
      <c r="T44" s="33"/>
      <c r="U44" s="36"/>
      <c r="V44" s="35"/>
    </row>
    <row r="45" spans="1:22" ht="15.75" thickBot="1" x14ac:dyDescent="0.3">
      <c r="A45" s="11"/>
      <c r="B45" s="45" t="s">
        <v>609</v>
      </c>
      <c r="C45" s="48"/>
      <c r="D45" s="45"/>
      <c r="E45" s="44" t="s">
        <v>316</v>
      </c>
      <c r="F45" s="47"/>
      <c r="G45" s="48"/>
      <c r="H45" s="45"/>
      <c r="I45" s="44" t="s">
        <v>615</v>
      </c>
      <c r="J45" s="47" t="s">
        <v>318</v>
      </c>
      <c r="K45" s="48"/>
      <c r="L45" s="45"/>
      <c r="M45" s="44" t="s">
        <v>316</v>
      </c>
      <c r="N45" s="47"/>
      <c r="O45" s="48"/>
      <c r="P45" s="45"/>
      <c r="Q45" s="44" t="s">
        <v>316</v>
      </c>
      <c r="R45" s="47"/>
      <c r="S45" s="48"/>
      <c r="T45" s="45" t="s">
        <v>315</v>
      </c>
      <c r="U45" s="44" t="s">
        <v>615</v>
      </c>
      <c r="V45" s="47" t="s">
        <v>318</v>
      </c>
    </row>
    <row r="46" spans="1:22" ht="16.5" thickTop="1" thickBot="1" x14ac:dyDescent="0.3">
      <c r="A46" s="11"/>
      <c r="B46" s="62" t="s">
        <v>139</v>
      </c>
      <c r="C46" s="63"/>
      <c r="D46" s="62" t="s">
        <v>315</v>
      </c>
      <c r="E46" s="110">
        <v>10629</v>
      </c>
      <c r="F46" s="64"/>
      <c r="G46" s="63"/>
      <c r="H46" s="62" t="s">
        <v>315</v>
      </c>
      <c r="I46" s="110">
        <v>1967379</v>
      </c>
      <c r="J46" s="64"/>
      <c r="K46" s="63"/>
      <c r="L46" s="62" t="s">
        <v>315</v>
      </c>
      <c r="M46" s="110">
        <v>3774463</v>
      </c>
      <c r="N46" s="64"/>
      <c r="O46" s="63"/>
      <c r="P46" s="62" t="s">
        <v>315</v>
      </c>
      <c r="Q46" s="63" t="s">
        <v>614</v>
      </c>
      <c r="R46" s="64" t="s">
        <v>318</v>
      </c>
      <c r="S46" s="63"/>
      <c r="T46" s="62" t="s">
        <v>315</v>
      </c>
      <c r="U46" s="110">
        <v>5749937</v>
      </c>
      <c r="V46" s="64"/>
    </row>
    <row r="47" spans="1:22" ht="15.75" thickTop="1" x14ac:dyDescent="0.25">
      <c r="A47" s="11" t="s">
        <v>924</v>
      </c>
      <c r="B47" s="121" t="s">
        <v>5</v>
      </c>
      <c r="C47" s="121"/>
      <c r="D47" s="121"/>
      <c r="E47" s="121"/>
      <c r="F47" s="121"/>
      <c r="G47" s="121"/>
      <c r="H47" s="121"/>
      <c r="I47" s="121"/>
      <c r="J47" s="121"/>
      <c r="K47" s="121"/>
      <c r="L47" s="121"/>
      <c r="M47" s="121"/>
      <c r="N47" s="121"/>
      <c r="O47" s="121"/>
      <c r="P47" s="121"/>
      <c r="Q47" s="121"/>
      <c r="R47" s="121"/>
      <c r="S47" s="121"/>
      <c r="T47" s="121"/>
      <c r="U47" s="121"/>
      <c r="V47" s="121"/>
    </row>
    <row r="48" spans="1:22" x14ac:dyDescent="0.25">
      <c r="A48" s="11"/>
      <c r="B48" s="22" t="s">
        <v>616</v>
      </c>
      <c r="C48" s="22"/>
      <c r="D48" s="22"/>
      <c r="E48" s="22"/>
      <c r="F48" s="22"/>
      <c r="G48" s="22"/>
      <c r="H48" s="22"/>
      <c r="I48" s="22"/>
      <c r="J48" s="22"/>
      <c r="K48" s="22"/>
      <c r="L48" s="22"/>
      <c r="M48" s="22"/>
      <c r="N48" s="22"/>
      <c r="O48" s="22"/>
      <c r="P48" s="22"/>
      <c r="Q48" s="22"/>
      <c r="R48" s="22"/>
      <c r="S48" s="22"/>
      <c r="T48" s="22"/>
      <c r="U48" s="22"/>
      <c r="V48" s="22"/>
    </row>
    <row r="49" spans="1:14" x14ac:dyDescent="0.25">
      <c r="A49" s="11"/>
      <c r="B49" s="54"/>
      <c r="C49" s="54"/>
      <c r="D49" s="54"/>
      <c r="E49" s="54"/>
      <c r="F49" s="54"/>
      <c r="G49" s="54"/>
      <c r="H49" s="54"/>
      <c r="I49" s="54"/>
      <c r="J49" s="54"/>
      <c r="K49" s="54"/>
      <c r="L49" s="54"/>
      <c r="M49" s="54"/>
      <c r="N49" s="54"/>
    </row>
    <row r="50" spans="1:14" x14ac:dyDescent="0.25">
      <c r="A50" s="11"/>
      <c r="B50" s="54" t="s">
        <v>617</v>
      </c>
      <c r="C50" s="54"/>
      <c r="D50" s="54"/>
      <c r="E50" s="54"/>
      <c r="F50" s="54"/>
      <c r="G50" s="54"/>
      <c r="H50" s="54"/>
      <c r="I50" s="54"/>
      <c r="J50" s="54"/>
      <c r="K50" s="54"/>
      <c r="L50" s="54"/>
      <c r="M50" s="54"/>
      <c r="N50" s="54"/>
    </row>
    <row r="51" spans="1:14" x14ac:dyDescent="0.25">
      <c r="A51" s="11"/>
      <c r="B51" s="17"/>
      <c r="C51" s="17"/>
      <c r="D51" s="24"/>
      <c r="E51" s="24"/>
      <c r="F51" s="30"/>
      <c r="G51" s="17"/>
      <c r="H51" s="24"/>
      <c r="I51" s="24"/>
      <c r="J51" s="30"/>
      <c r="K51" s="17"/>
      <c r="L51" s="24"/>
      <c r="M51" s="24"/>
      <c r="N51" s="30"/>
    </row>
    <row r="52" spans="1:14" x14ac:dyDescent="0.25">
      <c r="A52" s="11"/>
      <c r="B52" s="17"/>
      <c r="C52" s="17"/>
      <c r="D52" s="54" t="s">
        <v>349</v>
      </c>
      <c r="E52" s="54"/>
      <c r="F52" s="54"/>
      <c r="G52" s="54"/>
      <c r="H52" s="54"/>
      <c r="I52" s="54"/>
      <c r="J52" s="54"/>
      <c r="K52" s="54"/>
      <c r="L52" s="54"/>
      <c r="M52" s="54"/>
      <c r="N52" s="54"/>
    </row>
    <row r="53" spans="1:14" x14ac:dyDescent="0.25">
      <c r="A53" s="11"/>
      <c r="B53" s="17"/>
      <c r="C53" s="17"/>
      <c r="D53" s="55">
        <v>41820</v>
      </c>
      <c r="E53" s="55"/>
      <c r="F53" s="55"/>
      <c r="G53" s="55"/>
      <c r="H53" s="55"/>
      <c r="I53" s="55"/>
      <c r="J53" s="55"/>
      <c r="K53" s="55"/>
      <c r="L53" s="55"/>
      <c r="M53" s="55"/>
      <c r="N53" s="55"/>
    </row>
    <row r="54" spans="1:14" x14ac:dyDescent="0.25">
      <c r="A54" s="11"/>
      <c r="B54" s="17"/>
      <c r="C54" s="17"/>
      <c r="D54" s="54" t="s">
        <v>299</v>
      </c>
      <c r="E54" s="54"/>
      <c r="F54" s="54"/>
      <c r="G54" s="54"/>
      <c r="H54" s="54"/>
      <c r="I54" s="54"/>
      <c r="J54" s="54"/>
      <c r="K54" s="54"/>
      <c r="L54" s="54"/>
      <c r="M54" s="54"/>
      <c r="N54" s="54"/>
    </row>
    <row r="55" spans="1:14" ht="15.75" thickBot="1" x14ac:dyDescent="0.3">
      <c r="A55" s="11"/>
      <c r="B55" s="61"/>
      <c r="C55" s="17"/>
      <c r="D55" s="56"/>
      <c r="E55" s="56"/>
      <c r="F55" s="123"/>
      <c r="G55" s="17"/>
      <c r="H55" s="56"/>
      <c r="I55" s="56"/>
      <c r="J55" s="123"/>
      <c r="K55" s="17"/>
      <c r="L55" s="56"/>
      <c r="M55" s="56"/>
      <c r="N55" s="123"/>
    </row>
    <row r="56" spans="1:14" ht="16.5" thickTop="1" thickBot="1" x14ac:dyDescent="0.3">
      <c r="A56" s="11"/>
      <c r="B56" s="61"/>
      <c r="C56" s="17"/>
      <c r="D56" s="128" t="s">
        <v>314</v>
      </c>
      <c r="E56" s="128"/>
      <c r="F56" s="128"/>
      <c r="G56" s="17"/>
      <c r="H56" s="128" t="s">
        <v>596</v>
      </c>
      <c r="I56" s="128"/>
      <c r="J56" s="128"/>
      <c r="K56" s="17"/>
      <c r="L56" s="128" t="s">
        <v>139</v>
      </c>
      <c r="M56" s="128"/>
      <c r="N56" s="128"/>
    </row>
    <row r="57" spans="1:14" ht="15.75" thickTop="1" x14ac:dyDescent="0.25">
      <c r="A57" s="11"/>
      <c r="B57" s="31" t="s">
        <v>618</v>
      </c>
      <c r="C57" s="36"/>
      <c r="D57" s="33" t="s">
        <v>315</v>
      </c>
      <c r="E57" s="34">
        <v>3774463</v>
      </c>
      <c r="F57" s="35"/>
      <c r="G57" s="36"/>
      <c r="H57" s="33" t="s">
        <v>315</v>
      </c>
      <c r="I57" s="36" t="s">
        <v>316</v>
      </c>
      <c r="J57" s="35"/>
      <c r="K57" s="36"/>
      <c r="L57" s="33" t="s">
        <v>315</v>
      </c>
      <c r="M57" s="34">
        <v>3774463</v>
      </c>
      <c r="N57" s="35"/>
    </row>
    <row r="58" spans="1:14" x14ac:dyDescent="0.25">
      <c r="A58" s="11"/>
      <c r="B58" s="37" t="s">
        <v>619</v>
      </c>
      <c r="C58" s="38"/>
      <c r="D58" s="39"/>
      <c r="E58" s="38" t="s">
        <v>316</v>
      </c>
      <c r="F58" s="41"/>
      <c r="G58" s="38"/>
      <c r="H58" s="39"/>
      <c r="I58" s="38" t="s">
        <v>316</v>
      </c>
      <c r="J58" s="41"/>
      <c r="K58" s="38"/>
      <c r="L58" s="39"/>
      <c r="M58" s="38" t="s">
        <v>316</v>
      </c>
      <c r="N58" s="41"/>
    </row>
    <row r="59" spans="1:14" x14ac:dyDescent="0.25">
      <c r="A59" s="11"/>
      <c r="B59" s="31" t="s">
        <v>620</v>
      </c>
      <c r="C59" s="36"/>
      <c r="D59" s="33"/>
      <c r="E59" s="36" t="s">
        <v>316</v>
      </c>
      <c r="F59" s="35"/>
      <c r="G59" s="36"/>
      <c r="H59" s="33"/>
      <c r="I59" s="36" t="s">
        <v>316</v>
      </c>
      <c r="J59" s="35"/>
      <c r="K59" s="36"/>
      <c r="L59" s="33"/>
      <c r="M59" s="36" t="s">
        <v>316</v>
      </c>
      <c r="N59" s="35"/>
    </row>
    <row r="60" spans="1:14" x14ac:dyDescent="0.25">
      <c r="A60" s="11"/>
      <c r="B60" s="37" t="s">
        <v>196</v>
      </c>
      <c r="C60" s="38"/>
      <c r="D60" s="39"/>
      <c r="E60" s="40">
        <v>188779</v>
      </c>
      <c r="F60" s="41"/>
      <c r="G60" s="38"/>
      <c r="H60" s="39"/>
      <c r="I60" s="38" t="s">
        <v>316</v>
      </c>
      <c r="J60" s="41"/>
      <c r="K60" s="38"/>
      <c r="L60" s="39"/>
      <c r="M60" s="40">
        <v>188779</v>
      </c>
      <c r="N60" s="41"/>
    </row>
    <row r="61" spans="1:14" x14ac:dyDescent="0.25">
      <c r="A61" s="11"/>
      <c r="B61" s="31" t="s">
        <v>198</v>
      </c>
      <c r="C61" s="36"/>
      <c r="D61" s="33"/>
      <c r="E61" s="36" t="s">
        <v>621</v>
      </c>
      <c r="F61" s="35" t="s">
        <v>318</v>
      </c>
      <c r="G61" s="36"/>
      <c r="H61" s="33"/>
      <c r="I61" s="36" t="s">
        <v>316</v>
      </c>
      <c r="J61" s="35"/>
      <c r="K61" s="36"/>
      <c r="L61" s="33"/>
      <c r="M61" s="36" t="s">
        <v>621</v>
      </c>
      <c r="N61" s="35" t="s">
        <v>318</v>
      </c>
    </row>
    <row r="62" spans="1:14" x14ac:dyDescent="0.25">
      <c r="A62" s="11"/>
      <c r="B62" s="37" t="s">
        <v>622</v>
      </c>
      <c r="C62" s="38"/>
      <c r="D62" s="39"/>
      <c r="E62" s="38" t="s">
        <v>623</v>
      </c>
      <c r="F62" s="41" t="s">
        <v>318</v>
      </c>
      <c r="G62" s="38"/>
      <c r="H62" s="39"/>
      <c r="I62" s="38" t="s">
        <v>624</v>
      </c>
      <c r="J62" s="41" t="s">
        <v>318</v>
      </c>
      <c r="K62" s="38"/>
      <c r="L62" s="39"/>
      <c r="M62" s="38" t="s">
        <v>625</v>
      </c>
      <c r="N62" s="41" t="s">
        <v>318</v>
      </c>
    </row>
    <row r="63" spans="1:14" x14ac:dyDescent="0.25">
      <c r="A63" s="11"/>
      <c r="B63" s="31" t="s">
        <v>626</v>
      </c>
      <c r="C63" s="36"/>
      <c r="D63" s="33"/>
      <c r="E63" s="34">
        <v>49884</v>
      </c>
      <c r="F63" s="35"/>
      <c r="G63" s="36"/>
      <c r="H63" s="33"/>
      <c r="I63" s="36" t="s">
        <v>316</v>
      </c>
      <c r="J63" s="35"/>
      <c r="K63" s="36"/>
      <c r="L63" s="33"/>
      <c r="M63" s="34">
        <v>49884</v>
      </c>
      <c r="N63" s="35"/>
    </row>
    <row r="64" spans="1:14" x14ac:dyDescent="0.25">
      <c r="A64" s="11"/>
      <c r="B64" s="74" t="s">
        <v>627</v>
      </c>
      <c r="C64" s="42"/>
      <c r="D64" s="39"/>
      <c r="E64" s="38"/>
      <c r="F64" s="41"/>
      <c r="G64" s="42"/>
      <c r="H64" s="39"/>
      <c r="I64" s="38"/>
      <c r="J64" s="41"/>
      <c r="K64" s="42"/>
      <c r="L64" s="39"/>
      <c r="M64" s="38"/>
      <c r="N64" s="41"/>
    </row>
    <row r="65" spans="1:14" ht="26.25" x14ac:dyDescent="0.25">
      <c r="A65" s="11"/>
      <c r="B65" s="31" t="s">
        <v>628</v>
      </c>
      <c r="C65" s="36"/>
      <c r="D65" s="33"/>
      <c r="E65" s="36" t="s">
        <v>399</v>
      </c>
      <c r="F65" s="35" t="s">
        <v>318</v>
      </c>
      <c r="G65" s="36"/>
      <c r="H65" s="33"/>
      <c r="I65" s="36" t="s">
        <v>316</v>
      </c>
      <c r="J65" s="35"/>
      <c r="K65" s="36"/>
      <c r="L65" s="33"/>
      <c r="M65" s="36" t="s">
        <v>399</v>
      </c>
      <c r="N65" s="35" t="s">
        <v>318</v>
      </c>
    </row>
    <row r="66" spans="1:14" ht="26.25" x14ac:dyDescent="0.25">
      <c r="A66" s="11"/>
      <c r="B66" s="37" t="s">
        <v>629</v>
      </c>
      <c r="C66" s="38"/>
      <c r="D66" s="39"/>
      <c r="E66" s="38" t="s">
        <v>630</v>
      </c>
      <c r="F66" s="41" t="s">
        <v>318</v>
      </c>
      <c r="G66" s="38"/>
      <c r="H66" s="39"/>
      <c r="I66" s="40">
        <v>2898</v>
      </c>
      <c r="J66" s="41"/>
      <c r="K66" s="38"/>
      <c r="L66" s="39"/>
      <c r="M66" s="40">
        <v>1243</v>
      </c>
      <c r="N66" s="41"/>
    </row>
    <row r="67" spans="1:14" x14ac:dyDescent="0.25">
      <c r="A67" s="11"/>
      <c r="B67" s="73" t="s">
        <v>631</v>
      </c>
      <c r="C67" s="36"/>
      <c r="D67" s="33"/>
      <c r="E67" s="34">
        <v>47846</v>
      </c>
      <c r="F67" s="35"/>
      <c r="G67" s="36"/>
      <c r="H67" s="33"/>
      <c r="I67" s="36" t="s">
        <v>316</v>
      </c>
      <c r="J67" s="35"/>
      <c r="K67" s="36"/>
      <c r="L67" s="33"/>
      <c r="M67" s="34">
        <v>47846</v>
      </c>
      <c r="N67" s="35"/>
    </row>
    <row r="68" spans="1:14" ht="26.25" x14ac:dyDescent="0.25">
      <c r="A68" s="11"/>
      <c r="B68" s="37" t="s">
        <v>632</v>
      </c>
      <c r="C68" s="38"/>
      <c r="D68" s="39"/>
      <c r="E68" s="40">
        <v>22462</v>
      </c>
      <c r="F68" s="41"/>
      <c r="G68" s="38"/>
      <c r="H68" s="39"/>
      <c r="I68" s="38" t="s">
        <v>316</v>
      </c>
      <c r="J68" s="41"/>
      <c r="K68" s="38"/>
      <c r="L68" s="39"/>
      <c r="M68" s="40">
        <v>22462</v>
      </c>
      <c r="N68" s="41"/>
    </row>
    <row r="69" spans="1:14" ht="26.25" x14ac:dyDescent="0.25">
      <c r="A69" s="11"/>
      <c r="B69" s="73" t="s">
        <v>633</v>
      </c>
      <c r="C69" s="32"/>
      <c r="D69" s="33"/>
      <c r="E69" s="36"/>
      <c r="F69" s="35"/>
      <c r="G69" s="32"/>
      <c r="H69" s="33"/>
      <c r="I69" s="36"/>
      <c r="J69" s="35"/>
      <c r="K69" s="32"/>
      <c r="L69" s="33"/>
      <c r="M69" s="36"/>
      <c r="N69" s="35"/>
    </row>
    <row r="70" spans="1:14" ht="27" thickBot="1" x14ac:dyDescent="0.3">
      <c r="A70" s="11"/>
      <c r="B70" s="43" t="s">
        <v>634</v>
      </c>
      <c r="C70" s="38"/>
      <c r="D70" s="45"/>
      <c r="E70" s="44" t="s">
        <v>635</v>
      </c>
      <c r="F70" s="47" t="s">
        <v>318</v>
      </c>
      <c r="G70" s="38"/>
      <c r="H70" s="45"/>
      <c r="I70" s="46">
        <v>4339</v>
      </c>
      <c r="J70" s="47"/>
      <c r="K70" s="38"/>
      <c r="L70" s="45"/>
      <c r="M70" s="44" t="s">
        <v>636</v>
      </c>
      <c r="N70" s="47" t="s">
        <v>318</v>
      </c>
    </row>
    <row r="71" spans="1:14" ht="16.5" thickTop="1" thickBot="1" x14ac:dyDescent="0.3">
      <c r="A71" s="11"/>
      <c r="B71" s="136" t="s">
        <v>637</v>
      </c>
      <c r="C71" s="36"/>
      <c r="D71" s="51" t="s">
        <v>315</v>
      </c>
      <c r="E71" s="52">
        <v>3634057</v>
      </c>
      <c r="F71" s="53"/>
      <c r="G71" s="36"/>
      <c r="H71" s="51" t="s">
        <v>315</v>
      </c>
      <c r="I71" s="50" t="s">
        <v>612</v>
      </c>
      <c r="J71" s="53" t="s">
        <v>318</v>
      </c>
      <c r="K71" s="36"/>
      <c r="L71" s="51" t="s">
        <v>315</v>
      </c>
      <c r="M71" s="52">
        <v>3632920</v>
      </c>
      <c r="N71" s="53"/>
    </row>
    <row r="72" spans="1:14" ht="15.75" thickTop="1" x14ac:dyDescent="0.25">
      <c r="A72" s="11"/>
      <c r="B72" s="54"/>
      <c r="C72" s="54"/>
      <c r="D72" s="54"/>
      <c r="E72" s="54"/>
      <c r="F72" s="54"/>
      <c r="G72" s="54"/>
      <c r="H72" s="54"/>
      <c r="I72" s="54"/>
      <c r="J72" s="54"/>
      <c r="K72" s="54"/>
      <c r="L72" s="54"/>
      <c r="M72" s="54"/>
      <c r="N72" s="54"/>
    </row>
    <row r="73" spans="1:14" x14ac:dyDescent="0.25">
      <c r="A73" s="11"/>
      <c r="B73" s="54" t="s">
        <v>617</v>
      </c>
      <c r="C73" s="54"/>
      <c r="D73" s="54"/>
      <c r="E73" s="54"/>
      <c r="F73" s="54"/>
      <c r="G73" s="54"/>
      <c r="H73" s="54"/>
      <c r="I73" s="54"/>
      <c r="J73" s="54"/>
      <c r="K73" s="54"/>
      <c r="L73" s="54"/>
      <c r="M73" s="54"/>
      <c r="N73" s="54"/>
    </row>
    <row r="74" spans="1:14" x14ac:dyDescent="0.25">
      <c r="A74" s="11"/>
      <c r="B74" s="17"/>
      <c r="C74" s="17"/>
      <c r="D74" s="24"/>
      <c r="E74" s="24"/>
      <c r="F74" s="30"/>
      <c r="G74" s="17"/>
      <c r="H74" s="24"/>
      <c r="I74" s="24"/>
      <c r="J74" s="30"/>
      <c r="K74" s="17"/>
      <c r="L74" s="24"/>
      <c r="M74" s="24"/>
      <c r="N74" s="30"/>
    </row>
    <row r="75" spans="1:14" x14ac:dyDescent="0.25">
      <c r="A75" s="11"/>
      <c r="B75" s="17"/>
      <c r="C75" s="17"/>
      <c r="D75" s="54" t="s">
        <v>364</v>
      </c>
      <c r="E75" s="54"/>
      <c r="F75" s="54"/>
      <c r="G75" s="54"/>
      <c r="H75" s="54"/>
      <c r="I75" s="54"/>
      <c r="J75" s="54"/>
      <c r="K75" s="54"/>
      <c r="L75" s="54"/>
      <c r="M75" s="54"/>
      <c r="N75" s="54"/>
    </row>
    <row r="76" spans="1:14" x14ac:dyDescent="0.25">
      <c r="A76" s="11"/>
      <c r="B76" s="17"/>
      <c r="C76" s="17"/>
      <c r="D76" s="55">
        <v>41639</v>
      </c>
      <c r="E76" s="55"/>
      <c r="F76" s="55"/>
      <c r="G76" s="55"/>
      <c r="H76" s="55"/>
      <c r="I76" s="55"/>
      <c r="J76" s="55"/>
      <c r="K76" s="55"/>
      <c r="L76" s="55"/>
      <c r="M76" s="55"/>
      <c r="N76" s="55"/>
    </row>
    <row r="77" spans="1:14" x14ac:dyDescent="0.25">
      <c r="A77" s="11"/>
      <c r="B77" s="17"/>
      <c r="C77" s="17"/>
      <c r="D77" s="54" t="s">
        <v>299</v>
      </c>
      <c r="E77" s="54"/>
      <c r="F77" s="54"/>
      <c r="G77" s="54"/>
      <c r="H77" s="54"/>
      <c r="I77" s="54"/>
      <c r="J77" s="54"/>
      <c r="K77" s="54"/>
      <c r="L77" s="54"/>
      <c r="M77" s="54"/>
      <c r="N77" s="54"/>
    </row>
    <row r="78" spans="1:14" ht="15.75" thickBot="1" x14ac:dyDescent="0.3">
      <c r="A78" s="11"/>
      <c r="B78" s="61"/>
      <c r="C78" s="17"/>
      <c r="D78" s="56"/>
      <c r="E78" s="56"/>
      <c r="F78" s="123"/>
      <c r="G78" s="17"/>
      <c r="H78" s="56"/>
      <c r="I78" s="56"/>
      <c r="J78" s="123"/>
      <c r="K78" s="17"/>
      <c r="L78" s="56"/>
      <c r="M78" s="56"/>
      <c r="N78" s="123"/>
    </row>
    <row r="79" spans="1:14" ht="16.5" thickTop="1" thickBot="1" x14ac:dyDescent="0.3">
      <c r="A79" s="11"/>
      <c r="B79" s="61"/>
      <c r="C79" s="29"/>
      <c r="D79" s="128" t="s">
        <v>314</v>
      </c>
      <c r="E79" s="128"/>
      <c r="F79" s="128"/>
      <c r="G79" s="29"/>
      <c r="H79" s="128" t="s">
        <v>596</v>
      </c>
      <c r="I79" s="128"/>
      <c r="J79" s="128"/>
      <c r="K79" s="17"/>
      <c r="L79" s="128" t="s">
        <v>139</v>
      </c>
      <c r="M79" s="128"/>
      <c r="N79" s="128"/>
    </row>
    <row r="80" spans="1:14" ht="15.75" thickTop="1" x14ac:dyDescent="0.25">
      <c r="A80" s="11"/>
      <c r="B80" s="31" t="s">
        <v>618</v>
      </c>
      <c r="C80" s="36"/>
      <c r="D80" s="33" t="s">
        <v>315</v>
      </c>
      <c r="E80" s="34">
        <v>3961208</v>
      </c>
      <c r="F80" s="35"/>
      <c r="G80" s="36"/>
      <c r="H80" s="33"/>
      <c r="I80" s="36" t="s">
        <v>316</v>
      </c>
      <c r="J80" s="35"/>
      <c r="K80" s="36"/>
      <c r="L80" s="33" t="s">
        <v>315</v>
      </c>
      <c r="M80" s="34">
        <v>3961208</v>
      </c>
      <c r="N80" s="35"/>
    </row>
    <row r="81" spans="1:22" x14ac:dyDescent="0.25">
      <c r="A81" s="11"/>
      <c r="B81" s="37" t="s">
        <v>619</v>
      </c>
      <c r="C81" s="38"/>
      <c r="D81" s="39"/>
      <c r="E81" s="38" t="s">
        <v>316</v>
      </c>
      <c r="F81" s="41"/>
      <c r="G81" s="38"/>
      <c r="H81" s="39"/>
      <c r="I81" s="38" t="s">
        <v>316</v>
      </c>
      <c r="J81" s="41"/>
      <c r="K81" s="38"/>
      <c r="L81" s="39"/>
      <c r="M81" s="38" t="s">
        <v>316</v>
      </c>
      <c r="N81" s="41"/>
    </row>
    <row r="82" spans="1:22" x14ac:dyDescent="0.25">
      <c r="A82" s="11"/>
      <c r="B82" s="31" t="s">
        <v>620</v>
      </c>
      <c r="C82" s="36"/>
      <c r="D82" s="33"/>
      <c r="E82" s="36" t="s">
        <v>316</v>
      </c>
      <c r="F82" s="35"/>
      <c r="G82" s="36"/>
      <c r="H82" s="33"/>
      <c r="I82" s="36" t="s">
        <v>316</v>
      </c>
      <c r="J82" s="35"/>
      <c r="K82" s="36"/>
      <c r="L82" s="33"/>
      <c r="M82" s="36" t="s">
        <v>316</v>
      </c>
      <c r="N82" s="35"/>
    </row>
    <row r="83" spans="1:22" x14ac:dyDescent="0.25">
      <c r="A83" s="11"/>
      <c r="B83" s="37" t="s">
        <v>196</v>
      </c>
      <c r="C83" s="38"/>
      <c r="D83" s="39"/>
      <c r="E83" s="40">
        <v>317299</v>
      </c>
      <c r="F83" s="41"/>
      <c r="G83" s="38"/>
      <c r="H83" s="39"/>
      <c r="I83" s="38" t="s">
        <v>316</v>
      </c>
      <c r="J83" s="41"/>
      <c r="K83" s="38"/>
      <c r="L83" s="39"/>
      <c r="M83" s="40">
        <v>317299</v>
      </c>
      <c r="N83" s="41"/>
    </row>
    <row r="84" spans="1:22" x14ac:dyDescent="0.25">
      <c r="A84" s="11"/>
      <c r="B84" s="31" t="s">
        <v>198</v>
      </c>
      <c r="C84" s="36"/>
      <c r="D84" s="33"/>
      <c r="E84" s="36" t="s">
        <v>638</v>
      </c>
      <c r="F84" s="35" t="s">
        <v>318</v>
      </c>
      <c r="G84" s="36"/>
      <c r="H84" s="33"/>
      <c r="I84" s="36" t="s">
        <v>316</v>
      </c>
      <c r="J84" s="35"/>
      <c r="K84" s="36"/>
      <c r="L84" s="33"/>
      <c r="M84" s="36" t="s">
        <v>638</v>
      </c>
      <c r="N84" s="35" t="s">
        <v>318</v>
      </c>
    </row>
    <row r="85" spans="1:22" x14ac:dyDescent="0.25">
      <c r="A85" s="11"/>
      <c r="B85" s="37" t="s">
        <v>622</v>
      </c>
      <c r="C85" s="38"/>
      <c r="D85" s="39"/>
      <c r="E85" s="38" t="s">
        <v>639</v>
      </c>
      <c r="F85" s="41" t="s">
        <v>318</v>
      </c>
      <c r="G85" s="38"/>
      <c r="H85" s="39"/>
      <c r="I85" s="38" t="s">
        <v>640</v>
      </c>
      <c r="J85" s="41" t="s">
        <v>318</v>
      </c>
      <c r="K85" s="38"/>
      <c r="L85" s="39"/>
      <c r="M85" s="38" t="s">
        <v>641</v>
      </c>
      <c r="N85" s="41" t="s">
        <v>318</v>
      </c>
    </row>
    <row r="86" spans="1:22" x14ac:dyDescent="0.25">
      <c r="A86" s="11"/>
      <c r="B86" s="31" t="s">
        <v>626</v>
      </c>
      <c r="C86" s="36"/>
      <c r="D86" s="33"/>
      <c r="E86" s="34">
        <v>106290</v>
      </c>
      <c r="F86" s="35"/>
      <c r="G86" s="36"/>
      <c r="H86" s="33"/>
      <c r="I86" s="36" t="s">
        <v>316</v>
      </c>
      <c r="J86" s="35"/>
      <c r="K86" s="36"/>
      <c r="L86" s="33"/>
      <c r="M86" s="34">
        <v>106290</v>
      </c>
      <c r="N86" s="35"/>
    </row>
    <row r="87" spans="1:22" x14ac:dyDescent="0.25">
      <c r="A87" s="11"/>
      <c r="B87" s="74" t="s">
        <v>627</v>
      </c>
      <c r="C87" s="42"/>
      <c r="D87" s="39"/>
      <c r="E87" s="38"/>
      <c r="F87" s="41"/>
      <c r="G87" s="42"/>
      <c r="H87" s="39"/>
      <c r="I87" s="38"/>
      <c r="J87" s="41"/>
      <c r="K87" s="42"/>
      <c r="L87" s="39"/>
      <c r="M87" s="38"/>
      <c r="N87" s="41"/>
    </row>
    <row r="88" spans="1:22" ht="26.25" x14ac:dyDescent="0.25">
      <c r="A88" s="11"/>
      <c r="B88" s="31" t="s">
        <v>628</v>
      </c>
      <c r="C88" s="36"/>
      <c r="D88" s="33"/>
      <c r="E88" s="36" t="s">
        <v>642</v>
      </c>
      <c r="F88" s="35" t="s">
        <v>318</v>
      </c>
      <c r="G88" s="36"/>
      <c r="H88" s="33"/>
      <c r="I88" s="36" t="s">
        <v>316</v>
      </c>
      <c r="J88" s="35"/>
      <c r="K88" s="36"/>
      <c r="L88" s="33"/>
      <c r="M88" s="36" t="s">
        <v>642</v>
      </c>
      <c r="N88" s="35" t="s">
        <v>318</v>
      </c>
    </row>
    <row r="89" spans="1:22" ht="26.25" x14ac:dyDescent="0.25">
      <c r="A89" s="11"/>
      <c r="B89" s="37" t="s">
        <v>629</v>
      </c>
      <c r="C89" s="38"/>
      <c r="D89" s="39"/>
      <c r="E89" s="40">
        <v>36645</v>
      </c>
      <c r="F89" s="41"/>
      <c r="G89" s="38"/>
      <c r="H89" s="39"/>
      <c r="I89" s="40">
        <v>10221</v>
      </c>
      <c r="J89" s="41"/>
      <c r="K89" s="38"/>
      <c r="L89" s="39"/>
      <c r="M89" s="40">
        <v>46866</v>
      </c>
      <c r="N89" s="41"/>
    </row>
    <row r="90" spans="1:22" ht="26.25" x14ac:dyDescent="0.25">
      <c r="A90" s="11"/>
      <c r="B90" s="31" t="s">
        <v>643</v>
      </c>
      <c r="C90" s="36"/>
      <c r="D90" s="33"/>
      <c r="E90" s="36" t="s">
        <v>644</v>
      </c>
      <c r="F90" s="35" t="s">
        <v>318</v>
      </c>
      <c r="G90" s="36"/>
      <c r="H90" s="33"/>
      <c r="I90" s="36" t="s">
        <v>316</v>
      </c>
      <c r="J90" s="35"/>
      <c r="K90" s="36"/>
      <c r="L90" s="33"/>
      <c r="M90" s="36" t="s">
        <v>644</v>
      </c>
      <c r="N90" s="35" t="s">
        <v>318</v>
      </c>
    </row>
    <row r="91" spans="1:22" ht="26.25" x14ac:dyDescent="0.25">
      <c r="A91" s="11"/>
      <c r="B91" s="37" t="s">
        <v>632</v>
      </c>
      <c r="C91" s="38"/>
      <c r="D91" s="39"/>
      <c r="E91" s="38" t="s">
        <v>645</v>
      </c>
      <c r="F91" s="41" t="s">
        <v>318</v>
      </c>
      <c r="G91" s="38"/>
      <c r="H91" s="39"/>
      <c r="I91" s="38" t="s">
        <v>316</v>
      </c>
      <c r="J91" s="41"/>
      <c r="K91" s="38"/>
      <c r="L91" s="39"/>
      <c r="M91" s="38" t="s">
        <v>645</v>
      </c>
      <c r="N91" s="41" t="s">
        <v>318</v>
      </c>
    </row>
    <row r="92" spans="1:22" ht="26.25" x14ac:dyDescent="0.25">
      <c r="A92" s="11"/>
      <c r="B92" s="73" t="s">
        <v>633</v>
      </c>
      <c r="C92" s="32"/>
      <c r="D92" s="33"/>
      <c r="E92" s="36"/>
      <c r="F92" s="35"/>
      <c r="G92" s="32"/>
      <c r="H92" s="33"/>
      <c r="I92" s="36"/>
      <c r="J92" s="35"/>
      <c r="K92" s="32"/>
      <c r="L92" s="33"/>
      <c r="M92" s="36"/>
      <c r="N92" s="35"/>
    </row>
    <row r="93" spans="1:22" ht="27" thickBot="1" x14ac:dyDescent="0.3">
      <c r="A93" s="11"/>
      <c r="B93" s="43" t="s">
        <v>634</v>
      </c>
      <c r="C93" s="38"/>
      <c r="D93" s="45"/>
      <c r="E93" s="46">
        <v>116063</v>
      </c>
      <c r="F93" s="47"/>
      <c r="G93" s="38"/>
      <c r="H93" s="45"/>
      <c r="I93" s="44" t="s">
        <v>316</v>
      </c>
      <c r="J93" s="47"/>
      <c r="K93" s="38"/>
      <c r="L93" s="45"/>
      <c r="M93" s="46">
        <v>116063</v>
      </c>
      <c r="N93" s="47"/>
    </row>
    <row r="94" spans="1:22" ht="16.5" thickTop="1" thickBot="1" x14ac:dyDescent="0.3">
      <c r="A94" s="11"/>
      <c r="B94" s="136" t="s">
        <v>637</v>
      </c>
      <c r="C94" s="36"/>
      <c r="D94" s="51" t="s">
        <v>315</v>
      </c>
      <c r="E94" s="52">
        <v>3774463</v>
      </c>
      <c r="F94" s="53"/>
      <c r="G94" s="36"/>
      <c r="H94" s="51" t="s">
        <v>315</v>
      </c>
      <c r="I94" s="50" t="s">
        <v>316</v>
      </c>
      <c r="J94" s="53"/>
      <c r="K94" s="36"/>
      <c r="L94" s="51" t="s">
        <v>315</v>
      </c>
      <c r="M94" s="52">
        <v>3774463</v>
      </c>
      <c r="N94" s="53"/>
    </row>
    <row r="95" spans="1:22" ht="15.75" thickTop="1" x14ac:dyDescent="0.25">
      <c r="A95" s="11" t="s">
        <v>925</v>
      </c>
      <c r="B95" s="10" t="s">
        <v>5</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22" t="s">
        <v>653</v>
      </c>
      <c r="C96" s="22"/>
      <c r="D96" s="22"/>
      <c r="E96" s="22"/>
      <c r="F96" s="22"/>
      <c r="G96" s="22"/>
      <c r="H96" s="22"/>
      <c r="I96" s="22"/>
      <c r="J96" s="22"/>
      <c r="K96" s="22"/>
      <c r="L96" s="22"/>
      <c r="M96" s="22"/>
      <c r="N96" s="22"/>
      <c r="O96" s="22"/>
      <c r="P96" s="22"/>
      <c r="Q96" s="22"/>
      <c r="R96" s="22"/>
      <c r="S96" s="22"/>
      <c r="T96" s="22"/>
      <c r="U96" s="22"/>
      <c r="V96" s="22"/>
    </row>
    <row r="97" spans="1:22" x14ac:dyDescent="0.25">
      <c r="A97" s="11"/>
      <c r="B97" s="24"/>
      <c r="C97" s="24"/>
      <c r="D97" s="24"/>
      <c r="E97" s="24"/>
      <c r="F97" s="24"/>
      <c r="G97" s="24"/>
      <c r="H97" s="24"/>
      <c r="I97" s="24"/>
      <c r="J97" s="24"/>
      <c r="K97" s="24"/>
      <c r="L97" s="24"/>
      <c r="M97" s="24"/>
      <c r="N97" s="24"/>
      <c r="O97" s="24"/>
      <c r="P97" s="24"/>
      <c r="Q97" s="24"/>
      <c r="R97" s="24"/>
      <c r="S97" s="24"/>
      <c r="T97" s="24"/>
      <c r="U97" s="24"/>
      <c r="V97" s="24"/>
    </row>
    <row r="98" spans="1:22" x14ac:dyDescent="0.25">
      <c r="A98" s="11"/>
      <c r="B98" s="19"/>
      <c r="C98" s="143">
        <v>41820</v>
      </c>
      <c r="D98" s="143"/>
      <c r="E98" s="143"/>
      <c r="F98" s="143"/>
      <c r="G98" s="143">
        <v>41639</v>
      </c>
      <c r="H98" s="143"/>
      <c r="I98" s="143"/>
      <c r="J98" s="143"/>
    </row>
    <row r="99" spans="1:22" ht="15.75" thickBot="1" x14ac:dyDescent="0.3">
      <c r="A99" s="11"/>
      <c r="B99" s="19"/>
      <c r="C99" s="144" t="s">
        <v>654</v>
      </c>
      <c r="D99" s="144"/>
      <c r="E99" s="144"/>
      <c r="F99" s="144"/>
      <c r="G99" s="144" t="s">
        <v>654</v>
      </c>
      <c r="H99" s="144"/>
      <c r="I99" s="144"/>
      <c r="J99" s="144"/>
    </row>
    <row r="100" spans="1:22" ht="15.75" thickTop="1" x14ac:dyDescent="0.25">
      <c r="A100" s="11"/>
      <c r="B100" s="145"/>
      <c r="C100" s="20" t="s">
        <v>926</v>
      </c>
      <c r="D100" s="76" t="s">
        <v>656</v>
      </c>
      <c r="E100" s="76" t="s">
        <v>657</v>
      </c>
      <c r="F100" s="29" t="s">
        <v>658</v>
      </c>
      <c r="G100" s="20" t="s">
        <v>926</v>
      </c>
      <c r="H100" s="76" t="s">
        <v>656</v>
      </c>
      <c r="I100" s="76" t="s">
        <v>657</v>
      </c>
      <c r="J100" s="29" t="s">
        <v>658</v>
      </c>
    </row>
    <row r="101" spans="1:22" x14ac:dyDescent="0.25">
      <c r="A101" s="11"/>
      <c r="B101" s="145"/>
      <c r="C101" s="20" t="s">
        <v>462</v>
      </c>
      <c r="D101" s="54"/>
      <c r="E101" s="54"/>
      <c r="F101" s="29" t="s">
        <v>659</v>
      </c>
      <c r="G101" s="20" t="s">
        <v>462</v>
      </c>
      <c r="H101" s="54"/>
      <c r="I101" s="54"/>
      <c r="J101" s="29" t="s">
        <v>659</v>
      </c>
    </row>
    <row r="102" spans="1:22" x14ac:dyDescent="0.25">
      <c r="A102" s="11"/>
      <c r="B102" s="145"/>
      <c r="C102" s="20" t="s">
        <v>655</v>
      </c>
      <c r="D102" s="54"/>
      <c r="E102" s="54"/>
      <c r="F102" s="4"/>
      <c r="G102" s="20" t="s">
        <v>655</v>
      </c>
      <c r="H102" s="54"/>
      <c r="I102" s="54"/>
      <c r="J102" s="4"/>
    </row>
    <row r="103" spans="1:22" ht="15.75" thickBot="1" x14ac:dyDescent="0.3">
      <c r="A103" s="11"/>
      <c r="B103" s="101"/>
      <c r="C103" s="144" t="s">
        <v>424</v>
      </c>
      <c r="D103" s="144"/>
      <c r="E103" s="144"/>
      <c r="F103" s="144"/>
      <c r="G103" s="144" t="s">
        <v>424</v>
      </c>
      <c r="H103" s="144"/>
      <c r="I103" s="144"/>
      <c r="J103" s="144"/>
    </row>
    <row r="104" spans="1:22" ht="15.75" thickTop="1" x14ac:dyDescent="0.25">
      <c r="A104" s="11"/>
      <c r="B104" s="90" t="s">
        <v>314</v>
      </c>
      <c r="C104" s="19"/>
      <c r="D104" s="19"/>
      <c r="E104" s="19"/>
      <c r="F104" s="19"/>
      <c r="G104" s="19"/>
      <c r="H104" s="19"/>
      <c r="I104" s="19"/>
      <c r="J104" s="19"/>
    </row>
    <row r="105" spans="1:22" x14ac:dyDescent="0.25">
      <c r="A105" s="11"/>
      <c r="B105" s="137" t="s">
        <v>63</v>
      </c>
      <c r="C105" s="138">
        <v>4.9000000000000002E-2</v>
      </c>
      <c r="D105" s="114" t="s">
        <v>660</v>
      </c>
      <c r="E105" s="114" t="s">
        <v>661</v>
      </c>
      <c r="F105" s="114" t="s">
        <v>662</v>
      </c>
      <c r="G105" s="138">
        <v>6.4000000000000001E-2</v>
      </c>
      <c r="H105" s="114" t="s">
        <v>663</v>
      </c>
      <c r="I105" s="114" t="s">
        <v>661</v>
      </c>
      <c r="J105" s="114" t="s">
        <v>662</v>
      </c>
    </row>
    <row r="106" spans="1:22" x14ac:dyDescent="0.25">
      <c r="A106" s="11"/>
      <c r="B106" s="139" t="s">
        <v>64</v>
      </c>
      <c r="C106" s="140">
        <v>0.13500000000000001</v>
      </c>
      <c r="D106" s="96" t="s">
        <v>664</v>
      </c>
      <c r="E106" s="96" t="s">
        <v>429</v>
      </c>
      <c r="F106" s="96" t="s">
        <v>662</v>
      </c>
      <c r="G106" s="140">
        <v>0.14099999999999999</v>
      </c>
      <c r="H106" s="96" t="s">
        <v>665</v>
      </c>
      <c r="I106" s="96" t="s">
        <v>661</v>
      </c>
      <c r="J106" s="96" t="s">
        <v>662</v>
      </c>
    </row>
    <row r="107" spans="1:22" x14ac:dyDescent="0.25">
      <c r="A107" s="11"/>
      <c r="B107" s="137" t="s">
        <v>65</v>
      </c>
      <c r="C107" s="138">
        <v>6.0999999999999999E-2</v>
      </c>
      <c r="D107" s="114" t="s">
        <v>666</v>
      </c>
      <c r="E107" s="114" t="s">
        <v>661</v>
      </c>
      <c r="F107" s="114" t="s">
        <v>662</v>
      </c>
      <c r="G107" s="138">
        <v>6.0999999999999999E-2</v>
      </c>
      <c r="H107" s="114" t="s">
        <v>667</v>
      </c>
      <c r="I107" s="114" t="s">
        <v>668</v>
      </c>
      <c r="J107" s="114" t="s">
        <v>662</v>
      </c>
    </row>
    <row r="108" spans="1:22" x14ac:dyDescent="0.25">
      <c r="A108" s="11"/>
      <c r="B108" s="139" t="s">
        <v>66</v>
      </c>
      <c r="C108" s="140">
        <v>0.13700000000000001</v>
      </c>
      <c r="D108" s="96" t="s">
        <v>669</v>
      </c>
      <c r="E108" s="96" t="s">
        <v>670</v>
      </c>
      <c r="F108" s="96" t="s">
        <v>671</v>
      </c>
      <c r="G108" s="140">
        <v>0.127</v>
      </c>
      <c r="H108" s="96" t="s">
        <v>672</v>
      </c>
      <c r="I108" s="96" t="s">
        <v>670</v>
      </c>
      <c r="J108" s="96" t="s">
        <v>673</v>
      </c>
    </row>
    <row r="109" spans="1:22" ht="15.75" thickBot="1" x14ac:dyDescent="0.3">
      <c r="A109" s="11"/>
      <c r="B109" s="141" t="s">
        <v>325</v>
      </c>
      <c r="C109" s="142">
        <v>4.5999999999999999E-2</v>
      </c>
      <c r="D109" s="115" t="s">
        <v>674</v>
      </c>
      <c r="E109" s="115" t="s">
        <v>675</v>
      </c>
      <c r="F109" s="115" t="s">
        <v>662</v>
      </c>
      <c r="G109" s="142">
        <v>5.2999999999999999E-2</v>
      </c>
      <c r="H109" s="115" t="s">
        <v>676</v>
      </c>
      <c r="I109" s="115" t="s">
        <v>661</v>
      </c>
      <c r="J109" s="115" t="s">
        <v>662</v>
      </c>
    </row>
    <row r="110" spans="1:22" ht="15.75" thickTop="1" x14ac:dyDescent="0.25">
      <c r="A110" s="11" t="s">
        <v>927</v>
      </c>
      <c r="B110" s="10" t="s">
        <v>5</v>
      </c>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22" t="s">
        <v>687</v>
      </c>
      <c r="C111" s="22"/>
      <c r="D111" s="22"/>
      <c r="E111" s="22"/>
      <c r="F111" s="22"/>
      <c r="G111" s="22"/>
      <c r="H111" s="22"/>
      <c r="I111" s="22"/>
      <c r="J111" s="22"/>
      <c r="K111" s="22"/>
      <c r="L111" s="22"/>
      <c r="M111" s="22"/>
      <c r="N111" s="22"/>
      <c r="O111" s="22"/>
      <c r="P111" s="22"/>
      <c r="Q111" s="22"/>
      <c r="R111" s="22"/>
      <c r="S111" s="22"/>
      <c r="T111" s="22"/>
      <c r="U111" s="22"/>
      <c r="V111" s="22"/>
    </row>
    <row r="112" spans="1:22" x14ac:dyDescent="0.25">
      <c r="A112" s="11"/>
      <c r="B112" s="22"/>
      <c r="C112" s="22"/>
      <c r="D112" s="22"/>
      <c r="E112" s="22"/>
      <c r="F112" s="22"/>
      <c r="G112" s="22"/>
      <c r="H112" s="22"/>
      <c r="I112" s="22"/>
      <c r="J112" s="22"/>
      <c r="K112" s="22"/>
      <c r="L112" s="22"/>
      <c r="M112" s="22"/>
      <c r="N112" s="22"/>
      <c r="O112" s="22"/>
      <c r="P112" s="22"/>
      <c r="Q112" s="22"/>
      <c r="R112" s="22"/>
      <c r="S112" s="22"/>
      <c r="T112" s="22"/>
      <c r="U112" s="22"/>
      <c r="V112" s="22"/>
    </row>
    <row r="113" spans="1:14" x14ac:dyDescent="0.25">
      <c r="A113" s="11"/>
      <c r="B113" s="17"/>
      <c r="C113" s="17"/>
      <c r="D113" s="55">
        <v>41820</v>
      </c>
      <c r="E113" s="55"/>
      <c r="F113" s="55"/>
      <c r="G113" s="55"/>
      <c r="H113" s="55"/>
      <c r="I113" s="55"/>
      <c r="J113" s="55"/>
      <c r="K113" s="55"/>
      <c r="L113" s="55"/>
      <c r="M113" s="55"/>
      <c r="N113" s="55"/>
    </row>
    <row r="114" spans="1:14" x14ac:dyDescent="0.25">
      <c r="A114" s="11"/>
      <c r="B114" s="17"/>
      <c r="C114" s="17"/>
      <c r="D114" s="54" t="s">
        <v>299</v>
      </c>
      <c r="E114" s="54"/>
      <c r="F114" s="54"/>
      <c r="G114" s="54"/>
      <c r="H114" s="54"/>
      <c r="I114" s="54"/>
      <c r="J114" s="54"/>
      <c r="K114" s="54"/>
      <c r="L114" s="54"/>
      <c r="M114" s="54"/>
      <c r="N114" s="54"/>
    </row>
    <row r="115" spans="1:14" x14ac:dyDescent="0.25">
      <c r="A115" s="11"/>
      <c r="B115" s="17"/>
      <c r="C115" s="17"/>
      <c r="D115" s="24"/>
      <c r="E115" s="24"/>
      <c r="F115" s="30"/>
      <c r="G115" s="17"/>
      <c r="H115" s="24"/>
      <c r="I115" s="24"/>
      <c r="J115" s="30"/>
      <c r="K115" s="17"/>
      <c r="L115" s="24"/>
      <c r="M115" s="24"/>
      <c r="N115" s="30"/>
    </row>
    <row r="116" spans="1:14" x14ac:dyDescent="0.25">
      <c r="A116" s="11"/>
      <c r="B116" s="24"/>
      <c r="C116" s="24"/>
      <c r="D116" s="54" t="s">
        <v>688</v>
      </c>
      <c r="E116" s="54"/>
      <c r="F116" s="54"/>
      <c r="G116" s="24"/>
      <c r="H116" s="54" t="s">
        <v>690</v>
      </c>
      <c r="I116" s="54"/>
      <c r="J116" s="54"/>
      <c r="K116" s="24"/>
      <c r="L116" s="54" t="s">
        <v>373</v>
      </c>
      <c r="M116" s="54"/>
      <c r="N116" s="54"/>
    </row>
    <row r="117" spans="1:14" ht="15.75" thickBot="1" x14ac:dyDescent="0.3">
      <c r="A117" s="11"/>
      <c r="B117" s="56"/>
      <c r="C117" s="56"/>
      <c r="D117" s="58" t="s">
        <v>689</v>
      </c>
      <c r="E117" s="58"/>
      <c r="F117" s="58"/>
      <c r="G117" s="56"/>
      <c r="H117" s="58"/>
      <c r="I117" s="58"/>
      <c r="J117" s="58"/>
      <c r="K117" s="56"/>
      <c r="L117" s="58"/>
      <c r="M117" s="58"/>
      <c r="N117" s="58"/>
    </row>
    <row r="118" spans="1:14" ht="15.75" thickTop="1" x14ac:dyDescent="0.25">
      <c r="A118" s="11"/>
      <c r="B118" s="33" t="s">
        <v>541</v>
      </c>
      <c r="C118" s="32"/>
      <c r="D118" s="33"/>
      <c r="E118" s="146">
        <v>3</v>
      </c>
      <c r="F118" s="35"/>
      <c r="G118" s="32"/>
      <c r="H118" s="33"/>
      <c r="I118" s="34">
        <v>714471</v>
      </c>
      <c r="J118" s="35"/>
      <c r="K118" s="36"/>
      <c r="L118" s="33"/>
      <c r="M118" s="34">
        <v>703455</v>
      </c>
      <c r="N118" s="35"/>
    </row>
    <row r="119" spans="1:14" x14ac:dyDescent="0.25">
      <c r="A119" s="11"/>
      <c r="B119" s="39" t="s">
        <v>691</v>
      </c>
      <c r="C119" s="42"/>
      <c r="D119" s="39"/>
      <c r="E119" s="147">
        <v>2</v>
      </c>
      <c r="F119" s="41"/>
      <c r="G119" s="38"/>
      <c r="H119" s="39"/>
      <c r="I119" s="38" t="s">
        <v>692</v>
      </c>
      <c r="J119" s="41" t="s">
        <v>318</v>
      </c>
      <c r="K119" s="38"/>
      <c r="L119" s="39"/>
      <c r="M119" s="38" t="s">
        <v>693</v>
      </c>
      <c r="N119" s="41" t="s">
        <v>318</v>
      </c>
    </row>
    <row r="120" spans="1:14" ht="26.25" x14ac:dyDescent="0.25">
      <c r="A120" s="11"/>
      <c r="B120" s="33" t="s">
        <v>694</v>
      </c>
      <c r="C120" s="32"/>
      <c r="D120" s="33"/>
      <c r="E120" s="146">
        <v>3</v>
      </c>
      <c r="F120" s="35"/>
      <c r="G120" s="36"/>
      <c r="H120" s="33"/>
      <c r="I120" s="36" t="s">
        <v>695</v>
      </c>
      <c r="J120" s="35" t="s">
        <v>318</v>
      </c>
      <c r="K120" s="36"/>
      <c r="L120" s="33"/>
      <c r="M120" s="36" t="s">
        <v>696</v>
      </c>
      <c r="N120" s="35" t="s">
        <v>318</v>
      </c>
    </row>
    <row r="121" spans="1:14" ht="27" thickBot="1" x14ac:dyDescent="0.3">
      <c r="A121" s="11"/>
      <c r="B121" s="45" t="s">
        <v>697</v>
      </c>
      <c r="C121" s="48"/>
      <c r="D121" s="45"/>
      <c r="E121" s="148">
        <v>3</v>
      </c>
      <c r="F121" s="47"/>
      <c r="G121" s="44"/>
      <c r="H121" s="45"/>
      <c r="I121" s="44" t="s">
        <v>698</v>
      </c>
      <c r="J121" s="47" t="s">
        <v>318</v>
      </c>
      <c r="K121" s="44"/>
      <c r="L121" s="45"/>
      <c r="M121" s="44" t="s">
        <v>699</v>
      </c>
      <c r="N121" s="47" t="s">
        <v>318</v>
      </c>
    </row>
    <row r="122" spans="1:14" ht="15.75" thickTop="1" x14ac:dyDescent="0.25">
      <c r="A122" s="11"/>
      <c r="B122" s="17"/>
      <c r="C122" s="17"/>
      <c r="D122" s="149">
        <v>41639</v>
      </c>
      <c r="E122" s="149"/>
      <c r="F122" s="149"/>
      <c r="G122" s="149"/>
      <c r="H122" s="149"/>
      <c r="I122" s="149"/>
      <c r="J122" s="149"/>
      <c r="K122" s="149"/>
      <c r="L122" s="149"/>
      <c r="M122" s="149"/>
      <c r="N122" s="149"/>
    </row>
    <row r="123" spans="1:14" x14ac:dyDescent="0.25">
      <c r="A123" s="11"/>
      <c r="B123" s="17"/>
      <c r="C123" s="17"/>
      <c r="D123" s="54" t="s">
        <v>299</v>
      </c>
      <c r="E123" s="54"/>
      <c r="F123" s="54"/>
      <c r="G123" s="54"/>
      <c r="H123" s="54"/>
      <c r="I123" s="54"/>
      <c r="J123" s="54"/>
      <c r="K123" s="54"/>
      <c r="L123" s="54"/>
      <c r="M123" s="54"/>
      <c r="N123" s="54"/>
    </row>
    <row r="124" spans="1:14" x14ac:dyDescent="0.25">
      <c r="A124" s="11"/>
      <c r="B124" s="17"/>
      <c r="C124" s="17"/>
      <c r="D124" s="24"/>
      <c r="E124" s="24"/>
      <c r="F124" s="30"/>
      <c r="G124" s="17"/>
      <c r="H124" s="24"/>
      <c r="I124" s="24"/>
      <c r="J124" s="30"/>
      <c r="K124" s="17"/>
      <c r="L124" s="24"/>
      <c r="M124" s="24"/>
      <c r="N124" s="30"/>
    </row>
    <row r="125" spans="1:14" x14ac:dyDescent="0.25">
      <c r="A125" s="11"/>
      <c r="B125" s="24"/>
      <c r="C125" s="24"/>
      <c r="D125" s="54" t="s">
        <v>688</v>
      </c>
      <c r="E125" s="54"/>
      <c r="F125" s="54"/>
      <c r="G125" s="24"/>
      <c r="H125" s="54" t="s">
        <v>690</v>
      </c>
      <c r="I125" s="54"/>
      <c r="J125" s="54"/>
      <c r="K125" s="24"/>
      <c r="L125" s="54" t="s">
        <v>373</v>
      </c>
      <c r="M125" s="54"/>
      <c r="N125" s="54"/>
    </row>
    <row r="126" spans="1:14" ht="15.75" thickBot="1" x14ac:dyDescent="0.3">
      <c r="A126" s="11"/>
      <c r="B126" s="56"/>
      <c r="C126" s="56"/>
      <c r="D126" s="58" t="s">
        <v>689</v>
      </c>
      <c r="E126" s="58"/>
      <c r="F126" s="58"/>
      <c r="G126" s="56"/>
      <c r="H126" s="58"/>
      <c r="I126" s="58"/>
      <c r="J126" s="58"/>
      <c r="K126" s="56"/>
      <c r="L126" s="58"/>
      <c r="M126" s="58"/>
      <c r="N126" s="58"/>
    </row>
    <row r="127" spans="1:14" ht="15.75" thickTop="1" x14ac:dyDescent="0.25">
      <c r="A127" s="11"/>
      <c r="B127" s="33" t="s">
        <v>541</v>
      </c>
      <c r="C127" s="32"/>
      <c r="D127" s="33"/>
      <c r="E127" s="146">
        <v>3</v>
      </c>
      <c r="F127" s="35"/>
      <c r="G127" s="36"/>
      <c r="H127" s="33"/>
      <c r="I127" s="34">
        <v>783484</v>
      </c>
      <c r="J127" s="35"/>
      <c r="K127" s="36"/>
      <c r="L127" s="33"/>
      <c r="M127" s="34">
        <v>762550</v>
      </c>
      <c r="N127" s="35"/>
    </row>
    <row r="128" spans="1:14" x14ac:dyDescent="0.25">
      <c r="A128" s="11"/>
      <c r="B128" s="39" t="s">
        <v>691</v>
      </c>
      <c r="C128" s="42"/>
      <c r="D128" s="39"/>
      <c r="E128" s="147">
        <v>2</v>
      </c>
      <c r="F128" s="41"/>
      <c r="G128" s="38"/>
      <c r="H128" s="39"/>
      <c r="I128" s="38" t="s">
        <v>700</v>
      </c>
      <c r="J128" s="41" t="s">
        <v>318</v>
      </c>
      <c r="K128" s="38"/>
      <c r="L128" s="39"/>
      <c r="M128" s="38" t="s">
        <v>701</v>
      </c>
      <c r="N128" s="41" t="s">
        <v>318</v>
      </c>
    </row>
    <row r="129" spans="1:14" ht="26.25" x14ac:dyDescent="0.25">
      <c r="A129" s="11"/>
      <c r="B129" s="33" t="s">
        <v>694</v>
      </c>
      <c r="C129" s="32"/>
      <c r="D129" s="33"/>
      <c r="E129" s="146">
        <v>3</v>
      </c>
      <c r="F129" s="35"/>
      <c r="G129" s="36"/>
      <c r="H129" s="33"/>
      <c r="I129" s="36" t="s">
        <v>702</v>
      </c>
      <c r="J129" s="35" t="s">
        <v>318</v>
      </c>
      <c r="K129" s="36"/>
      <c r="L129" s="33"/>
      <c r="M129" s="36" t="s">
        <v>703</v>
      </c>
      <c r="N129" s="35" t="s">
        <v>318</v>
      </c>
    </row>
    <row r="130" spans="1:14" ht="27" thickBot="1" x14ac:dyDescent="0.3">
      <c r="A130" s="11"/>
      <c r="B130" s="45" t="s">
        <v>697</v>
      </c>
      <c r="C130" s="48"/>
      <c r="D130" s="45"/>
      <c r="E130" s="148">
        <v>3</v>
      </c>
      <c r="F130" s="47"/>
      <c r="G130" s="44"/>
      <c r="H130" s="45"/>
      <c r="I130" s="44" t="s">
        <v>704</v>
      </c>
      <c r="J130" s="47" t="s">
        <v>318</v>
      </c>
      <c r="K130" s="44"/>
      <c r="L130" s="45"/>
      <c r="M130" s="44" t="s">
        <v>705</v>
      </c>
      <c r="N130" s="47" t="s">
        <v>318</v>
      </c>
    </row>
  </sheetData>
  <mergeCells count="148">
    <mergeCell ref="A110:A130"/>
    <mergeCell ref="B110:V110"/>
    <mergeCell ref="B111:V111"/>
    <mergeCell ref="B112:V112"/>
    <mergeCell ref="A47:A94"/>
    <mergeCell ref="B47:V47"/>
    <mergeCell ref="B48:V48"/>
    <mergeCell ref="A95:A109"/>
    <mergeCell ref="B95:V95"/>
    <mergeCell ref="B96:V96"/>
    <mergeCell ref="B97:V97"/>
    <mergeCell ref="K125:K126"/>
    <mergeCell ref="L125:N126"/>
    <mergeCell ref="A1:A2"/>
    <mergeCell ref="B1:V1"/>
    <mergeCell ref="B2:V2"/>
    <mergeCell ref="A3:A46"/>
    <mergeCell ref="B3:V3"/>
    <mergeCell ref="B4:V4"/>
    <mergeCell ref="B5:V5"/>
    <mergeCell ref="B6:V6"/>
    <mergeCell ref="B125:B126"/>
    <mergeCell ref="C125:C126"/>
    <mergeCell ref="D125:F125"/>
    <mergeCell ref="D126:F126"/>
    <mergeCell ref="G125:G126"/>
    <mergeCell ref="H125:J126"/>
    <mergeCell ref="K116:K117"/>
    <mergeCell ref="L116:N117"/>
    <mergeCell ref="D122:N122"/>
    <mergeCell ref="D123:N123"/>
    <mergeCell ref="D124:E124"/>
    <mergeCell ref="H124:I124"/>
    <mergeCell ref="L124:M124"/>
    <mergeCell ref="B116:B117"/>
    <mergeCell ref="C116:C117"/>
    <mergeCell ref="D116:F116"/>
    <mergeCell ref="D117:F117"/>
    <mergeCell ref="G116:G117"/>
    <mergeCell ref="H116:J117"/>
    <mergeCell ref="C103:F103"/>
    <mergeCell ref="G103:J103"/>
    <mergeCell ref="D113:N113"/>
    <mergeCell ref="D114:N114"/>
    <mergeCell ref="D115:E115"/>
    <mergeCell ref="H115:I115"/>
    <mergeCell ref="L115:M115"/>
    <mergeCell ref="C98:F98"/>
    <mergeCell ref="G98:J98"/>
    <mergeCell ref="C99:F99"/>
    <mergeCell ref="G99:J99"/>
    <mergeCell ref="B100:B102"/>
    <mergeCell ref="D100:D102"/>
    <mergeCell ref="E100:E102"/>
    <mergeCell ref="H100:H102"/>
    <mergeCell ref="I100:I102"/>
    <mergeCell ref="D76:N76"/>
    <mergeCell ref="D77:N77"/>
    <mergeCell ref="D78:E78"/>
    <mergeCell ref="H78:I78"/>
    <mergeCell ref="L78:M78"/>
    <mergeCell ref="D79:F79"/>
    <mergeCell ref="H79:J79"/>
    <mergeCell ref="L79:N79"/>
    <mergeCell ref="B72:N72"/>
    <mergeCell ref="B73:N73"/>
    <mergeCell ref="D74:E74"/>
    <mergeCell ref="H74:I74"/>
    <mergeCell ref="L74:M74"/>
    <mergeCell ref="D75:N75"/>
    <mergeCell ref="D53:N53"/>
    <mergeCell ref="D54:N54"/>
    <mergeCell ref="D55:E55"/>
    <mergeCell ref="H55:I55"/>
    <mergeCell ref="L55:M55"/>
    <mergeCell ref="D56:F56"/>
    <mergeCell ref="H56:J56"/>
    <mergeCell ref="L56:N56"/>
    <mergeCell ref="B49:N49"/>
    <mergeCell ref="B50:N50"/>
    <mergeCell ref="D51:E51"/>
    <mergeCell ref="H51:I51"/>
    <mergeCell ref="L51:M51"/>
    <mergeCell ref="D52:N52"/>
    <mergeCell ref="D32:E32"/>
    <mergeCell ref="H32:I32"/>
    <mergeCell ref="L32:M32"/>
    <mergeCell ref="P32:Q32"/>
    <mergeCell ref="T32:U32"/>
    <mergeCell ref="D33:E33"/>
    <mergeCell ref="H33:I33"/>
    <mergeCell ref="L33:M33"/>
    <mergeCell ref="P33:Q33"/>
    <mergeCell ref="T33:U33"/>
    <mergeCell ref="S29:S30"/>
    <mergeCell ref="T29:U30"/>
    <mergeCell ref="V29:V30"/>
    <mergeCell ref="D31:M31"/>
    <mergeCell ref="P31:Q31"/>
    <mergeCell ref="T31:U31"/>
    <mergeCell ref="L29:M30"/>
    <mergeCell ref="N29:N30"/>
    <mergeCell ref="O29:O30"/>
    <mergeCell ref="P29:Q29"/>
    <mergeCell ref="P30:Q30"/>
    <mergeCell ref="R29:R30"/>
    <mergeCell ref="B27:U27"/>
    <mergeCell ref="B28:U28"/>
    <mergeCell ref="B29:B30"/>
    <mergeCell ref="C29:C30"/>
    <mergeCell ref="D29:E30"/>
    <mergeCell ref="F29:F30"/>
    <mergeCell ref="G29:G30"/>
    <mergeCell ref="H29:I30"/>
    <mergeCell ref="J29:J30"/>
    <mergeCell ref="K29:K30"/>
    <mergeCell ref="D12:E12"/>
    <mergeCell ref="H12:I12"/>
    <mergeCell ref="L12:M12"/>
    <mergeCell ref="P12:Q12"/>
    <mergeCell ref="T12:U12"/>
    <mergeCell ref="D13:E13"/>
    <mergeCell ref="H13:I13"/>
    <mergeCell ref="L13:M13"/>
    <mergeCell ref="P13:Q13"/>
    <mergeCell ref="T13:U13"/>
    <mergeCell ref="S9:S10"/>
    <mergeCell ref="T9:U10"/>
    <mergeCell ref="V9:V10"/>
    <mergeCell ref="D11:M11"/>
    <mergeCell ref="P11:Q11"/>
    <mergeCell ref="T11:U11"/>
    <mergeCell ref="L9:M10"/>
    <mergeCell ref="N9:N10"/>
    <mergeCell ref="O9:O10"/>
    <mergeCell ref="P9:Q9"/>
    <mergeCell ref="P10:Q10"/>
    <mergeCell ref="R9:R10"/>
    <mergeCell ref="B7:U7"/>
    <mergeCell ref="B8:U8"/>
    <mergeCell ref="B9:B10"/>
    <mergeCell ref="C9:C10"/>
    <mergeCell ref="D9:E10"/>
    <mergeCell ref="F9:F10"/>
    <mergeCell ref="G9:G10"/>
    <mergeCell ref="H9: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3.140625" customWidth="1"/>
    <col min="3" max="3" width="11.42578125" customWidth="1"/>
    <col min="4" max="4" width="2.28515625" customWidth="1"/>
    <col min="5" max="5" width="9.7109375" customWidth="1"/>
    <col min="6" max="7" width="11.42578125" customWidth="1"/>
    <col min="8" max="8" width="2.28515625" customWidth="1"/>
    <col min="9" max="9" width="9.7109375" customWidth="1"/>
    <col min="10" max="10" width="11.42578125"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29</v>
      </c>
      <c r="B3" s="10" t="s">
        <v>5</v>
      </c>
      <c r="C3" s="10"/>
      <c r="D3" s="10"/>
      <c r="E3" s="10"/>
      <c r="F3" s="10"/>
      <c r="G3" s="10"/>
      <c r="H3" s="10"/>
      <c r="I3" s="10"/>
      <c r="J3" s="10"/>
    </row>
    <row r="4" spans="1:10" x14ac:dyDescent="0.25">
      <c r="A4" s="11"/>
      <c r="B4" s="22" t="s">
        <v>708</v>
      </c>
      <c r="C4" s="22"/>
      <c r="D4" s="22"/>
      <c r="E4" s="22"/>
      <c r="F4" s="22"/>
      <c r="G4" s="22"/>
      <c r="H4" s="22"/>
      <c r="I4" s="22"/>
      <c r="J4" s="22"/>
    </row>
    <row r="5" spans="1:10" x14ac:dyDescent="0.25">
      <c r="A5" s="11"/>
      <c r="B5" s="22"/>
      <c r="C5" s="22"/>
      <c r="D5" s="22"/>
      <c r="E5" s="22"/>
      <c r="F5" s="22"/>
      <c r="G5" s="22"/>
      <c r="H5" s="22"/>
      <c r="I5" s="22"/>
      <c r="J5" s="22"/>
    </row>
    <row r="6" spans="1:10" x14ac:dyDescent="0.25">
      <c r="A6" s="11"/>
      <c r="B6" s="17"/>
      <c r="C6" s="77"/>
      <c r="D6" s="55">
        <v>41820</v>
      </c>
      <c r="E6" s="55"/>
      <c r="F6" s="55"/>
      <c r="G6" s="77"/>
      <c r="H6" s="55">
        <v>41639</v>
      </c>
      <c r="I6" s="55"/>
      <c r="J6" s="55"/>
    </row>
    <row r="7" spans="1:10" ht="15.75" thickBot="1" x14ac:dyDescent="0.3">
      <c r="A7" s="11"/>
      <c r="B7" s="61"/>
      <c r="C7" s="61"/>
      <c r="D7" s="58" t="s">
        <v>299</v>
      </c>
      <c r="E7" s="58"/>
      <c r="F7" s="58"/>
      <c r="G7" s="58"/>
      <c r="H7" s="58"/>
      <c r="I7" s="58"/>
      <c r="J7" s="58"/>
    </row>
    <row r="8" spans="1:10" ht="15.75" thickTop="1" x14ac:dyDescent="0.25">
      <c r="A8" s="11"/>
      <c r="B8" s="33" t="s">
        <v>709</v>
      </c>
      <c r="C8" s="36"/>
      <c r="D8" s="33" t="s">
        <v>315</v>
      </c>
      <c r="E8" s="36" t="s">
        <v>316</v>
      </c>
      <c r="F8" s="35"/>
      <c r="G8" s="36"/>
      <c r="H8" s="33" t="s">
        <v>315</v>
      </c>
      <c r="I8" s="36" t="s">
        <v>316</v>
      </c>
      <c r="J8" s="35"/>
    </row>
    <row r="9" spans="1:10" x14ac:dyDescent="0.25">
      <c r="A9" s="11"/>
      <c r="B9" s="39" t="s">
        <v>710</v>
      </c>
      <c r="C9" s="38"/>
      <c r="D9" s="39"/>
      <c r="E9" s="40">
        <v>1694284</v>
      </c>
      <c r="F9" s="41"/>
      <c r="G9" s="38"/>
      <c r="H9" s="39"/>
      <c r="I9" s="40">
        <v>644332</v>
      </c>
      <c r="J9" s="41"/>
    </row>
    <row r="10" spans="1:10" x14ac:dyDescent="0.25">
      <c r="A10" s="11"/>
      <c r="B10" s="33" t="s">
        <v>711</v>
      </c>
      <c r="C10" s="36"/>
      <c r="D10" s="33"/>
      <c r="E10" s="34">
        <v>1085418</v>
      </c>
      <c r="F10" s="35"/>
      <c r="G10" s="36"/>
      <c r="H10" s="33"/>
      <c r="I10" s="34">
        <v>606945</v>
      </c>
      <c r="J10" s="35"/>
    </row>
    <row r="11" spans="1:10" x14ac:dyDescent="0.25">
      <c r="A11" s="11"/>
      <c r="B11" s="39" t="s">
        <v>712</v>
      </c>
      <c r="C11" s="38"/>
      <c r="D11" s="39"/>
      <c r="E11" s="40">
        <v>1684618</v>
      </c>
      <c r="F11" s="41"/>
      <c r="G11" s="38"/>
      <c r="H11" s="39"/>
      <c r="I11" s="38" t="s">
        <v>316</v>
      </c>
      <c r="J11" s="41"/>
    </row>
    <row r="12" spans="1:10" x14ac:dyDescent="0.25">
      <c r="A12" s="11"/>
      <c r="B12" s="33" t="s">
        <v>713</v>
      </c>
      <c r="C12" s="36"/>
      <c r="D12" s="33"/>
      <c r="E12" s="34">
        <v>63545</v>
      </c>
      <c r="F12" s="35"/>
      <c r="G12" s="36"/>
      <c r="H12" s="33"/>
      <c r="I12" s="34">
        <v>129049</v>
      </c>
      <c r="J12" s="35"/>
    </row>
    <row r="13" spans="1:10" ht="15.75" thickBot="1" x14ac:dyDescent="0.3">
      <c r="A13" s="11"/>
      <c r="B13" s="45" t="s">
        <v>714</v>
      </c>
      <c r="C13" s="44"/>
      <c r="D13" s="45"/>
      <c r="E13" s="46">
        <v>1036689</v>
      </c>
      <c r="F13" s="47"/>
      <c r="G13" s="44"/>
      <c r="H13" s="45"/>
      <c r="I13" s="46">
        <v>278235</v>
      </c>
      <c r="J13" s="47"/>
    </row>
    <row r="14" spans="1:10" ht="16.5" thickTop="1" thickBot="1" x14ac:dyDescent="0.3">
      <c r="A14" s="11"/>
      <c r="B14" s="51" t="s">
        <v>139</v>
      </c>
      <c r="C14" s="50"/>
      <c r="D14" s="51" t="s">
        <v>315</v>
      </c>
      <c r="E14" s="52">
        <v>5564554</v>
      </c>
      <c r="F14" s="53"/>
      <c r="G14" s="50"/>
      <c r="H14" s="51" t="s">
        <v>315</v>
      </c>
      <c r="I14" s="52">
        <v>1658561</v>
      </c>
      <c r="J14" s="53"/>
    </row>
  </sheetData>
  <mergeCells count="10">
    <mergeCell ref="D6:F6"/>
    <mergeCell ref="H6:J6"/>
    <mergeCell ref="D7:J7"/>
    <mergeCell ref="A1:A2"/>
    <mergeCell ref="B1:J1"/>
    <mergeCell ref="B2:J2"/>
    <mergeCell ref="A3:A14"/>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36.5703125" customWidth="1"/>
    <col min="4" max="4" width="7.42578125" customWidth="1"/>
  </cols>
  <sheetData>
    <row r="1" spans="1:4" ht="30" x14ac:dyDescent="0.25">
      <c r="A1" s="1" t="s">
        <v>71</v>
      </c>
      <c r="B1" s="7" t="s">
        <v>2</v>
      </c>
      <c r="C1" s="7" t="s">
        <v>28</v>
      </c>
      <c r="D1" s="7"/>
    </row>
    <row r="2" spans="1:4" ht="30" x14ac:dyDescent="0.25">
      <c r="A2" s="1" t="s">
        <v>72</v>
      </c>
      <c r="B2" s="7"/>
      <c r="C2" s="7"/>
      <c r="D2" s="7"/>
    </row>
    <row r="3" spans="1:4" ht="17.25" x14ac:dyDescent="0.25">
      <c r="A3" s="2" t="s">
        <v>73</v>
      </c>
      <c r="B3" s="8">
        <v>2</v>
      </c>
      <c r="C3" s="8">
        <v>0</v>
      </c>
      <c r="D3" s="9" t="s">
        <v>31</v>
      </c>
    </row>
    <row r="4" spans="1:4" ht="17.25" x14ac:dyDescent="0.25">
      <c r="A4" s="2" t="s">
        <v>74</v>
      </c>
      <c r="B4" s="12">
        <v>0.01</v>
      </c>
      <c r="C4" s="12">
        <v>0.01</v>
      </c>
      <c r="D4" s="9" t="s">
        <v>31</v>
      </c>
    </row>
    <row r="5" spans="1:4" ht="17.25" x14ac:dyDescent="0.25">
      <c r="A5" s="2" t="s">
        <v>75</v>
      </c>
      <c r="B5" s="6">
        <v>100000000</v>
      </c>
      <c r="C5" s="6">
        <v>100000000</v>
      </c>
      <c r="D5" s="9" t="s">
        <v>31</v>
      </c>
    </row>
    <row r="6" spans="1:4" ht="17.25" x14ac:dyDescent="0.25">
      <c r="A6" s="2" t="s">
        <v>76</v>
      </c>
      <c r="B6" s="4">
        <v>0</v>
      </c>
      <c r="C6" s="4">
        <v>0</v>
      </c>
      <c r="D6" s="9" t="s">
        <v>31</v>
      </c>
    </row>
    <row r="7" spans="1:4" ht="17.25" x14ac:dyDescent="0.25">
      <c r="A7" s="2" t="s">
        <v>77</v>
      </c>
      <c r="B7" s="4">
        <v>0</v>
      </c>
      <c r="C7" s="4">
        <v>0</v>
      </c>
      <c r="D7" s="9" t="s">
        <v>31</v>
      </c>
    </row>
    <row r="8" spans="1:4" ht="17.25" x14ac:dyDescent="0.25">
      <c r="A8" s="2" t="s">
        <v>78</v>
      </c>
      <c r="B8" s="12">
        <v>0.01</v>
      </c>
      <c r="C8" s="12">
        <v>0.01</v>
      </c>
      <c r="D8" s="9" t="s">
        <v>31</v>
      </c>
    </row>
    <row r="9" spans="1:4" ht="17.25" x14ac:dyDescent="0.25">
      <c r="A9" s="2" t="s">
        <v>79</v>
      </c>
      <c r="B9" s="6">
        <v>1500000000</v>
      </c>
      <c r="C9" s="6">
        <v>1500000000</v>
      </c>
      <c r="D9" s="9" t="s">
        <v>31</v>
      </c>
    </row>
    <row r="10" spans="1:4" ht="17.25" x14ac:dyDescent="0.25">
      <c r="A10" s="2" t="s">
        <v>80</v>
      </c>
      <c r="B10" s="6">
        <v>1027534449</v>
      </c>
      <c r="C10" s="6">
        <v>1027626237</v>
      </c>
      <c r="D10" s="9" t="s">
        <v>31</v>
      </c>
    </row>
    <row r="11" spans="1:4" ht="17.25" x14ac:dyDescent="0.25">
      <c r="A11" s="2" t="s">
        <v>81</v>
      </c>
      <c r="B11" s="6">
        <v>1027534449</v>
      </c>
      <c r="C11" s="6">
        <v>1027626237</v>
      </c>
      <c r="D11" s="9" t="s">
        <v>31</v>
      </c>
    </row>
    <row r="12" spans="1:4" ht="30" x14ac:dyDescent="0.25">
      <c r="A12" s="2" t="s">
        <v>82</v>
      </c>
      <c r="B12" s="4" t="s">
        <v>5</v>
      </c>
      <c r="C12" s="4" t="s">
        <v>5</v>
      </c>
      <c r="D12" s="4"/>
    </row>
    <row r="13" spans="1:4" x14ac:dyDescent="0.25">
      <c r="A13" s="2" t="s">
        <v>83</v>
      </c>
      <c r="B13" s="4">
        <v>542</v>
      </c>
      <c r="C13" s="4">
        <v>0</v>
      </c>
      <c r="D13" s="4"/>
    </row>
    <row r="14" spans="1:4" ht="75" x14ac:dyDescent="0.25">
      <c r="A14" s="2" t="s">
        <v>84</v>
      </c>
      <c r="B14" s="4" t="s">
        <v>5</v>
      </c>
      <c r="C14" s="4" t="s">
        <v>5</v>
      </c>
      <c r="D14" s="4"/>
    </row>
    <row r="15" spans="1:4" ht="17.25" x14ac:dyDescent="0.25">
      <c r="A15" s="2" t="s">
        <v>83</v>
      </c>
      <c r="B15" s="6">
        <v>2700</v>
      </c>
      <c r="C15" s="6">
        <v>3000</v>
      </c>
      <c r="D15" s="9" t="s">
        <v>31</v>
      </c>
    </row>
    <row r="16" spans="1:4" ht="60" x14ac:dyDescent="0.25">
      <c r="A16" s="2" t="s">
        <v>85</v>
      </c>
      <c r="B16" s="4" t="s">
        <v>5</v>
      </c>
      <c r="C16" s="4" t="s">
        <v>5</v>
      </c>
      <c r="D16" s="4"/>
    </row>
    <row r="17" spans="1:4" ht="17.25" x14ac:dyDescent="0.25">
      <c r="A17" s="2" t="s">
        <v>86</v>
      </c>
      <c r="B17" s="4">
        <v>9</v>
      </c>
      <c r="C17" s="4">
        <v>9</v>
      </c>
      <c r="D17" s="9" t="s">
        <v>31</v>
      </c>
    </row>
    <row r="18" spans="1:4" ht="75" x14ac:dyDescent="0.25">
      <c r="A18" s="2" t="s">
        <v>87</v>
      </c>
      <c r="B18" s="4" t="s">
        <v>5</v>
      </c>
      <c r="C18" s="4" t="s">
        <v>5</v>
      </c>
      <c r="D18" s="4"/>
    </row>
    <row r="19" spans="1:4" ht="17.25" x14ac:dyDescent="0.25">
      <c r="A19" s="2" t="s">
        <v>83</v>
      </c>
      <c r="B19" s="4">
        <v>703</v>
      </c>
      <c r="C19" s="4">
        <v>763</v>
      </c>
      <c r="D19" s="9" t="s">
        <v>31</v>
      </c>
    </row>
    <row r="20" spans="1:4" ht="45" x14ac:dyDescent="0.25">
      <c r="A20" s="2" t="s">
        <v>88</v>
      </c>
      <c r="B20" s="4" t="s">
        <v>5</v>
      </c>
      <c r="C20" s="4" t="s">
        <v>5</v>
      </c>
      <c r="D20" s="4"/>
    </row>
    <row r="21" spans="1:4" ht="17.25" x14ac:dyDescent="0.25">
      <c r="A21" s="2" t="s">
        <v>83</v>
      </c>
      <c r="B21" s="8">
        <v>6100</v>
      </c>
      <c r="C21" s="8">
        <v>1700</v>
      </c>
      <c r="D21" s="9" t="s">
        <v>31</v>
      </c>
    </row>
    <row r="22" spans="1:4" x14ac:dyDescent="0.25">
      <c r="A22" s="10"/>
      <c r="B22" s="10"/>
      <c r="C22" s="10"/>
      <c r="D22" s="10"/>
    </row>
    <row r="23" spans="1:4" ht="30" customHeight="1" x14ac:dyDescent="0.25">
      <c r="A23" s="2" t="s">
        <v>31</v>
      </c>
      <c r="B23" s="11" t="s">
        <v>70</v>
      </c>
      <c r="C23" s="11"/>
      <c r="D23" s="11"/>
    </row>
  </sheetData>
  <mergeCells count="4">
    <mergeCell ref="B1:B2"/>
    <mergeCell ref="C1:D2"/>
    <mergeCell ref="A22:D22"/>
    <mergeCell ref="B23: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7" t="s">
        <v>9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31</v>
      </c>
      <c r="B3" s="10" t="s">
        <v>5</v>
      </c>
      <c r="C3" s="10"/>
      <c r="D3" s="10"/>
      <c r="E3" s="10"/>
      <c r="F3" s="10"/>
      <c r="G3" s="10"/>
      <c r="H3" s="10"/>
      <c r="I3" s="10"/>
      <c r="J3" s="10"/>
    </row>
    <row r="4" spans="1:10" ht="25.5" customHeight="1" x14ac:dyDescent="0.25">
      <c r="A4" s="11"/>
      <c r="B4" s="22" t="s">
        <v>932</v>
      </c>
      <c r="C4" s="22"/>
      <c r="D4" s="22"/>
      <c r="E4" s="22"/>
      <c r="F4" s="22"/>
      <c r="G4" s="22"/>
      <c r="H4" s="22"/>
      <c r="I4" s="22"/>
      <c r="J4" s="22"/>
    </row>
    <row r="5" spans="1:10" x14ac:dyDescent="0.25">
      <c r="A5" s="11"/>
      <c r="B5" s="22"/>
      <c r="C5" s="22"/>
      <c r="D5" s="22"/>
      <c r="E5" s="22"/>
      <c r="F5" s="22"/>
      <c r="G5" s="22"/>
      <c r="H5" s="22"/>
      <c r="I5" s="22"/>
      <c r="J5" s="22"/>
    </row>
    <row r="6" spans="1:10" x14ac:dyDescent="0.25">
      <c r="A6" s="11"/>
      <c r="B6" s="17"/>
      <c r="C6" s="77"/>
      <c r="D6" s="55">
        <v>41820</v>
      </c>
      <c r="E6" s="55"/>
      <c r="F6" s="55"/>
      <c r="G6" s="77"/>
      <c r="H6" s="55">
        <v>41639</v>
      </c>
      <c r="I6" s="55"/>
      <c r="J6" s="55"/>
    </row>
    <row r="7" spans="1:10" ht="15.75" thickBot="1" x14ac:dyDescent="0.3">
      <c r="A7" s="11"/>
      <c r="B7" s="61"/>
      <c r="C7" s="61"/>
      <c r="D7" s="58" t="s">
        <v>299</v>
      </c>
      <c r="E7" s="58"/>
      <c r="F7" s="58"/>
      <c r="G7" s="58"/>
      <c r="H7" s="58"/>
      <c r="I7" s="58"/>
      <c r="J7" s="58"/>
    </row>
    <row r="8" spans="1:10" ht="15.75" thickTop="1" x14ac:dyDescent="0.25">
      <c r="A8" s="11"/>
      <c r="B8" s="33" t="s">
        <v>723</v>
      </c>
      <c r="C8" s="36"/>
      <c r="D8" s="33" t="s">
        <v>315</v>
      </c>
      <c r="E8" s="34">
        <v>295142</v>
      </c>
      <c r="F8" s="35"/>
      <c r="G8" s="36"/>
      <c r="H8" s="33" t="s">
        <v>315</v>
      </c>
      <c r="I8" s="34">
        <v>370250</v>
      </c>
      <c r="J8" s="35"/>
    </row>
    <row r="9" spans="1:10" x14ac:dyDescent="0.25">
      <c r="A9" s="11"/>
      <c r="B9" s="39" t="s">
        <v>724</v>
      </c>
      <c r="C9" s="38"/>
      <c r="D9" s="39"/>
      <c r="E9" s="40">
        <v>405518</v>
      </c>
      <c r="F9" s="41"/>
      <c r="G9" s="38"/>
      <c r="H9" s="39"/>
      <c r="I9" s="40">
        <v>497943</v>
      </c>
      <c r="J9" s="41"/>
    </row>
    <row r="10" spans="1:10" x14ac:dyDescent="0.25">
      <c r="A10" s="11"/>
      <c r="B10" s="33" t="s">
        <v>725</v>
      </c>
      <c r="C10" s="36"/>
      <c r="D10" s="33"/>
      <c r="E10" s="34">
        <v>228650</v>
      </c>
      <c r="F10" s="35"/>
      <c r="G10" s="36"/>
      <c r="H10" s="33"/>
      <c r="I10" s="34">
        <v>264456</v>
      </c>
      <c r="J10" s="35"/>
    </row>
    <row r="11" spans="1:10" ht="15.75" thickBot="1" x14ac:dyDescent="0.3">
      <c r="A11" s="11"/>
      <c r="B11" s="45" t="s">
        <v>726</v>
      </c>
      <c r="C11" s="44"/>
      <c r="D11" s="45"/>
      <c r="E11" s="46">
        <v>376409</v>
      </c>
      <c r="F11" s="47"/>
      <c r="G11" s="44"/>
      <c r="H11" s="45"/>
      <c r="I11" s="46">
        <v>396916</v>
      </c>
      <c r="J11" s="47"/>
    </row>
    <row r="12" spans="1:10" ht="16.5" thickTop="1" thickBot="1" x14ac:dyDescent="0.3">
      <c r="A12" s="11"/>
      <c r="B12" s="51" t="s">
        <v>139</v>
      </c>
      <c r="C12" s="50"/>
      <c r="D12" s="51" t="s">
        <v>315</v>
      </c>
      <c r="E12" s="52">
        <v>1305719</v>
      </c>
      <c r="F12" s="53"/>
      <c r="G12" s="50"/>
      <c r="H12" s="51" t="s">
        <v>315</v>
      </c>
      <c r="I12" s="52">
        <v>1529565</v>
      </c>
      <c r="J12" s="53"/>
    </row>
  </sheetData>
  <mergeCells count="10">
    <mergeCell ref="D6:F6"/>
    <mergeCell ref="H6:J6"/>
    <mergeCell ref="D7:J7"/>
    <mergeCell ref="A1:A2"/>
    <mergeCell ref="B1:J1"/>
    <mergeCell ref="B2:J2"/>
    <mergeCell ref="A3:A12"/>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 customWidth="1"/>
    <col min="4" max="4" width="4.42578125" customWidth="1"/>
    <col min="5" max="5" width="19.7109375" customWidth="1"/>
    <col min="6" max="6" width="3.85546875" customWidth="1"/>
    <col min="7" max="7" width="23" customWidth="1"/>
    <col min="8" max="8" width="4.42578125" customWidth="1"/>
    <col min="9" max="9" width="19.7109375" customWidth="1"/>
    <col min="10" max="10" width="3.85546875" customWidth="1"/>
  </cols>
  <sheetData>
    <row r="1" spans="1:10" ht="30" customHeight="1" x14ac:dyDescent="0.25">
      <c r="A1" s="7" t="s">
        <v>9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34</v>
      </c>
      <c r="B3" s="10" t="s">
        <v>5</v>
      </c>
      <c r="C3" s="10"/>
      <c r="D3" s="10"/>
      <c r="E3" s="10"/>
      <c r="F3" s="10"/>
      <c r="G3" s="10"/>
      <c r="H3" s="10"/>
      <c r="I3" s="10"/>
      <c r="J3" s="10"/>
    </row>
    <row r="4" spans="1:10" ht="25.5" customHeight="1" x14ac:dyDescent="0.25">
      <c r="A4" s="11"/>
      <c r="B4" s="22" t="s">
        <v>737</v>
      </c>
      <c r="C4" s="22"/>
      <c r="D4" s="22"/>
      <c r="E4" s="22"/>
      <c r="F4" s="22"/>
      <c r="G4" s="22"/>
      <c r="H4" s="22"/>
      <c r="I4" s="22"/>
      <c r="J4" s="22"/>
    </row>
    <row r="5" spans="1:10" x14ac:dyDescent="0.25">
      <c r="A5" s="11"/>
      <c r="B5" s="22"/>
      <c r="C5" s="22"/>
      <c r="D5" s="22"/>
      <c r="E5" s="22"/>
      <c r="F5" s="22"/>
      <c r="G5" s="22"/>
      <c r="H5" s="22"/>
      <c r="I5" s="22"/>
      <c r="J5" s="22"/>
    </row>
    <row r="6" spans="1:10" x14ac:dyDescent="0.25">
      <c r="A6" s="11"/>
      <c r="B6" s="17"/>
      <c r="C6" s="17"/>
      <c r="D6" s="55">
        <v>41820</v>
      </c>
      <c r="E6" s="55"/>
      <c r="F6" s="55"/>
      <c r="G6" s="17"/>
      <c r="H6" s="55">
        <v>41639</v>
      </c>
      <c r="I6" s="55"/>
      <c r="J6" s="55"/>
    </row>
    <row r="7" spans="1:10" ht="15.75" thickBot="1" x14ac:dyDescent="0.3">
      <c r="A7" s="11"/>
      <c r="B7" s="61"/>
      <c r="C7" s="61"/>
      <c r="D7" s="58" t="s">
        <v>299</v>
      </c>
      <c r="E7" s="58"/>
      <c r="F7" s="58"/>
      <c r="G7" s="58"/>
      <c r="H7" s="58"/>
      <c r="I7" s="58"/>
      <c r="J7" s="58"/>
    </row>
    <row r="8" spans="1:10" ht="15.75" thickTop="1" x14ac:dyDescent="0.25">
      <c r="A8" s="11"/>
      <c r="B8" s="15" t="s">
        <v>738</v>
      </c>
      <c r="C8" s="17"/>
      <c r="D8" s="59"/>
      <c r="E8" s="59"/>
      <c r="F8" s="30"/>
      <c r="G8" s="17"/>
      <c r="H8" s="59"/>
      <c r="I8" s="59"/>
      <c r="J8" s="30"/>
    </row>
    <row r="9" spans="1:10" ht="26.25" x14ac:dyDescent="0.25">
      <c r="A9" s="11"/>
      <c r="B9" s="73" t="s">
        <v>739</v>
      </c>
      <c r="C9" s="36"/>
      <c r="D9" s="33" t="s">
        <v>315</v>
      </c>
      <c r="E9" s="34">
        <v>2682308</v>
      </c>
      <c r="F9" s="35"/>
      <c r="G9" s="36"/>
      <c r="H9" s="33" t="s">
        <v>315</v>
      </c>
      <c r="I9" s="34">
        <v>2981571</v>
      </c>
      <c r="J9" s="35"/>
    </row>
    <row r="10" spans="1:10" x14ac:dyDescent="0.25">
      <c r="A10" s="11"/>
      <c r="B10" s="74" t="s">
        <v>541</v>
      </c>
      <c r="C10" s="38"/>
      <c r="D10" s="39"/>
      <c r="E10" s="40">
        <v>714471</v>
      </c>
      <c r="F10" s="41"/>
      <c r="G10" s="38"/>
      <c r="H10" s="39"/>
      <c r="I10" s="40">
        <v>783484</v>
      </c>
      <c r="J10" s="41"/>
    </row>
    <row r="11" spans="1:10" x14ac:dyDescent="0.25">
      <c r="A11" s="11"/>
      <c r="B11" s="73" t="s">
        <v>33</v>
      </c>
      <c r="C11" s="36"/>
      <c r="D11" s="33"/>
      <c r="E11" s="34">
        <v>14681</v>
      </c>
      <c r="F11" s="35"/>
      <c r="G11" s="36"/>
      <c r="H11" s="33"/>
      <c r="I11" s="34">
        <v>17173</v>
      </c>
      <c r="J11" s="35"/>
    </row>
    <row r="12" spans="1:10" x14ac:dyDescent="0.25">
      <c r="A12" s="11"/>
      <c r="B12" s="39" t="s">
        <v>740</v>
      </c>
      <c r="C12" s="42"/>
      <c r="D12" s="39"/>
      <c r="E12" s="38"/>
      <c r="F12" s="41"/>
      <c r="G12" s="42"/>
      <c r="H12" s="39"/>
      <c r="I12" s="38"/>
      <c r="J12" s="41"/>
    </row>
    <row r="13" spans="1:10" ht="26.25" x14ac:dyDescent="0.25">
      <c r="A13" s="11"/>
      <c r="B13" s="73" t="s">
        <v>694</v>
      </c>
      <c r="C13" s="36"/>
      <c r="D13" s="33" t="s">
        <v>315</v>
      </c>
      <c r="E13" s="34">
        <v>787162</v>
      </c>
      <c r="F13" s="35"/>
      <c r="G13" s="36"/>
      <c r="H13" s="33" t="s">
        <v>315</v>
      </c>
      <c r="I13" s="34">
        <v>933732</v>
      </c>
      <c r="J13" s="35"/>
    </row>
    <row r="14" spans="1:10" ht="26.25" x14ac:dyDescent="0.25">
      <c r="A14" s="11"/>
      <c r="B14" s="74" t="s">
        <v>697</v>
      </c>
      <c r="C14" s="38"/>
      <c r="D14" s="39"/>
      <c r="E14" s="40">
        <v>604655</v>
      </c>
      <c r="F14" s="41"/>
      <c r="G14" s="38"/>
      <c r="H14" s="39"/>
      <c r="I14" s="40">
        <v>669981</v>
      </c>
      <c r="J14" s="41"/>
    </row>
    <row r="15" spans="1:10" ht="15.75" thickBot="1" x14ac:dyDescent="0.3">
      <c r="A15" s="11"/>
      <c r="B15" s="155" t="s">
        <v>41</v>
      </c>
      <c r="C15" s="63"/>
      <c r="D15" s="62"/>
      <c r="E15" s="110">
        <v>4545</v>
      </c>
      <c r="F15" s="64"/>
      <c r="G15" s="63"/>
      <c r="H15" s="62"/>
      <c r="I15" s="110">
        <v>5278</v>
      </c>
      <c r="J15" s="64"/>
    </row>
    <row r="16" spans="1:10" ht="15.75" thickTop="1" x14ac:dyDescent="0.25">
      <c r="A16" s="11" t="s">
        <v>935</v>
      </c>
      <c r="B16" s="121" t="s">
        <v>5</v>
      </c>
      <c r="C16" s="121"/>
      <c r="D16" s="121"/>
      <c r="E16" s="121"/>
      <c r="F16" s="121"/>
      <c r="G16" s="121"/>
      <c r="H16" s="121"/>
      <c r="I16" s="121"/>
      <c r="J16" s="121"/>
    </row>
    <row r="17" spans="1:10" ht="25.5" customHeight="1" x14ac:dyDescent="0.25">
      <c r="A17" s="11"/>
      <c r="B17" s="22" t="s">
        <v>741</v>
      </c>
      <c r="C17" s="22"/>
      <c r="D17" s="22"/>
      <c r="E17" s="22"/>
      <c r="F17" s="22"/>
      <c r="G17" s="22"/>
      <c r="H17" s="22"/>
      <c r="I17" s="22"/>
      <c r="J17" s="22"/>
    </row>
    <row r="18" spans="1:10" x14ac:dyDescent="0.25">
      <c r="A18" s="11"/>
      <c r="B18" s="22"/>
      <c r="C18" s="22"/>
      <c r="D18" s="22"/>
      <c r="E18" s="22"/>
      <c r="F18" s="22"/>
      <c r="G18" s="22"/>
      <c r="H18" s="22"/>
      <c r="I18" s="22"/>
      <c r="J18" s="22"/>
    </row>
    <row r="19" spans="1:10" x14ac:dyDescent="0.25">
      <c r="A19" s="11"/>
      <c r="B19" s="17"/>
      <c r="C19" s="17"/>
      <c r="D19" s="54" t="s">
        <v>348</v>
      </c>
      <c r="E19" s="54"/>
      <c r="F19" s="54"/>
      <c r="G19" s="54"/>
      <c r="H19" s="54"/>
      <c r="I19" s="54"/>
      <c r="J19" s="54"/>
    </row>
    <row r="20" spans="1:10" x14ac:dyDescent="0.25">
      <c r="A20" s="11"/>
      <c r="B20" s="17"/>
      <c r="C20" s="17"/>
      <c r="D20" s="55">
        <v>41820</v>
      </c>
      <c r="E20" s="55"/>
      <c r="F20" s="55"/>
      <c r="G20" s="17"/>
      <c r="H20" s="55">
        <v>41455</v>
      </c>
      <c r="I20" s="55"/>
      <c r="J20" s="55"/>
    </row>
    <row r="21" spans="1:10" ht="15.75" thickBot="1" x14ac:dyDescent="0.3">
      <c r="A21" s="11"/>
      <c r="B21" s="61"/>
      <c r="C21" s="61"/>
      <c r="D21" s="58" t="s">
        <v>299</v>
      </c>
      <c r="E21" s="58"/>
      <c r="F21" s="58"/>
      <c r="G21" s="58"/>
      <c r="H21" s="58"/>
      <c r="I21" s="58"/>
      <c r="J21" s="58"/>
    </row>
    <row r="22" spans="1:10" ht="15.75" thickTop="1" x14ac:dyDescent="0.25">
      <c r="A22" s="11"/>
      <c r="B22" s="33" t="s">
        <v>135</v>
      </c>
      <c r="C22" s="36"/>
      <c r="D22" s="33" t="s">
        <v>315</v>
      </c>
      <c r="E22" s="34">
        <v>85262</v>
      </c>
      <c r="F22" s="35"/>
      <c r="G22" s="36"/>
      <c r="H22" s="33" t="s">
        <v>315</v>
      </c>
      <c r="I22" s="34">
        <v>93936</v>
      </c>
      <c r="J22" s="35"/>
    </row>
    <row r="23" spans="1:10" ht="27" thickBot="1" x14ac:dyDescent="0.3">
      <c r="A23" s="11"/>
      <c r="B23" s="45" t="s">
        <v>742</v>
      </c>
      <c r="C23" s="44"/>
      <c r="D23" s="45"/>
      <c r="E23" s="44" t="s">
        <v>743</v>
      </c>
      <c r="F23" s="47" t="s">
        <v>318</v>
      </c>
      <c r="G23" s="44"/>
      <c r="H23" s="45"/>
      <c r="I23" s="44" t="s">
        <v>744</v>
      </c>
      <c r="J23" s="47" t="s">
        <v>318</v>
      </c>
    </row>
    <row r="24" spans="1:10" ht="16.5" thickTop="1" thickBot="1" x14ac:dyDescent="0.3">
      <c r="A24" s="11"/>
      <c r="B24" s="51" t="s">
        <v>745</v>
      </c>
      <c r="C24" s="50"/>
      <c r="D24" s="51" t="s">
        <v>315</v>
      </c>
      <c r="E24" s="52">
        <v>68086</v>
      </c>
      <c r="F24" s="53"/>
      <c r="G24" s="50"/>
      <c r="H24" s="51" t="s">
        <v>315</v>
      </c>
      <c r="I24" s="52">
        <v>68954</v>
      </c>
      <c r="J24" s="53"/>
    </row>
    <row r="25" spans="1:10" ht="15.75" thickTop="1" x14ac:dyDescent="0.25">
      <c r="A25" s="11"/>
      <c r="B25" s="42"/>
      <c r="C25" s="42"/>
      <c r="D25" s="39"/>
      <c r="E25" s="38"/>
      <c r="F25" s="41"/>
      <c r="G25" s="42"/>
      <c r="H25" s="39"/>
      <c r="I25" s="38"/>
      <c r="J25" s="41"/>
    </row>
    <row r="26" spans="1:10" x14ac:dyDescent="0.25">
      <c r="A26" s="11"/>
      <c r="B26" s="33" t="s">
        <v>98</v>
      </c>
      <c r="C26" s="36"/>
      <c r="D26" s="33"/>
      <c r="E26" s="36" t="s">
        <v>746</v>
      </c>
      <c r="F26" s="35" t="s">
        <v>318</v>
      </c>
      <c r="G26" s="36"/>
      <c r="H26" s="33"/>
      <c r="I26" s="36" t="s">
        <v>316</v>
      </c>
      <c r="J26" s="35"/>
    </row>
    <row r="27" spans="1:10" ht="27" thickBot="1" x14ac:dyDescent="0.3">
      <c r="A27" s="11"/>
      <c r="B27" s="45" t="s">
        <v>99</v>
      </c>
      <c r="C27" s="44"/>
      <c r="D27" s="45"/>
      <c r="E27" s="44" t="s">
        <v>747</v>
      </c>
      <c r="F27" s="47" t="s">
        <v>318</v>
      </c>
      <c r="G27" s="44"/>
      <c r="H27" s="45"/>
      <c r="I27" s="44" t="s">
        <v>316</v>
      </c>
      <c r="J27" s="47"/>
    </row>
    <row r="28" spans="1:10" ht="27.75" thickTop="1" thickBot="1" x14ac:dyDescent="0.3">
      <c r="A28" s="11"/>
      <c r="B28" s="51" t="s">
        <v>100</v>
      </c>
      <c r="C28" s="50"/>
      <c r="D28" s="51" t="s">
        <v>315</v>
      </c>
      <c r="E28" s="50" t="s">
        <v>748</v>
      </c>
      <c r="F28" s="53" t="s">
        <v>318</v>
      </c>
      <c r="G28" s="50"/>
      <c r="H28" s="51" t="s">
        <v>315</v>
      </c>
      <c r="I28" s="50" t="s">
        <v>316</v>
      </c>
      <c r="J28" s="53"/>
    </row>
    <row r="29" spans="1:10" ht="15.75" thickTop="1" x14ac:dyDescent="0.25">
      <c r="A29" s="11"/>
      <c r="B29" s="116"/>
      <c r="C29" s="116"/>
      <c r="D29" s="116"/>
      <c r="E29" s="116"/>
      <c r="F29" s="116"/>
      <c r="G29" s="116"/>
      <c r="H29" s="116"/>
      <c r="I29" s="116"/>
      <c r="J29" s="116"/>
    </row>
    <row r="30" spans="1:10" x14ac:dyDescent="0.25">
      <c r="A30" s="11"/>
      <c r="B30" s="17"/>
      <c r="C30" s="17"/>
      <c r="D30" s="54" t="s">
        <v>349</v>
      </c>
      <c r="E30" s="54"/>
      <c r="F30" s="54"/>
      <c r="G30" s="54"/>
      <c r="H30" s="54"/>
      <c r="I30" s="54"/>
      <c r="J30" s="54"/>
    </row>
    <row r="31" spans="1:10" x14ac:dyDescent="0.25">
      <c r="A31" s="11"/>
      <c r="B31" s="17"/>
      <c r="C31" s="17"/>
      <c r="D31" s="55">
        <v>41820</v>
      </c>
      <c r="E31" s="55"/>
      <c r="F31" s="55"/>
      <c r="G31" s="17"/>
      <c r="H31" s="55">
        <v>41455</v>
      </c>
      <c r="I31" s="55"/>
      <c r="J31" s="55"/>
    </row>
    <row r="32" spans="1:10" ht="15.75" thickBot="1" x14ac:dyDescent="0.3">
      <c r="A32" s="11"/>
      <c r="B32" s="61"/>
      <c r="C32" s="61"/>
      <c r="D32" s="58" t="s">
        <v>299</v>
      </c>
      <c r="E32" s="58"/>
      <c r="F32" s="58"/>
      <c r="G32" s="58"/>
      <c r="H32" s="58"/>
      <c r="I32" s="58"/>
      <c r="J32" s="58"/>
    </row>
    <row r="33" spans="1:10" ht="15.75" thickTop="1" x14ac:dyDescent="0.25">
      <c r="A33" s="11"/>
      <c r="B33" s="33" t="s">
        <v>135</v>
      </c>
      <c r="C33" s="36"/>
      <c r="D33" s="33" t="s">
        <v>315</v>
      </c>
      <c r="E33" s="34">
        <v>170473</v>
      </c>
      <c r="F33" s="35"/>
      <c r="G33" s="36"/>
      <c r="H33" s="33" t="s">
        <v>315</v>
      </c>
      <c r="I33" s="34">
        <v>190664</v>
      </c>
      <c r="J33" s="35"/>
    </row>
    <row r="34" spans="1:10" ht="27" thickBot="1" x14ac:dyDescent="0.3">
      <c r="A34" s="11"/>
      <c r="B34" s="45" t="s">
        <v>742</v>
      </c>
      <c r="C34" s="44"/>
      <c r="D34" s="45"/>
      <c r="E34" s="44" t="s">
        <v>749</v>
      </c>
      <c r="F34" s="47" t="s">
        <v>318</v>
      </c>
      <c r="G34" s="44"/>
      <c r="H34" s="45"/>
      <c r="I34" s="44" t="s">
        <v>750</v>
      </c>
      <c r="J34" s="47" t="s">
        <v>318</v>
      </c>
    </row>
    <row r="35" spans="1:10" ht="16.5" thickTop="1" thickBot="1" x14ac:dyDescent="0.3">
      <c r="A35" s="11"/>
      <c r="B35" s="51" t="s">
        <v>745</v>
      </c>
      <c r="C35" s="50"/>
      <c r="D35" s="51" t="s">
        <v>315</v>
      </c>
      <c r="E35" s="52">
        <v>132598</v>
      </c>
      <c r="F35" s="53"/>
      <c r="G35" s="50"/>
      <c r="H35" s="51" t="s">
        <v>315</v>
      </c>
      <c r="I35" s="52">
        <v>138686</v>
      </c>
      <c r="J35" s="53"/>
    </row>
    <row r="36" spans="1:10" ht="15.75" thickTop="1" x14ac:dyDescent="0.25">
      <c r="A36" s="11"/>
      <c r="B36" s="42"/>
      <c r="C36" s="42"/>
      <c r="D36" s="39"/>
      <c r="E36" s="38"/>
      <c r="F36" s="41"/>
      <c r="G36" s="42"/>
      <c r="H36" s="39"/>
      <c r="I36" s="38"/>
      <c r="J36" s="41"/>
    </row>
    <row r="37" spans="1:10" x14ac:dyDescent="0.25">
      <c r="A37" s="11"/>
      <c r="B37" s="33" t="s">
        <v>98</v>
      </c>
      <c r="C37" s="36"/>
      <c r="D37" s="33"/>
      <c r="E37" s="36" t="s">
        <v>746</v>
      </c>
      <c r="F37" s="35" t="s">
        <v>318</v>
      </c>
      <c r="G37" s="36"/>
      <c r="H37" s="33"/>
      <c r="I37" s="36" t="s">
        <v>316</v>
      </c>
      <c r="J37" s="35"/>
    </row>
    <row r="38" spans="1:10" ht="27" thickBot="1" x14ac:dyDescent="0.3">
      <c r="A38" s="11"/>
      <c r="B38" s="45" t="s">
        <v>99</v>
      </c>
      <c r="C38" s="44"/>
      <c r="D38" s="45"/>
      <c r="E38" s="44" t="s">
        <v>747</v>
      </c>
      <c r="F38" s="47" t="s">
        <v>318</v>
      </c>
      <c r="G38" s="44"/>
      <c r="H38" s="45"/>
      <c r="I38" s="44" t="s">
        <v>751</v>
      </c>
      <c r="J38" s="47" t="s">
        <v>318</v>
      </c>
    </row>
    <row r="39" spans="1:10" ht="27.75" thickTop="1" thickBot="1" x14ac:dyDescent="0.3">
      <c r="A39" s="11"/>
      <c r="B39" s="51" t="s">
        <v>100</v>
      </c>
      <c r="C39" s="50"/>
      <c r="D39" s="51" t="s">
        <v>315</v>
      </c>
      <c r="E39" s="50" t="s">
        <v>748</v>
      </c>
      <c r="F39" s="53" t="s">
        <v>318</v>
      </c>
      <c r="G39" s="50"/>
      <c r="H39" s="51" t="s">
        <v>315</v>
      </c>
      <c r="I39" s="50" t="s">
        <v>751</v>
      </c>
      <c r="J39" s="53" t="s">
        <v>318</v>
      </c>
    </row>
  </sheetData>
  <mergeCells count="25">
    <mergeCell ref="D32:J32"/>
    <mergeCell ref="A1:A2"/>
    <mergeCell ref="B1:J1"/>
    <mergeCell ref="B2:J2"/>
    <mergeCell ref="A3:A15"/>
    <mergeCell ref="B3:J3"/>
    <mergeCell ref="B4:J4"/>
    <mergeCell ref="B5:J5"/>
    <mergeCell ref="A16:A39"/>
    <mergeCell ref="B16:J16"/>
    <mergeCell ref="D20:F20"/>
    <mergeCell ref="H20:J20"/>
    <mergeCell ref="D21:J21"/>
    <mergeCell ref="D30:J30"/>
    <mergeCell ref="D31:F31"/>
    <mergeCell ref="H31:J31"/>
    <mergeCell ref="B29:J29"/>
    <mergeCell ref="D6:F6"/>
    <mergeCell ref="H6:J6"/>
    <mergeCell ref="D7:J7"/>
    <mergeCell ref="D8:E8"/>
    <mergeCell ref="H8:I8"/>
    <mergeCell ref="D19:J19"/>
    <mergeCell ref="B17:J17"/>
    <mergeCell ref="B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22.85546875" customWidth="1"/>
    <col min="3" max="3" width="36.5703125" bestFit="1" customWidth="1"/>
    <col min="4" max="4" width="4.42578125" customWidth="1"/>
    <col min="5" max="5" width="20" customWidth="1"/>
    <col min="6" max="6" width="7.5703125" customWidth="1"/>
    <col min="7" max="7" width="28.28515625" customWidth="1"/>
    <col min="8" max="8" width="11.140625" customWidth="1"/>
    <col min="9" max="9" width="7" customWidth="1"/>
    <col min="10" max="10" width="24.85546875" customWidth="1"/>
    <col min="11" max="11" width="1.85546875" customWidth="1"/>
    <col min="12" max="12" width="24" customWidth="1"/>
    <col min="13" max="13" width="11.140625" customWidth="1"/>
    <col min="14" max="14" width="5.85546875" customWidth="1"/>
    <col min="15" max="15" width="21" customWidth="1"/>
    <col min="16" max="16" width="5" customWidth="1"/>
  </cols>
  <sheetData>
    <row r="1" spans="1:16" ht="15" customHeight="1" x14ac:dyDescent="0.25">
      <c r="A1" s="7" t="s">
        <v>9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937</v>
      </c>
      <c r="B3" s="10" t="s">
        <v>5</v>
      </c>
      <c r="C3" s="10"/>
      <c r="D3" s="10"/>
      <c r="E3" s="10"/>
      <c r="F3" s="10"/>
      <c r="G3" s="10"/>
      <c r="H3" s="10"/>
      <c r="I3" s="10"/>
      <c r="J3" s="10"/>
      <c r="K3" s="10"/>
      <c r="L3" s="10"/>
      <c r="M3" s="10"/>
      <c r="N3" s="10"/>
      <c r="O3" s="10"/>
      <c r="P3" s="10"/>
    </row>
    <row r="4" spans="1:16" x14ac:dyDescent="0.25">
      <c r="A4" s="11"/>
      <c r="B4" s="22" t="s">
        <v>759</v>
      </c>
      <c r="C4" s="22"/>
      <c r="D4" s="22"/>
      <c r="E4" s="22"/>
      <c r="F4" s="22"/>
      <c r="G4" s="22"/>
      <c r="H4" s="22"/>
      <c r="I4" s="22"/>
      <c r="J4" s="22"/>
      <c r="K4" s="22"/>
      <c r="L4" s="22"/>
      <c r="M4" s="22"/>
      <c r="N4" s="22"/>
      <c r="O4" s="22"/>
      <c r="P4" s="22"/>
    </row>
    <row r="5" spans="1:16" x14ac:dyDescent="0.25">
      <c r="A5" s="11"/>
      <c r="B5" s="23"/>
      <c r="C5" s="23"/>
      <c r="D5" s="23"/>
      <c r="E5" s="23"/>
      <c r="F5" s="23"/>
      <c r="G5" s="23"/>
      <c r="H5" s="23"/>
      <c r="I5" s="23"/>
      <c r="J5" s="23"/>
      <c r="K5" s="23"/>
      <c r="L5" s="23"/>
      <c r="M5" s="23"/>
      <c r="N5" s="23"/>
      <c r="O5" s="23"/>
      <c r="P5" s="23"/>
    </row>
    <row r="6" spans="1:16" x14ac:dyDescent="0.25">
      <c r="A6" s="11"/>
      <c r="B6" s="55">
        <v>41820</v>
      </c>
      <c r="C6" s="55"/>
      <c r="D6" s="55"/>
      <c r="E6" s="55"/>
      <c r="F6" s="55"/>
      <c r="G6" s="55"/>
      <c r="H6" s="55"/>
      <c r="I6" s="55"/>
      <c r="J6" s="55"/>
      <c r="K6" s="55"/>
      <c r="L6" s="55"/>
      <c r="M6" s="55"/>
      <c r="N6" s="55"/>
      <c r="O6" s="55"/>
      <c r="P6" s="55"/>
    </row>
    <row r="7" spans="1:16" x14ac:dyDescent="0.25">
      <c r="A7" s="11"/>
      <c r="B7" s="17"/>
      <c r="C7" s="17"/>
      <c r="D7" s="24"/>
      <c r="E7" s="24"/>
      <c r="F7" s="30"/>
      <c r="G7" s="17"/>
      <c r="H7" s="17"/>
      <c r="I7" s="24"/>
      <c r="J7" s="24"/>
      <c r="K7" s="30"/>
      <c r="L7" s="17"/>
      <c r="M7" s="17"/>
      <c r="N7" s="24"/>
      <c r="O7" s="24"/>
      <c r="P7" s="30"/>
    </row>
    <row r="8" spans="1:16" ht="15.75" thickBot="1" x14ac:dyDescent="0.3">
      <c r="A8" s="11"/>
      <c r="B8" s="17"/>
      <c r="C8" s="17"/>
      <c r="D8" s="24"/>
      <c r="E8" s="24"/>
      <c r="F8" s="30"/>
      <c r="G8" s="58" t="s">
        <v>760</v>
      </c>
      <c r="H8" s="58"/>
      <c r="I8" s="58"/>
      <c r="J8" s="58"/>
      <c r="K8" s="30"/>
      <c r="L8" s="58" t="s">
        <v>761</v>
      </c>
      <c r="M8" s="58"/>
      <c r="N8" s="58"/>
      <c r="O8" s="58"/>
      <c r="P8" s="58"/>
    </row>
    <row r="9" spans="1:16" ht="15.75" thickTop="1" x14ac:dyDescent="0.25">
      <c r="A9" s="11"/>
      <c r="B9" s="54" t="s">
        <v>754</v>
      </c>
      <c r="C9" s="24"/>
      <c r="D9" s="54" t="s">
        <v>762</v>
      </c>
      <c r="E9" s="54"/>
      <c r="F9" s="24"/>
      <c r="G9" s="76" t="s">
        <v>763</v>
      </c>
      <c r="H9" s="76"/>
      <c r="I9" s="76" t="s">
        <v>765</v>
      </c>
      <c r="J9" s="76"/>
      <c r="K9" s="24"/>
      <c r="L9" s="76" t="s">
        <v>763</v>
      </c>
      <c r="M9" s="76"/>
      <c r="N9" s="76" t="s">
        <v>765</v>
      </c>
      <c r="O9" s="76"/>
      <c r="P9" s="76"/>
    </row>
    <row r="10" spans="1:16" ht="15.75" thickBot="1" x14ac:dyDescent="0.3">
      <c r="A10" s="11"/>
      <c r="B10" s="58"/>
      <c r="C10" s="24"/>
      <c r="D10" s="58"/>
      <c r="E10" s="58"/>
      <c r="F10" s="24"/>
      <c r="G10" s="58" t="s">
        <v>764</v>
      </c>
      <c r="H10" s="58"/>
      <c r="I10" s="58"/>
      <c r="J10" s="58"/>
      <c r="K10" s="24"/>
      <c r="L10" s="58" t="s">
        <v>764</v>
      </c>
      <c r="M10" s="58"/>
      <c r="N10" s="58"/>
      <c r="O10" s="58"/>
      <c r="P10" s="58"/>
    </row>
    <row r="11" spans="1:16" ht="15.75" thickTop="1" x14ac:dyDescent="0.25">
      <c r="A11" s="11"/>
      <c r="B11" s="54" t="s">
        <v>299</v>
      </c>
      <c r="C11" s="54"/>
      <c r="D11" s="54"/>
      <c r="E11" s="54"/>
      <c r="F11" s="54"/>
      <c r="G11" s="54"/>
      <c r="H11" s="54"/>
      <c r="I11" s="54"/>
      <c r="J11" s="54"/>
      <c r="K11" s="54"/>
      <c r="L11" s="54"/>
      <c r="M11" s="54"/>
      <c r="N11" s="54"/>
      <c r="O11" s="54"/>
      <c r="P11" s="54"/>
    </row>
    <row r="12" spans="1:16" x14ac:dyDescent="0.25">
      <c r="A12" s="11"/>
      <c r="B12" s="33" t="s">
        <v>597</v>
      </c>
      <c r="C12" s="32"/>
      <c r="D12" s="33" t="s">
        <v>315</v>
      </c>
      <c r="E12" s="34">
        <v>3360000</v>
      </c>
      <c r="F12" s="35"/>
      <c r="G12" s="33" t="s">
        <v>35</v>
      </c>
      <c r="H12" s="32"/>
      <c r="I12" s="33" t="s">
        <v>315</v>
      </c>
      <c r="J12" s="36" t="s">
        <v>316</v>
      </c>
      <c r="K12" s="35"/>
      <c r="L12" s="33" t="s">
        <v>45</v>
      </c>
      <c r="M12" s="32"/>
      <c r="N12" s="33" t="s">
        <v>315</v>
      </c>
      <c r="O12" s="36" t="s">
        <v>766</v>
      </c>
      <c r="P12" s="35" t="s">
        <v>318</v>
      </c>
    </row>
    <row r="13" spans="1:16" x14ac:dyDescent="0.25">
      <c r="A13" s="11"/>
      <c r="B13" s="39" t="s">
        <v>599</v>
      </c>
      <c r="C13" s="42"/>
      <c r="D13" s="39"/>
      <c r="E13" s="40">
        <v>2000000</v>
      </c>
      <c r="F13" s="41"/>
      <c r="G13" s="39" t="s">
        <v>35</v>
      </c>
      <c r="H13" s="42"/>
      <c r="I13" s="39"/>
      <c r="J13" s="38" t="s">
        <v>316</v>
      </c>
      <c r="K13" s="41"/>
      <c r="L13" s="39" t="s">
        <v>45</v>
      </c>
      <c r="M13" s="42"/>
      <c r="N13" s="39"/>
      <c r="O13" s="38" t="s">
        <v>612</v>
      </c>
      <c r="P13" s="41" t="s">
        <v>318</v>
      </c>
    </row>
    <row r="14" spans="1:16" ht="15.75" thickBot="1" x14ac:dyDescent="0.3">
      <c r="A14" s="11"/>
      <c r="B14" s="62" t="s">
        <v>601</v>
      </c>
      <c r="C14" s="32"/>
      <c r="D14" s="62"/>
      <c r="E14" s="110">
        <v>1230000</v>
      </c>
      <c r="F14" s="35"/>
      <c r="G14" s="62" t="s">
        <v>35</v>
      </c>
      <c r="H14" s="124"/>
      <c r="I14" s="62"/>
      <c r="J14" s="63" t="s">
        <v>316</v>
      </c>
      <c r="K14" s="35"/>
      <c r="L14" s="62" t="s">
        <v>45</v>
      </c>
      <c r="M14" s="124"/>
      <c r="N14" s="62"/>
      <c r="O14" s="63" t="s">
        <v>316</v>
      </c>
      <c r="P14" s="64"/>
    </row>
    <row r="15" spans="1:16" ht="16.5" thickTop="1" thickBot="1" x14ac:dyDescent="0.3">
      <c r="A15" s="11"/>
      <c r="B15" s="65" t="s">
        <v>139</v>
      </c>
      <c r="C15" s="42"/>
      <c r="D15" s="65" t="s">
        <v>315</v>
      </c>
      <c r="E15" s="67">
        <v>6590000</v>
      </c>
      <c r="F15" s="41"/>
      <c r="G15" s="158"/>
      <c r="H15" s="158"/>
      <c r="I15" s="65" t="s">
        <v>315</v>
      </c>
      <c r="J15" s="66" t="s">
        <v>316</v>
      </c>
      <c r="K15" s="41"/>
      <c r="L15" s="158"/>
      <c r="M15" s="158"/>
      <c r="N15" s="65" t="s">
        <v>315</v>
      </c>
      <c r="O15" s="66" t="s">
        <v>613</v>
      </c>
      <c r="P15" s="68" t="s">
        <v>318</v>
      </c>
    </row>
    <row r="16" spans="1:16" ht="15.75" thickTop="1" x14ac:dyDescent="0.25">
      <c r="A16" s="11"/>
      <c r="B16" s="23"/>
      <c r="C16" s="23"/>
      <c r="D16" s="23"/>
      <c r="E16" s="23"/>
      <c r="F16" s="23"/>
      <c r="G16" s="23"/>
      <c r="H16" s="23"/>
      <c r="I16" s="23"/>
      <c r="J16" s="23"/>
      <c r="K16" s="23"/>
      <c r="L16" s="23"/>
      <c r="M16" s="23"/>
      <c r="N16" s="23"/>
      <c r="O16" s="23"/>
      <c r="P16" s="23"/>
    </row>
    <row r="17" spans="1:16" x14ac:dyDescent="0.25">
      <c r="A17" s="11"/>
      <c r="B17" s="55">
        <v>41639</v>
      </c>
      <c r="C17" s="55"/>
      <c r="D17" s="55"/>
      <c r="E17" s="55"/>
      <c r="F17" s="55"/>
      <c r="G17" s="55"/>
      <c r="H17" s="55"/>
      <c r="I17" s="55"/>
      <c r="J17" s="55"/>
      <c r="K17" s="55"/>
      <c r="L17" s="55"/>
      <c r="M17" s="55"/>
      <c r="N17" s="55"/>
      <c r="O17" s="55"/>
      <c r="P17" s="55"/>
    </row>
    <row r="18" spans="1:16" x14ac:dyDescent="0.25">
      <c r="A18" s="11"/>
      <c r="B18" s="17"/>
      <c r="C18" s="17"/>
      <c r="D18" s="24"/>
      <c r="E18" s="24"/>
      <c r="F18" s="30"/>
      <c r="G18" s="17"/>
      <c r="H18" s="17"/>
      <c r="I18" s="24"/>
      <c r="J18" s="24"/>
      <c r="K18" s="30"/>
      <c r="L18" s="17"/>
      <c r="M18" s="17"/>
      <c r="N18" s="24"/>
      <c r="O18" s="24"/>
      <c r="P18" s="30"/>
    </row>
    <row r="19" spans="1:16" ht="15.75" thickBot="1" x14ac:dyDescent="0.3">
      <c r="A19" s="11"/>
      <c r="B19" s="17"/>
      <c r="C19" s="17"/>
      <c r="D19" s="24"/>
      <c r="E19" s="24"/>
      <c r="F19" s="30"/>
      <c r="G19" s="58" t="s">
        <v>760</v>
      </c>
      <c r="H19" s="58"/>
      <c r="I19" s="58"/>
      <c r="J19" s="58"/>
      <c r="K19" s="30"/>
      <c r="L19" s="58" t="s">
        <v>761</v>
      </c>
      <c r="M19" s="58"/>
      <c r="N19" s="58"/>
      <c r="O19" s="58"/>
      <c r="P19" s="58"/>
    </row>
    <row r="20" spans="1:16" ht="15.75" thickTop="1" x14ac:dyDescent="0.25">
      <c r="A20" s="11"/>
      <c r="B20" s="54" t="s">
        <v>754</v>
      </c>
      <c r="C20" s="24"/>
      <c r="D20" s="54" t="s">
        <v>762</v>
      </c>
      <c r="E20" s="54"/>
      <c r="F20" s="24"/>
      <c r="G20" s="76" t="s">
        <v>763</v>
      </c>
      <c r="H20" s="76"/>
      <c r="I20" s="76" t="s">
        <v>765</v>
      </c>
      <c r="J20" s="76"/>
      <c r="K20" s="24"/>
      <c r="L20" s="76" t="s">
        <v>763</v>
      </c>
      <c r="M20" s="76"/>
      <c r="N20" s="76" t="s">
        <v>765</v>
      </c>
      <c r="O20" s="76"/>
      <c r="P20" s="76"/>
    </row>
    <row r="21" spans="1:16" ht="15.75" thickBot="1" x14ac:dyDescent="0.3">
      <c r="A21" s="11"/>
      <c r="B21" s="58"/>
      <c r="C21" s="24"/>
      <c r="D21" s="58"/>
      <c r="E21" s="58"/>
      <c r="F21" s="24"/>
      <c r="G21" s="58" t="s">
        <v>764</v>
      </c>
      <c r="H21" s="58"/>
      <c r="I21" s="58"/>
      <c r="J21" s="58"/>
      <c r="K21" s="24"/>
      <c r="L21" s="58" t="s">
        <v>764</v>
      </c>
      <c r="M21" s="58"/>
      <c r="N21" s="58"/>
      <c r="O21" s="58"/>
      <c r="P21" s="58"/>
    </row>
    <row r="22" spans="1:16" ht="15.75" thickTop="1" x14ac:dyDescent="0.25">
      <c r="A22" s="11"/>
      <c r="B22" s="54" t="s">
        <v>299</v>
      </c>
      <c r="C22" s="54"/>
      <c r="D22" s="54"/>
      <c r="E22" s="54"/>
      <c r="F22" s="54"/>
      <c r="G22" s="54"/>
      <c r="H22" s="54"/>
      <c r="I22" s="54"/>
      <c r="J22" s="54"/>
      <c r="K22" s="54"/>
      <c r="L22" s="54"/>
      <c r="M22" s="54"/>
      <c r="N22" s="54"/>
      <c r="O22" s="54"/>
      <c r="P22" s="54"/>
    </row>
    <row r="23" spans="1:16" x14ac:dyDescent="0.25">
      <c r="A23" s="11"/>
      <c r="B23" s="33" t="s">
        <v>597</v>
      </c>
      <c r="C23" s="32"/>
      <c r="D23" s="33" t="s">
        <v>315</v>
      </c>
      <c r="E23" s="34">
        <v>1355000</v>
      </c>
      <c r="F23" s="35"/>
      <c r="G23" s="33" t="s">
        <v>35</v>
      </c>
      <c r="H23" s="32"/>
      <c r="I23" s="33" t="s">
        <v>315</v>
      </c>
      <c r="J23" s="36" t="s">
        <v>316</v>
      </c>
      <c r="K23" s="35"/>
      <c r="L23" s="33" t="s">
        <v>45</v>
      </c>
      <c r="M23" s="32"/>
      <c r="N23" s="33" t="s">
        <v>315</v>
      </c>
      <c r="O23" s="36" t="s">
        <v>615</v>
      </c>
      <c r="P23" s="35" t="s">
        <v>318</v>
      </c>
    </row>
    <row r="24" spans="1:16" ht="15.75" thickBot="1" x14ac:dyDescent="0.3">
      <c r="A24" s="11"/>
      <c r="B24" s="45" t="s">
        <v>601</v>
      </c>
      <c r="C24" s="42"/>
      <c r="D24" s="45"/>
      <c r="E24" s="46">
        <v>550000</v>
      </c>
      <c r="F24" s="41"/>
      <c r="G24" s="45" t="s">
        <v>35</v>
      </c>
      <c r="H24" s="48"/>
      <c r="I24" s="45"/>
      <c r="J24" s="46">
        <v>8095</v>
      </c>
      <c r="K24" s="41"/>
      <c r="L24" s="45" t="s">
        <v>45</v>
      </c>
      <c r="M24" s="48"/>
      <c r="N24" s="45"/>
      <c r="O24" s="44" t="s">
        <v>316</v>
      </c>
      <c r="P24" s="47"/>
    </row>
    <row r="25" spans="1:16" ht="16.5" thickTop="1" thickBot="1" x14ac:dyDescent="0.3">
      <c r="A25" s="11"/>
      <c r="B25" s="51" t="s">
        <v>139</v>
      </c>
      <c r="C25" s="32"/>
      <c r="D25" s="51" t="s">
        <v>315</v>
      </c>
      <c r="E25" s="52">
        <v>1905000</v>
      </c>
      <c r="F25" s="35"/>
      <c r="G25" s="49"/>
      <c r="H25" s="49"/>
      <c r="I25" s="51" t="s">
        <v>315</v>
      </c>
      <c r="J25" s="52">
        <v>8095</v>
      </c>
      <c r="K25" s="35"/>
      <c r="L25" s="49"/>
      <c r="M25" s="49"/>
      <c r="N25" s="51" t="s">
        <v>315</v>
      </c>
      <c r="O25" s="50" t="s">
        <v>615</v>
      </c>
      <c r="P25" s="53" t="s">
        <v>318</v>
      </c>
    </row>
    <row r="26" spans="1:16" ht="15.75" thickTop="1" x14ac:dyDescent="0.25">
      <c r="A26" s="11" t="s">
        <v>938</v>
      </c>
      <c r="B26" s="10" t="s">
        <v>5</v>
      </c>
      <c r="C26" s="10"/>
      <c r="D26" s="10"/>
      <c r="E26" s="10"/>
      <c r="F26" s="10"/>
      <c r="G26" s="10"/>
      <c r="H26" s="10"/>
      <c r="I26" s="10"/>
      <c r="J26" s="10"/>
      <c r="K26" s="10"/>
      <c r="L26" s="10"/>
      <c r="M26" s="10"/>
      <c r="N26" s="10"/>
      <c r="O26" s="10"/>
      <c r="P26" s="10"/>
    </row>
    <row r="27" spans="1:16" x14ac:dyDescent="0.25">
      <c r="A27" s="11"/>
      <c r="B27" s="22" t="s">
        <v>767</v>
      </c>
      <c r="C27" s="22"/>
      <c r="D27" s="22"/>
      <c r="E27" s="22"/>
      <c r="F27" s="22"/>
      <c r="G27" s="22"/>
      <c r="H27" s="22"/>
      <c r="I27" s="22"/>
      <c r="J27" s="22"/>
      <c r="K27" s="22"/>
      <c r="L27" s="22"/>
      <c r="M27" s="22"/>
      <c r="N27" s="22"/>
      <c r="O27" s="22"/>
      <c r="P27" s="22"/>
    </row>
    <row r="28" spans="1:16" x14ac:dyDescent="0.25">
      <c r="A28" s="11"/>
      <c r="B28" s="24"/>
      <c r="C28" s="24"/>
      <c r="D28" s="24"/>
      <c r="E28" s="24"/>
      <c r="F28" s="24"/>
      <c r="G28" s="24"/>
      <c r="H28" s="24"/>
      <c r="I28" s="24"/>
      <c r="J28" s="24"/>
      <c r="K28" s="24"/>
      <c r="L28" s="24"/>
      <c r="M28" s="24"/>
      <c r="N28" s="24"/>
      <c r="O28" s="24"/>
      <c r="P28" s="24"/>
    </row>
    <row r="29" spans="1:16" x14ac:dyDescent="0.25">
      <c r="A29" s="11"/>
      <c r="B29" s="54" t="s">
        <v>348</v>
      </c>
      <c r="C29" s="54"/>
      <c r="D29" s="54"/>
      <c r="E29" s="54"/>
      <c r="F29" s="54"/>
      <c r="G29" s="54"/>
      <c r="H29" s="54"/>
      <c r="I29" s="54"/>
      <c r="J29" s="54"/>
      <c r="K29" s="54"/>
    </row>
    <row r="30" spans="1:16" x14ac:dyDescent="0.25">
      <c r="A30" s="11"/>
      <c r="B30" s="77"/>
      <c r="C30" s="17"/>
      <c r="D30" s="17"/>
      <c r="E30" s="55">
        <v>41820</v>
      </c>
      <c r="F30" s="55"/>
      <c r="G30" s="55"/>
      <c r="H30" s="17"/>
      <c r="I30" s="55">
        <v>41455</v>
      </c>
      <c r="J30" s="55"/>
      <c r="K30" s="55"/>
    </row>
    <row r="31" spans="1:16" x14ac:dyDescent="0.25">
      <c r="A31" s="11"/>
      <c r="B31" s="17"/>
      <c r="C31" s="17"/>
      <c r="D31" s="17"/>
      <c r="E31" s="24"/>
      <c r="F31" s="24"/>
      <c r="G31" s="30"/>
      <c r="H31" s="17"/>
      <c r="I31" s="24"/>
      <c r="J31" s="24"/>
      <c r="K31" s="30"/>
    </row>
    <row r="32" spans="1:16" ht="26.25" x14ac:dyDescent="0.25">
      <c r="A32" s="11"/>
      <c r="B32" s="22" t="s">
        <v>754</v>
      </c>
      <c r="C32" s="15" t="s">
        <v>768</v>
      </c>
      <c r="D32" s="24"/>
      <c r="E32" s="54" t="s">
        <v>770</v>
      </c>
      <c r="F32" s="54"/>
      <c r="G32" s="54"/>
      <c r="H32" s="24"/>
      <c r="I32" s="54" t="s">
        <v>770</v>
      </c>
      <c r="J32" s="54"/>
      <c r="K32" s="54"/>
    </row>
    <row r="33" spans="1:16" ht="15.75" thickBot="1" x14ac:dyDescent="0.3">
      <c r="A33" s="11"/>
      <c r="B33" s="160"/>
      <c r="C33" s="159" t="s">
        <v>769</v>
      </c>
      <c r="D33" s="24"/>
      <c r="E33" s="58" t="s">
        <v>771</v>
      </c>
      <c r="F33" s="58"/>
      <c r="G33" s="58"/>
      <c r="H33" s="24"/>
      <c r="I33" s="58" t="s">
        <v>771</v>
      </c>
      <c r="J33" s="58"/>
      <c r="K33" s="58"/>
    </row>
    <row r="34" spans="1:16" ht="15.75" thickTop="1" x14ac:dyDescent="0.25">
      <c r="A34" s="11"/>
      <c r="B34" s="54" t="s">
        <v>299</v>
      </c>
      <c r="C34" s="54"/>
      <c r="D34" s="54"/>
      <c r="E34" s="54"/>
      <c r="F34" s="54"/>
      <c r="G34" s="54"/>
      <c r="H34" s="54"/>
      <c r="I34" s="54"/>
      <c r="J34" s="54"/>
      <c r="K34" s="54"/>
    </row>
    <row r="35" spans="1:16" x14ac:dyDescent="0.25">
      <c r="A35" s="11"/>
      <c r="B35" s="33" t="s">
        <v>597</v>
      </c>
      <c r="C35" s="33" t="s">
        <v>102</v>
      </c>
      <c r="D35" s="32"/>
      <c r="E35" s="33" t="s">
        <v>315</v>
      </c>
      <c r="F35" s="36" t="s">
        <v>772</v>
      </c>
      <c r="G35" s="35" t="s">
        <v>318</v>
      </c>
      <c r="H35" s="32"/>
      <c r="I35" s="33" t="s">
        <v>315</v>
      </c>
      <c r="J35" s="34">
        <v>13178</v>
      </c>
      <c r="K35" s="35"/>
    </row>
    <row r="36" spans="1:16" x14ac:dyDescent="0.25">
      <c r="A36" s="11"/>
      <c r="B36" s="39" t="s">
        <v>597</v>
      </c>
      <c r="C36" s="39" t="s">
        <v>103</v>
      </c>
      <c r="D36" s="42"/>
      <c r="E36" s="39"/>
      <c r="F36" s="38" t="s">
        <v>773</v>
      </c>
      <c r="G36" s="41" t="s">
        <v>318</v>
      </c>
      <c r="H36" s="42"/>
      <c r="I36" s="39"/>
      <c r="J36" s="38" t="s">
        <v>774</v>
      </c>
      <c r="K36" s="41" t="s">
        <v>318</v>
      </c>
    </row>
    <row r="37" spans="1:16" x14ac:dyDescent="0.25">
      <c r="A37" s="11"/>
      <c r="B37" s="33" t="s">
        <v>599</v>
      </c>
      <c r="C37" s="33" t="s">
        <v>102</v>
      </c>
      <c r="D37" s="32"/>
      <c r="E37" s="33"/>
      <c r="F37" s="34">
        <v>3593</v>
      </c>
      <c r="G37" s="35"/>
      <c r="H37" s="32"/>
      <c r="I37" s="33"/>
      <c r="J37" s="36" t="s">
        <v>316</v>
      </c>
      <c r="K37" s="35"/>
    </row>
    <row r="38" spans="1:16" x14ac:dyDescent="0.25">
      <c r="A38" s="11"/>
      <c r="B38" s="39" t="s">
        <v>599</v>
      </c>
      <c r="C38" s="39" t="s">
        <v>103</v>
      </c>
      <c r="D38" s="42"/>
      <c r="E38" s="39"/>
      <c r="F38" s="40">
        <v>1050</v>
      </c>
      <c r="G38" s="41"/>
      <c r="H38" s="42"/>
      <c r="I38" s="39"/>
      <c r="J38" s="38" t="s">
        <v>316</v>
      </c>
      <c r="K38" s="41"/>
    </row>
    <row r="39" spans="1:16" x14ac:dyDescent="0.25">
      <c r="A39" s="11"/>
      <c r="B39" s="33" t="s">
        <v>601</v>
      </c>
      <c r="C39" s="33" t="s">
        <v>102</v>
      </c>
      <c r="D39" s="32"/>
      <c r="E39" s="33"/>
      <c r="F39" s="36" t="s">
        <v>775</v>
      </c>
      <c r="G39" s="35" t="s">
        <v>318</v>
      </c>
      <c r="H39" s="32"/>
      <c r="I39" s="33"/>
      <c r="J39" s="36" t="s">
        <v>316</v>
      </c>
      <c r="K39" s="35"/>
    </row>
    <row r="40" spans="1:16" ht="15.75" thickBot="1" x14ac:dyDescent="0.3">
      <c r="A40" s="11"/>
      <c r="B40" s="45" t="s">
        <v>601</v>
      </c>
      <c r="C40" s="45" t="s">
        <v>103</v>
      </c>
      <c r="D40" s="42"/>
      <c r="E40" s="45"/>
      <c r="F40" s="44" t="s">
        <v>776</v>
      </c>
      <c r="G40" s="47" t="s">
        <v>318</v>
      </c>
      <c r="H40" s="42"/>
      <c r="I40" s="45"/>
      <c r="J40" s="44" t="s">
        <v>316</v>
      </c>
      <c r="K40" s="47"/>
    </row>
    <row r="41" spans="1:16" ht="16.5" thickTop="1" thickBot="1" x14ac:dyDescent="0.3">
      <c r="A41" s="11"/>
      <c r="B41" s="51" t="s">
        <v>139</v>
      </c>
      <c r="C41" s="49"/>
      <c r="D41" s="32"/>
      <c r="E41" s="51" t="s">
        <v>315</v>
      </c>
      <c r="F41" s="50" t="s">
        <v>777</v>
      </c>
      <c r="G41" s="53" t="s">
        <v>318</v>
      </c>
      <c r="H41" s="32"/>
      <c r="I41" s="51" t="s">
        <v>315</v>
      </c>
      <c r="J41" s="52">
        <v>7787</v>
      </c>
      <c r="K41" s="53"/>
    </row>
    <row r="42" spans="1:16" ht="15.75" thickTop="1" x14ac:dyDescent="0.25">
      <c r="A42" s="11"/>
      <c r="B42" s="24"/>
      <c r="C42" s="24"/>
      <c r="D42" s="24"/>
      <c r="E42" s="24"/>
      <c r="F42" s="24"/>
      <c r="G42" s="24"/>
      <c r="H42" s="24"/>
      <c r="I42" s="24"/>
      <c r="J42" s="24"/>
      <c r="K42" s="24"/>
      <c r="L42" s="24"/>
      <c r="M42" s="24"/>
      <c r="N42" s="24"/>
      <c r="O42" s="24"/>
      <c r="P42" s="24"/>
    </row>
    <row r="43" spans="1:16" x14ac:dyDescent="0.25">
      <c r="A43" s="11"/>
      <c r="B43" s="24"/>
      <c r="C43" s="24"/>
      <c r="D43" s="24"/>
      <c r="E43" s="24"/>
      <c r="F43" s="24"/>
      <c r="G43" s="24"/>
      <c r="H43" s="24"/>
      <c r="I43" s="24"/>
      <c r="J43" s="24"/>
      <c r="K43" s="24"/>
      <c r="L43" s="24"/>
      <c r="M43" s="24"/>
      <c r="N43" s="24"/>
      <c r="O43" s="24"/>
      <c r="P43" s="24"/>
    </row>
    <row r="44" spans="1:16" x14ac:dyDescent="0.25">
      <c r="A44" s="11"/>
      <c r="B44" s="54" t="s">
        <v>349</v>
      </c>
      <c r="C44" s="54"/>
      <c r="D44" s="54"/>
      <c r="E44" s="54"/>
      <c r="F44" s="54"/>
      <c r="G44" s="54"/>
      <c r="H44" s="54"/>
      <c r="I44" s="54"/>
      <c r="J44" s="54"/>
      <c r="K44" s="54"/>
    </row>
    <row r="45" spans="1:16" x14ac:dyDescent="0.25">
      <c r="A45" s="11"/>
      <c r="B45" s="77"/>
      <c r="C45" s="17"/>
      <c r="D45" s="29"/>
      <c r="E45" s="55">
        <v>41820</v>
      </c>
      <c r="F45" s="55"/>
      <c r="G45" s="55"/>
      <c r="H45" s="17"/>
      <c r="I45" s="55">
        <v>41455</v>
      </c>
      <c r="J45" s="55"/>
      <c r="K45" s="55"/>
    </row>
    <row r="46" spans="1:16" x14ac:dyDescent="0.25">
      <c r="A46" s="11"/>
      <c r="B46" s="17"/>
      <c r="C46" s="17"/>
      <c r="D46" s="17"/>
      <c r="E46" s="24"/>
      <c r="F46" s="24"/>
      <c r="G46" s="30"/>
      <c r="H46" s="17"/>
      <c r="I46" s="24"/>
      <c r="J46" s="24"/>
      <c r="K46" s="30"/>
    </row>
    <row r="47" spans="1:16" ht="26.25" x14ac:dyDescent="0.25">
      <c r="A47" s="11"/>
      <c r="B47" s="22" t="s">
        <v>754</v>
      </c>
      <c r="C47" s="15" t="s">
        <v>768</v>
      </c>
      <c r="D47" s="24"/>
      <c r="E47" s="54" t="s">
        <v>770</v>
      </c>
      <c r="F47" s="54"/>
      <c r="G47" s="54"/>
      <c r="H47" s="24"/>
      <c r="I47" s="54" t="s">
        <v>770</v>
      </c>
      <c r="J47" s="54"/>
      <c r="K47" s="54"/>
    </row>
    <row r="48" spans="1:16" ht="15.75" thickBot="1" x14ac:dyDescent="0.3">
      <c r="A48" s="11"/>
      <c r="B48" s="160"/>
      <c r="C48" s="159" t="s">
        <v>769</v>
      </c>
      <c r="D48" s="24"/>
      <c r="E48" s="58" t="s">
        <v>771</v>
      </c>
      <c r="F48" s="58"/>
      <c r="G48" s="58"/>
      <c r="H48" s="24"/>
      <c r="I48" s="58" t="s">
        <v>771</v>
      </c>
      <c r="J48" s="58"/>
      <c r="K48" s="58"/>
    </row>
    <row r="49" spans="1:11" ht="15.75" thickTop="1" x14ac:dyDescent="0.25">
      <c r="A49" s="11"/>
      <c r="B49" s="54" t="s">
        <v>299</v>
      </c>
      <c r="C49" s="54"/>
      <c r="D49" s="54"/>
      <c r="E49" s="54"/>
      <c r="F49" s="54"/>
      <c r="G49" s="54"/>
      <c r="H49" s="54"/>
      <c r="I49" s="54"/>
      <c r="J49" s="54"/>
      <c r="K49" s="54"/>
    </row>
    <row r="50" spans="1:11" x14ac:dyDescent="0.25">
      <c r="A50" s="11"/>
      <c r="B50" s="33" t="s">
        <v>597</v>
      </c>
      <c r="C50" s="33" t="s">
        <v>102</v>
      </c>
      <c r="D50" s="32"/>
      <c r="E50" s="33" t="s">
        <v>315</v>
      </c>
      <c r="F50" s="36" t="s">
        <v>778</v>
      </c>
      <c r="G50" s="35" t="s">
        <v>318</v>
      </c>
      <c r="H50" s="32"/>
      <c r="I50" s="33" t="s">
        <v>315</v>
      </c>
      <c r="J50" s="34">
        <v>18580</v>
      </c>
      <c r="K50" s="35"/>
    </row>
    <row r="51" spans="1:11" x14ac:dyDescent="0.25">
      <c r="A51" s="11"/>
      <c r="B51" s="39" t="s">
        <v>597</v>
      </c>
      <c r="C51" s="39" t="s">
        <v>103</v>
      </c>
      <c r="D51" s="42"/>
      <c r="E51" s="39"/>
      <c r="F51" s="38" t="s">
        <v>779</v>
      </c>
      <c r="G51" s="41" t="s">
        <v>318</v>
      </c>
      <c r="H51" s="42"/>
      <c r="I51" s="39"/>
      <c r="J51" s="38" t="s">
        <v>780</v>
      </c>
      <c r="K51" s="41" t="s">
        <v>318</v>
      </c>
    </row>
    <row r="52" spans="1:11" x14ac:dyDescent="0.25">
      <c r="A52" s="11"/>
      <c r="B52" s="33" t="s">
        <v>599</v>
      </c>
      <c r="C52" s="33" t="s">
        <v>102</v>
      </c>
      <c r="D52" s="36"/>
      <c r="E52" s="33"/>
      <c r="F52" s="34">
        <v>4339</v>
      </c>
      <c r="G52" s="35"/>
      <c r="H52" s="36"/>
      <c r="I52" s="33"/>
      <c r="J52" s="36" t="s">
        <v>316</v>
      </c>
      <c r="K52" s="35"/>
    </row>
    <row r="53" spans="1:11" x14ac:dyDescent="0.25">
      <c r="A53" s="11"/>
      <c r="B53" s="39" t="s">
        <v>599</v>
      </c>
      <c r="C53" s="39" t="s">
        <v>103</v>
      </c>
      <c r="D53" s="38"/>
      <c r="E53" s="39"/>
      <c r="F53" s="40">
        <v>1653</v>
      </c>
      <c r="G53" s="41"/>
      <c r="H53" s="38"/>
      <c r="I53" s="39"/>
      <c r="J53" s="38" t="s">
        <v>316</v>
      </c>
      <c r="K53" s="41"/>
    </row>
    <row r="54" spans="1:11" x14ac:dyDescent="0.25">
      <c r="A54" s="11"/>
      <c r="B54" s="33" t="s">
        <v>601</v>
      </c>
      <c r="C54" s="33" t="s">
        <v>102</v>
      </c>
      <c r="D54" s="36"/>
      <c r="E54" s="33"/>
      <c r="F54" s="36" t="s">
        <v>781</v>
      </c>
      <c r="G54" s="35" t="s">
        <v>318</v>
      </c>
      <c r="H54" s="36"/>
      <c r="I54" s="33"/>
      <c r="J54" s="36" t="s">
        <v>316</v>
      </c>
      <c r="K54" s="35"/>
    </row>
    <row r="55" spans="1:11" ht="15.75" thickBot="1" x14ac:dyDescent="0.3">
      <c r="A55" s="11"/>
      <c r="B55" s="45" t="s">
        <v>601</v>
      </c>
      <c r="C55" s="45" t="s">
        <v>103</v>
      </c>
      <c r="D55" s="38"/>
      <c r="E55" s="45"/>
      <c r="F55" s="44" t="s">
        <v>782</v>
      </c>
      <c r="G55" s="47" t="s">
        <v>318</v>
      </c>
      <c r="H55" s="38"/>
      <c r="I55" s="45"/>
      <c r="J55" s="44" t="s">
        <v>316</v>
      </c>
      <c r="K55" s="47"/>
    </row>
    <row r="56" spans="1:11" ht="16.5" thickTop="1" thickBot="1" x14ac:dyDescent="0.3">
      <c r="A56" s="11"/>
      <c r="B56" s="51" t="s">
        <v>139</v>
      </c>
      <c r="C56" s="49"/>
      <c r="D56" s="32"/>
      <c r="E56" s="51" t="s">
        <v>315</v>
      </c>
      <c r="F56" s="50" t="s">
        <v>783</v>
      </c>
      <c r="G56" s="53" t="s">
        <v>318</v>
      </c>
      <c r="H56" s="32"/>
      <c r="I56" s="51" t="s">
        <v>315</v>
      </c>
      <c r="J56" s="52">
        <v>7659</v>
      </c>
      <c r="K56" s="53"/>
    </row>
  </sheetData>
  <mergeCells count="78">
    <mergeCell ref="B26:P26"/>
    <mergeCell ref="B27:P27"/>
    <mergeCell ref="B28:P28"/>
    <mergeCell ref="B42:P42"/>
    <mergeCell ref="B43:P43"/>
    <mergeCell ref="B49:K49"/>
    <mergeCell ref="A1:A2"/>
    <mergeCell ref="B1:P1"/>
    <mergeCell ref="B2:P2"/>
    <mergeCell ref="A3:A25"/>
    <mergeCell ref="B3:P3"/>
    <mergeCell ref="B4:P4"/>
    <mergeCell ref="B5:P5"/>
    <mergeCell ref="B16:P16"/>
    <mergeCell ref="A26:A56"/>
    <mergeCell ref="E46:F46"/>
    <mergeCell ref="I46:J46"/>
    <mergeCell ref="B47:B48"/>
    <mergeCell ref="D47:D48"/>
    <mergeCell ref="E47:G47"/>
    <mergeCell ref="E48:G48"/>
    <mergeCell ref="H47:H48"/>
    <mergeCell ref="I47:K47"/>
    <mergeCell ref="I48:K48"/>
    <mergeCell ref="I32:K32"/>
    <mergeCell ref="I33:K33"/>
    <mergeCell ref="B34:K34"/>
    <mergeCell ref="B44:K44"/>
    <mergeCell ref="E45:G45"/>
    <mergeCell ref="I45:K45"/>
    <mergeCell ref="B29:K29"/>
    <mergeCell ref="E30:G30"/>
    <mergeCell ref="I30:K30"/>
    <mergeCell ref="E31:F31"/>
    <mergeCell ref="I31:J31"/>
    <mergeCell ref="B32:B33"/>
    <mergeCell ref="D32:D33"/>
    <mergeCell ref="E32:G32"/>
    <mergeCell ref="E33:G33"/>
    <mergeCell ref="H32:H33"/>
    <mergeCell ref="I20:J21"/>
    <mergeCell ref="K20:K21"/>
    <mergeCell ref="L20:M20"/>
    <mergeCell ref="L21:M21"/>
    <mergeCell ref="N20:P21"/>
    <mergeCell ref="B22:P22"/>
    <mergeCell ref="B20:B21"/>
    <mergeCell ref="C20:C21"/>
    <mergeCell ref="D20:E21"/>
    <mergeCell ref="F20:F21"/>
    <mergeCell ref="G20:H20"/>
    <mergeCell ref="G21:H21"/>
    <mergeCell ref="B17:P17"/>
    <mergeCell ref="D18:E18"/>
    <mergeCell ref="I18:J18"/>
    <mergeCell ref="N18:O18"/>
    <mergeCell ref="D19:E19"/>
    <mergeCell ref="G19:J19"/>
    <mergeCell ref="L19:P19"/>
    <mergeCell ref="I9:J10"/>
    <mergeCell ref="K9:K10"/>
    <mergeCell ref="L9:M9"/>
    <mergeCell ref="L10:M10"/>
    <mergeCell ref="N9:P10"/>
    <mergeCell ref="B11:P11"/>
    <mergeCell ref="B9:B10"/>
    <mergeCell ref="C9:C10"/>
    <mergeCell ref="D9:E10"/>
    <mergeCell ref="F9:F10"/>
    <mergeCell ref="G9:H9"/>
    <mergeCell ref="G10:H10"/>
    <mergeCell ref="B6:P6"/>
    <mergeCell ref="D7:E7"/>
    <mergeCell ref="I7:J7"/>
    <mergeCell ref="N7:O7"/>
    <mergeCell ref="D8:E8"/>
    <mergeCell ref="G8:J8"/>
    <mergeCell ref="L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10.85546875" bestFit="1" customWidth="1"/>
    <col min="8" max="8" width="1.85546875" bestFit="1" customWidth="1"/>
    <col min="9" max="9" width="10.85546875" bestFit="1" customWidth="1"/>
  </cols>
  <sheetData>
    <row r="1" spans="1:10" ht="15" customHeight="1" x14ac:dyDescent="0.25">
      <c r="A1" s="7" t="s">
        <v>9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40</v>
      </c>
      <c r="B3" s="10" t="s">
        <v>5</v>
      </c>
      <c r="C3" s="10"/>
      <c r="D3" s="10"/>
      <c r="E3" s="10"/>
      <c r="F3" s="10"/>
      <c r="G3" s="10"/>
      <c r="H3" s="10"/>
      <c r="I3" s="10"/>
      <c r="J3" s="10"/>
    </row>
    <row r="4" spans="1:10" x14ac:dyDescent="0.25">
      <c r="A4" s="11"/>
      <c r="B4" s="24" t="s">
        <v>789</v>
      </c>
      <c r="C4" s="24"/>
      <c r="D4" s="24"/>
      <c r="E4" s="24"/>
      <c r="F4" s="24"/>
      <c r="G4" s="24"/>
      <c r="H4" s="24"/>
      <c r="I4" s="24"/>
      <c r="J4" s="24"/>
    </row>
    <row r="5" spans="1:10" x14ac:dyDescent="0.25">
      <c r="A5" s="11"/>
      <c r="B5" s="24"/>
      <c r="C5" s="24"/>
      <c r="D5" s="24"/>
      <c r="E5" s="24"/>
      <c r="F5" s="24"/>
      <c r="G5" s="24"/>
      <c r="H5" s="24"/>
      <c r="I5" s="24"/>
      <c r="J5" s="24"/>
    </row>
    <row r="6" spans="1:10" x14ac:dyDescent="0.25">
      <c r="A6" s="11"/>
      <c r="B6" s="17"/>
      <c r="C6" s="17"/>
      <c r="D6" s="54" t="s">
        <v>348</v>
      </c>
      <c r="E6" s="54"/>
      <c r="F6" s="54"/>
      <c r="G6" s="54"/>
      <c r="H6" s="54"/>
      <c r="I6" s="54"/>
      <c r="J6" s="54"/>
    </row>
    <row r="7" spans="1:10" x14ac:dyDescent="0.25">
      <c r="A7" s="11"/>
      <c r="B7" s="17"/>
      <c r="C7" s="17"/>
      <c r="D7" s="55">
        <v>41820</v>
      </c>
      <c r="E7" s="55"/>
      <c r="F7" s="55"/>
      <c r="G7" s="17"/>
      <c r="H7" s="55">
        <v>41455</v>
      </c>
      <c r="I7" s="55"/>
      <c r="J7" s="55"/>
    </row>
    <row r="8" spans="1:10" ht="15.75" thickBot="1" x14ac:dyDescent="0.3">
      <c r="A8" s="11"/>
      <c r="B8" s="17"/>
      <c r="C8" s="17"/>
      <c r="D8" s="58" t="s">
        <v>299</v>
      </c>
      <c r="E8" s="58"/>
      <c r="F8" s="58"/>
      <c r="G8" s="58"/>
      <c r="H8" s="58"/>
      <c r="I8" s="58"/>
      <c r="J8" s="58"/>
    </row>
    <row r="9" spans="1:10" ht="15.75" thickTop="1" x14ac:dyDescent="0.25">
      <c r="A9" s="11"/>
      <c r="B9" s="15" t="s">
        <v>790</v>
      </c>
      <c r="C9" s="17"/>
      <c r="D9" s="59"/>
      <c r="E9" s="59"/>
      <c r="F9" s="30"/>
      <c r="G9" s="17"/>
      <c r="H9" s="59"/>
      <c r="I9" s="59"/>
      <c r="J9" s="30"/>
    </row>
    <row r="10" spans="1:10" x14ac:dyDescent="0.25">
      <c r="A10" s="11"/>
      <c r="B10" s="33" t="s">
        <v>145</v>
      </c>
      <c r="C10" s="32"/>
      <c r="D10" s="33" t="s">
        <v>315</v>
      </c>
      <c r="E10" s="34">
        <v>104769</v>
      </c>
      <c r="F10" s="35"/>
      <c r="G10" s="32"/>
      <c r="H10" s="33" t="s">
        <v>315</v>
      </c>
      <c r="I10" s="34">
        <v>143207</v>
      </c>
      <c r="J10" s="35"/>
    </row>
    <row r="11" spans="1:10" ht="15.75" thickBot="1" x14ac:dyDescent="0.3">
      <c r="A11" s="11"/>
      <c r="B11" s="39" t="s">
        <v>791</v>
      </c>
      <c r="C11" s="38"/>
      <c r="D11" s="45"/>
      <c r="E11" s="44" t="s">
        <v>316</v>
      </c>
      <c r="F11" s="47"/>
      <c r="G11" s="44"/>
      <c r="H11" s="45"/>
      <c r="I11" s="44" t="s">
        <v>316</v>
      </c>
      <c r="J11" s="47"/>
    </row>
    <row r="12" spans="1:10" ht="16.5" thickTop="1" thickBot="1" x14ac:dyDescent="0.3">
      <c r="A12" s="11"/>
      <c r="B12" s="33" t="s">
        <v>792</v>
      </c>
      <c r="C12" s="32"/>
      <c r="D12" s="51" t="s">
        <v>315</v>
      </c>
      <c r="E12" s="52">
        <v>104769</v>
      </c>
      <c r="F12" s="53"/>
      <c r="G12" s="49"/>
      <c r="H12" s="51" t="s">
        <v>315</v>
      </c>
      <c r="I12" s="52">
        <v>143207</v>
      </c>
      <c r="J12" s="53"/>
    </row>
    <row r="13" spans="1:10" ht="15.75" thickTop="1" x14ac:dyDescent="0.25">
      <c r="A13" s="11"/>
      <c r="B13" s="42"/>
      <c r="C13" s="42"/>
      <c r="D13" s="39"/>
      <c r="E13" s="38"/>
      <c r="F13" s="41"/>
      <c r="G13" s="42"/>
      <c r="H13" s="39"/>
      <c r="I13" s="38"/>
      <c r="J13" s="41"/>
    </row>
    <row r="14" spans="1:10" x14ac:dyDescent="0.25">
      <c r="A14" s="11"/>
      <c r="B14" s="33" t="s">
        <v>793</v>
      </c>
      <c r="C14" s="32"/>
      <c r="D14" s="33"/>
      <c r="E14" s="36"/>
      <c r="F14" s="35"/>
      <c r="G14" s="32"/>
      <c r="H14" s="33"/>
      <c r="I14" s="36"/>
      <c r="J14" s="35"/>
    </row>
    <row r="15" spans="1:10" x14ac:dyDescent="0.25">
      <c r="A15" s="11"/>
      <c r="B15" s="39" t="s">
        <v>794</v>
      </c>
      <c r="C15" s="38"/>
      <c r="D15" s="39"/>
      <c r="E15" s="40">
        <v>1027208949</v>
      </c>
      <c r="F15" s="41"/>
      <c r="G15" s="38"/>
      <c r="H15" s="39"/>
      <c r="I15" s="40">
        <v>1027066041</v>
      </c>
      <c r="J15" s="41"/>
    </row>
    <row r="16" spans="1:10" ht="15.75" thickBot="1" x14ac:dyDescent="0.3">
      <c r="A16" s="11"/>
      <c r="B16" s="33" t="s">
        <v>795</v>
      </c>
      <c r="C16" s="36"/>
      <c r="D16" s="62"/>
      <c r="E16" s="110">
        <v>325500</v>
      </c>
      <c r="F16" s="64"/>
      <c r="G16" s="63"/>
      <c r="H16" s="62"/>
      <c r="I16" s="110">
        <v>527400</v>
      </c>
      <c r="J16" s="64"/>
    </row>
    <row r="17" spans="1:10" ht="16.5" thickTop="1" thickBot="1" x14ac:dyDescent="0.3">
      <c r="A17" s="11"/>
      <c r="B17" s="39" t="s">
        <v>796</v>
      </c>
      <c r="C17" s="38"/>
      <c r="D17" s="65"/>
      <c r="E17" s="67">
        <v>1027534449</v>
      </c>
      <c r="F17" s="68"/>
      <c r="G17" s="66"/>
      <c r="H17" s="65"/>
      <c r="I17" s="67">
        <v>1027593441</v>
      </c>
      <c r="J17" s="68"/>
    </row>
    <row r="18" spans="1:10" ht="15.75" thickTop="1" x14ac:dyDescent="0.25">
      <c r="A18" s="11"/>
      <c r="B18" s="32"/>
      <c r="C18" s="32"/>
      <c r="D18" s="33"/>
      <c r="E18" s="36"/>
      <c r="F18" s="35"/>
      <c r="G18" s="32"/>
      <c r="H18" s="33"/>
      <c r="I18" s="36"/>
      <c r="J18" s="35"/>
    </row>
    <row r="19" spans="1:10" ht="27" thickBot="1" x14ac:dyDescent="0.3">
      <c r="A19" s="11"/>
      <c r="B19" s="39" t="s">
        <v>797</v>
      </c>
      <c r="C19" s="42"/>
      <c r="D19" s="65" t="s">
        <v>315</v>
      </c>
      <c r="E19" s="66">
        <v>0.1</v>
      </c>
      <c r="F19" s="68"/>
      <c r="G19" s="158"/>
      <c r="H19" s="65" t="s">
        <v>315</v>
      </c>
      <c r="I19" s="66">
        <v>0.14000000000000001</v>
      </c>
      <c r="J19" s="68"/>
    </row>
    <row r="20" spans="1:10" ht="27.75" thickTop="1" thickBot="1" x14ac:dyDescent="0.3">
      <c r="A20" s="11"/>
      <c r="B20" s="33" t="s">
        <v>798</v>
      </c>
      <c r="C20" s="32"/>
      <c r="D20" s="51" t="s">
        <v>315</v>
      </c>
      <c r="E20" s="50">
        <v>0.1</v>
      </c>
      <c r="F20" s="53"/>
      <c r="G20" s="49"/>
      <c r="H20" s="51" t="s">
        <v>315</v>
      </c>
      <c r="I20" s="50">
        <v>0.14000000000000001</v>
      </c>
      <c r="J20" s="53"/>
    </row>
    <row r="21" spans="1:10" ht="15.75" thickTop="1" x14ac:dyDescent="0.25">
      <c r="A21" s="11"/>
      <c r="B21" s="24"/>
      <c r="C21" s="24"/>
      <c r="D21" s="24"/>
      <c r="E21" s="24"/>
      <c r="F21" s="24"/>
      <c r="G21" s="24"/>
      <c r="H21" s="24"/>
      <c r="I21" s="24"/>
      <c r="J21" s="24"/>
    </row>
    <row r="22" spans="1:10" x14ac:dyDescent="0.25">
      <c r="A22" s="11"/>
      <c r="B22" s="24"/>
      <c r="C22" s="24"/>
      <c r="D22" s="24"/>
      <c r="E22" s="24"/>
      <c r="F22" s="24"/>
      <c r="G22" s="24"/>
      <c r="H22" s="24"/>
      <c r="I22" s="24"/>
      <c r="J22" s="24"/>
    </row>
    <row r="23" spans="1:10" x14ac:dyDescent="0.25">
      <c r="A23" s="11"/>
      <c r="B23" s="17"/>
      <c r="C23" s="17"/>
      <c r="D23" s="54" t="s">
        <v>349</v>
      </c>
      <c r="E23" s="54"/>
      <c r="F23" s="54"/>
      <c r="G23" s="54"/>
      <c r="H23" s="54"/>
      <c r="I23" s="54"/>
      <c r="J23" s="54"/>
    </row>
    <row r="24" spans="1:10" x14ac:dyDescent="0.25">
      <c r="A24" s="11"/>
      <c r="B24" s="17"/>
      <c r="C24" s="17"/>
      <c r="D24" s="55">
        <v>41820</v>
      </c>
      <c r="E24" s="55"/>
      <c r="F24" s="55"/>
      <c r="G24" s="17"/>
      <c r="H24" s="55">
        <v>41455</v>
      </c>
      <c r="I24" s="55"/>
      <c r="J24" s="55"/>
    </row>
    <row r="25" spans="1:10" ht="15.75" thickBot="1" x14ac:dyDescent="0.3">
      <c r="A25" s="11"/>
      <c r="B25" s="17"/>
      <c r="C25" s="17"/>
      <c r="D25" s="58" t="s">
        <v>299</v>
      </c>
      <c r="E25" s="58"/>
      <c r="F25" s="58"/>
      <c r="G25" s="58"/>
      <c r="H25" s="58"/>
      <c r="I25" s="58"/>
      <c r="J25" s="58"/>
    </row>
    <row r="26" spans="1:10" ht="15.75" thickTop="1" x14ac:dyDescent="0.25">
      <c r="A26" s="11"/>
      <c r="B26" s="15" t="s">
        <v>790</v>
      </c>
      <c r="C26" s="17"/>
      <c r="D26" s="59"/>
      <c r="E26" s="59"/>
      <c r="F26" s="30"/>
      <c r="G26" s="17"/>
      <c r="H26" s="59"/>
      <c r="I26" s="59"/>
      <c r="J26" s="30"/>
    </row>
    <row r="27" spans="1:10" x14ac:dyDescent="0.25">
      <c r="A27" s="11"/>
      <c r="B27" s="33" t="s">
        <v>145</v>
      </c>
      <c r="C27" s="32"/>
      <c r="D27" s="33" t="s">
        <v>315</v>
      </c>
      <c r="E27" s="34">
        <v>205137</v>
      </c>
      <c r="F27" s="35"/>
      <c r="G27" s="32"/>
      <c r="H27" s="33" t="s">
        <v>315</v>
      </c>
      <c r="I27" s="34">
        <v>223008</v>
      </c>
      <c r="J27" s="35"/>
    </row>
    <row r="28" spans="1:10" ht="15.75" thickBot="1" x14ac:dyDescent="0.3">
      <c r="A28" s="11"/>
      <c r="B28" s="39" t="s">
        <v>791</v>
      </c>
      <c r="C28" s="38"/>
      <c r="D28" s="45"/>
      <c r="E28" s="44" t="s">
        <v>316</v>
      </c>
      <c r="F28" s="47"/>
      <c r="G28" s="44"/>
      <c r="H28" s="45"/>
      <c r="I28" s="44" t="s">
        <v>316</v>
      </c>
      <c r="J28" s="47"/>
    </row>
    <row r="29" spans="1:10" ht="16.5" thickTop="1" thickBot="1" x14ac:dyDescent="0.3">
      <c r="A29" s="11"/>
      <c r="B29" s="33" t="s">
        <v>792</v>
      </c>
      <c r="C29" s="32"/>
      <c r="D29" s="51" t="s">
        <v>315</v>
      </c>
      <c r="E29" s="52">
        <v>205137</v>
      </c>
      <c r="F29" s="53"/>
      <c r="G29" s="49"/>
      <c r="H29" s="51" t="s">
        <v>315</v>
      </c>
      <c r="I29" s="52">
        <v>223008</v>
      </c>
      <c r="J29" s="53"/>
    </row>
    <row r="30" spans="1:10" ht="15.75" thickTop="1" x14ac:dyDescent="0.25">
      <c r="A30" s="11"/>
      <c r="B30" s="42"/>
      <c r="C30" s="42"/>
      <c r="D30" s="39"/>
      <c r="E30" s="38"/>
      <c r="F30" s="41"/>
      <c r="G30" s="42"/>
      <c r="H30" s="39"/>
      <c r="I30" s="38"/>
      <c r="J30" s="41"/>
    </row>
    <row r="31" spans="1:10" x14ac:dyDescent="0.25">
      <c r="A31" s="11"/>
      <c r="B31" s="33" t="s">
        <v>793</v>
      </c>
      <c r="C31" s="32"/>
      <c r="D31" s="33"/>
      <c r="E31" s="36"/>
      <c r="F31" s="35"/>
      <c r="G31" s="32"/>
      <c r="H31" s="33"/>
      <c r="I31" s="36"/>
      <c r="J31" s="35"/>
    </row>
    <row r="32" spans="1:10" x14ac:dyDescent="0.25">
      <c r="A32" s="11"/>
      <c r="B32" s="39" t="s">
        <v>794</v>
      </c>
      <c r="C32" s="38"/>
      <c r="D32" s="39"/>
      <c r="E32" s="40">
        <v>1027235633</v>
      </c>
      <c r="F32" s="41"/>
      <c r="G32" s="38"/>
      <c r="H32" s="39"/>
      <c r="I32" s="40">
        <v>1027052341</v>
      </c>
      <c r="J32" s="41"/>
    </row>
    <row r="33" spans="1:10" ht="15.75" thickBot="1" x14ac:dyDescent="0.3">
      <c r="A33" s="11"/>
      <c r="B33" s="33" t="s">
        <v>795</v>
      </c>
      <c r="C33" s="36"/>
      <c r="D33" s="62"/>
      <c r="E33" s="110">
        <v>325823</v>
      </c>
      <c r="F33" s="64"/>
      <c r="G33" s="63"/>
      <c r="H33" s="62"/>
      <c r="I33" s="110">
        <v>542131</v>
      </c>
      <c r="J33" s="64"/>
    </row>
    <row r="34" spans="1:10" ht="16.5" thickTop="1" thickBot="1" x14ac:dyDescent="0.3">
      <c r="A34" s="11"/>
      <c r="B34" s="39" t="s">
        <v>799</v>
      </c>
      <c r="C34" s="38"/>
      <c r="D34" s="65"/>
      <c r="E34" s="67">
        <v>1027561456</v>
      </c>
      <c r="F34" s="68"/>
      <c r="G34" s="66"/>
      <c r="H34" s="65"/>
      <c r="I34" s="67">
        <v>1027594472</v>
      </c>
      <c r="J34" s="68"/>
    </row>
    <row r="35" spans="1:10" ht="15.75" thickTop="1" x14ac:dyDescent="0.25">
      <c r="A35" s="11"/>
      <c r="B35" s="32"/>
      <c r="C35" s="32"/>
      <c r="D35" s="33"/>
      <c r="E35" s="36"/>
      <c r="F35" s="35"/>
      <c r="G35" s="32"/>
      <c r="H35" s="33"/>
      <c r="I35" s="36"/>
      <c r="J35" s="35"/>
    </row>
    <row r="36" spans="1:10" ht="27" thickBot="1" x14ac:dyDescent="0.3">
      <c r="A36" s="11"/>
      <c r="B36" s="39" t="s">
        <v>797</v>
      </c>
      <c r="C36" s="42"/>
      <c r="D36" s="65" t="s">
        <v>315</v>
      </c>
      <c r="E36" s="66">
        <v>0.2</v>
      </c>
      <c r="F36" s="68"/>
      <c r="G36" s="158"/>
      <c r="H36" s="65" t="s">
        <v>315</v>
      </c>
      <c r="I36" s="66">
        <v>0.22</v>
      </c>
      <c r="J36" s="68"/>
    </row>
    <row r="37" spans="1:10" ht="27.75" thickTop="1" thickBot="1" x14ac:dyDescent="0.3">
      <c r="A37" s="11"/>
      <c r="B37" s="33" t="s">
        <v>798</v>
      </c>
      <c r="C37" s="32"/>
      <c r="D37" s="51" t="s">
        <v>315</v>
      </c>
      <c r="E37" s="50">
        <v>0.2</v>
      </c>
      <c r="F37" s="53"/>
      <c r="G37" s="49"/>
      <c r="H37" s="51" t="s">
        <v>315</v>
      </c>
      <c r="I37" s="50">
        <v>0.22</v>
      </c>
      <c r="J37" s="53"/>
    </row>
  </sheetData>
  <mergeCells count="21">
    <mergeCell ref="A1:A2"/>
    <mergeCell ref="B1:J1"/>
    <mergeCell ref="B2:J2"/>
    <mergeCell ref="A3:A37"/>
    <mergeCell ref="B3:J3"/>
    <mergeCell ref="B4:J4"/>
    <mergeCell ref="B5:J5"/>
    <mergeCell ref="B21:J21"/>
    <mergeCell ref="B22:J22"/>
    <mergeCell ref="D23:J23"/>
    <mergeCell ref="D24:F24"/>
    <mergeCell ref="H24:J24"/>
    <mergeCell ref="D25:J25"/>
    <mergeCell ref="D26:E26"/>
    <mergeCell ref="H26:I26"/>
    <mergeCell ref="D6:J6"/>
    <mergeCell ref="D7:F7"/>
    <mergeCell ref="H7:J7"/>
    <mergeCell ref="D8: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6.5703125" customWidth="1"/>
    <col min="3" max="3" width="10.5703125" customWidth="1"/>
    <col min="4" max="4" width="2.7109375" customWidth="1"/>
    <col min="5" max="5" width="12.85546875" customWidth="1"/>
    <col min="6" max="6" width="2.140625" customWidth="1"/>
    <col min="7" max="7" width="10.5703125" customWidth="1"/>
    <col min="8" max="8" width="2.5703125" customWidth="1"/>
    <col min="9" max="9" width="11.85546875" customWidth="1"/>
    <col min="10" max="10" width="2" customWidth="1"/>
    <col min="11" max="11" width="36.5703125" bestFit="1" customWidth="1"/>
  </cols>
  <sheetData>
    <row r="1" spans="1:11" ht="15" customHeight="1" x14ac:dyDescent="0.25">
      <c r="A1" s="7" t="s">
        <v>9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942</v>
      </c>
      <c r="B3" s="10" t="s">
        <v>5</v>
      </c>
      <c r="C3" s="10"/>
      <c r="D3" s="10"/>
      <c r="E3" s="10"/>
      <c r="F3" s="10"/>
      <c r="G3" s="10"/>
      <c r="H3" s="10"/>
      <c r="I3" s="10"/>
      <c r="J3" s="10"/>
      <c r="K3" s="10"/>
    </row>
    <row r="4" spans="1:11" x14ac:dyDescent="0.25">
      <c r="A4" s="11"/>
      <c r="B4" s="22" t="s">
        <v>801</v>
      </c>
      <c r="C4" s="22"/>
      <c r="D4" s="22"/>
      <c r="E4" s="22"/>
      <c r="F4" s="22"/>
      <c r="G4" s="22"/>
      <c r="H4" s="22"/>
      <c r="I4" s="22"/>
      <c r="J4" s="22"/>
      <c r="K4" s="22"/>
    </row>
    <row r="5" spans="1:11" x14ac:dyDescent="0.25">
      <c r="A5" s="11"/>
      <c r="B5" s="17"/>
      <c r="C5" s="17"/>
      <c r="D5" s="55">
        <v>41820</v>
      </c>
      <c r="E5" s="55"/>
      <c r="F5" s="55"/>
      <c r="G5" s="55"/>
      <c r="H5" s="55"/>
      <c r="I5" s="55"/>
      <c r="J5" s="55"/>
    </row>
    <row r="6" spans="1:11" ht="15.75" thickBot="1" x14ac:dyDescent="0.3">
      <c r="A6" s="11"/>
      <c r="B6" s="17"/>
      <c r="C6" s="17"/>
      <c r="D6" s="58" t="s">
        <v>299</v>
      </c>
      <c r="E6" s="58"/>
      <c r="F6" s="58"/>
      <c r="G6" s="58"/>
      <c r="H6" s="58"/>
      <c r="I6" s="58"/>
      <c r="J6" s="58"/>
    </row>
    <row r="7" spans="1:11" ht="15.75" thickTop="1" x14ac:dyDescent="0.25">
      <c r="A7" s="11"/>
      <c r="B7" s="24"/>
      <c r="C7" s="24"/>
      <c r="D7" s="76" t="s">
        <v>802</v>
      </c>
      <c r="E7" s="76"/>
      <c r="F7" s="76"/>
      <c r="G7" s="59"/>
      <c r="H7" s="76" t="s">
        <v>805</v>
      </c>
      <c r="I7" s="76"/>
      <c r="J7" s="76"/>
    </row>
    <row r="8" spans="1:11" x14ac:dyDescent="0.25">
      <c r="A8" s="11"/>
      <c r="B8" s="24"/>
      <c r="C8" s="24"/>
      <c r="D8" s="54" t="s">
        <v>803</v>
      </c>
      <c r="E8" s="54"/>
      <c r="F8" s="54"/>
      <c r="G8" s="24"/>
      <c r="H8" s="54" t="s">
        <v>806</v>
      </c>
      <c r="I8" s="54"/>
      <c r="J8" s="54"/>
    </row>
    <row r="9" spans="1:11" ht="15.75" thickBot="1" x14ac:dyDescent="0.3">
      <c r="A9" s="11"/>
      <c r="B9" s="24"/>
      <c r="C9" s="24"/>
      <c r="D9" s="58" t="s">
        <v>804</v>
      </c>
      <c r="E9" s="58"/>
      <c r="F9" s="58"/>
      <c r="G9" s="56"/>
      <c r="H9" s="57"/>
      <c r="I9" s="57"/>
      <c r="J9" s="57"/>
    </row>
    <row r="10" spans="1:11" ht="15.75" thickTop="1" x14ac:dyDescent="0.25">
      <c r="A10" s="11"/>
      <c r="B10" s="17"/>
      <c r="C10" s="17"/>
      <c r="D10" s="59"/>
      <c r="E10" s="59"/>
      <c r="F10" s="30"/>
      <c r="G10" s="17"/>
      <c r="H10" s="59"/>
      <c r="I10" s="59"/>
      <c r="J10" s="30"/>
    </row>
    <row r="11" spans="1:11" ht="15.75" thickBot="1" x14ac:dyDescent="0.3">
      <c r="A11" s="11"/>
      <c r="B11" s="33" t="s">
        <v>807</v>
      </c>
      <c r="C11" s="36"/>
      <c r="D11" s="62" t="s">
        <v>315</v>
      </c>
      <c r="E11" s="110">
        <v>990803</v>
      </c>
      <c r="F11" s="64"/>
      <c r="G11" s="63"/>
      <c r="H11" s="62" t="s">
        <v>315</v>
      </c>
      <c r="I11" s="110">
        <v>990803</v>
      </c>
      <c r="J11" s="64"/>
    </row>
    <row r="12" spans="1:11" ht="15.75" thickTop="1" x14ac:dyDescent="0.25">
      <c r="A12" s="11"/>
      <c r="B12" s="39" t="s">
        <v>808</v>
      </c>
      <c r="C12" s="38"/>
      <c r="D12" s="39"/>
      <c r="E12" s="40">
        <v>138150</v>
      </c>
      <c r="F12" s="41"/>
      <c r="G12" s="39"/>
      <c r="H12" s="39"/>
      <c r="I12" s="40">
        <v>138150</v>
      </c>
      <c r="J12" s="41"/>
    </row>
    <row r="13" spans="1:11" ht="15.75" thickBot="1" x14ac:dyDescent="0.3">
      <c r="A13" s="11"/>
      <c r="B13" s="33" t="s">
        <v>809</v>
      </c>
      <c r="C13" s="36"/>
      <c r="D13" s="62"/>
      <c r="E13" s="63" t="s">
        <v>810</v>
      </c>
      <c r="F13" s="64" t="s">
        <v>318</v>
      </c>
      <c r="G13" s="62"/>
      <c r="H13" s="62"/>
      <c r="I13" s="63" t="s">
        <v>810</v>
      </c>
      <c r="J13" s="64" t="s">
        <v>318</v>
      </c>
    </row>
    <row r="14" spans="1:11" ht="16.5" thickTop="1" thickBot="1" x14ac:dyDescent="0.3">
      <c r="A14" s="11"/>
      <c r="B14" s="39" t="s">
        <v>811</v>
      </c>
      <c r="C14" s="38"/>
      <c r="D14" s="45"/>
      <c r="E14" s="46">
        <v>88845</v>
      </c>
      <c r="F14" s="47"/>
      <c r="G14" s="44"/>
      <c r="H14" s="45"/>
      <c r="I14" s="46">
        <v>88845</v>
      </c>
      <c r="J14" s="47"/>
    </row>
    <row r="15" spans="1:11" ht="16.5" thickTop="1" thickBot="1" x14ac:dyDescent="0.3">
      <c r="A15" s="11"/>
      <c r="B15" s="33" t="s">
        <v>812</v>
      </c>
      <c r="C15" s="36"/>
      <c r="D15" s="51" t="s">
        <v>315</v>
      </c>
      <c r="E15" s="52">
        <v>1079648</v>
      </c>
      <c r="F15" s="53"/>
      <c r="G15" s="51"/>
      <c r="H15" s="51" t="s">
        <v>315</v>
      </c>
      <c r="I15" s="52">
        <v>1079648</v>
      </c>
      <c r="J15" s="53"/>
    </row>
    <row r="16" spans="1:11" ht="15.75" thickTop="1" x14ac:dyDescent="0.25">
      <c r="A16" s="11"/>
      <c r="B16" s="24"/>
      <c r="C16" s="24"/>
      <c r="D16" s="60"/>
      <c r="E16" s="60"/>
      <c r="F16" s="60"/>
      <c r="G16" s="60"/>
      <c r="H16" s="60"/>
      <c r="I16" s="60"/>
      <c r="J16" s="60"/>
    </row>
    <row r="17" spans="1:11" x14ac:dyDescent="0.25">
      <c r="A17" s="11"/>
      <c r="B17" s="24"/>
      <c r="C17" s="24"/>
      <c r="D17" s="55">
        <v>41455</v>
      </c>
      <c r="E17" s="55"/>
      <c r="F17" s="55"/>
      <c r="G17" s="55"/>
      <c r="H17" s="55"/>
      <c r="I17" s="55"/>
      <c r="J17" s="55"/>
    </row>
    <row r="18" spans="1:11" ht="15.75" thickBot="1" x14ac:dyDescent="0.3">
      <c r="A18" s="11"/>
      <c r="B18" s="17"/>
      <c r="C18" s="17"/>
      <c r="D18" s="58" t="s">
        <v>299</v>
      </c>
      <c r="E18" s="58"/>
      <c r="F18" s="58"/>
      <c r="G18" s="58"/>
      <c r="H18" s="58"/>
      <c r="I18" s="58"/>
      <c r="J18" s="58"/>
    </row>
    <row r="19" spans="1:11" ht="15.75" thickTop="1" x14ac:dyDescent="0.25">
      <c r="A19" s="11"/>
      <c r="B19" s="24"/>
      <c r="C19" s="24"/>
      <c r="D19" s="76" t="s">
        <v>802</v>
      </c>
      <c r="E19" s="76"/>
      <c r="F19" s="76"/>
      <c r="G19" s="59"/>
      <c r="H19" s="76" t="s">
        <v>805</v>
      </c>
      <c r="I19" s="76"/>
      <c r="J19" s="76"/>
    </row>
    <row r="20" spans="1:11" x14ac:dyDescent="0.25">
      <c r="A20" s="11"/>
      <c r="B20" s="24"/>
      <c r="C20" s="24"/>
      <c r="D20" s="54" t="s">
        <v>803</v>
      </c>
      <c r="E20" s="54"/>
      <c r="F20" s="54"/>
      <c r="G20" s="24"/>
      <c r="H20" s="54" t="s">
        <v>806</v>
      </c>
      <c r="I20" s="54"/>
      <c r="J20" s="54"/>
    </row>
    <row r="21" spans="1:11" ht="15.75" thickBot="1" x14ac:dyDescent="0.3">
      <c r="A21" s="11"/>
      <c r="B21" s="24"/>
      <c r="C21" s="24"/>
      <c r="D21" s="58" t="s">
        <v>804</v>
      </c>
      <c r="E21" s="58"/>
      <c r="F21" s="58"/>
      <c r="G21" s="56"/>
      <c r="H21" s="57"/>
      <c r="I21" s="57"/>
      <c r="J21" s="57"/>
    </row>
    <row r="22" spans="1:11" ht="15.75" thickTop="1" x14ac:dyDescent="0.25">
      <c r="A22" s="11"/>
      <c r="B22" s="17"/>
      <c r="C22" s="17"/>
      <c r="D22" s="59"/>
      <c r="E22" s="59"/>
      <c r="F22" s="30"/>
      <c r="G22" s="17"/>
      <c r="H22" s="59"/>
      <c r="I22" s="59"/>
      <c r="J22" s="30"/>
    </row>
    <row r="23" spans="1:11" ht="15.75" thickBot="1" x14ac:dyDescent="0.3">
      <c r="A23" s="11"/>
      <c r="B23" s="33" t="s">
        <v>813</v>
      </c>
      <c r="C23" s="36"/>
      <c r="D23" s="62" t="s">
        <v>315</v>
      </c>
      <c r="E23" s="110">
        <v>989936</v>
      </c>
      <c r="F23" s="64"/>
      <c r="G23" s="62"/>
      <c r="H23" s="62" t="s">
        <v>315</v>
      </c>
      <c r="I23" s="110">
        <v>989936</v>
      </c>
      <c r="J23" s="64"/>
    </row>
    <row r="24" spans="1:11" ht="15.75" thickTop="1" x14ac:dyDescent="0.25">
      <c r="A24" s="11"/>
      <c r="B24" s="39" t="s">
        <v>808</v>
      </c>
      <c r="C24" s="38"/>
      <c r="D24" s="39"/>
      <c r="E24" s="40">
        <v>95012</v>
      </c>
      <c r="F24" s="41"/>
      <c r="G24" s="39"/>
      <c r="H24" s="39"/>
      <c r="I24" s="40">
        <v>95012</v>
      </c>
      <c r="J24" s="41"/>
    </row>
    <row r="25" spans="1:11" ht="15.75" thickBot="1" x14ac:dyDescent="0.3">
      <c r="A25" s="11"/>
      <c r="B25" s="33" t="s">
        <v>809</v>
      </c>
      <c r="C25" s="36"/>
      <c r="D25" s="62"/>
      <c r="E25" s="63" t="s">
        <v>814</v>
      </c>
      <c r="F25" s="64" t="s">
        <v>318</v>
      </c>
      <c r="G25" s="62"/>
      <c r="H25" s="62"/>
      <c r="I25" s="63" t="s">
        <v>814</v>
      </c>
      <c r="J25" s="64" t="s">
        <v>318</v>
      </c>
    </row>
    <row r="26" spans="1:11" ht="16.5" thickTop="1" thickBot="1" x14ac:dyDescent="0.3">
      <c r="A26" s="11"/>
      <c r="B26" s="39" t="s">
        <v>811</v>
      </c>
      <c r="C26" s="38"/>
      <c r="D26" s="45"/>
      <c r="E26" s="46">
        <v>47052</v>
      </c>
      <c r="F26" s="47"/>
      <c r="G26" s="44"/>
      <c r="H26" s="45"/>
      <c r="I26" s="46">
        <v>47052</v>
      </c>
      <c r="J26" s="47"/>
    </row>
    <row r="27" spans="1:11" ht="16.5" thickTop="1" thickBot="1" x14ac:dyDescent="0.3">
      <c r="A27" s="11"/>
      <c r="B27" s="33" t="s">
        <v>815</v>
      </c>
      <c r="C27" s="36"/>
      <c r="D27" s="51" t="s">
        <v>315</v>
      </c>
      <c r="E27" s="52">
        <v>1036988</v>
      </c>
      <c r="F27" s="53"/>
      <c r="G27" s="51"/>
      <c r="H27" s="51" t="s">
        <v>315</v>
      </c>
      <c r="I27" s="52">
        <v>1036988</v>
      </c>
      <c r="J27" s="53"/>
    </row>
    <row r="28" spans="1:11" ht="15.75" thickTop="1" x14ac:dyDescent="0.25">
      <c r="A28" s="11" t="s">
        <v>943</v>
      </c>
      <c r="B28" s="10" t="s">
        <v>5</v>
      </c>
      <c r="C28" s="10"/>
      <c r="D28" s="10"/>
      <c r="E28" s="10"/>
      <c r="F28" s="10"/>
      <c r="G28" s="10"/>
      <c r="H28" s="10"/>
      <c r="I28" s="10"/>
      <c r="J28" s="10"/>
      <c r="K28" s="10"/>
    </row>
    <row r="29" spans="1:11" x14ac:dyDescent="0.25">
      <c r="A29" s="11"/>
      <c r="B29" s="22" t="s">
        <v>816</v>
      </c>
      <c r="C29" s="22"/>
      <c r="D29" s="22"/>
      <c r="E29" s="22"/>
      <c r="F29" s="22"/>
      <c r="G29" s="22"/>
      <c r="H29" s="22"/>
      <c r="I29" s="22"/>
      <c r="J29" s="22"/>
      <c r="K29" s="22"/>
    </row>
    <row r="30" spans="1:11" x14ac:dyDescent="0.25">
      <c r="A30" s="11"/>
      <c r="B30" s="24"/>
      <c r="C30" s="24"/>
      <c r="D30" s="129"/>
      <c r="E30" s="129"/>
      <c r="F30" s="126"/>
      <c r="G30" s="24"/>
      <c r="H30" s="161">
        <v>41455</v>
      </c>
      <c r="I30" s="161"/>
      <c r="J30" s="126"/>
      <c r="K30" s="24"/>
    </row>
    <row r="31" spans="1:11" x14ac:dyDescent="0.25">
      <c r="A31" s="11"/>
      <c r="B31" s="24"/>
      <c r="C31" s="24"/>
      <c r="D31" s="161">
        <v>41820</v>
      </c>
      <c r="E31" s="161"/>
      <c r="F31" s="126"/>
      <c r="G31" s="24"/>
      <c r="H31" s="161"/>
      <c r="I31" s="161"/>
      <c r="J31" s="126"/>
      <c r="K31" s="24"/>
    </row>
    <row r="32" spans="1:11" x14ac:dyDescent="0.25">
      <c r="A32" s="11"/>
      <c r="B32" s="15"/>
      <c r="C32" s="17"/>
      <c r="D32" s="129"/>
      <c r="E32" s="129"/>
      <c r="F32" s="129"/>
      <c r="G32" s="129"/>
      <c r="H32" s="129"/>
      <c r="I32" s="129"/>
      <c r="J32" s="30"/>
      <c r="K32" s="15"/>
    </row>
    <row r="33" spans="1:11" x14ac:dyDescent="0.25">
      <c r="A33" s="11"/>
      <c r="B33" s="22" t="s">
        <v>817</v>
      </c>
      <c r="C33" s="24"/>
      <c r="D33" s="129" t="s">
        <v>818</v>
      </c>
      <c r="E33" s="129"/>
      <c r="F33" s="126"/>
      <c r="G33" s="24"/>
      <c r="H33" s="129" t="s">
        <v>818</v>
      </c>
      <c r="I33" s="129"/>
      <c r="J33" s="126"/>
      <c r="K33" s="22" t="s">
        <v>821</v>
      </c>
    </row>
    <row r="34" spans="1:11" x14ac:dyDescent="0.25">
      <c r="A34" s="11"/>
      <c r="B34" s="22"/>
      <c r="C34" s="24"/>
      <c r="D34" s="129" t="s">
        <v>819</v>
      </c>
      <c r="E34" s="129"/>
      <c r="F34" s="126"/>
      <c r="G34" s="24"/>
      <c r="H34" s="129" t="s">
        <v>819</v>
      </c>
      <c r="I34" s="129"/>
      <c r="J34" s="126"/>
      <c r="K34" s="22"/>
    </row>
    <row r="35" spans="1:11" ht="15.75" thickBot="1" x14ac:dyDescent="0.3">
      <c r="A35" s="11"/>
      <c r="B35" s="160"/>
      <c r="C35" s="56"/>
      <c r="D35" s="131" t="s">
        <v>820</v>
      </c>
      <c r="E35" s="131"/>
      <c r="F35" s="127"/>
      <c r="G35" s="56"/>
      <c r="H35" s="131" t="s">
        <v>820</v>
      </c>
      <c r="I35" s="131"/>
      <c r="J35" s="127"/>
      <c r="K35" s="160"/>
    </row>
    <row r="36" spans="1:11" ht="15.75" thickTop="1" x14ac:dyDescent="0.25">
      <c r="A36" s="11"/>
      <c r="B36" s="132" t="s">
        <v>822</v>
      </c>
      <c r="C36" s="132"/>
      <c r="D36" s="130" t="s">
        <v>299</v>
      </c>
      <c r="E36" s="130"/>
      <c r="F36" s="130"/>
      <c r="G36" s="130"/>
      <c r="H36" s="130"/>
      <c r="I36" s="130"/>
      <c r="J36" s="30"/>
      <c r="K36" s="17"/>
    </row>
    <row r="37" spans="1:11" ht="26.25" x14ac:dyDescent="0.25">
      <c r="A37" s="11"/>
      <c r="B37" s="32"/>
      <c r="C37" s="36"/>
      <c r="D37" s="33" t="s">
        <v>315</v>
      </c>
      <c r="E37" s="34">
        <v>8340</v>
      </c>
      <c r="F37" s="35"/>
      <c r="G37" s="36"/>
      <c r="H37" s="33" t="s">
        <v>315</v>
      </c>
      <c r="I37" s="34">
        <v>54123</v>
      </c>
      <c r="J37" s="35"/>
      <c r="K37" s="33" t="s">
        <v>106</v>
      </c>
    </row>
    <row r="38" spans="1:11" x14ac:dyDescent="0.25">
      <c r="A38" s="11"/>
      <c r="B38" s="42"/>
      <c r="C38" s="38"/>
      <c r="D38" s="39"/>
      <c r="E38" s="40">
        <v>47846</v>
      </c>
      <c r="F38" s="41"/>
      <c r="G38" s="38"/>
      <c r="H38" s="39"/>
      <c r="I38" s="38" t="s">
        <v>316</v>
      </c>
      <c r="J38" s="41"/>
      <c r="K38" s="39" t="s">
        <v>631</v>
      </c>
    </row>
    <row r="39" spans="1:11" ht="27" thickBot="1" x14ac:dyDescent="0.3">
      <c r="A39" s="11"/>
      <c r="B39" s="32"/>
      <c r="C39" s="36"/>
      <c r="D39" s="62"/>
      <c r="E39" s="63" t="s">
        <v>399</v>
      </c>
      <c r="F39" s="64" t="s">
        <v>318</v>
      </c>
      <c r="G39" s="63"/>
      <c r="H39" s="62"/>
      <c r="I39" s="63" t="s">
        <v>398</v>
      </c>
      <c r="J39" s="64" t="s">
        <v>318</v>
      </c>
      <c r="K39" s="33" t="s">
        <v>100</v>
      </c>
    </row>
    <row r="40" spans="1:11" ht="15.75" thickTop="1" x14ac:dyDescent="0.25">
      <c r="A40" s="11"/>
      <c r="B40" s="42"/>
      <c r="C40" s="38"/>
      <c r="D40" s="39" t="s">
        <v>315</v>
      </c>
      <c r="E40" s="40">
        <v>49305</v>
      </c>
      <c r="F40" s="41"/>
      <c r="G40" s="38"/>
      <c r="H40" s="39" t="s">
        <v>315</v>
      </c>
      <c r="I40" s="40">
        <v>47960</v>
      </c>
      <c r="J40" s="41"/>
      <c r="K40" s="39" t="s">
        <v>118</v>
      </c>
    </row>
    <row r="41" spans="1:11" x14ac:dyDescent="0.25">
      <c r="A41" s="11"/>
      <c r="B41" s="32"/>
      <c r="C41" s="36"/>
      <c r="D41" s="33"/>
      <c r="E41" s="36" t="s">
        <v>316</v>
      </c>
      <c r="F41" s="35"/>
      <c r="G41" s="36"/>
      <c r="H41" s="33"/>
      <c r="I41" s="36" t="s">
        <v>316</v>
      </c>
      <c r="J41" s="35"/>
      <c r="K41" s="33" t="s">
        <v>119</v>
      </c>
    </row>
    <row r="42" spans="1:11" ht="15.75" thickBot="1" x14ac:dyDescent="0.3">
      <c r="A42" s="11"/>
      <c r="B42" s="42"/>
      <c r="C42" s="38"/>
      <c r="D42" s="65" t="s">
        <v>315</v>
      </c>
      <c r="E42" s="67">
        <v>49305</v>
      </c>
      <c r="F42" s="68"/>
      <c r="G42" s="66"/>
      <c r="H42" s="65" t="s">
        <v>315</v>
      </c>
      <c r="I42" s="67">
        <v>47960</v>
      </c>
      <c r="J42" s="68"/>
      <c r="K42" s="39" t="s">
        <v>823</v>
      </c>
    </row>
  </sheetData>
  <mergeCells count="62">
    <mergeCell ref="A28:A42"/>
    <mergeCell ref="B28:K28"/>
    <mergeCell ref="B29:K29"/>
    <mergeCell ref="A1:A2"/>
    <mergeCell ref="B1:K1"/>
    <mergeCell ref="B2:K2"/>
    <mergeCell ref="A3:A27"/>
    <mergeCell ref="B3:K3"/>
    <mergeCell ref="B4:K4"/>
    <mergeCell ref="H33:I33"/>
    <mergeCell ref="H34:I34"/>
    <mergeCell ref="H35:I35"/>
    <mergeCell ref="J33:J35"/>
    <mergeCell ref="K33:K35"/>
    <mergeCell ref="B36:C36"/>
    <mergeCell ref="D36:I36"/>
    <mergeCell ref="J30:J31"/>
    <mergeCell ref="K30:K31"/>
    <mergeCell ref="D32:I32"/>
    <mergeCell ref="B33:B35"/>
    <mergeCell ref="C33:C35"/>
    <mergeCell ref="D33:E33"/>
    <mergeCell ref="D34:E34"/>
    <mergeCell ref="D35:E35"/>
    <mergeCell ref="F33:F35"/>
    <mergeCell ref="G33:G35"/>
    <mergeCell ref="D22:E22"/>
    <mergeCell ref="H22:I22"/>
    <mergeCell ref="B30:B31"/>
    <mergeCell ref="C30:C31"/>
    <mergeCell ref="D30:E30"/>
    <mergeCell ref="D31:E31"/>
    <mergeCell ref="F30:F31"/>
    <mergeCell ref="G30:G31"/>
    <mergeCell ref="H30:I31"/>
    <mergeCell ref="D18:J18"/>
    <mergeCell ref="B19:B21"/>
    <mergeCell ref="C19:C21"/>
    <mergeCell ref="D19:F19"/>
    <mergeCell ref="D20:F20"/>
    <mergeCell ref="D21:F21"/>
    <mergeCell ref="G19:G21"/>
    <mergeCell ref="H19:J19"/>
    <mergeCell ref="H20:J20"/>
    <mergeCell ref="H21:J21"/>
    <mergeCell ref="H9:J9"/>
    <mergeCell ref="D10:E10"/>
    <mergeCell ref="H10:I10"/>
    <mergeCell ref="B16:B17"/>
    <mergeCell ref="C16:C17"/>
    <mergeCell ref="D16:J16"/>
    <mergeCell ref="D17:J17"/>
    <mergeCell ref="D5:J5"/>
    <mergeCell ref="D6:J6"/>
    <mergeCell ref="B7:B9"/>
    <mergeCell ref="C7:C9"/>
    <mergeCell ref="D7:F7"/>
    <mergeCell ref="D8:F8"/>
    <mergeCell ref="D9:F9"/>
    <mergeCell ref="G7:G9"/>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17.85546875" customWidth="1"/>
    <col min="4" max="4" width="6.140625" customWidth="1"/>
    <col min="5" max="5" width="28.42578125" customWidth="1"/>
    <col min="6" max="6" width="5.140625" customWidth="1"/>
    <col min="7" max="7" width="17.85546875" customWidth="1"/>
    <col min="8" max="8" width="5.28515625" customWidth="1"/>
    <col min="9" max="9" width="17.28515625" customWidth="1"/>
    <col min="10" max="10" width="4.42578125" customWidth="1"/>
    <col min="11" max="11" width="17.85546875" customWidth="1"/>
    <col min="12" max="12" width="4.140625" customWidth="1"/>
    <col min="13" max="13" width="19.42578125" customWidth="1"/>
    <col min="14" max="14" width="3.42578125" customWidth="1"/>
    <col min="15" max="15" width="17.85546875" customWidth="1"/>
    <col min="16" max="16" width="3.5703125" customWidth="1"/>
    <col min="17" max="17" width="15.28515625" customWidth="1"/>
    <col min="18" max="19" width="17.85546875" customWidth="1"/>
    <col min="20" max="20" width="3.5703125" customWidth="1"/>
    <col min="21" max="21" width="11.140625" customWidth="1"/>
    <col min="22" max="22" width="17.85546875" customWidth="1"/>
    <col min="23" max="23" width="5.28515625" customWidth="1"/>
    <col min="24" max="24" width="3.5703125" customWidth="1"/>
    <col min="25" max="25" width="12.85546875" customWidth="1"/>
    <col min="26" max="26" width="3" customWidth="1"/>
  </cols>
  <sheetData>
    <row r="1" spans="1:26"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94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2" t="s">
        <v>94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1"/>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7"/>
      <c r="C6" s="17"/>
      <c r="D6" s="55">
        <v>41820</v>
      </c>
      <c r="E6" s="55"/>
      <c r="F6" s="55"/>
      <c r="G6" s="55"/>
      <c r="H6" s="55"/>
      <c r="I6" s="55"/>
      <c r="J6" s="55"/>
      <c r="K6" s="55"/>
      <c r="L6" s="55"/>
      <c r="M6" s="55"/>
      <c r="N6" s="55"/>
      <c r="O6" s="55"/>
      <c r="P6" s="55"/>
      <c r="Q6" s="55"/>
      <c r="R6" s="55"/>
      <c r="S6" s="55"/>
      <c r="T6" s="55"/>
      <c r="U6" s="55"/>
      <c r="V6" s="55"/>
      <c r="W6" s="55"/>
      <c r="X6" s="55"/>
      <c r="Y6" s="55"/>
      <c r="Z6" s="55"/>
    </row>
    <row r="7" spans="1:26" x14ac:dyDescent="0.25">
      <c r="A7" s="11"/>
      <c r="B7" s="17"/>
      <c r="C7" s="17"/>
      <c r="D7" s="54" t="s">
        <v>299</v>
      </c>
      <c r="E7" s="54"/>
      <c r="F7" s="54"/>
      <c r="G7" s="54"/>
      <c r="H7" s="54"/>
      <c r="I7" s="54"/>
      <c r="J7" s="54"/>
      <c r="K7" s="54"/>
      <c r="L7" s="54"/>
      <c r="M7" s="54"/>
      <c r="N7" s="54"/>
      <c r="O7" s="54"/>
      <c r="P7" s="54"/>
      <c r="Q7" s="54"/>
      <c r="R7" s="54"/>
      <c r="S7" s="54"/>
      <c r="T7" s="54"/>
      <c r="U7" s="54"/>
      <c r="V7" s="54"/>
      <c r="W7" s="54"/>
      <c r="X7" s="54"/>
      <c r="Y7" s="54"/>
      <c r="Z7" s="54"/>
    </row>
    <row r="8" spans="1:26" x14ac:dyDescent="0.25">
      <c r="A8" s="11"/>
      <c r="B8" s="17"/>
      <c r="C8" s="17"/>
      <c r="D8" s="24"/>
      <c r="E8" s="24"/>
      <c r="F8" s="30"/>
      <c r="G8" s="17"/>
      <c r="H8" s="24"/>
      <c r="I8" s="24"/>
      <c r="J8" s="30"/>
      <c r="K8" s="17"/>
      <c r="L8" s="24"/>
      <c r="M8" s="24"/>
      <c r="N8" s="30"/>
      <c r="O8" s="17"/>
      <c r="P8" s="24"/>
      <c r="Q8" s="24"/>
      <c r="R8" s="30"/>
      <c r="S8" s="17"/>
      <c r="T8" s="24"/>
      <c r="U8" s="24"/>
      <c r="V8" s="30"/>
      <c r="W8" s="17"/>
      <c r="X8" s="24"/>
      <c r="Y8" s="24"/>
      <c r="Z8" s="30"/>
    </row>
    <row r="9" spans="1:26" x14ac:dyDescent="0.25">
      <c r="A9" s="11"/>
      <c r="B9" s="24"/>
      <c r="C9" s="24"/>
      <c r="D9" s="24"/>
      <c r="E9" s="24"/>
      <c r="F9" s="126"/>
      <c r="G9" s="24"/>
      <c r="H9" s="24"/>
      <c r="I9" s="24"/>
      <c r="J9" s="126"/>
      <c r="K9" s="24"/>
      <c r="L9" s="24"/>
      <c r="M9" s="24"/>
      <c r="N9" s="126"/>
      <c r="O9" s="24"/>
      <c r="P9" s="54" t="s">
        <v>840</v>
      </c>
      <c r="Q9" s="54"/>
      <c r="R9" s="54"/>
      <c r="S9" s="54"/>
      <c r="T9" s="54"/>
      <c r="U9" s="54"/>
      <c r="V9" s="54"/>
      <c r="W9" s="54"/>
      <c r="X9" s="54"/>
      <c r="Y9" s="54"/>
      <c r="Z9" s="54"/>
    </row>
    <row r="10" spans="1:26" x14ac:dyDescent="0.25">
      <c r="A10" s="11"/>
      <c r="B10" s="24"/>
      <c r="C10" s="24"/>
      <c r="D10" s="24"/>
      <c r="E10" s="24"/>
      <c r="F10" s="126"/>
      <c r="G10" s="24"/>
      <c r="H10" s="24"/>
      <c r="I10" s="24"/>
      <c r="J10" s="126"/>
      <c r="K10" s="24"/>
      <c r="L10" s="24"/>
      <c r="M10" s="24"/>
      <c r="N10" s="126"/>
      <c r="O10" s="24"/>
      <c r="P10" s="54" t="s">
        <v>841</v>
      </c>
      <c r="Q10" s="54"/>
      <c r="R10" s="54"/>
      <c r="S10" s="54"/>
      <c r="T10" s="54"/>
      <c r="U10" s="54"/>
      <c r="V10" s="54"/>
      <c r="W10" s="54"/>
      <c r="X10" s="54"/>
      <c r="Y10" s="54"/>
      <c r="Z10" s="54"/>
    </row>
    <row r="11" spans="1:26" x14ac:dyDescent="0.25">
      <c r="A11" s="11"/>
      <c r="B11" s="24"/>
      <c r="C11" s="24"/>
      <c r="D11" s="24"/>
      <c r="E11" s="24"/>
      <c r="F11" s="126"/>
      <c r="G11" s="24"/>
      <c r="H11" s="24"/>
      <c r="I11" s="24"/>
      <c r="J11" s="126"/>
      <c r="K11" s="24"/>
      <c r="L11" s="24"/>
      <c r="M11" s="24"/>
      <c r="N11" s="126"/>
      <c r="O11" s="24"/>
      <c r="P11" s="54" t="s">
        <v>842</v>
      </c>
      <c r="Q11" s="54"/>
      <c r="R11" s="54"/>
      <c r="S11" s="54"/>
      <c r="T11" s="54"/>
      <c r="U11" s="54"/>
      <c r="V11" s="54"/>
      <c r="W11" s="54"/>
      <c r="X11" s="54"/>
      <c r="Y11" s="54"/>
      <c r="Z11" s="54"/>
    </row>
    <row r="12" spans="1:26" x14ac:dyDescent="0.25">
      <c r="A12" s="11"/>
      <c r="B12" s="24"/>
      <c r="C12" s="24"/>
      <c r="D12" s="54" t="s">
        <v>843</v>
      </c>
      <c r="E12" s="54"/>
      <c r="F12" s="54"/>
      <c r="G12" s="24"/>
      <c r="H12" s="54" t="s">
        <v>844</v>
      </c>
      <c r="I12" s="54"/>
      <c r="J12" s="54"/>
      <c r="K12" s="24"/>
      <c r="L12" s="54" t="s">
        <v>847</v>
      </c>
      <c r="M12" s="54"/>
      <c r="N12" s="54"/>
      <c r="O12" s="24"/>
      <c r="P12" s="54" t="s">
        <v>848</v>
      </c>
      <c r="Q12" s="54"/>
      <c r="R12" s="54"/>
      <c r="S12" s="24"/>
      <c r="T12" s="54" t="s">
        <v>850</v>
      </c>
      <c r="U12" s="54"/>
      <c r="V12" s="54"/>
      <c r="W12" s="24" t="s">
        <v>851</v>
      </c>
      <c r="X12" s="54" t="s">
        <v>852</v>
      </c>
      <c r="Y12" s="54"/>
      <c r="Z12" s="54"/>
    </row>
    <row r="13" spans="1:26" x14ac:dyDescent="0.25">
      <c r="A13" s="11"/>
      <c r="B13" s="24"/>
      <c r="C13" s="24"/>
      <c r="D13" s="54"/>
      <c r="E13" s="54"/>
      <c r="F13" s="54"/>
      <c r="G13" s="24"/>
      <c r="H13" s="54" t="s">
        <v>845</v>
      </c>
      <c r="I13" s="54"/>
      <c r="J13" s="54"/>
      <c r="K13" s="24"/>
      <c r="L13" s="54" t="s">
        <v>845</v>
      </c>
      <c r="M13" s="54"/>
      <c r="N13" s="54"/>
      <c r="O13" s="24"/>
      <c r="P13" s="54" t="s">
        <v>849</v>
      </c>
      <c r="Q13" s="54"/>
      <c r="R13" s="54"/>
      <c r="S13" s="24"/>
      <c r="T13" s="54"/>
      <c r="U13" s="54"/>
      <c r="V13" s="54"/>
      <c r="W13" s="24"/>
      <c r="X13" s="54"/>
      <c r="Y13" s="54"/>
      <c r="Z13" s="54"/>
    </row>
    <row r="14" spans="1:26" x14ac:dyDescent="0.25">
      <c r="A14" s="11"/>
      <c r="B14" s="24"/>
      <c r="C14" s="24"/>
      <c r="D14" s="54"/>
      <c r="E14" s="54"/>
      <c r="F14" s="54"/>
      <c r="G14" s="24"/>
      <c r="H14" s="54" t="s">
        <v>846</v>
      </c>
      <c r="I14" s="54"/>
      <c r="J14" s="54"/>
      <c r="K14" s="24"/>
      <c r="L14" s="54" t="s">
        <v>846</v>
      </c>
      <c r="M14" s="54"/>
      <c r="N14" s="54"/>
      <c r="O14" s="24"/>
      <c r="P14" s="10"/>
      <c r="Q14" s="10"/>
      <c r="R14" s="10"/>
      <c r="S14" s="24"/>
      <c r="T14" s="54"/>
      <c r="U14" s="54"/>
      <c r="V14" s="54"/>
      <c r="W14" s="24"/>
      <c r="X14" s="54"/>
      <c r="Y14" s="54"/>
      <c r="Z14" s="54"/>
    </row>
    <row r="15" spans="1:26" x14ac:dyDescent="0.25">
      <c r="A15" s="11"/>
      <c r="B15" s="17"/>
      <c r="C15" s="17"/>
      <c r="D15" s="24"/>
      <c r="E15" s="24"/>
      <c r="F15" s="30"/>
      <c r="G15" s="17"/>
      <c r="H15" s="24"/>
      <c r="I15" s="24"/>
      <c r="J15" s="30"/>
      <c r="K15" s="17"/>
      <c r="L15" s="24"/>
      <c r="M15" s="24"/>
      <c r="N15" s="30"/>
      <c r="O15" s="17"/>
      <c r="P15" s="24"/>
      <c r="Q15" s="24"/>
      <c r="R15" s="30"/>
      <c r="S15" s="17"/>
      <c r="T15" s="24"/>
      <c r="U15" s="24"/>
      <c r="V15" s="30"/>
      <c r="W15" s="17"/>
      <c r="X15" s="24"/>
      <c r="Y15" s="24"/>
      <c r="Z15" s="30"/>
    </row>
    <row r="16" spans="1:26" x14ac:dyDescent="0.25">
      <c r="A16" s="11"/>
      <c r="B16" s="33" t="s">
        <v>691</v>
      </c>
      <c r="C16" s="36"/>
      <c r="D16" s="33" t="s">
        <v>315</v>
      </c>
      <c r="E16" s="36" t="s">
        <v>692</v>
      </c>
      <c r="F16" s="35" t="s">
        <v>318</v>
      </c>
      <c r="G16" s="36"/>
      <c r="H16" s="33" t="s">
        <v>315</v>
      </c>
      <c r="I16" s="36" t="s">
        <v>316</v>
      </c>
      <c r="J16" s="35"/>
      <c r="K16" s="36"/>
      <c r="L16" s="33" t="s">
        <v>315</v>
      </c>
      <c r="M16" s="36" t="s">
        <v>692</v>
      </c>
      <c r="N16" s="35" t="s">
        <v>318</v>
      </c>
      <c r="O16" s="36"/>
      <c r="P16" s="33" t="s">
        <v>315</v>
      </c>
      <c r="Q16" s="34">
        <v>6123377</v>
      </c>
      <c r="R16" s="35"/>
      <c r="S16" s="33"/>
      <c r="T16" s="33" t="s">
        <v>315</v>
      </c>
      <c r="U16" s="36" t="s">
        <v>316</v>
      </c>
      <c r="V16" s="35"/>
      <c r="W16" s="36"/>
      <c r="X16" s="33" t="s">
        <v>315</v>
      </c>
      <c r="Y16" s="34">
        <v>558823</v>
      </c>
      <c r="Z16" s="35"/>
    </row>
    <row r="17" spans="1:26" x14ac:dyDescent="0.25">
      <c r="A17" s="11"/>
      <c r="B17" s="39" t="s">
        <v>597</v>
      </c>
      <c r="C17" s="38"/>
      <c r="D17" s="39"/>
      <c r="E17" s="38" t="s">
        <v>853</v>
      </c>
      <c r="F17" s="41" t="s">
        <v>318</v>
      </c>
      <c r="G17" s="38"/>
      <c r="H17" s="39"/>
      <c r="I17" s="40">
        <v>21779</v>
      </c>
      <c r="J17" s="41"/>
      <c r="K17" s="38"/>
      <c r="L17" s="39"/>
      <c r="M17" s="38" t="s">
        <v>766</v>
      </c>
      <c r="N17" s="41" t="s">
        <v>318</v>
      </c>
      <c r="O17" s="38"/>
      <c r="P17" s="39"/>
      <c r="Q17" s="40">
        <v>31568</v>
      </c>
      <c r="R17" s="41"/>
      <c r="S17" s="38"/>
      <c r="T17" s="39"/>
      <c r="U17" s="40">
        <v>58236</v>
      </c>
      <c r="V17" s="41"/>
      <c r="W17" s="38"/>
      <c r="X17" s="39"/>
      <c r="Y17" s="40">
        <v>65616</v>
      </c>
      <c r="Z17" s="41"/>
    </row>
    <row r="18" spans="1:26" x14ac:dyDescent="0.25">
      <c r="A18" s="11"/>
      <c r="B18" s="33" t="s">
        <v>599</v>
      </c>
      <c r="C18" s="36"/>
      <c r="D18" s="33"/>
      <c r="E18" s="36" t="s">
        <v>612</v>
      </c>
      <c r="F18" s="35" t="s">
        <v>318</v>
      </c>
      <c r="G18" s="36"/>
      <c r="H18" s="33"/>
      <c r="I18" s="36" t="s">
        <v>316</v>
      </c>
      <c r="J18" s="35"/>
      <c r="K18" s="36"/>
      <c r="L18" s="33"/>
      <c r="M18" s="36" t="s">
        <v>612</v>
      </c>
      <c r="N18" s="35" t="s">
        <v>318</v>
      </c>
      <c r="O18" s="36"/>
      <c r="P18" s="33"/>
      <c r="Q18" s="36" t="s">
        <v>316</v>
      </c>
      <c r="R18" s="35"/>
      <c r="S18" s="36"/>
      <c r="T18" s="33"/>
      <c r="U18" s="36" t="s">
        <v>316</v>
      </c>
      <c r="V18" s="35"/>
      <c r="W18" s="36"/>
      <c r="X18" s="33"/>
      <c r="Y18" s="36" t="s">
        <v>612</v>
      </c>
      <c r="Z18" s="35" t="s">
        <v>318</v>
      </c>
    </row>
    <row r="19" spans="1:26" ht="15.75" thickBot="1" x14ac:dyDescent="0.3">
      <c r="A19" s="11"/>
      <c r="B19" s="39" t="s">
        <v>601</v>
      </c>
      <c r="C19" s="38"/>
      <c r="D19" s="45"/>
      <c r="E19" s="44" t="s">
        <v>854</v>
      </c>
      <c r="F19" s="47" t="s">
        <v>318</v>
      </c>
      <c r="G19" s="44"/>
      <c r="H19" s="45"/>
      <c r="I19" s="46">
        <v>2636</v>
      </c>
      <c r="J19" s="47"/>
      <c r="K19" s="44"/>
      <c r="L19" s="45"/>
      <c r="M19" s="44" t="s">
        <v>316</v>
      </c>
      <c r="N19" s="47"/>
      <c r="O19" s="44"/>
      <c r="P19" s="45"/>
      <c r="Q19" s="44" t="s">
        <v>316</v>
      </c>
      <c r="R19" s="47"/>
      <c r="S19" s="44"/>
      <c r="T19" s="45"/>
      <c r="U19" s="46">
        <v>14632</v>
      </c>
      <c r="V19" s="47"/>
      <c r="W19" s="44"/>
      <c r="X19" s="45"/>
      <c r="Y19" s="46">
        <v>14632</v>
      </c>
      <c r="Z19" s="47"/>
    </row>
    <row r="20" spans="1:26" ht="16.5" thickTop="1" thickBot="1" x14ac:dyDescent="0.3">
      <c r="A20" s="11"/>
      <c r="B20" s="33" t="s">
        <v>855</v>
      </c>
      <c r="C20" s="36"/>
      <c r="D20" s="51" t="s">
        <v>315</v>
      </c>
      <c r="E20" s="50" t="s">
        <v>856</v>
      </c>
      <c r="F20" s="53" t="s">
        <v>318</v>
      </c>
      <c r="G20" s="50"/>
      <c r="H20" s="51" t="s">
        <v>315</v>
      </c>
      <c r="I20" s="52">
        <v>24415</v>
      </c>
      <c r="J20" s="53"/>
      <c r="K20" s="50"/>
      <c r="L20" s="51" t="s">
        <v>315</v>
      </c>
      <c r="M20" s="50" t="s">
        <v>857</v>
      </c>
      <c r="N20" s="53" t="s">
        <v>318</v>
      </c>
      <c r="O20" s="50"/>
      <c r="P20" s="51" t="s">
        <v>315</v>
      </c>
      <c r="Q20" s="52">
        <v>6154945</v>
      </c>
      <c r="R20" s="53"/>
      <c r="S20" s="50"/>
      <c r="T20" s="51" t="s">
        <v>315</v>
      </c>
      <c r="U20" s="52">
        <v>72868</v>
      </c>
      <c r="V20" s="53"/>
      <c r="W20" s="50"/>
      <c r="X20" s="51" t="s">
        <v>315</v>
      </c>
      <c r="Y20" s="52">
        <v>637934</v>
      </c>
      <c r="Z20" s="53"/>
    </row>
    <row r="21" spans="1:26" ht="15.75" thickTop="1" x14ac:dyDescent="0.25">
      <c r="A21" s="11"/>
      <c r="B21" s="39"/>
      <c r="C21" s="38"/>
      <c r="D21" s="39"/>
      <c r="E21" s="38"/>
      <c r="F21" s="41"/>
      <c r="G21" s="38"/>
      <c r="H21" s="39"/>
      <c r="I21" s="38"/>
      <c r="J21" s="41"/>
      <c r="K21" s="38"/>
      <c r="L21" s="39"/>
      <c r="M21" s="38"/>
      <c r="N21" s="41"/>
      <c r="O21" s="38"/>
      <c r="P21" s="39"/>
      <c r="Q21" s="38"/>
      <c r="R21" s="41"/>
      <c r="S21" s="38"/>
      <c r="T21" s="39"/>
      <c r="U21" s="38"/>
      <c r="V21" s="41"/>
      <c r="W21" s="38"/>
      <c r="X21" s="39"/>
      <c r="Y21" s="38"/>
      <c r="Z21" s="41"/>
    </row>
    <row r="22" spans="1:26" x14ac:dyDescent="0.25">
      <c r="A22" s="11"/>
      <c r="B22" s="39" t="s">
        <v>858</v>
      </c>
      <c r="C22" s="38"/>
      <c r="D22" s="39"/>
      <c r="E22" s="38"/>
      <c r="F22" s="41"/>
      <c r="G22" s="38"/>
      <c r="H22" s="39"/>
      <c r="I22" s="38"/>
      <c r="J22" s="41"/>
      <c r="K22" s="38"/>
      <c r="L22" s="39"/>
      <c r="M22" s="38"/>
      <c r="N22" s="41"/>
      <c r="O22" s="38"/>
      <c r="P22" s="39"/>
      <c r="Q22" s="38"/>
      <c r="R22" s="41"/>
      <c r="S22" s="38"/>
      <c r="T22" s="39"/>
      <c r="U22" s="38"/>
      <c r="V22" s="41"/>
      <c r="W22" s="38"/>
      <c r="X22" s="39"/>
      <c r="Y22" s="38"/>
      <c r="Z22" s="41"/>
    </row>
    <row r="23" spans="1:26" x14ac:dyDescent="0.25">
      <c r="A23" s="11"/>
      <c r="B23" s="17"/>
      <c r="C23" s="17"/>
      <c r="D23" s="55">
        <v>41639</v>
      </c>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1"/>
      <c r="B24" s="17"/>
      <c r="C24" s="17"/>
      <c r="D24" s="54" t="s">
        <v>299</v>
      </c>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11"/>
      <c r="B25" s="17"/>
      <c r="C25" s="17"/>
      <c r="D25" s="24"/>
      <c r="E25" s="24"/>
      <c r="F25" s="30"/>
      <c r="G25" s="17"/>
      <c r="H25" s="24"/>
      <c r="I25" s="24"/>
      <c r="J25" s="30"/>
      <c r="K25" s="17"/>
      <c r="L25" s="24"/>
      <c r="M25" s="24"/>
      <c r="N25" s="30"/>
      <c r="O25" s="17"/>
      <c r="P25" s="24"/>
      <c r="Q25" s="24"/>
      <c r="R25" s="30"/>
      <c r="S25" s="17"/>
      <c r="T25" s="24"/>
      <c r="U25" s="24"/>
      <c r="V25" s="30"/>
      <c r="W25" s="17"/>
      <c r="X25" s="24"/>
      <c r="Y25" s="24"/>
      <c r="Z25" s="30"/>
    </row>
    <row r="26" spans="1:26" x14ac:dyDescent="0.25">
      <c r="A26" s="11"/>
      <c r="B26" s="24"/>
      <c r="C26" s="24"/>
      <c r="D26" s="24"/>
      <c r="E26" s="24"/>
      <c r="F26" s="126"/>
      <c r="G26" s="24"/>
      <c r="H26" s="24"/>
      <c r="I26" s="24"/>
      <c r="J26" s="126"/>
      <c r="K26" s="24"/>
      <c r="L26" s="24"/>
      <c r="M26" s="24"/>
      <c r="N26" s="126"/>
      <c r="O26" s="24"/>
      <c r="P26" s="54" t="s">
        <v>840</v>
      </c>
      <c r="Q26" s="54"/>
      <c r="R26" s="54"/>
      <c r="S26" s="54"/>
      <c r="T26" s="54"/>
      <c r="U26" s="54"/>
      <c r="V26" s="54"/>
      <c r="W26" s="54"/>
      <c r="X26" s="54"/>
      <c r="Y26" s="54"/>
      <c r="Z26" s="54"/>
    </row>
    <row r="27" spans="1:26" x14ac:dyDescent="0.25">
      <c r="A27" s="11"/>
      <c r="B27" s="24"/>
      <c r="C27" s="24"/>
      <c r="D27" s="24"/>
      <c r="E27" s="24"/>
      <c r="F27" s="126"/>
      <c r="G27" s="24"/>
      <c r="H27" s="24"/>
      <c r="I27" s="24"/>
      <c r="J27" s="126"/>
      <c r="K27" s="24"/>
      <c r="L27" s="24"/>
      <c r="M27" s="24"/>
      <c r="N27" s="126"/>
      <c r="O27" s="24"/>
      <c r="P27" s="54" t="s">
        <v>841</v>
      </c>
      <c r="Q27" s="54"/>
      <c r="R27" s="54"/>
      <c r="S27" s="54"/>
      <c r="T27" s="54"/>
      <c r="U27" s="54"/>
      <c r="V27" s="54"/>
      <c r="W27" s="54"/>
      <c r="X27" s="54"/>
      <c r="Y27" s="54"/>
      <c r="Z27" s="54"/>
    </row>
    <row r="28" spans="1:26" x14ac:dyDescent="0.25">
      <c r="A28" s="11"/>
      <c r="B28" s="24"/>
      <c r="C28" s="24"/>
      <c r="D28" s="24"/>
      <c r="E28" s="24"/>
      <c r="F28" s="126"/>
      <c r="G28" s="24"/>
      <c r="H28" s="24"/>
      <c r="I28" s="24"/>
      <c r="J28" s="126"/>
      <c r="K28" s="24"/>
      <c r="L28" s="24"/>
      <c r="M28" s="24"/>
      <c r="N28" s="126"/>
      <c r="O28" s="24"/>
      <c r="P28" s="54" t="s">
        <v>842</v>
      </c>
      <c r="Q28" s="54"/>
      <c r="R28" s="54"/>
      <c r="S28" s="54"/>
      <c r="T28" s="54"/>
      <c r="U28" s="54"/>
      <c r="V28" s="54"/>
      <c r="W28" s="54"/>
      <c r="X28" s="54"/>
      <c r="Y28" s="54"/>
      <c r="Z28" s="54"/>
    </row>
    <row r="29" spans="1:26" x14ac:dyDescent="0.25">
      <c r="A29" s="11"/>
      <c r="B29" s="24"/>
      <c r="C29" s="24"/>
      <c r="D29" s="54" t="s">
        <v>843</v>
      </c>
      <c r="E29" s="54"/>
      <c r="F29" s="54"/>
      <c r="G29" s="24"/>
      <c r="H29" s="54" t="s">
        <v>844</v>
      </c>
      <c r="I29" s="54"/>
      <c r="J29" s="54"/>
      <c r="K29" s="24"/>
      <c r="L29" s="54" t="s">
        <v>847</v>
      </c>
      <c r="M29" s="54"/>
      <c r="N29" s="54"/>
      <c r="O29" s="24"/>
      <c r="P29" s="54" t="s">
        <v>848</v>
      </c>
      <c r="Q29" s="54"/>
      <c r="R29" s="54"/>
      <c r="S29" s="24"/>
      <c r="T29" s="54" t="s">
        <v>850</v>
      </c>
      <c r="U29" s="54"/>
      <c r="V29" s="54"/>
      <c r="W29" s="24"/>
      <c r="X29" s="54" t="s">
        <v>852</v>
      </c>
      <c r="Y29" s="54"/>
      <c r="Z29" s="54"/>
    </row>
    <row r="30" spans="1:26" x14ac:dyDescent="0.25">
      <c r="A30" s="11"/>
      <c r="B30" s="24"/>
      <c r="C30" s="24"/>
      <c r="D30" s="54"/>
      <c r="E30" s="54"/>
      <c r="F30" s="54"/>
      <c r="G30" s="24"/>
      <c r="H30" s="54" t="s">
        <v>845</v>
      </c>
      <c r="I30" s="54"/>
      <c r="J30" s="54"/>
      <c r="K30" s="24"/>
      <c r="L30" s="54" t="s">
        <v>845</v>
      </c>
      <c r="M30" s="54"/>
      <c r="N30" s="54"/>
      <c r="O30" s="24"/>
      <c r="P30" s="54" t="s">
        <v>849</v>
      </c>
      <c r="Q30" s="54"/>
      <c r="R30" s="54"/>
      <c r="S30" s="24"/>
      <c r="T30" s="54"/>
      <c r="U30" s="54"/>
      <c r="V30" s="54"/>
      <c r="W30" s="24"/>
      <c r="X30" s="54"/>
      <c r="Y30" s="54"/>
      <c r="Z30" s="54"/>
    </row>
    <row r="31" spans="1:26" x14ac:dyDescent="0.25">
      <c r="A31" s="11"/>
      <c r="B31" s="24"/>
      <c r="C31" s="24"/>
      <c r="D31" s="54"/>
      <c r="E31" s="54"/>
      <c r="F31" s="54"/>
      <c r="G31" s="24"/>
      <c r="H31" s="54" t="s">
        <v>846</v>
      </c>
      <c r="I31" s="54"/>
      <c r="J31" s="54"/>
      <c r="K31" s="24"/>
      <c r="L31" s="54" t="s">
        <v>846</v>
      </c>
      <c r="M31" s="54"/>
      <c r="N31" s="54"/>
      <c r="O31" s="24"/>
      <c r="P31" s="10"/>
      <c r="Q31" s="10"/>
      <c r="R31" s="10"/>
      <c r="S31" s="24"/>
      <c r="T31" s="54"/>
      <c r="U31" s="54"/>
      <c r="V31" s="54"/>
      <c r="W31" s="24"/>
      <c r="X31" s="54"/>
      <c r="Y31" s="54"/>
      <c r="Z31" s="54"/>
    </row>
    <row r="32" spans="1:26" x14ac:dyDescent="0.25">
      <c r="A32" s="11"/>
      <c r="B32" s="17"/>
      <c r="C32" s="17"/>
      <c r="D32" s="24"/>
      <c r="E32" s="24"/>
      <c r="F32" s="30"/>
      <c r="G32" s="17"/>
      <c r="H32" s="24"/>
      <c r="I32" s="24"/>
      <c r="J32" s="30"/>
      <c r="K32" s="17"/>
      <c r="L32" s="24"/>
      <c r="M32" s="24"/>
      <c r="N32" s="30"/>
      <c r="O32" s="17"/>
      <c r="P32" s="24"/>
      <c r="Q32" s="24"/>
      <c r="R32" s="30"/>
      <c r="S32" s="17"/>
      <c r="T32" s="24"/>
      <c r="U32" s="24"/>
      <c r="V32" s="30"/>
      <c r="W32" s="17"/>
      <c r="X32" s="24"/>
      <c r="Y32" s="24"/>
      <c r="Z32" s="30"/>
    </row>
    <row r="33" spans="1:26" x14ac:dyDescent="0.25">
      <c r="A33" s="11"/>
      <c r="B33" s="33" t="s">
        <v>691</v>
      </c>
      <c r="C33" s="36"/>
      <c r="D33" s="33" t="s">
        <v>315</v>
      </c>
      <c r="E33" s="36" t="s">
        <v>700</v>
      </c>
      <c r="F33" s="35" t="s">
        <v>318</v>
      </c>
      <c r="G33" s="33"/>
      <c r="H33" s="33" t="s">
        <v>315</v>
      </c>
      <c r="I33" s="36" t="s">
        <v>316</v>
      </c>
      <c r="J33" s="35"/>
      <c r="K33" s="36"/>
      <c r="L33" s="33" t="s">
        <v>315</v>
      </c>
      <c r="M33" s="36" t="s">
        <v>700</v>
      </c>
      <c r="N33" s="35" t="s">
        <v>318</v>
      </c>
      <c r="O33" s="36"/>
      <c r="P33" s="33" t="s">
        <v>315</v>
      </c>
      <c r="Q33" s="34">
        <v>1737381</v>
      </c>
      <c r="R33" s="35"/>
      <c r="S33" s="33"/>
      <c r="T33" s="33" t="s">
        <v>315</v>
      </c>
      <c r="U33" s="36" t="s">
        <v>316</v>
      </c>
      <c r="V33" s="35"/>
      <c r="W33" s="36"/>
      <c r="X33" s="33" t="s">
        <v>315</v>
      </c>
      <c r="Y33" s="34">
        <v>78820</v>
      </c>
      <c r="Z33" s="35"/>
    </row>
    <row r="34" spans="1:26" x14ac:dyDescent="0.25">
      <c r="A34" s="11"/>
      <c r="B34" s="39" t="s">
        <v>597</v>
      </c>
      <c r="C34" s="38"/>
      <c r="D34" s="39"/>
      <c r="E34" s="38" t="s">
        <v>615</v>
      </c>
      <c r="F34" s="41" t="s">
        <v>318</v>
      </c>
      <c r="G34" s="38"/>
      <c r="H34" s="39"/>
      <c r="I34" s="38" t="s">
        <v>316</v>
      </c>
      <c r="J34" s="41"/>
      <c r="K34" s="38"/>
      <c r="L34" s="39"/>
      <c r="M34" s="38" t="s">
        <v>615</v>
      </c>
      <c r="N34" s="41" t="s">
        <v>318</v>
      </c>
      <c r="O34" s="38"/>
      <c r="P34" s="39"/>
      <c r="Q34" s="40">
        <v>39470</v>
      </c>
      <c r="R34" s="41"/>
      <c r="S34" s="38"/>
      <c r="T34" s="39"/>
      <c r="U34" s="38" t="s">
        <v>316</v>
      </c>
      <c r="V34" s="41"/>
      <c r="W34" s="38"/>
      <c r="X34" s="39"/>
      <c r="Y34" s="40">
        <v>9271</v>
      </c>
      <c r="Z34" s="41"/>
    </row>
    <row r="35" spans="1:26" x14ac:dyDescent="0.25">
      <c r="A35" s="11"/>
      <c r="B35" s="33" t="s">
        <v>599</v>
      </c>
      <c r="C35" s="36"/>
      <c r="D35" s="33"/>
      <c r="E35" s="36" t="s">
        <v>316</v>
      </c>
      <c r="F35" s="35"/>
      <c r="G35" s="36"/>
      <c r="H35" s="33"/>
      <c r="I35" s="36" t="s">
        <v>316</v>
      </c>
      <c r="J35" s="35"/>
      <c r="K35" s="36"/>
      <c r="L35" s="33"/>
      <c r="M35" s="36" t="s">
        <v>316</v>
      </c>
      <c r="N35" s="35"/>
      <c r="O35" s="36"/>
      <c r="P35" s="33"/>
      <c r="Q35" s="36" t="s">
        <v>316</v>
      </c>
      <c r="R35" s="35"/>
      <c r="S35" s="36"/>
      <c r="T35" s="33"/>
      <c r="U35" s="36" t="s">
        <v>316</v>
      </c>
      <c r="V35" s="35"/>
      <c r="W35" s="36"/>
      <c r="X35" s="33"/>
      <c r="Y35" s="36" t="s">
        <v>316</v>
      </c>
      <c r="Z35" s="35"/>
    </row>
    <row r="36" spans="1:26" ht="15.75" thickBot="1" x14ac:dyDescent="0.3">
      <c r="A36" s="11"/>
      <c r="B36" s="39" t="s">
        <v>601</v>
      </c>
      <c r="C36" s="38"/>
      <c r="D36" s="45"/>
      <c r="E36" s="46">
        <v>10629</v>
      </c>
      <c r="F36" s="47"/>
      <c r="G36" s="44"/>
      <c r="H36" s="45"/>
      <c r="I36" s="44" t="s">
        <v>614</v>
      </c>
      <c r="J36" s="47" t="s">
        <v>318</v>
      </c>
      <c r="K36" s="44"/>
      <c r="L36" s="45"/>
      <c r="M36" s="46">
        <v>8095</v>
      </c>
      <c r="N36" s="47"/>
      <c r="O36" s="44"/>
      <c r="P36" s="45"/>
      <c r="Q36" s="44" t="s">
        <v>316</v>
      </c>
      <c r="R36" s="47"/>
      <c r="S36" s="44"/>
      <c r="T36" s="45"/>
      <c r="U36" s="44" t="s">
        <v>316</v>
      </c>
      <c r="V36" s="47"/>
      <c r="W36" s="44"/>
      <c r="X36" s="45"/>
      <c r="Y36" s="46">
        <v>8095</v>
      </c>
      <c r="Z36" s="47"/>
    </row>
    <row r="37" spans="1:26" ht="16.5" thickTop="1" thickBot="1" x14ac:dyDescent="0.3">
      <c r="A37" s="11"/>
      <c r="B37" s="33" t="s">
        <v>855</v>
      </c>
      <c r="C37" s="36"/>
      <c r="D37" s="51" t="s">
        <v>315</v>
      </c>
      <c r="E37" s="50" t="s">
        <v>859</v>
      </c>
      <c r="F37" s="53" t="s">
        <v>318</v>
      </c>
      <c r="G37" s="50"/>
      <c r="H37" s="51" t="s">
        <v>315</v>
      </c>
      <c r="I37" s="50" t="s">
        <v>614</v>
      </c>
      <c r="J37" s="53" t="s">
        <v>318</v>
      </c>
      <c r="K37" s="50"/>
      <c r="L37" s="51" t="s">
        <v>315</v>
      </c>
      <c r="M37" s="50" t="s">
        <v>860</v>
      </c>
      <c r="N37" s="53" t="s">
        <v>318</v>
      </c>
      <c r="O37" s="50"/>
      <c r="P37" s="51" t="s">
        <v>315</v>
      </c>
      <c r="Q37" s="52">
        <v>1776851</v>
      </c>
      <c r="R37" s="53"/>
      <c r="S37" s="50"/>
      <c r="T37" s="51" t="s">
        <v>315</v>
      </c>
      <c r="U37" s="50" t="s">
        <v>316</v>
      </c>
      <c r="V37" s="53"/>
      <c r="W37" s="50"/>
      <c r="X37" s="51" t="s">
        <v>315</v>
      </c>
      <c r="Y37" s="52">
        <v>96186</v>
      </c>
      <c r="Z37" s="53"/>
    </row>
  </sheetData>
  <mergeCells count="101">
    <mergeCell ref="A1:A2"/>
    <mergeCell ref="B1:Z1"/>
    <mergeCell ref="B2:Z2"/>
    <mergeCell ref="A3:A37"/>
    <mergeCell ref="B3:Z3"/>
    <mergeCell ref="B4:Z4"/>
    <mergeCell ref="B5:Z5"/>
    <mergeCell ref="S29:S31"/>
    <mergeCell ref="T29:V31"/>
    <mergeCell ref="W29:W31"/>
    <mergeCell ref="X29:Z31"/>
    <mergeCell ref="D32:E32"/>
    <mergeCell ref="H32:I32"/>
    <mergeCell ref="L32:M32"/>
    <mergeCell ref="P32:Q32"/>
    <mergeCell ref="T32:U32"/>
    <mergeCell ref="X32:Y32"/>
    <mergeCell ref="K29:K31"/>
    <mergeCell ref="L29:N29"/>
    <mergeCell ref="L30:N30"/>
    <mergeCell ref="L31:N31"/>
    <mergeCell ref="O29:O31"/>
    <mergeCell ref="P29:R29"/>
    <mergeCell ref="P30:R30"/>
    <mergeCell ref="P31:R31"/>
    <mergeCell ref="B29:B31"/>
    <mergeCell ref="C29:C31"/>
    <mergeCell ref="D29:F31"/>
    <mergeCell ref="G29:G31"/>
    <mergeCell ref="H29:J29"/>
    <mergeCell ref="H30:J30"/>
    <mergeCell ref="H31:J31"/>
    <mergeCell ref="J26:J28"/>
    <mergeCell ref="K26:K28"/>
    <mergeCell ref="L26:M28"/>
    <mergeCell ref="N26:N28"/>
    <mergeCell ref="O26:O28"/>
    <mergeCell ref="P26:Z26"/>
    <mergeCell ref="P27:Z27"/>
    <mergeCell ref="P28:Z28"/>
    <mergeCell ref="B26:B28"/>
    <mergeCell ref="C26:C28"/>
    <mergeCell ref="D26:E28"/>
    <mergeCell ref="F26:F28"/>
    <mergeCell ref="G26:G28"/>
    <mergeCell ref="H26:I28"/>
    <mergeCell ref="D23:Z23"/>
    <mergeCell ref="D24:Z24"/>
    <mergeCell ref="D25:E25"/>
    <mergeCell ref="H25:I25"/>
    <mergeCell ref="L25:M25"/>
    <mergeCell ref="P25:Q25"/>
    <mergeCell ref="T25:U25"/>
    <mergeCell ref="X25:Y25"/>
    <mergeCell ref="S12:S14"/>
    <mergeCell ref="T12:V14"/>
    <mergeCell ref="W12:W14"/>
    <mergeCell ref="X12:Z14"/>
    <mergeCell ref="D15:E15"/>
    <mergeCell ref="H15:I15"/>
    <mergeCell ref="L15:M15"/>
    <mergeCell ref="P15:Q15"/>
    <mergeCell ref="T15:U15"/>
    <mergeCell ref="X15:Y15"/>
    <mergeCell ref="K12:K14"/>
    <mergeCell ref="L12:N12"/>
    <mergeCell ref="L13:N13"/>
    <mergeCell ref="L14:N14"/>
    <mergeCell ref="O12:O14"/>
    <mergeCell ref="P12:R12"/>
    <mergeCell ref="P13:R13"/>
    <mergeCell ref="P14:R14"/>
    <mergeCell ref="B12:B14"/>
    <mergeCell ref="C12:C14"/>
    <mergeCell ref="D12:F14"/>
    <mergeCell ref="G12:G14"/>
    <mergeCell ref="H12:J12"/>
    <mergeCell ref="H13:J13"/>
    <mergeCell ref="H14:J14"/>
    <mergeCell ref="J9:J11"/>
    <mergeCell ref="K9:K11"/>
    <mergeCell ref="L9:M11"/>
    <mergeCell ref="N9:N11"/>
    <mergeCell ref="O9:O11"/>
    <mergeCell ref="P9:Z9"/>
    <mergeCell ref="P10:Z10"/>
    <mergeCell ref="P11:Z11"/>
    <mergeCell ref="B9:B11"/>
    <mergeCell ref="C9:C11"/>
    <mergeCell ref="D9:E11"/>
    <mergeCell ref="F9:F11"/>
    <mergeCell ref="G9:G11"/>
    <mergeCell ref="H9:I11"/>
    <mergeCell ref="D6:Z6"/>
    <mergeCell ref="D7:Z7"/>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47</v>
      </c>
      <c r="B1" s="1" t="s">
        <v>1</v>
      </c>
    </row>
    <row r="2" spans="1:2" x14ac:dyDescent="0.25">
      <c r="A2" s="7"/>
      <c r="B2" s="1" t="s">
        <v>2</v>
      </c>
    </row>
    <row r="3" spans="1:2" ht="45" x14ac:dyDescent="0.25">
      <c r="A3" s="3" t="s">
        <v>948</v>
      </c>
      <c r="B3" s="4" t="s">
        <v>5</v>
      </c>
    </row>
    <row r="4" spans="1:2" ht="45" x14ac:dyDescent="0.25">
      <c r="A4" s="2" t="s">
        <v>949</v>
      </c>
      <c r="B4" s="165">
        <v>4.3999999999999997E-2</v>
      </c>
    </row>
    <row r="5" spans="1:2" ht="30" x14ac:dyDescent="0.25">
      <c r="A5" s="2" t="s">
        <v>950</v>
      </c>
      <c r="B5" s="4" t="s">
        <v>951</v>
      </c>
    </row>
    <row r="6" spans="1:2" ht="30" x14ac:dyDescent="0.25">
      <c r="A6" s="2" t="s">
        <v>952</v>
      </c>
      <c r="B6" s="4" t="s">
        <v>9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22.5703125" customWidth="1"/>
    <col min="6" max="6" width="17.7109375" customWidth="1"/>
    <col min="7" max="7" width="4.7109375" customWidth="1"/>
  </cols>
  <sheetData>
    <row r="1" spans="1:7" ht="15" customHeight="1" x14ac:dyDescent="0.25">
      <c r="A1" s="1" t="s">
        <v>954</v>
      </c>
      <c r="B1" s="7" t="s">
        <v>91</v>
      </c>
      <c r="C1" s="7"/>
      <c r="D1" s="7" t="s">
        <v>1</v>
      </c>
      <c r="E1" s="7"/>
      <c r="F1" s="7"/>
      <c r="G1" s="7"/>
    </row>
    <row r="2" spans="1:7" ht="30" x14ac:dyDescent="0.25">
      <c r="A2" s="1" t="s">
        <v>27</v>
      </c>
      <c r="B2" s="1" t="s">
        <v>2</v>
      </c>
      <c r="C2" s="1" t="s">
        <v>92</v>
      </c>
      <c r="D2" s="1" t="s">
        <v>2</v>
      </c>
      <c r="E2" s="1" t="s">
        <v>92</v>
      </c>
      <c r="F2" s="7" t="s">
        <v>28</v>
      </c>
      <c r="G2" s="7"/>
    </row>
    <row r="3" spans="1:7" ht="30" x14ac:dyDescent="0.25">
      <c r="A3" s="3" t="s">
        <v>955</v>
      </c>
      <c r="B3" s="4" t="s">
        <v>5</v>
      </c>
      <c r="C3" s="4" t="s">
        <v>5</v>
      </c>
      <c r="D3" s="4" t="s">
        <v>5</v>
      </c>
      <c r="E3" s="4" t="s">
        <v>5</v>
      </c>
      <c r="F3" s="4" t="s">
        <v>5</v>
      </c>
      <c r="G3" s="4"/>
    </row>
    <row r="4" spans="1:7" x14ac:dyDescent="0.25">
      <c r="A4" s="2" t="s">
        <v>94</v>
      </c>
      <c r="B4" s="8">
        <v>49056</v>
      </c>
      <c r="C4" s="8">
        <v>33629</v>
      </c>
      <c r="D4" s="8">
        <v>84512</v>
      </c>
      <c r="E4" s="8">
        <v>62696</v>
      </c>
      <c r="F4" s="4" t="s">
        <v>5</v>
      </c>
      <c r="G4" s="4"/>
    </row>
    <row r="5" spans="1:7" ht="30" x14ac:dyDescent="0.25">
      <c r="A5" s="2" t="s">
        <v>956</v>
      </c>
      <c r="B5" s="4">
        <v>0</v>
      </c>
      <c r="C5" s="4" t="s">
        <v>5</v>
      </c>
      <c r="D5" s="4">
        <v>0</v>
      </c>
      <c r="E5" s="4" t="s">
        <v>5</v>
      </c>
      <c r="F5" s="4">
        <v>0</v>
      </c>
      <c r="G5" s="4"/>
    </row>
    <row r="6" spans="1:7" ht="45" x14ac:dyDescent="0.25">
      <c r="A6" s="2" t="s">
        <v>57</v>
      </c>
      <c r="B6" s="4" t="s">
        <v>5</v>
      </c>
      <c r="C6" s="4" t="s">
        <v>5</v>
      </c>
      <c r="D6" s="4" t="s">
        <v>5</v>
      </c>
      <c r="E6" s="4" t="s">
        <v>5</v>
      </c>
      <c r="F6" s="4" t="s">
        <v>5</v>
      </c>
      <c r="G6" s="4"/>
    </row>
    <row r="7" spans="1:7" ht="30" x14ac:dyDescent="0.25">
      <c r="A7" s="3" t="s">
        <v>955</v>
      </c>
      <c r="B7" s="4" t="s">
        <v>5</v>
      </c>
      <c r="C7" s="4" t="s">
        <v>5</v>
      </c>
      <c r="D7" s="4" t="s">
        <v>5</v>
      </c>
      <c r="E7" s="4" t="s">
        <v>5</v>
      </c>
      <c r="F7" s="4" t="s">
        <v>5</v>
      </c>
      <c r="G7" s="4"/>
    </row>
    <row r="8" spans="1:7" ht="45" x14ac:dyDescent="0.25">
      <c r="A8" s="2" t="s">
        <v>58</v>
      </c>
      <c r="B8" s="6">
        <v>2682308</v>
      </c>
      <c r="C8" s="4" t="s">
        <v>5</v>
      </c>
      <c r="D8" s="6">
        <v>2682308</v>
      </c>
      <c r="E8" s="4" t="s">
        <v>5</v>
      </c>
      <c r="F8" s="6">
        <v>2981571</v>
      </c>
      <c r="G8" s="9" t="s">
        <v>31</v>
      </c>
    </row>
    <row r="9" spans="1:7" ht="45" x14ac:dyDescent="0.25">
      <c r="A9" s="2" t="s">
        <v>957</v>
      </c>
      <c r="B9" s="4" t="s">
        <v>5</v>
      </c>
      <c r="C9" s="4" t="s">
        <v>5</v>
      </c>
      <c r="D9" s="4" t="s">
        <v>5</v>
      </c>
      <c r="E9" s="4" t="s">
        <v>5</v>
      </c>
      <c r="F9" s="4" t="s">
        <v>5</v>
      </c>
      <c r="G9" s="4"/>
    </row>
    <row r="10" spans="1:7" ht="30" x14ac:dyDescent="0.25">
      <c r="A10" s="3" t="s">
        <v>955</v>
      </c>
      <c r="B10" s="4" t="s">
        <v>5</v>
      </c>
      <c r="C10" s="4" t="s">
        <v>5</v>
      </c>
      <c r="D10" s="4" t="s">
        <v>5</v>
      </c>
      <c r="E10" s="4" t="s">
        <v>5</v>
      </c>
      <c r="F10" s="4" t="s">
        <v>5</v>
      </c>
      <c r="G10" s="4"/>
    </row>
    <row r="11" spans="1:7" x14ac:dyDescent="0.25">
      <c r="A11" s="2" t="s">
        <v>94</v>
      </c>
      <c r="B11" s="6">
        <v>8000</v>
      </c>
      <c r="C11" s="6">
        <v>7000</v>
      </c>
      <c r="D11" s="6">
        <v>18000</v>
      </c>
      <c r="E11" s="6">
        <v>10000</v>
      </c>
      <c r="F11" s="4" t="s">
        <v>5</v>
      </c>
      <c r="G11" s="4"/>
    </row>
    <row r="12" spans="1:7" ht="60" x14ac:dyDescent="0.25">
      <c r="A12" s="2" t="s">
        <v>958</v>
      </c>
      <c r="B12" s="4" t="s">
        <v>5</v>
      </c>
      <c r="C12" s="4" t="s">
        <v>5</v>
      </c>
      <c r="D12" s="4" t="s">
        <v>5</v>
      </c>
      <c r="E12" s="4" t="s">
        <v>5</v>
      </c>
      <c r="F12" s="4" t="s">
        <v>5</v>
      </c>
      <c r="G12" s="4"/>
    </row>
    <row r="13" spans="1:7" ht="30" x14ac:dyDescent="0.25">
      <c r="A13" s="3" t="s">
        <v>955</v>
      </c>
      <c r="B13" s="4" t="s">
        <v>5</v>
      </c>
      <c r="C13" s="4" t="s">
        <v>5</v>
      </c>
      <c r="D13" s="4" t="s">
        <v>5</v>
      </c>
      <c r="E13" s="4" t="s">
        <v>5</v>
      </c>
      <c r="F13" s="4" t="s">
        <v>5</v>
      </c>
      <c r="G13" s="4"/>
    </row>
    <row r="14" spans="1:7" ht="45" x14ac:dyDescent="0.25">
      <c r="A14" s="2" t="s">
        <v>58</v>
      </c>
      <c r="B14" s="8">
        <v>12000</v>
      </c>
      <c r="C14" s="4" t="s">
        <v>5</v>
      </c>
      <c r="D14" s="8">
        <v>12000</v>
      </c>
      <c r="E14" s="4" t="s">
        <v>5</v>
      </c>
      <c r="F14" s="8">
        <v>12000</v>
      </c>
      <c r="G14" s="4"/>
    </row>
    <row r="15" spans="1:7" x14ac:dyDescent="0.25">
      <c r="A15" s="10"/>
      <c r="B15" s="10"/>
      <c r="C15" s="10"/>
      <c r="D15" s="10"/>
      <c r="E15" s="10"/>
      <c r="F15" s="10"/>
      <c r="G15" s="10"/>
    </row>
    <row r="16" spans="1:7" ht="15" customHeight="1" x14ac:dyDescent="0.25">
      <c r="A16" s="2" t="s">
        <v>31</v>
      </c>
      <c r="B16" s="11" t="s">
        <v>70</v>
      </c>
      <c r="C16" s="11"/>
      <c r="D16" s="11"/>
      <c r="E16" s="11"/>
      <c r="F16" s="11"/>
      <c r="G16" s="11"/>
    </row>
  </sheetData>
  <mergeCells count="6">
    <mergeCell ref="B1:C1"/>
    <mergeCell ref="D1:E1"/>
    <mergeCell ref="F1:G1"/>
    <mergeCell ref="F2:G2"/>
    <mergeCell ref="A15:G15"/>
    <mergeCell ref="B16: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28.5703125" bestFit="1" customWidth="1"/>
    <col min="5" max="5" width="23" bestFit="1" customWidth="1"/>
    <col min="6" max="6" width="17.28515625" customWidth="1"/>
    <col min="7" max="7" width="5.42578125" customWidth="1"/>
    <col min="8" max="8" width="18.7109375" customWidth="1"/>
    <col min="9" max="9" width="8.5703125" customWidth="1"/>
    <col min="10" max="10" width="18.85546875" customWidth="1"/>
    <col min="11" max="11" width="8.42578125" customWidth="1"/>
    <col min="12" max="14" width="36.5703125" bestFit="1" customWidth="1"/>
    <col min="15" max="15" width="36.5703125" customWidth="1"/>
    <col min="16" max="16" width="11.7109375" customWidth="1"/>
    <col min="17" max="18" width="36.5703125" bestFit="1" customWidth="1"/>
  </cols>
  <sheetData>
    <row r="1" spans="1:18" ht="45" x14ac:dyDescent="0.25">
      <c r="A1" s="1" t="s">
        <v>959</v>
      </c>
      <c r="B1" s="1" t="s">
        <v>1</v>
      </c>
      <c r="C1" s="1"/>
      <c r="D1" s="1"/>
      <c r="E1" s="1"/>
      <c r="F1" s="7"/>
      <c r="G1" s="7"/>
      <c r="H1" s="7"/>
      <c r="I1" s="7"/>
      <c r="J1" s="7"/>
      <c r="K1" s="7"/>
      <c r="L1" s="1"/>
      <c r="M1" s="1"/>
      <c r="N1" s="1"/>
      <c r="O1" s="7"/>
      <c r="P1" s="7"/>
      <c r="Q1" s="1"/>
      <c r="R1" s="1"/>
    </row>
    <row r="2" spans="1:18" ht="30" customHeight="1" x14ac:dyDescent="0.25">
      <c r="A2" s="1" t="s">
        <v>27</v>
      </c>
      <c r="B2" s="1" t="s">
        <v>2</v>
      </c>
      <c r="C2" s="1" t="s">
        <v>2</v>
      </c>
      <c r="D2" s="1" t="s">
        <v>28</v>
      </c>
      <c r="E2" s="1" t="s">
        <v>2</v>
      </c>
      <c r="F2" s="7" t="s">
        <v>28</v>
      </c>
      <c r="G2" s="7"/>
      <c r="H2" s="7" t="s">
        <v>2</v>
      </c>
      <c r="I2" s="7"/>
      <c r="J2" s="7" t="s">
        <v>28</v>
      </c>
      <c r="K2" s="7"/>
      <c r="L2" s="1" t="s">
        <v>2</v>
      </c>
      <c r="M2" s="1" t="s">
        <v>28</v>
      </c>
      <c r="N2" s="1" t="s">
        <v>2</v>
      </c>
      <c r="O2" s="7" t="s">
        <v>28</v>
      </c>
      <c r="P2" s="7"/>
      <c r="Q2" s="1" t="s">
        <v>2</v>
      </c>
      <c r="R2" s="1" t="s">
        <v>28</v>
      </c>
    </row>
    <row r="3" spans="1:18" ht="45" x14ac:dyDescent="0.25">
      <c r="A3" s="1"/>
      <c r="B3" s="1" t="s">
        <v>960</v>
      </c>
      <c r="C3" s="1" t="s">
        <v>961</v>
      </c>
      <c r="D3" s="1" t="s">
        <v>961</v>
      </c>
      <c r="E3" s="1" t="s">
        <v>67</v>
      </c>
      <c r="F3" s="7" t="s">
        <v>67</v>
      </c>
      <c r="G3" s="7"/>
      <c r="H3" s="7" t="s">
        <v>62</v>
      </c>
      <c r="I3" s="7"/>
      <c r="J3" s="7" t="s">
        <v>62</v>
      </c>
      <c r="K3" s="7"/>
      <c r="L3" s="1" t="s">
        <v>963</v>
      </c>
      <c r="M3" s="1" t="s">
        <v>963</v>
      </c>
      <c r="N3" s="1" t="s">
        <v>57</v>
      </c>
      <c r="O3" s="7" t="s">
        <v>57</v>
      </c>
      <c r="P3" s="7"/>
      <c r="Q3" s="1" t="s">
        <v>57</v>
      </c>
      <c r="R3" s="1" t="s">
        <v>57</v>
      </c>
    </row>
    <row r="4" spans="1:18" ht="15" customHeight="1" x14ac:dyDescent="0.25">
      <c r="A4" s="1"/>
      <c r="B4" s="1"/>
      <c r="C4" s="1"/>
      <c r="D4" s="1"/>
      <c r="E4" s="1"/>
      <c r="F4" s="7"/>
      <c r="G4" s="7"/>
      <c r="H4" s="7" t="s">
        <v>962</v>
      </c>
      <c r="I4" s="7"/>
      <c r="J4" s="7" t="s">
        <v>962</v>
      </c>
      <c r="K4" s="7"/>
      <c r="L4" s="1" t="s">
        <v>962</v>
      </c>
      <c r="M4" s="1" t="s">
        <v>962</v>
      </c>
      <c r="N4" s="1"/>
      <c r="O4" s="7"/>
      <c r="P4" s="7"/>
      <c r="Q4" s="1" t="s">
        <v>961</v>
      </c>
      <c r="R4" s="1" t="s">
        <v>961</v>
      </c>
    </row>
    <row r="5" spans="1:18" x14ac:dyDescent="0.25">
      <c r="A5" s="3" t="s">
        <v>964</v>
      </c>
      <c r="B5" s="4" t="s">
        <v>5</v>
      </c>
      <c r="C5" s="4" t="s">
        <v>5</v>
      </c>
      <c r="D5" s="4" t="s">
        <v>5</v>
      </c>
      <c r="E5" s="4" t="s">
        <v>5</v>
      </c>
      <c r="F5" s="4" t="s">
        <v>5</v>
      </c>
      <c r="G5" s="4"/>
      <c r="H5" s="4" t="s">
        <v>5</v>
      </c>
      <c r="I5" s="4"/>
      <c r="J5" s="4" t="s">
        <v>5</v>
      </c>
      <c r="K5" s="4"/>
      <c r="L5" s="4" t="s">
        <v>5</v>
      </c>
      <c r="M5" s="4" t="s">
        <v>5</v>
      </c>
      <c r="N5" s="4" t="s">
        <v>5</v>
      </c>
      <c r="O5" s="4" t="s">
        <v>5</v>
      </c>
      <c r="P5" s="4"/>
      <c r="Q5" s="4" t="s">
        <v>5</v>
      </c>
      <c r="R5" s="4" t="s">
        <v>5</v>
      </c>
    </row>
    <row r="6" spans="1:18" ht="30" x14ac:dyDescent="0.25">
      <c r="A6" s="2" t="s">
        <v>739</v>
      </c>
      <c r="B6" s="4" t="s">
        <v>5</v>
      </c>
      <c r="C6" s="4" t="s">
        <v>5</v>
      </c>
      <c r="D6" s="4" t="s">
        <v>5</v>
      </c>
      <c r="E6" s="4" t="s">
        <v>5</v>
      </c>
      <c r="F6" s="4" t="s">
        <v>5</v>
      </c>
      <c r="G6" s="4"/>
      <c r="H6" s="4" t="s">
        <v>5</v>
      </c>
      <c r="I6" s="4"/>
      <c r="J6" s="4" t="s">
        <v>5</v>
      </c>
      <c r="K6" s="4"/>
      <c r="L6" s="4" t="s">
        <v>5</v>
      </c>
      <c r="M6" s="4" t="s">
        <v>5</v>
      </c>
      <c r="N6" s="8">
        <v>2682308</v>
      </c>
      <c r="O6" s="8">
        <v>2981571</v>
      </c>
      <c r="P6" s="9" t="s">
        <v>31</v>
      </c>
      <c r="Q6" s="8">
        <v>12000</v>
      </c>
      <c r="R6" s="8">
        <v>12000</v>
      </c>
    </row>
    <row r="7" spans="1:18" x14ac:dyDescent="0.25">
      <c r="A7" s="2" t="s">
        <v>965</v>
      </c>
      <c r="B7" s="4" t="s">
        <v>5</v>
      </c>
      <c r="C7" s="4" t="s">
        <v>5</v>
      </c>
      <c r="D7" s="4" t="s">
        <v>5</v>
      </c>
      <c r="E7" s="6">
        <v>25000</v>
      </c>
      <c r="F7" s="6">
        <v>53000</v>
      </c>
      <c r="G7" s="4"/>
      <c r="H7" s="6">
        <v>1000</v>
      </c>
      <c r="I7" s="4"/>
      <c r="J7" s="6">
        <v>2000</v>
      </c>
      <c r="K7" s="4"/>
      <c r="L7" s="4" t="s">
        <v>5</v>
      </c>
      <c r="M7" s="4" t="s">
        <v>5</v>
      </c>
      <c r="N7" s="4" t="s">
        <v>5</v>
      </c>
      <c r="O7" s="4" t="s">
        <v>5</v>
      </c>
      <c r="P7" s="4"/>
      <c r="Q7" s="4" t="s">
        <v>5</v>
      </c>
      <c r="R7" s="4" t="s">
        <v>5</v>
      </c>
    </row>
    <row r="8" spans="1:18" ht="30" x14ac:dyDescent="0.25">
      <c r="A8" s="2" t="s">
        <v>966</v>
      </c>
      <c r="B8" s="4" t="s">
        <v>5</v>
      </c>
      <c r="C8" s="6">
        <v>-28000</v>
      </c>
      <c r="D8" s="6">
        <v>-49000</v>
      </c>
      <c r="E8" s="4" t="s">
        <v>5</v>
      </c>
      <c r="F8" s="4" t="s">
        <v>5</v>
      </c>
      <c r="G8" s="4"/>
      <c r="H8" s="4" t="s">
        <v>5</v>
      </c>
      <c r="I8" s="4"/>
      <c r="J8" s="4" t="s">
        <v>5</v>
      </c>
      <c r="K8" s="4"/>
      <c r="L8" s="4" t="s">
        <v>5</v>
      </c>
      <c r="M8" s="4" t="s">
        <v>5</v>
      </c>
      <c r="N8" s="4" t="s">
        <v>5</v>
      </c>
      <c r="O8" s="4" t="s">
        <v>5</v>
      </c>
      <c r="P8" s="4"/>
      <c r="Q8" s="4" t="s">
        <v>5</v>
      </c>
      <c r="R8" s="4" t="s">
        <v>5</v>
      </c>
    </row>
    <row r="9" spans="1:18" x14ac:dyDescent="0.25">
      <c r="A9" s="2" t="s">
        <v>967</v>
      </c>
      <c r="B9" s="4" t="s">
        <v>5</v>
      </c>
      <c r="C9" s="6">
        <v>314000</v>
      </c>
      <c r="D9" s="6">
        <v>349000</v>
      </c>
      <c r="E9" s="4" t="s">
        <v>5</v>
      </c>
      <c r="F9" s="4" t="s">
        <v>5</v>
      </c>
      <c r="G9" s="4"/>
      <c r="H9" s="4" t="s">
        <v>5</v>
      </c>
      <c r="I9" s="4"/>
      <c r="J9" s="4" t="s">
        <v>5</v>
      </c>
      <c r="K9" s="4"/>
      <c r="L9" s="4" t="s">
        <v>5</v>
      </c>
      <c r="M9" s="4" t="s">
        <v>5</v>
      </c>
      <c r="N9" s="4" t="s">
        <v>5</v>
      </c>
      <c r="O9" s="4" t="s">
        <v>5</v>
      </c>
      <c r="P9" s="4"/>
      <c r="Q9" s="4" t="s">
        <v>5</v>
      </c>
      <c r="R9" s="4" t="s">
        <v>5</v>
      </c>
    </row>
    <row r="10" spans="1:18" ht="17.25" x14ac:dyDescent="0.25">
      <c r="A10" s="2" t="s">
        <v>968</v>
      </c>
      <c r="B10" s="4" t="s">
        <v>5</v>
      </c>
      <c r="C10" s="8">
        <v>286000</v>
      </c>
      <c r="D10" s="8">
        <v>300000</v>
      </c>
      <c r="E10" s="8">
        <v>38627</v>
      </c>
      <c r="F10" s="8">
        <v>42782</v>
      </c>
      <c r="G10" s="9" t="s">
        <v>31</v>
      </c>
      <c r="H10" s="4" t="s">
        <v>5</v>
      </c>
      <c r="I10" s="4"/>
      <c r="J10" s="4" t="s">
        <v>5</v>
      </c>
      <c r="K10" s="4"/>
      <c r="L10" s="4" t="s">
        <v>5</v>
      </c>
      <c r="M10" s="4" t="s">
        <v>5</v>
      </c>
      <c r="N10" s="4" t="s">
        <v>5</v>
      </c>
      <c r="O10" s="4" t="s">
        <v>5</v>
      </c>
      <c r="P10" s="4"/>
      <c r="Q10" s="4" t="s">
        <v>5</v>
      </c>
      <c r="R10" s="4" t="s">
        <v>5</v>
      </c>
    </row>
    <row r="11" spans="1:18" x14ac:dyDescent="0.25">
      <c r="A11" s="2" t="s">
        <v>969</v>
      </c>
      <c r="B11" s="4" t="s">
        <v>5</v>
      </c>
      <c r="C11" s="4" t="s">
        <v>5</v>
      </c>
      <c r="D11" s="4" t="s">
        <v>5</v>
      </c>
      <c r="E11" s="4" t="s">
        <v>5</v>
      </c>
      <c r="F11" s="4" t="s">
        <v>5</v>
      </c>
      <c r="G11" s="4"/>
      <c r="H11" s="4" t="s">
        <v>5</v>
      </c>
      <c r="I11" s="4"/>
      <c r="J11" s="4" t="s">
        <v>5</v>
      </c>
      <c r="K11" s="4"/>
      <c r="L11" s="165">
        <v>0.93</v>
      </c>
      <c r="M11" s="165">
        <v>0.97</v>
      </c>
      <c r="N11" s="4" t="s">
        <v>5</v>
      </c>
      <c r="O11" s="4" t="s">
        <v>5</v>
      </c>
      <c r="P11" s="4"/>
      <c r="Q11" s="4" t="s">
        <v>5</v>
      </c>
      <c r="R11" s="4" t="s">
        <v>5</v>
      </c>
    </row>
    <row r="12" spans="1:18" ht="90" x14ac:dyDescent="0.25">
      <c r="A12" s="2" t="s">
        <v>970</v>
      </c>
      <c r="B12" s="4" t="s">
        <v>971</v>
      </c>
      <c r="C12" s="4" t="s">
        <v>5</v>
      </c>
      <c r="D12" s="4" t="s">
        <v>5</v>
      </c>
      <c r="E12" s="4" t="s">
        <v>5</v>
      </c>
      <c r="F12" s="4" t="s">
        <v>5</v>
      </c>
      <c r="G12" s="4"/>
      <c r="H12" s="4" t="s">
        <v>5</v>
      </c>
      <c r="I12" s="4"/>
      <c r="J12" s="4" t="s">
        <v>5</v>
      </c>
      <c r="K12" s="4"/>
      <c r="L12" s="4" t="s">
        <v>5</v>
      </c>
      <c r="M12" s="4" t="s">
        <v>5</v>
      </c>
      <c r="N12" s="4" t="s">
        <v>5</v>
      </c>
      <c r="O12" s="4" t="s">
        <v>5</v>
      </c>
      <c r="P12" s="4"/>
      <c r="Q12" s="4" t="s">
        <v>5</v>
      </c>
      <c r="R12" s="4" t="s">
        <v>5</v>
      </c>
    </row>
    <row r="13" spans="1:18" ht="17.25" x14ac:dyDescent="0.25">
      <c r="A13" s="2" t="s">
        <v>972</v>
      </c>
      <c r="B13" s="4" t="s">
        <v>5</v>
      </c>
      <c r="C13" s="4" t="s">
        <v>5</v>
      </c>
      <c r="D13" s="4" t="s">
        <v>5</v>
      </c>
      <c r="E13" s="4" t="s">
        <v>5</v>
      </c>
      <c r="F13" s="4" t="s">
        <v>5</v>
      </c>
      <c r="G13" s="4"/>
      <c r="H13" s="4">
        <v>685</v>
      </c>
      <c r="I13" s="9" t="s">
        <v>973</v>
      </c>
      <c r="J13" s="4">
        <v>710</v>
      </c>
      <c r="K13" s="9" t="s">
        <v>973</v>
      </c>
      <c r="L13" s="4">
        <v>698</v>
      </c>
      <c r="M13" s="4">
        <v>698</v>
      </c>
      <c r="N13" s="4" t="s">
        <v>5</v>
      </c>
      <c r="O13" s="4" t="s">
        <v>5</v>
      </c>
      <c r="P13" s="4"/>
      <c r="Q13" s="4" t="s">
        <v>5</v>
      </c>
      <c r="R13" s="4" t="s">
        <v>5</v>
      </c>
    </row>
    <row r="14" spans="1:18" x14ac:dyDescent="0.25">
      <c r="A14" s="10"/>
      <c r="B14" s="10"/>
      <c r="C14" s="10"/>
      <c r="D14" s="10"/>
      <c r="E14" s="10"/>
      <c r="F14" s="10"/>
      <c r="G14" s="10"/>
      <c r="H14" s="10"/>
      <c r="I14" s="10"/>
      <c r="J14" s="10"/>
      <c r="K14" s="10"/>
      <c r="L14" s="10"/>
      <c r="M14" s="10"/>
      <c r="N14" s="10"/>
      <c r="O14" s="10"/>
      <c r="P14" s="10"/>
      <c r="Q14" s="10"/>
      <c r="R14" s="10"/>
    </row>
    <row r="15" spans="1:18" ht="15" customHeight="1" x14ac:dyDescent="0.25">
      <c r="A15" s="2" t="s">
        <v>31</v>
      </c>
      <c r="B15" s="11" t="s">
        <v>70</v>
      </c>
      <c r="C15" s="11"/>
      <c r="D15" s="11"/>
      <c r="E15" s="11"/>
      <c r="F15" s="11"/>
      <c r="G15" s="11"/>
      <c r="H15" s="11"/>
      <c r="I15" s="11"/>
      <c r="J15" s="11"/>
      <c r="K15" s="11"/>
      <c r="L15" s="11"/>
      <c r="M15" s="11"/>
      <c r="N15" s="11"/>
      <c r="O15" s="11"/>
      <c r="P15" s="11"/>
      <c r="Q15" s="11"/>
      <c r="R15" s="11"/>
    </row>
    <row r="16" spans="1:18" ht="15" customHeight="1" x14ac:dyDescent="0.25">
      <c r="A16" s="2" t="s">
        <v>973</v>
      </c>
      <c r="B16" s="11" t="s">
        <v>974</v>
      </c>
      <c r="C16" s="11"/>
      <c r="D16" s="11"/>
      <c r="E16" s="11"/>
      <c r="F16" s="11"/>
      <c r="G16" s="11"/>
      <c r="H16" s="11"/>
      <c r="I16" s="11"/>
      <c r="J16" s="11"/>
      <c r="K16" s="11"/>
      <c r="L16" s="11"/>
      <c r="M16" s="11"/>
      <c r="N16" s="11"/>
      <c r="O16" s="11"/>
      <c r="P16" s="11"/>
      <c r="Q16" s="11"/>
      <c r="R16" s="11"/>
    </row>
  </sheetData>
  <mergeCells count="19">
    <mergeCell ref="O4:P4"/>
    <mergeCell ref="A14:R14"/>
    <mergeCell ref="B15:R15"/>
    <mergeCell ref="B16:R16"/>
    <mergeCell ref="F4:G4"/>
    <mergeCell ref="H2:I2"/>
    <mergeCell ref="H3:I3"/>
    <mergeCell ref="H4:I4"/>
    <mergeCell ref="J2:K2"/>
    <mergeCell ref="J3:K3"/>
    <mergeCell ref="J4:K4"/>
    <mergeCell ref="F1:G1"/>
    <mergeCell ref="H1:I1"/>
    <mergeCell ref="J1:K1"/>
    <mergeCell ref="O1:P1"/>
    <mergeCell ref="F2:G2"/>
    <mergeCell ref="F3:G3"/>
    <mergeCell ref="O2:P2"/>
    <mergeCell ref="O3:P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5</v>
      </c>
      <c r="B1" s="7" t="s">
        <v>2</v>
      </c>
      <c r="C1" s="7" t="s">
        <v>28</v>
      </c>
    </row>
    <row r="2" spans="1:3" ht="30" x14ac:dyDescent="0.25">
      <c r="A2" s="1" t="s">
        <v>27</v>
      </c>
      <c r="B2" s="7"/>
      <c r="C2" s="7"/>
    </row>
    <row r="3" spans="1:3" x14ac:dyDescent="0.25">
      <c r="A3" s="3" t="s">
        <v>964</v>
      </c>
      <c r="B3" s="4" t="s">
        <v>5</v>
      </c>
      <c r="C3" s="4" t="s">
        <v>5</v>
      </c>
    </row>
    <row r="4" spans="1:3" x14ac:dyDescent="0.25">
      <c r="A4" s="2" t="s">
        <v>976</v>
      </c>
      <c r="B4" s="8">
        <v>18209480</v>
      </c>
      <c r="C4" s="8">
        <v>13033943</v>
      </c>
    </row>
    <row r="5" spans="1:3" x14ac:dyDescent="0.25">
      <c r="A5" s="2" t="s">
        <v>977</v>
      </c>
      <c r="B5" s="6">
        <v>688766</v>
      </c>
      <c r="C5" s="6">
        <v>440036</v>
      </c>
    </row>
    <row r="6" spans="1:3" x14ac:dyDescent="0.25">
      <c r="A6" s="2" t="s">
        <v>978</v>
      </c>
      <c r="B6" s="6">
        <v>-2133291</v>
      </c>
      <c r="C6" s="6">
        <v>-2298200</v>
      </c>
    </row>
    <row r="7" spans="1:3" x14ac:dyDescent="0.25">
      <c r="A7" s="2" t="s">
        <v>979</v>
      </c>
      <c r="B7" s="6">
        <v>10598275</v>
      </c>
      <c r="C7" s="6">
        <v>4830355</v>
      </c>
    </row>
    <row r="8" spans="1:3" x14ac:dyDescent="0.25">
      <c r="A8" s="2" t="s">
        <v>373</v>
      </c>
      <c r="B8" s="6">
        <v>11649607</v>
      </c>
      <c r="C8" s="6">
        <v>5772041</v>
      </c>
    </row>
    <row r="9" spans="1:3" x14ac:dyDescent="0.25">
      <c r="A9" s="2" t="s">
        <v>980</v>
      </c>
      <c r="B9" s="6">
        <v>1125386</v>
      </c>
      <c r="C9" s="6">
        <v>1063087</v>
      </c>
    </row>
    <row r="10" spans="1:3" x14ac:dyDescent="0.25">
      <c r="A10" s="2" t="s">
        <v>981</v>
      </c>
      <c r="B10" s="6">
        <v>-74054</v>
      </c>
      <c r="C10" s="6">
        <v>-121401</v>
      </c>
    </row>
    <row r="11" spans="1:3" x14ac:dyDescent="0.25">
      <c r="A11" s="2" t="s">
        <v>982</v>
      </c>
      <c r="B11" s="6">
        <v>1051332</v>
      </c>
      <c r="C11" s="6">
        <v>941686</v>
      </c>
    </row>
    <row r="12" spans="1:3" x14ac:dyDescent="0.25">
      <c r="A12" s="2" t="s">
        <v>983</v>
      </c>
      <c r="B12" s="4" t="s">
        <v>5</v>
      </c>
      <c r="C12" s="4" t="s">
        <v>5</v>
      </c>
    </row>
    <row r="13" spans="1:3" x14ac:dyDescent="0.25">
      <c r="A13" s="3" t="s">
        <v>964</v>
      </c>
      <c r="B13" s="4" t="s">
        <v>5</v>
      </c>
      <c r="C13" s="4" t="s">
        <v>5</v>
      </c>
    </row>
    <row r="14" spans="1:3" x14ac:dyDescent="0.25">
      <c r="A14" s="2" t="s">
        <v>976</v>
      </c>
      <c r="B14" s="6">
        <v>317544</v>
      </c>
      <c r="C14" s="6">
        <v>128217</v>
      </c>
    </row>
    <row r="15" spans="1:3" x14ac:dyDescent="0.25">
      <c r="A15" s="2" t="s">
        <v>978</v>
      </c>
      <c r="B15" s="6">
        <v>-99313</v>
      </c>
      <c r="C15" s="6">
        <v>-39395</v>
      </c>
    </row>
    <row r="16" spans="1:3" x14ac:dyDescent="0.25">
      <c r="A16" s="2" t="s">
        <v>979</v>
      </c>
      <c r="B16" s="6">
        <v>218231</v>
      </c>
      <c r="C16" s="6">
        <v>88822</v>
      </c>
    </row>
    <row r="17" spans="1:3" x14ac:dyDescent="0.25">
      <c r="A17" s="2" t="s">
        <v>373</v>
      </c>
      <c r="B17" s="6">
        <v>230465</v>
      </c>
      <c r="C17" s="6">
        <v>89687</v>
      </c>
    </row>
    <row r="18" spans="1:3" x14ac:dyDescent="0.25">
      <c r="A18" s="2" t="s">
        <v>980</v>
      </c>
      <c r="B18" s="6">
        <v>12251</v>
      </c>
      <c r="C18" s="4">
        <v>974</v>
      </c>
    </row>
    <row r="19" spans="1:3" x14ac:dyDescent="0.25">
      <c r="A19" s="2" t="s">
        <v>981</v>
      </c>
      <c r="B19" s="4">
        <v>-17</v>
      </c>
      <c r="C19" s="4">
        <v>-109</v>
      </c>
    </row>
    <row r="20" spans="1:3" x14ac:dyDescent="0.25">
      <c r="A20" s="2" t="s">
        <v>982</v>
      </c>
      <c r="B20" s="6">
        <v>12234</v>
      </c>
      <c r="C20" s="4">
        <v>865</v>
      </c>
    </row>
    <row r="21" spans="1:3" ht="30" x14ac:dyDescent="0.25">
      <c r="A21" s="2" t="s">
        <v>984</v>
      </c>
      <c r="B21" s="4" t="s">
        <v>5</v>
      </c>
      <c r="C21" s="4" t="s">
        <v>5</v>
      </c>
    </row>
    <row r="22" spans="1:3" x14ac:dyDescent="0.25">
      <c r="A22" s="3" t="s">
        <v>964</v>
      </c>
      <c r="B22" s="4" t="s">
        <v>5</v>
      </c>
      <c r="C22" s="4" t="s">
        <v>5</v>
      </c>
    </row>
    <row r="23" spans="1:3" x14ac:dyDescent="0.25">
      <c r="A23" s="2" t="s">
        <v>976</v>
      </c>
      <c r="B23" s="6">
        <v>5605322</v>
      </c>
      <c r="C23" s="6">
        <v>5742781</v>
      </c>
    </row>
    <row r="24" spans="1:3" x14ac:dyDescent="0.25">
      <c r="A24" s="2" t="s">
        <v>977</v>
      </c>
      <c r="B24" s="6">
        <v>252851</v>
      </c>
      <c r="C24" s="6">
        <v>283271</v>
      </c>
    </row>
    <row r="25" spans="1:3" x14ac:dyDescent="0.25">
      <c r="A25" s="2" t="s">
        <v>979</v>
      </c>
      <c r="B25" s="6">
        <v>252851</v>
      </c>
      <c r="C25" s="6">
        <v>283271</v>
      </c>
    </row>
    <row r="26" spans="1:3" x14ac:dyDescent="0.25">
      <c r="A26" s="2" t="s">
        <v>373</v>
      </c>
      <c r="B26" s="6">
        <v>220131</v>
      </c>
      <c r="C26" s="6">
        <v>229065</v>
      </c>
    </row>
    <row r="27" spans="1:3" x14ac:dyDescent="0.25">
      <c r="A27" s="2" t="s">
        <v>980</v>
      </c>
      <c r="B27" s="6">
        <v>14739</v>
      </c>
      <c r="C27" s="6">
        <v>11802</v>
      </c>
    </row>
    <row r="28" spans="1:3" x14ac:dyDescent="0.25">
      <c r="A28" s="2" t="s">
        <v>981</v>
      </c>
      <c r="B28" s="6">
        <v>-47459</v>
      </c>
      <c r="C28" s="6">
        <v>-66008</v>
      </c>
    </row>
    <row r="29" spans="1:3" x14ac:dyDescent="0.25">
      <c r="A29" s="2" t="s">
        <v>982</v>
      </c>
      <c r="B29" s="6">
        <v>-32720</v>
      </c>
      <c r="C29" s="6">
        <v>-54206</v>
      </c>
    </row>
    <row r="30" spans="1:3" ht="30" x14ac:dyDescent="0.25">
      <c r="A30" s="2" t="s">
        <v>985</v>
      </c>
      <c r="B30" s="4" t="s">
        <v>5</v>
      </c>
      <c r="C30" s="4" t="s">
        <v>5</v>
      </c>
    </row>
    <row r="31" spans="1:3" x14ac:dyDescent="0.25">
      <c r="A31" s="3" t="s">
        <v>964</v>
      </c>
      <c r="B31" s="4" t="s">
        <v>5</v>
      </c>
      <c r="C31" s="4" t="s">
        <v>5</v>
      </c>
    </row>
    <row r="32" spans="1:3" x14ac:dyDescent="0.25">
      <c r="A32" s="2" t="s">
        <v>976</v>
      </c>
      <c r="B32" s="6">
        <v>807222</v>
      </c>
      <c r="C32" s="6">
        <v>830632</v>
      </c>
    </row>
    <row r="33" spans="1:3" x14ac:dyDescent="0.25">
      <c r="A33" s="2" t="s">
        <v>978</v>
      </c>
      <c r="B33" s="6">
        <v>-465550</v>
      </c>
      <c r="C33" s="6">
        <v>-490400</v>
      </c>
    </row>
    <row r="34" spans="1:3" x14ac:dyDescent="0.25">
      <c r="A34" s="2" t="s">
        <v>979</v>
      </c>
      <c r="B34" s="6">
        <v>341672</v>
      </c>
      <c r="C34" s="6">
        <v>340232</v>
      </c>
    </row>
    <row r="35" spans="1:3" x14ac:dyDescent="0.25">
      <c r="A35" s="2" t="s">
        <v>373</v>
      </c>
      <c r="B35" s="6">
        <v>485544</v>
      </c>
      <c r="C35" s="6">
        <v>457569</v>
      </c>
    </row>
    <row r="36" spans="1:3" x14ac:dyDescent="0.25">
      <c r="A36" s="2" t="s">
        <v>980</v>
      </c>
      <c r="B36" s="6">
        <v>144534</v>
      </c>
      <c r="C36" s="6">
        <v>119233</v>
      </c>
    </row>
    <row r="37" spans="1:3" x14ac:dyDescent="0.25">
      <c r="A37" s="2" t="s">
        <v>981</v>
      </c>
      <c r="B37" s="4">
        <v>-662</v>
      </c>
      <c r="C37" s="6">
        <v>-1896</v>
      </c>
    </row>
    <row r="38" spans="1:3" x14ac:dyDescent="0.25">
      <c r="A38" s="2" t="s">
        <v>982</v>
      </c>
      <c r="B38" s="6">
        <v>143872</v>
      </c>
      <c r="C38" s="6">
        <v>117337</v>
      </c>
    </row>
    <row r="39" spans="1:3" ht="30" x14ac:dyDescent="0.25">
      <c r="A39" s="2" t="s">
        <v>986</v>
      </c>
      <c r="B39" s="4" t="s">
        <v>5</v>
      </c>
      <c r="C39" s="4" t="s">
        <v>5</v>
      </c>
    </row>
    <row r="40" spans="1:3" x14ac:dyDescent="0.25">
      <c r="A40" s="3" t="s">
        <v>964</v>
      </c>
      <c r="B40" s="4" t="s">
        <v>5</v>
      </c>
      <c r="C40" s="4" t="s">
        <v>5</v>
      </c>
    </row>
    <row r="41" spans="1:3" x14ac:dyDescent="0.25">
      <c r="A41" s="2" t="s">
        <v>976</v>
      </c>
      <c r="B41" s="6">
        <v>266766</v>
      </c>
      <c r="C41" s="6">
        <v>274462</v>
      </c>
    </row>
    <row r="42" spans="1:3" x14ac:dyDescent="0.25">
      <c r="A42" s="2" t="s">
        <v>977</v>
      </c>
      <c r="B42" s="6">
        <v>13364</v>
      </c>
      <c r="C42" s="6">
        <v>14666</v>
      </c>
    </row>
    <row r="43" spans="1:3" x14ac:dyDescent="0.25">
      <c r="A43" s="2" t="s">
        <v>979</v>
      </c>
      <c r="B43" s="6">
        <v>13364</v>
      </c>
      <c r="C43" s="6">
        <v>14666</v>
      </c>
    </row>
    <row r="44" spans="1:3" x14ac:dyDescent="0.25">
      <c r="A44" s="2" t="s">
        <v>373</v>
      </c>
      <c r="B44" s="6">
        <v>15609</v>
      </c>
      <c r="C44" s="6">
        <v>16571</v>
      </c>
    </row>
    <row r="45" spans="1:3" x14ac:dyDescent="0.25">
      <c r="A45" s="2" t="s">
        <v>980</v>
      </c>
      <c r="B45" s="6">
        <v>2717</v>
      </c>
      <c r="C45" s="6">
        <v>2483</v>
      </c>
    </row>
    <row r="46" spans="1:3" x14ac:dyDescent="0.25">
      <c r="A46" s="2" t="s">
        <v>981</v>
      </c>
      <c r="B46" s="4">
        <v>-472</v>
      </c>
      <c r="C46" s="4">
        <v>-578</v>
      </c>
    </row>
    <row r="47" spans="1:3" x14ac:dyDescent="0.25">
      <c r="A47" s="2" t="s">
        <v>982</v>
      </c>
      <c r="B47" s="6">
        <v>2245</v>
      </c>
      <c r="C47" s="6">
        <v>1905</v>
      </c>
    </row>
    <row r="48" spans="1:3" ht="30" x14ac:dyDescent="0.25">
      <c r="A48" s="2" t="s">
        <v>987</v>
      </c>
      <c r="B48" s="4" t="s">
        <v>5</v>
      </c>
      <c r="C48" s="4" t="s">
        <v>5</v>
      </c>
    </row>
    <row r="49" spans="1:3" x14ac:dyDescent="0.25">
      <c r="A49" s="3" t="s">
        <v>964</v>
      </c>
      <c r="B49" s="4" t="s">
        <v>5</v>
      </c>
      <c r="C49" s="4" t="s">
        <v>5</v>
      </c>
    </row>
    <row r="50" spans="1:3" x14ac:dyDescent="0.25">
      <c r="A50" s="2" t="s">
        <v>976</v>
      </c>
      <c r="B50" s="6">
        <v>3471222</v>
      </c>
      <c r="C50" s="6">
        <v>3912376</v>
      </c>
    </row>
    <row r="51" spans="1:3" x14ac:dyDescent="0.25">
      <c r="A51" s="2" t="s">
        <v>977</v>
      </c>
      <c r="B51" s="6">
        <v>6989</v>
      </c>
      <c r="C51" s="6">
        <v>7490</v>
      </c>
    </row>
    <row r="52" spans="1:3" x14ac:dyDescent="0.25">
      <c r="A52" s="2" t="s">
        <v>978</v>
      </c>
      <c r="B52" s="6">
        <v>-1568428</v>
      </c>
      <c r="C52" s="6">
        <v>-1763401</v>
      </c>
    </row>
    <row r="53" spans="1:3" x14ac:dyDescent="0.25">
      <c r="A53" s="2" t="s">
        <v>979</v>
      </c>
      <c r="B53" s="6">
        <v>1834492</v>
      </c>
      <c r="C53" s="6">
        <v>2075628</v>
      </c>
    </row>
    <row r="54" spans="1:3" x14ac:dyDescent="0.25">
      <c r="A54" s="2" t="s">
        <v>373</v>
      </c>
      <c r="B54" s="6">
        <v>2682308</v>
      </c>
      <c r="C54" s="6">
        <v>2981571</v>
      </c>
    </row>
    <row r="55" spans="1:3" x14ac:dyDescent="0.25">
      <c r="A55" s="2" t="s">
        <v>980</v>
      </c>
      <c r="B55" s="6">
        <v>847816</v>
      </c>
      <c r="C55" s="6">
        <v>905943</v>
      </c>
    </row>
    <row r="56" spans="1:3" x14ac:dyDescent="0.25">
      <c r="A56" s="2" t="s">
        <v>982</v>
      </c>
      <c r="B56" s="6">
        <v>847816</v>
      </c>
      <c r="C56" s="6">
        <v>905943</v>
      </c>
    </row>
    <row r="57" spans="1:3" x14ac:dyDescent="0.25">
      <c r="A57" s="2" t="s">
        <v>988</v>
      </c>
      <c r="B57" s="4" t="s">
        <v>5</v>
      </c>
      <c r="C57" s="4" t="s">
        <v>5</v>
      </c>
    </row>
    <row r="58" spans="1:3" x14ac:dyDescent="0.25">
      <c r="A58" s="3" t="s">
        <v>964</v>
      </c>
      <c r="B58" s="4" t="s">
        <v>5</v>
      </c>
      <c r="C58" s="4" t="s">
        <v>5</v>
      </c>
    </row>
    <row r="59" spans="1:3" x14ac:dyDescent="0.25">
      <c r="A59" s="2" t="s">
        <v>976</v>
      </c>
      <c r="B59" s="6">
        <v>7522103</v>
      </c>
      <c r="C59" s="6">
        <v>1898131</v>
      </c>
    </row>
    <row r="60" spans="1:3" x14ac:dyDescent="0.25">
      <c r="A60" s="2" t="s">
        <v>977</v>
      </c>
      <c r="B60" s="6">
        <v>374289</v>
      </c>
      <c r="C60" s="6">
        <v>90843</v>
      </c>
    </row>
    <row r="61" spans="1:3" x14ac:dyDescent="0.25">
      <c r="A61" s="2" t="s">
        <v>978</v>
      </c>
      <c r="B61" s="4" t="s">
        <v>5</v>
      </c>
      <c r="C61" s="6">
        <v>-5004</v>
      </c>
    </row>
    <row r="62" spans="1:3" x14ac:dyDescent="0.25">
      <c r="A62" s="2" t="s">
        <v>979</v>
      </c>
      <c r="B62" s="6">
        <v>7896392</v>
      </c>
      <c r="C62" s="6">
        <v>1983970</v>
      </c>
    </row>
    <row r="63" spans="1:3" x14ac:dyDescent="0.25">
      <c r="A63" s="2" t="s">
        <v>373</v>
      </c>
      <c r="B63" s="6">
        <v>7976923</v>
      </c>
      <c r="C63" s="6">
        <v>1954796</v>
      </c>
    </row>
    <row r="64" spans="1:3" x14ac:dyDescent="0.25">
      <c r="A64" s="2" t="s">
        <v>980</v>
      </c>
      <c r="B64" s="6">
        <v>103000</v>
      </c>
      <c r="C64" s="6">
        <v>22320</v>
      </c>
    </row>
    <row r="65" spans="1:3" x14ac:dyDescent="0.25">
      <c r="A65" s="2" t="s">
        <v>981</v>
      </c>
      <c r="B65" s="6">
        <v>-22469</v>
      </c>
      <c r="C65" s="6">
        <v>-51494</v>
      </c>
    </row>
    <row r="66" spans="1:3" x14ac:dyDescent="0.25">
      <c r="A66" s="2" t="s">
        <v>982</v>
      </c>
      <c r="B66" s="6">
        <v>80531</v>
      </c>
      <c r="C66" s="6">
        <v>-29174</v>
      </c>
    </row>
    <row r="67" spans="1:3" x14ac:dyDescent="0.25">
      <c r="A67" s="2" t="s">
        <v>989</v>
      </c>
      <c r="B67" s="4" t="s">
        <v>5</v>
      </c>
      <c r="C67" s="4" t="s">
        <v>5</v>
      </c>
    </row>
    <row r="68" spans="1:3" x14ac:dyDescent="0.25">
      <c r="A68" s="3" t="s">
        <v>964</v>
      </c>
      <c r="B68" s="4" t="s">
        <v>5</v>
      </c>
      <c r="C68" s="4" t="s">
        <v>5</v>
      </c>
    </row>
    <row r="69" spans="1:3" x14ac:dyDescent="0.25">
      <c r="A69" s="2" t="s">
        <v>976</v>
      </c>
      <c r="B69" s="6">
        <v>219301</v>
      </c>
      <c r="C69" s="6">
        <v>247344</v>
      </c>
    </row>
    <row r="70" spans="1:3" x14ac:dyDescent="0.25">
      <c r="A70" s="2" t="s">
        <v>977</v>
      </c>
      <c r="B70" s="6">
        <v>41273</v>
      </c>
      <c r="C70" s="6">
        <v>43766</v>
      </c>
    </row>
    <row r="71" spans="1:3" x14ac:dyDescent="0.25">
      <c r="A71" s="2" t="s">
        <v>979</v>
      </c>
      <c r="B71" s="6">
        <v>41273</v>
      </c>
      <c r="C71" s="6">
        <v>43766</v>
      </c>
    </row>
    <row r="72" spans="1:3" x14ac:dyDescent="0.25">
      <c r="A72" s="2" t="s">
        <v>373</v>
      </c>
      <c r="B72" s="6">
        <v>38627</v>
      </c>
      <c r="C72" s="6">
        <v>42782</v>
      </c>
    </row>
    <row r="73" spans="1:3" x14ac:dyDescent="0.25">
      <c r="A73" s="2" t="s">
        <v>980</v>
      </c>
      <c r="B73" s="4">
        <v>329</v>
      </c>
      <c r="C73" s="4">
        <v>332</v>
      </c>
    </row>
    <row r="74" spans="1:3" x14ac:dyDescent="0.25">
      <c r="A74" s="2" t="s">
        <v>981</v>
      </c>
      <c r="B74" s="6">
        <v>-2975</v>
      </c>
      <c r="C74" s="6">
        <v>-1316</v>
      </c>
    </row>
    <row r="75" spans="1:3" x14ac:dyDescent="0.25">
      <c r="A75" s="2" t="s">
        <v>982</v>
      </c>
      <c r="B75" s="8">
        <v>-2646</v>
      </c>
      <c r="C75" s="8">
        <v>-9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89</v>
      </c>
      <c r="B1" s="7" t="s">
        <v>91</v>
      </c>
      <c r="C1" s="7"/>
      <c r="D1" s="7" t="s">
        <v>1</v>
      </c>
      <c r="E1" s="7"/>
    </row>
    <row r="2" spans="1:5" ht="30" x14ac:dyDescent="0.25">
      <c r="A2" s="1" t="s">
        <v>90</v>
      </c>
      <c r="B2" s="1" t="s">
        <v>2</v>
      </c>
      <c r="C2" s="1" t="s">
        <v>92</v>
      </c>
      <c r="D2" s="1" t="s">
        <v>2</v>
      </c>
      <c r="E2" s="1" t="s">
        <v>92</v>
      </c>
    </row>
    <row r="3" spans="1:5" x14ac:dyDescent="0.25">
      <c r="A3" s="3" t="s">
        <v>93</v>
      </c>
      <c r="B3" s="4" t="s">
        <v>5</v>
      </c>
      <c r="C3" s="4" t="s">
        <v>5</v>
      </c>
      <c r="D3" s="4" t="s">
        <v>5</v>
      </c>
      <c r="E3" s="4" t="s">
        <v>5</v>
      </c>
    </row>
    <row r="4" spans="1:5" x14ac:dyDescent="0.25">
      <c r="A4" s="2" t="s">
        <v>94</v>
      </c>
      <c r="B4" s="8">
        <v>49056</v>
      </c>
      <c r="C4" s="8">
        <v>33629</v>
      </c>
      <c r="D4" s="8">
        <v>84512</v>
      </c>
      <c r="E4" s="8">
        <v>62696</v>
      </c>
    </row>
    <row r="5" spans="1:5" x14ac:dyDescent="0.25">
      <c r="A5" s="2" t="s">
        <v>95</v>
      </c>
      <c r="B5" s="6">
        <v>-3504</v>
      </c>
      <c r="C5" s="6">
        <v>-1629</v>
      </c>
      <c r="D5" s="6">
        <v>-5230</v>
      </c>
      <c r="E5" s="6">
        <v>-3462</v>
      </c>
    </row>
    <row r="6" spans="1:5" x14ac:dyDescent="0.25">
      <c r="A6" s="2" t="s">
        <v>96</v>
      </c>
      <c r="B6" s="6">
        <v>113638</v>
      </c>
      <c r="C6" s="6">
        <v>100954</v>
      </c>
      <c r="D6" s="6">
        <v>211880</v>
      </c>
      <c r="E6" s="6">
        <v>197920</v>
      </c>
    </row>
    <row r="7" spans="1:5" x14ac:dyDescent="0.25">
      <c r="A7" s="3" t="s">
        <v>97</v>
      </c>
      <c r="B7" s="4" t="s">
        <v>5</v>
      </c>
      <c r="C7" s="4" t="s">
        <v>5</v>
      </c>
      <c r="D7" s="4" t="s">
        <v>5</v>
      </c>
      <c r="E7" s="4" t="s">
        <v>5</v>
      </c>
    </row>
    <row r="8" spans="1:5" ht="30" x14ac:dyDescent="0.25">
      <c r="A8" s="2" t="s">
        <v>98</v>
      </c>
      <c r="B8" s="6">
        <v>-3813</v>
      </c>
      <c r="C8" s="4" t="s">
        <v>5</v>
      </c>
      <c r="D8" s="6">
        <v>-4213</v>
      </c>
      <c r="E8" s="4" t="s">
        <v>5</v>
      </c>
    </row>
    <row r="9" spans="1:5" ht="30" x14ac:dyDescent="0.25">
      <c r="A9" s="2" t="s">
        <v>99</v>
      </c>
      <c r="B9" s="6">
        <v>-1534</v>
      </c>
      <c r="C9" s="4" t="s">
        <v>5</v>
      </c>
      <c r="D9" s="6">
        <v>-2668</v>
      </c>
      <c r="E9" s="6">
        <v>-6163</v>
      </c>
    </row>
    <row r="10" spans="1:5" ht="30" x14ac:dyDescent="0.25">
      <c r="A10" s="2" t="s">
        <v>100</v>
      </c>
      <c r="B10" s="6">
        <v>-5347</v>
      </c>
      <c r="C10" s="4" t="s">
        <v>5</v>
      </c>
      <c r="D10" s="6">
        <v>-6881</v>
      </c>
      <c r="E10" s="6">
        <v>-6163</v>
      </c>
    </row>
    <row r="11" spans="1:5" x14ac:dyDescent="0.25">
      <c r="A11" s="3" t="s">
        <v>101</v>
      </c>
      <c r="B11" s="4" t="s">
        <v>5</v>
      </c>
      <c r="C11" s="4" t="s">
        <v>5</v>
      </c>
      <c r="D11" s="4" t="s">
        <v>5</v>
      </c>
      <c r="E11" s="4" t="s">
        <v>5</v>
      </c>
    </row>
    <row r="12" spans="1:5" ht="30" x14ac:dyDescent="0.25">
      <c r="A12" s="2" t="s">
        <v>102</v>
      </c>
      <c r="B12" s="6">
        <v>-22497</v>
      </c>
      <c r="C12" s="6">
        <v>13178</v>
      </c>
      <c r="D12" s="6">
        <v>-24695</v>
      </c>
      <c r="E12" s="6">
        <v>18580</v>
      </c>
    </row>
    <row r="13" spans="1:5" ht="30" x14ac:dyDescent="0.25">
      <c r="A13" s="2" t="s">
        <v>103</v>
      </c>
      <c r="B13" s="6">
        <v>-19792</v>
      </c>
      <c r="C13" s="6">
        <v>-5391</v>
      </c>
      <c r="D13" s="6">
        <v>-25540</v>
      </c>
      <c r="E13" s="6">
        <v>-10921</v>
      </c>
    </row>
    <row r="14" spans="1:5" x14ac:dyDescent="0.25">
      <c r="A14" s="2" t="s">
        <v>104</v>
      </c>
      <c r="B14" s="6">
        <v>-42289</v>
      </c>
      <c r="C14" s="6">
        <v>7787</v>
      </c>
      <c r="D14" s="6">
        <v>-50235</v>
      </c>
      <c r="E14" s="6">
        <v>7659</v>
      </c>
    </row>
    <row r="15" spans="1:5" ht="30" x14ac:dyDescent="0.25">
      <c r="A15" s="2" t="s">
        <v>105</v>
      </c>
      <c r="B15" s="6">
        <v>5791</v>
      </c>
      <c r="C15" s="6">
        <v>-12974</v>
      </c>
      <c r="D15" s="6">
        <v>20801</v>
      </c>
      <c r="E15" s="6">
        <v>-13987</v>
      </c>
    </row>
    <row r="16" spans="1:5" ht="30" x14ac:dyDescent="0.25">
      <c r="A16" s="2" t="s">
        <v>106</v>
      </c>
      <c r="B16" s="6">
        <v>-4339</v>
      </c>
      <c r="C16" s="6">
        <v>54117</v>
      </c>
      <c r="D16" s="6">
        <v>4038</v>
      </c>
      <c r="E16" s="6">
        <v>54123</v>
      </c>
    </row>
    <row r="17" spans="1:5" x14ac:dyDescent="0.25">
      <c r="A17" s="2" t="s">
        <v>107</v>
      </c>
      <c r="B17" s="6">
        <v>47846</v>
      </c>
      <c r="C17" s="4" t="s">
        <v>5</v>
      </c>
      <c r="D17" s="6">
        <v>47846</v>
      </c>
      <c r="E17" s="4" t="s">
        <v>5</v>
      </c>
    </row>
    <row r="18" spans="1:5" x14ac:dyDescent="0.25">
      <c r="A18" s="2" t="s">
        <v>108</v>
      </c>
      <c r="B18" s="4" t="s">
        <v>5</v>
      </c>
      <c r="C18" s="4" t="s">
        <v>5</v>
      </c>
      <c r="D18" s="6">
        <v>-2184</v>
      </c>
      <c r="E18" s="4" t="s">
        <v>5</v>
      </c>
    </row>
    <row r="19" spans="1:5" x14ac:dyDescent="0.25">
      <c r="A19" s="2" t="s">
        <v>109</v>
      </c>
      <c r="B19" s="6">
        <v>7009</v>
      </c>
      <c r="C19" s="6">
        <v>48930</v>
      </c>
      <c r="D19" s="6">
        <v>20266</v>
      </c>
      <c r="E19" s="6">
        <v>47795</v>
      </c>
    </row>
    <row r="20" spans="1:5" x14ac:dyDescent="0.25">
      <c r="A20" s="2" t="s">
        <v>110</v>
      </c>
      <c r="B20" s="6">
        <v>115300</v>
      </c>
      <c r="C20" s="6">
        <v>149884</v>
      </c>
      <c r="D20" s="6">
        <v>225265</v>
      </c>
      <c r="E20" s="6">
        <v>239552</v>
      </c>
    </row>
    <row r="21" spans="1:5" x14ac:dyDescent="0.25">
      <c r="A21" s="3" t="s">
        <v>111</v>
      </c>
      <c r="B21" s="4" t="s">
        <v>5</v>
      </c>
      <c r="C21" s="4" t="s">
        <v>5</v>
      </c>
      <c r="D21" s="4" t="s">
        <v>5</v>
      </c>
      <c r="E21" s="4" t="s">
        <v>5</v>
      </c>
    </row>
    <row r="22" spans="1:5" x14ac:dyDescent="0.25">
      <c r="A22" s="2" t="s">
        <v>112</v>
      </c>
      <c r="B22" s="6">
        <v>6271</v>
      </c>
      <c r="C22" s="6">
        <v>6498</v>
      </c>
      <c r="D22" s="6">
        <v>12492</v>
      </c>
      <c r="E22" s="6">
        <v>12947</v>
      </c>
    </row>
    <row r="23" spans="1:5" x14ac:dyDescent="0.25">
      <c r="A23" s="2" t="s">
        <v>113</v>
      </c>
      <c r="B23" s="6">
        <v>-2164</v>
      </c>
      <c r="C23" s="6">
        <v>-3315</v>
      </c>
      <c r="D23" s="6">
        <v>-2845</v>
      </c>
      <c r="E23" s="6">
        <v>-5170</v>
      </c>
    </row>
    <row r="24" spans="1:5" x14ac:dyDescent="0.25">
      <c r="A24" s="2" t="s">
        <v>114</v>
      </c>
      <c r="B24" s="6">
        <v>4107</v>
      </c>
      <c r="C24" s="6">
        <v>3183</v>
      </c>
      <c r="D24" s="6">
        <v>9647</v>
      </c>
      <c r="E24" s="6">
        <v>7777</v>
      </c>
    </row>
    <row r="25" spans="1:5" x14ac:dyDescent="0.25">
      <c r="A25" s="2" t="s">
        <v>115</v>
      </c>
      <c r="B25" s="4">
        <v>214</v>
      </c>
      <c r="C25" s="6">
        <v>-1703</v>
      </c>
      <c r="D25" s="4">
        <v>533</v>
      </c>
      <c r="E25" s="6">
        <v>-1279</v>
      </c>
    </row>
    <row r="26" spans="1:5" x14ac:dyDescent="0.25">
      <c r="A26" s="2" t="s">
        <v>116</v>
      </c>
      <c r="B26" s="6">
        <v>6210</v>
      </c>
      <c r="C26" s="6">
        <v>5197</v>
      </c>
      <c r="D26" s="6">
        <v>9946</v>
      </c>
      <c r="E26" s="6">
        <v>10044</v>
      </c>
    </row>
    <row r="27" spans="1:5" x14ac:dyDescent="0.25">
      <c r="A27" s="2" t="s">
        <v>117</v>
      </c>
      <c r="B27" s="6">
        <v>10531</v>
      </c>
      <c r="C27" s="6">
        <v>6677</v>
      </c>
      <c r="D27" s="6">
        <v>20126</v>
      </c>
      <c r="E27" s="6">
        <v>16542</v>
      </c>
    </row>
    <row r="28" spans="1:5" x14ac:dyDescent="0.25">
      <c r="A28" s="2" t="s">
        <v>118</v>
      </c>
      <c r="B28" s="6">
        <v>104769</v>
      </c>
      <c r="C28" s="6">
        <v>143207</v>
      </c>
      <c r="D28" s="6">
        <v>205139</v>
      </c>
      <c r="E28" s="6">
        <v>223010</v>
      </c>
    </row>
    <row r="29" spans="1:5" x14ac:dyDescent="0.25">
      <c r="A29" s="2" t="s">
        <v>119</v>
      </c>
      <c r="B29" s="4">
        <v>0</v>
      </c>
      <c r="C29" s="4">
        <v>0</v>
      </c>
      <c r="D29" s="4">
        <v>2</v>
      </c>
      <c r="E29" s="4">
        <v>2</v>
      </c>
    </row>
    <row r="30" spans="1:5" x14ac:dyDescent="0.25">
      <c r="A30" s="2" t="s">
        <v>120</v>
      </c>
      <c r="B30" s="6">
        <v>104769</v>
      </c>
      <c r="C30" s="6">
        <v>143207</v>
      </c>
      <c r="D30" s="6">
        <v>205137</v>
      </c>
      <c r="E30" s="6">
        <v>223008</v>
      </c>
    </row>
    <row r="31" spans="1:5" ht="30" x14ac:dyDescent="0.25">
      <c r="A31" s="3" t="s">
        <v>121</v>
      </c>
      <c r="B31" s="4" t="s">
        <v>5</v>
      </c>
      <c r="C31" s="4" t="s">
        <v>5</v>
      </c>
      <c r="D31" s="4" t="s">
        <v>5</v>
      </c>
      <c r="E31" s="4" t="s">
        <v>5</v>
      </c>
    </row>
    <row r="32" spans="1:5" x14ac:dyDescent="0.25">
      <c r="A32" s="2" t="s">
        <v>122</v>
      </c>
      <c r="B32" s="12">
        <v>0.1</v>
      </c>
      <c r="C32" s="12">
        <v>0.14000000000000001</v>
      </c>
      <c r="D32" s="12">
        <v>0.2</v>
      </c>
      <c r="E32" s="12">
        <v>0.22</v>
      </c>
    </row>
    <row r="33" spans="1:5" x14ac:dyDescent="0.25">
      <c r="A33" s="2" t="s">
        <v>123</v>
      </c>
      <c r="B33" s="12">
        <v>0.1</v>
      </c>
      <c r="C33" s="12">
        <v>0.14000000000000001</v>
      </c>
      <c r="D33" s="12">
        <v>0.2</v>
      </c>
      <c r="E33" s="12">
        <v>0.22</v>
      </c>
    </row>
    <row r="34" spans="1:5" ht="30" x14ac:dyDescent="0.25">
      <c r="A34" s="3" t="s">
        <v>124</v>
      </c>
      <c r="B34" s="4" t="s">
        <v>5</v>
      </c>
      <c r="C34" s="4" t="s">
        <v>5</v>
      </c>
      <c r="D34" s="4" t="s">
        <v>5</v>
      </c>
      <c r="E34" s="4" t="s">
        <v>5</v>
      </c>
    </row>
    <row r="35" spans="1:5" x14ac:dyDescent="0.25">
      <c r="A35" s="2" t="s">
        <v>122</v>
      </c>
      <c r="B35" s="6">
        <v>1027208949</v>
      </c>
      <c r="C35" s="6">
        <v>1027066041</v>
      </c>
      <c r="D35" s="6">
        <v>1027235633</v>
      </c>
      <c r="E35" s="6">
        <v>1027052341</v>
      </c>
    </row>
    <row r="36" spans="1:5" x14ac:dyDescent="0.25">
      <c r="A36" s="2" t="s">
        <v>123</v>
      </c>
      <c r="B36" s="6">
        <v>1027534449</v>
      </c>
      <c r="C36" s="6">
        <v>1027593441</v>
      </c>
      <c r="D36" s="6">
        <v>1027561456</v>
      </c>
      <c r="E36" s="6">
        <v>1027594472</v>
      </c>
    </row>
    <row r="37" spans="1:5" ht="30" x14ac:dyDescent="0.25">
      <c r="A37" s="2" t="s">
        <v>125</v>
      </c>
      <c r="B37" s="12">
        <v>0.09</v>
      </c>
      <c r="C37" s="12">
        <v>0.09</v>
      </c>
      <c r="D37" s="12">
        <v>0.18</v>
      </c>
      <c r="E37" s="12">
        <v>0.18</v>
      </c>
    </row>
    <row r="38" spans="1:5" x14ac:dyDescent="0.25">
      <c r="A38" s="3" t="s">
        <v>126</v>
      </c>
      <c r="B38" s="4" t="s">
        <v>5</v>
      </c>
      <c r="C38" s="4" t="s">
        <v>5</v>
      </c>
      <c r="D38" s="4" t="s">
        <v>5</v>
      </c>
      <c r="E38" s="4" t="s">
        <v>5</v>
      </c>
    </row>
    <row r="39" spans="1:5" x14ac:dyDescent="0.25">
      <c r="A39" s="2" t="s">
        <v>120</v>
      </c>
      <c r="B39" s="6">
        <v>104769</v>
      </c>
      <c r="C39" s="6">
        <v>143207</v>
      </c>
      <c r="D39" s="6">
        <v>205137</v>
      </c>
      <c r="E39" s="6">
        <v>223008</v>
      </c>
    </row>
    <row r="40" spans="1:5" x14ac:dyDescent="0.25">
      <c r="A40" s="3" t="s">
        <v>127</v>
      </c>
      <c r="B40" s="4" t="s">
        <v>5</v>
      </c>
      <c r="C40" s="4" t="s">
        <v>5</v>
      </c>
      <c r="D40" s="4" t="s">
        <v>5</v>
      </c>
      <c r="E40" s="4" t="s">
        <v>5</v>
      </c>
    </row>
    <row r="41" spans="1:5" ht="30" x14ac:dyDescent="0.25">
      <c r="A41" s="2" t="s">
        <v>128</v>
      </c>
      <c r="B41" s="6">
        <v>100647</v>
      </c>
      <c r="C41" s="6">
        <v>-22582</v>
      </c>
      <c r="D41" s="6">
        <v>138150</v>
      </c>
      <c r="E41" s="6">
        <v>95012</v>
      </c>
    </row>
    <row r="42" spans="1:5" ht="60" x14ac:dyDescent="0.25">
      <c r="A42" s="2" t="s">
        <v>129</v>
      </c>
      <c r="B42" s="6">
        <v>5347</v>
      </c>
      <c r="C42" s="4" t="s">
        <v>5</v>
      </c>
      <c r="D42" s="6">
        <v>6881</v>
      </c>
      <c r="E42" s="6">
        <v>6163</v>
      </c>
    </row>
    <row r="43" spans="1:5" ht="45" x14ac:dyDescent="0.25">
      <c r="A43" s="2" t="s">
        <v>130</v>
      </c>
      <c r="B43" s="4">
        <v>37</v>
      </c>
      <c r="C43" s="6">
        <v>-54117</v>
      </c>
      <c r="D43" s="6">
        <v>-8340</v>
      </c>
      <c r="E43" s="6">
        <v>-54123</v>
      </c>
    </row>
    <row r="44" spans="1:5" ht="45" x14ac:dyDescent="0.25">
      <c r="A44" s="2" t="s">
        <v>131</v>
      </c>
      <c r="B44" s="6">
        <v>-47846</v>
      </c>
      <c r="C44" s="4" t="s">
        <v>5</v>
      </c>
      <c r="D44" s="6">
        <v>-47846</v>
      </c>
      <c r="E44" s="4" t="s">
        <v>5</v>
      </c>
    </row>
    <row r="45" spans="1:5" x14ac:dyDescent="0.25">
      <c r="A45" s="2" t="s">
        <v>132</v>
      </c>
      <c r="B45" s="6">
        <v>58185</v>
      </c>
      <c r="C45" s="6">
        <v>-76699</v>
      </c>
      <c r="D45" s="6">
        <v>88845</v>
      </c>
      <c r="E45" s="6">
        <v>47052</v>
      </c>
    </row>
    <row r="46" spans="1:5" x14ac:dyDescent="0.25">
      <c r="A46" s="2" t="s">
        <v>133</v>
      </c>
      <c r="B46" s="6">
        <v>162954</v>
      </c>
      <c r="C46" s="6">
        <v>66508</v>
      </c>
      <c r="D46" s="6">
        <v>293982</v>
      </c>
      <c r="E46" s="6">
        <v>270060</v>
      </c>
    </row>
    <row r="47" spans="1:5" ht="75" x14ac:dyDescent="0.25">
      <c r="A47" s="2" t="s">
        <v>134</v>
      </c>
      <c r="B47" s="4" t="s">
        <v>5</v>
      </c>
      <c r="C47" s="4" t="s">
        <v>5</v>
      </c>
      <c r="D47" s="4" t="s">
        <v>5</v>
      </c>
      <c r="E47" s="4" t="s">
        <v>5</v>
      </c>
    </row>
    <row r="48" spans="1:5" x14ac:dyDescent="0.25">
      <c r="A48" s="3" t="s">
        <v>93</v>
      </c>
      <c r="B48" s="4" t="s">
        <v>5</v>
      </c>
      <c r="C48" s="4" t="s">
        <v>5</v>
      </c>
      <c r="D48" s="4" t="s">
        <v>5</v>
      </c>
      <c r="E48" s="4" t="s">
        <v>5</v>
      </c>
    </row>
    <row r="49" spans="1:5" ht="30" x14ac:dyDescent="0.25">
      <c r="A49" s="2" t="s">
        <v>135</v>
      </c>
      <c r="B49" s="6">
        <v>85262</v>
      </c>
      <c r="C49" s="6">
        <v>93936</v>
      </c>
      <c r="D49" s="6">
        <v>170473</v>
      </c>
      <c r="E49" s="6">
        <v>190664</v>
      </c>
    </row>
    <row r="50" spans="1:5" ht="30" x14ac:dyDescent="0.25">
      <c r="A50" s="2" t="s">
        <v>136</v>
      </c>
      <c r="B50" s="8">
        <v>-17176</v>
      </c>
      <c r="C50" s="8">
        <v>-24982</v>
      </c>
      <c r="D50" s="8">
        <v>-37875</v>
      </c>
      <c r="E50" s="8">
        <v>-51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0</v>
      </c>
      <c r="B1" s="7" t="s">
        <v>91</v>
      </c>
      <c r="C1" s="7"/>
      <c r="D1" s="7" t="s">
        <v>1</v>
      </c>
      <c r="E1" s="7"/>
    </row>
    <row r="2" spans="1:5" ht="30" x14ac:dyDescent="0.25">
      <c r="A2" s="1" t="s">
        <v>27</v>
      </c>
      <c r="B2" s="1" t="s">
        <v>2</v>
      </c>
      <c r="C2" s="1" t="s">
        <v>92</v>
      </c>
      <c r="D2" s="1" t="s">
        <v>2</v>
      </c>
      <c r="E2" s="1" t="s">
        <v>92</v>
      </c>
    </row>
    <row r="3" spans="1:5" ht="30" x14ac:dyDescent="0.25">
      <c r="A3" s="2" t="s">
        <v>991</v>
      </c>
      <c r="B3" s="4" t="s">
        <v>5</v>
      </c>
      <c r="C3" s="4" t="s">
        <v>5</v>
      </c>
      <c r="D3" s="4" t="s">
        <v>5</v>
      </c>
      <c r="E3" s="4" t="s">
        <v>5</v>
      </c>
    </row>
    <row r="4" spans="1:5" x14ac:dyDescent="0.25">
      <c r="A4" s="3" t="s">
        <v>964</v>
      </c>
      <c r="B4" s="4" t="s">
        <v>5</v>
      </c>
      <c r="C4" s="4" t="s">
        <v>5</v>
      </c>
      <c r="D4" s="4" t="s">
        <v>5</v>
      </c>
      <c r="E4" s="4" t="s">
        <v>5</v>
      </c>
    </row>
    <row r="5" spans="1:5" x14ac:dyDescent="0.25">
      <c r="A5" s="2" t="s">
        <v>350</v>
      </c>
      <c r="B5" s="8">
        <v>1726475</v>
      </c>
      <c r="C5" s="8">
        <v>2014789</v>
      </c>
      <c r="D5" s="8">
        <v>1794577</v>
      </c>
      <c r="E5" s="8">
        <v>2107387</v>
      </c>
    </row>
    <row r="6" spans="1:5" x14ac:dyDescent="0.25">
      <c r="A6" s="2" t="s">
        <v>196</v>
      </c>
      <c r="B6" s="6">
        <v>15275</v>
      </c>
      <c r="C6" s="4" t="s">
        <v>5</v>
      </c>
      <c r="D6" s="6">
        <v>39564</v>
      </c>
      <c r="E6" s="4" t="s">
        <v>5</v>
      </c>
    </row>
    <row r="7" spans="1:5" x14ac:dyDescent="0.25">
      <c r="A7" s="2" t="s">
        <v>351</v>
      </c>
      <c r="B7" s="6">
        <v>-73164</v>
      </c>
      <c r="C7" s="6">
        <v>-82995</v>
      </c>
      <c r="D7" s="6">
        <v>-150449</v>
      </c>
      <c r="E7" s="6">
        <v>-168930</v>
      </c>
    </row>
    <row r="8" spans="1:5" ht="30" x14ac:dyDescent="0.25">
      <c r="A8" s="2" t="s">
        <v>356</v>
      </c>
      <c r="B8" s="6">
        <v>53356</v>
      </c>
      <c r="C8" s="6">
        <v>18297</v>
      </c>
      <c r="D8" s="6">
        <v>39376</v>
      </c>
      <c r="E8" s="6">
        <v>11665</v>
      </c>
    </row>
    <row r="9" spans="1:5" x14ac:dyDescent="0.25">
      <c r="A9" s="2" t="s">
        <v>357</v>
      </c>
      <c r="B9" s="6">
        <v>-91789</v>
      </c>
      <c r="C9" s="6">
        <v>-28404</v>
      </c>
      <c r="D9" s="6">
        <v>-92915</v>
      </c>
      <c r="E9" s="6">
        <v>-28435</v>
      </c>
    </row>
    <row r="10" spans="1:5" x14ac:dyDescent="0.25">
      <c r="A10" s="2" t="s">
        <v>362</v>
      </c>
      <c r="B10" s="8">
        <v>1630153</v>
      </c>
      <c r="C10" s="8">
        <v>1921687</v>
      </c>
      <c r="D10" s="8">
        <v>1630153</v>
      </c>
      <c r="E10" s="8">
        <v>192168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90" x14ac:dyDescent="0.25">
      <c r="A1" s="1" t="s">
        <v>992</v>
      </c>
      <c r="B1" s="7" t="s">
        <v>2</v>
      </c>
      <c r="C1" s="7" t="s">
        <v>28</v>
      </c>
      <c r="D1" s="7" t="s">
        <v>993</v>
      </c>
    </row>
    <row r="2" spans="1:4" ht="30" x14ac:dyDescent="0.25">
      <c r="A2" s="1" t="s">
        <v>27</v>
      </c>
      <c r="B2" s="7"/>
      <c r="C2" s="7"/>
      <c r="D2" s="7"/>
    </row>
    <row r="3" spans="1:4" ht="30" x14ac:dyDescent="0.25">
      <c r="A3" s="2" t="s">
        <v>991</v>
      </c>
      <c r="B3" s="4" t="s">
        <v>5</v>
      </c>
      <c r="C3" s="4" t="s">
        <v>5</v>
      </c>
      <c r="D3" s="4" t="s">
        <v>5</v>
      </c>
    </row>
    <row r="4" spans="1:4" x14ac:dyDescent="0.25">
      <c r="A4" s="3" t="s">
        <v>964</v>
      </c>
      <c r="B4" s="4" t="s">
        <v>5</v>
      </c>
      <c r="C4" s="4" t="s">
        <v>5</v>
      </c>
      <c r="D4" s="4" t="s">
        <v>5</v>
      </c>
    </row>
    <row r="5" spans="1:4" ht="30" x14ac:dyDescent="0.25">
      <c r="A5" s="2" t="s">
        <v>994</v>
      </c>
      <c r="B5" s="8">
        <v>3664543</v>
      </c>
      <c r="C5" s="8">
        <v>3936908</v>
      </c>
      <c r="D5" s="8">
        <v>4508475</v>
      </c>
    </row>
    <row r="6" spans="1:4" ht="30" x14ac:dyDescent="0.25">
      <c r="A6" s="2" t="s">
        <v>995</v>
      </c>
      <c r="B6" s="8">
        <v>1891872</v>
      </c>
      <c r="C6" s="8">
        <v>2043076</v>
      </c>
      <c r="D6" s="8">
        <v>226875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96</v>
      </c>
      <c r="B1" s="1" t="s">
        <v>2</v>
      </c>
      <c r="C1" s="1" t="s">
        <v>28</v>
      </c>
    </row>
    <row r="2" spans="1:3" ht="30" x14ac:dyDescent="0.25">
      <c r="A2" s="1" t="s">
        <v>27</v>
      </c>
      <c r="B2" s="1" t="s">
        <v>997</v>
      </c>
      <c r="C2" s="1" t="s">
        <v>997</v>
      </c>
    </row>
    <row r="3" spans="1:3" x14ac:dyDescent="0.25">
      <c r="A3" s="3" t="s">
        <v>964</v>
      </c>
      <c r="B3" s="4" t="s">
        <v>5</v>
      </c>
      <c r="C3" s="4" t="s">
        <v>5</v>
      </c>
    </row>
    <row r="4" spans="1:3" ht="45" x14ac:dyDescent="0.25">
      <c r="A4" s="2" t="s">
        <v>998</v>
      </c>
      <c r="B4" s="8">
        <v>297668</v>
      </c>
      <c r="C4" s="8">
        <v>1298265</v>
      </c>
    </row>
    <row r="5" spans="1:3" ht="45" x14ac:dyDescent="0.25">
      <c r="A5" s="2" t="s">
        <v>999</v>
      </c>
      <c r="B5" s="6">
        <v>-8911</v>
      </c>
      <c r="C5" s="6">
        <v>-88451</v>
      </c>
    </row>
    <row r="6" spans="1:3" ht="45" x14ac:dyDescent="0.25">
      <c r="A6" s="2" t="s">
        <v>1000</v>
      </c>
      <c r="B6" s="4">
        <v>49</v>
      </c>
      <c r="C6" s="4">
        <v>93</v>
      </c>
    </row>
    <row r="7" spans="1:3" ht="45" x14ac:dyDescent="0.25">
      <c r="A7" s="2" t="s">
        <v>1001</v>
      </c>
      <c r="B7" s="6">
        <v>854607</v>
      </c>
      <c r="C7" s="6">
        <v>63319</v>
      </c>
    </row>
    <row r="8" spans="1:3" ht="45" x14ac:dyDescent="0.25">
      <c r="A8" s="2" t="s">
        <v>1002</v>
      </c>
      <c r="B8" s="6">
        <v>-65143</v>
      </c>
      <c r="C8" s="6">
        <v>-32950</v>
      </c>
    </row>
    <row r="9" spans="1:3" ht="45" x14ac:dyDescent="0.25">
      <c r="A9" s="2" t="s">
        <v>1003</v>
      </c>
      <c r="B9" s="4">
        <v>63</v>
      </c>
      <c r="C9" s="4">
        <v>33</v>
      </c>
    </row>
    <row r="10" spans="1:3" ht="30" x14ac:dyDescent="0.25">
      <c r="A10" s="2" t="s">
        <v>1004</v>
      </c>
      <c r="B10" s="6">
        <v>1152275</v>
      </c>
      <c r="C10" s="6">
        <v>1361584</v>
      </c>
    </row>
    <row r="11" spans="1:3" ht="30" x14ac:dyDescent="0.25">
      <c r="A11" s="2" t="s">
        <v>1005</v>
      </c>
      <c r="B11" s="6">
        <v>-74054</v>
      </c>
      <c r="C11" s="6">
        <v>-121401</v>
      </c>
    </row>
    <row r="12" spans="1:3" ht="30" x14ac:dyDescent="0.25">
      <c r="A12" s="2" t="s">
        <v>1006</v>
      </c>
      <c r="B12" s="4">
        <v>112</v>
      </c>
      <c r="C12" s="4">
        <v>126</v>
      </c>
    </row>
    <row r="13" spans="1:3" x14ac:dyDescent="0.25">
      <c r="A13" s="2" t="s">
        <v>983</v>
      </c>
      <c r="B13" s="4" t="s">
        <v>5</v>
      </c>
      <c r="C13" s="4" t="s">
        <v>5</v>
      </c>
    </row>
    <row r="14" spans="1:3" x14ac:dyDescent="0.25">
      <c r="A14" s="3" t="s">
        <v>964</v>
      </c>
      <c r="B14" s="4" t="s">
        <v>5</v>
      </c>
      <c r="C14" s="4" t="s">
        <v>5</v>
      </c>
    </row>
    <row r="15" spans="1:3" ht="45" x14ac:dyDescent="0.25">
      <c r="A15" s="2" t="s">
        <v>998</v>
      </c>
      <c r="B15" s="6">
        <v>13534</v>
      </c>
      <c r="C15" s="6">
        <v>28163</v>
      </c>
    </row>
    <row r="16" spans="1:3" ht="45" x14ac:dyDescent="0.25">
      <c r="A16" s="2" t="s">
        <v>999</v>
      </c>
      <c r="B16" s="4">
        <v>-17</v>
      </c>
      <c r="C16" s="4">
        <v>-109</v>
      </c>
    </row>
    <row r="17" spans="1:3" ht="45" x14ac:dyDescent="0.25">
      <c r="A17" s="2" t="s">
        <v>1000</v>
      </c>
      <c r="B17" s="4">
        <v>1</v>
      </c>
      <c r="C17" s="4">
        <v>3</v>
      </c>
    </row>
    <row r="18" spans="1:3" ht="30" x14ac:dyDescent="0.25">
      <c r="A18" s="2" t="s">
        <v>1004</v>
      </c>
      <c r="B18" s="6">
        <v>13534</v>
      </c>
      <c r="C18" s="6">
        <v>28163</v>
      </c>
    </row>
    <row r="19" spans="1:3" ht="30" x14ac:dyDescent="0.25">
      <c r="A19" s="2" t="s">
        <v>1005</v>
      </c>
      <c r="B19" s="4">
        <v>-17</v>
      </c>
      <c r="C19" s="4">
        <v>-109</v>
      </c>
    </row>
    <row r="20" spans="1:3" ht="30" x14ac:dyDescent="0.25">
      <c r="A20" s="2" t="s">
        <v>1006</v>
      </c>
      <c r="B20" s="4">
        <v>1</v>
      </c>
      <c r="C20" s="4">
        <v>3</v>
      </c>
    </row>
    <row r="21" spans="1:3" ht="30" x14ac:dyDescent="0.25">
      <c r="A21" s="2" t="s">
        <v>984</v>
      </c>
      <c r="B21" s="4" t="s">
        <v>5</v>
      </c>
      <c r="C21" s="4" t="s">
        <v>5</v>
      </c>
    </row>
    <row r="22" spans="1:3" x14ac:dyDescent="0.25">
      <c r="A22" s="3" t="s">
        <v>964</v>
      </c>
      <c r="B22" s="4" t="s">
        <v>5</v>
      </c>
      <c r="C22" s="4" t="s">
        <v>5</v>
      </c>
    </row>
    <row r="23" spans="1:3" ht="45" x14ac:dyDescent="0.25">
      <c r="A23" s="2" t="s">
        <v>998</v>
      </c>
      <c r="B23" s="6">
        <v>46481</v>
      </c>
      <c r="C23" s="6">
        <v>119913</v>
      </c>
    </row>
    <row r="24" spans="1:3" ht="45" x14ac:dyDescent="0.25">
      <c r="A24" s="2" t="s">
        <v>999</v>
      </c>
      <c r="B24" s="6">
        <v>-7236</v>
      </c>
      <c r="C24" s="6">
        <v>-35252</v>
      </c>
    </row>
    <row r="25" spans="1:3" ht="45" x14ac:dyDescent="0.25">
      <c r="A25" s="2" t="s">
        <v>1000</v>
      </c>
      <c r="B25" s="4">
        <v>39</v>
      </c>
      <c r="C25" s="4">
        <v>54</v>
      </c>
    </row>
    <row r="26" spans="1:3" ht="45" x14ac:dyDescent="0.25">
      <c r="A26" s="2" t="s">
        <v>1001</v>
      </c>
      <c r="B26" s="6">
        <v>93967</v>
      </c>
      <c r="C26" s="6">
        <v>45167</v>
      </c>
    </row>
    <row r="27" spans="1:3" ht="45" x14ac:dyDescent="0.25">
      <c r="A27" s="2" t="s">
        <v>1002</v>
      </c>
      <c r="B27" s="6">
        <v>-40223</v>
      </c>
      <c r="C27" s="6">
        <v>-30756</v>
      </c>
    </row>
    <row r="28" spans="1:3" ht="45" x14ac:dyDescent="0.25">
      <c r="A28" s="2" t="s">
        <v>1003</v>
      </c>
      <c r="B28" s="4">
        <v>43</v>
      </c>
      <c r="C28" s="4">
        <v>28</v>
      </c>
    </row>
    <row r="29" spans="1:3" ht="30" x14ac:dyDescent="0.25">
      <c r="A29" s="2" t="s">
        <v>1004</v>
      </c>
      <c r="B29" s="6">
        <v>140448</v>
      </c>
      <c r="C29" s="6">
        <v>165080</v>
      </c>
    </row>
    <row r="30" spans="1:3" ht="30" x14ac:dyDescent="0.25">
      <c r="A30" s="2" t="s">
        <v>1005</v>
      </c>
      <c r="B30" s="6">
        <v>-47459</v>
      </c>
      <c r="C30" s="6">
        <v>-66008</v>
      </c>
    </row>
    <row r="31" spans="1:3" ht="30" x14ac:dyDescent="0.25">
      <c r="A31" s="2" t="s">
        <v>1006</v>
      </c>
      <c r="B31" s="4">
        <v>82</v>
      </c>
      <c r="C31" s="4">
        <v>82</v>
      </c>
    </row>
    <row r="32" spans="1:3" ht="30" x14ac:dyDescent="0.25">
      <c r="A32" s="2" t="s">
        <v>985</v>
      </c>
      <c r="B32" s="4" t="s">
        <v>5</v>
      </c>
      <c r="C32" s="4" t="s">
        <v>5</v>
      </c>
    </row>
    <row r="33" spans="1:3" x14ac:dyDescent="0.25">
      <c r="A33" s="3" t="s">
        <v>964</v>
      </c>
      <c r="B33" s="4" t="s">
        <v>5</v>
      </c>
      <c r="C33" s="4" t="s">
        <v>5</v>
      </c>
    </row>
    <row r="34" spans="1:3" ht="45" x14ac:dyDescent="0.25">
      <c r="A34" s="2" t="s">
        <v>1001</v>
      </c>
      <c r="B34" s="6">
        <v>11398</v>
      </c>
      <c r="C34" s="6">
        <v>17661</v>
      </c>
    </row>
    <row r="35" spans="1:3" ht="45" x14ac:dyDescent="0.25">
      <c r="A35" s="2" t="s">
        <v>1002</v>
      </c>
      <c r="B35" s="4">
        <v>-662</v>
      </c>
      <c r="C35" s="6">
        <v>-1896</v>
      </c>
    </row>
    <row r="36" spans="1:3" ht="45" x14ac:dyDescent="0.25">
      <c r="A36" s="2" t="s">
        <v>1003</v>
      </c>
      <c r="B36" s="4">
        <v>3</v>
      </c>
      <c r="C36" s="4">
        <v>2</v>
      </c>
    </row>
    <row r="37" spans="1:3" ht="30" x14ac:dyDescent="0.25">
      <c r="A37" s="2" t="s">
        <v>1004</v>
      </c>
      <c r="B37" s="6">
        <v>11398</v>
      </c>
      <c r="C37" s="6">
        <v>17661</v>
      </c>
    </row>
    <row r="38" spans="1:3" ht="30" x14ac:dyDescent="0.25">
      <c r="A38" s="2" t="s">
        <v>1005</v>
      </c>
      <c r="B38" s="4">
        <v>-662</v>
      </c>
      <c r="C38" s="6">
        <v>-1896</v>
      </c>
    </row>
    <row r="39" spans="1:3" ht="30" x14ac:dyDescent="0.25">
      <c r="A39" s="2" t="s">
        <v>1006</v>
      </c>
      <c r="B39" s="4">
        <v>3</v>
      </c>
      <c r="C39" s="4">
        <v>2</v>
      </c>
    </row>
    <row r="40" spans="1:3" ht="30" x14ac:dyDescent="0.25">
      <c r="A40" s="2" t="s">
        <v>986</v>
      </c>
      <c r="B40" s="4" t="s">
        <v>5</v>
      </c>
      <c r="C40" s="4" t="s">
        <v>5</v>
      </c>
    </row>
    <row r="41" spans="1:3" x14ac:dyDescent="0.25">
      <c r="A41" s="3" t="s">
        <v>964</v>
      </c>
      <c r="B41" s="4" t="s">
        <v>5</v>
      </c>
      <c r="C41" s="4" t="s">
        <v>5</v>
      </c>
    </row>
    <row r="42" spans="1:3" ht="45" x14ac:dyDescent="0.25">
      <c r="A42" s="2" t="s">
        <v>998</v>
      </c>
      <c r="B42" s="6">
        <v>1291</v>
      </c>
      <c r="C42" s="6">
        <v>1062</v>
      </c>
    </row>
    <row r="43" spans="1:3" ht="45" x14ac:dyDescent="0.25">
      <c r="A43" s="2" t="s">
        <v>999</v>
      </c>
      <c r="B43" s="4">
        <v>-472</v>
      </c>
      <c r="C43" s="4">
        <v>-578</v>
      </c>
    </row>
    <row r="44" spans="1:3" ht="45" x14ac:dyDescent="0.25">
      <c r="A44" s="2" t="s">
        <v>1000</v>
      </c>
      <c r="B44" s="4">
        <v>3</v>
      </c>
      <c r="C44" s="4">
        <v>2</v>
      </c>
    </row>
    <row r="45" spans="1:3" ht="30" x14ac:dyDescent="0.25">
      <c r="A45" s="2" t="s">
        <v>1004</v>
      </c>
      <c r="B45" s="6">
        <v>1291</v>
      </c>
      <c r="C45" s="6">
        <v>1062</v>
      </c>
    </row>
    <row r="46" spans="1:3" ht="30" x14ac:dyDescent="0.25">
      <c r="A46" s="2" t="s">
        <v>1005</v>
      </c>
      <c r="B46" s="4">
        <v>-472</v>
      </c>
      <c r="C46" s="4">
        <v>-578</v>
      </c>
    </row>
    <row r="47" spans="1:3" ht="30" x14ac:dyDescent="0.25">
      <c r="A47" s="2" t="s">
        <v>1006</v>
      </c>
      <c r="B47" s="4">
        <v>3</v>
      </c>
      <c r="C47" s="4">
        <v>2</v>
      </c>
    </row>
    <row r="48" spans="1:3" x14ac:dyDescent="0.25">
      <c r="A48" s="2" t="s">
        <v>988</v>
      </c>
      <c r="B48" s="4" t="s">
        <v>5</v>
      </c>
      <c r="C48" s="4" t="s">
        <v>5</v>
      </c>
    </row>
    <row r="49" spans="1:3" x14ac:dyDescent="0.25">
      <c r="A49" s="3" t="s">
        <v>964</v>
      </c>
      <c r="B49" s="4" t="s">
        <v>5</v>
      </c>
      <c r="C49" s="4" t="s">
        <v>5</v>
      </c>
    </row>
    <row r="50" spans="1:3" ht="45" x14ac:dyDescent="0.25">
      <c r="A50" s="2" t="s">
        <v>998</v>
      </c>
      <c r="B50" s="6">
        <v>212680</v>
      </c>
      <c r="C50" s="6">
        <v>1126881</v>
      </c>
    </row>
    <row r="51" spans="1:3" ht="45" x14ac:dyDescent="0.25">
      <c r="A51" s="2" t="s">
        <v>999</v>
      </c>
      <c r="B51" s="4">
        <v>-87</v>
      </c>
      <c r="C51" s="6">
        <v>-51494</v>
      </c>
    </row>
    <row r="52" spans="1:3" ht="45" x14ac:dyDescent="0.25">
      <c r="A52" s="2" t="s">
        <v>1000</v>
      </c>
      <c r="B52" s="4">
        <v>3</v>
      </c>
      <c r="C52" s="4">
        <v>30</v>
      </c>
    </row>
    <row r="53" spans="1:3" ht="45" x14ac:dyDescent="0.25">
      <c r="A53" s="2" t="s">
        <v>1001</v>
      </c>
      <c r="B53" s="6">
        <v>738346</v>
      </c>
      <c r="C53" s="4" t="s">
        <v>5</v>
      </c>
    </row>
    <row r="54" spans="1:3" ht="45" x14ac:dyDescent="0.25">
      <c r="A54" s="2" t="s">
        <v>1002</v>
      </c>
      <c r="B54" s="6">
        <v>-22382</v>
      </c>
      <c r="C54" s="4" t="s">
        <v>5</v>
      </c>
    </row>
    <row r="55" spans="1:3" ht="45" x14ac:dyDescent="0.25">
      <c r="A55" s="2" t="s">
        <v>1003</v>
      </c>
      <c r="B55" s="4">
        <v>14</v>
      </c>
      <c r="C55" s="4" t="s">
        <v>5</v>
      </c>
    </row>
    <row r="56" spans="1:3" ht="30" x14ac:dyDescent="0.25">
      <c r="A56" s="2" t="s">
        <v>1004</v>
      </c>
      <c r="B56" s="6">
        <v>951026</v>
      </c>
      <c r="C56" s="6">
        <v>1126881</v>
      </c>
    </row>
    <row r="57" spans="1:3" ht="30" x14ac:dyDescent="0.25">
      <c r="A57" s="2" t="s">
        <v>1005</v>
      </c>
      <c r="B57" s="6">
        <v>-22469</v>
      </c>
      <c r="C57" s="6">
        <v>-51494</v>
      </c>
    </row>
    <row r="58" spans="1:3" ht="30" x14ac:dyDescent="0.25">
      <c r="A58" s="2" t="s">
        <v>1006</v>
      </c>
      <c r="B58" s="4">
        <v>17</v>
      </c>
      <c r="C58" s="4">
        <v>30</v>
      </c>
    </row>
    <row r="59" spans="1:3" x14ac:dyDescent="0.25">
      <c r="A59" s="2" t="s">
        <v>989</v>
      </c>
      <c r="B59" s="4" t="s">
        <v>5</v>
      </c>
      <c r="C59" s="4" t="s">
        <v>5</v>
      </c>
    </row>
    <row r="60" spans="1:3" x14ac:dyDescent="0.25">
      <c r="A60" s="3" t="s">
        <v>964</v>
      </c>
      <c r="B60" s="4" t="s">
        <v>5</v>
      </c>
      <c r="C60" s="4" t="s">
        <v>5</v>
      </c>
    </row>
    <row r="61" spans="1:3" ht="45" x14ac:dyDescent="0.25">
      <c r="A61" s="2" t="s">
        <v>998</v>
      </c>
      <c r="B61" s="6">
        <v>23682</v>
      </c>
      <c r="C61" s="6">
        <v>22246</v>
      </c>
    </row>
    <row r="62" spans="1:3" ht="45" x14ac:dyDescent="0.25">
      <c r="A62" s="2" t="s">
        <v>999</v>
      </c>
      <c r="B62" s="6">
        <v>-1099</v>
      </c>
      <c r="C62" s="6">
        <v>-1018</v>
      </c>
    </row>
    <row r="63" spans="1:3" ht="45" x14ac:dyDescent="0.25">
      <c r="A63" s="2" t="s">
        <v>1000</v>
      </c>
      <c r="B63" s="4">
        <v>3</v>
      </c>
      <c r="C63" s="4">
        <v>4</v>
      </c>
    </row>
    <row r="64" spans="1:3" ht="45" x14ac:dyDescent="0.25">
      <c r="A64" s="2" t="s">
        <v>1001</v>
      </c>
      <c r="B64" s="6">
        <v>10896</v>
      </c>
      <c r="C64" s="4">
        <v>491</v>
      </c>
    </row>
    <row r="65" spans="1:3" ht="45" x14ac:dyDescent="0.25">
      <c r="A65" s="2" t="s">
        <v>1002</v>
      </c>
      <c r="B65" s="6">
        <v>-1876</v>
      </c>
      <c r="C65" s="4">
        <v>-298</v>
      </c>
    </row>
    <row r="66" spans="1:3" ht="45" x14ac:dyDescent="0.25">
      <c r="A66" s="2" t="s">
        <v>1003</v>
      </c>
      <c r="B66" s="4">
        <v>3</v>
      </c>
      <c r="C66" s="4">
        <v>3</v>
      </c>
    </row>
    <row r="67" spans="1:3" ht="30" x14ac:dyDescent="0.25">
      <c r="A67" s="2" t="s">
        <v>1004</v>
      </c>
      <c r="B67" s="6">
        <v>34578</v>
      </c>
      <c r="C67" s="6">
        <v>22737</v>
      </c>
    </row>
    <row r="68" spans="1:3" ht="30" x14ac:dyDescent="0.25">
      <c r="A68" s="2" t="s">
        <v>1005</v>
      </c>
      <c r="B68" s="8">
        <v>-2975</v>
      </c>
      <c r="C68" s="8">
        <v>-1316</v>
      </c>
    </row>
    <row r="69" spans="1:3" ht="30" x14ac:dyDescent="0.25">
      <c r="A69" s="2" t="s">
        <v>1006</v>
      </c>
      <c r="B69" s="4">
        <v>6</v>
      </c>
      <c r="C69" s="4">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07</v>
      </c>
      <c r="B1" s="1" t="s">
        <v>91</v>
      </c>
      <c r="C1" s="7" t="s">
        <v>1</v>
      </c>
      <c r="D1" s="7"/>
    </row>
    <row r="2" spans="1:4" ht="30" x14ac:dyDescent="0.25">
      <c r="A2" s="1" t="s">
        <v>27</v>
      </c>
      <c r="B2" s="1" t="s">
        <v>2</v>
      </c>
      <c r="C2" s="1" t="s">
        <v>2</v>
      </c>
      <c r="D2" s="1" t="s">
        <v>92</v>
      </c>
    </row>
    <row r="3" spans="1:4" ht="30" x14ac:dyDescent="0.25">
      <c r="A3" s="2" t="s">
        <v>1008</v>
      </c>
      <c r="B3" s="4" t="s">
        <v>5</v>
      </c>
      <c r="C3" s="4" t="s">
        <v>5</v>
      </c>
      <c r="D3" s="4" t="s">
        <v>5</v>
      </c>
    </row>
    <row r="4" spans="1:4" ht="45" x14ac:dyDescent="0.25">
      <c r="A4" s="3" t="s">
        <v>1009</v>
      </c>
      <c r="B4" s="4" t="s">
        <v>5</v>
      </c>
      <c r="C4" s="4" t="s">
        <v>5</v>
      </c>
      <c r="D4" s="4" t="s">
        <v>5</v>
      </c>
    </row>
    <row r="5" spans="1:4" ht="30" x14ac:dyDescent="0.25">
      <c r="A5" s="2" t="s">
        <v>98</v>
      </c>
      <c r="B5" s="8">
        <v>-3813</v>
      </c>
      <c r="C5" s="8">
        <v>-4213</v>
      </c>
      <c r="D5" s="4" t="s">
        <v>5</v>
      </c>
    </row>
    <row r="6" spans="1:4" ht="30" x14ac:dyDescent="0.25">
      <c r="A6" s="2" t="s">
        <v>99</v>
      </c>
      <c r="B6" s="6">
        <v>-1534</v>
      </c>
      <c r="C6" s="6">
        <v>-2668</v>
      </c>
      <c r="D6" s="6">
        <v>-6163</v>
      </c>
    </row>
    <row r="7" spans="1:4" ht="30" x14ac:dyDescent="0.25">
      <c r="A7" s="2" t="s">
        <v>100</v>
      </c>
      <c r="B7" s="8">
        <v>-5347</v>
      </c>
      <c r="C7" s="8">
        <v>-6881</v>
      </c>
      <c r="D7" s="8">
        <v>-6163</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0</v>
      </c>
      <c r="B1" s="7" t="s">
        <v>91</v>
      </c>
      <c r="C1" s="7"/>
      <c r="D1" s="7" t="s">
        <v>1</v>
      </c>
      <c r="E1" s="7"/>
    </row>
    <row r="2" spans="1:5" ht="30" x14ac:dyDescent="0.25">
      <c r="A2" s="1" t="s">
        <v>27</v>
      </c>
      <c r="B2" s="1" t="s">
        <v>2</v>
      </c>
      <c r="C2" s="1" t="s">
        <v>92</v>
      </c>
      <c r="D2" s="1" t="s">
        <v>2</v>
      </c>
      <c r="E2" s="1" t="s">
        <v>92</v>
      </c>
    </row>
    <row r="3" spans="1:5" x14ac:dyDescent="0.25">
      <c r="A3" s="2" t="s">
        <v>62</v>
      </c>
      <c r="B3" s="4" t="s">
        <v>5</v>
      </c>
      <c r="C3" s="4" t="s">
        <v>5</v>
      </c>
      <c r="D3" s="4" t="s">
        <v>5</v>
      </c>
      <c r="E3" s="4" t="s">
        <v>5</v>
      </c>
    </row>
    <row r="4" spans="1:5" x14ac:dyDescent="0.25">
      <c r="A4" s="3" t="s">
        <v>964</v>
      </c>
      <c r="B4" s="4" t="s">
        <v>5</v>
      </c>
      <c r="C4" s="4" t="s">
        <v>5</v>
      </c>
      <c r="D4" s="4" t="s">
        <v>5</v>
      </c>
      <c r="E4" s="4" t="s">
        <v>5</v>
      </c>
    </row>
    <row r="5" spans="1:5" ht="30" x14ac:dyDescent="0.25">
      <c r="A5" s="2" t="s">
        <v>401</v>
      </c>
      <c r="B5" s="8">
        <v>521483</v>
      </c>
      <c r="C5" s="8">
        <v>513946</v>
      </c>
      <c r="D5" s="8">
        <v>524432</v>
      </c>
      <c r="E5" s="8">
        <v>510089</v>
      </c>
    </row>
    <row r="6" spans="1:5" x14ac:dyDescent="0.25">
      <c r="A6" s="3" t="s">
        <v>402</v>
      </c>
      <c r="B6" s="4" t="s">
        <v>5</v>
      </c>
      <c r="C6" s="4" t="s">
        <v>5</v>
      </c>
      <c r="D6" s="4" t="s">
        <v>5</v>
      </c>
      <c r="E6" s="4" t="s">
        <v>5</v>
      </c>
    </row>
    <row r="7" spans="1:5" ht="30" x14ac:dyDescent="0.25">
      <c r="A7" s="2" t="s">
        <v>403</v>
      </c>
      <c r="B7" s="6">
        <v>5347</v>
      </c>
      <c r="C7" s="4" t="s">
        <v>5</v>
      </c>
      <c r="D7" s="6">
        <v>6881</v>
      </c>
      <c r="E7" s="4">
        <v>712</v>
      </c>
    </row>
    <row r="8" spans="1:5" ht="30" x14ac:dyDescent="0.25">
      <c r="A8" s="2" t="s">
        <v>404</v>
      </c>
      <c r="B8" s="6">
        <v>-11214</v>
      </c>
      <c r="C8" s="6">
        <v>-10760</v>
      </c>
      <c r="D8" s="6">
        <v>-12884</v>
      </c>
      <c r="E8" s="6">
        <v>-11119</v>
      </c>
    </row>
    <row r="9" spans="1:5" ht="60" x14ac:dyDescent="0.25">
      <c r="A9" s="2" t="s">
        <v>1011</v>
      </c>
      <c r="B9" s="4" t="s">
        <v>5</v>
      </c>
      <c r="C9" s="4" t="s">
        <v>5</v>
      </c>
      <c r="D9" s="4" t="s">
        <v>5</v>
      </c>
      <c r="E9" s="6">
        <v>5451</v>
      </c>
    </row>
    <row r="10" spans="1:5" ht="45" x14ac:dyDescent="0.25">
      <c r="A10" s="2" t="s">
        <v>1012</v>
      </c>
      <c r="B10" s="6">
        <v>-3033</v>
      </c>
      <c r="C10" s="6">
        <v>-4934</v>
      </c>
      <c r="D10" s="6">
        <v>-5846</v>
      </c>
      <c r="E10" s="6">
        <v>-6881</v>
      </c>
    </row>
    <row r="11" spans="1:5" ht="30" x14ac:dyDescent="0.25">
      <c r="A11" s="2" t="s">
        <v>419</v>
      </c>
      <c r="B11" s="8">
        <v>512583</v>
      </c>
      <c r="C11" s="8">
        <v>498252</v>
      </c>
      <c r="D11" s="8">
        <v>512583</v>
      </c>
      <c r="E11" s="8">
        <v>4982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s>
  <sheetData>
    <row r="1" spans="1:5" ht="45" customHeight="1" x14ac:dyDescent="0.25">
      <c r="A1" s="7" t="s">
        <v>1013</v>
      </c>
      <c r="B1" s="7" t="s">
        <v>1</v>
      </c>
      <c r="C1" s="7"/>
      <c r="D1" s="7"/>
      <c r="E1" s="7"/>
    </row>
    <row r="2" spans="1:5" ht="15" customHeight="1" x14ac:dyDescent="0.25">
      <c r="A2" s="7"/>
      <c r="B2" s="7" t="s">
        <v>2</v>
      </c>
      <c r="C2" s="7"/>
      <c r="D2" s="7" t="s">
        <v>92</v>
      </c>
      <c r="E2" s="7"/>
    </row>
    <row r="3" spans="1:5" x14ac:dyDescent="0.25">
      <c r="A3" s="2" t="s">
        <v>1014</v>
      </c>
      <c r="B3" s="4" t="s">
        <v>5</v>
      </c>
      <c r="C3" s="4"/>
      <c r="D3" s="4" t="s">
        <v>5</v>
      </c>
      <c r="E3" s="4"/>
    </row>
    <row r="4" spans="1:5" x14ac:dyDescent="0.25">
      <c r="A4" s="3" t="s">
        <v>964</v>
      </c>
      <c r="B4" s="4" t="s">
        <v>5</v>
      </c>
      <c r="C4" s="4"/>
      <c r="D4" s="4" t="s">
        <v>5</v>
      </c>
      <c r="E4" s="4"/>
    </row>
    <row r="5" spans="1:5" x14ac:dyDescent="0.25">
      <c r="A5" s="2" t="s">
        <v>422</v>
      </c>
      <c r="B5" s="165">
        <v>0.73</v>
      </c>
      <c r="C5" s="4"/>
      <c r="D5" s="165">
        <v>0.45</v>
      </c>
      <c r="E5" s="4"/>
    </row>
    <row r="6" spans="1:5" x14ac:dyDescent="0.25">
      <c r="A6" s="2" t="s">
        <v>427</v>
      </c>
      <c r="B6" s="165">
        <v>0.32</v>
      </c>
      <c r="C6" s="4"/>
      <c r="D6" s="165">
        <v>0.16</v>
      </c>
      <c r="E6" s="4"/>
    </row>
    <row r="7" spans="1:5" ht="17.25" x14ac:dyDescent="0.25">
      <c r="A7" s="2" t="s">
        <v>1015</v>
      </c>
      <c r="B7" s="165">
        <v>0.03</v>
      </c>
      <c r="C7" s="9" t="s">
        <v>31</v>
      </c>
      <c r="D7" s="165">
        <v>0.1</v>
      </c>
      <c r="E7" s="9" t="s">
        <v>31</v>
      </c>
    </row>
    <row r="8" spans="1:5" x14ac:dyDescent="0.25">
      <c r="A8" s="2" t="s">
        <v>433</v>
      </c>
      <c r="B8" s="165">
        <v>0.08</v>
      </c>
      <c r="C8" s="4"/>
      <c r="D8" s="165">
        <v>0.18</v>
      </c>
      <c r="E8" s="4"/>
    </row>
    <row r="9" spans="1:5" x14ac:dyDescent="0.25">
      <c r="A9" s="2" t="s">
        <v>436</v>
      </c>
      <c r="B9" s="165">
        <v>0.11</v>
      </c>
      <c r="C9" s="4"/>
      <c r="D9" s="165">
        <v>0.2</v>
      </c>
      <c r="E9" s="4"/>
    </row>
    <row r="10" spans="1:5" x14ac:dyDescent="0.25">
      <c r="A10" s="2" t="s">
        <v>1016</v>
      </c>
      <c r="B10" s="4" t="s">
        <v>5</v>
      </c>
      <c r="C10" s="4"/>
      <c r="D10" s="4" t="s">
        <v>5</v>
      </c>
      <c r="E10" s="4"/>
    </row>
    <row r="11" spans="1:5" x14ac:dyDescent="0.25">
      <c r="A11" s="3" t="s">
        <v>964</v>
      </c>
      <c r="B11" s="4" t="s">
        <v>5</v>
      </c>
      <c r="C11" s="4"/>
      <c r="D11" s="4" t="s">
        <v>5</v>
      </c>
      <c r="E11" s="4"/>
    </row>
    <row r="12" spans="1:5" x14ac:dyDescent="0.25">
      <c r="A12" s="2" t="s">
        <v>422</v>
      </c>
      <c r="B12" s="165">
        <v>0.43</v>
      </c>
      <c r="C12" s="4"/>
      <c r="D12" s="165">
        <v>0.41</v>
      </c>
      <c r="E12" s="4"/>
    </row>
    <row r="13" spans="1:5" x14ac:dyDescent="0.25">
      <c r="A13" s="2" t="s">
        <v>427</v>
      </c>
      <c r="B13" s="165">
        <v>0.17</v>
      </c>
      <c r="C13" s="4"/>
      <c r="D13" s="165">
        <v>0</v>
      </c>
      <c r="E13" s="4"/>
    </row>
    <row r="14" spans="1:5" ht="17.25" x14ac:dyDescent="0.25">
      <c r="A14" s="2" t="s">
        <v>1015</v>
      </c>
      <c r="B14" s="165">
        <v>0</v>
      </c>
      <c r="C14" s="9" t="s">
        <v>31</v>
      </c>
      <c r="D14" s="165">
        <v>0</v>
      </c>
      <c r="E14" s="9" t="s">
        <v>31</v>
      </c>
    </row>
    <row r="15" spans="1:5" x14ac:dyDescent="0.25">
      <c r="A15" s="2" t="s">
        <v>433</v>
      </c>
      <c r="B15" s="165">
        <v>0.02</v>
      </c>
      <c r="C15" s="4"/>
      <c r="D15" s="165">
        <v>0</v>
      </c>
      <c r="E15" s="4"/>
    </row>
    <row r="16" spans="1:5" x14ac:dyDescent="0.25">
      <c r="A16" s="2" t="s">
        <v>436</v>
      </c>
      <c r="B16" s="165">
        <v>0.06</v>
      </c>
      <c r="C16" s="4"/>
      <c r="D16" s="165">
        <v>0.09</v>
      </c>
      <c r="E16" s="4"/>
    </row>
    <row r="17" spans="1:5" x14ac:dyDescent="0.25">
      <c r="A17" s="2" t="s">
        <v>1017</v>
      </c>
      <c r="B17" s="4" t="s">
        <v>5</v>
      </c>
      <c r="C17" s="4"/>
      <c r="D17" s="4" t="s">
        <v>5</v>
      </c>
      <c r="E17" s="4"/>
    </row>
    <row r="18" spans="1:5" x14ac:dyDescent="0.25">
      <c r="A18" s="3" t="s">
        <v>964</v>
      </c>
      <c r="B18" s="4" t="s">
        <v>5</v>
      </c>
      <c r="C18" s="4"/>
      <c r="D18" s="4" t="s">
        <v>5</v>
      </c>
      <c r="E18" s="4"/>
    </row>
    <row r="19" spans="1:5" x14ac:dyDescent="0.25">
      <c r="A19" s="2" t="s">
        <v>422</v>
      </c>
      <c r="B19" s="165">
        <v>0.8</v>
      </c>
      <c r="C19" s="4"/>
      <c r="D19" s="165">
        <v>0.69</v>
      </c>
      <c r="E19" s="4"/>
    </row>
    <row r="20" spans="1:5" x14ac:dyDescent="0.25">
      <c r="A20" s="2" t="s">
        <v>427</v>
      </c>
      <c r="B20" s="165">
        <v>0.47</v>
      </c>
      <c r="C20" s="4"/>
      <c r="D20" s="165">
        <v>0.34</v>
      </c>
      <c r="E20" s="4"/>
    </row>
    <row r="21" spans="1:5" ht="17.25" x14ac:dyDescent="0.25">
      <c r="A21" s="2" t="s">
        <v>1015</v>
      </c>
      <c r="B21" s="165">
        <v>0.14000000000000001</v>
      </c>
      <c r="C21" s="9" t="s">
        <v>31</v>
      </c>
      <c r="D21" s="165">
        <v>0.48</v>
      </c>
      <c r="E21" s="9" t="s">
        <v>31</v>
      </c>
    </row>
    <row r="22" spans="1:5" x14ac:dyDescent="0.25">
      <c r="A22" s="2" t="s">
        <v>433</v>
      </c>
      <c r="B22" s="165">
        <v>0.11</v>
      </c>
      <c r="C22" s="4"/>
      <c r="D22" s="165">
        <v>0.25</v>
      </c>
      <c r="E22" s="4"/>
    </row>
    <row r="23" spans="1:5" x14ac:dyDescent="0.25">
      <c r="A23" s="2" t="s">
        <v>436</v>
      </c>
      <c r="B23" s="165">
        <v>0.19</v>
      </c>
      <c r="C23" s="4"/>
      <c r="D23" s="165">
        <v>0.35</v>
      </c>
      <c r="E23" s="4"/>
    </row>
    <row r="24" spans="1:5" x14ac:dyDescent="0.25">
      <c r="A24" s="10"/>
      <c r="B24" s="10"/>
      <c r="C24" s="10"/>
      <c r="D24" s="10"/>
      <c r="E24" s="10"/>
    </row>
    <row r="25" spans="1:5" ht="30" customHeight="1" x14ac:dyDescent="0.25">
      <c r="A25" s="2" t="s">
        <v>31</v>
      </c>
      <c r="B25" s="11" t="s">
        <v>440</v>
      </c>
      <c r="C25" s="11"/>
      <c r="D25" s="11"/>
      <c r="E25" s="11"/>
    </row>
  </sheetData>
  <mergeCells count="6">
    <mergeCell ref="A1:A2"/>
    <mergeCell ref="B1:E1"/>
    <mergeCell ref="B2:C2"/>
    <mergeCell ref="D2:E2"/>
    <mergeCell ref="A24:E24"/>
    <mergeCell ref="B25:E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8</v>
      </c>
      <c r="B1" s="7" t="s">
        <v>2</v>
      </c>
      <c r="C1" s="7" t="s">
        <v>28</v>
      </c>
    </row>
    <row r="2" spans="1:3" ht="30" x14ac:dyDescent="0.25">
      <c r="A2" s="1" t="s">
        <v>27</v>
      </c>
      <c r="B2" s="7"/>
      <c r="C2" s="7"/>
    </row>
    <row r="3" spans="1:3" x14ac:dyDescent="0.25">
      <c r="A3" s="3" t="s">
        <v>964</v>
      </c>
      <c r="B3" s="4" t="s">
        <v>5</v>
      </c>
      <c r="C3" s="4" t="s">
        <v>5</v>
      </c>
    </row>
    <row r="4" spans="1:3" ht="45" x14ac:dyDescent="0.25">
      <c r="A4" s="2" t="s">
        <v>1019</v>
      </c>
      <c r="B4" s="8">
        <v>1102796</v>
      </c>
      <c r="C4" s="8">
        <v>1044302</v>
      </c>
    </row>
    <row r="5" spans="1:3" ht="30" x14ac:dyDescent="0.25">
      <c r="A5" s="2" t="s">
        <v>1020</v>
      </c>
      <c r="B5" s="6">
        <v>22590</v>
      </c>
      <c r="C5" s="6">
        <v>18785</v>
      </c>
    </row>
    <row r="6" spans="1:3" x14ac:dyDescent="0.25">
      <c r="A6" s="2" t="s">
        <v>1021</v>
      </c>
      <c r="B6" s="6">
        <v>1125386</v>
      </c>
      <c r="C6" s="6">
        <v>1063087</v>
      </c>
    </row>
    <row r="7" spans="1:3" ht="45" x14ac:dyDescent="0.25">
      <c r="A7" s="2" t="s">
        <v>1022</v>
      </c>
      <c r="B7" s="6">
        <v>-23148</v>
      </c>
      <c r="C7" s="6">
        <v>-53499</v>
      </c>
    </row>
    <row r="8" spans="1:3" ht="30" x14ac:dyDescent="0.25">
      <c r="A8" s="2" t="s">
        <v>1023</v>
      </c>
      <c r="B8" s="6">
        <v>-50906</v>
      </c>
      <c r="C8" s="6">
        <v>-67902</v>
      </c>
    </row>
    <row r="9" spans="1:3" x14ac:dyDescent="0.25">
      <c r="A9" s="2" t="s">
        <v>1024</v>
      </c>
      <c r="B9" s="6">
        <v>-74054</v>
      </c>
      <c r="C9" s="6">
        <v>-121401</v>
      </c>
    </row>
    <row r="10" spans="1:3" x14ac:dyDescent="0.25">
      <c r="A10" s="2" t="s">
        <v>983</v>
      </c>
      <c r="B10" s="4" t="s">
        <v>5</v>
      </c>
      <c r="C10" s="4" t="s">
        <v>5</v>
      </c>
    </row>
    <row r="11" spans="1:3" x14ac:dyDescent="0.25">
      <c r="A11" s="3" t="s">
        <v>964</v>
      </c>
      <c r="B11" s="4" t="s">
        <v>5</v>
      </c>
      <c r="C11" s="4" t="s">
        <v>5</v>
      </c>
    </row>
    <row r="12" spans="1:3" ht="45" x14ac:dyDescent="0.25">
      <c r="A12" s="2" t="s">
        <v>1019</v>
      </c>
      <c r="B12" s="6">
        <v>12251</v>
      </c>
      <c r="C12" s="4">
        <v>974</v>
      </c>
    </row>
    <row r="13" spans="1:3" x14ac:dyDescent="0.25">
      <c r="A13" s="2" t="s">
        <v>1021</v>
      </c>
      <c r="B13" s="6">
        <v>12251</v>
      </c>
      <c r="C13" s="4">
        <v>974</v>
      </c>
    </row>
    <row r="14" spans="1:3" ht="45" x14ac:dyDescent="0.25">
      <c r="A14" s="2" t="s">
        <v>1022</v>
      </c>
      <c r="B14" s="4">
        <v>-17</v>
      </c>
      <c r="C14" s="4">
        <v>-109</v>
      </c>
    </row>
    <row r="15" spans="1:3" x14ac:dyDescent="0.25">
      <c r="A15" s="2" t="s">
        <v>1024</v>
      </c>
      <c r="B15" s="4">
        <v>-17</v>
      </c>
      <c r="C15" s="4">
        <v>-109</v>
      </c>
    </row>
    <row r="16" spans="1:3" ht="30" x14ac:dyDescent="0.25">
      <c r="A16" s="2" t="s">
        <v>984</v>
      </c>
      <c r="B16" s="4" t="s">
        <v>5</v>
      </c>
      <c r="C16" s="4" t="s">
        <v>5</v>
      </c>
    </row>
    <row r="17" spans="1:3" x14ac:dyDescent="0.25">
      <c r="A17" s="3" t="s">
        <v>964</v>
      </c>
      <c r="B17" s="4" t="s">
        <v>5</v>
      </c>
      <c r="C17" s="4" t="s">
        <v>5</v>
      </c>
    </row>
    <row r="18" spans="1:3" ht="30" x14ac:dyDescent="0.25">
      <c r="A18" s="2" t="s">
        <v>1020</v>
      </c>
      <c r="B18" s="6">
        <v>14739</v>
      </c>
      <c r="C18" s="6">
        <v>11802</v>
      </c>
    </row>
    <row r="19" spans="1:3" x14ac:dyDescent="0.25">
      <c r="A19" s="2" t="s">
        <v>1021</v>
      </c>
      <c r="B19" s="6">
        <v>14739</v>
      </c>
      <c r="C19" s="6">
        <v>11802</v>
      </c>
    </row>
    <row r="20" spans="1:3" ht="30" x14ac:dyDescent="0.25">
      <c r="A20" s="2" t="s">
        <v>1023</v>
      </c>
      <c r="B20" s="6">
        <v>-47459</v>
      </c>
      <c r="C20" s="6">
        <v>-66008</v>
      </c>
    </row>
    <row r="21" spans="1:3" x14ac:dyDescent="0.25">
      <c r="A21" s="2" t="s">
        <v>1024</v>
      </c>
      <c r="B21" s="6">
        <v>-47459</v>
      </c>
      <c r="C21" s="6">
        <v>-66008</v>
      </c>
    </row>
    <row r="22" spans="1:3" ht="30" x14ac:dyDescent="0.25">
      <c r="A22" s="2" t="s">
        <v>985</v>
      </c>
      <c r="B22" s="4" t="s">
        <v>5</v>
      </c>
      <c r="C22" s="4" t="s">
        <v>5</v>
      </c>
    </row>
    <row r="23" spans="1:3" x14ac:dyDescent="0.25">
      <c r="A23" s="3" t="s">
        <v>964</v>
      </c>
      <c r="B23" s="4" t="s">
        <v>5</v>
      </c>
      <c r="C23" s="4" t="s">
        <v>5</v>
      </c>
    </row>
    <row r="24" spans="1:3" ht="45" x14ac:dyDescent="0.25">
      <c r="A24" s="2" t="s">
        <v>1019</v>
      </c>
      <c r="B24" s="6">
        <v>144534</v>
      </c>
      <c r="C24" s="6">
        <v>119233</v>
      </c>
    </row>
    <row r="25" spans="1:3" x14ac:dyDescent="0.25">
      <c r="A25" s="2" t="s">
        <v>1021</v>
      </c>
      <c r="B25" s="6">
        <v>144534</v>
      </c>
      <c r="C25" s="6">
        <v>119233</v>
      </c>
    </row>
    <row r="26" spans="1:3" ht="45" x14ac:dyDescent="0.25">
      <c r="A26" s="2" t="s">
        <v>1022</v>
      </c>
      <c r="B26" s="4">
        <v>-662</v>
      </c>
      <c r="C26" s="6">
        <v>-1896</v>
      </c>
    </row>
    <row r="27" spans="1:3" x14ac:dyDescent="0.25">
      <c r="A27" s="2" t="s">
        <v>1024</v>
      </c>
      <c r="B27" s="4">
        <v>-662</v>
      </c>
      <c r="C27" s="6">
        <v>-1896</v>
      </c>
    </row>
    <row r="28" spans="1:3" ht="30" x14ac:dyDescent="0.25">
      <c r="A28" s="2" t="s">
        <v>986</v>
      </c>
      <c r="B28" s="4" t="s">
        <v>5</v>
      </c>
      <c r="C28" s="4" t="s">
        <v>5</v>
      </c>
    </row>
    <row r="29" spans="1:3" x14ac:dyDescent="0.25">
      <c r="A29" s="3" t="s">
        <v>964</v>
      </c>
      <c r="B29" s="4" t="s">
        <v>5</v>
      </c>
      <c r="C29" s="4" t="s">
        <v>5</v>
      </c>
    </row>
    <row r="30" spans="1:3" ht="30" x14ac:dyDescent="0.25">
      <c r="A30" s="2" t="s">
        <v>1020</v>
      </c>
      <c r="B30" s="6">
        <v>2717</v>
      </c>
      <c r="C30" s="6">
        <v>2483</v>
      </c>
    </row>
    <row r="31" spans="1:3" x14ac:dyDescent="0.25">
      <c r="A31" s="2" t="s">
        <v>1021</v>
      </c>
      <c r="B31" s="6">
        <v>2717</v>
      </c>
      <c r="C31" s="6">
        <v>2483</v>
      </c>
    </row>
    <row r="32" spans="1:3" ht="30" x14ac:dyDescent="0.25">
      <c r="A32" s="2" t="s">
        <v>1023</v>
      </c>
      <c r="B32" s="4">
        <v>-472</v>
      </c>
      <c r="C32" s="4">
        <v>-578</v>
      </c>
    </row>
    <row r="33" spans="1:3" x14ac:dyDescent="0.25">
      <c r="A33" s="2" t="s">
        <v>1024</v>
      </c>
      <c r="B33" s="4">
        <v>-472</v>
      </c>
      <c r="C33" s="4">
        <v>-578</v>
      </c>
    </row>
    <row r="34" spans="1:3" ht="30" x14ac:dyDescent="0.25">
      <c r="A34" s="2" t="s">
        <v>987</v>
      </c>
      <c r="B34" s="4" t="s">
        <v>5</v>
      </c>
      <c r="C34" s="4" t="s">
        <v>5</v>
      </c>
    </row>
    <row r="35" spans="1:3" x14ac:dyDescent="0.25">
      <c r="A35" s="3" t="s">
        <v>964</v>
      </c>
      <c r="B35" s="4" t="s">
        <v>5</v>
      </c>
      <c r="C35" s="4" t="s">
        <v>5</v>
      </c>
    </row>
    <row r="36" spans="1:3" ht="45" x14ac:dyDescent="0.25">
      <c r="A36" s="2" t="s">
        <v>1019</v>
      </c>
      <c r="B36" s="6">
        <v>843011</v>
      </c>
      <c r="C36" s="6">
        <v>901773</v>
      </c>
    </row>
    <row r="37" spans="1:3" ht="30" x14ac:dyDescent="0.25">
      <c r="A37" s="2" t="s">
        <v>1020</v>
      </c>
      <c r="B37" s="6">
        <v>4805</v>
      </c>
      <c r="C37" s="6">
        <v>4170</v>
      </c>
    </row>
    <row r="38" spans="1:3" x14ac:dyDescent="0.25">
      <c r="A38" s="2" t="s">
        <v>1021</v>
      </c>
      <c r="B38" s="6">
        <v>847816</v>
      </c>
      <c r="C38" s="6">
        <v>905943</v>
      </c>
    </row>
    <row r="39" spans="1:3" x14ac:dyDescent="0.25">
      <c r="A39" s="2" t="s">
        <v>988</v>
      </c>
      <c r="B39" s="4" t="s">
        <v>5</v>
      </c>
      <c r="C39" s="4" t="s">
        <v>5</v>
      </c>
    </row>
    <row r="40" spans="1:3" x14ac:dyDescent="0.25">
      <c r="A40" s="3" t="s">
        <v>964</v>
      </c>
      <c r="B40" s="4" t="s">
        <v>5</v>
      </c>
      <c r="C40" s="4" t="s">
        <v>5</v>
      </c>
    </row>
    <row r="41" spans="1:3" ht="45" x14ac:dyDescent="0.25">
      <c r="A41" s="2" t="s">
        <v>1019</v>
      </c>
      <c r="B41" s="6">
        <v>103000</v>
      </c>
      <c r="C41" s="6">
        <v>22320</v>
      </c>
    </row>
    <row r="42" spans="1:3" x14ac:dyDescent="0.25">
      <c r="A42" s="2" t="s">
        <v>1021</v>
      </c>
      <c r="B42" s="6">
        <v>103000</v>
      </c>
      <c r="C42" s="6">
        <v>22320</v>
      </c>
    </row>
    <row r="43" spans="1:3" ht="45" x14ac:dyDescent="0.25">
      <c r="A43" s="2" t="s">
        <v>1022</v>
      </c>
      <c r="B43" s="6">
        <v>-22469</v>
      </c>
      <c r="C43" s="6">
        <v>-51494</v>
      </c>
    </row>
    <row r="44" spans="1:3" x14ac:dyDescent="0.25">
      <c r="A44" s="2" t="s">
        <v>1024</v>
      </c>
      <c r="B44" s="6">
        <v>-22469</v>
      </c>
      <c r="C44" s="6">
        <v>-51494</v>
      </c>
    </row>
    <row r="45" spans="1:3" x14ac:dyDescent="0.25">
      <c r="A45" s="2" t="s">
        <v>989</v>
      </c>
      <c r="B45" s="4" t="s">
        <v>5</v>
      </c>
      <c r="C45" s="4" t="s">
        <v>5</v>
      </c>
    </row>
    <row r="46" spans="1:3" x14ac:dyDescent="0.25">
      <c r="A46" s="3" t="s">
        <v>964</v>
      </c>
      <c r="B46" s="4" t="s">
        <v>5</v>
      </c>
      <c r="C46" s="4" t="s">
        <v>5</v>
      </c>
    </row>
    <row r="47" spans="1:3" ht="45" x14ac:dyDescent="0.25">
      <c r="A47" s="2" t="s">
        <v>1019</v>
      </c>
      <c r="B47" s="4" t="s">
        <v>5</v>
      </c>
      <c r="C47" s="4">
        <v>2</v>
      </c>
    </row>
    <row r="48" spans="1:3" ht="30" x14ac:dyDescent="0.25">
      <c r="A48" s="2" t="s">
        <v>1020</v>
      </c>
      <c r="B48" s="4">
        <v>329</v>
      </c>
      <c r="C48" s="4">
        <v>330</v>
      </c>
    </row>
    <row r="49" spans="1:3" x14ac:dyDescent="0.25">
      <c r="A49" s="2" t="s">
        <v>1021</v>
      </c>
      <c r="B49" s="4">
        <v>329</v>
      </c>
      <c r="C49" s="4">
        <v>332</v>
      </c>
    </row>
    <row r="50" spans="1:3" ht="30" x14ac:dyDescent="0.25">
      <c r="A50" s="2" t="s">
        <v>1023</v>
      </c>
      <c r="B50" s="6">
        <v>-2975</v>
      </c>
      <c r="C50" s="6">
        <v>-1316</v>
      </c>
    </row>
    <row r="51" spans="1:3" x14ac:dyDescent="0.25">
      <c r="A51" s="2" t="s">
        <v>1024</v>
      </c>
      <c r="B51" s="8">
        <v>-2975</v>
      </c>
      <c r="C51" s="8">
        <v>-13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5.28515625" bestFit="1" customWidth="1"/>
    <col min="5" max="5" width="2.5703125" bestFit="1" customWidth="1"/>
  </cols>
  <sheetData>
    <row r="1" spans="1:5" ht="15" customHeight="1" x14ac:dyDescent="0.25">
      <c r="A1" s="1" t="s">
        <v>1025</v>
      </c>
      <c r="B1" s="7" t="s">
        <v>2</v>
      </c>
      <c r="C1" s="7"/>
      <c r="D1" s="7" t="s">
        <v>28</v>
      </c>
      <c r="E1" s="7"/>
    </row>
    <row r="2" spans="1:5" x14ac:dyDescent="0.25">
      <c r="A2" s="3" t="s">
        <v>964</v>
      </c>
      <c r="B2" s="4" t="s">
        <v>5</v>
      </c>
      <c r="C2" s="4"/>
      <c r="D2" s="4" t="s">
        <v>5</v>
      </c>
      <c r="E2" s="4"/>
    </row>
    <row r="3" spans="1:5" ht="30" x14ac:dyDescent="0.25">
      <c r="A3" s="2" t="s">
        <v>1026</v>
      </c>
      <c r="B3" s="8">
        <v>18209480000</v>
      </c>
      <c r="C3" s="4"/>
      <c r="D3" s="8">
        <v>13033943000</v>
      </c>
      <c r="E3" s="4"/>
    </row>
    <row r="4" spans="1:5" x14ac:dyDescent="0.25">
      <c r="A4" s="2" t="s">
        <v>983</v>
      </c>
      <c r="B4" s="4" t="s">
        <v>5</v>
      </c>
      <c r="C4" s="4"/>
      <c r="D4" s="4" t="s">
        <v>5</v>
      </c>
      <c r="E4" s="4"/>
    </row>
    <row r="5" spans="1:5" x14ac:dyDescent="0.25">
      <c r="A5" s="3" t="s">
        <v>964</v>
      </c>
      <c r="B5" s="4" t="s">
        <v>5</v>
      </c>
      <c r="C5" s="4"/>
      <c r="D5" s="4" t="s">
        <v>5</v>
      </c>
      <c r="E5" s="4"/>
    </row>
    <row r="6" spans="1:5" ht="30" x14ac:dyDescent="0.25">
      <c r="A6" s="2" t="s">
        <v>1026</v>
      </c>
      <c r="B6" s="6">
        <v>317544000</v>
      </c>
      <c r="C6" s="4"/>
      <c r="D6" s="6">
        <v>128217000</v>
      </c>
      <c r="E6" s="4"/>
    </row>
    <row r="7" spans="1:5" ht="30" x14ac:dyDescent="0.25">
      <c r="A7" s="2" t="s">
        <v>1027</v>
      </c>
      <c r="B7" s="4">
        <v>68.72</v>
      </c>
      <c r="C7" s="4"/>
      <c r="D7" s="4">
        <v>69.27</v>
      </c>
      <c r="E7" s="4"/>
    </row>
    <row r="8" spans="1:5" x14ac:dyDescent="0.25">
      <c r="A8" s="2" t="s">
        <v>1028</v>
      </c>
      <c r="B8" s="4">
        <v>72.58</v>
      </c>
      <c r="C8" s="4"/>
      <c r="D8" s="4">
        <v>69.95</v>
      </c>
      <c r="E8" s="4"/>
    </row>
    <row r="9" spans="1:5" x14ac:dyDescent="0.25">
      <c r="A9" s="2" t="s">
        <v>1029</v>
      </c>
      <c r="B9" s="165">
        <v>1.9E-2</v>
      </c>
      <c r="C9" s="4"/>
      <c r="D9" s="165">
        <v>1.4E-2</v>
      </c>
      <c r="E9" s="4"/>
    </row>
    <row r="10" spans="1:5" ht="17.25" x14ac:dyDescent="0.25">
      <c r="A10" s="2" t="s">
        <v>1030</v>
      </c>
      <c r="B10" s="165">
        <v>0.05</v>
      </c>
      <c r="C10" s="9" t="s">
        <v>31</v>
      </c>
      <c r="D10" s="165">
        <v>5.8999999999999997E-2</v>
      </c>
      <c r="E10" s="9" t="s">
        <v>31</v>
      </c>
    </row>
    <row r="11" spans="1:5" ht="30" x14ac:dyDescent="0.25">
      <c r="A11" s="2" t="s">
        <v>984</v>
      </c>
      <c r="B11" s="4" t="s">
        <v>5</v>
      </c>
      <c r="C11" s="4"/>
      <c r="D11" s="4" t="s">
        <v>5</v>
      </c>
      <c r="E11" s="4"/>
    </row>
    <row r="12" spans="1:5" x14ac:dyDescent="0.25">
      <c r="A12" s="3" t="s">
        <v>964</v>
      </c>
      <c r="B12" s="4" t="s">
        <v>5</v>
      </c>
      <c r="C12" s="4"/>
      <c r="D12" s="4" t="s">
        <v>5</v>
      </c>
      <c r="E12" s="4"/>
    </row>
    <row r="13" spans="1:5" ht="30" x14ac:dyDescent="0.25">
      <c r="A13" s="2" t="s">
        <v>1026</v>
      </c>
      <c r="B13" s="6">
        <v>5605322000</v>
      </c>
      <c r="C13" s="4"/>
      <c r="D13" s="6">
        <v>5742781000</v>
      </c>
      <c r="E13" s="4"/>
    </row>
    <row r="14" spans="1:5" ht="30" x14ac:dyDescent="0.25">
      <c r="A14" s="2" t="s">
        <v>1027</v>
      </c>
      <c r="B14" s="4">
        <v>4.51</v>
      </c>
      <c r="C14" s="4"/>
      <c r="D14" s="4">
        <v>4.93</v>
      </c>
      <c r="E14" s="4"/>
    </row>
    <row r="15" spans="1:5" x14ac:dyDescent="0.25">
      <c r="A15" s="2" t="s">
        <v>1028</v>
      </c>
      <c r="B15" s="4">
        <v>3.93</v>
      </c>
      <c r="C15" s="4"/>
      <c r="D15" s="4">
        <v>3.99</v>
      </c>
      <c r="E15" s="4"/>
    </row>
    <row r="16" spans="1:5" x14ac:dyDescent="0.25">
      <c r="A16" s="2" t="s">
        <v>1029</v>
      </c>
      <c r="B16" s="165">
        <v>1.6E-2</v>
      </c>
      <c r="C16" s="4"/>
      <c r="D16" s="165">
        <v>1.4E-2</v>
      </c>
      <c r="E16" s="4"/>
    </row>
    <row r="17" spans="1:5" ht="17.25" x14ac:dyDescent="0.25">
      <c r="A17" s="2" t="s">
        <v>1030</v>
      </c>
      <c r="B17" s="165">
        <v>0.124</v>
      </c>
      <c r="C17" s="9" t="s">
        <v>31</v>
      </c>
      <c r="D17" s="165">
        <v>0.17199999999999999</v>
      </c>
      <c r="E17" s="9" t="s">
        <v>31</v>
      </c>
    </row>
    <row r="18" spans="1:5" ht="30" x14ac:dyDescent="0.25">
      <c r="A18" s="2" t="s">
        <v>985</v>
      </c>
      <c r="B18" s="4" t="s">
        <v>5</v>
      </c>
      <c r="C18" s="4"/>
      <c r="D18" s="4" t="s">
        <v>5</v>
      </c>
      <c r="E18" s="4"/>
    </row>
    <row r="19" spans="1:5" x14ac:dyDescent="0.25">
      <c r="A19" s="3" t="s">
        <v>964</v>
      </c>
      <c r="B19" s="4" t="s">
        <v>5</v>
      </c>
      <c r="C19" s="4"/>
      <c r="D19" s="4" t="s">
        <v>5</v>
      </c>
      <c r="E19" s="4"/>
    </row>
    <row r="20" spans="1:5" ht="30" x14ac:dyDescent="0.25">
      <c r="A20" s="2" t="s">
        <v>1026</v>
      </c>
      <c r="B20" s="6">
        <v>807222000</v>
      </c>
      <c r="C20" s="4"/>
      <c r="D20" s="6">
        <v>830632000</v>
      </c>
      <c r="E20" s="4"/>
    </row>
    <row r="21" spans="1:5" ht="30" x14ac:dyDescent="0.25">
      <c r="A21" s="2" t="s">
        <v>1027</v>
      </c>
      <c r="B21" s="4">
        <v>42.33</v>
      </c>
      <c r="C21" s="4"/>
      <c r="D21" s="4">
        <v>40.96</v>
      </c>
      <c r="E21" s="4"/>
    </row>
    <row r="22" spans="1:5" x14ac:dyDescent="0.25">
      <c r="A22" s="2" t="s">
        <v>1028</v>
      </c>
      <c r="B22" s="4">
        <v>60.15</v>
      </c>
      <c r="C22" s="4"/>
      <c r="D22" s="4">
        <v>55.09</v>
      </c>
      <c r="E22" s="4"/>
    </row>
    <row r="23" spans="1:5" x14ac:dyDescent="0.25">
      <c r="A23" s="2" t="s">
        <v>1029</v>
      </c>
      <c r="B23" s="165">
        <v>0.03</v>
      </c>
      <c r="C23" s="4"/>
      <c r="D23" s="165">
        <v>2.9000000000000001E-2</v>
      </c>
      <c r="E23" s="4"/>
    </row>
    <row r="24" spans="1:5" ht="17.25" x14ac:dyDescent="0.25">
      <c r="A24" s="2" t="s">
        <v>1030</v>
      </c>
      <c r="B24" s="165">
        <v>0.13100000000000001</v>
      </c>
      <c r="C24" s="9" t="s">
        <v>31</v>
      </c>
      <c r="D24" s="165">
        <v>0.13500000000000001</v>
      </c>
      <c r="E24" s="9" t="s">
        <v>31</v>
      </c>
    </row>
    <row r="25" spans="1:5" ht="30" x14ac:dyDescent="0.25">
      <c r="A25" s="2" t="s">
        <v>986</v>
      </c>
      <c r="B25" s="4" t="s">
        <v>5</v>
      </c>
      <c r="C25" s="4"/>
      <c r="D25" s="4" t="s">
        <v>5</v>
      </c>
      <c r="E25" s="4"/>
    </row>
    <row r="26" spans="1:5" x14ac:dyDescent="0.25">
      <c r="A26" s="3" t="s">
        <v>964</v>
      </c>
      <c r="B26" s="4" t="s">
        <v>5</v>
      </c>
      <c r="C26" s="4"/>
      <c r="D26" s="4" t="s">
        <v>5</v>
      </c>
      <c r="E26" s="4"/>
    </row>
    <row r="27" spans="1:5" ht="30" x14ac:dyDescent="0.25">
      <c r="A27" s="2" t="s">
        <v>1026</v>
      </c>
      <c r="B27" s="6">
        <v>266766000</v>
      </c>
      <c r="C27" s="4"/>
      <c r="D27" s="6">
        <v>274462000</v>
      </c>
      <c r="E27" s="4"/>
    </row>
    <row r="28" spans="1:5" ht="30" x14ac:dyDescent="0.25">
      <c r="A28" s="2" t="s">
        <v>1027</v>
      </c>
      <c r="B28" s="4">
        <v>5.01</v>
      </c>
      <c r="C28" s="4"/>
      <c r="D28" s="4">
        <v>5.34</v>
      </c>
      <c r="E28" s="4"/>
    </row>
    <row r="29" spans="1:5" x14ac:dyDescent="0.25">
      <c r="A29" s="2" t="s">
        <v>1028</v>
      </c>
      <c r="B29" s="4">
        <v>5.85</v>
      </c>
      <c r="C29" s="4"/>
      <c r="D29" s="4">
        <v>6.04</v>
      </c>
      <c r="E29" s="4"/>
    </row>
    <row r="30" spans="1:5" x14ac:dyDescent="0.25">
      <c r="A30" s="2" t="s">
        <v>1029</v>
      </c>
      <c r="B30" s="165">
        <v>1.0999999999999999E-2</v>
      </c>
      <c r="C30" s="4"/>
      <c r="D30" s="165">
        <v>1.7000000000000001E-2</v>
      </c>
      <c r="E30" s="4"/>
    </row>
    <row r="31" spans="1:5" ht="17.25" x14ac:dyDescent="0.25">
      <c r="A31" s="2" t="s">
        <v>1030</v>
      </c>
      <c r="B31" s="165">
        <v>0.11700000000000001</v>
      </c>
      <c r="C31" s="9" t="s">
        <v>31</v>
      </c>
      <c r="D31" s="165">
        <v>0.09</v>
      </c>
      <c r="E31" s="9" t="s">
        <v>31</v>
      </c>
    </row>
    <row r="32" spans="1:5" ht="30" x14ac:dyDescent="0.25">
      <c r="A32" s="2" t="s">
        <v>987</v>
      </c>
      <c r="B32" s="4" t="s">
        <v>5</v>
      </c>
      <c r="C32" s="4"/>
      <c r="D32" s="4" t="s">
        <v>5</v>
      </c>
      <c r="E32" s="4"/>
    </row>
    <row r="33" spans="1:5" x14ac:dyDescent="0.25">
      <c r="A33" s="3" t="s">
        <v>964</v>
      </c>
      <c r="B33" s="4" t="s">
        <v>5</v>
      </c>
      <c r="C33" s="4"/>
      <c r="D33" s="4" t="s">
        <v>5</v>
      </c>
      <c r="E33" s="4"/>
    </row>
    <row r="34" spans="1:5" ht="30" x14ac:dyDescent="0.25">
      <c r="A34" s="2" t="s">
        <v>1026</v>
      </c>
      <c r="B34" s="6">
        <v>3471222000</v>
      </c>
      <c r="C34" s="4"/>
      <c r="D34" s="6">
        <v>3912376000</v>
      </c>
      <c r="E34" s="4"/>
    </row>
    <row r="35" spans="1:5" ht="30" x14ac:dyDescent="0.25">
      <c r="A35" s="2" t="s">
        <v>1027</v>
      </c>
      <c r="B35" s="4">
        <v>54.02</v>
      </c>
      <c r="C35" s="4"/>
      <c r="D35" s="4">
        <v>54.17</v>
      </c>
      <c r="E35" s="4"/>
    </row>
    <row r="36" spans="1:5" x14ac:dyDescent="0.25">
      <c r="A36" s="2" t="s">
        <v>1028</v>
      </c>
      <c r="B36" s="4">
        <v>78.989999999999995</v>
      </c>
      <c r="C36" s="4"/>
      <c r="D36" s="4">
        <v>77.819999999999993</v>
      </c>
      <c r="E36" s="4"/>
    </row>
    <row r="37" spans="1:5" x14ac:dyDescent="0.25">
      <c r="A37" s="2" t="s">
        <v>1029</v>
      </c>
      <c r="B37" s="165">
        <v>4.5999999999999999E-2</v>
      </c>
      <c r="C37" s="4"/>
      <c r="D37" s="165">
        <v>4.7E-2</v>
      </c>
      <c r="E37" s="4"/>
    </row>
    <row r="38" spans="1:5" ht="17.25" x14ac:dyDescent="0.25">
      <c r="A38" s="2" t="s">
        <v>1030</v>
      </c>
      <c r="B38" s="165">
        <v>0.16900000000000001</v>
      </c>
      <c r="C38" s="9" t="s">
        <v>31</v>
      </c>
      <c r="D38" s="165">
        <v>0.158</v>
      </c>
      <c r="E38" s="9" t="s">
        <v>31</v>
      </c>
    </row>
    <row r="39" spans="1:5" x14ac:dyDescent="0.25">
      <c r="A39" s="2" t="s">
        <v>988</v>
      </c>
      <c r="B39" s="4" t="s">
        <v>5</v>
      </c>
      <c r="C39" s="4"/>
      <c r="D39" s="4" t="s">
        <v>5</v>
      </c>
      <c r="E39" s="4"/>
    </row>
    <row r="40" spans="1:5" x14ac:dyDescent="0.25">
      <c r="A40" s="3" t="s">
        <v>964</v>
      </c>
      <c r="B40" s="4" t="s">
        <v>5</v>
      </c>
      <c r="C40" s="4"/>
      <c r="D40" s="4" t="s">
        <v>5</v>
      </c>
      <c r="E40" s="4"/>
    </row>
    <row r="41" spans="1:5" ht="30" x14ac:dyDescent="0.25">
      <c r="A41" s="2" t="s">
        <v>1026</v>
      </c>
      <c r="B41" s="6">
        <v>7522103000</v>
      </c>
      <c r="C41" s="4"/>
      <c r="D41" s="6">
        <v>1898131000</v>
      </c>
      <c r="E41" s="4"/>
    </row>
    <row r="42" spans="1:5" ht="30" x14ac:dyDescent="0.25">
      <c r="A42" s="2" t="s">
        <v>1027</v>
      </c>
      <c r="B42" s="4">
        <v>104.98</v>
      </c>
      <c r="C42" s="4"/>
      <c r="D42" s="4">
        <v>104.52</v>
      </c>
      <c r="E42" s="4"/>
    </row>
    <row r="43" spans="1:5" x14ac:dyDescent="0.25">
      <c r="A43" s="2" t="s">
        <v>1028</v>
      </c>
      <c r="B43" s="4">
        <v>106.56</v>
      </c>
      <c r="C43" s="4"/>
      <c r="D43" s="4">
        <v>105.24</v>
      </c>
      <c r="E43" s="4"/>
    </row>
    <row r="44" spans="1:5" x14ac:dyDescent="0.25">
      <c r="A44" s="2" t="s">
        <v>1029</v>
      </c>
      <c r="B44" s="165">
        <v>3.9E-2</v>
      </c>
      <c r="C44" s="4"/>
      <c r="D44" s="165">
        <v>3.5999999999999997E-2</v>
      </c>
      <c r="E44" s="4"/>
    </row>
    <row r="45" spans="1:5" ht="17.25" x14ac:dyDescent="0.25">
      <c r="A45" s="2" t="s">
        <v>1030</v>
      </c>
      <c r="B45" s="165">
        <v>3.1E-2</v>
      </c>
      <c r="C45" s="9" t="s">
        <v>31</v>
      </c>
      <c r="D45" s="165">
        <v>3.3000000000000002E-2</v>
      </c>
      <c r="E45" s="9" t="s">
        <v>31</v>
      </c>
    </row>
    <row r="46" spans="1:5" x14ac:dyDescent="0.25">
      <c r="A46" s="2" t="s">
        <v>989</v>
      </c>
      <c r="B46" s="4" t="s">
        <v>5</v>
      </c>
      <c r="C46" s="4"/>
      <c r="D46" s="4" t="s">
        <v>5</v>
      </c>
      <c r="E46" s="4"/>
    </row>
    <row r="47" spans="1:5" x14ac:dyDescent="0.25">
      <c r="A47" s="3" t="s">
        <v>964</v>
      </c>
      <c r="B47" s="4" t="s">
        <v>5</v>
      </c>
      <c r="C47" s="4"/>
      <c r="D47" s="4" t="s">
        <v>5</v>
      </c>
      <c r="E47" s="4"/>
    </row>
    <row r="48" spans="1:5" ht="30" x14ac:dyDescent="0.25">
      <c r="A48" s="2" t="s">
        <v>1026</v>
      </c>
      <c r="B48" s="6">
        <v>219301000</v>
      </c>
      <c r="C48" s="4"/>
      <c r="D48" s="6">
        <v>247344000</v>
      </c>
      <c r="E48" s="4"/>
    </row>
    <row r="49" spans="1:5" ht="30" x14ac:dyDescent="0.25">
      <c r="A49" s="2" t="s">
        <v>1027</v>
      </c>
      <c r="B49" s="4">
        <v>18.82</v>
      </c>
      <c r="C49" s="4"/>
      <c r="D49" s="4">
        <v>17.690000000000001</v>
      </c>
      <c r="E49" s="4"/>
    </row>
    <row r="50" spans="1:5" x14ac:dyDescent="0.25">
      <c r="A50" s="2" t="s">
        <v>1028</v>
      </c>
      <c r="B50" s="12">
        <v>17.61</v>
      </c>
      <c r="C50" s="4"/>
      <c r="D50" s="12">
        <v>17.3</v>
      </c>
      <c r="E50" s="4"/>
    </row>
    <row r="51" spans="1:5" x14ac:dyDescent="0.25">
      <c r="A51" s="2" t="s">
        <v>1029</v>
      </c>
      <c r="B51" s="165">
        <v>3.3000000000000002E-2</v>
      </c>
      <c r="C51" s="4"/>
      <c r="D51" s="165">
        <v>3.2000000000000001E-2</v>
      </c>
      <c r="E51" s="4"/>
    </row>
    <row r="52" spans="1:5" ht="17.25" x14ac:dyDescent="0.25">
      <c r="A52" s="2" t="s">
        <v>1030</v>
      </c>
      <c r="B52" s="165">
        <v>4.8000000000000001E-2</v>
      </c>
      <c r="C52" s="9" t="s">
        <v>31</v>
      </c>
      <c r="D52" s="165">
        <v>5.2999999999999999E-2</v>
      </c>
      <c r="E52" s="9" t="s">
        <v>31</v>
      </c>
    </row>
    <row r="53" spans="1:5" x14ac:dyDescent="0.25">
      <c r="A53" s="10"/>
      <c r="B53" s="10"/>
      <c r="C53" s="10"/>
      <c r="D53" s="10"/>
      <c r="E53" s="10"/>
    </row>
    <row r="54" spans="1:5" ht="15" customHeight="1" x14ac:dyDescent="0.25">
      <c r="A54" s="2" t="s">
        <v>31</v>
      </c>
      <c r="B54" s="11" t="s">
        <v>1031</v>
      </c>
      <c r="C54" s="11"/>
      <c r="D54" s="11"/>
      <c r="E54" s="11"/>
    </row>
  </sheetData>
  <mergeCells count="4">
    <mergeCell ref="B1:C1"/>
    <mergeCell ref="D1:E1"/>
    <mergeCell ref="A53:E53"/>
    <mergeCell ref="B54:E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32</v>
      </c>
      <c r="B1" s="1" t="s">
        <v>2</v>
      </c>
      <c r="C1" s="1" t="s">
        <v>28</v>
      </c>
    </row>
    <row r="2" spans="1:3" x14ac:dyDescent="0.25">
      <c r="A2" s="3" t="s">
        <v>1033</v>
      </c>
      <c r="B2" s="4" t="s">
        <v>5</v>
      </c>
      <c r="C2" s="4" t="s">
        <v>5</v>
      </c>
    </row>
    <row r="3" spans="1:3" ht="30" x14ac:dyDescent="0.25">
      <c r="A3" s="2" t="s">
        <v>1034</v>
      </c>
      <c r="B3" s="165">
        <v>1</v>
      </c>
      <c r="C3" s="165">
        <v>1</v>
      </c>
    </row>
    <row r="4" spans="1:3" x14ac:dyDescent="0.25">
      <c r="A4" s="2" t="s">
        <v>1035</v>
      </c>
      <c r="B4" s="4" t="s">
        <v>5</v>
      </c>
      <c r="C4" s="4" t="s">
        <v>5</v>
      </c>
    </row>
    <row r="5" spans="1:3" x14ac:dyDescent="0.25">
      <c r="A5" s="3" t="s">
        <v>1033</v>
      </c>
      <c r="B5" s="4" t="s">
        <v>5</v>
      </c>
      <c r="C5" s="4" t="s">
        <v>5</v>
      </c>
    </row>
    <row r="6" spans="1:3" ht="30" x14ac:dyDescent="0.25">
      <c r="A6" s="2" t="s">
        <v>1034</v>
      </c>
      <c r="B6" s="165">
        <v>8.9999999999999993E-3</v>
      </c>
      <c r="C6" s="165">
        <v>0</v>
      </c>
    </row>
    <row r="7" spans="1:3" x14ac:dyDescent="0.25">
      <c r="A7" s="2" t="s">
        <v>1036</v>
      </c>
      <c r="B7" s="4" t="s">
        <v>5</v>
      </c>
      <c r="C7" s="4" t="s">
        <v>5</v>
      </c>
    </row>
    <row r="8" spans="1:3" x14ac:dyDescent="0.25">
      <c r="A8" s="3" t="s">
        <v>1033</v>
      </c>
      <c r="B8" s="4" t="s">
        <v>5</v>
      </c>
      <c r="C8" s="4" t="s">
        <v>5</v>
      </c>
    </row>
    <row r="9" spans="1:3" ht="30" x14ac:dyDescent="0.25">
      <c r="A9" s="2" t="s">
        <v>1034</v>
      </c>
      <c r="B9" s="165">
        <v>5.0000000000000001E-3</v>
      </c>
      <c r="C9" s="165">
        <v>7.0000000000000001E-3</v>
      </c>
    </row>
    <row r="10" spans="1:3" x14ac:dyDescent="0.25">
      <c r="A10" s="2" t="s">
        <v>1037</v>
      </c>
      <c r="B10" s="4" t="s">
        <v>5</v>
      </c>
      <c r="C10" s="4" t="s">
        <v>5</v>
      </c>
    </row>
    <row r="11" spans="1:3" x14ac:dyDescent="0.25">
      <c r="A11" s="3" t="s">
        <v>1033</v>
      </c>
      <c r="B11" s="4" t="s">
        <v>5</v>
      </c>
      <c r="C11" s="4" t="s">
        <v>5</v>
      </c>
    </row>
    <row r="12" spans="1:3" ht="30" x14ac:dyDescent="0.25">
      <c r="A12" s="2" t="s">
        <v>1034</v>
      </c>
      <c r="B12" s="165">
        <v>0</v>
      </c>
      <c r="C12" s="165">
        <v>0</v>
      </c>
    </row>
    <row r="13" spans="1:3" x14ac:dyDescent="0.25">
      <c r="A13" s="2" t="s">
        <v>1038</v>
      </c>
      <c r="B13" s="4" t="s">
        <v>5</v>
      </c>
      <c r="C13" s="4" t="s">
        <v>5</v>
      </c>
    </row>
    <row r="14" spans="1:3" x14ac:dyDescent="0.25">
      <c r="A14" s="3" t="s">
        <v>1033</v>
      </c>
      <c r="B14" s="4" t="s">
        <v>5</v>
      </c>
      <c r="C14" s="4" t="s">
        <v>5</v>
      </c>
    </row>
    <row r="15" spans="1:3" ht="30" x14ac:dyDescent="0.25">
      <c r="A15" s="2" t="s">
        <v>1034</v>
      </c>
      <c r="B15" s="165">
        <v>4.0000000000000001E-3</v>
      </c>
      <c r="C15" s="165">
        <v>0</v>
      </c>
    </row>
    <row r="16" spans="1:3" x14ac:dyDescent="0.25">
      <c r="A16" s="2" t="s">
        <v>1039</v>
      </c>
      <c r="B16" s="4" t="s">
        <v>5</v>
      </c>
      <c r="C16" s="4" t="s">
        <v>5</v>
      </c>
    </row>
    <row r="17" spans="1:3" x14ac:dyDescent="0.25">
      <c r="A17" s="3" t="s">
        <v>1033</v>
      </c>
      <c r="B17" s="4" t="s">
        <v>5</v>
      </c>
      <c r="C17" s="4" t="s">
        <v>5</v>
      </c>
    </row>
    <row r="18" spans="1:3" ht="30" x14ac:dyDescent="0.25">
      <c r="A18" s="2" t="s">
        <v>1034</v>
      </c>
      <c r="B18" s="165">
        <v>1.7999999999999999E-2</v>
      </c>
      <c r="C18" s="165">
        <v>1.4E-2</v>
      </c>
    </row>
    <row r="19" spans="1:3" x14ac:dyDescent="0.25">
      <c r="A19" s="2" t="s">
        <v>1040</v>
      </c>
      <c r="B19" s="4" t="s">
        <v>5</v>
      </c>
      <c r="C19" s="4" t="s">
        <v>5</v>
      </c>
    </row>
    <row r="20" spans="1:3" x14ac:dyDescent="0.25">
      <c r="A20" s="3" t="s">
        <v>1033</v>
      </c>
      <c r="B20" s="4" t="s">
        <v>5</v>
      </c>
      <c r="C20" s="4" t="s">
        <v>5</v>
      </c>
    </row>
    <row r="21" spans="1:3" ht="30" x14ac:dyDescent="0.25">
      <c r="A21" s="2" t="s">
        <v>1034</v>
      </c>
      <c r="B21" s="165">
        <v>4.1000000000000002E-2</v>
      </c>
      <c r="C21" s="165">
        <v>4.2999999999999997E-2</v>
      </c>
    </row>
    <row r="22" spans="1:3" ht="30" x14ac:dyDescent="0.25">
      <c r="A22" s="2" t="s">
        <v>1041</v>
      </c>
      <c r="B22" s="4" t="s">
        <v>5</v>
      </c>
      <c r="C22" s="4" t="s">
        <v>5</v>
      </c>
    </row>
    <row r="23" spans="1:3" x14ac:dyDescent="0.25">
      <c r="A23" s="3" t="s">
        <v>1033</v>
      </c>
      <c r="B23" s="4" t="s">
        <v>5</v>
      </c>
      <c r="C23" s="4" t="s">
        <v>5</v>
      </c>
    </row>
    <row r="24" spans="1:3" ht="30" x14ac:dyDescent="0.25">
      <c r="A24" s="2" t="s">
        <v>1034</v>
      </c>
      <c r="B24" s="165">
        <v>0.92300000000000004</v>
      </c>
      <c r="C24" s="165">
        <v>0.936000000000000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42</v>
      </c>
      <c r="B1" s="7" t="s">
        <v>2</v>
      </c>
      <c r="C1" s="7" t="s">
        <v>28</v>
      </c>
    </row>
    <row r="2" spans="1:3" ht="30" x14ac:dyDescent="0.25">
      <c r="A2" s="1" t="s">
        <v>27</v>
      </c>
      <c r="B2" s="7"/>
      <c r="C2" s="7"/>
    </row>
    <row r="3" spans="1:3" ht="30" x14ac:dyDescent="0.25">
      <c r="A3" s="3" t="s">
        <v>1043</v>
      </c>
      <c r="B3" s="4" t="s">
        <v>5</v>
      </c>
      <c r="C3" s="4" t="s">
        <v>5</v>
      </c>
    </row>
    <row r="4" spans="1:3" x14ac:dyDescent="0.25">
      <c r="A4" s="2" t="s">
        <v>1044</v>
      </c>
      <c r="B4" s="8">
        <v>6169</v>
      </c>
      <c r="C4" s="8">
        <v>8760</v>
      </c>
    </row>
    <row r="5" spans="1:3" ht="30" x14ac:dyDescent="0.25">
      <c r="A5" s="2" t="s">
        <v>1045</v>
      </c>
      <c r="B5" s="6">
        <v>1072780</v>
      </c>
      <c r="C5" s="6">
        <v>441900</v>
      </c>
    </row>
    <row r="6" spans="1:3" ht="30" x14ac:dyDescent="0.25">
      <c r="A6" s="2" t="s">
        <v>1046</v>
      </c>
      <c r="B6" s="6">
        <v>8820822</v>
      </c>
      <c r="C6" s="6">
        <v>3671035</v>
      </c>
    </row>
    <row r="7" spans="1:3" ht="30" x14ac:dyDescent="0.25">
      <c r="A7" s="2" t="s">
        <v>1047</v>
      </c>
      <c r="B7" s="6">
        <v>698504</v>
      </c>
      <c r="C7" s="6">
        <v>708660</v>
      </c>
    </row>
    <row r="8" spans="1:3" x14ac:dyDescent="0.25">
      <c r="A8" s="2" t="s">
        <v>979</v>
      </c>
      <c r="B8" s="6">
        <v>10598275</v>
      </c>
      <c r="C8" s="6">
        <v>4830355</v>
      </c>
    </row>
    <row r="9" spans="1:3" x14ac:dyDescent="0.25">
      <c r="A9" s="2" t="s">
        <v>1048</v>
      </c>
      <c r="B9" s="6">
        <v>6200</v>
      </c>
      <c r="C9" s="6">
        <v>9513</v>
      </c>
    </row>
    <row r="10" spans="1:3" ht="30" x14ac:dyDescent="0.25">
      <c r="A10" s="2" t="s">
        <v>1049</v>
      </c>
      <c r="B10" s="6">
        <v>1182239</v>
      </c>
      <c r="C10" s="6">
        <v>493911</v>
      </c>
    </row>
    <row r="11" spans="1:3" ht="30" x14ac:dyDescent="0.25">
      <c r="A11" s="2" t="s">
        <v>1050</v>
      </c>
      <c r="B11" s="6">
        <v>9455535</v>
      </c>
      <c r="C11" s="6">
        <v>4330884</v>
      </c>
    </row>
    <row r="12" spans="1:3" x14ac:dyDescent="0.25">
      <c r="A12" s="2" t="s">
        <v>1051</v>
      </c>
      <c r="B12" s="6">
        <v>1005633</v>
      </c>
      <c r="C12" s="6">
        <v>937733</v>
      </c>
    </row>
    <row r="13" spans="1:3" x14ac:dyDescent="0.25">
      <c r="A13" s="2" t="s">
        <v>1052</v>
      </c>
      <c r="B13" s="6">
        <v>11649607</v>
      </c>
      <c r="C13" s="6">
        <v>5772041</v>
      </c>
    </row>
    <row r="14" spans="1:3" x14ac:dyDescent="0.25">
      <c r="A14" s="2" t="s">
        <v>983</v>
      </c>
      <c r="B14" s="4" t="s">
        <v>5</v>
      </c>
      <c r="C14" s="4" t="s">
        <v>5</v>
      </c>
    </row>
    <row r="15" spans="1:3" ht="30" x14ac:dyDescent="0.25">
      <c r="A15" s="3" t="s">
        <v>1043</v>
      </c>
      <c r="B15" s="4" t="s">
        <v>5</v>
      </c>
      <c r="C15" s="4" t="s">
        <v>5</v>
      </c>
    </row>
    <row r="16" spans="1:3" x14ac:dyDescent="0.25">
      <c r="A16" s="2" t="s">
        <v>1044</v>
      </c>
      <c r="B16" s="6">
        <v>3310</v>
      </c>
      <c r="C16" s="4" t="s">
        <v>5</v>
      </c>
    </row>
    <row r="17" spans="1:3" ht="30" x14ac:dyDescent="0.25">
      <c r="A17" s="2" t="s">
        <v>1045</v>
      </c>
      <c r="B17" s="6">
        <v>42449</v>
      </c>
      <c r="C17" s="6">
        <v>28900</v>
      </c>
    </row>
    <row r="18" spans="1:3" ht="30" x14ac:dyDescent="0.25">
      <c r="A18" s="2" t="s">
        <v>1046</v>
      </c>
      <c r="B18" s="6">
        <v>109923</v>
      </c>
      <c r="C18" s="6">
        <v>59922</v>
      </c>
    </row>
    <row r="19" spans="1:3" ht="30" x14ac:dyDescent="0.25">
      <c r="A19" s="2" t="s">
        <v>1047</v>
      </c>
      <c r="B19" s="6">
        <v>62549</v>
      </c>
      <c r="C19" s="4" t="s">
        <v>5</v>
      </c>
    </row>
    <row r="20" spans="1:3" x14ac:dyDescent="0.25">
      <c r="A20" s="2" t="s">
        <v>979</v>
      </c>
      <c r="B20" s="6">
        <v>218231</v>
      </c>
      <c r="C20" s="6">
        <v>88822</v>
      </c>
    </row>
    <row r="21" spans="1:3" x14ac:dyDescent="0.25">
      <c r="A21" s="2" t="s">
        <v>1048</v>
      </c>
      <c r="B21" s="6">
        <v>3475</v>
      </c>
      <c r="C21" s="4" t="s">
        <v>5</v>
      </c>
    </row>
    <row r="22" spans="1:3" ht="30" x14ac:dyDescent="0.25">
      <c r="A22" s="2" t="s">
        <v>1049</v>
      </c>
      <c r="B22" s="6">
        <v>45531</v>
      </c>
      <c r="C22" s="6">
        <v>29283</v>
      </c>
    </row>
    <row r="23" spans="1:3" ht="30" x14ac:dyDescent="0.25">
      <c r="A23" s="2" t="s">
        <v>1050</v>
      </c>
      <c r="B23" s="6">
        <v>114469</v>
      </c>
      <c r="C23" s="6">
        <v>60404</v>
      </c>
    </row>
    <row r="24" spans="1:3" x14ac:dyDescent="0.25">
      <c r="A24" s="2" t="s">
        <v>1051</v>
      </c>
      <c r="B24" s="6">
        <v>66990</v>
      </c>
      <c r="C24" s="4" t="s">
        <v>5</v>
      </c>
    </row>
    <row r="25" spans="1:3" x14ac:dyDescent="0.25">
      <c r="A25" s="2" t="s">
        <v>1052</v>
      </c>
      <c r="B25" s="6">
        <v>230465</v>
      </c>
      <c r="C25" s="6">
        <v>89687</v>
      </c>
    </row>
    <row r="26" spans="1:3" ht="30" x14ac:dyDescent="0.25">
      <c r="A26" s="2" t="s">
        <v>984</v>
      </c>
      <c r="B26" s="4" t="s">
        <v>5</v>
      </c>
      <c r="C26" s="4" t="s">
        <v>5</v>
      </c>
    </row>
    <row r="27" spans="1:3" ht="30" x14ac:dyDescent="0.25">
      <c r="A27" s="3" t="s">
        <v>1043</v>
      </c>
      <c r="B27" s="4" t="s">
        <v>5</v>
      </c>
      <c r="C27" s="4" t="s">
        <v>5</v>
      </c>
    </row>
    <row r="28" spans="1:3" x14ac:dyDescent="0.25">
      <c r="A28" s="2" t="s">
        <v>1044</v>
      </c>
      <c r="B28" s="6">
        <v>1119</v>
      </c>
      <c r="C28" s="6">
        <v>1017</v>
      </c>
    </row>
    <row r="29" spans="1:3" ht="30" x14ac:dyDescent="0.25">
      <c r="A29" s="2" t="s">
        <v>1045</v>
      </c>
      <c r="B29" s="6">
        <v>71163</v>
      </c>
      <c r="C29" s="6">
        <v>131159</v>
      </c>
    </row>
    <row r="30" spans="1:3" ht="30" x14ac:dyDescent="0.25">
      <c r="A30" s="2" t="s">
        <v>1046</v>
      </c>
      <c r="B30" s="6">
        <v>141538</v>
      </c>
      <c r="C30" s="6">
        <v>117008</v>
      </c>
    </row>
    <row r="31" spans="1:3" ht="30" x14ac:dyDescent="0.25">
      <c r="A31" s="2" t="s">
        <v>1047</v>
      </c>
      <c r="B31" s="6">
        <v>39031</v>
      </c>
      <c r="C31" s="6">
        <v>34087</v>
      </c>
    </row>
    <row r="32" spans="1:3" x14ac:dyDescent="0.25">
      <c r="A32" s="2" t="s">
        <v>979</v>
      </c>
      <c r="B32" s="6">
        <v>252851</v>
      </c>
      <c r="C32" s="6">
        <v>283271</v>
      </c>
    </row>
    <row r="33" spans="1:3" x14ac:dyDescent="0.25">
      <c r="A33" s="2" t="s">
        <v>1048</v>
      </c>
      <c r="B33" s="4">
        <v>561</v>
      </c>
      <c r="C33" s="4">
        <v>376</v>
      </c>
    </row>
    <row r="34" spans="1:3" ht="30" x14ac:dyDescent="0.25">
      <c r="A34" s="2" t="s">
        <v>1049</v>
      </c>
      <c r="B34" s="6">
        <v>60617</v>
      </c>
      <c r="C34" s="6">
        <v>103688</v>
      </c>
    </row>
    <row r="35" spans="1:3" ht="30" x14ac:dyDescent="0.25">
      <c r="A35" s="2" t="s">
        <v>1050</v>
      </c>
      <c r="B35" s="6">
        <v>122899</v>
      </c>
      <c r="C35" s="6">
        <v>96968</v>
      </c>
    </row>
    <row r="36" spans="1:3" x14ac:dyDescent="0.25">
      <c r="A36" s="2" t="s">
        <v>1051</v>
      </c>
      <c r="B36" s="6">
        <v>36054</v>
      </c>
      <c r="C36" s="6">
        <v>28033</v>
      </c>
    </row>
    <row r="37" spans="1:3" x14ac:dyDescent="0.25">
      <c r="A37" s="2" t="s">
        <v>1052</v>
      </c>
      <c r="B37" s="6">
        <v>220131</v>
      </c>
      <c r="C37" s="6">
        <v>229065</v>
      </c>
    </row>
    <row r="38" spans="1:3" ht="30" x14ac:dyDescent="0.25">
      <c r="A38" s="2" t="s">
        <v>985</v>
      </c>
      <c r="B38" s="4" t="s">
        <v>5</v>
      </c>
      <c r="C38" s="4" t="s">
        <v>5</v>
      </c>
    </row>
    <row r="39" spans="1:3" ht="30" x14ac:dyDescent="0.25">
      <c r="A39" s="3" t="s">
        <v>1043</v>
      </c>
      <c r="B39" s="4" t="s">
        <v>5</v>
      </c>
      <c r="C39" s="4" t="s">
        <v>5</v>
      </c>
    </row>
    <row r="40" spans="1:3" x14ac:dyDescent="0.25">
      <c r="A40" s="2" t="s">
        <v>1044</v>
      </c>
      <c r="B40" s="6">
        <v>1740</v>
      </c>
      <c r="C40" s="6">
        <v>2877</v>
      </c>
    </row>
    <row r="41" spans="1:3" ht="30" x14ac:dyDescent="0.25">
      <c r="A41" s="2" t="s">
        <v>1045</v>
      </c>
      <c r="B41" s="6">
        <v>70066</v>
      </c>
      <c r="C41" s="6">
        <v>50483</v>
      </c>
    </row>
    <row r="42" spans="1:3" ht="30" x14ac:dyDescent="0.25">
      <c r="A42" s="2" t="s">
        <v>1046</v>
      </c>
      <c r="B42" s="6">
        <v>191607</v>
      </c>
      <c r="C42" s="6">
        <v>243350</v>
      </c>
    </row>
    <row r="43" spans="1:3" ht="30" x14ac:dyDescent="0.25">
      <c r="A43" s="2" t="s">
        <v>1047</v>
      </c>
      <c r="B43" s="6">
        <v>78259</v>
      </c>
      <c r="C43" s="6">
        <v>43522</v>
      </c>
    </row>
    <row r="44" spans="1:3" x14ac:dyDescent="0.25">
      <c r="A44" s="2" t="s">
        <v>979</v>
      </c>
      <c r="B44" s="6">
        <v>341672</v>
      </c>
      <c r="C44" s="6">
        <v>340232</v>
      </c>
    </row>
    <row r="45" spans="1:3" x14ac:dyDescent="0.25">
      <c r="A45" s="2" t="s">
        <v>1048</v>
      </c>
      <c r="B45" s="6">
        <v>2164</v>
      </c>
      <c r="C45" s="6">
        <v>3359</v>
      </c>
    </row>
    <row r="46" spans="1:3" ht="30" x14ac:dyDescent="0.25">
      <c r="A46" s="2" t="s">
        <v>1049</v>
      </c>
      <c r="B46" s="6">
        <v>92838</v>
      </c>
      <c r="C46" s="6">
        <v>63177</v>
      </c>
    </row>
    <row r="47" spans="1:3" ht="30" x14ac:dyDescent="0.25">
      <c r="A47" s="2" t="s">
        <v>1050</v>
      </c>
      <c r="B47" s="6">
        <v>269407</v>
      </c>
      <c r="C47" s="6">
        <v>321333</v>
      </c>
    </row>
    <row r="48" spans="1:3" x14ac:dyDescent="0.25">
      <c r="A48" s="2" t="s">
        <v>1051</v>
      </c>
      <c r="B48" s="6">
        <v>121135</v>
      </c>
      <c r="C48" s="6">
        <v>69700</v>
      </c>
    </row>
    <row r="49" spans="1:3" x14ac:dyDescent="0.25">
      <c r="A49" s="2" t="s">
        <v>1052</v>
      </c>
      <c r="B49" s="6">
        <v>485544</v>
      </c>
      <c r="C49" s="6">
        <v>457569</v>
      </c>
    </row>
    <row r="50" spans="1:3" ht="30" x14ac:dyDescent="0.25">
      <c r="A50" s="2" t="s">
        <v>986</v>
      </c>
      <c r="B50" s="4" t="s">
        <v>5</v>
      </c>
      <c r="C50" s="4" t="s">
        <v>5</v>
      </c>
    </row>
    <row r="51" spans="1:3" ht="30" x14ac:dyDescent="0.25">
      <c r="A51" s="3" t="s">
        <v>1043</v>
      </c>
      <c r="B51" s="4" t="s">
        <v>5</v>
      </c>
      <c r="C51" s="4" t="s">
        <v>5</v>
      </c>
    </row>
    <row r="52" spans="1:3" ht="30" x14ac:dyDescent="0.25">
      <c r="A52" s="2" t="s">
        <v>1046</v>
      </c>
      <c r="B52" s="6">
        <v>8916</v>
      </c>
      <c r="C52" s="6">
        <v>13344</v>
      </c>
    </row>
    <row r="53" spans="1:3" ht="30" x14ac:dyDescent="0.25">
      <c r="A53" s="2" t="s">
        <v>1047</v>
      </c>
      <c r="B53" s="6">
        <v>4448</v>
      </c>
      <c r="C53" s="6">
        <v>1322</v>
      </c>
    </row>
    <row r="54" spans="1:3" x14ac:dyDescent="0.25">
      <c r="A54" s="2" t="s">
        <v>979</v>
      </c>
      <c r="B54" s="6">
        <v>13364</v>
      </c>
      <c r="C54" s="6">
        <v>14666</v>
      </c>
    </row>
    <row r="55" spans="1:3" ht="30" x14ac:dyDescent="0.25">
      <c r="A55" s="2" t="s">
        <v>1050</v>
      </c>
      <c r="B55" s="6">
        <v>9704</v>
      </c>
      <c r="C55" s="6">
        <v>14862</v>
      </c>
    </row>
    <row r="56" spans="1:3" x14ac:dyDescent="0.25">
      <c r="A56" s="2" t="s">
        <v>1051</v>
      </c>
      <c r="B56" s="6">
        <v>5905</v>
      </c>
      <c r="C56" s="6">
        <v>1709</v>
      </c>
    </row>
    <row r="57" spans="1:3" x14ac:dyDescent="0.25">
      <c r="A57" s="2" t="s">
        <v>1052</v>
      </c>
      <c r="B57" s="6">
        <v>15609</v>
      </c>
      <c r="C57" s="6">
        <v>16571</v>
      </c>
    </row>
    <row r="58" spans="1:3" ht="30" x14ac:dyDescent="0.25">
      <c r="A58" s="2" t="s">
        <v>987</v>
      </c>
      <c r="B58" s="4" t="s">
        <v>5</v>
      </c>
      <c r="C58" s="4" t="s">
        <v>5</v>
      </c>
    </row>
    <row r="59" spans="1:3" ht="30" x14ac:dyDescent="0.25">
      <c r="A59" s="3" t="s">
        <v>1043</v>
      </c>
      <c r="B59" s="4" t="s">
        <v>5</v>
      </c>
      <c r="C59" s="4" t="s">
        <v>5</v>
      </c>
    </row>
    <row r="60" spans="1:3" x14ac:dyDescent="0.25">
      <c r="A60" s="2" t="s">
        <v>1044</v>
      </c>
      <c r="B60" s="4" t="s">
        <v>5</v>
      </c>
      <c r="C60" s="6">
        <v>4744</v>
      </c>
    </row>
    <row r="61" spans="1:3" ht="30" x14ac:dyDescent="0.25">
      <c r="A61" s="2" t="s">
        <v>1045</v>
      </c>
      <c r="B61" s="6">
        <v>232553</v>
      </c>
      <c r="C61" s="6">
        <v>211925</v>
      </c>
    </row>
    <row r="62" spans="1:3" ht="30" x14ac:dyDescent="0.25">
      <c r="A62" s="2" t="s">
        <v>1046</v>
      </c>
      <c r="B62" s="6">
        <v>1087722</v>
      </c>
      <c r="C62" s="6">
        <v>1356981</v>
      </c>
    </row>
    <row r="63" spans="1:3" ht="30" x14ac:dyDescent="0.25">
      <c r="A63" s="2" t="s">
        <v>1047</v>
      </c>
      <c r="B63" s="6">
        <v>514217</v>
      </c>
      <c r="C63" s="6">
        <v>501978</v>
      </c>
    </row>
    <row r="64" spans="1:3" x14ac:dyDescent="0.25">
      <c r="A64" s="2" t="s">
        <v>979</v>
      </c>
      <c r="B64" s="6">
        <v>1834492</v>
      </c>
      <c r="C64" s="6">
        <v>2075628</v>
      </c>
    </row>
    <row r="65" spans="1:3" x14ac:dyDescent="0.25">
      <c r="A65" s="2" t="s">
        <v>1048</v>
      </c>
      <c r="B65" s="4" t="s">
        <v>5</v>
      </c>
      <c r="C65" s="6">
        <v>5724</v>
      </c>
    </row>
    <row r="66" spans="1:3" ht="30" x14ac:dyDescent="0.25">
      <c r="A66" s="2" t="s">
        <v>1049</v>
      </c>
      <c r="B66" s="6">
        <v>305598</v>
      </c>
      <c r="C66" s="6">
        <v>276752</v>
      </c>
    </row>
    <row r="67" spans="1:3" ht="30" x14ac:dyDescent="0.25">
      <c r="A67" s="2" t="s">
        <v>1050</v>
      </c>
      <c r="B67" s="6">
        <v>1601161</v>
      </c>
      <c r="C67" s="6">
        <v>1986879</v>
      </c>
    </row>
    <row r="68" spans="1:3" x14ac:dyDescent="0.25">
      <c r="A68" s="2" t="s">
        <v>1051</v>
      </c>
      <c r="B68" s="6">
        <v>775549</v>
      </c>
      <c r="C68" s="6">
        <v>712216</v>
      </c>
    </row>
    <row r="69" spans="1:3" x14ac:dyDescent="0.25">
      <c r="A69" s="2" t="s">
        <v>1052</v>
      </c>
      <c r="B69" s="6">
        <v>2682308</v>
      </c>
      <c r="C69" s="6">
        <v>2981571</v>
      </c>
    </row>
    <row r="70" spans="1:3" x14ac:dyDescent="0.25">
      <c r="A70" s="2" t="s">
        <v>988</v>
      </c>
      <c r="B70" s="4" t="s">
        <v>5</v>
      </c>
      <c r="C70" s="4" t="s">
        <v>5</v>
      </c>
    </row>
    <row r="71" spans="1:3" ht="30" x14ac:dyDescent="0.25">
      <c r="A71" s="3" t="s">
        <v>1043</v>
      </c>
      <c r="B71" s="4" t="s">
        <v>5</v>
      </c>
      <c r="C71" s="4" t="s">
        <v>5</v>
      </c>
    </row>
    <row r="72" spans="1:3" ht="30" x14ac:dyDescent="0.25">
      <c r="A72" s="2" t="s">
        <v>1045</v>
      </c>
      <c r="B72" s="6">
        <v>655843</v>
      </c>
      <c r="C72" s="6">
        <v>18608</v>
      </c>
    </row>
    <row r="73" spans="1:3" ht="30" x14ac:dyDescent="0.25">
      <c r="A73" s="2" t="s">
        <v>1046</v>
      </c>
      <c r="B73" s="6">
        <v>7240549</v>
      </c>
      <c r="C73" s="6">
        <v>1837611</v>
      </c>
    </row>
    <row r="74" spans="1:3" ht="30" x14ac:dyDescent="0.25">
      <c r="A74" s="2" t="s">
        <v>1047</v>
      </c>
      <c r="B74" s="4" t="s">
        <v>5</v>
      </c>
      <c r="C74" s="6">
        <v>127751</v>
      </c>
    </row>
    <row r="75" spans="1:3" x14ac:dyDescent="0.25">
      <c r="A75" s="2" t="s">
        <v>979</v>
      </c>
      <c r="B75" s="6">
        <v>7896392</v>
      </c>
      <c r="C75" s="6">
        <v>1983970</v>
      </c>
    </row>
    <row r="76" spans="1:3" ht="30" x14ac:dyDescent="0.25">
      <c r="A76" s="2" t="s">
        <v>1049</v>
      </c>
      <c r="B76" s="6">
        <v>677111</v>
      </c>
      <c r="C76" s="6">
        <v>20375</v>
      </c>
    </row>
    <row r="77" spans="1:3" ht="30" x14ac:dyDescent="0.25">
      <c r="A77" s="2" t="s">
        <v>1050</v>
      </c>
      <c r="B77" s="6">
        <v>7299812</v>
      </c>
      <c r="C77" s="6">
        <v>1808346</v>
      </c>
    </row>
    <row r="78" spans="1:3" x14ac:dyDescent="0.25">
      <c r="A78" s="2" t="s">
        <v>1051</v>
      </c>
      <c r="B78" s="4" t="s">
        <v>5</v>
      </c>
      <c r="C78" s="6">
        <v>126075</v>
      </c>
    </row>
    <row r="79" spans="1:3" x14ac:dyDescent="0.25">
      <c r="A79" s="2" t="s">
        <v>1052</v>
      </c>
      <c r="B79" s="6">
        <v>7976923</v>
      </c>
      <c r="C79" s="6">
        <v>1954796</v>
      </c>
    </row>
    <row r="80" spans="1:3" x14ac:dyDescent="0.25">
      <c r="A80" s="2" t="s">
        <v>989</v>
      </c>
      <c r="B80" s="4" t="s">
        <v>5</v>
      </c>
      <c r="C80" s="4" t="s">
        <v>5</v>
      </c>
    </row>
    <row r="81" spans="1:3" ht="30" x14ac:dyDescent="0.25">
      <c r="A81" s="3" t="s">
        <v>1043</v>
      </c>
      <c r="B81" s="4" t="s">
        <v>5</v>
      </c>
      <c r="C81" s="4" t="s">
        <v>5</v>
      </c>
    </row>
    <row r="82" spans="1:3" x14ac:dyDescent="0.25">
      <c r="A82" s="2" t="s">
        <v>1044</v>
      </c>
      <c r="B82" s="4" t="s">
        <v>5</v>
      </c>
      <c r="C82" s="4">
        <v>122</v>
      </c>
    </row>
    <row r="83" spans="1:3" ht="30" x14ac:dyDescent="0.25">
      <c r="A83" s="2" t="s">
        <v>1045</v>
      </c>
      <c r="B83" s="4">
        <v>706</v>
      </c>
      <c r="C83" s="4">
        <v>825</v>
      </c>
    </row>
    <row r="84" spans="1:3" ht="30" x14ac:dyDescent="0.25">
      <c r="A84" s="2" t="s">
        <v>1046</v>
      </c>
      <c r="B84" s="6">
        <v>40567</v>
      </c>
      <c r="C84" s="6">
        <v>42819</v>
      </c>
    </row>
    <row r="85" spans="1:3" x14ac:dyDescent="0.25">
      <c r="A85" s="2" t="s">
        <v>979</v>
      </c>
      <c r="B85" s="6">
        <v>41273</v>
      </c>
      <c r="C85" s="6">
        <v>43766</v>
      </c>
    </row>
    <row r="86" spans="1:3" x14ac:dyDescent="0.25">
      <c r="A86" s="2" t="s">
        <v>1048</v>
      </c>
      <c r="B86" s="4" t="s">
        <v>5</v>
      </c>
      <c r="C86" s="4">
        <v>54</v>
      </c>
    </row>
    <row r="87" spans="1:3" ht="30" x14ac:dyDescent="0.25">
      <c r="A87" s="2" t="s">
        <v>1049</v>
      </c>
      <c r="B87" s="4">
        <v>544</v>
      </c>
      <c r="C87" s="4">
        <v>636</v>
      </c>
    </row>
    <row r="88" spans="1:3" ht="30" x14ac:dyDescent="0.25">
      <c r="A88" s="2" t="s">
        <v>1050</v>
      </c>
      <c r="B88" s="6">
        <v>38083</v>
      </c>
      <c r="C88" s="6">
        <v>42092</v>
      </c>
    </row>
    <row r="89" spans="1:3" x14ac:dyDescent="0.25">
      <c r="A89" s="2" t="s">
        <v>1052</v>
      </c>
      <c r="B89" s="8">
        <v>38627</v>
      </c>
      <c r="C89" s="8">
        <v>427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3.42578125" bestFit="1" customWidth="1"/>
    <col min="5" max="5" width="24" bestFit="1" customWidth="1"/>
    <col min="6" max="7" width="36.5703125" bestFit="1" customWidth="1"/>
  </cols>
  <sheetData>
    <row r="1" spans="1:7" ht="15" customHeight="1" x14ac:dyDescent="0.25">
      <c r="A1" s="1" t="s">
        <v>137</v>
      </c>
      <c r="B1" s="7" t="s">
        <v>139</v>
      </c>
      <c r="C1" s="7"/>
      <c r="D1" s="7" t="s">
        <v>140</v>
      </c>
      <c r="E1" s="7" t="s">
        <v>141</v>
      </c>
      <c r="F1" s="7" t="s">
        <v>142</v>
      </c>
      <c r="G1" s="7" t="s">
        <v>143</v>
      </c>
    </row>
    <row r="2" spans="1:7" x14ac:dyDescent="0.25">
      <c r="A2" s="1" t="s">
        <v>138</v>
      </c>
      <c r="B2" s="7"/>
      <c r="C2" s="7"/>
      <c r="D2" s="7"/>
      <c r="E2" s="7"/>
      <c r="F2" s="7"/>
      <c r="G2" s="7"/>
    </row>
    <row r="3" spans="1:7" x14ac:dyDescent="0.25">
      <c r="A3" s="2" t="s">
        <v>144</v>
      </c>
      <c r="B3" s="8">
        <v>3542479</v>
      </c>
      <c r="C3" s="4"/>
      <c r="D3" s="8">
        <v>10268</v>
      </c>
      <c r="E3" s="8">
        <v>3604554</v>
      </c>
      <c r="F3" s="8">
        <v>989936</v>
      </c>
      <c r="G3" s="8">
        <v>-1062279</v>
      </c>
    </row>
    <row r="4" spans="1:7" x14ac:dyDescent="0.25">
      <c r="A4" s="2" t="s">
        <v>145</v>
      </c>
      <c r="B4" s="6">
        <v>223008</v>
      </c>
      <c r="C4" s="4"/>
      <c r="D4" s="4" t="s">
        <v>5</v>
      </c>
      <c r="E4" s="4" t="s">
        <v>5</v>
      </c>
      <c r="F4" s="4" t="s">
        <v>5</v>
      </c>
      <c r="G4" s="6">
        <v>223008</v>
      </c>
    </row>
    <row r="5" spans="1:7" ht="30" x14ac:dyDescent="0.25">
      <c r="A5" s="2" t="s">
        <v>128</v>
      </c>
      <c r="B5" s="6">
        <v>95012</v>
      </c>
      <c r="C5" s="4"/>
      <c r="D5" s="4" t="s">
        <v>5</v>
      </c>
      <c r="E5" s="4" t="s">
        <v>5</v>
      </c>
      <c r="F5" s="6">
        <v>95012</v>
      </c>
      <c r="G5" s="4" t="s">
        <v>5</v>
      </c>
    </row>
    <row r="6" spans="1:7" ht="60" x14ac:dyDescent="0.25">
      <c r="A6" s="2" t="s">
        <v>129</v>
      </c>
      <c r="B6" s="6">
        <v>6163</v>
      </c>
      <c r="C6" s="4"/>
      <c r="D6" s="4" t="s">
        <v>5</v>
      </c>
      <c r="E6" s="4" t="s">
        <v>5</v>
      </c>
      <c r="F6" s="6">
        <v>6163</v>
      </c>
      <c r="G6" s="4" t="s">
        <v>5</v>
      </c>
    </row>
    <row r="7" spans="1:7" ht="45" x14ac:dyDescent="0.25">
      <c r="A7" s="2" t="s">
        <v>130</v>
      </c>
      <c r="B7" s="6">
        <v>-54123</v>
      </c>
      <c r="C7" s="4"/>
      <c r="D7" s="4" t="s">
        <v>5</v>
      </c>
      <c r="E7" s="4" t="s">
        <v>5</v>
      </c>
      <c r="F7" s="6">
        <v>-54123</v>
      </c>
      <c r="G7" s="4" t="s">
        <v>5</v>
      </c>
    </row>
    <row r="8" spans="1:7" x14ac:dyDescent="0.25">
      <c r="A8" s="2" t="s">
        <v>146</v>
      </c>
      <c r="B8" s="4">
        <v>163</v>
      </c>
      <c r="C8" s="4"/>
      <c r="D8" s="4">
        <v>3</v>
      </c>
      <c r="E8" s="4">
        <v>160</v>
      </c>
      <c r="F8" s="4" t="s">
        <v>5</v>
      </c>
      <c r="G8" s="4" t="s">
        <v>5</v>
      </c>
    </row>
    <row r="9" spans="1:7" x14ac:dyDescent="0.25">
      <c r="A9" s="2" t="s">
        <v>147</v>
      </c>
      <c r="B9" s="6">
        <v>-184869</v>
      </c>
      <c r="C9" s="4"/>
      <c r="D9" s="4" t="s">
        <v>5</v>
      </c>
      <c r="E9" s="4" t="s">
        <v>5</v>
      </c>
      <c r="F9" s="4" t="s">
        <v>5</v>
      </c>
      <c r="G9" s="6">
        <v>-184869</v>
      </c>
    </row>
    <row r="10" spans="1:7" x14ac:dyDescent="0.25">
      <c r="A10" s="2" t="s">
        <v>148</v>
      </c>
      <c r="B10" s="6">
        <v>3627833</v>
      </c>
      <c r="C10" s="4"/>
      <c r="D10" s="6">
        <v>10271</v>
      </c>
      <c r="E10" s="6">
        <v>3604714</v>
      </c>
      <c r="F10" s="6">
        <v>1036988</v>
      </c>
      <c r="G10" s="6">
        <v>-1024140</v>
      </c>
    </row>
    <row r="11" spans="1:7" ht="17.25" x14ac:dyDescent="0.25">
      <c r="A11" s="2" t="s">
        <v>149</v>
      </c>
      <c r="B11" s="6">
        <v>3331510</v>
      </c>
      <c r="C11" s="9" t="s">
        <v>31</v>
      </c>
      <c r="D11" s="6">
        <v>10272</v>
      </c>
      <c r="E11" s="6">
        <v>3605241</v>
      </c>
      <c r="F11" s="6">
        <v>990803</v>
      </c>
      <c r="G11" s="6">
        <v>-1274806</v>
      </c>
    </row>
    <row r="12" spans="1:7" x14ac:dyDescent="0.25">
      <c r="A12" s="2" t="s">
        <v>145</v>
      </c>
      <c r="B12" s="6">
        <v>205137</v>
      </c>
      <c r="C12" s="4"/>
      <c r="D12" s="4" t="s">
        <v>5</v>
      </c>
      <c r="E12" s="4" t="s">
        <v>5</v>
      </c>
      <c r="F12" s="4" t="s">
        <v>5</v>
      </c>
      <c r="G12" s="6">
        <v>205137</v>
      </c>
    </row>
    <row r="13" spans="1:7" ht="30" x14ac:dyDescent="0.25">
      <c r="A13" s="2" t="s">
        <v>128</v>
      </c>
      <c r="B13" s="6">
        <v>138150</v>
      </c>
      <c r="C13" s="4"/>
      <c r="D13" s="4" t="s">
        <v>5</v>
      </c>
      <c r="E13" s="4" t="s">
        <v>5</v>
      </c>
      <c r="F13" s="6">
        <v>138150</v>
      </c>
      <c r="G13" s="4" t="s">
        <v>5</v>
      </c>
    </row>
    <row r="14" spans="1:7" ht="60" x14ac:dyDescent="0.25">
      <c r="A14" s="2" t="s">
        <v>129</v>
      </c>
      <c r="B14" s="6">
        <v>6881</v>
      </c>
      <c r="C14" s="4"/>
      <c r="D14" s="4" t="s">
        <v>5</v>
      </c>
      <c r="E14" s="4" t="s">
        <v>5</v>
      </c>
      <c r="F14" s="6">
        <v>6881</v>
      </c>
      <c r="G14" s="4" t="s">
        <v>5</v>
      </c>
    </row>
    <row r="15" spans="1:7" ht="45" x14ac:dyDescent="0.25">
      <c r="A15" s="2" t="s">
        <v>130</v>
      </c>
      <c r="B15" s="6">
        <v>-8340</v>
      </c>
      <c r="C15" s="4"/>
      <c r="D15" s="4" t="s">
        <v>5</v>
      </c>
      <c r="E15" s="4" t="s">
        <v>5</v>
      </c>
      <c r="F15" s="6">
        <v>-8340</v>
      </c>
      <c r="G15" s="4" t="s">
        <v>5</v>
      </c>
    </row>
    <row r="16" spans="1:7" ht="45" x14ac:dyDescent="0.25">
      <c r="A16" s="2" t="s">
        <v>131</v>
      </c>
      <c r="B16" s="6">
        <v>-47846</v>
      </c>
      <c r="C16" s="4"/>
      <c r="D16" s="4" t="s">
        <v>5</v>
      </c>
      <c r="E16" s="4" t="s">
        <v>5</v>
      </c>
      <c r="F16" s="6">
        <v>-47846</v>
      </c>
      <c r="G16" s="4" t="s">
        <v>5</v>
      </c>
    </row>
    <row r="17" spans="1:7" x14ac:dyDescent="0.25">
      <c r="A17" s="2" t="s">
        <v>146</v>
      </c>
      <c r="B17" s="4">
        <v>118</v>
      </c>
      <c r="C17" s="4"/>
      <c r="D17" s="4">
        <v>1</v>
      </c>
      <c r="E17" s="4">
        <v>117</v>
      </c>
      <c r="F17" s="4" t="s">
        <v>5</v>
      </c>
      <c r="G17" s="4" t="s">
        <v>5</v>
      </c>
    </row>
    <row r="18" spans="1:7" x14ac:dyDescent="0.25">
      <c r="A18" s="2" t="s">
        <v>147</v>
      </c>
      <c r="B18" s="6">
        <v>-184909</v>
      </c>
      <c r="C18" s="4"/>
      <c r="D18" s="4" t="s">
        <v>5</v>
      </c>
      <c r="E18" s="4" t="s">
        <v>5</v>
      </c>
      <c r="F18" s="4" t="s">
        <v>5</v>
      </c>
      <c r="G18" s="6">
        <v>-184909</v>
      </c>
    </row>
    <row r="19" spans="1:7" x14ac:dyDescent="0.25">
      <c r="A19" s="2" t="s">
        <v>150</v>
      </c>
      <c r="B19" s="8">
        <v>3440701</v>
      </c>
      <c r="C19" s="4"/>
      <c r="D19" s="8">
        <v>10273</v>
      </c>
      <c r="E19" s="8">
        <v>3605358</v>
      </c>
      <c r="F19" s="8">
        <v>1079648</v>
      </c>
      <c r="G19" s="8">
        <v>-1254578</v>
      </c>
    </row>
    <row r="20" spans="1:7" x14ac:dyDescent="0.25">
      <c r="A20" s="10"/>
      <c r="B20" s="10"/>
      <c r="C20" s="10"/>
      <c r="D20" s="10"/>
      <c r="E20" s="10"/>
      <c r="F20" s="10"/>
      <c r="G20" s="10"/>
    </row>
    <row r="21" spans="1:7" ht="15" customHeight="1" x14ac:dyDescent="0.25">
      <c r="A21" s="2" t="s">
        <v>31</v>
      </c>
      <c r="B21" s="11" t="s">
        <v>70</v>
      </c>
      <c r="C21" s="11"/>
      <c r="D21" s="11"/>
      <c r="E21" s="11"/>
      <c r="F21" s="11"/>
      <c r="G21" s="11"/>
    </row>
  </sheetData>
  <mergeCells count="7">
    <mergeCell ref="B21:G21"/>
    <mergeCell ref="B1:C2"/>
    <mergeCell ref="D1:D2"/>
    <mergeCell ref="E1:E2"/>
    <mergeCell ref="F1:F2"/>
    <mergeCell ref="G1:G2"/>
    <mergeCell ref="A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6.42578125" customWidth="1"/>
    <col min="3" max="3" width="23.28515625" customWidth="1"/>
    <col min="4" max="4" width="9" customWidth="1"/>
    <col min="5" max="5" width="3" customWidth="1"/>
    <col min="6" max="6" width="9.140625" customWidth="1"/>
    <col min="7" max="7" width="3.140625" customWidth="1"/>
  </cols>
  <sheetData>
    <row r="1" spans="1:7" ht="15" customHeight="1" x14ac:dyDescent="0.25">
      <c r="A1" s="1" t="s">
        <v>1053</v>
      </c>
      <c r="B1" s="7" t="s">
        <v>1054</v>
      </c>
      <c r="C1" s="7"/>
      <c r="D1" s="7"/>
      <c r="E1" s="7"/>
      <c r="F1" s="7"/>
      <c r="G1" s="7"/>
    </row>
    <row r="2" spans="1:7" ht="30" x14ac:dyDescent="0.25">
      <c r="A2" s="1" t="s">
        <v>27</v>
      </c>
      <c r="B2" s="7" t="s">
        <v>2</v>
      </c>
      <c r="C2" s="7" t="s">
        <v>28</v>
      </c>
      <c r="D2" s="7" t="s">
        <v>2</v>
      </c>
      <c r="E2" s="7"/>
      <c r="F2" s="7" t="s">
        <v>28</v>
      </c>
      <c r="G2" s="7"/>
    </row>
    <row r="3" spans="1:7" ht="15" customHeight="1" x14ac:dyDescent="0.25">
      <c r="A3" s="1"/>
      <c r="B3" s="7"/>
      <c r="C3" s="7"/>
      <c r="D3" s="7" t="s">
        <v>962</v>
      </c>
      <c r="E3" s="7"/>
      <c r="F3" s="7" t="s">
        <v>962</v>
      </c>
      <c r="G3" s="7"/>
    </row>
    <row r="4" spans="1:7" x14ac:dyDescent="0.25">
      <c r="A4" s="3" t="s">
        <v>964</v>
      </c>
      <c r="B4" s="4" t="s">
        <v>5</v>
      </c>
      <c r="C4" s="4" t="s">
        <v>5</v>
      </c>
      <c r="D4" s="4" t="s">
        <v>5</v>
      </c>
      <c r="E4" s="4"/>
      <c r="F4" s="4" t="s">
        <v>5</v>
      </c>
      <c r="G4" s="4"/>
    </row>
    <row r="5" spans="1:7" x14ac:dyDescent="0.25">
      <c r="A5" s="2" t="s">
        <v>1055</v>
      </c>
      <c r="B5" s="4" t="s">
        <v>1056</v>
      </c>
      <c r="C5" s="4" t="s">
        <v>1057</v>
      </c>
      <c r="D5" s="4" t="s">
        <v>5</v>
      </c>
      <c r="E5" s="4"/>
      <c r="F5" s="4" t="s">
        <v>5</v>
      </c>
      <c r="G5" s="4"/>
    </row>
    <row r="6" spans="1:7" ht="30" x14ac:dyDescent="0.25">
      <c r="A6" s="2" t="s">
        <v>1058</v>
      </c>
      <c r="B6" s="4" t="s">
        <v>5</v>
      </c>
      <c r="C6" s="4" t="s">
        <v>5</v>
      </c>
      <c r="D6" s="165">
        <v>0.68899999999999995</v>
      </c>
      <c r="E6" s="9" t="s">
        <v>31</v>
      </c>
      <c r="F6" s="165">
        <v>0.69399999999999995</v>
      </c>
      <c r="G6" s="9" t="s">
        <v>31</v>
      </c>
    </row>
    <row r="7" spans="1:7" ht="17.25" x14ac:dyDescent="0.25">
      <c r="A7" s="2" t="s">
        <v>972</v>
      </c>
      <c r="B7" s="4" t="s">
        <v>5</v>
      </c>
      <c r="C7" s="4" t="s">
        <v>5</v>
      </c>
      <c r="D7" s="4">
        <v>685</v>
      </c>
      <c r="E7" s="9" t="s">
        <v>973</v>
      </c>
      <c r="F7" s="4">
        <v>710</v>
      </c>
      <c r="G7" s="9" t="s">
        <v>973</v>
      </c>
    </row>
    <row r="8" spans="1:7" x14ac:dyDescent="0.25">
      <c r="A8" s="2" t="s">
        <v>1059</v>
      </c>
      <c r="B8" s="4" t="s">
        <v>5</v>
      </c>
      <c r="C8" s="4" t="s">
        <v>5</v>
      </c>
      <c r="D8" s="8">
        <v>386</v>
      </c>
      <c r="E8" s="4"/>
      <c r="F8" s="8">
        <v>385</v>
      </c>
      <c r="G8" s="4"/>
    </row>
    <row r="9" spans="1:7" ht="30" x14ac:dyDescent="0.25">
      <c r="A9" s="2" t="s">
        <v>503</v>
      </c>
      <c r="B9" s="4" t="s">
        <v>5</v>
      </c>
      <c r="C9" s="4" t="s">
        <v>5</v>
      </c>
      <c r="D9" s="165">
        <v>0.83799999999999997</v>
      </c>
      <c r="E9" s="4"/>
      <c r="F9" s="165">
        <v>0.84</v>
      </c>
      <c r="G9" s="4"/>
    </row>
    <row r="10" spans="1:7" ht="30" x14ac:dyDescent="0.25">
      <c r="A10" s="2" t="s">
        <v>504</v>
      </c>
      <c r="B10" s="4" t="s">
        <v>5</v>
      </c>
      <c r="C10" s="4" t="s">
        <v>5</v>
      </c>
      <c r="D10" s="165">
        <v>0.65500000000000003</v>
      </c>
      <c r="E10" s="4"/>
      <c r="F10" s="165">
        <v>0.65400000000000003</v>
      </c>
      <c r="G10" s="4"/>
    </row>
    <row r="11" spans="1:7" ht="30" x14ac:dyDescent="0.25">
      <c r="A11" s="2" t="s">
        <v>505</v>
      </c>
      <c r="B11" s="4" t="s">
        <v>5</v>
      </c>
      <c r="C11" s="4" t="s">
        <v>5</v>
      </c>
      <c r="D11" s="165">
        <v>1.7000000000000001E-2</v>
      </c>
      <c r="E11" s="4"/>
      <c r="F11" s="165">
        <v>1.6E-2</v>
      </c>
      <c r="G11" s="4"/>
    </row>
    <row r="12" spans="1:7" x14ac:dyDescent="0.25">
      <c r="A12" s="2" t="s">
        <v>1060</v>
      </c>
      <c r="B12" s="4" t="s">
        <v>5</v>
      </c>
      <c r="C12" s="4" t="s">
        <v>5</v>
      </c>
      <c r="D12" s="4" t="s">
        <v>5</v>
      </c>
      <c r="E12" s="4"/>
      <c r="F12" s="4" t="s">
        <v>5</v>
      </c>
      <c r="G12" s="4"/>
    </row>
    <row r="13" spans="1:7" x14ac:dyDescent="0.25">
      <c r="A13" s="3" t="s">
        <v>964</v>
      </c>
      <c r="B13" s="4" t="s">
        <v>5</v>
      </c>
      <c r="C13" s="4" t="s">
        <v>5</v>
      </c>
      <c r="D13" s="4" t="s">
        <v>5</v>
      </c>
      <c r="E13" s="4"/>
      <c r="F13" s="4" t="s">
        <v>5</v>
      </c>
      <c r="G13" s="4"/>
    </row>
    <row r="14" spans="1:7" ht="30" x14ac:dyDescent="0.25">
      <c r="A14" s="2" t="s">
        <v>1061</v>
      </c>
      <c r="B14" s="165">
        <v>0.32900000000000001</v>
      </c>
      <c r="C14" s="165">
        <v>0.33400000000000002</v>
      </c>
      <c r="D14" s="165">
        <v>0.32900000000000001</v>
      </c>
      <c r="E14" s="4"/>
      <c r="F14" s="165">
        <v>0.33400000000000002</v>
      </c>
      <c r="G14" s="4"/>
    </row>
    <row r="15" spans="1:7" x14ac:dyDescent="0.25">
      <c r="A15" s="2" t="s">
        <v>1062</v>
      </c>
      <c r="B15" s="4" t="s">
        <v>5</v>
      </c>
      <c r="C15" s="4" t="s">
        <v>5</v>
      </c>
      <c r="D15" s="4" t="s">
        <v>5</v>
      </c>
      <c r="E15" s="4"/>
      <c r="F15" s="4" t="s">
        <v>5</v>
      </c>
      <c r="G15" s="4"/>
    </row>
    <row r="16" spans="1:7" x14ac:dyDescent="0.25">
      <c r="A16" s="3" t="s">
        <v>964</v>
      </c>
      <c r="B16" s="4" t="s">
        <v>5</v>
      </c>
      <c r="C16" s="4" t="s">
        <v>5</v>
      </c>
      <c r="D16" s="4" t="s">
        <v>5</v>
      </c>
      <c r="E16" s="4"/>
      <c r="F16" s="4" t="s">
        <v>5</v>
      </c>
      <c r="G16" s="4"/>
    </row>
    <row r="17" spans="1:7" ht="30" x14ac:dyDescent="0.25">
      <c r="A17" s="2" t="s">
        <v>1061</v>
      </c>
      <c r="B17" s="165">
        <v>8.6999999999999994E-2</v>
      </c>
      <c r="C17" s="165">
        <v>9.0999999999999998E-2</v>
      </c>
      <c r="D17" s="165">
        <v>8.6999999999999994E-2</v>
      </c>
      <c r="E17" s="4"/>
      <c r="F17" s="165">
        <v>9.0999999999999998E-2</v>
      </c>
      <c r="G17" s="4"/>
    </row>
    <row r="18" spans="1:7" x14ac:dyDescent="0.25">
      <c r="A18" s="2" t="s">
        <v>1063</v>
      </c>
      <c r="B18" s="4" t="s">
        <v>5</v>
      </c>
      <c r="C18" s="4" t="s">
        <v>5</v>
      </c>
      <c r="D18" s="4" t="s">
        <v>5</v>
      </c>
      <c r="E18" s="4"/>
      <c r="F18" s="4" t="s">
        <v>5</v>
      </c>
      <c r="G18" s="4"/>
    </row>
    <row r="19" spans="1:7" x14ac:dyDescent="0.25">
      <c r="A19" s="3" t="s">
        <v>964</v>
      </c>
      <c r="B19" s="4" t="s">
        <v>5</v>
      </c>
      <c r="C19" s="4" t="s">
        <v>5</v>
      </c>
      <c r="D19" s="4" t="s">
        <v>5</v>
      </c>
      <c r="E19" s="4"/>
      <c r="F19" s="4" t="s">
        <v>5</v>
      </c>
      <c r="G19" s="4"/>
    </row>
    <row r="20" spans="1:7" ht="30" x14ac:dyDescent="0.25">
      <c r="A20" s="2" t="s">
        <v>1061</v>
      </c>
      <c r="B20" s="165">
        <v>8.1000000000000003E-2</v>
      </c>
      <c r="C20" s="165">
        <v>7.0999999999999994E-2</v>
      </c>
      <c r="D20" s="165">
        <v>8.1000000000000003E-2</v>
      </c>
      <c r="E20" s="4"/>
      <c r="F20" s="165">
        <v>7.0999999999999994E-2</v>
      </c>
      <c r="G20" s="4"/>
    </row>
    <row r="21" spans="1:7" x14ac:dyDescent="0.25">
      <c r="A21" s="2" t="s">
        <v>1064</v>
      </c>
      <c r="B21" s="4" t="s">
        <v>5</v>
      </c>
      <c r="C21" s="4" t="s">
        <v>5</v>
      </c>
      <c r="D21" s="4" t="s">
        <v>5</v>
      </c>
      <c r="E21" s="4"/>
      <c r="F21" s="4" t="s">
        <v>5</v>
      </c>
      <c r="G21" s="4"/>
    </row>
    <row r="22" spans="1:7" x14ac:dyDescent="0.25">
      <c r="A22" s="3" t="s">
        <v>964</v>
      </c>
      <c r="B22" s="4" t="s">
        <v>5</v>
      </c>
      <c r="C22" s="4" t="s">
        <v>5</v>
      </c>
      <c r="D22" s="4" t="s">
        <v>5</v>
      </c>
      <c r="E22" s="4"/>
      <c r="F22" s="4" t="s">
        <v>5</v>
      </c>
      <c r="G22" s="4"/>
    </row>
    <row r="23" spans="1:7" ht="30" x14ac:dyDescent="0.25">
      <c r="A23" s="2" t="s">
        <v>1061</v>
      </c>
      <c r="B23" s="165">
        <v>2.9000000000000001E-2</v>
      </c>
      <c r="C23" s="165">
        <v>0.03</v>
      </c>
      <c r="D23" s="165">
        <v>2.9000000000000001E-2</v>
      </c>
      <c r="E23" s="4"/>
      <c r="F23" s="165">
        <v>0.03</v>
      </c>
      <c r="G23" s="4"/>
    </row>
    <row r="24" spans="1:7" x14ac:dyDescent="0.25">
      <c r="A24" s="2" t="s">
        <v>1065</v>
      </c>
      <c r="B24" s="4" t="s">
        <v>5</v>
      </c>
      <c r="C24" s="4" t="s">
        <v>5</v>
      </c>
      <c r="D24" s="4" t="s">
        <v>5</v>
      </c>
      <c r="E24" s="4"/>
      <c r="F24" s="4" t="s">
        <v>5</v>
      </c>
      <c r="G24" s="4"/>
    </row>
    <row r="25" spans="1:7" x14ac:dyDescent="0.25">
      <c r="A25" s="3" t="s">
        <v>964</v>
      </c>
      <c r="B25" s="4" t="s">
        <v>5</v>
      </c>
      <c r="C25" s="4" t="s">
        <v>5</v>
      </c>
      <c r="D25" s="4" t="s">
        <v>5</v>
      </c>
      <c r="E25" s="4"/>
      <c r="F25" s="4" t="s">
        <v>5</v>
      </c>
      <c r="G25" s="4"/>
    </row>
    <row r="26" spans="1:7" ht="30" x14ac:dyDescent="0.25">
      <c r="A26" s="2" t="s">
        <v>1061</v>
      </c>
      <c r="B26" s="165">
        <v>2.5999999999999999E-2</v>
      </c>
      <c r="C26" s="165">
        <v>2.7E-2</v>
      </c>
      <c r="D26" s="165">
        <v>2.5999999999999999E-2</v>
      </c>
      <c r="E26" s="4"/>
      <c r="F26" s="165">
        <v>2.7E-2</v>
      </c>
      <c r="G26" s="4"/>
    </row>
    <row r="27" spans="1:7" x14ac:dyDescent="0.25">
      <c r="A27" s="10"/>
      <c r="B27" s="10"/>
      <c r="C27" s="10"/>
      <c r="D27" s="10"/>
      <c r="E27" s="10"/>
      <c r="F27" s="10"/>
      <c r="G27" s="10"/>
    </row>
    <row r="28" spans="1:7" ht="15" customHeight="1" x14ac:dyDescent="0.25">
      <c r="A28" s="2" t="s">
        <v>31</v>
      </c>
      <c r="B28" s="11" t="s">
        <v>1066</v>
      </c>
      <c r="C28" s="11"/>
      <c r="D28" s="11"/>
      <c r="E28" s="11"/>
      <c r="F28" s="11"/>
      <c r="G28" s="11"/>
    </row>
    <row r="29" spans="1:7" ht="15" customHeight="1" x14ac:dyDescent="0.25">
      <c r="A29" s="2" t="s">
        <v>973</v>
      </c>
      <c r="B29" s="11" t="s">
        <v>974</v>
      </c>
      <c r="C29" s="11"/>
      <c r="D29" s="11"/>
      <c r="E29" s="11"/>
      <c r="F29" s="11"/>
      <c r="G29" s="11"/>
    </row>
  </sheetData>
  <mergeCells count="12">
    <mergeCell ref="A27:G27"/>
    <mergeCell ref="B28:G28"/>
    <mergeCell ref="B29:G29"/>
    <mergeCell ref="B1:C1"/>
    <mergeCell ref="D1:E1"/>
    <mergeCell ref="F1:G1"/>
    <mergeCell ref="B2:B3"/>
    <mergeCell ref="C2:C3"/>
    <mergeCell ref="D2:E2"/>
    <mergeCell ref="D3:E3"/>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7</v>
      </c>
      <c r="B1" s="1" t="s">
        <v>2</v>
      </c>
      <c r="C1" s="1" t="s">
        <v>28</v>
      </c>
    </row>
    <row r="2" spans="1:3" x14ac:dyDescent="0.25">
      <c r="A2" s="2" t="s">
        <v>62</v>
      </c>
      <c r="B2" s="4" t="s">
        <v>5</v>
      </c>
      <c r="C2" s="4" t="s">
        <v>5</v>
      </c>
    </row>
    <row r="3" spans="1:3" ht="30" x14ac:dyDescent="0.25">
      <c r="A3" s="3" t="s">
        <v>1068</v>
      </c>
      <c r="B3" s="4" t="s">
        <v>5</v>
      </c>
      <c r="C3" s="4" t="s">
        <v>5</v>
      </c>
    </row>
    <row r="4" spans="1:3" x14ac:dyDescent="0.25">
      <c r="A4" s="2">
        <v>1999</v>
      </c>
      <c r="B4" s="165">
        <v>2E-3</v>
      </c>
      <c r="C4" s="165">
        <v>0</v>
      </c>
    </row>
    <row r="5" spans="1:3" x14ac:dyDescent="0.25">
      <c r="A5" s="2">
        <v>2000</v>
      </c>
      <c r="B5" s="165">
        <v>6.0000000000000001E-3</v>
      </c>
      <c r="C5" s="165">
        <v>6.0000000000000001E-3</v>
      </c>
    </row>
    <row r="6" spans="1:3" x14ac:dyDescent="0.25">
      <c r="A6" s="2">
        <v>2001</v>
      </c>
      <c r="B6" s="165">
        <v>0.02</v>
      </c>
      <c r="C6" s="165">
        <v>1.2E-2</v>
      </c>
    </row>
    <row r="7" spans="1:3" x14ac:dyDescent="0.25">
      <c r="A7" s="2">
        <v>2002</v>
      </c>
      <c r="B7" s="165">
        <v>4.0000000000000001E-3</v>
      </c>
      <c r="C7" s="165">
        <v>0.01</v>
      </c>
    </row>
    <row r="8" spans="1:3" x14ac:dyDescent="0.25">
      <c r="A8" s="2">
        <v>2003</v>
      </c>
      <c r="B8" s="165">
        <v>1.0999999999999999E-2</v>
      </c>
      <c r="C8" s="165">
        <v>1.4E-2</v>
      </c>
    </row>
    <row r="9" spans="1:3" x14ac:dyDescent="0.25">
      <c r="A9" s="2">
        <v>2004</v>
      </c>
      <c r="B9" s="165">
        <v>3.9E-2</v>
      </c>
      <c r="C9" s="165">
        <v>3.5999999999999997E-2</v>
      </c>
    </row>
    <row r="10" spans="1:3" x14ac:dyDescent="0.25">
      <c r="A10" s="2">
        <v>2005</v>
      </c>
      <c r="B10" s="165">
        <v>0.20399999999999999</v>
      </c>
      <c r="C10" s="165">
        <v>0.17799999999999999</v>
      </c>
    </row>
    <row r="11" spans="1:3" x14ac:dyDescent="0.25">
      <c r="A11" s="2">
        <v>2006</v>
      </c>
      <c r="B11" s="165">
        <v>0.29399999999999998</v>
      </c>
      <c r="C11" s="165">
        <v>0.32200000000000001</v>
      </c>
    </row>
    <row r="12" spans="1:3" x14ac:dyDescent="0.25">
      <c r="A12" s="2">
        <v>2007</v>
      </c>
      <c r="B12" s="165">
        <v>0.39</v>
      </c>
      <c r="C12" s="165">
        <v>0.40100000000000002</v>
      </c>
    </row>
    <row r="13" spans="1:3" x14ac:dyDescent="0.25">
      <c r="A13" s="2">
        <v>2008</v>
      </c>
      <c r="B13" s="165">
        <v>2.1000000000000001E-2</v>
      </c>
      <c r="C13" s="165">
        <v>2.1000000000000001E-2</v>
      </c>
    </row>
    <row r="14" spans="1:3" x14ac:dyDescent="0.25">
      <c r="A14" s="2">
        <v>2013</v>
      </c>
      <c r="B14" s="165">
        <v>8.9999999999999993E-3</v>
      </c>
      <c r="C14" s="165">
        <v>0</v>
      </c>
    </row>
    <row r="15" spans="1:3" x14ac:dyDescent="0.25">
      <c r="A15" s="2" t="s">
        <v>139</v>
      </c>
      <c r="B15" s="165">
        <v>1</v>
      </c>
      <c r="C15" s="165">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9</v>
      </c>
      <c r="B1" s="7" t="s">
        <v>91</v>
      </c>
      <c r="C1" s="7"/>
      <c r="D1" s="7" t="s">
        <v>1</v>
      </c>
      <c r="E1" s="7"/>
    </row>
    <row r="2" spans="1:5" ht="30" x14ac:dyDescent="0.25">
      <c r="A2" s="1" t="s">
        <v>27</v>
      </c>
      <c r="B2" s="1" t="s">
        <v>2</v>
      </c>
      <c r="C2" s="1" t="s">
        <v>92</v>
      </c>
      <c r="D2" s="1" t="s">
        <v>2</v>
      </c>
      <c r="E2" s="1" t="s">
        <v>92</v>
      </c>
    </row>
    <row r="3" spans="1:5" x14ac:dyDescent="0.25">
      <c r="A3" s="3" t="s">
        <v>964</v>
      </c>
      <c r="B3" s="4" t="s">
        <v>5</v>
      </c>
      <c r="C3" s="4" t="s">
        <v>5</v>
      </c>
      <c r="D3" s="4" t="s">
        <v>5</v>
      </c>
      <c r="E3" s="4" t="s">
        <v>5</v>
      </c>
    </row>
    <row r="4" spans="1:5" x14ac:dyDescent="0.25">
      <c r="A4" s="2" t="s">
        <v>521</v>
      </c>
      <c r="B4" s="8">
        <v>-4339</v>
      </c>
      <c r="C4" s="8">
        <v>54117</v>
      </c>
      <c r="D4" s="8">
        <v>4038</v>
      </c>
      <c r="E4" s="8">
        <v>54123</v>
      </c>
    </row>
    <row r="5" spans="1:5" ht="30" x14ac:dyDescent="0.25">
      <c r="A5" s="2" t="s">
        <v>1008</v>
      </c>
      <c r="B5" s="4" t="s">
        <v>5</v>
      </c>
      <c r="C5" s="4" t="s">
        <v>5</v>
      </c>
      <c r="D5" s="4" t="s">
        <v>5</v>
      </c>
      <c r="E5" s="4" t="s">
        <v>5</v>
      </c>
    </row>
    <row r="6" spans="1:5" x14ac:dyDescent="0.25">
      <c r="A6" s="3" t="s">
        <v>964</v>
      </c>
      <c r="B6" s="4" t="s">
        <v>5</v>
      </c>
      <c r="C6" s="4" t="s">
        <v>5</v>
      </c>
      <c r="D6" s="4" t="s">
        <v>5</v>
      </c>
      <c r="E6" s="4" t="s">
        <v>5</v>
      </c>
    </row>
    <row r="7" spans="1:5" x14ac:dyDescent="0.25">
      <c r="A7" s="2" t="s">
        <v>517</v>
      </c>
      <c r="B7" s="6">
        <v>33212</v>
      </c>
      <c r="C7" s="6">
        <v>429380</v>
      </c>
      <c r="D7" s="6">
        <v>133468</v>
      </c>
      <c r="E7" s="6">
        <v>429562</v>
      </c>
    </row>
    <row r="8" spans="1:5" x14ac:dyDescent="0.25">
      <c r="A8" s="2" t="s">
        <v>518</v>
      </c>
      <c r="B8" s="4">
        <v>29</v>
      </c>
      <c r="C8" s="6">
        <v>54117</v>
      </c>
      <c r="D8" s="6">
        <v>8498</v>
      </c>
      <c r="E8" s="6">
        <v>54126</v>
      </c>
    </row>
    <row r="9" spans="1:5" x14ac:dyDescent="0.25">
      <c r="A9" s="2" t="s">
        <v>519</v>
      </c>
      <c r="B9" s="6">
        <v>-4368</v>
      </c>
      <c r="C9" s="4" t="s">
        <v>5</v>
      </c>
      <c r="D9" s="6">
        <v>-4460</v>
      </c>
      <c r="E9" s="4">
        <v>-3</v>
      </c>
    </row>
    <row r="10" spans="1:5" x14ac:dyDescent="0.25">
      <c r="A10" s="2" t="s">
        <v>521</v>
      </c>
      <c r="B10" s="8">
        <v>-4339</v>
      </c>
      <c r="C10" s="8">
        <v>54117</v>
      </c>
      <c r="D10" s="8">
        <v>4038</v>
      </c>
      <c r="E10" s="8">
        <v>541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070</v>
      </c>
      <c r="B1" s="1" t="s">
        <v>1</v>
      </c>
      <c r="C1" s="1" t="s">
        <v>1071</v>
      </c>
    </row>
    <row r="2" spans="1:3" ht="30" x14ac:dyDescent="0.25">
      <c r="A2" s="1" t="s">
        <v>27</v>
      </c>
      <c r="B2" s="1" t="s">
        <v>2</v>
      </c>
      <c r="C2" s="1" t="s">
        <v>28</v>
      </c>
    </row>
    <row r="3" spans="1:3" ht="60" x14ac:dyDescent="0.25">
      <c r="A3" s="2" t="s">
        <v>1072</v>
      </c>
      <c r="B3" s="4" t="s">
        <v>5</v>
      </c>
      <c r="C3" s="4" t="s">
        <v>5</v>
      </c>
    </row>
    <row r="4" spans="1:3" ht="45" x14ac:dyDescent="0.25">
      <c r="A4" s="3" t="s">
        <v>1073</v>
      </c>
      <c r="B4" s="4" t="s">
        <v>5</v>
      </c>
      <c r="C4" s="4" t="s">
        <v>5</v>
      </c>
    </row>
    <row r="5" spans="1:3" x14ac:dyDescent="0.25">
      <c r="A5" s="2" t="s">
        <v>1074</v>
      </c>
      <c r="B5" s="8">
        <v>783484</v>
      </c>
      <c r="C5" s="8">
        <v>1300131</v>
      </c>
    </row>
    <row r="6" spans="1:3" x14ac:dyDescent="0.25">
      <c r="A6" s="2" t="s">
        <v>529</v>
      </c>
      <c r="B6" s="6">
        <v>-67423</v>
      </c>
      <c r="C6" s="6">
        <v>-507683</v>
      </c>
    </row>
    <row r="7" spans="1:3" x14ac:dyDescent="0.25">
      <c r="A7" s="2" t="s">
        <v>532</v>
      </c>
      <c r="B7" s="6">
        <v>-1057</v>
      </c>
      <c r="C7" s="6">
        <v>-10763</v>
      </c>
    </row>
    <row r="8" spans="1:3" x14ac:dyDescent="0.25">
      <c r="A8" s="2" t="s">
        <v>535</v>
      </c>
      <c r="B8" s="4">
        <v>-533</v>
      </c>
      <c r="C8" s="6">
        <v>1799</v>
      </c>
    </row>
    <row r="9" spans="1:3" x14ac:dyDescent="0.25">
      <c r="A9" s="2" t="s">
        <v>537</v>
      </c>
      <c r="B9" s="8">
        <v>714471</v>
      </c>
      <c r="C9" s="8">
        <v>7834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075</v>
      </c>
      <c r="B1" s="7" t="s">
        <v>2</v>
      </c>
      <c r="C1" s="7" t="s">
        <v>28</v>
      </c>
      <c r="D1" s="7" t="s">
        <v>993</v>
      </c>
    </row>
    <row r="2" spans="1:4" ht="30" x14ac:dyDescent="0.25">
      <c r="A2" s="1" t="s">
        <v>27</v>
      </c>
      <c r="B2" s="7"/>
      <c r="C2" s="7"/>
      <c r="D2" s="7"/>
    </row>
    <row r="3" spans="1:4" ht="30" x14ac:dyDescent="0.25">
      <c r="A3" s="2" t="s">
        <v>1008</v>
      </c>
      <c r="B3" s="4" t="s">
        <v>5</v>
      </c>
      <c r="C3" s="4" t="s">
        <v>5</v>
      </c>
      <c r="D3" s="4" t="s">
        <v>5</v>
      </c>
    </row>
    <row r="4" spans="1:4" ht="45" x14ac:dyDescent="0.25">
      <c r="A4" s="3" t="s">
        <v>1073</v>
      </c>
      <c r="B4" s="4" t="s">
        <v>5</v>
      </c>
      <c r="C4" s="4" t="s">
        <v>5</v>
      </c>
      <c r="D4" s="4" t="s">
        <v>5</v>
      </c>
    </row>
    <row r="5" spans="1:4" x14ac:dyDescent="0.25">
      <c r="A5" s="2" t="s">
        <v>539</v>
      </c>
      <c r="B5" s="8">
        <v>723089</v>
      </c>
      <c r="C5" s="8">
        <v>792547</v>
      </c>
      <c r="D5" s="4" t="s">
        <v>5</v>
      </c>
    </row>
    <row r="6" spans="1:4" x14ac:dyDescent="0.25">
      <c r="A6" s="2" t="s">
        <v>540</v>
      </c>
      <c r="B6" s="6">
        <v>8618</v>
      </c>
      <c r="C6" s="6">
        <v>9063</v>
      </c>
      <c r="D6" s="6">
        <v>11624</v>
      </c>
    </row>
    <row r="7" spans="1:4" x14ac:dyDescent="0.25">
      <c r="A7" s="2" t="s">
        <v>541</v>
      </c>
      <c r="B7" s="8">
        <v>714471</v>
      </c>
      <c r="C7" s="8">
        <v>783484</v>
      </c>
      <c r="D7"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24.42578125" customWidth="1"/>
    <col min="4" max="4" width="11.5703125" customWidth="1"/>
  </cols>
  <sheetData>
    <row r="1" spans="1:4" ht="90" x14ac:dyDescent="0.25">
      <c r="A1" s="1" t="s">
        <v>1076</v>
      </c>
      <c r="B1" s="1" t="s">
        <v>1</v>
      </c>
      <c r="C1" s="7"/>
      <c r="D1" s="7"/>
    </row>
    <row r="2" spans="1:4" x14ac:dyDescent="0.25">
      <c r="A2" s="1" t="s">
        <v>1077</v>
      </c>
      <c r="B2" s="1" t="s">
        <v>2</v>
      </c>
      <c r="C2" s="7" t="s">
        <v>28</v>
      </c>
      <c r="D2" s="7"/>
    </row>
    <row r="3" spans="1:4" x14ac:dyDescent="0.25">
      <c r="A3" s="1"/>
      <c r="B3" s="1" t="s">
        <v>1078</v>
      </c>
      <c r="C3" s="7"/>
      <c r="D3" s="7"/>
    </row>
    <row r="4" spans="1:4" ht="30" x14ac:dyDescent="0.25">
      <c r="A4" s="3" t="s">
        <v>1068</v>
      </c>
      <c r="B4" s="4" t="s">
        <v>5</v>
      </c>
      <c r="C4" s="4" t="s">
        <v>5</v>
      </c>
      <c r="D4" s="4"/>
    </row>
    <row r="5" spans="1:4" x14ac:dyDescent="0.25">
      <c r="A5" s="2">
        <v>2012</v>
      </c>
      <c r="B5" s="165">
        <v>0.41</v>
      </c>
      <c r="C5" s="4" t="s">
        <v>5</v>
      </c>
      <c r="D5" s="4"/>
    </row>
    <row r="6" spans="1:4" x14ac:dyDescent="0.25">
      <c r="A6" s="2">
        <v>2011</v>
      </c>
      <c r="B6" s="165">
        <v>0.37</v>
      </c>
      <c r="C6" s="4" t="s">
        <v>5</v>
      </c>
      <c r="D6" s="4"/>
    </row>
    <row r="7" spans="1:4" x14ac:dyDescent="0.25">
      <c r="A7" s="2">
        <v>2010</v>
      </c>
      <c r="B7" s="165">
        <v>0.06</v>
      </c>
      <c r="C7" s="4" t="s">
        <v>5</v>
      </c>
      <c r="D7" s="4"/>
    </row>
    <row r="8" spans="1:4" x14ac:dyDescent="0.25">
      <c r="A8" s="2" t="s">
        <v>1079</v>
      </c>
      <c r="B8" s="165">
        <v>0.16</v>
      </c>
      <c r="C8" s="4" t="s">
        <v>5</v>
      </c>
      <c r="D8" s="4"/>
    </row>
    <row r="9" spans="1:4" ht="17.25" x14ac:dyDescent="0.25">
      <c r="A9" s="2" t="s">
        <v>86</v>
      </c>
      <c r="B9" s="8">
        <v>9</v>
      </c>
      <c r="C9" s="8">
        <v>9</v>
      </c>
      <c r="D9" s="9" t="s">
        <v>31</v>
      </c>
    </row>
    <row r="10" spans="1:4" ht="45" x14ac:dyDescent="0.25">
      <c r="A10" s="2" t="s">
        <v>1080</v>
      </c>
      <c r="B10" s="4">
        <v>0</v>
      </c>
      <c r="C10" s="4" t="s">
        <v>5</v>
      </c>
      <c r="D10" s="4"/>
    </row>
    <row r="11" spans="1:4" ht="30" x14ac:dyDescent="0.25">
      <c r="A11" s="2" t="s">
        <v>1081</v>
      </c>
      <c r="B11" s="4" t="s">
        <v>5</v>
      </c>
      <c r="C11" s="4" t="s">
        <v>5</v>
      </c>
      <c r="D11" s="4"/>
    </row>
    <row r="12" spans="1:4" ht="30" x14ac:dyDescent="0.25">
      <c r="A12" s="3" t="s">
        <v>1068</v>
      </c>
      <c r="B12" s="4" t="s">
        <v>5</v>
      </c>
      <c r="C12" s="4" t="s">
        <v>5</v>
      </c>
      <c r="D12" s="4"/>
    </row>
    <row r="13" spans="1:4" x14ac:dyDescent="0.25">
      <c r="A13" s="2" t="s">
        <v>86</v>
      </c>
      <c r="B13" s="4">
        <v>5</v>
      </c>
      <c r="C13" s="4">
        <v>5</v>
      </c>
      <c r="D13" s="4"/>
    </row>
    <row r="14" spans="1:4" ht="45" x14ac:dyDescent="0.25">
      <c r="A14" s="2" t="s">
        <v>1082</v>
      </c>
      <c r="B14" s="4">
        <v>25</v>
      </c>
      <c r="C14" s="4">
        <v>26</v>
      </c>
      <c r="D14" s="4"/>
    </row>
    <row r="15" spans="1:4" ht="45" x14ac:dyDescent="0.25">
      <c r="A15" s="2" t="s">
        <v>1083</v>
      </c>
      <c r="B15" s="4">
        <v>18</v>
      </c>
      <c r="C15" s="4">
        <v>19</v>
      </c>
      <c r="D15" s="4"/>
    </row>
    <row r="16" spans="1:4" ht="45" x14ac:dyDescent="0.25">
      <c r="A16" s="2" t="s">
        <v>1084</v>
      </c>
      <c r="B16" s="4" t="s">
        <v>5</v>
      </c>
      <c r="C16" s="4" t="s">
        <v>5</v>
      </c>
      <c r="D16" s="4"/>
    </row>
    <row r="17" spans="1:4" ht="30" x14ac:dyDescent="0.25">
      <c r="A17" s="3" t="s">
        <v>1068</v>
      </c>
      <c r="B17" s="4" t="s">
        <v>5</v>
      </c>
      <c r="C17" s="4" t="s">
        <v>5</v>
      </c>
      <c r="D17" s="4"/>
    </row>
    <row r="18" spans="1:4" ht="45" x14ac:dyDescent="0.25">
      <c r="A18" s="2" t="s">
        <v>1082</v>
      </c>
      <c r="B18" s="4">
        <v>4</v>
      </c>
      <c r="C18" s="4" t="s">
        <v>5</v>
      </c>
      <c r="D18" s="4"/>
    </row>
    <row r="19" spans="1:4" ht="30" x14ac:dyDescent="0.25">
      <c r="A19" s="2" t="s">
        <v>1085</v>
      </c>
      <c r="B19" s="4" t="s">
        <v>5</v>
      </c>
      <c r="C19" s="4" t="s">
        <v>5</v>
      </c>
      <c r="D19" s="4"/>
    </row>
    <row r="20" spans="1:4" ht="30" x14ac:dyDescent="0.25">
      <c r="A20" s="3" t="s">
        <v>1068</v>
      </c>
      <c r="B20" s="4" t="s">
        <v>5</v>
      </c>
      <c r="C20" s="4" t="s">
        <v>5</v>
      </c>
      <c r="D20" s="4"/>
    </row>
    <row r="21" spans="1:4" x14ac:dyDescent="0.25">
      <c r="A21" s="2" t="s">
        <v>86</v>
      </c>
      <c r="B21" s="4">
        <v>4</v>
      </c>
      <c r="C21" s="4">
        <v>4</v>
      </c>
      <c r="D21" s="4"/>
    </row>
    <row r="22" spans="1:4" ht="30" x14ac:dyDescent="0.25">
      <c r="A22" s="2" t="s">
        <v>1086</v>
      </c>
      <c r="B22" s="4">
        <v>683</v>
      </c>
      <c r="C22" s="4">
        <v>750</v>
      </c>
      <c r="D22" s="4"/>
    </row>
    <row r="23" spans="1:4" ht="30" x14ac:dyDescent="0.25">
      <c r="A23" s="2" t="s">
        <v>1087</v>
      </c>
      <c r="B23" s="8">
        <v>696</v>
      </c>
      <c r="C23" s="8">
        <v>765</v>
      </c>
      <c r="D23" s="4"/>
    </row>
    <row r="24" spans="1:4" x14ac:dyDescent="0.25">
      <c r="A24" s="10"/>
      <c r="B24" s="10"/>
      <c r="C24" s="10"/>
      <c r="D24" s="10"/>
    </row>
    <row r="25" spans="1:4" ht="30" customHeight="1" x14ac:dyDescent="0.25">
      <c r="A25" s="2" t="s">
        <v>31</v>
      </c>
      <c r="B25" s="11" t="s">
        <v>70</v>
      </c>
      <c r="C25" s="11"/>
      <c r="D25" s="11"/>
    </row>
  </sheetData>
  <mergeCells count="4">
    <mergeCell ref="C1:D1"/>
    <mergeCell ref="C2:D3"/>
    <mergeCell ref="A24:D24"/>
    <mergeCell ref="B25:D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7109375" customWidth="1"/>
    <col min="3" max="3" width="24.5703125" customWidth="1"/>
    <col min="4" max="4" width="8.7109375" customWidth="1"/>
    <col min="5" max="5" width="3" customWidth="1"/>
    <col min="6" max="6" width="8.85546875" customWidth="1"/>
    <col min="7" max="7" width="3.140625" customWidth="1"/>
  </cols>
  <sheetData>
    <row r="1" spans="1:7" ht="15" customHeight="1" x14ac:dyDescent="0.25">
      <c r="A1" s="1" t="s">
        <v>1088</v>
      </c>
      <c r="B1" s="7" t="s">
        <v>1054</v>
      </c>
      <c r="C1" s="7"/>
      <c r="D1" s="7"/>
      <c r="E1" s="7"/>
      <c r="F1" s="7"/>
      <c r="G1" s="7"/>
    </row>
    <row r="2" spans="1:7" ht="30" x14ac:dyDescent="0.25">
      <c r="A2" s="1" t="s">
        <v>27</v>
      </c>
      <c r="B2" s="7" t="s">
        <v>2</v>
      </c>
      <c r="C2" s="7" t="s">
        <v>28</v>
      </c>
      <c r="D2" s="7" t="s">
        <v>2</v>
      </c>
      <c r="E2" s="7"/>
      <c r="F2" s="7" t="s">
        <v>28</v>
      </c>
      <c r="G2" s="7"/>
    </row>
    <row r="3" spans="1:7" ht="15" customHeight="1" x14ac:dyDescent="0.25">
      <c r="A3" s="1"/>
      <c r="B3" s="7"/>
      <c r="C3" s="7"/>
      <c r="D3" s="7" t="s">
        <v>962</v>
      </c>
      <c r="E3" s="7"/>
      <c r="F3" s="7" t="s">
        <v>1078</v>
      </c>
      <c r="G3" s="7"/>
    </row>
    <row r="4" spans="1:7" ht="15" customHeight="1" x14ac:dyDescent="0.25">
      <c r="A4" s="1"/>
      <c r="B4" s="7"/>
      <c r="C4" s="7"/>
      <c r="D4" s="7" t="s">
        <v>1078</v>
      </c>
      <c r="E4" s="7"/>
      <c r="F4" s="7" t="s">
        <v>962</v>
      </c>
      <c r="G4" s="7"/>
    </row>
    <row r="5" spans="1:7" ht="45" x14ac:dyDescent="0.25">
      <c r="A5" s="3" t="s">
        <v>1073</v>
      </c>
      <c r="B5" s="4" t="s">
        <v>5</v>
      </c>
      <c r="C5" s="4" t="s">
        <v>5</v>
      </c>
      <c r="D5" s="4" t="s">
        <v>5</v>
      </c>
      <c r="E5" s="4"/>
      <c r="F5" s="4" t="s">
        <v>5</v>
      </c>
      <c r="G5" s="4"/>
    </row>
    <row r="6" spans="1:7" x14ac:dyDescent="0.25">
      <c r="A6" s="2" t="s">
        <v>543</v>
      </c>
      <c r="B6" s="4" t="s">
        <v>5</v>
      </c>
      <c r="C6" s="4" t="s">
        <v>5</v>
      </c>
      <c r="D6" s="4">
        <v>972</v>
      </c>
      <c r="E6" s="4"/>
      <c r="F6" s="6">
        <v>1053</v>
      </c>
      <c r="G6" s="4"/>
    </row>
    <row r="7" spans="1:7" x14ac:dyDescent="0.25">
      <c r="A7" s="2" t="s">
        <v>1055</v>
      </c>
      <c r="B7" s="4" t="s">
        <v>1089</v>
      </c>
      <c r="C7" s="4" t="s">
        <v>1090</v>
      </c>
      <c r="D7" s="4" t="s">
        <v>5</v>
      </c>
      <c r="E7" s="4"/>
      <c r="F7" s="4" t="s">
        <v>5</v>
      </c>
      <c r="G7" s="4"/>
    </row>
    <row r="8" spans="1:7" ht="17.25" x14ac:dyDescent="0.25">
      <c r="A8" s="2" t="s">
        <v>1091</v>
      </c>
      <c r="B8" s="4" t="s">
        <v>5</v>
      </c>
      <c r="C8" s="4" t="s">
        <v>5</v>
      </c>
      <c r="D8" s="165">
        <v>0.71599999999999997</v>
      </c>
      <c r="E8" s="9" t="s">
        <v>31</v>
      </c>
      <c r="F8" s="165">
        <v>0.71699999999999997</v>
      </c>
      <c r="G8" s="9" t="s">
        <v>31</v>
      </c>
    </row>
    <row r="9" spans="1:7" ht="17.25" x14ac:dyDescent="0.25">
      <c r="A9" s="2" t="s">
        <v>972</v>
      </c>
      <c r="B9" s="4" t="s">
        <v>5</v>
      </c>
      <c r="C9" s="4" t="s">
        <v>5</v>
      </c>
      <c r="D9" s="4">
        <v>766</v>
      </c>
      <c r="E9" s="9" t="s">
        <v>973</v>
      </c>
      <c r="F9" s="4">
        <v>766</v>
      </c>
      <c r="G9" s="9" t="s">
        <v>973</v>
      </c>
    </row>
    <row r="10" spans="1:7" x14ac:dyDescent="0.25">
      <c r="A10" s="2" t="s">
        <v>1059</v>
      </c>
      <c r="B10" s="4" t="s">
        <v>5</v>
      </c>
      <c r="C10" s="4" t="s">
        <v>5</v>
      </c>
      <c r="D10" s="8">
        <v>728</v>
      </c>
      <c r="E10" s="4"/>
      <c r="F10" s="8">
        <v>737</v>
      </c>
      <c r="G10" s="4"/>
    </row>
    <row r="11" spans="1:7" ht="30" x14ac:dyDescent="0.25">
      <c r="A11" s="2" t="s">
        <v>503</v>
      </c>
      <c r="B11" s="4" t="s">
        <v>5</v>
      </c>
      <c r="C11" s="4" t="s">
        <v>5</v>
      </c>
      <c r="D11" s="165">
        <v>0.95299999999999996</v>
      </c>
      <c r="E11" s="4"/>
      <c r="F11" s="165">
        <v>0.94699999999999995</v>
      </c>
      <c r="G11" s="4"/>
    </row>
    <row r="12" spans="1:7" ht="30" x14ac:dyDescent="0.25">
      <c r="A12" s="2" t="s">
        <v>504</v>
      </c>
      <c r="B12" s="4" t="s">
        <v>5</v>
      </c>
      <c r="C12" s="4" t="s">
        <v>5</v>
      </c>
      <c r="D12" s="165">
        <v>0.70599999999999996</v>
      </c>
      <c r="E12" s="4"/>
      <c r="F12" s="165">
        <v>0.7</v>
      </c>
      <c r="G12" s="4"/>
    </row>
    <row r="13" spans="1:7" x14ac:dyDescent="0.25">
      <c r="A13" s="2" t="s">
        <v>1060</v>
      </c>
      <c r="B13" s="4" t="s">
        <v>5</v>
      </c>
      <c r="C13" s="4" t="s">
        <v>5</v>
      </c>
      <c r="D13" s="4" t="s">
        <v>5</v>
      </c>
      <c r="E13" s="4"/>
      <c r="F13" s="4" t="s">
        <v>5</v>
      </c>
      <c r="G13" s="4"/>
    </row>
    <row r="14" spans="1:7" ht="45" x14ac:dyDescent="0.25">
      <c r="A14" s="3" t="s">
        <v>1073</v>
      </c>
      <c r="B14" s="4" t="s">
        <v>5</v>
      </c>
      <c r="C14" s="4" t="s">
        <v>5</v>
      </c>
      <c r="D14" s="4" t="s">
        <v>5</v>
      </c>
      <c r="E14" s="4"/>
      <c r="F14" s="4" t="s">
        <v>5</v>
      </c>
      <c r="G14" s="4"/>
    </row>
    <row r="15" spans="1:7" ht="30" x14ac:dyDescent="0.25">
      <c r="A15" s="2" t="s">
        <v>1061</v>
      </c>
      <c r="B15" s="165">
        <v>0.34899999999999998</v>
      </c>
      <c r="C15" s="165">
        <v>0.34699999999999998</v>
      </c>
      <c r="D15" s="165">
        <v>0.34899999999999998</v>
      </c>
      <c r="E15" s="4"/>
      <c r="F15" s="165">
        <v>0.34699999999999998</v>
      </c>
      <c r="G15" s="4"/>
    </row>
    <row r="16" spans="1:7" x14ac:dyDescent="0.25">
      <c r="A16" s="2" t="s">
        <v>1092</v>
      </c>
      <c r="B16" s="4" t="s">
        <v>5</v>
      </c>
      <c r="C16" s="4" t="s">
        <v>5</v>
      </c>
      <c r="D16" s="4" t="s">
        <v>5</v>
      </c>
      <c r="E16" s="4"/>
      <c r="F16" s="4" t="s">
        <v>5</v>
      </c>
      <c r="G16" s="4"/>
    </row>
    <row r="17" spans="1:7" ht="45" x14ac:dyDescent="0.25">
      <c r="A17" s="3" t="s">
        <v>1073</v>
      </c>
      <c r="B17" s="4" t="s">
        <v>5</v>
      </c>
      <c r="C17" s="4" t="s">
        <v>5</v>
      </c>
      <c r="D17" s="4" t="s">
        <v>5</v>
      </c>
      <c r="E17" s="4"/>
      <c r="F17" s="4" t="s">
        <v>5</v>
      </c>
      <c r="G17" s="4"/>
    </row>
    <row r="18" spans="1:7" ht="30" x14ac:dyDescent="0.25">
      <c r="A18" s="2" t="s">
        <v>1061</v>
      </c>
      <c r="B18" s="165">
        <v>5.6000000000000001E-2</v>
      </c>
      <c r="C18" s="165">
        <v>5.6000000000000001E-2</v>
      </c>
      <c r="D18" s="165">
        <v>5.6000000000000001E-2</v>
      </c>
      <c r="E18" s="4"/>
      <c r="F18" s="165">
        <v>5.6000000000000001E-2</v>
      </c>
      <c r="G18" s="4"/>
    </row>
    <row r="19" spans="1:7" x14ac:dyDescent="0.25">
      <c r="A19" s="2" t="s">
        <v>1064</v>
      </c>
      <c r="B19" s="4" t="s">
        <v>5</v>
      </c>
      <c r="C19" s="4" t="s">
        <v>5</v>
      </c>
      <c r="D19" s="4" t="s">
        <v>5</v>
      </c>
      <c r="E19" s="4"/>
      <c r="F19" s="4" t="s">
        <v>5</v>
      </c>
      <c r="G19" s="4"/>
    </row>
    <row r="20" spans="1:7" ht="45" x14ac:dyDescent="0.25">
      <c r="A20" s="3" t="s">
        <v>1073</v>
      </c>
      <c r="B20" s="4" t="s">
        <v>5</v>
      </c>
      <c r="C20" s="4" t="s">
        <v>5</v>
      </c>
      <c r="D20" s="4" t="s">
        <v>5</v>
      </c>
      <c r="E20" s="4"/>
      <c r="F20" s="4" t="s">
        <v>5</v>
      </c>
      <c r="G20" s="4"/>
    </row>
    <row r="21" spans="1:7" ht="30" x14ac:dyDescent="0.25">
      <c r="A21" s="2" t="s">
        <v>1061</v>
      </c>
      <c r="B21" s="165">
        <v>5.2999999999999999E-2</v>
      </c>
      <c r="C21" s="165">
        <v>5.0999999999999997E-2</v>
      </c>
      <c r="D21" s="165">
        <v>5.2999999999999999E-2</v>
      </c>
      <c r="E21" s="4"/>
      <c r="F21" s="165">
        <v>5.0999999999999997E-2</v>
      </c>
      <c r="G21" s="4"/>
    </row>
    <row r="22" spans="1:7" x14ac:dyDescent="0.25">
      <c r="A22" s="2" t="s">
        <v>1063</v>
      </c>
      <c r="B22" s="4" t="s">
        <v>5</v>
      </c>
      <c r="C22" s="4" t="s">
        <v>5</v>
      </c>
      <c r="D22" s="4" t="s">
        <v>5</v>
      </c>
      <c r="E22" s="4"/>
      <c r="F22" s="4" t="s">
        <v>5</v>
      </c>
      <c r="G22" s="4"/>
    </row>
    <row r="23" spans="1:7" ht="45" x14ac:dyDescent="0.25">
      <c r="A23" s="3" t="s">
        <v>1073</v>
      </c>
      <c r="B23" s="4" t="s">
        <v>5</v>
      </c>
      <c r="C23" s="4" t="s">
        <v>5</v>
      </c>
      <c r="D23" s="4" t="s">
        <v>5</v>
      </c>
      <c r="E23" s="4"/>
      <c r="F23" s="4" t="s">
        <v>5</v>
      </c>
      <c r="G23" s="4"/>
    </row>
    <row r="24" spans="1:7" ht="30" x14ac:dyDescent="0.25">
      <c r="A24" s="2" t="s">
        <v>1061</v>
      </c>
      <c r="B24" s="165">
        <v>4.9000000000000002E-2</v>
      </c>
      <c r="C24" s="165">
        <v>5.5E-2</v>
      </c>
      <c r="D24" s="165">
        <v>4.9000000000000002E-2</v>
      </c>
      <c r="E24" s="4"/>
      <c r="F24" s="165">
        <v>5.5E-2</v>
      </c>
      <c r="G24" s="4"/>
    </row>
    <row r="25" spans="1:7" x14ac:dyDescent="0.25">
      <c r="A25" s="2" t="s">
        <v>1065</v>
      </c>
      <c r="B25" s="4" t="s">
        <v>5</v>
      </c>
      <c r="C25" s="4" t="s">
        <v>5</v>
      </c>
      <c r="D25" s="4" t="s">
        <v>5</v>
      </c>
      <c r="E25" s="4"/>
      <c r="F25" s="4" t="s">
        <v>5</v>
      </c>
      <c r="G25" s="4"/>
    </row>
    <row r="26" spans="1:7" ht="45" x14ac:dyDescent="0.25">
      <c r="A26" s="3" t="s">
        <v>1073</v>
      </c>
      <c r="B26" s="4" t="s">
        <v>5</v>
      </c>
      <c r="C26" s="4" t="s">
        <v>5</v>
      </c>
      <c r="D26" s="4" t="s">
        <v>5</v>
      </c>
      <c r="E26" s="4"/>
      <c r="F26" s="4" t="s">
        <v>5</v>
      </c>
      <c r="G26" s="4"/>
    </row>
    <row r="27" spans="1:7" ht="30" x14ac:dyDescent="0.25">
      <c r="A27" s="2" t="s">
        <v>1061</v>
      </c>
      <c r="B27" s="165">
        <v>4.9000000000000002E-2</v>
      </c>
      <c r="C27" s="4" t="s">
        <v>5</v>
      </c>
      <c r="D27" s="165">
        <v>4.9000000000000002E-2</v>
      </c>
      <c r="E27" s="4"/>
      <c r="F27" s="4" t="s">
        <v>5</v>
      </c>
      <c r="G27" s="4"/>
    </row>
    <row r="28" spans="1:7" x14ac:dyDescent="0.25">
      <c r="A28" s="2" t="s">
        <v>1093</v>
      </c>
      <c r="B28" s="4" t="s">
        <v>5</v>
      </c>
      <c r="C28" s="4" t="s">
        <v>5</v>
      </c>
      <c r="D28" s="4" t="s">
        <v>5</v>
      </c>
      <c r="E28" s="4"/>
      <c r="F28" s="4" t="s">
        <v>5</v>
      </c>
      <c r="G28" s="4"/>
    </row>
    <row r="29" spans="1:7" ht="45" x14ac:dyDescent="0.25">
      <c r="A29" s="3" t="s">
        <v>1073</v>
      </c>
      <c r="B29" s="4" t="s">
        <v>5</v>
      </c>
      <c r="C29" s="4" t="s">
        <v>5</v>
      </c>
      <c r="D29" s="4" t="s">
        <v>5</v>
      </c>
      <c r="E29" s="4"/>
      <c r="F29" s="4" t="s">
        <v>5</v>
      </c>
      <c r="G29" s="4"/>
    </row>
    <row r="30" spans="1:7" ht="30" x14ac:dyDescent="0.25">
      <c r="A30" s="2" t="s">
        <v>1061</v>
      </c>
      <c r="B30" s="4" t="s">
        <v>5</v>
      </c>
      <c r="C30" s="165">
        <v>4.9000000000000002E-2</v>
      </c>
      <c r="D30" s="4" t="s">
        <v>5</v>
      </c>
      <c r="E30" s="4"/>
      <c r="F30" s="165">
        <v>4.9000000000000002E-2</v>
      </c>
      <c r="G30" s="4"/>
    </row>
    <row r="31" spans="1:7" x14ac:dyDescent="0.25">
      <c r="A31" s="10"/>
      <c r="B31" s="10"/>
      <c r="C31" s="10"/>
      <c r="D31" s="10"/>
      <c r="E31" s="10"/>
      <c r="F31" s="10"/>
      <c r="G31" s="10"/>
    </row>
    <row r="32" spans="1:7" ht="15" customHeight="1" x14ac:dyDescent="0.25">
      <c r="A32" s="2" t="s">
        <v>31</v>
      </c>
      <c r="B32" s="11" t="s">
        <v>1066</v>
      </c>
      <c r="C32" s="11"/>
      <c r="D32" s="11"/>
      <c r="E32" s="11"/>
      <c r="F32" s="11"/>
      <c r="G32" s="11"/>
    </row>
    <row r="33" spans="1:7" ht="15" customHeight="1" x14ac:dyDescent="0.25">
      <c r="A33" s="2" t="s">
        <v>973</v>
      </c>
      <c r="B33" s="11" t="s">
        <v>974</v>
      </c>
      <c r="C33" s="11"/>
      <c r="D33" s="11"/>
      <c r="E33" s="11"/>
      <c r="F33" s="11"/>
      <c r="G33" s="11"/>
    </row>
  </sheetData>
  <mergeCells count="14">
    <mergeCell ref="F4:G4"/>
    <mergeCell ref="A31:G31"/>
    <mergeCell ref="B32:G32"/>
    <mergeCell ref="B33:G33"/>
    <mergeCell ref="B1:C1"/>
    <mergeCell ref="D1:E1"/>
    <mergeCell ref="F1:G1"/>
    <mergeCell ref="B2:B4"/>
    <mergeCell ref="C2:C4"/>
    <mergeCell ref="D2:E2"/>
    <mergeCell ref="D3:E3"/>
    <mergeCell ref="D4:E4"/>
    <mergeCell ref="F2:G2"/>
    <mergeCell ref="F3: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94</v>
      </c>
      <c r="B1" s="1" t="s">
        <v>1</v>
      </c>
      <c r="C1" s="1" t="s">
        <v>1071</v>
      </c>
    </row>
    <row r="2" spans="1:3" ht="30" x14ac:dyDescent="0.25">
      <c r="A2" s="1" t="s">
        <v>27</v>
      </c>
      <c r="B2" s="1" t="s">
        <v>2</v>
      </c>
      <c r="C2" s="1" t="s">
        <v>28</v>
      </c>
    </row>
    <row r="3" spans="1:3" ht="30" x14ac:dyDescent="0.25">
      <c r="A3" s="2" t="s">
        <v>1008</v>
      </c>
      <c r="B3" s="4" t="s">
        <v>5</v>
      </c>
      <c r="C3" s="4" t="s">
        <v>5</v>
      </c>
    </row>
    <row r="4" spans="1:3" ht="30" x14ac:dyDescent="0.25">
      <c r="A4" s="3" t="s">
        <v>1095</v>
      </c>
      <c r="B4" s="4" t="s">
        <v>5</v>
      </c>
      <c r="C4" s="4" t="s">
        <v>5</v>
      </c>
    </row>
    <row r="5" spans="1:3" x14ac:dyDescent="0.25">
      <c r="A5" s="2" t="s">
        <v>528</v>
      </c>
      <c r="B5" s="8">
        <v>9063</v>
      </c>
      <c r="C5" s="8">
        <v>11624</v>
      </c>
    </row>
    <row r="6" spans="1:3" x14ac:dyDescent="0.25">
      <c r="A6" s="2" t="s">
        <v>548</v>
      </c>
      <c r="B6" s="4">
        <v>533</v>
      </c>
      <c r="C6" s="6">
        <v>-1799</v>
      </c>
    </row>
    <row r="7" spans="1:3" x14ac:dyDescent="0.25">
      <c r="A7" s="2" t="s">
        <v>550</v>
      </c>
      <c r="B7" s="4">
        <v>-978</v>
      </c>
      <c r="C7" s="4">
        <v>-762</v>
      </c>
    </row>
    <row r="8" spans="1:3" x14ac:dyDescent="0.25">
      <c r="A8" s="2" t="s">
        <v>537</v>
      </c>
      <c r="B8" s="8">
        <v>8618</v>
      </c>
      <c r="C8" s="8">
        <v>906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96</v>
      </c>
      <c r="B1" s="7" t="s">
        <v>2</v>
      </c>
      <c r="C1" s="7" t="s">
        <v>28</v>
      </c>
    </row>
    <row r="2" spans="1:3" ht="30" x14ac:dyDescent="0.25">
      <c r="A2" s="1" t="s">
        <v>27</v>
      </c>
      <c r="B2" s="7"/>
      <c r="C2" s="7"/>
    </row>
    <row r="3" spans="1:3" x14ac:dyDescent="0.25">
      <c r="A3" s="2" t="s">
        <v>1097</v>
      </c>
      <c r="B3" s="4" t="s">
        <v>5</v>
      </c>
      <c r="C3" s="4" t="s">
        <v>5</v>
      </c>
    </row>
    <row r="4" spans="1:3" ht="45" x14ac:dyDescent="0.25">
      <c r="A4" s="3" t="s">
        <v>1073</v>
      </c>
      <c r="B4" s="4" t="s">
        <v>5</v>
      </c>
      <c r="C4" s="4" t="s">
        <v>5</v>
      </c>
    </row>
    <row r="5" spans="1:3" x14ac:dyDescent="0.25">
      <c r="A5" s="2" t="s">
        <v>1098</v>
      </c>
      <c r="B5" s="8">
        <v>571</v>
      </c>
      <c r="C5" s="8">
        <v>999</v>
      </c>
    </row>
    <row r="6" spans="1:3" x14ac:dyDescent="0.25">
      <c r="A6" s="2" t="s">
        <v>1099</v>
      </c>
      <c r="B6" s="6">
        <v>1720</v>
      </c>
      <c r="C6" s="4">
        <v>570</v>
      </c>
    </row>
    <row r="7" spans="1:3" x14ac:dyDescent="0.25">
      <c r="A7" s="2" t="s">
        <v>1100</v>
      </c>
      <c r="B7" s="6">
        <v>4691</v>
      </c>
      <c r="C7" s="6">
        <v>2087</v>
      </c>
    </row>
    <row r="8" spans="1:3" x14ac:dyDescent="0.25">
      <c r="A8" s="2" t="s">
        <v>560</v>
      </c>
      <c r="B8" s="4">
        <v>0</v>
      </c>
      <c r="C8" s="4">
        <v>473</v>
      </c>
    </row>
    <row r="9" spans="1:3" x14ac:dyDescent="0.25">
      <c r="A9" s="2" t="s">
        <v>561</v>
      </c>
      <c r="B9" s="6">
        <v>6535</v>
      </c>
      <c r="C9" s="6">
        <v>7530</v>
      </c>
    </row>
    <row r="10" spans="1:3" x14ac:dyDescent="0.25">
      <c r="A10" s="2" t="s">
        <v>562</v>
      </c>
      <c r="B10" s="4">
        <v>816</v>
      </c>
      <c r="C10" s="6">
        <v>1179</v>
      </c>
    </row>
    <row r="11" spans="1:3" x14ac:dyDescent="0.25">
      <c r="A11" s="2" t="s">
        <v>139</v>
      </c>
      <c r="B11" s="8">
        <v>14333</v>
      </c>
      <c r="C11" s="8">
        <v>128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1</v>
      </c>
      <c r="B1" s="7" t="s">
        <v>1</v>
      </c>
      <c r="C1" s="7"/>
    </row>
    <row r="2" spans="1:3" ht="30" x14ac:dyDescent="0.25">
      <c r="A2" s="1" t="s">
        <v>27</v>
      </c>
      <c r="B2" s="1" t="s">
        <v>2</v>
      </c>
      <c r="C2" s="1" t="s">
        <v>92</v>
      </c>
    </row>
    <row r="3" spans="1:3" x14ac:dyDescent="0.25">
      <c r="A3" s="1"/>
      <c r="B3" s="1" t="s">
        <v>1078</v>
      </c>
      <c r="C3" s="1" t="s">
        <v>1078</v>
      </c>
    </row>
    <row r="4" spans="1:3" ht="75" x14ac:dyDescent="0.25">
      <c r="A4" s="2" t="s">
        <v>1102</v>
      </c>
      <c r="B4" s="4" t="s">
        <v>5</v>
      </c>
      <c r="C4" s="4" t="s">
        <v>5</v>
      </c>
    </row>
    <row r="5" spans="1:3" ht="45" x14ac:dyDescent="0.25">
      <c r="A5" s="3" t="s">
        <v>1073</v>
      </c>
      <c r="B5" s="4" t="s">
        <v>5</v>
      </c>
      <c r="C5" s="4" t="s">
        <v>5</v>
      </c>
    </row>
    <row r="6" spans="1:3" ht="30" x14ac:dyDescent="0.25">
      <c r="A6" s="2" t="s">
        <v>1103</v>
      </c>
      <c r="B6" s="4">
        <v>2</v>
      </c>
      <c r="C6" s="4">
        <v>3</v>
      </c>
    </row>
    <row r="7" spans="1:3" ht="30" x14ac:dyDescent="0.25">
      <c r="A7" s="2" t="s">
        <v>1104</v>
      </c>
      <c r="B7" s="8">
        <v>1139</v>
      </c>
      <c r="C7" s="8">
        <v>2349</v>
      </c>
    </row>
    <row r="8" spans="1:3" ht="30" x14ac:dyDescent="0.25">
      <c r="A8" s="2" t="s">
        <v>1105</v>
      </c>
      <c r="B8" s="6">
        <v>1256</v>
      </c>
      <c r="C8" s="6">
        <v>2358</v>
      </c>
    </row>
    <row r="9" spans="1:3" x14ac:dyDescent="0.25">
      <c r="A9" s="2" t="s">
        <v>1106</v>
      </c>
      <c r="B9" s="6">
        <v>1173</v>
      </c>
      <c r="C9" s="6">
        <v>2248</v>
      </c>
    </row>
    <row r="10" spans="1:3" ht="45" x14ac:dyDescent="0.25">
      <c r="A10" s="2" t="s">
        <v>1107</v>
      </c>
      <c r="B10" s="6">
        <v>1173</v>
      </c>
      <c r="C10" s="6">
        <v>2248</v>
      </c>
    </row>
    <row r="11" spans="1:3" ht="45" x14ac:dyDescent="0.25">
      <c r="A11" s="2" t="s">
        <v>1108</v>
      </c>
      <c r="B11" s="8">
        <v>0</v>
      </c>
      <c r="C1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51</v>
      </c>
      <c r="B1" s="7" t="s">
        <v>91</v>
      </c>
      <c r="C1" s="7"/>
      <c r="D1" s="7" t="s">
        <v>1</v>
      </c>
      <c r="E1" s="7"/>
    </row>
    <row r="2" spans="1:5" x14ac:dyDescent="0.25">
      <c r="A2" s="7"/>
      <c r="B2" s="1" t="s">
        <v>2</v>
      </c>
      <c r="C2" s="1" t="s">
        <v>92</v>
      </c>
      <c r="D2" s="1" t="s">
        <v>2</v>
      </c>
      <c r="E2" s="1" t="s">
        <v>92</v>
      </c>
    </row>
    <row r="3" spans="1:5" x14ac:dyDescent="0.25">
      <c r="A3" s="2" t="s">
        <v>152</v>
      </c>
      <c r="B3" s="12">
        <v>0.09</v>
      </c>
      <c r="C3" s="12">
        <v>0.09</v>
      </c>
      <c r="D3" s="12">
        <v>0.18</v>
      </c>
      <c r="E3" s="12">
        <v>0.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30" x14ac:dyDescent="0.25">
      <c r="A1" s="1" t="s">
        <v>1109</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609</v>
      </c>
      <c r="B4" s="4" t="s">
        <v>5</v>
      </c>
      <c r="C4" s="8">
        <v>8095</v>
      </c>
      <c r="D4" s="9" t="s">
        <v>31</v>
      </c>
    </row>
    <row r="5" spans="1:4" x14ac:dyDescent="0.25">
      <c r="A5" s="3" t="s">
        <v>38</v>
      </c>
      <c r="B5" s="4" t="s">
        <v>5</v>
      </c>
      <c r="C5" s="4" t="s">
        <v>5</v>
      </c>
      <c r="D5" s="4"/>
    </row>
    <row r="6" spans="1:4" ht="17.25" x14ac:dyDescent="0.25">
      <c r="A6" s="2" t="s">
        <v>609</v>
      </c>
      <c r="B6" s="6">
        <v>-25325</v>
      </c>
      <c r="C6" s="6">
        <v>-30199</v>
      </c>
      <c r="D6" s="9" t="s">
        <v>31</v>
      </c>
    </row>
    <row r="7" spans="1:4" ht="30" x14ac:dyDescent="0.25">
      <c r="A7" s="2" t="s">
        <v>1110</v>
      </c>
      <c r="B7" s="4" t="s">
        <v>5</v>
      </c>
      <c r="C7" s="4" t="s">
        <v>5</v>
      </c>
      <c r="D7" s="4"/>
    </row>
    <row r="8" spans="1:4" x14ac:dyDescent="0.25">
      <c r="A8" s="3" t="s">
        <v>29</v>
      </c>
      <c r="B8" s="4" t="s">
        <v>5</v>
      </c>
      <c r="C8" s="4" t="s">
        <v>5</v>
      </c>
      <c r="D8" s="4"/>
    </row>
    <row r="9" spans="1:4" x14ac:dyDescent="0.25">
      <c r="A9" s="2" t="s">
        <v>609</v>
      </c>
      <c r="B9" s="4" t="s">
        <v>5</v>
      </c>
      <c r="C9" s="6">
        <v>8095</v>
      </c>
      <c r="D9" s="4"/>
    </row>
    <row r="10" spans="1:4" ht="30" x14ac:dyDescent="0.25">
      <c r="A10" s="2" t="s">
        <v>1111</v>
      </c>
      <c r="B10" s="4" t="s">
        <v>5</v>
      </c>
      <c r="C10" s="6">
        <v>-2534</v>
      </c>
      <c r="D10" s="4"/>
    </row>
    <row r="11" spans="1:4" x14ac:dyDescent="0.25">
      <c r="A11" s="3" t="s">
        <v>38</v>
      </c>
      <c r="B11" s="4" t="s">
        <v>5</v>
      </c>
      <c r="C11" s="4" t="s">
        <v>5</v>
      </c>
      <c r="D11" s="4"/>
    </row>
    <row r="12" spans="1:4" x14ac:dyDescent="0.25">
      <c r="A12" s="2" t="s">
        <v>609</v>
      </c>
      <c r="B12" s="6">
        <v>-25325</v>
      </c>
      <c r="C12" s="6">
        <v>-30199</v>
      </c>
      <c r="D12" s="4"/>
    </row>
    <row r="13" spans="1:4" ht="30" x14ac:dyDescent="0.25">
      <c r="A13" s="2" t="s">
        <v>1111</v>
      </c>
      <c r="B13" s="6">
        <v>24417</v>
      </c>
      <c r="C13" s="4" t="s">
        <v>5</v>
      </c>
      <c r="D13" s="4"/>
    </row>
    <row r="14" spans="1:4" x14ac:dyDescent="0.25">
      <c r="A14" s="2" t="s">
        <v>139</v>
      </c>
      <c r="B14" s="6">
        <v>11624282</v>
      </c>
      <c r="C14" s="6">
        <v>5749937</v>
      </c>
      <c r="D14" s="4"/>
    </row>
    <row r="15" spans="1:4" ht="45" x14ac:dyDescent="0.25">
      <c r="A15" s="2" t="s">
        <v>1112</v>
      </c>
      <c r="B15" s="4" t="s">
        <v>5</v>
      </c>
      <c r="C15" s="4" t="s">
        <v>5</v>
      </c>
      <c r="D15" s="4"/>
    </row>
    <row r="16" spans="1:4" x14ac:dyDescent="0.25">
      <c r="A16" s="3" t="s">
        <v>29</v>
      </c>
      <c r="B16" s="4" t="s">
        <v>5</v>
      </c>
      <c r="C16" s="4" t="s">
        <v>5</v>
      </c>
      <c r="D16" s="4"/>
    </row>
    <row r="17" spans="1:4" x14ac:dyDescent="0.25">
      <c r="A17" s="2" t="s">
        <v>1113</v>
      </c>
      <c r="B17" s="6">
        <v>230465</v>
      </c>
      <c r="C17" s="6">
        <v>89687</v>
      </c>
      <c r="D17" s="4"/>
    </row>
    <row r="18" spans="1:4" ht="45" x14ac:dyDescent="0.25">
      <c r="A18" s="2" t="s">
        <v>1114</v>
      </c>
      <c r="B18" s="4" t="s">
        <v>5</v>
      </c>
      <c r="C18" s="4" t="s">
        <v>5</v>
      </c>
      <c r="D18" s="4"/>
    </row>
    <row r="19" spans="1:4" x14ac:dyDescent="0.25">
      <c r="A19" s="3" t="s">
        <v>29</v>
      </c>
      <c r="B19" s="4" t="s">
        <v>5</v>
      </c>
      <c r="C19" s="4" t="s">
        <v>5</v>
      </c>
      <c r="D19" s="4"/>
    </row>
    <row r="20" spans="1:4" ht="30" x14ac:dyDescent="0.25">
      <c r="A20" s="2" t="s">
        <v>1115</v>
      </c>
      <c r="B20" s="6">
        <v>220131</v>
      </c>
      <c r="C20" s="6">
        <v>229065</v>
      </c>
      <c r="D20" s="4"/>
    </row>
    <row r="21" spans="1:4" ht="45" x14ac:dyDescent="0.25">
      <c r="A21" s="2" t="s">
        <v>1116</v>
      </c>
      <c r="B21" s="4" t="s">
        <v>5</v>
      </c>
      <c r="C21" s="4" t="s">
        <v>5</v>
      </c>
      <c r="D21" s="4"/>
    </row>
    <row r="22" spans="1:4" x14ac:dyDescent="0.25">
      <c r="A22" s="3" t="s">
        <v>29</v>
      </c>
      <c r="B22" s="4" t="s">
        <v>5</v>
      </c>
      <c r="C22" s="4" t="s">
        <v>5</v>
      </c>
      <c r="D22" s="4"/>
    </row>
    <row r="23" spans="1:4" x14ac:dyDescent="0.25">
      <c r="A23" s="2" t="s">
        <v>1117</v>
      </c>
      <c r="B23" s="6">
        <v>485544</v>
      </c>
      <c r="C23" s="6">
        <v>457569</v>
      </c>
      <c r="D23" s="4"/>
    </row>
    <row r="24" spans="1:4" ht="45" x14ac:dyDescent="0.25">
      <c r="A24" s="2" t="s">
        <v>1118</v>
      </c>
      <c r="B24" s="4" t="s">
        <v>5</v>
      </c>
      <c r="C24" s="4" t="s">
        <v>5</v>
      </c>
      <c r="D24" s="4"/>
    </row>
    <row r="25" spans="1:4" x14ac:dyDescent="0.25">
      <c r="A25" s="3" t="s">
        <v>29</v>
      </c>
      <c r="B25" s="4" t="s">
        <v>5</v>
      </c>
      <c r="C25" s="4" t="s">
        <v>5</v>
      </c>
      <c r="D25" s="4"/>
    </row>
    <row r="26" spans="1:4" ht="30" x14ac:dyDescent="0.25">
      <c r="A26" s="2" t="s">
        <v>1119</v>
      </c>
      <c r="B26" s="6">
        <v>15609</v>
      </c>
      <c r="C26" s="6">
        <v>16571</v>
      </c>
      <c r="D26" s="4"/>
    </row>
    <row r="27" spans="1:4" ht="60" x14ac:dyDescent="0.25">
      <c r="A27" s="2" t="s">
        <v>1120</v>
      </c>
      <c r="B27" s="4" t="s">
        <v>5</v>
      </c>
      <c r="C27" s="4" t="s">
        <v>5</v>
      </c>
      <c r="D27" s="4"/>
    </row>
    <row r="28" spans="1:4" x14ac:dyDescent="0.25">
      <c r="A28" s="3" t="s">
        <v>29</v>
      </c>
      <c r="B28" s="4" t="s">
        <v>5</v>
      </c>
      <c r="C28" s="4" t="s">
        <v>5</v>
      </c>
      <c r="D28" s="4"/>
    </row>
    <row r="29" spans="1:4" x14ac:dyDescent="0.25">
      <c r="A29" s="2" t="s">
        <v>325</v>
      </c>
      <c r="B29" s="6">
        <v>2682308</v>
      </c>
      <c r="C29" s="6">
        <v>2981571</v>
      </c>
      <c r="D29" s="4"/>
    </row>
    <row r="30" spans="1:4" ht="45" x14ac:dyDescent="0.25">
      <c r="A30" s="2" t="s">
        <v>1121</v>
      </c>
      <c r="B30" s="4" t="s">
        <v>5</v>
      </c>
      <c r="C30" s="4" t="s">
        <v>5</v>
      </c>
      <c r="D30" s="4"/>
    </row>
    <row r="31" spans="1:4" x14ac:dyDescent="0.25">
      <c r="A31" s="3" t="s">
        <v>29</v>
      </c>
      <c r="B31" s="4" t="s">
        <v>5</v>
      </c>
      <c r="C31" s="4" t="s">
        <v>5</v>
      </c>
      <c r="D31" s="4"/>
    </row>
    <row r="32" spans="1:4" x14ac:dyDescent="0.25">
      <c r="A32" s="2" t="s">
        <v>1122</v>
      </c>
      <c r="B32" s="6">
        <v>7976923</v>
      </c>
      <c r="C32" s="6">
        <v>1954796</v>
      </c>
      <c r="D32" s="4"/>
    </row>
    <row r="33" spans="1:4" ht="45" x14ac:dyDescent="0.25">
      <c r="A33" s="2" t="s">
        <v>1123</v>
      </c>
      <c r="B33" s="4" t="s">
        <v>5</v>
      </c>
      <c r="C33" s="4" t="s">
        <v>5</v>
      </c>
      <c r="D33" s="4"/>
    </row>
    <row r="34" spans="1:4" x14ac:dyDescent="0.25">
      <c r="A34" s="3" t="s">
        <v>29</v>
      </c>
      <c r="B34" s="4" t="s">
        <v>5</v>
      </c>
      <c r="C34" s="4" t="s">
        <v>5</v>
      </c>
      <c r="D34" s="4"/>
    </row>
    <row r="35" spans="1:4" x14ac:dyDescent="0.25">
      <c r="A35" s="2" t="s">
        <v>1124</v>
      </c>
      <c r="B35" s="6">
        <v>38627</v>
      </c>
      <c r="C35" s="6">
        <v>42782</v>
      </c>
      <c r="D35" s="4"/>
    </row>
    <row r="36" spans="1:4" ht="45" x14ac:dyDescent="0.25">
      <c r="A36" s="2" t="s">
        <v>1125</v>
      </c>
      <c r="B36" s="4" t="s">
        <v>5</v>
      </c>
      <c r="C36" s="4" t="s">
        <v>5</v>
      </c>
      <c r="D36" s="4"/>
    </row>
    <row r="37" spans="1:4" x14ac:dyDescent="0.25">
      <c r="A37" s="3" t="s">
        <v>29</v>
      </c>
      <c r="B37" s="4" t="s">
        <v>5</v>
      </c>
      <c r="C37" s="4" t="s">
        <v>5</v>
      </c>
      <c r="D37" s="4"/>
    </row>
    <row r="38" spans="1:4" x14ac:dyDescent="0.25">
      <c r="A38" s="2" t="s">
        <v>609</v>
      </c>
      <c r="B38" s="4" t="s">
        <v>5</v>
      </c>
      <c r="C38" s="6">
        <v>10629</v>
      </c>
      <c r="D38" s="4"/>
    </row>
    <row r="39" spans="1:4" x14ac:dyDescent="0.25">
      <c r="A39" s="3" t="s">
        <v>38</v>
      </c>
      <c r="B39" s="4" t="s">
        <v>5</v>
      </c>
      <c r="C39" s="4" t="s">
        <v>5</v>
      </c>
      <c r="D39" s="4"/>
    </row>
    <row r="40" spans="1:4" x14ac:dyDescent="0.25">
      <c r="A40" s="2" t="s">
        <v>609</v>
      </c>
      <c r="B40" s="6">
        <v>-2637</v>
      </c>
      <c r="C40" s="4" t="s">
        <v>5</v>
      </c>
      <c r="D40" s="4"/>
    </row>
    <row r="41" spans="1:4" x14ac:dyDescent="0.25">
      <c r="A41" s="2" t="s">
        <v>139</v>
      </c>
      <c r="B41" s="6">
        <v>-2637</v>
      </c>
      <c r="C41" s="6">
        <v>10629</v>
      </c>
      <c r="D41" s="4"/>
    </row>
    <row r="42" spans="1:4" ht="45" x14ac:dyDescent="0.25">
      <c r="A42" s="2" t="s">
        <v>1126</v>
      </c>
      <c r="B42" s="4" t="s">
        <v>5</v>
      </c>
      <c r="C42" s="4" t="s">
        <v>5</v>
      </c>
      <c r="D42" s="4"/>
    </row>
    <row r="43" spans="1:4" x14ac:dyDescent="0.25">
      <c r="A43" s="3" t="s">
        <v>38</v>
      </c>
      <c r="B43" s="4" t="s">
        <v>5</v>
      </c>
      <c r="C43" s="4" t="s">
        <v>5</v>
      </c>
      <c r="D43" s="4"/>
    </row>
    <row r="44" spans="1:4" x14ac:dyDescent="0.25">
      <c r="A44" s="2" t="s">
        <v>609</v>
      </c>
      <c r="B44" s="6">
        <v>-45968</v>
      </c>
      <c r="C44" s="6">
        <v>-30199</v>
      </c>
      <c r="D44" s="4"/>
    </row>
    <row r="45" spans="1:4" x14ac:dyDescent="0.25">
      <c r="A45" s="2" t="s">
        <v>139</v>
      </c>
      <c r="B45" s="6">
        <v>7969582</v>
      </c>
      <c r="C45" s="6">
        <v>1967379</v>
      </c>
      <c r="D45" s="4"/>
    </row>
    <row r="46" spans="1:4" ht="60" x14ac:dyDescent="0.25">
      <c r="A46" s="2" t="s">
        <v>1127</v>
      </c>
      <c r="B46" s="4" t="s">
        <v>5</v>
      </c>
      <c r="C46" s="4" t="s">
        <v>5</v>
      </c>
      <c r="D46" s="4"/>
    </row>
    <row r="47" spans="1:4" x14ac:dyDescent="0.25">
      <c r="A47" s="3" t="s">
        <v>29</v>
      </c>
      <c r="B47" s="4" t="s">
        <v>5</v>
      </c>
      <c r="C47" s="4" t="s">
        <v>5</v>
      </c>
      <c r="D47" s="4"/>
    </row>
    <row r="48" spans="1:4" x14ac:dyDescent="0.25">
      <c r="A48" s="2" t="s">
        <v>1122</v>
      </c>
      <c r="B48" s="6">
        <v>7976923</v>
      </c>
      <c r="C48" s="6">
        <v>1954796</v>
      </c>
      <c r="D48" s="4"/>
    </row>
    <row r="49" spans="1:4" ht="60" x14ac:dyDescent="0.25">
      <c r="A49" s="2" t="s">
        <v>1128</v>
      </c>
      <c r="B49" s="4" t="s">
        <v>5</v>
      </c>
      <c r="C49" s="4" t="s">
        <v>5</v>
      </c>
      <c r="D49" s="4"/>
    </row>
    <row r="50" spans="1:4" x14ac:dyDescent="0.25">
      <c r="A50" s="3" t="s">
        <v>29</v>
      </c>
      <c r="B50" s="4" t="s">
        <v>5</v>
      </c>
      <c r="C50" s="4" t="s">
        <v>5</v>
      </c>
      <c r="D50" s="4"/>
    </row>
    <row r="51" spans="1:4" x14ac:dyDescent="0.25">
      <c r="A51" s="2" t="s">
        <v>1124</v>
      </c>
      <c r="B51" s="6">
        <v>38627</v>
      </c>
      <c r="C51" s="6">
        <v>42782</v>
      </c>
      <c r="D51" s="4"/>
    </row>
    <row r="52" spans="1:4" ht="45" x14ac:dyDescent="0.25">
      <c r="A52" s="2" t="s">
        <v>1129</v>
      </c>
      <c r="B52" s="4" t="s">
        <v>5</v>
      </c>
      <c r="C52" s="4" t="s">
        <v>5</v>
      </c>
      <c r="D52" s="4"/>
    </row>
    <row r="53" spans="1:4" x14ac:dyDescent="0.25">
      <c r="A53" s="3" t="s">
        <v>38</v>
      </c>
      <c r="B53" s="4" t="s">
        <v>5</v>
      </c>
      <c r="C53" s="4" t="s">
        <v>5</v>
      </c>
      <c r="D53" s="4"/>
    </row>
    <row r="54" spans="1:4" x14ac:dyDescent="0.25">
      <c r="A54" s="2" t="s">
        <v>609</v>
      </c>
      <c r="B54" s="6">
        <v>-1137</v>
      </c>
      <c r="C54" s="4" t="s">
        <v>5</v>
      </c>
      <c r="D54" s="4"/>
    </row>
    <row r="55" spans="1:4" x14ac:dyDescent="0.25">
      <c r="A55" s="2" t="s">
        <v>139</v>
      </c>
      <c r="B55" s="6">
        <v>3632920</v>
      </c>
      <c r="C55" s="6">
        <v>3774463</v>
      </c>
      <c r="D55" s="4"/>
    </row>
    <row r="56" spans="1:4" ht="60" x14ac:dyDescent="0.25">
      <c r="A56" s="2" t="s">
        <v>1130</v>
      </c>
      <c r="B56" s="4" t="s">
        <v>5</v>
      </c>
      <c r="C56" s="4" t="s">
        <v>5</v>
      </c>
      <c r="D56" s="4"/>
    </row>
    <row r="57" spans="1:4" x14ac:dyDescent="0.25">
      <c r="A57" s="3" t="s">
        <v>29</v>
      </c>
      <c r="B57" s="4" t="s">
        <v>5</v>
      </c>
      <c r="C57" s="4" t="s">
        <v>5</v>
      </c>
      <c r="D57" s="4"/>
    </row>
    <row r="58" spans="1:4" x14ac:dyDescent="0.25">
      <c r="A58" s="2" t="s">
        <v>1113</v>
      </c>
      <c r="B58" s="6">
        <v>230465</v>
      </c>
      <c r="C58" s="6">
        <v>89687</v>
      </c>
      <c r="D58" s="4"/>
    </row>
    <row r="59" spans="1:4" ht="60" x14ac:dyDescent="0.25">
      <c r="A59" s="2" t="s">
        <v>1131</v>
      </c>
      <c r="B59" s="4" t="s">
        <v>5</v>
      </c>
      <c r="C59" s="4" t="s">
        <v>5</v>
      </c>
      <c r="D59" s="4"/>
    </row>
    <row r="60" spans="1:4" x14ac:dyDescent="0.25">
      <c r="A60" s="3" t="s">
        <v>29</v>
      </c>
      <c r="B60" s="4" t="s">
        <v>5</v>
      </c>
      <c r="C60" s="4" t="s">
        <v>5</v>
      </c>
      <c r="D60" s="4"/>
    </row>
    <row r="61" spans="1:4" ht="30" x14ac:dyDescent="0.25">
      <c r="A61" s="2" t="s">
        <v>1115</v>
      </c>
      <c r="B61" s="6">
        <v>220131</v>
      </c>
      <c r="C61" s="6">
        <v>229065</v>
      </c>
      <c r="D61" s="4"/>
    </row>
    <row r="62" spans="1:4" ht="60" x14ac:dyDescent="0.25">
      <c r="A62" s="2" t="s">
        <v>1132</v>
      </c>
      <c r="B62" s="4" t="s">
        <v>5</v>
      </c>
      <c r="C62" s="4" t="s">
        <v>5</v>
      </c>
      <c r="D62" s="4"/>
    </row>
    <row r="63" spans="1:4" x14ac:dyDescent="0.25">
      <c r="A63" s="3" t="s">
        <v>29</v>
      </c>
      <c r="B63" s="4" t="s">
        <v>5</v>
      </c>
      <c r="C63" s="4" t="s">
        <v>5</v>
      </c>
      <c r="D63" s="4"/>
    </row>
    <row r="64" spans="1:4" x14ac:dyDescent="0.25">
      <c r="A64" s="2" t="s">
        <v>1117</v>
      </c>
      <c r="B64" s="6">
        <v>485544</v>
      </c>
      <c r="C64" s="6">
        <v>457569</v>
      </c>
      <c r="D64" s="4"/>
    </row>
    <row r="65" spans="1:4" ht="60" x14ac:dyDescent="0.25">
      <c r="A65" s="2" t="s">
        <v>1133</v>
      </c>
      <c r="B65" s="4" t="s">
        <v>5</v>
      </c>
      <c r="C65" s="4" t="s">
        <v>5</v>
      </c>
      <c r="D65" s="4"/>
    </row>
    <row r="66" spans="1:4" x14ac:dyDescent="0.25">
      <c r="A66" s="3" t="s">
        <v>29</v>
      </c>
      <c r="B66" s="4" t="s">
        <v>5</v>
      </c>
      <c r="C66" s="4" t="s">
        <v>5</v>
      </c>
      <c r="D66" s="4"/>
    </row>
    <row r="67" spans="1:4" ht="30" x14ac:dyDescent="0.25">
      <c r="A67" s="2" t="s">
        <v>1119</v>
      </c>
      <c r="B67" s="6">
        <v>15609</v>
      </c>
      <c r="C67" s="6">
        <v>16571</v>
      </c>
      <c r="D67" s="4"/>
    </row>
    <row r="68" spans="1:4" ht="75" x14ac:dyDescent="0.25">
      <c r="A68" s="2" t="s">
        <v>1134</v>
      </c>
      <c r="B68" s="4" t="s">
        <v>5</v>
      </c>
      <c r="C68" s="4" t="s">
        <v>5</v>
      </c>
      <c r="D68" s="4"/>
    </row>
    <row r="69" spans="1:4" x14ac:dyDescent="0.25">
      <c r="A69" s="3" t="s">
        <v>29</v>
      </c>
      <c r="B69" s="4" t="s">
        <v>5</v>
      </c>
      <c r="C69" s="4" t="s">
        <v>5</v>
      </c>
      <c r="D69" s="4"/>
    </row>
    <row r="70" spans="1:4" x14ac:dyDescent="0.25">
      <c r="A70" s="2" t="s">
        <v>325</v>
      </c>
      <c r="B70" s="8">
        <v>2682308</v>
      </c>
      <c r="C70" s="8">
        <v>2981571</v>
      </c>
      <c r="D70" s="4"/>
    </row>
    <row r="71" spans="1:4" x14ac:dyDescent="0.25">
      <c r="A71" s="10"/>
      <c r="B71" s="10"/>
      <c r="C71" s="10"/>
      <c r="D71" s="10"/>
    </row>
    <row r="72" spans="1:4" ht="30" customHeight="1" x14ac:dyDescent="0.25">
      <c r="A72" s="2" t="s">
        <v>31</v>
      </c>
      <c r="B72" s="11" t="s">
        <v>70</v>
      </c>
      <c r="C72" s="11"/>
      <c r="D72" s="11"/>
    </row>
  </sheetData>
  <mergeCells count="4">
    <mergeCell ref="B1:B2"/>
    <mergeCell ref="C1:D2"/>
    <mergeCell ref="A71:D71"/>
    <mergeCell ref="B72:D7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135</v>
      </c>
      <c r="B1" s="1" t="s">
        <v>1</v>
      </c>
      <c r="C1" s="1" t="s">
        <v>1071</v>
      </c>
    </row>
    <row r="2" spans="1:3" ht="30" x14ac:dyDescent="0.25">
      <c r="A2" s="1" t="s">
        <v>27</v>
      </c>
      <c r="B2" s="1" t="s">
        <v>2</v>
      </c>
      <c r="C2" s="1" t="s">
        <v>28</v>
      </c>
    </row>
    <row r="3" spans="1:3" ht="45" x14ac:dyDescent="0.25">
      <c r="A3" s="3" t="s">
        <v>1136</v>
      </c>
      <c r="B3" s="4" t="s">
        <v>5</v>
      </c>
      <c r="C3" s="4" t="s">
        <v>5</v>
      </c>
    </row>
    <row r="4" spans="1:3" x14ac:dyDescent="0.25">
      <c r="A4" s="2" t="s">
        <v>618</v>
      </c>
      <c r="B4" s="8">
        <v>3774463</v>
      </c>
      <c r="C4" s="8">
        <v>3961208</v>
      </c>
    </row>
    <row r="5" spans="1:3" x14ac:dyDescent="0.25">
      <c r="A5" s="2" t="s">
        <v>196</v>
      </c>
      <c r="B5" s="6">
        <v>188779</v>
      </c>
      <c r="C5" s="6">
        <v>317299</v>
      </c>
    </row>
    <row r="6" spans="1:3" x14ac:dyDescent="0.25">
      <c r="A6" s="2" t="s">
        <v>198</v>
      </c>
      <c r="B6" s="6">
        <v>-159117</v>
      </c>
      <c r="C6" s="6">
        <v>-475092</v>
      </c>
    </row>
    <row r="7" spans="1:3" x14ac:dyDescent="0.25">
      <c r="A7" s="2" t="s">
        <v>622</v>
      </c>
      <c r="B7" s="6">
        <v>-269347</v>
      </c>
      <c r="C7" s="6">
        <v>-191436</v>
      </c>
    </row>
    <row r="8" spans="1:3" x14ac:dyDescent="0.25">
      <c r="A8" s="2" t="s">
        <v>626</v>
      </c>
      <c r="B8" s="6">
        <v>49884</v>
      </c>
      <c r="C8" s="6">
        <v>106290</v>
      </c>
    </row>
    <row r="9" spans="1:3" ht="45" x14ac:dyDescent="0.25">
      <c r="A9" s="2" t="s">
        <v>1137</v>
      </c>
      <c r="B9" s="6">
        <v>-6881</v>
      </c>
      <c r="C9" s="6">
        <v>-45167</v>
      </c>
    </row>
    <row r="10" spans="1:3" ht="30" x14ac:dyDescent="0.25">
      <c r="A10" s="2" t="s">
        <v>1138</v>
      </c>
      <c r="B10" s="6">
        <v>1243</v>
      </c>
      <c r="C10" s="6">
        <v>46866</v>
      </c>
    </row>
    <row r="11" spans="1:3" ht="30" x14ac:dyDescent="0.25">
      <c r="A11" s="2" t="s">
        <v>1139</v>
      </c>
      <c r="B11" s="6">
        <v>47846</v>
      </c>
      <c r="C11" s="4" t="s">
        <v>5</v>
      </c>
    </row>
    <row r="12" spans="1:3" ht="45" x14ac:dyDescent="0.25">
      <c r="A12" s="2" t="s">
        <v>1140</v>
      </c>
      <c r="B12" s="4" t="s">
        <v>5</v>
      </c>
      <c r="C12" s="6">
        <v>-18316</v>
      </c>
    </row>
    <row r="13" spans="1:3" ht="30" x14ac:dyDescent="0.25">
      <c r="A13" s="2" t="s">
        <v>632</v>
      </c>
      <c r="B13" s="6">
        <v>22462</v>
      </c>
      <c r="C13" s="6">
        <v>-43252</v>
      </c>
    </row>
    <row r="14" spans="1:3" ht="45" x14ac:dyDescent="0.25">
      <c r="A14" s="2" t="s">
        <v>1141</v>
      </c>
      <c r="B14" s="6">
        <v>-16412</v>
      </c>
      <c r="C14" s="6">
        <v>116063</v>
      </c>
    </row>
    <row r="15" spans="1:3" x14ac:dyDescent="0.25">
      <c r="A15" s="2" t="s">
        <v>637</v>
      </c>
      <c r="B15" s="6">
        <v>3632920</v>
      </c>
      <c r="C15" s="6">
        <v>3774463</v>
      </c>
    </row>
    <row r="16" spans="1:3" x14ac:dyDescent="0.25">
      <c r="A16" s="2" t="s">
        <v>1142</v>
      </c>
      <c r="B16" s="4">
        <v>0</v>
      </c>
      <c r="C16" s="4">
        <v>0</v>
      </c>
    </row>
    <row r="17" spans="1:3" x14ac:dyDescent="0.25">
      <c r="A17" s="2" t="s">
        <v>1143</v>
      </c>
      <c r="B17" s="6">
        <v>-8374</v>
      </c>
      <c r="C17" s="6">
        <v>-10221</v>
      </c>
    </row>
    <row r="18" spans="1:3" ht="45" x14ac:dyDescent="0.25">
      <c r="A18" s="2" t="s">
        <v>1144</v>
      </c>
      <c r="B18" s="6">
        <v>2898</v>
      </c>
      <c r="C18" s="6">
        <v>10221</v>
      </c>
    </row>
    <row r="19" spans="1:3" ht="45" x14ac:dyDescent="0.25">
      <c r="A19" s="2" t="s">
        <v>1145</v>
      </c>
      <c r="B19" s="6">
        <v>4339</v>
      </c>
      <c r="C19" s="4" t="s">
        <v>5</v>
      </c>
    </row>
    <row r="20" spans="1:3" x14ac:dyDescent="0.25">
      <c r="A20" s="2" t="s">
        <v>1146</v>
      </c>
      <c r="B20" s="6">
        <v>-1137</v>
      </c>
      <c r="C20" s="4">
        <v>0</v>
      </c>
    </row>
    <row r="21" spans="1:3" x14ac:dyDescent="0.25">
      <c r="A21" s="2" t="s">
        <v>62</v>
      </c>
      <c r="B21" s="4" t="s">
        <v>5</v>
      </c>
      <c r="C21" s="4" t="s">
        <v>5</v>
      </c>
    </row>
    <row r="22" spans="1:3" ht="45" x14ac:dyDescent="0.25">
      <c r="A22" s="3" t="s">
        <v>1136</v>
      </c>
      <c r="B22" s="4" t="s">
        <v>5</v>
      </c>
      <c r="C22" s="4" t="s">
        <v>5</v>
      </c>
    </row>
    <row r="23" spans="1:3" x14ac:dyDescent="0.25">
      <c r="A23" s="2" t="s">
        <v>618</v>
      </c>
      <c r="B23" s="6">
        <v>3774463</v>
      </c>
      <c r="C23" s="6">
        <v>3961208</v>
      </c>
    </row>
    <row r="24" spans="1:3" x14ac:dyDescent="0.25">
      <c r="A24" s="2" t="s">
        <v>196</v>
      </c>
      <c r="B24" s="6">
        <v>188779</v>
      </c>
      <c r="C24" s="6">
        <v>317299</v>
      </c>
    </row>
    <row r="25" spans="1:3" x14ac:dyDescent="0.25">
      <c r="A25" s="2" t="s">
        <v>198</v>
      </c>
      <c r="B25" s="6">
        <v>-159117</v>
      </c>
      <c r="C25" s="6">
        <v>-475092</v>
      </c>
    </row>
    <row r="26" spans="1:3" x14ac:dyDescent="0.25">
      <c r="A26" s="2" t="s">
        <v>622</v>
      </c>
      <c r="B26" s="6">
        <v>-260973</v>
      </c>
      <c r="C26" s="6">
        <v>-181215</v>
      </c>
    </row>
    <row r="27" spans="1:3" x14ac:dyDescent="0.25">
      <c r="A27" s="2" t="s">
        <v>626</v>
      </c>
      <c r="B27" s="6">
        <v>49884</v>
      </c>
      <c r="C27" s="6">
        <v>106290</v>
      </c>
    </row>
    <row r="28" spans="1:3" ht="45" x14ac:dyDescent="0.25">
      <c r="A28" s="2" t="s">
        <v>1137</v>
      </c>
      <c r="B28" s="6">
        <v>-6881</v>
      </c>
      <c r="C28" s="6">
        <v>-45167</v>
      </c>
    </row>
    <row r="29" spans="1:3" ht="30" x14ac:dyDescent="0.25">
      <c r="A29" s="2" t="s">
        <v>1138</v>
      </c>
      <c r="B29" s="6">
        <v>-1655</v>
      </c>
      <c r="C29" s="6">
        <v>36645</v>
      </c>
    </row>
    <row r="30" spans="1:3" ht="30" x14ac:dyDescent="0.25">
      <c r="A30" s="2" t="s">
        <v>1139</v>
      </c>
      <c r="B30" s="6">
        <v>47846</v>
      </c>
      <c r="C30" s="4" t="s">
        <v>5</v>
      </c>
    </row>
    <row r="31" spans="1:3" ht="45" x14ac:dyDescent="0.25">
      <c r="A31" s="2" t="s">
        <v>1140</v>
      </c>
      <c r="B31" s="4" t="s">
        <v>5</v>
      </c>
      <c r="C31" s="6">
        <v>-18316</v>
      </c>
    </row>
    <row r="32" spans="1:3" ht="30" x14ac:dyDescent="0.25">
      <c r="A32" s="2" t="s">
        <v>632</v>
      </c>
      <c r="B32" s="6">
        <v>22462</v>
      </c>
      <c r="C32" s="6">
        <v>-43252</v>
      </c>
    </row>
    <row r="33" spans="1:3" ht="45" x14ac:dyDescent="0.25">
      <c r="A33" s="2" t="s">
        <v>1141</v>
      </c>
      <c r="B33" s="6">
        <v>-20751</v>
      </c>
      <c r="C33" s="6">
        <v>116063</v>
      </c>
    </row>
    <row r="34" spans="1:3" x14ac:dyDescent="0.25">
      <c r="A34" s="2" t="s">
        <v>637</v>
      </c>
      <c r="B34" s="8">
        <v>3634057</v>
      </c>
      <c r="C34" s="8">
        <v>37744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customHeight="1" x14ac:dyDescent="0.25">
      <c r="A1" s="7" t="s">
        <v>1147</v>
      </c>
      <c r="B1" s="7" t="s">
        <v>1054</v>
      </c>
      <c r="C1" s="7"/>
    </row>
    <row r="2" spans="1:3" x14ac:dyDescent="0.25">
      <c r="A2" s="7"/>
      <c r="B2" s="1" t="s">
        <v>2</v>
      </c>
      <c r="C2" s="1" t="s">
        <v>28</v>
      </c>
    </row>
    <row r="3" spans="1:3" x14ac:dyDescent="0.25">
      <c r="A3" s="2" t="s">
        <v>983</v>
      </c>
      <c r="B3" s="4" t="s">
        <v>5</v>
      </c>
      <c r="C3" s="4" t="s">
        <v>5</v>
      </c>
    </row>
    <row r="4" spans="1:3" ht="30" x14ac:dyDescent="0.25">
      <c r="A4" s="3" t="s">
        <v>1148</v>
      </c>
      <c r="B4" s="4" t="s">
        <v>5</v>
      </c>
      <c r="C4" s="4" t="s">
        <v>5</v>
      </c>
    </row>
    <row r="5" spans="1:3" ht="30" x14ac:dyDescent="0.25">
      <c r="A5" s="2" t="s">
        <v>1149</v>
      </c>
      <c r="B5" s="165">
        <v>4.9000000000000002E-2</v>
      </c>
      <c r="C5" s="165">
        <v>6.4000000000000001E-2</v>
      </c>
    </row>
    <row r="6" spans="1:3" ht="30" x14ac:dyDescent="0.25">
      <c r="A6" s="2" t="s">
        <v>984</v>
      </c>
      <c r="B6" s="4" t="s">
        <v>5</v>
      </c>
      <c r="C6" s="4" t="s">
        <v>5</v>
      </c>
    </row>
    <row r="7" spans="1:3" ht="30" x14ac:dyDescent="0.25">
      <c r="A7" s="3" t="s">
        <v>1148</v>
      </c>
      <c r="B7" s="4" t="s">
        <v>5</v>
      </c>
      <c r="C7" s="4" t="s">
        <v>5</v>
      </c>
    </row>
    <row r="8" spans="1:3" ht="30" x14ac:dyDescent="0.25">
      <c r="A8" s="2" t="s">
        <v>1149</v>
      </c>
      <c r="B8" s="165">
        <v>0.13500000000000001</v>
      </c>
      <c r="C8" s="165">
        <v>0.14099999999999999</v>
      </c>
    </row>
    <row r="9" spans="1:3" ht="30" x14ac:dyDescent="0.25">
      <c r="A9" s="2" t="s">
        <v>985</v>
      </c>
      <c r="B9" s="4" t="s">
        <v>5</v>
      </c>
      <c r="C9" s="4" t="s">
        <v>5</v>
      </c>
    </row>
    <row r="10" spans="1:3" ht="30" x14ac:dyDescent="0.25">
      <c r="A10" s="3" t="s">
        <v>1148</v>
      </c>
      <c r="B10" s="4" t="s">
        <v>5</v>
      </c>
      <c r="C10" s="4" t="s">
        <v>5</v>
      </c>
    </row>
    <row r="11" spans="1:3" ht="30" x14ac:dyDescent="0.25">
      <c r="A11" s="2" t="s">
        <v>1149</v>
      </c>
      <c r="B11" s="165">
        <v>6.0999999999999999E-2</v>
      </c>
      <c r="C11" s="165">
        <v>6.0999999999999999E-2</v>
      </c>
    </row>
    <row r="12" spans="1:3" ht="30" x14ac:dyDescent="0.25">
      <c r="A12" s="2" t="s">
        <v>986</v>
      </c>
      <c r="B12" s="4" t="s">
        <v>5</v>
      </c>
      <c r="C12" s="4" t="s">
        <v>5</v>
      </c>
    </row>
    <row r="13" spans="1:3" ht="30" x14ac:dyDescent="0.25">
      <c r="A13" s="3" t="s">
        <v>1148</v>
      </c>
      <c r="B13" s="4" t="s">
        <v>5</v>
      </c>
      <c r="C13" s="4" t="s">
        <v>5</v>
      </c>
    </row>
    <row r="14" spans="1:3" ht="30" x14ac:dyDescent="0.25">
      <c r="A14" s="2" t="s">
        <v>1149</v>
      </c>
      <c r="B14" s="165">
        <v>0.13700000000000001</v>
      </c>
      <c r="C14" s="165">
        <v>0.127</v>
      </c>
    </row>
    <row r="15" spans="1:3" ht="30" x14ac:dyDescent="0.25">
      <c r="A15" s="2" t="s">
        <v>987</v>
      </c>
      <c r="B15" s="4" t="s">
        <v>5</v>
      </c>
      <c r="C15" s="4" t="s">
        <v>5</v>
      </c>
    </row>
    <row r="16" spans="1:3" ht="30" x14ac:dyDescent="0.25">
      <c r="A16" s="3" t="s">
        <v>1148</v>
      </c>
      <c r="B16" s="4" t="s">
        <v>5</v>
      </c>
      <c r="C16" s="4" t="s">
        <v>5</v>
      </c>
    </row>
    <row r="17" spans="1:3" ht="30" x14ac:dyDescent="0.25">
      <c r="A17" s="2" t="s">
        <v>1149</v>
      </c>
      <c r="B17" s="165">
        <v>4.5999999999999999E-2</v>
      </c>
      <c r="C17" s="165">
        <v>5.2999999999999999E-2</v>
      </c>
    </row>
    <row r="18" spans="1:3" ht="30" x14ac:dyDescent="0.25">
      <c r="A18" s="2" t="s">
        <v>1150</v>
      </c>
      <c r="B18" s="4" t="s">
        <v>5</v>
      </c>
      <c r="C18" s="4" t="s">
        <v>5</v>
      </c>
    </row>
    <row r="19" spans="1:3" ht="30" x14ac:dyDescent="0.25">
      <c r="A19" s="3" t="s">
        <v>1148</v>
      </c>
      <c r="B19" s="4" t="s">
        <v>5</v>
      </c>
      <c r="C19" s="4" t="s">
        <v>5</v>
      </c>
    </row>
    <row r="20" spans="1:3" ht="30" x14ac:dyDescent="0.25">
      <c r="A20" s="2" t="s">
        <v>1151</v>
      </c>
      <c r="B20" s="165">
        <v>0.01</v>
      </c>
      <c r="C20" s="165">
        <v>0.01</v>
      </c>
    </row>
    <row r="21" spans="1:3" ht="30" x14ac:dyDescent="0.25">
      <c r="A21" s="2" t="s">
        <v>1152</v>
      </c>
      <c r="B21" s="165">
        <v>0</v>
      </c>
      <c r="C21" s="165">
        <v>0</v>
      </c>
    </row>
    <row r="22" spans="1:3" ht="30" x14ac:dyDescent="0.25">
      <c r="A22" s="2" t="s">
        <v>1153</v>
      </c>
      <c r="B22" s="165">
        <v>0.5</v>
      </c>
      <c r="C22" s="165">
        <v>0.5</v>
      </c>
    </row>
    <row r="23" spans="1:3" ht="30" x14ac:dyDescent="0.25">
      <c r="A23" s="2" t="s">
        <v>1154</v>
      </c>
      <c r="B23" s="4" t="s">
        <v>5</v>
      </c>
      <c r="C23" s="4" t="s">
        <v>5</v>
      </c>
    </row>
    <row r="24" spans="1:3" ht="30" x14ac:dyDescent="0.25">
      <c r="A24" s="3" t="s">
        <v>1148</v>
      </c>
      <c r="B24" s="4" t="s">
        <v>5</v>
      </c>
      <c r="C24" s="4" t="s">
        <v>5</v>
      </c>
    </row>
    <row r="25" spans="1:3" ht="30" x14ac:dyDescent="0.25">
      <c r="A25" s="2" t="s">
        <v>1151</v>
      </c>
      <c r="B25" s="165">
        <v>0.02</v>
      </c>
      <c r="C25" s="165">
        <v>0.01</v>
      </c>
    </row>
    <row r="26" spans="1:3" ht="30" x14ac:dyDescent="0.25">
      <c r="A26" s="2" t="s">
        <v>1152</v>
      </c>
      <c r="B26" s="165">
        <v>0</v>
      </c>
      <c r="C26" s="165">
        <v>0</v>
      </c>
    </row>
    <row r="27" spans="1:3" ht="30" x14ac:dyDescent="0.25">
      <c r="A27" s="2" t="s">
        <v>1153</v>
      </c>
      <c r="B27" s="165">
        <v>0.5</v>
      </c>
      <c r="C27" s="165">
        <v>0.5</v>
      </c>
    </row>
    <row r="28" spans="1:3" ht="30" x14ac:dyDescent="0.25">
      <c r="A28" s="2" t="s">
        <v>1155</v>
      </c>
      <c r="B28" s="4" t="s">
        <v>5</v>
      </c>
      <c r="C28" s="4" t="s">
        <v>5</v>
      </c>
    </row>
    <row r="29" spans="1:3" ht="30" x14ac:dyDescent="0.25">
      <c r="A29" s="3" t="s">
        <v>1148</v>
      </c>
      <c r="B29" s="4" t="s">
        <v>5</v>
      </c>
      <c r="C29" s="4" t="s">
        <v>5</v>
      </c>
    </row>
    <row r="30" spans="1:3" ht="30" x14ac:dyDescent="0.25">
      <c r="A30" s="2" t="s">
        <v>1151</v>
      </c>
      <c r="B30" s="165">
        <v>0.02</v>
      </c>
      <c r="C30" s="165">
        <v>0.01</v>
      </c>
    </row>
    <row r="31" spans="1:3" ht="30" x14ac:dyDescent="0.25">
      <c r="A31" s="2" t="s">
        <v>1152</v>
      </c>
      <c r="B31" s="165">
        <v>0</v>
      </c>
      <c r="C31" s="165">
        <v>0</v>
      </c>
    </row>
    <row r="32" spans="1:3" ht="30" x14ac:dyDescent="0.25">
      <c r="A32" s="2" t="s">
        <v>1153</v>
      </c>
      <c r="B32" s="165">
        <v>0.5</v>
      </c>
      <c r="C32" s="165">
        <v>0.5</v>
      </c>
    </row>
    <row r="33" spans="1:3" ht="45" x14ac:dyDescent="0.25">
      <c r="A33" s="2" t="s">
        <v>1156</v>
      </c>
      <c r="B33" s="4" t="s">
        <v>5</v>
      </c>
      <c r="C33" s="4" t="s">
        <v>5</v>
      </c>
    </row>
    <row r="34" spans="1:3" ht="30" x14ac:dyDescent="0.25">
      <c r="A34" s="3" t="s">
        <v>1148</v>
      </c>
      <c r="B34" s="4" t="s">
        <v>5</v>
      </c>
      <c r="C34" s="4" t="s">
        <v>5</v>
      </c>
    </row>
    <row r="35" spans="1:3" ht="30" x14ac:dyDescent="0.25">
      <c r="A35" s="2" t="s">
        <v>1151</v>
      </c>
      <c r="B35" s="165">
        <v>0.03</v>
      </c>
      <c r="C35" s="165">
        <v>0.02</v>
      </c>
    </row>
    <row r="36" spans="1:3" ht="30" x14ac:dyDescent="0.25">
      <c r="A36" s="2" t="s">
        <v>1152</v>
      </c>
      <c r="B36" s="165">
        <v>0</v>
      </c>
      <c r="C36" s="165">
        <v>0</v>
      </c>
    </row>
    <row r="37" spans="1:3" ht="30" x14ac:dyDescent="0.25">
      <c r="A37" s="2" t="s">
        <v>1153</v>
      </c>
      <c r="B37" s="165">
        <v>0.5</v>
      </c>
      <c r="C37" s="165">
        <v>0.5</v>
      </c>
    </row>
    <row r="38" spans="1:3" ht="45" x14ac:dyDescent="0.25">
      <c r="A38" s="2" t="s">
        <v>1157</v>
      </c>
      <c r="B38" s="4" t="s">
        <v>5</v>
      </c>
      <c r="C38" s="4" t="s">
        <v>5</v>
      </c>
    </row>
    <row r="39" spans="1:3" ht="30" x14ac:dyDescent="0.25">
      <c r="A39" s="3" t="s">
        <v>1148</v>
      </c>
      <c r="B39" s="4" t="s">
        <v>5</v>
      </c>
      <c r="C39" s="4" t="s">
        <v>5</v>
      </c>
    </row>
    <row r="40" spans="1:3" ht="30" x14ac:dyDescent="0.25">
      <c r="A40" s="2" t="s">
        <v>1151</v>
      </c>
      <c r="B40" s="165">
        <v>0.01</v>
      </c>
      <c r="C40" s="165">
        <v>0.01</v>
      </c>
    </row>
    <row r="41" spans="1:3" ht="30" x14ac:dyDescent="0.25">
      <c r="A41" s="2" t="s">
        <v>1152</v>
      </c>
      <c r="B41" s="165">
        <v>0</v>
      </c>
      <c r="C41" s="165">
        <v>0</v>
      </c>
    </row>
    <row r="42" spans="1:3" ht="30" x14ac:dyDescent="0.25">
      <c r="A42" s="2" t="s">
        <v>1153</v>
      </c>
      <c r="B42" s="165">
        <v>0.5</v>
      </c>
      <c r="C42" s="165">
        <v>0.5</v>
      </c>
    </row>
    <row r="43" spans="1:3" ht="30" x14ac:dyDescent="0.25">
      <c r="A43" s="2" t="s">
        <v>1158</v>
      </c>
      <c r="B43" s="4" t="s">
        <v>5</v>
      </c>
      <c r="C43" s="4" t="s">
        <v>5</v>
      </c>
    </row>
    <row r="44" spans="1:3" ht="30" x14ac:dyDescent="0.25">
      <c r="A44" s="3" t="s">
        <v>1148</v>
      </c>
      <c r="B44" s="4" t="s">
        <v>5</v>
      </c>
      <c r="C44" s="4" t="s">
        <v>5</v>
      </c>
    </row>
    <row r="45" spans="1:3" ht="30" x14ac:dyDescent="0.25">
      <c r="A45" s="2" t="s">
        <v>1151</v>
      </c>
      <c r="B45" s="165">
        <v>0.08</v>
      </c>
      <c r="C45" s="165">
        <v>0.06</v>
      </c>
    </row>
    <row r="46" spans="1:3" ht="30" x14ac:dyDescent="0.25">
      <c r="A46" s="2" t="s">
        <v>1152</v>
      </c>
      <c r="B46" s="165">
        <v>0.33</v>
      </c>
      <c r="C46" s="165">
        <v>0.33</v>
      </c>
    </row>
    <row r="47" spans="1:3" ht="30" x14ac:dyDescent="0.25">
      <c r="A47" s="2" t="s">
        <v>1153</v>
      </c>
      <c r="B47" s="165">
        <v>0.85</v>
      </c>
      <c r="C47" s="165">
        <v>0.85</v>
      </c>
    </row>
    <row r="48" spans="1:3" ht="30" x14ac:dyDescent="0.25">
      <c r="A48" s="2" t="s">
        <v>1159</v>
      </c>
      <c r="B48" s="4" t="s">
        <v>5</v>
      </c>
      <c r="C48" s="4" t="s">
        <v>5</v>
      </c>
    </row>
    <row r="49" spans="1:3" ht="30" x14ac:dyDescent="0.25">
      <c r="A49" s="3" t="s">
        <v>1148</v>
      </c>
      <c r="B49" s="4" t="s">
        <v>5</v>
      </c>
      <c r="C49" s="4" t="s">
        <v>5</v>
      </c>
    </row>
    <row r="50" spans="1:3" ht="30" x14ac:dyDescent="0.25">
      <c r="A50" s="2" t="s">
        <v>1151</v>
      </c>
      <c r="B50" s="165">
        <v>0.26</v>
      </c>
      <c r="C50" s="165">
        <v>0.28000000000000003</v>
      </c>
    </row>
    <row r="51" spans="1:3" ht="30" x14ac:dyDescent="0.25">
      <c r="A51" s="2" t="s">
        <v>1152</v>
      </c>
      <c r="B51" s="165">
        <v>0.34</v>
      </c>
      <c r="C51" s="165">
        <v>0.33</v>
      </c>
    </row>
    <row r="52" spans="1:3" ht="30" x14ac:dyDescent="0.25">
      <c r="A52" s="2" t="s">
        <v>1153</v>
      </c>
      <c r="B52" s="165">
        <v>0.85</v>
      </c>
      <c r="C52" s="165">
        <v>0.85</v>
      </c>
    </row>
    <row r="53" spans="1:3" ht="30" x14ac:dyDescent="0.25">
      <c r="A53" s="2" t="s">
        <v>1160</v>
      </c>
      <c r="B53" s="4" t="s">
        <v>5</v>
      </c>
      <c r="C53" s="4" t="s">
        <v>5</v>
      </c>
    </row>
    <row r="54" spans="1:3" ht="30" x14ac:dyDescent="0.25">
      <c r="A54" s="3" t="s">
        <v>1148</v>
      </c>
      <c r="B54" s="4" t="s">
        <v>5</v>
      </c>
      <c r="C54" s="4" t="s">
        <v>5</v>
      </c>
    </row>
    <row r="55" spans="1:3" ht="30" x14ac:dyDescent="0.25">
      <c r="A55" s="2" t="s">
        <v>1151</v>
      </c>
      <c r="B55" s="165">
        <v>0.24</v>
      </c>
      <c r="C55" s="165">
        <v>0.22</v>
      </c>
    </row>
    <row r="56" spans="1:3" ht="30" x14ac:dyDescent="0.25">
      <c r="A56" s="2" t="s">
        <v>1152</v>
      </c>
      <c r="B56" s="165">
        <v>0.33</v>
      </c>
      <c r="C56" s="165">
        <v>0.38</v>
      </c>
    </row>
    <row r="57" spans="1:3" ht="30" x14ac:dyDescent="0.25">
      <c r="A57" s="2" t="s">
        <v>1153</v>
      </c>
      <c r="B57" s="165">
        <v>0.85</v>
      </c>
      <c r="C57" s="165">
        <v>0.85</v>
      </c>
    </row>
    <row r="58" spans="1:3" ht="45" x14ac:dyDescent="0.25">
      <c r="A58" s="2" t="s">
        <v>1161</v>
      </c>
      <c r="B58" s="4" t="s">
        <v>5</v>
      </c>
      <c r="C58" s="4" t="s">
        <v>5</v>
      </c>
    </row>
    <row r="59" spans="1:3" ht="30" x14ac:dyDescent="0.25">
      <c r="A59" s="3" t="s">
        <v>1148</v>
      </c>
      <c r="B59" s="4" t="s">
        <v>5</v>
      </c>
      <c r="C59" s="4" t="s">
        <v>5</v>
      </c>
    </row>
    <row r="60" spans="1:3" ht="30" x14ac:dyDescent="0.25">
      <c r="A60" s="2" t="s">
        <v>1151</v>
      </c>
      <c r="B60" s="165">
        <v>0.1</v>
      </c>
      <c r="C60" s="165">
        <v>0.13</v>
      </c>
    </row>
    <row r="61" spans="1:3" ht="30" x14ac:dyDescent="0.25">
      <c r="A61" s="2" t="s">
        <v>1152</v>
      </c>
      <c r="B61" s="165">
        <v>0.18</v>
      </c>
      <c r="C61" s="165">
        <v>0.18</v>
      </c>
    </row>
    <row r="62" spans="1:3" ht="30" x14ac:dyDescent="0.25">
      <c r="A62" s="2" t="s">
        <v>1153</v>
      </c>
      <c r="B62" s="165">
        <v>0.68</v>
      </c>
      <c r="C62" s="165">
        <v>0.73</v>
      </c>
    </row>
    <row r="63" spans="1:3" ht="45" x14ac:dyDescent="0.25">
      <c r="A63" s="2" t="s">
        <v>1162</v>
      </c>
      <c r="B63" s="4" t="s">
        <v>5</v>
      </c>
      <c r="C63" s="4" t="s">
        <v>5</v>
      </c>
    </row>
    <row r="64" spans="1:3" ht="30" x14ac:dyDescent="0.25">
      <c r="A64" s="3" t="s">
        <v>1148</v>
      </c>
      <c r="B64" s="4" t="s">
        <v>5</v>
      </c>
      <c r="C64" s="4" t="s">
        <v>5</v>
      </c>
    </row>
    <row r="65" spans="1:3" ht="30" x14ac:dyDescent="0.25">
      <c r="A65" s="2" t="s">
        <v>1151</v>
      </c>
      <c r="B65" s="165">
        <v>0.18</v>
      </c>
      <c r="C65" s="165">
        <v>0.2</v>
      </c>
    </row>
    <row r="66" spans="1:3" ht="30" x14ac:dyDescent="0.25">
      <c r="A66" s="2" t="s">
        <v>1152</v>
      </c>
      <c r="B66" s="165">
        <v>0.32</v>
      </c>
      <c r="C66" s="165">
        <v>0.33</v>
      </c>
    </row>
    <row r="67" spans="1:3" ht="30" x14ac:dyDescent="0.25">
      <c r="A67" s="2" t="s">
        <v>1153</v>
      </c>
      <c r="B67" s="165">
        <v>0.85</v>
      </c>
      <c r="C67" s="165">
        <v>0.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3</v>
      </c>
      <c r="B1" s="7" t="s">
        <v>2</v>
      </c>
      <c r="C1" s="7" t="s">
        <v>28</v>
      </c>
    </row>
    <row r="2" spans="1:3" ht="30" x14ac:dyDescent="0.25">
      <c r="A2" s="1" t="s">
        <v>27</v>
      </c>
      <c r="B2" s="7"/>
      <c r="C2" s="7"/>
    </row>
    <row r="3" spans="1:3" ht="30" x14ac:dyDescent="0.25">
      <c r="A3" s="2" t="s">
        <v>1164</v>
      </c>
      <c r="B3" s="4" t="s">
        <v>5</v>
      </c>
      <c r="C3" s="4" t="s">
        <v>5</v>
      </c>
    </row>
    <row r="4" spans="1:3" ht="45" x14ac:dyDescent="0.25">
      <c r="A4" s="3" t="s">
        <v>1165</v>
      </c>
      <c r="B4" s="4" t="s">
        <v>5</v>
      </c>
      <c r="C4" s="4" t="s">
        <v>5</v>
      </c>
    </row>
    <row r="5" spans="1:3" x14ac:dyDescent="0.25">
      <c r="A5" s="2" t="s">
        <v>541</v>
      </c>
      <c r="B5" s="8">
        <v>703455</v>
      </c>
      <c r="C5" s="8">
        <v>762550</v>
      </c>
    </row>
    <row r="6" spans="1:3" ht="30" x14ac:dyDescent="0.25">
      <c r="A6" s="2" t="s">
        <v>694</v>
      </c>
      <c r="B6" s="6">
        <v>-800457</v>
      </c>
      <c r="C6" s="6">
        <v>-940712</v>
      </c>
    </row>
    <row r="7" spans="1:3" ht="30" x14ac:dyDescent="0.25">
      <c r="A7" s="2" t="s">
        <v>697</v>
      </c>
      <c r="B7" s="6">
        <v>-591967</v>
      </c>
      <c r="C7" s="6">
        <v>-647628</v>
      </c>
    </row>
    <row r="8" spans="1:3" ht="30" x14ac:dyDescent="0.25">
      <c r="A8" s="2" t="s">
        <v>1166</v>
      </c>
      <c r="B8" s="4" t="s">
        <v>5</v>
      </c>
      <c r="C8" s="4" t="s">
        <v>5</v>
      </c>
    </row>
    <row r="9" spans="1:3" ht="45" x14ac:dyDescent="0.25">
      <c r="A9" s="3" t="s">
        <v>1165</v>
      </c>
      <c r="B9" s="4" t="s">
        <v>5</v>
      </c>
      <c r="C9" s="4" t="s">
        <v>5</v>
      </c>
    </row>
    <row r="10" spans="1:3" x14ac:dyDescent="0.25">
      <c r="A10" s="2" t="s">
        <v>691</v>
      </c>
      <c r="B10" s="6">
        <v>-5571505</v>
      </c>
      <c r="C10" s="6">
        <v>-1660941</v>
      </c>
    </row>
    <row r="11" spans="1:3" x14ac:dyDescent="0.25">
      <c r="A11" s="2" t="s">
        <v>1167</v>
      </c>
      <c r="B11" s="4" t="s">
        <v>5</v>
      </c>
      <c r="C11" s="4" t="s">
        <v>5</v>
      </c>
    </row>
    <row r="12" spans="1:3" ht="45" x14ac:dyDescent="0.25">
      <c r="A12" s="3" t="s">
        <v>1165</v>
      </c>
      <c r="B12" s="4" t="s">
        <v>5</v>
      </c>
      <c r="C12" s="4" t="s">
        <v>5</v>
      </c>
    </row>
    <row r="13" spans="1:3" x14ac:dyDescent="0.25">
      <c r="A13" s="2" t="s">
        <v>541</v>
      </c>
      <c r="B13" s="6">
        <v>714471</v>
      </c>
      <c r="C13" s="6">
        <v>783484</v>
      </c>
    </row>
    <row r="14" spans="1:3" x14ac:dyDescent="0.25">
      <c r="A14" s="2" t="s">
        <v>691</v>
      </c>
      <c r="B14" s="6">
        <v>-5564554</v>
      </c>
      <c r="C14" s="6">
        <v>-1658561</v>
      </c>
    </row>
    <row r="15" spans="1:3" ht="30" x14ac:dyDescent="0.25">
      <c r="A15" s="2" t="s">
        <v>694</v>
      </c>
      <c r="B15" s="6">
        <v>-787162</v>
      </c>
      <c r="C15" s="6">
        <v>-933732</v>
      </c>
    </row>
    <row r="16" spans="1:3" ht="30" x14ac:dyDescent="0.25">
      <c r="A16" s="2" t="s">
        <v>697</v>
      </c>
      <c r="B16" s="8">
        <v>-604655</v>
      </c>
      <c r="C16" s="8">
        <v>-6699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9" customWidth="1"/>
    <col min="4" max="4" width="3.42578125" customWidth="1"/>
    <col min="5" max="5" width="36.5703125" bestFit="1" customWidth="1"/>
    <col min="6" max="6" width="19" customWidth="1"/>
    <col min="7" max="7" width="3.42578125" customWidth="1"/>
  </cols>
  <sheetData>
    <row r="1" spans="1:7" ht="15" customHeight="1" x14ac:dyDescent="0.25">
      <c r="A1" s="7" t="s">
        <v>1168</v>
      </c>
      <c r="B1" s="7" t="s">
        <v>1054</v>
      </c>
      <c r="C1" s="7"/>
      <c r="D1" s="7"/>
      <c r="E1" s="1" t="s">
        <v>1</v>
      </c>
      <c r="F1" s="7" t="s">
        <v>1071</v>
      </c>
      <c r="G1" s="7"/>
    </row>
    <row r="2" spans="1:7" ht="15" customHeight="1" x14ac:dyDescent="0.25">
      <c r="A2" s="7"/>
      <c r="B2" s="1" t="s">
        <v>2</v>
      </c>
      <c r="C2" s="7" t="s">
        <v>28</v>
      </c>
      <c r="D2" s="7"/>
      <c r="E2" s="1" t="s">
        <v>2</v>
      </c>
      <c r="F2" s="7" t="s">
        <v>28</v>
      </c>
      <c r="G2" s="7"/>
    </row>
    <row r="3" spans="1:7" x14ac:dyDescent="0.25">
      <c r="A3" s="3" t="s">
        <v>1169</v>
      </c>
      <c r="B3" s="4" t="s">
        <v>5</v>
      </c>
      <c r="C3" s="4" t="s">
        <v>5</v>
      </c>
      <c r="D3" s="4"/>
      <c r="E3" s="4" t="s">
        <v>5</v>
      </c>
      <c r="F3" s="4" t="s">
        <v>5</v>
      </c>
      <c r="G3" s="4"/>
    </row>
    <row r="4" spans="1:7" ht="17.25" x14ac:dyDescent="0.25">
      <c r="A4" s="2" t="s">
        <v>1170</v>
      </c>
      <c r="B4" s="8">
        <v>5564554000</v>
      </c>
      <c r="C4" s="8">
        <v>1658561000</v>
      </c>
      <c r="D4" s="9" t="s">
        <v>31</v>
      </c>
      <c r="E4" s="8">
        <v>5564554000</v>
      </c>
      <c r="F4" s="8">
        <v>1658561000</v>
      </c>
      <c r="G4" s="9" t="s">
        <v>31</v>
      </c>
    </row>
    <row r="5" spans="1:7" x14ac:dyDescent="0.25">
      <c r="A5" s="2" t="s">
        <v>1171</v>
      </c>
      <c r="B5" s="165">
        <v>4.4000000000000003E-3</v>
      </c>
      <c r="C5" s="165">
        <v>4.4000000000000003E-3</v>
      </c>
      <c r="D5" s="4"/>
      <c r="E5" s="165">
        <v>4.4000000000000003E-3</v>
      </c>
      <c r="F5" s="165">
        <v>4.4000000000000003E-3</v>
      </c>
      <c r="G5" s="4"/>
    </row>
    <row r="6" spans="1:7" ht="30" x14ac:dyDescent="0.25">
      <c r="A6" s="2" t="s">
        <v>1172</v>
      </c>
      <c r="B6" s="4" t="s">
        <v>1173</v>
      </c>
      <c r="C6" s="4" t="s">
        <v>1174</v>
      </c>
      <c r="D6" s="4"/>
      <c r="E6" s="4" t="s">
        <v>5</v>
      </c>
      <c r="F6" s="4" t="s">
        <v>5</v>
      </c>
      <c r="G6" s="4"/>
    </row>
    <row r="7" spans="1:7" ht="30" x14ac:dyDescent="0.25">
      <c r="A7" s="2" t="s">
        <v>1175</v>
      </c>
      <c r="B7" s="4" t="s">
        <v>5</v>
      </c>
      <c r="C7" s="4" t="s">
        <v>5</v>
      </c>
      <c r="D7" s="4"/>
      <c r="E7" s="6">
        <v>3100000000</v>
      </c>
      <c r="F7" s="6">
        <v>1500000000</v>
      </c>
      <c r="G7" s="4"/>
    </row>
    <row r="8" spans="1:7" ht="60" x14ac:dyDescent="0.25">
      <c r="A8" s="2" t="s">
        <v>1176</v>
      </c>
      <c r="B8" s="4" t="s">
        <v>5</v>
      </c>
      <c r="C8" s="4" t="s">
        <v>5</v>
      </c>
      <c r="D8" s="4"/>
      <c r="E8" s="4" t="s">
        <v>1177</v>
      </c>
      <c r="F8" s="4" t="s">
        <v>5</v>
      </c>
      <c r="G8" s="4"/>
    </row>
    <row r="9" spans="1:7" ht="30" x14ac:dyDescent="0.25">
      <c r="A9" s="2" t="s">
        <v>1178</v>
      </c>
      <c r="B9" s="4" t="s">
        <v>5</v>
      </c>
      <c r="C9" s="4" t="s">
        <v>5</v>
      </c>
      <c r="D9" s="4"/>
      <c r="E9" s="4" t="s">
        <v>5</v>
      </c>
      <c r="F9" s="4" t="s">
        <v>5</v>
      </c>
      <c r="G9" s="4"/>
    </row>
    <row r="10" spans="1:7" x14ac:dyDescent="0.25">
      <c r="A10" s="3" t="s">
        <v>1169</v>
      </c>
      <c r="B10" s="4" t="s">
        <v>5</v>
      </c>
      <c r="C10" s="4" t="s">
        <v>5</v>
      </c>
      <c r="D10" s="4"/>
      <c r="E10" s="4" t="s">
        <v>5</v>
      </c>
      <c r="F10" s="4" t="s">
        <v>5</v>
      </c>
      <c r="G10" s="4"/>
    </row>
    <row r="11" spans="1:7" ht="45" x14ac:dyDescent="0.25">
      <c r="A11" s="2" t="s">
        <v>1179</v>
      </c>
      <c r="B11" s="6">
        <v>5600000000</v>
      </c>
      <c r="C11" s="6">
        <v>1700000000</v>
      </c>
      <c r="D11" s="4"/>
      <c r="E11" s="6">
        <v>5600000000</v>
      </c>
      <c r="F11" s="6">
        <v>1700000000</v>
      </c>
      <c r="G11" s="4"/>
    </row>
    <row r="12" spans="1:7" ht="30" x14ac:dyDescent="0.25">
      <c r="A12" s="2" t="s">
        <v>82</v>
      </c>
      <c r="B12" s="4" t="s">
        <v>5</v>
      </c>
      <c r="C12" s="4" t="s">
        <v>5</v>
      </c>
      <c r="D12" s="4"/>
      <c r="E12" s="4" t="s">
        <v>5</v>
      </c>
      <c r="F12" s="4" t="s">
        <v>5</v>
      </c>
      <c r="G12" s="4"/>
    </row>
    <row r="13" spans="1:7" x14ac:dyDescent="0.25">
      <c r="A13" s="3" t="s">
        <v>1169</v>
      </c>
      <c r="B13" s="4" t="s">
        <v>5</v>
      </c>
      <c r="C13" s="4" t="s">
        <v>5</v>
      </c>
      <c r="D13" s="4"/>
      <c r="E13" s="4" t="s">
        <v>5</v>
      </c>
      <c r="F13" s="4" t="s">
        <v>5</v>
      </c>
      <c r="G13" s="4"/>
    </row>
    <row r="14" spans="1:7" ht="45" x14ac:dyDescent="0.25">
      <c r="A14" s="2" t="s">
        <v>1179</v>
      </c>
      <c r="B14" s="8">
        <v>542000000</v>
      </c>
      <c r="C14" s="8">
        <v>0</v>
      </c>
      <c r="D14" s="4"/>
      <c r="E14" s="8">
        <v>542000000</v>
      </c>
      <c r="F14" s="8">
        <v>0</v>
      </c>
      <c r="G14" s="4"/>
    </row>
    <row r="15" spans="1:7" x14ac:dyDescent="0.25">
      <c r="A15" s="10"/>
      <c r="B15" s="10"/>
      <c r="C15" s="10"/>
      <c r="D15" s="10"/>
      <c r="E15" s="10"/>
      <c r="F15" s="10"/>
      <c r="G15" s="10"/>
    </row>
    <row r="16" spans="1:7" ht="30" customHeight="1" x14ac:dyDescent="0.25">
      <c r="A16" s="2" t="s">
        <v>31</v>
      </c>
      <c r="B16" s="11" t="s">
        <v>70</v>
      </c>
      <c r="C16" s="11"/>
      <c r="D16" s="11"/>
      <c r="E16" s="11"/>
      <c r="F16" s="11"/>
      <c r="G16" s="11"/>
    </row>
  </sheetData>
  <mergeCells count="7">
    <mergeCell ref="B16:G16"/>
    <mergeCell ref="A1:A2"/>
    <mergeCell ref="B1:D1"/>
    <mergeCell ref="F1:G1"/>
    <mergeCell ref="C2:D2"/>
    <mergeCell ref="F2:G2"/>
    <mergeCell ref="A15:G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30" x14ac:dyDescent="0.25">
      <c r="A1" s="1" t="s">
        <v>1180</v>
      </c>
      <c r="B1" s="7" t="s">
        <v>2</v>
      </c>
      <c r="C1" s="7" t="s">
        <v>28</v>
      </c>
      <c r="D1" s="7"/>
    </row>
    <row r="2" spans="1:4" ht="30" x14ac:dyDescent="0.25">
      <c r="A2" s="1" t="s">
        <v>27</v>
      </c>
      <c r="B2" s="7"/>
      <c r="C2" s="7"/>
      <c r="D2" s="7"/>
    </row>
    <row r="3" spans="1:4" ht="30" x14ac:dyDescent="0.25">
      <c r="A3" s="3" t="s">
        <v>1181</v>
      </c>
      <c r="B3" s="4" t="s">
        <v>5</v>
      </c>
      <c r="C3" s="4" t="s">
        <v>5</v>
      </c>
      <c r="D3" s="4"/>
    </row>
    <row r="4" spans="1:4" ht="17.25" x14ac:dyDescent="0.25">
      <c r="A4" s="2" t="s">
        <v>1170</v>
      </c>
      <c r="B4" s="8">
        <v>5564554</v>
      </c>
      <c r="C4" s="8">
        <v>1658561</v>
      </c>
      <c r="D4" s="9" t="s">
        <v>31</v>
      </c>
    </row>
    <row r="5" spans="1:4" x14ac:dyDescent="0.25">
      <c r="A5" s="2" t="s">
        <v>1182</v>
      </c>
      <c r="B5" s="4" t="s">
        <v>5</v>
      </c>
      <c r="C5" s="4" t="s">
        <v>5</v>
      </c>
      <c r="D5" s="4"/>
    </row>
    <row r="6" spans="1:4" ht="30" x14ac:dyDescent="0.25">
      <c r="A6" s="3" t="s">
        <v>1181</v>
      </c>
      <c r="B6" s="4" t="s">
        <v>5</v>
      </c>
      <c r="C6" s="4" t="s">
        <v>5</v>
      </c>
      <c r="D6" s="4"/>
    </row>
    <row r="7" spans="1:4" x14ac:dyDescent="0.25">
      <c r="A7" s="2" t="s">
        <v>1170</v>
      </c>
      <c r="B7" s="6">
        <v>1694284</v>
      </c>
      <c r="C7" s="6">
        <v>644332</v>
      </c>
      <c r="D7" s="4"/>
    </row>
    <row r="8" spans="1:4" x14ac:dyDescent="0.25">
      <c r="A8" s="2" t="s">
        <v>1183</v>
      </c>
      <c r="B8" s="4" t="s">
        <v>5</v>
      </c>
      <c r="C8" s="4" t="s">
        <v>5</v>
      </c>
      <c r="D8" s="4"/>
    </row>
    <row r="9" spans="1:4" ht="30" x14ac:dyDescent="0.25">
      <c r="A9" s="3" t="s">
        <v>1181</v>
      </c>
      <c r="B9" s="4" t="s">
        <v>5</v>
      </c>
      <c r="C9" s="4" t="s">
        <v>5</v>
      </c>
      <c r="D9" s="4"/>
    </row>
    <row r="10" spans="1:4" x14ac:dyDescent="0.25">
      <c r="A10" s="2" t="s">
        <v>1170</v>
      </c>
      <c r="B10" s="6">
        <v>1085418</v>
      </c>
      <c r="C10" s="6">
        <v>606945</v>
      </c>
      <c r="D10" s="4"/>
    </row>
    <row r="11" spans="1:4" x14ac:dyDescent="0.25">
      <c r="A11" s="2" t="s">
        <v>1184</v>
      </c>
      <c r="B11" s="4" t="s">
        <v>5</v>
      </c>
      <c r="C11" s="4" t="s">
        <v>5</v>
      </c>
      <c r="D11" s="4"/>
    </row>
    <row r="12" spans="1:4" ht="30" x14ac:dyDescent="0.25">
      <c r="A12" s="3" t="s">
        <v>1181</v>
      </c>
      <c r="B12" s="4" t="s">
        <v>5</v>
      </c>
      <c r="C12" s="4" t="s">
        <v>5</v>
      </c>
      <c r="D12" s="4"/>
    </row>
    <row r="13" spans="1:4" x14ac:dyDescent="0.25">
      <c r="A13" s="2" t="s">
        <v>1170</v>
      </c>
      <c r="B13" s="6">
        <v>1684618</v>
      </c>
      <c r="C13" s="4" t="s">
        <v>5</v>
      </c>
      <c r="D13" s="4"/>
    </row>
    <row r="14" spans="1:4" x14ac:dyDescent="0.25">
      <c r="A14" s="2" t="s">
        <v>1185</v>
      </c>
      <c r="B14" s="4" t="s">
        <v>5</v>
      </c>
      <c r="C14" s="4" t="s">
        <v>5</v>
      </c>
      <c r="D14" s="4"/>
    </row>
    <row r="15" spans="1:4" ht="30" x14ac:dyDescent="0.25">
      <c r="A15" s="3" t="s">
        <v>1181</v>
      </c>
      <c r="B15" s="4" t="s">
        <v>5</v>
      </c>
      <c r="C15" s="4" t="s">
        <v>5</v>
      </c>
      <c r="D15" s="4"/>
    </row>
    <row r="16" spans="1:4" x14ac:dyDescent="0.25">
      <c r="A16" s="2" t="s">
        <v>1170</v>
      </c>
      <c r="B16" s="6">
        <v>63545</v>
      </c>
      <c r="C16" s="6">
        <v>129049</v>
      </c>
      <c r="D16" s="4"/>
    </row>
    <row r="17" spans="1:4" ht="30" x14ac:dyDescent="0.25">
      <c r="A17" s="2" t="s">
        <v>1186</v>
      </c>
      <c r="B17" s="4" t="s">
        <v>5</v>
      </c>
      <c r="C17" s="4" t="s">
        <v>5</v>
      </c>
      <c r="D17" s="4"/>
    </row>
    <row r="18" spans="1:4" ht="30" x14ac:dyDescent="0.25">
      <c r="A18" s="3" t="s">
        <v>1181</v>
      </c>
      <c r="B18" s="4" t="s">
        <v>5</v>
      </c>
      <c r="C18" s="4" t="s">
        <v>5</v>
      </c>
      <c r="D18" s="4"/>
    </row>
    <row r="19" spans="1:4" x14ac:dyDescent="0.25">
      <c r="A19" s="2" t="s">
        <v>1170</v>
      </c>
      <c r="B19" s="8">
        <v>1036689</v>
      </c>
      <c r="C19" s="8">
        <v>278235</v>
      </c>
      <c r="D19" s="4"/>
    </row>
    <row r="20" spans="1:4" x14ac:dyDescent="0.25">
      <c r="A20" s="10"/>
      <c r="B20" s="10"/>
      <c r="C20" s="10"/>
      <c r="D20" s="10"/>
    </row>
    <row r="21" spans="1:4" ht="30" customHeight="1" x14ac:dyDescent="0.25">
      <c r="A21" s="2" t="s">
        <v>31</v>
      </c>
      <c r="B21" s="11" t="s">
        <v>70</v>
      </c>
      <c r="C21" s="11"/>
      <c r="D21" s="11"/>
    </row>
  </sheetData>
  <mergeCells count="4">
    <mergeCell ref="B1:B2"/>
    <mergeCell ref="C1:D2"/>
    <mergeCell ref="A20:D20"/>
    <mergeCell ref="B21:D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87</v>
      </c>
      <c r="B1" s="1" t="s">
        <v>1</v>
      </c>
      <c r="C1" s="1"/>
    </row>
    <row r="2" spans="1:3" x14ac:dyDescent="0.25">
      <c r="A2" s="7"/>
      <c r="B2" s="1" t="s">
        <v>2</v>
      </c>
      <c r="C2" s="1" t="s">
        <v>28</v>
      </c>
    </row>
    <row r="3" spans="1:3" x14ac:dyDescent="0.25">
      <c r="A3" s="3" t="s">
        <v>1188</v>
      </c>
      <c r="B3" s="4" t="s">
        <v>5</v>
      </c>
      <c r="C3" s="4" t="s">
        <v>5</v>
      </c>
    </row>
    <row r="4" spans="1:3" ht="45" x14ac:dyDescent="0.25">
      <c r="A4" s="2" t="s">
        <v>182</v>
      </c>
      <c r="B4" s="8">
        <v>56072000</v>
      </c>
      <c r="C4" s="4" t="s">
        <v>5</v>
      </c>
    </row>
    <row r="5" spans="1:3" x14ac:dyDescent="0.25">
      <c r="A5" s="2" t="s">
        <v>1189</v>
      </c>
      <c r="B5" s="6">
        <v>2184000</v>
      </c>
      <c r="C5" s="4" t="s">
        <v>5</v>
      </c>
    </row>
    <row r="6" spans="1:3" ht="45" x14ac:dyDescent="0.25">
      <c r="A6" s="2" t="s">
        <v>1190</v>
      </c>
      <c r="B6" s="4" t="s">
        <v>5</v>
      </c>
      <c r="C6" s="4" t="s">
        <v>5</v>
      </c>
    </row>
    <row r="7" spans="1:3" x14ac:dyDescent="0.25">
      <c r="A7" s="3" t="s">
        <v>1188</v>
      </c>
      <c r="B7" s="4" t="s">
        <v>5</v>
      </c>
      <c r="C7" s="4" t="s">
        <v>5</v>
      </c>
    </row>
    <row r="8" spans="1:3" x14ac:dyDescent="0.25">
      <c r="A8" s="2" t="s">
        <v>1189</v>
      </c>
      <c r="B8" s="6">
        <v>2184000</v>
      </c>
      <c r="C8" s="4" t="s">
        <v>5</v>
      </c>
    </row>
    <row r="9" spans="1:3" ht="60" x14ac:dyDescent="0.25">
      <c r="A9" s="2" t="s">
        <v>1191</v>
      </c>
      <c r="B9" s="4" t="s">
        <v>5</v>
      </c>
      <c r="C9" s="4" t="s">
        <v>5</v>
      </c>
    </row>
    <row r="10" spans="1:3" x14ac:dyDescent="0.25">
      <c r="A10" s="3" t="s">
        <v>1188</v>
      </c>
      <c r="B10" s="4" t="s">
        <v>5</v>
      </c>
      <c r="C10" s="4" t="s">
        <v>5</v>
      </c>
    </row>
    <row r="11" spans="1:3" x14ac:dyDescent="0.25">
      <c r="A11" s="2" t="s">
        <v>1192</v>
      </c>
      <c r="B11" s="6">
        <v>605000000</v>
      </c>
      <c r="C11" s="6">
        <v>670000000</v>
      </c>
    </row>
    <row r="12" spans="1:3" x14ac:dyDescent="0.25">
      <c r="A12" s="2" t="s">
        <v>1193</v>
      </c>
      <c r="B12" s="165">
        <v>3.2800000000000003E-2</v>
      </c>
      <c r="C12" s="165">
        <v>3.3099999999999997E-2</v>
      </c>
    </row>
    <row r="13" spans="1:3" ht="60" x14ac:dyDescent="0.25">
      <c r="A13" s="2" t="s">
        <v>1194</v>
      </c>
      <c r="B13" s="4" t="s">
        <v>5</v>
      </c>
      <c r="C13" s="4" t="s">
        <v>5</v>
      </c>
    </row>
    <row r="14" spans="1:3" x14ac:dyDescent="0.25">
      <c r="A14" s="3" t="s">
        <v>1188</v>
      </c>
      <c r="B14" s="4" t="s">
        <v>5</v>
      </c>
      <c r="C14" s="4" t="s">
        <v>5</v>
      </c>
    </row>
    <row r="15" spans="1:3" x14ac:dyDescent="0.25">
      <c r="A15" s="2" t="s">
        <v>1192</v>
      </c>
      <c r="B15" s="6">
        <v>815000000</v>
      </c>
      <c r="C15" s="6">
        <v>966000000</v>
      </c>
    </row>
    <row r="16" spans="1:3" x14ac:dyDescent="0.25">
      <c r="A16" s="2" t="s">
        <v>1193</v>
      </c>
      <c r="B16" s="165">
        <v>4.2599999999999999E-2</v>
      </c>
      <c r="C16" s="165">
        <v>4.2599999999999999E-2</v>
      </c>
    </row>
    <row r="17" spans="1:3" ht="30" x14ac:dyDescent="0.25">
      <c r="A17" s="2" t="s">
        <v>1195</v>
      </c>
      <c r="B17" s="6">
        <v>54000000</v>
      </c>
      <c r="C17" s="4" t="s">
        <v>5</v>
      </c>
    </row>
    <row r="18" spans="1:3" ht="45" x14ac:dyDescent="0.25">
      <c r="A18" s="2" t="s">
        <v>182</v>
      </c>
      <c r="B18" s="8">
        <v>56072000</v>
      </c>
      <c r="C18" s="4" t="s">
        <v>5</v>
      </c>
    </row>
    <row r="19" spans="1:3" ht="75" x14ac:dyDescent="0.25">
      <c r="A19" s="2" t="s">
        <v>1196</v>
      </c>
      <c r="B19" s="4" t="s">
        <v>5</v>
      </c>
      <c r="C19" s="4" t="s">
        <v>5</v>
      </c>
    </row>
    <row r="20" spans="1:3" x14ac:dyDescent="0.25">
      <c r="A20" s="3" t="s">
        <v>1188</v>
      </c>
      <c r="B20" s="4" t="s">
        <v>5</v>
      </c>
      <c r="C20" s="4" t="s">
        <v>5</v>
      </c>
    </row>
    <row r="21" spans="1:3" x14ac:dyDescent="0.25">
      <c r="A21" s="2" t="s">
        <v>1197</v>
      </c>
      <c r="B21" s="4" t="s">
        <v>1198</v>
      </c>
      <c r="C21" s="4" t="s">
        <v>5</v>
      </c>
    </row>
    <row r="22" spans="1:3" ht="75" x14ac:dyDescent="0.25">
      <c r="A22" s="2" t="s">
        <v>1199</v>
      </c>
      <c r="B22" s="4" t="s">
        <v>5</v>
      </c>
      <c r="C22" s="4" t="s">
        <v>5</v>
      </c>
    </row>
    <row r="23" spans="1:3" x14ac:dyDescent="0.25">
      <c r="A23" s="3" t="s">
        <v>1188</v>
      </c>
      <c r="B23" s="4" t="s">
        <v>5</v>
      </c>
      <c r="C23" s="4" t="s">
        <v>5</v>
      </c>
    </row>
    <row r="24" spans="1:3" x14ac:dyDescent="0.25">
      <c r="A24" s="2" t="s">
        <v>1197</v>
      </c>
      <c r="B24" s="4" t="s">
        <v>1200</v>
      </c>
      <c r="C24" s="4" t="s">
        <v>5</v>
      </c>
    </row>
    <row r="25" spans="1:3" ht="75" x14ac:dyDescent="0.25">
      <c r="A25" s="2" t="s">
        <v>1201</v>
      </c>
      <c r="B25" s="4" t="s">
        <v>5</v>
      </c>
      <c r="C25" s="4" t="s">
        <v>5</v>
      </c>
    </row>
    <row r="26" spans="1:3" x14ac:dyDescent="0.25">
      <c r="A26" s="3" t="s">
        <v>1188</v>
      </c>
      <c r="B26" s="4" t="s">
        <v>5</v>
      </c>
      <c r="C26" s="4" t="s">
        <v>5</v>
      </c>
    </row>
    <row r="27" spans="1:3" x14ac:dyDescent="0.25">
      <c r="A27" s="2" t="s">
        <v>1197</v>
      </c>
      <c r="B27" s="4" t="s">
        <v>1202</v>
      </c>
      <c r="C27" s="4" t="s">
        <v>5</v>
      </c>
    </row>
    <row r="28" spans="1:3" ht="75" x14ac:dyDescent="0.25">
      <c r="A28" s="2" t="s">
        <v>1203</v>
      </c>
      <c r="B28" s="4" t="s">
        <v>5</v>
      </c>
      <c r="C28" s="4" t="s">
        <v>5</v>
      </c>
    </row>
    <row r="29" spans="1:3" x14ac:dyDescent="0.25">
      <c r="A29" s="3" t="s">
        <v>1188</v>
      </c>
      <c r="B29" s="4" t="s">
        <v>5</v>
      </c>
      <c r="C29" s="4" t="s">
        <v>5</v>
      </c>
    </row>
    <row r="30" spans="1:3" x14ac:dyDescent="0.25">
      <c r="A30" s="2" t="s">
        <v>1197</v>
      </c>
      <c r="B30" s="4" t="s">
        <v>1204</v>
      </c>
      <c r="C30"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205</v>
      </c>
      <c r="B1" s="7" t="s">
        <v>2</v>
      </c>
      <c r="C1" s="7" t="s">
        <v>28</v>
      </c>
    </row>
    <row r="2" spans="1:3" ht="30" x14ac:dyDescent="0.25">
      <c r="A2" s="1" t="s">
        <v>27</v>
      </c>
      <c r="B2" s="7"/>
      <c r="C2" s="7"/>
    </row>
    <row r="3" spans="1:3" ht="60" x14ac:dyDescent="0.25">
      <c r="A3" s="2" t="s">
        <v>1206</v>
      </c>
      <c r="B3" s="4" t="s">
        <v>5</v>
      </c>
      <c r="C3" s="4" t="s">
        <v>5</v>
      </c>
    </row>
    <row r="4" spans="1:3" x14ac:dyDescent="0.25">
      <c r="A4" s="3" t="s">
        <v>1188</v>
      </c>
      <c r="B4" s="4" t="s">
        <v>5</v>
      </c>
      <c r="C4" s="4" t="s">
        <v>5</v>
      </c>
    </row>
    <row r="5" spans="1:3" x14ac:dyDescent="0.25">
      <c r="A5" s="2" t="s">
        <v>723</v>
      </c>
      <c r="B5" s="8">
        <v>295142</v>
      </c>
      <c r="C5" s="8">
        <v>370250</v>
      </c>
    </row>
    <row r="6" spans="1:3" x14ac:dyDescent="0.25">
      <c r="A6" s="2" t="s">
        <v>724</v>
      </c>
      <c r="B6" s="6">
        <v>405518</v>
      </c>
      <c r="C6" s="6">
        <v>497943</v>
      </c>
    </row>
    <row r="7" spans="1:3" x14ac:dyDescent="0.25">
      <c r="A7" s="2" t="s">
        <v>725</v>
      </c>
      <c r="B7" s="6">
        <v>228650</v>
      </c>
      <c r="C7" s="6">
        <v>264456</v>
      </c>
    </row>
    <row r="8" spans="1:3" x14ac:dyDescent="0.25">
      <c r="A8" s="2" t="s">
        <v>726</v>
      </c>
      <c r="B8" s="6">
        <v>376409</v>
      </c>
      <c r="C8" s="6">
        <v>396916</v>
      </c>
    </row>
    <row r="9" spans="1:3" x14ac:dyDescent="0.25">
      <c r="A9" s="2" t="s">
        <v>139</v>
      </c>
      <c r="B9" s="8">
        <v>1305719</v>
      </c>
      <c r="C9" s="8">
        <v>15295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4" width="10.140625" bestFit="1" customWidth="1"/>
    <col min="5" max="5" width="2.5703125" bestFit="1" customWidth="1"/>
    <col min="6" max="10" width="36.5703125" bestFit="1" customWidth="1"/>
    <col min="11" max="16" width="27.5703125" bestFit="1" customWidth="1"/>
  </cols>
  <sheetData>
    <row r="1" spans="1:16" ht="15" customHeight="1" x14ac:dyDescent="0.25">
      <c r="A1" s="7" t="s">
        <v>1207</v>
      </c>
      <c r="B1" s="1" t="s">
        <v>91</v>
      </c>
      <c r="C1" s="1" t="s">
        <v>1</v>
      </c>
      <c r="D1" s="7"/>
      <c r="E1" s="7"/>
      <c r="F1" s="1" t="s">
        <v>1</v>
      </c>
      <c r="G1" s="1"/>
      <c r="H1" s="7" t="s">
        <v>91</v>
      </c>
      <c r="I1" s="7"/>
      <c r="J1" s="1"/>
      <c r="K1" s="1"/>
      <c r="L1" s="1"/>
      <c r="M1" s="1"/>
      <c r="N1" s="1"/>
      <c r="O1" s="1"/>
      <c r="P1" s="1"/>
    </row>
    <row r="2" spans="1:16" x14ac:dyDescent="0.25">
      <c r="A2" s="7"/>
      <c r="B2" s="7" t="s">
        <v>2</v>
      </c>
      <c r="C2" s="7" t="s">
        <v>2</v>
      </c>
      <c r="D2" s="7" t="s">
        <v>28</v>
      </c>
      <c r="E2" s="7"/>
      <c r="F2" s="1" t="s">
        <v>2</v>
      </c>
      <c r="G2" s="1" t="s">
        <v>28</v>
      </c>
      <c r="H2" s="1" t="s">
        <v>2</v>
      </c>
      <c r="I2" s="1" t="s">
        <v>1210</v>
      </c>
      <c r="J2" s="1" t="s">
        <v>28</v>
      </c>
      <c r="K2" s="1" t="s">
        <v>2</v>
      </c>
      <c r="L2" s="1" t="s">
        <v>28</v>
      </c>
      <c r="M2" s="1" t="s">
        <v>2</v>
      </c>
      <c r="N2" s="1" t="s">
        <v>28</v>
      </c>
      <c r="O2" s="1" t="s">
        <v>2</v>
      </c>
      <c r="P2" s="1" t="s">
        <v>28</v>
      </c>
    </row>
    <row r="3" spans="1:16" ht="45" x14ac:dyDescent="0.25">
      <c r="A3" s="7"/>
      <c r="B3" s="7"/>
      <c r="C3" s="7"/>
      <c r="D3" s="7"/>
      <c r="E3" s="7"/>
      <c r="F3" s="1" t="s">
        <v>1208</v>
      </c>
      <c r="G3" s="1" t="s">
        <v>1208</v>
      </c>
      <c r="H3" s="1" t="s">
        <v>1209</v>
      </c>
      <c r="I3" s="1" t="s">
        <v>1209</v>
      </c>
      <c r="J3" s="1" t="s">
        <v>1209</v>
      </c>
      <c r="K3" s="1" t="s">
        <v>62</v>
      </c>
      <c r="L3" s="1" t="s">
        <v>62</v>
      </c>
      <c r="M3" s="1" t="s">
        <v>62</v>
      </c>
      <c r="N3" s="1" t="s">
        <v>62</v>
      </c>
      <c r="O3" s="1" t="s">
        <v>62</v>
      </c>
      <c r="P3" s="1" t="s">
        <v>62</v>
      </c>
    </row>
    <row r="4" spans="1:16" x14ac:dyDescent="0.25">
      <c r="A4" s="7"/>
      <c r="B4" s="7"/>
      <c r="C4" s="7"/>
      <c r="D4" s="7"/>
      <c r="E4" s="7"/>
      <c r="F4" s="1"/>
      <c r="G4" s="1"/>
      <c r="H4" s="1"/>
      <c r="I4" s="1"/>
      <c r="J4" s="1"/>
      <c r="K4" s="1"/>
      <c r="L4" s="1"/>
      <c r="M4" s="1" t="s">
        <v>1016</v>
      </c>
      <c r="N4" s="1" t="s">
        <v>1016</v>
      </c>
      <c r="O4" s="1" t="s">
        <v>1017</v>
      </c>
      <c r="P4" s="1" t="s">
        <v>1017</v>
      </c>
    </row>
    <row r="5" spans="1:16" x14ac:dyDescent="0.25">
      <c r="A5" s="3" t="s">
        <v>1211</v>
      </c>
      <c r="B5" s="4" t="s">
        <v>5</v>
      </c>
      <c r="C5" s="4" t="s">
        <v>5</v>
      </c>
      <c r="D5" s="4" t="s">
        <v>5</v>
      </c>
      <c r="E5" s="4"/>
      <c r="F5" s="4" t="s">
        <v>5</v>
      </c>
      <c r="G5" s="4" t="s">
        <v>5</v>
      </c>
      <c r="H5" s="4" t="s">
        <v>5</v>
      </c>
      <c r="I5" s="4" t="s">
        <v>5</v>
      </c>
      <c r="J5" s="4" t="s">
        <v>5</v>
      </c>
      <c r="K5" s="4" t="s">
        <v>5</v>
      </c>
      <c r="L5" s="4" t="s">
        <v>5</v>
      </c>
      <c r="M5" s="4" t="s">
        <v>5</v>
      </c>
      <c r="N5" s="4" t="s">
        <v>5</v>
      </c>
      <c r="O5" s="4" t="s">
        <v>5</v>
      </c>
      <c r="P5" s="4" t="s">
        <v>5</v>
      </c>
    </row>
    <row r="6" spans="1:16" x14ac:dyDescent="0.25">
      <c r="A6" s="2" t="s">
        <v>738</v>
      </c>
      <c r="B6" s="4" t="s">
        <v>5</v>
      </c>
      <c r="C6" s="4" t="s">
        <v>5</v>
      </c>
      <c r="D6" s="4" t="s">
        <v>5</v>
      </c>
      <c r="E6" s="4"/>
      <c r="F6" s="4" t="s">
        <v>5</v>
      </c>
      <c r="G6" s="4" t="s">
        <v>5</v>
      </c>
      <c r="H6" s="8">
        <v>3411460000</v>
      </c>
      <c r="I6" s="4" t="s">
        <v>5</v>
      </c>
      <c r="J6" s="8">
        <v>3782228000</v>
      </c>
      <c r="K6" s="4" t="s">
        <v>5</v>
      </c>
      <c r="L6" s="4" t="s">
        <v>5</v>
      </c>
      <c r="M6" s="4" t="s">
        <v>5</v>
      </c>
      <c r="N6" s="4" t="s">
        <v>5</v>
      </c>
      <c r="O6" s="4" t="s">
        <v>5</v>
      </c>
      <c r="P6" s="4" t="s">
        <v>5</v>
      </c>
    </row>
    <row r="7" spans="1:16" x14ac:dyDescent="0.25">
      <c r="A7" s="2" t="s">
        <v>740</v>
      </c>
      <c r="B7" s="4" t="s">
        <v>5</v>
      </c>
      <c r="C7" s="4" t="s">
        <v>5</v>
      </c>
      <c r="D7" s="4" t="s">
        <v>5</v>
      </c>
      <c r="E7" s="4"/>
      <c r="F7" s="4" t="s">
        <v>5</v>
      </c>
      <c r="G7" s="4" t="s">
        <v>5</v>
      </c>
      <c r="H7" s="6">
        <v>1396362000</v>
      </c>
      <c r="I7" s="4" t="s">
        <v>5</v>
      </c>
      <c r="J7" s="6">
        <v>1608991000</v>
      </c>
      <c r="K7" s="4" t="s">
        <v>5</v>
      </c>
      <c r="L7" s="4" t="s">
        <v>5</v>
      </c>
      <c r="M7" s="4" t="s">
        <v>5</v>
      </c>
      <c r="N7" s="4" t="s">
        <v>5</v>
      </c>
      <c r="O7" s="4" t="s">
        <v>5</v>
      </c>
      <c r="P7" s="4" t="s">
        <v>5</v>
      </c>
    </row>
    <row r="8" spans="1:16" ht="30" x14ac:dyDescent="0.25">
      <c r="A8" s="2" t="s">
        <v>1212</v>
      </c>
      <c r="B8" s="4" t="s">
        <v>5</v>
      </c>
      <c r="C8" s="4" t="s">
        <v>5</v>
      </c>
      <c r="D8" s="4" t="s">
        <v>5</v>
      </c>
      <c r="E8" s="4"/>
      <c r="F8" s="4" t="s">
        <v>5</v>
      </c>
      <c r="G8" s="4" t="s">
        <v>5</v>
      </c>
      <c r="H8" s="4" t="s">
        <v>5</v>
      </c>
      <c r="I8" s="165">
        <v>1</v>
      </c>
      <c r="J8" s="4" t="s">
        <v>5</v>
      </c>
      <c r="K8" s="4" t="s">
        <v>5</v>
      </c>
      <c r="L8" s="4" t="s">
        <v>5</v>
      </c>
      <c r="M8" s="4" t="s">
        <v>5</v>
      </c>
      <c r="N8" s="4" t="s">
        <v>5</v>
      </c>
      <c r="O8" s="4" t="s">
        <v>5</v>
      </c>
      <c r="P8" s="4" t="s">
        <v>5</v>
      </c>
    </row>
    <row r="9" spans="1:16" x14ac:dyDescent="0.25">
      <c r="A9" s="2" t="s">
        <v>107</v>
      </c>
      <c r="B9" s="6">
        <v>47846000</v>
      </c>
      <c r="C9" s="6">
        <v>47846000</v>
      </c>
      <c r="D9" s="4" t="s">
        <v>5</v>
      </c>
      <c r="E9" s="4"/>
      <c r="F9" s="4" t="s">
        <v>5</v>
      </c>
      <c r="G9" s="4" t="s">
        <v>5</v>
      </c>
      <c r="H9" s="6">
        <v>47846000</v>
      </c>
      <c r="I9" s="4" t="s">
        <v>5</v>
      </c>
      <c r="J9" s="4" t="s">
        <v>5</v>
      </c>
      <c r="K9" s="4" t="s">
        <v>5</v>
      </c>
      <c r="L9" s="4" t="s">
        <v>5</v>
      </c>
      <c r="M9" s="4" t="s">
        <v>5</v>
      </c>
      <c r="N9" s="4" t="s">
        <v>5</v>
      </c>
      <c r="O9" s="4" t="s">
        <v>5</v>
      </c>
      <c r="P9" s="4" t="s">
        <v>5</v>
      </c>
    </row>
    <row r="10" spans="1:16" ht="45" x14ac:dyDescent="0.25">
      <c r="A10" s="2" t="s">
        <v>58</v>
      </c>
      <c r="B10" s="4" t="s">
        <v>5</v>
      </c>
      <c r="C10" s="4" t="s">
        <v>5</v>
      </c>
      <c r="D10" s="4" t="s">
        <v>5</v>
      </c>
      <c r="E10" s="4"/>
      <c r="F10" s="4" t="s">
        <v>5</v>
      </c>
      <c r="G10" s="4" t="s">
        <v>5</v>
      </c>
      <c r="H10" s="6">
        <v>2682308000</v>
      </c>
      <c r="I10" s="4" t="s">
        <v>5</v>
      </c>
      <c r="J10" s="6">
        <v>2981571000</v>
      </c>
      <c r="K10" s="4" t="s">
        <v>5</v>
      </c>
      <c r="L10" s="4" t="s">
        <v>5</v>
      </c>
      <c r="M10" s="4" t="s">
        <v>5</v>
      </c>
      <c r="N10" s="4" t="s">
        <v>5</v>
      </c>
      <c r="O10" s="4" t="s">
        <v>5</v>
      </c>
      <c r="P10" s="4" t="s">
        <v>5</v>
      </c>
    </row>
    <row r="11" spans="1:16" x14ac:dyDescent="0.25">
      <c r="A11" s="2" t="s">
        <v>541</v>
      </c>
      <c r="B11" s="4" t="s">
        <v>5</v>
      </c>
      <c r="C11" s="4" t="s">
        <v>5</v>
      </c>
      <c r="D11" s="4" t="s">
        <v>5</v>
      </c>
      <c r="E11" s="4"/>
      <c r="F11" s="4" t="s">
        <v>5</v>
      </c>
      <c r="G11" s="4" t="s">
        <v>5</v>
      </c>
      <c r="H11" s="6">
        <v>714471000</v>
      </c>
      <c r="I11" s="4" t="s">
        <v>5</v>
      </c>
      <c r="J11" s="6">
        <v>783484000</v>
      </c>
      <c r="K11" s="4" t="s">
        <v>5</v>
      </c>
      <c r="L11" s="4" t="s">
        <v>5</v>
      </c>
      <c r="M11" s="4" t="s">
        <v>5</v>
      </c>
      <c r="N11" s="4" t="s">
        <v>5</v>
      </c>
      <c r="O11" s="4" t="s">
        <v>5</v>
      </c>
      <c r="P11" s="4" t="s">
        <v>5</v>
      </c>
    </row>
    <row r="12" spans="1:16" ht="30" x14ac:dyDescent="0.25">
      <c r="A12" s="2" t="s">
        <v>694</v>
      </c>
      <c r="B12" s="4" t="s">
        <v>5</v>
      </c>
      <c r="C12" s="4" t="s">
        <v>5</v>
      </c>
      <c r="D12" s="4" t="s">
        <v>5</v>
      </c>
      <c r="E12" s="4"/>
      <c r="F12" s="4" t="s">
        <v>5</v>
      </c>
      <c r="G12" s="4" t="s">
        <v>5</v>
      </c>
      <c r="H12" s="6">
        <v>787162000</v>
      </c>
      <c r="I12" s="4" t="s">
        <v>5</v>
      </c>
      <c r="J12" s="6">
        <v>933732000</v>
      </c>
      <c r="K12" s="4" t="s">
        <v>5</v>
      </c>
      <c r="L12" s="4" t="s">
        <v>5</v>
      </c>
      <c r="M12" s="4" t="s">
        <v>5</v>
      </c>
      <c r="N12" s="4" t="s">
        <v>5</v>
      </c>
      <c r="O12" s="4" t="s">
        <v>5</v>
      </c>
      <c r="P12" s="4" t="s">
        <v>5</v>
      </c>
    </row>
    <row r="13" spans="1:16" ht="30" x14ac:dyDescent="0.25">
      <c r="A13" s="2" t="s">
        <v>697</v>
      </c>
      <c r="B13" s="4" t="s">
        <v>5</v>
      </c>
      <c r="C13" s="4" t="s">
        <v>5</v>
      </c>
      <c r="D13" s="4" t="s">
        <v>5</v>
      </c>
      <c r="E13" s="4"/>
      <c r="F13" s="4" t="s">
        <v>5</v>
      </c>
      <c r="G13" s="4" t="s">
        <v>5</v>
      </c>
      <c r="H13" s="6">
        <v>604655000</v>
      </c>
      <c r="I13" s="4" t="s">
        <v>5</v>
      </c>
      <c r="J13" s="6">
        <v>669981000</v>
      </c>
      <c r="K13" s="4" t="s">
        <v>5</v>
      </c>
      <c r="L13" s="4" t="s">
        <v>5</v>
      </c>
      <c r="M13" s="4" t="s">
        <v>5</v>
      </c>
      <c r="N13" s="4" t="s">
        <v>5</v>
      </c>
      <c r="O13" s="4" t="s">
        <v>5</v>
      </c>
      <c r="P13" s="4" t="s">
        <v>5</v>
      </c>
    </row>
    <row r="14" spans="1:16" ht="17.25" x14ac:dyDescent="0.25">
      <c r="A14" s="2" t="s">
        <v>33</v>
      </c>
      <c r="B14" s="6">
        <v>31105000</v>
      </c>
      <c r="C14" s="6">
        <v>31105000</v>
      </c>
      <c r="D14" s="6">
        <v>15821000</v>
      </c>
      <c r="E14" s="9" t="s">
        <v>31</v>
      </c>
      <c r="F14" s="4" t="s">
        <v>5</v>
      </c>
      <c r="G14" s="4" t="s">
        <v>5</v>
      </c>
      <c r="H14" s="6">
        <v>14681000</v>
      </c>
      <c r="I14" s="4" t="s">
        <v>5</v>
      </c>
      <c r="J14" s="6">
        <v>17173000</v>
      </c>
      <c r="K14" s="4" t="s">
        <v>5</v>
      </c>
      <c r="L14" s="4" t="s">
        <v>5</v>
      </c>
      <c r="M14" s="4" t="s">
        <v>5</v>
      </c>
      <c r="N14" s="4" t="s">
        <v>5</v>
      </c>
      <c r="O14" s="4" t="s">
        <v>5</v>
      </c>
      <c r="P14" s="4" t="s">
        <v>5</v>
      </c>
    </row>
    <row r="15" spans="1:16" ht="17.25" x14ac:dyDescent="0.25">
      <c r="A15" s="2" t="s">
        <v>41</v>
      </c>
      <c r="B15" s="6">
        <v>9018000</v>
      </c>
      <c r="C15" s="6">
        <v>9018000</v>
      </c>
      <c r="D15" s="6">
        <v>1397000</v>
      </c>
      <c r="E15" s="9" t="s">
        <v>31</v>
      </c>
      <c r="F15" s="4" t="s">
        <v>5</v>
      </c>
      <c r="G15" s="4" t="s">
        <v>5</v>
      </c>
      <c r="H15" s="6">
        <v>4545000</v>
      </c>
      <c r="I15" s="4" t="s">
        <v>5</v>
      </c>
      <c r="J15" s="6">
        <v>5278000</v>
      </c>
      <c r="K15" s="4" t="s">
        <v>5</v>
      </c>
      <c r="L15" s="4" t="s">
        <v>5</v>
      </c>
      <c r="M15" s="4" t="s">
        <v>5</v>
      </c>
      <c r="N15" s="4" t="s">
        <v>5</v>
      </c>
      <c r="O15" s="4" t="s">
        <v>5</v>
      </c>
      <c r="P15" s="4" t="s">
        <v>5</v>
      </c>
    </row>
    <row r="16" spans="1:16" ht="30" x14ac:dyDescent="0.25">
      <c r="A16" s="2" t="s">
        <v>1213</v>
      </c>
      <c r="B16" s="4" t="s">
        <v>5</v>
      </c>
      <c r="C16" s="4" t="s">
        <v>5</v>
      </c>
      <c r="D16" s="4" t="s">
        <v>5</v>
      </c>
      <c r="E16" s="4"/>
      <c r="F16" s="4" t="s">
        <v>5</v>
      </c>
      <c r="G16" s="4" t="s">
        <v>5</v>
      </c>
      <c r="H16" s="4" t="s">
        <v>5</v>
      </c>
      <c r="I16" s="4" t="s">
        <v>5</v>
      </c>
      <c r="J16" s="4" t="s">
        <v>5</v>
      </c>
      <c r="K16" s="4" t="s">
        <v>5</v>
      </c>
      <c r="L16" s="4" t="s">
        <v>5</v>
      </c>
      <c r="M16" s="6">
        <v>1000000</v>
      </c>
      <c r="N16" s="6">
        <v>1000000</v>
      </c>
      <c r="O16" s="6">
        <v>45000000</v>
      </c>
      <c r="P16" s="6">
        <v>42000000</v>
      </c>
    </row>
    <row r="17" spans="1:16" ht="30" x14ac:dyDescent="0.25">
      <c r="A17" s="2" t="s">
        <v>1214</v>
      </c>
      <c r="B17" s="4" t="s">
        <v>5</v>
      </c>
      <c r="C17" s="4" t="s">
        <v>5</v>
      </c>
      <c r="D17" s="4" t="s">
        <v>5</v>
      </c>
      <c r="E17" s="4"/>
      <c r="F17" s="4" t="s">
        <v>5</v>
      </c>
      <c r="G17" s="4" t="s">
        <v>5</v>
      </c>
      <c r="H17" s="4" t="s">
        <v>5</v>
      </c>
      <c r="I17" s="4" t="s">
        <v>5</v>
      </c>
      <c r="J17" s="4" t="s">
        <v>5</v>
      </c>
      <c r="K17" s="6">
        <v>952000000</v>
      </c>
      <c r="L17" s="6">
        <v>793000000</v>
      </c>
      <c r="M17" s="4" t="s">
        <v>5</v>
      </c>
      <c r="N17" s="4" t="s">
        <v>5</v>
      </c>
      <c r="O17" s="4" t="s">
        <v>5</v>
      </c>
      <c r="P17" s="4" t="s">
        <v>5</v>
      </c>
    </row>
    <row r="18" spans="1:16" ht="45" x14ac:dyDescent="0.25">
      <c r="A18" s="2" t="s">
        <v>1215</v>
      </c>
      <c r="B18" s="4" t="s">
        <v>5</v>
      </c>
      <c r="C18" s="4" t="s">
        <v>5</v>
      </c>
      <c r="D18" s="4" t="s">
        <v>5</v>
      </c>
      <c r="E18" s="4"/>
      <c r="F18" s="8">
        <v>826000000</v>
      </c>
      <c r="G18" s="8">
        <v>727000000</v>
      </c>
      <c r="H18" s="4" t="s">
        <v>5</v>
      </c>
      <c r="I18" s="4" t="s">
        <v>5</v>
      </c>
      <c r="J18" s="4" t="s">
        <v>5</v>
      </c>
      <c r="K18" s="4" t="s">
        <v>5</v>
      </c>
      <c r="L18" s="4" t="s">
        <v>5</v>
      </c>
      <c r="M18" s="4" t="s">
        <v>5</v>
      </c>
      <c r="N18" s="4" t="s">
        <v>5</v>
      </c>
      <c r="O18" s="4" t="s">
        <v>5</v>
      </c>
      <c r="P18" s="4" t="s">
        <v>5</v>
      </c>
    </row>
    <row r="19" spans="1:16" ht="105" x14ac:dyDescent="0.25">
      <c r="A19" s="2" t="s">
        <v>1216</v>
      </c>
      <c r="B19" s="4" t="s">
        <v>5</v>
      </c>
      <c r="C19" s="4" t="s">
        <v>5</v>
      </c>
      <c r="D19" s="4" t="s">
        <v>5</v>
      </c>
      <c r="E19" s="4"/>
      <c r="F19" s="4" t="s">
        <v>1217</v>
      </c>
      <c r="G19" s="4" t="s">
        <v>5</v>
      </c>
      <c r="H19" s="4" t="s">
        <v>5</v>
      </c>
      <c r="I19" s="4" t="s">
        <v>5</v>
      </c>
      <c r="J19" s="4" t="s">
        <v>5</v>
      </c>
      <c r="K19" s="4" t="s">
        <v>5</v>
      </c>
      <c r="L19" s="4" t="s">
        <v>5</v>
      </c>
      <c r="M19" s="4" t="s">
        <v>5</v>
      </c>
      <c r="N19" s="4" t="s">
        <v>5</v>
      </c>
      <c r="O19" s="4" t="s">
        <v>5</v>
      </c>
      <c r="P19" s="4" t="s">
        <v>5</v>
      </c>
    </row>
    <row r="20" spans="1:16" x14ac:dyDescent="0.25">
      <c r="A20" s="10"/>
      <c r="B20" s="10"/>
      <c r="C20" s="10"/>
      <c r="D20" s="10"/>
      <c r="E20" s="10"/>
      <c r="F20" s="10"/>
      <c r="G20" s="10"/>
      <c r="H20" s="10"/>
      <c r="I20" s="10"/>
      <c r="J20" s="10"/>
      <c r="K20" s="10"/>
      <c r="L20" s="10"/>
      <c r="M20" s="10"/>
      <c r="N20" s="10"/>
      <c r="O20" s="10"/>
      <c r="P20" s="10"/>
    </row>
    <row r="21" spans="1:16" ht="15" customHeight="1" x14ac:dyDescent="0.25">
      <c r="A21" s="2" t="s">
        <v>31</v>
      </c>
      <c r="B21" s="11" t="s">
        <v>70</v>
      </c>
      <c r="C21" s="11"/>
      <c r="D21" s="11"/>
      <c r="E21" s="11"/>
      <c r="F21" s="11"/>
      <c r="G21" s="11"/>
      <c r="H21" s="11"/>
      <c r="I21" s="11"/>
      <c r="J21" s="11"/>
      <c r="K21" s="11"/>
      <c r="L21" s="11"/>
      <c r="M21" s="11"/>
      <c r="N21" s="11"/>
      <c r="O21" s="11"/>
      <c r="P21" s="11"/>
    </row>
  </sheetData>
  <mergeCells count="8">
    <mergeCell ref="A20:P20"/>
    <mergeCell ref="B21:P21"/>
    <mergeCell ref="A1:A4"/>
    <mergeCell ref="D1:E1"/>
    <mergeCell ref="H1:I1"/>
    <mergeCell ref="B2:B4"/>
    <mergeCell ref="C2:C4"/>
    <mergeCell ref="D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45" x14ac:dyDescent="0.25">
      <c r="A1" s="1" t="s">
        <v>1218</v>
      </c>
      <c r="B1" s="7" t="s">
        <v>2</v>
      </c>
      <c r="C1" s="7" t="s">
        <v>28</v>
      </c>
      <c r="D1" s="7"/>
    </row>
    <row r="2" spans="1:4" ht="30" x14ac:dyDescent="0.25">
      <c r="A2" s="1" t="s">
        <v>27</v>
      </c>
      <c r="B2" s="7"/>
      <c r="C2" s="7"/>
      <c r="D2" s="7"/>
    </row>
    <row r="3" spans="1:4" x14ac:dyDescent="0.25">
      <c r="A3" s="3" t="s">
        <v>738</v>
      </c>
      <c r="B3" s="4" t="s">
        <v>5</v>
      </c>
      <c r="C3" s="4" t="s">
        <v>5</v>
      </c>
      <c r="D3" s="4"/>
    </row>
    <row r="4" spans="1:4" ht="17.25" x14ac:dyDescent="0.25">
      <c r="A4" s="2" t="s">
        <v>33</v>
      </c>
      <c r="B4" s="8">
        <v>31105</v>
      </c>
      <c r="C4" s="8">
        <v>15821</v>
      </c>
      <c r="D4" s="9" t="s">
        <v>31</v>
      </c>
    </row>
    <row r="5" spans="1:4" x14ac:dyDescent="0.25">
      <c r="A5" s="3" t="s">
        <v>740</v>
      </c>
      <c r="B5" s="4" t="s">
        <v>5</v>
      </c>
      <c r="C5" s="4" t="s">
        <v>5</v>
      </c>
      <c r="D5" s="4"/>
    </row>
    <row r="6" spans="1:4" ht="17.25" x14ac:dyDescent="0.25">
      <c r="A6" s="2" t="s">
        <v>41</v>
      </c>
      <c r="B6" s="6">
        <v>9018</v>
      </c>
      <c r="C6" s="6">
        <v>1397</v>
      </c>
      <c r="D6" s="9" t="s">
        <v>31</v>
      </c>
    </row>
    <row r="7" spans="1:4" ht="30" x14ac:dyDescent="0.25">
      <c r="A7" s="2" t="s">
        <v>1209</v>
      </c>
      <c r="B7" s="4" t="s">
        <v>5</v>
      </c>
      <c r="C7" s="4" t="s">
        <v>5</v>
      </c>
      <c r="D7" s="4"/>
    </row>
    <row r="8" spans="1:4" x14ac:dyDescent="0.25">
      <c r="A8" s="3" t="s">
        <v>738</v>
      </c>
      <c r="B8" s="4" t="s">
        <v>5</v>
      </c>
      <c r="C8" s="4" t="s">
        <v>5</v>
      </c>
      <c r="D8" s="4"/>
    </row>
    <row r="9" spans="1:4" ht="30" x14ac:dyDescent="0.25">
      <c r="A9" s="2" t="s">
        <v>739</v>
      </c>
      <c r="B9" s="6">
        <v>2682308</v>
      </c>
      <c r="C9" s="6">
        <v>2981571</v>
      </c>
      <c r="D9" s="4"/>
    </row>
    <row r="10" spans="1:4" x14ac:dyDescent="0.25">
      <c r="A10" s="2" t="s">
        <v>541</v>
      </c>
      <c r="B10" s="6">
        <v>714471</v>
      </c>
      <c r="C10" s="6">
        <v>783484</v>
      </c>
      <c r="D10" s="4"/>
    </row>
    <row r="11" spans="1:4" x14ac:dyDescent="0.25">
      <c r="A11" s="2" t="s">
        <v>33</v>
      </c>
      <c r="B11" s="6">
        <v>14681</v>
      </c>
      <c r="C11" s="6">
        <v>17173</v>
      </c>
      <c r="D11" s="4"/>
    </row>
    <row r="12" spans="1:4" x14ac:dyDescent="0.25">
      <c r="A12" s="3" t="s">
        <v>740</v>
      </c>
      <c r="B12" s="4" t="s">
        <v>5</v>
      </c>
      <c r="C12" s="4" t="s">
        <v>5</v>
      </c>
      <c r="D12" s="4"/>
    </row>
    <row r="13" spans="1:4" ht="30" x14ac:dyDescent="0.25">
      <c r="A13" s="2" t="s">
        <v>694</v>
      </c>
      <c r="B13" s="6">
        <v>787162</v>
      </c>
      <c r="C13" s="6">
        <v>933732</v>
      </c>
      <c r="D13" s="4"/>
    </row>
    <row r="14" spans="1:4" ht="30" x14ac:dyDescent="0.25">
      <c r="A14" s="2" t="s">
        <v>697</v>
      </c>
      <c r="B14" s="6">
        <v>604655</v>
      </c>
      <c r="C14" s="6">
        <v>669981</v>
      </c>
      <c r="D14" s="4"/>
    </row>
    <row r="15" spans="1:4" x14ac:dyDescent="0.25">
      <c r="A15" s="2" t="s">
        <v>41</v>
      </c>
      <c r="B15" s="8">
        <v>4545</v>
      </c>
      <c r="C15" s="8">
        <v>5278</v>
      </c>
      <c r="D15" s="4"/>
    </row>
    <row r="16" spans="1:4" x14ac:dyDescent="0.25">
      <c r="A16" s="10"/>
      <c r="B16" s="10"/>
      <c r="C16" s="10"/>
      <c r="D16" s="10"/>
    </row>
    <row r="17" spans="1:4" ht="30" customHeight="1" x14ac:dyDescent="0.25">
      <c r="A17" s="2" t="s">
        <v>31</v>
      </c>
      <c r="B17" s="11" t="s">
        <v>70</v>
      </c>
      <c r="C17" s="11"/>
      <c r="D17" s="11"/>
    </row>
  </sheetData>
  <mergeCells count="4">
    <mergeCell ref="B1:B2"/>
    <mergeCell ref="C1:D2"/>
    <mergeCell ref="A16:D16"/>
    <mergeCell ref="B17:D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34.28515625" customWidth="1"/>
    <col min="3" max="3" width="8.85546875" customWidth="1"/>
    <col min="4" max="4" width="36.5703125" customWidth="1"/>
  </cols>
  <sheetData>
    <row r="1" spans="1:4" ht="15" customHeight="1" x14ac:dyDescent="0.25">
      <c r="A1" s="1" t="s">
        <v>153</v>
      </c>
      <c r="B1" s="7" t="s">
        <v>1</v>
      </c>
      <c r="C1" s="7"/>
      <c r="D1" s="7"/>
    </row>
    <row r="2" spans="1:4" ht="30" x14ac:dyDescent="0.25">
      <c r="A2" s="1" t="s">
        <v>27</v>
      </c>
      <c r="B2" s="7" t="s">
        <v>2</v>
      </c>
      <c r="C2" s="7"/>
      <c r="D2" s="1" t="s">
        <v>92</v>
      </c>
    </row>
    <row r="3" spans="1:4" x14ac:dyDescent="0.25">
      <c r="A3" s="3" t="s">
        <v>154</v>
      </c>
      <c r="B3" s="4" t="s">
        <v>5</v>
      </c>
      <c r="C3" s="4"/>
      <c r="D3" s="4" t="s">
        <v>5</v>
      </c>
    </row>
    <row r="4" spans="1:4" x14ac:dyDescent="0.25">
      <c r="A4" s="2" t="s">
        <v>120</v>
      </c>
      <c r="B4" s="8">
        <v>205137</v>
      </c>
      <c r="C4" s="4"/>
      <c r="D4" s="8">
        <v>223008</v>
      </c>
    </row>
    <row r="5" spans="1:4" ht="45" x14ac:dyDescent="0.25">
      <c r="A5" s="3" t="s">
        <v>155</v>
      </c>
      <c r="B5" s="4" t="s">
        <v>5</v>
      </c>
      <c r="C5" s="4"/>
      <c r="D5" s="4" t="s">
        <v>5</v>
      </c>
    </row>
    <row r="6" spans="1:4" ht="30" x14ac:dyDescent="0.25">
      <c r="A6" s="2" t="s">
        <v>156</v>
      </c>
      <c r="B6" s="6">
        <v>-39925</v>
      </c>
      <c r="C6" s="4"/>
      <c r="D6" s="6">
        <v>-40603</v>
      </c>
    </row>
    <row r="7" spans="1:4" ht="30" x14ac:dyDescent="0.25">
      <c r="A7" s="2" t="s">
        <v>157</v>
      </c>
      <c r="B7" s="6">
        <v>1177</v>
      </c>
      <c r="C7" s="4"/>
      <c r="D7" s="6">
        <v>3850</v>
      </c>
    </row>
    <row r="8" spans="1:4" ht="30" x14ac:dyDescent="0.25">
      <c r="A8" s="2" t="s">
        <v>158</v>
      </c>
      <c r="B8" s="6">
        <v>5064</v>
      </c>
      <c r="C8" s="4"/>
      <c r="D8" s="6">
        <v>4753</v>
      </c>
    </row>
    <row r="9" spans="1:4" ht="30" x14ac:dyDescent="0.25">
      <c r="A9" s="2" t="s">
        <v>159</v>
      </c>
      <c r="B9" s="6">
        <v>24695</v>
      </c>
      <c r="C9" s="4"/>
      <c r="D9" s="6">
        <v>-18580</v>
      </c>
    </row>
    <row r="10" spans="1:4" ht="30" x14ac:dyDescent="0.25">
      <c r="A10" s="2" t="s">
        <v>160</v>
      </c>
      <c r="B10" s="6">
        <v>1246</v>
      </c>
      <c r="C10" s="4"/>
      <c r="D10" s="4" t="s">
        <v>5</v>
      </c>
    </row>
    <row r="11" spans="1:4" ht="30" x14ac:dyDescent="0.25">
      <c r="A11" s="2" t="s">
        <v>161</v>
      </c>
      <c r="B11" s="6">
        <v>5477</v>
      </c>
      <c r="C11" s="4"/>
      <c r="D11" s="4" t="s">
        <v>5</v>
      </c>
    </row>
    <row r="12" spans="1:4" x14ac:dyDescent="0.25">
      <c r="A12" s="2" t="s">
        <v>162</v>
      </c>
      <c r="B12" s="6">
        <v>-99817</v>
      </c>
      <c r="C12" s="4"/>
      <c r="D12" s="4" t="s">
        <v>5</v>
      </c>
    </row>
    <row r="13" spans="1:4" ht="30" x14ac:dyDescent="0.25">
      <c r="A13" s="2" t="s">
        <v>163</v>
      </c>
      <c r="B13" s="6">
        <v>-20801</v>
      </c>
      <c r="C13" s="4"/>
      <c r="D13" s="6">
        <v>13987</v>
      </c>
    </row>
    <row r="14" spans="1:4" ht="30" x14ac:dyDescent="0.25">
      <c r="A14" s="2" t="s">
        <v>164</v>
      </c>
      <c r="B14" s="6">
        <v>-4038</v>
      </c>
      <c r="C14" s="4"/>
      <c r="D14" s="6">
        <v>-54123</v>
      </c>
    </row>
    <row r="15" spans="1:4" x14ac:dyDescent="0.25">
      <c r="A15" s="2" t="s">
        <v>107</v>
      </c>
      <c r="B15" s="6">
        <v>-47846</v>
      </c>
      <c r="C15" s="4"/>
      <c r="D15" s="4" t="s">
        <v>5</v>
      </c>
    </row>
    <row r="16" spans="1:4" ht="30" x14ac:dyDescent="0.25">
      <c r="A16" s="2" t="s">
        <v>100</v>
      </c>
      <c r="B16" s="6">
        <v>6881</v>
      </c>
      <c r="C16" s="4"/>
      <c r="D16" s="6">
        <v>6163</v>
      </c>
    </row>
    <row r="17" spans="1:4" ht="30" x14ac:dyDescent="0.25">
      <c r="A17" s="2" t="s">
        <v>165</v>
      </c>
      <c r="B17" s="6">
        <v>2184</v>
      </c>
      <c r="C17" s="4"/>
      <c r="D17" s="4" t="s">
        <v>5</v>
      </c>
    </row>
    <row r="18" spans="1:4" x14ac:dyDescent="0.25">
      <c r="A18" s="2" t="s">
        <v>115</v>
      </c>
      <c r="B18" s="4">
        <v>533</v>
      </c>
      <c r="C18" s="4"/>
      <c r="D18" s="6">
        <v>-1279</v>
      </c>
    </row>
    <row r="19" spans="1:4" x14ac:dyDescent="0.25">
      <c r="A19" s="2" t="s">
        <v>166</v>
      </c>
      <c r="B19" s="4">
        <v>118</v>
      </c>
      <c r="C19" s="4"/>
      <c r="D19" s="4">
        <v>163</v>
      </c>
    </row>
    <row r="20" spans="1:4" x14ac:dyDescent="0.25">
      <c r="A20" s="3" t="s">
        <v>167</v>
      </c>
      <c r="B20" s="4" t="s">
        <v>5</v>
      </c>
      <c r="C20" s="4"/>
      <c r="D20" s="4" t="s">
        <v>5</v>
      </c>
    </row>
    <row r="21" spans="1:4" ht="30" x14ac:dyDescent="0.25">
      <c r="A21" s="2" t="s">
        <v>168</v>
      </c>
      <c r="B21" s="6">
        <v>-10176</v>
      </c>
      <c r="C21" s="4"/>
      <c r="D21" s="6">
        <v>1795</v>
      </c>
    </row>
    <row r="22" spans="1:4" x14ac:dyDescent="0.25">
      <c r="A22" s="2" t="s">
        <v>169</v>
      </c>
      <c r="B22" s="6">
        <v>-2420</v>
      </c>
      <c r="C22" s="4"/>
      <c r="D22" s="4">
        <v>675</v>
      </c>
    </row>
    <row r="23" spans="1:4" x14ac:dyDescent="0.25">
      <c r="A23" s="3" t="s">
        <v>170</v>
      </c>
      <c r="B23" s="4" t="s">
        <v>5</v>
      </c>
      <c r="C23" s="4"/>
      <c r="D23" s="4" t="s">
        <v>5</v>
      </c>
    </row>
    <row r="24" spans="1:4" ht="30" x14ac:dyDescent="0.25">
      <c r="A24" s="2" t="s">
        <v>171</v>
      </c>
      <c r="B24" s="4">
        <v>-767</v>
      </c>
      <c r="C24" s="4"/>
      <c r="D24" s="6">
        <v>1129</v>
      </c>
    </row>
    <row r="25" spans="1:4" ht="45" x14ac:dyDescent="0.25">
      <c r="A25" s="2" t="s">
        <v>172</v>
      </c>
      <c r="B25" s="4">
        <v>622</v>
      </c>
      <c r="C25" s="4"/>
      <c r="D25" s="6">
        <v>-1877</v>
      </c>
    </row>
    <row r="26" spans="1:4" ht="30" x14ac:dyDescent="0.25">
      <c r="A26" s="2" t="s">
        <v>173</v>
      </c>
      <c r="B26" s="6">
        <v>6888</v>
      </c>
      <c r="C26" s="4"/>
      <c r="D26" s="6">
        <v>-3008</v>
      </c>
    </row>
    <row r="27" spans="1:4" ht="30" x14ac:dyDescent="0.25">
      <c r="A27" s="2" t="s">
        <v>174</v>
      </c>
      <c r="B27" s="6">
        <v>34232</v>
      </c>
      <c r="C27" s="4"/>
      <c r="D27" s="6">
        <v>136053</v>
      </c>
    </row>
    <row r="28" spans="1:4" x14ac:dyDescent="0.25">
      <c r="A28" s="3" t="s">
        <v>175</v>
      </c>
      <c r="B28" s="4" t="s">
        <v>5</v>
      </c>
      <c r="C28" s="4"/>
      <c r="D28" s="4" t="s">
        <v>5</v>
      </c>
    </row>
    <row r="29" spans="1:4" ht="30" x14ac:dyDescent="0.25">
      <c r="A29" s="2" t="s">
        <v>176</v>
      </c>
      <c r="B29" s="6">
        <v>-3334706</v>
      </c>
      <c r="C29" s="4"/>
      <c r="D29" s="6">
        <v>222438</v>
      </c>
    </row>
    <row r="30" spans="1:4" x14ac:dyDescent="0.25">
      <c r="A30" s="3" t="s">
        <v>177</v>
      </c>
      <c r="B30" s="4" t="s">
        <v>5</v>
      </c>
      <c r="C30" s="4"/>
      <c r="D30" s="4" t="s">
        <v>5</v>
      </c>
    </row>
    <row r="31" spans="1:4" x14ac:dyDescent="0.25">
      <c r="A31" s="2" t="s">
        <v>178</v>
      </c>
      <c r="B31" s="6">
        <v>8805230</v>
      </c>
      <c r="C31" s="4"/>
      <c r="D31" s="6">
        <v>3633247</v>
      </c>
    </row>
    <row r="32" spans="1:4" x14ac:dyDescent="0.25">
      <c r="A32" s="2" t="s">
        <v>179</v>
      </c>
      <c r="B32" s="6">
        <v>-4899237</v>
      </c>
      <c r="C32" s="4"/>
      <c r="D32" s="6">
        <v>-3683131</v>
      </c>
    </row>
    <row r="33" spans="1:4" ht="45" x14ac:dyDescent="0.25">
      <c r="A33" s="2" t="s">
        <v>180</v>
      </c>
      <c r="B33" s="6">
        <v>-65545</v>
      </c>
      <c r="C33" s="4"/>
      <c r="D33" s="6">
        <v>-363451</v>
      </c>
    </row>
    <row r="34" spans="1:4" ht="45" x14ac:dyDescent="0.25">
      <c r="A34" s="2" t="s">
        <v>181</v>
      </c>
      <c r="B34" s="6">
        <v>-97302</v>
      </c>
      <c r="C34" s="4"/>
      <c r="D34" s="6">
        <v>-213292</v>
      </c>
    </row>
    <row r="35" spans="1:4" ht="45" x14ac:dyDescent="0.25">
      <c r="A35" s="2" t="s">
        <v>182</v>
      </c>
      <c r="B35" s="6">
        <v>-56072</v>
      </c>
      <c r="C35" s="4"/>
      <c r="D35" s="4" t="s">
        <v>5</v>
      </c>
    </row>
    <row r="36" spans="1:4" x14ac:dyDescent="0.25">
      <c r="A36" s="2" t="s">
        <v>183</v>
      </c>
      <c r="B36" s="6">
        <v>-390358</v>
      </c>
      <c r="C36" s="4"/>
      <c r="D36" s="6">
        <v>-184864</v>
      </c>
    </row>
    <row r="37" spans="1:4" ht="30" x14ac:dyDescent="0.25">
      <c r="A37" s="2" t="s">
        <v>184</v>
      </c>
      <c r="B37" s="6">
        <v>3296716</v>
      </c>
      <c r="C37" s="4"/>
      <c r="D37" s="6">
        <v>-811491</v>
      </c>
    </row>
    <row r="38" spans="1:4" ht="30" x14ac:dyDescent="0.25">
      <c r="A38" s="2" t="s">
        <v>185</v>
      </c>
      <c r="B38" s="6">
        <v>-3758</v>
      </c>
      <c r="C38" s="4"/>
      <c r="D38" s="6">
        <v>-453000</v>
      </c>
    </row>
    <row r="39" spans="1:4" ht="30" x14ac:dyDescent="0.25">
      <c r="A39" s="2" t="s">
        <v>186</v>
      </c>
      <c r="B39" s="6">
        <v>77629</v>
      </c>
      <c r="C39" s="9" t="s">
        <v>31</v>
      </c>
      <c r="D39" s="6">
        <v>621153</v>
      </c>
    </row>
    <row r="40" spans="1:4" ht="30" x14ac:dyDescent="0.25">
      <c r="A40" s="2" t="s">
        <v>187</v>
      </c>
      <c r="B40" s="6">
        <v>73871</v>
      </c>
      <c r="C40" s="4"/>
      <c r="D40" s="6">
        <v>168153</v>
      </c>
    </row>
    <row r="41" spans="1:4" ht="30" x14ac:dyDescent="0.25">
      <c r="A41" s="3" t="s">
        <v>188</v>
      </c>
      <c r="B41" s="4" t="s">
        <v>5</v>
      </c>
      <c r="C41" s="4"/>
      <c r="D41" s="4" t="s">
        <v>5</v>
      </c>
    </row>
    <row r="42" spans="1:4" x14ac:dyDescent="0.25">
      <c r="A42" s="2" t="s">
        <v>189</v>
      </c>
      <c r="B42" s="6">
        <v>202267</v>
      </c>
      <c r="C42" s="4"/>
      <c r="D42" s="6">
        <v>214552</v>
      </c>
    </row>
    <row r="43" spans="1:4" x14ac:dyDescent="0.25">
      <c r="A43" s="2" t="s">
        <v>190</v>
      </c>
      <c r="B43" s="6">
        <v>29976</v>
      </c>
      <c r="C43" s="4"/>
      <c r="D43" s="6">
        <v>49846</v>
      </c>
    </row>
    <row r="44" spans="1:4" ht="30" x14ac:dyDescent="0.25">
      <c r="A44" s="2" t="s">
        <v>191</v>
      </c>
      <c r="B44" s="6">
        <v>11870</v>
      </c>
      <c r="C44" s="4"/>
      <c r="D44" s="6">
        <v>14824</v>
      </c>
    </row>
    <row r="45" spans="1:4" x14ac:dyDescent="0.25">
      <c r="A45" s="3" t="s">
        <v>192</v>
      </c>
      <c r="B45" s="4" t="s">
        <v>5</v>
      </c>
      <c r="C45" s="4"/>
      <c r="D45" s="4" t="s">
        <v>5</v>
      </c>
    </row>
    <row r="46" spans="1:4" x14ac:dyDescent="0.25">
      <c r="A46" s="2" t="s">
        <v>40</v>
      </c>
      <c r="B46" s="6">
        <v>2030128</v>
      </c>
      <c r="C46" s="4"/>
      <c r="D46" s="4" t="s">
        <v>5</v>
      </c>
    </row>
    <row r="47" spans="1:4" ht="30" x14ac:dyDescent="0.25">
      <c r="A47" s="2" t="s">
        <v>193</v>
      </c>
      <c r="B47" s="6">
        <v>88845</v>
      </c>
      <c r="C47" s="4"/>
      <c r="D47" s="6">
        <v>47052</v>
      </c>
    </row>
    <row r="48" spans="1:4" x14ac:dyDescent="0.25">
      <c r="A48" s="3" t="s">
        <v>194</v>
      </c>
      <c r="B48" s="4" t="s">
        <v>5</v>
      </c>
      <c r="C48" s="4"/>
      <c r="D48" s="4" t="s">
        <v>5</v>
      </c>
    </row>
    <row r="49" spans="1:4" ht="30" x14ac:dyDescent="0.25">
      <c r="A49" s="2" t="s">
        <v>195</v>
      </c>
      <c r="B49" s="6">
        <v>92455</v>
      </c>
      <c r="C49" s="4"/>
      <c r="D49" s="6">
        <v>92436</v>
      </c>
    </row>
    <row r="50" spans="1:4" x14ac:dyDescent="0.25">
      <c r="A50" s="2" t="s">
        <v>67</v>
      </c>
      <c r="B50" s="4" t="s">
        <v>5</v>
      </c>
      <c r="C50" s="4"/>
      <c r="D50" s="4" t="s">
        <v>5</v>
      </c>
    </row>
    <row r="51" spans="1:4" x14ac:dyDescent="0.25">
      <c r="A51" s="3" t="s">
        <v>175</v>
      </c>
      <c r="B51" s="4" t="s">
        <v>5</v>
      </c>
      <c r="C51" s="4"/>
      <c r="D51" s="4" t="s">
        <v>5</v>
      </c>
    </row>
    <row r="52" spans="1:4" x14ac:dyDescent="0.25">
      <c r="A52" s="2" t="s">
        <v>196</v>
      </c>
      <c r="B52" s="6">
        <v>-4333388</v>
      </c>
      <c r="C52" s="4"/>
      <c r="D52" s="6">
        <v>-934685</v>
      </c>
    </row>
    <row r="53" spans="1:4" x14ac:dyDescent="0.25">
      <c r="A53" s="2" t="s">
        <v>197</v>
      </c>
      <c r="B53" s="6">
        <v>578848</v>
      </c>
      <c r="C53" s="4"/>
      <c r="D53" s="6">
        <v>285698</v>
      </c>
    </row>
    <row r="54" spans="1:4" x14ac:dyDescent="0.25">
      <c r="A54" s="2" t="s">
        <v>198</v>
      </c>
      <c r="B54" s="6">
        <v>121100</v>
      </c>
      <c r="C54" s="4"/>
      <c r="D54" s="6">
        <v>300187</v>
      </c>
    </row>
    <row r="55" spans="1:4" x14ac:dyDescent="0.25">
      <c r="A55" s="2" t="s">
        <v>62</v>
      </c>
      <c r="B55" s="4" t="s">
        <v>5</v>
      </c>
      <c r="C55" s="4"/>
      <c r="D55" s="4" t="s">
        <v>5</v>
      </c>
    </row>
    <row r="56" spans="1:4" x14ac:dyDescent="0.25">
      <c r="A56" s="3" t="s">
        <v>175</v>
      </c>
      <c r="B56" s="4" t="s">
        <v>5</v>
      </c>
      <c r="C56" s="4"/>
      <c r="D56" s="4" t="s">
        <v>5</v>
      </c>
    </row>
    <row r="57" spans="1:4" x14ac:dyDescent="0.25">
      <c r="A57" s="2" t="s">
        <v>196</v>
      </c>
      <c r="B57" s="6">
        <v>-188779</v>
      </c>
      <c r="C57" s="4"/>
      <c r="D57" s="6">
        <v>-174661</v>
      </c>
    </row>
    <row r="58" spans="1:4" x14ac:dyDescent="0.25">
      <c r="A58" s="2" t="s">
        <v>197</v>
      </c>
      <c r="B58" s="6">
        <v>49446</v>
      </c>
      <c r="C58" s="4"/>
      <c r="D58" s="6">
        <v>143864</v>
      </c>
    </row>
    <row r="59" spans="1:4" x14ac:dyDescent="0.25">
      <c r="A59" s="2" t="s">
        <v>198</v>
      </c>
      <c r="B59" s="6">
        <v>16927</v>
      </c>
      <c r="C59" s="4"/>
      <c r="D59" s="6">
        <v>3323</v>
      </c>
    </row>
    <row r="60" spans="1:4" ht="45" x14ac:dyDescent="0.25">
      <c r="A60" s="2" t="s">
        <v>199</v>
      </c>
      <c r="B60" s="4" t="s">
        <v>5</v>
      </c>
      <c r="C60" s="4"/>
      <c r="D60" s="4" t="s">
        <v>5</v>
      </c>
    </row>
    <row r="61" spans="1:4" x14ac:dyDescent="0.25">
      <c r="A61" s="3" t="s">
        <v>175</v>
      </c>
      <c r="B61" s="4" t="s">
        <v>5</v>
      </c>
      <c r="C61" s="4"/>
      <c r="D61" s="4" t="s">
        <v>5</v>
      </c>
    </row>
    <row r="62" spans="1:4" x14ac:dyDescent="0.25">
      <c r="A62" s="2" t="s">
        <v>197</v>
      </c>
      <c r="B62" s="6">
        <v>212394</v>
      </c>
      <c r="C62" s="4"/>
      <c r="D62" s="4" t="s">
        <v>5</v>
      </c>
    </row>
    <row r="63" spans="1:4" x14ac:dyDescent="0.25">
      <c r="A63" s="2" t="s">
        <v>198</v>
      </c>
      <c r="B63" s="6">
        <v>141323</v>
      </c>
      <c r="C63" s="4"/>
      <c r="D63" s="6">
        <v>230947</v>
      </c>
    </row>
    <row r="64" spans="1:4" x14ac:dyDescent="0.25">
      <c r="A64" s="2" t="s">
        <v>200</v>
      </c>
      <c r="B64" s="4" t="s">
        <v>5</v>
      </c>
      <c r="C64" s="4"/>
      <c r="D64" s="4" t="s">
        <v>5</v>
      </c>
    </row>
    <row r="65" spans="1:4" x14ac:dyDescent="0.25">
      <c r="A65" s="3" t="s">
        <v>175</v>
      </c>
      <c r="B65" s="4" t="s">
        <v>5</v>
      </c>
      <c r="C65" s="4"/>
      <c r="D65" s="4" t="s">
        <v>5</v>
      </c>
    </row>
    <row r="66" spans="1:4" x14ac:dyDescent="0.25">
      <c r="A66" s="2" t="s">
        <v>198</v>
      </c>
      <c r="B66" s="8">
        <v>67423</v>
      </c>
      <c r="C66" s="4"/>
      <c r="D66" s="8">
        <v>367765</v>
      </c>
    </row>
    <row r="67" spans="1:4" x14ac:dyDescent="0.25">
      <c r="A67" s="10"/>
      <c r="B67" s="10"/>
      <c r="C67" s="10"/>
      <c r="D67" s="10"/>
    </row>
    <row r="68" spans="1:4" ht="30" customHeight="1" x14ac:dyDescent="0.25">
      <c r="A68" s="2" t="s">
        <v>31</v>
      </c>
      <c r="B68" s="11" t="s">
        <v>70</v>
      </c>
      <c r="C68" s="11"/>
      <c r="D68" s="11"/>
    </row>
  </sheetData>
  <mergeCells count="4">
    <mergeCell ref="B1:D1"/>
    <mergeCell ref="B2:C2"/>
    <mergeCell ref="A67:D67"/>
    <mergeCell ref="B68:D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9</v>
      </c>
      <c r="B1" s="7" t="s">
        <v>91</v>
      </c>
      <c r="C1" s="7"/>
      <c r="D1" s="7" t="s">
        <v>1</v>
      </c>
      <c r="E1" s="7"/>
    </row>
    <row r="2" spans="1:5" ht="30" x14ac:dyDescent="0.25">
      <c r="A2" s="1" t="s">
        <v>27</v>
      </c>
      <c r="B2" s="1" t="s">
        <v>2</v>
      </c>
      <c r="C2" s="1" t="s">
        <v>92</v>
      </c>
      <c r="D2" s="1" t="s">
        <v>2</v>
      </c>
      <c r="E2" s="1" t="s">
        <v>92</v>
      </c>
    </row>
    <row r="3" spans="1:5" x14ac:dyDescent="0.25">
      <c r="A3" s="3" t="s">
        <v>1211</v>
      </c>
      <c r="B3" s="4" t="s">
        <v>5</v>
      </c>
      <c r="C3" s="4" t="s">
        <v>5</v>
      </c>
      <c r="D3" s="4" t="s">
        <v>5</v>
      </c>
      <c r="E3" s="4" t="s">
        <v>5</v>
      </c>
    </row>
    <row r="4" spans="1:5" x14ac:dyDescent="0.25">
      <c r="A4" s="2" t="s">
        <v>745</v>
      </c>
      <c r="B4" s="8">
        <v>113638</v>
      </c>
      <c r="C4" s="8">
        <v>100954</v>
      </c>
      <c r="D4" s="8">
        <v>211880</v>
      </c>
      <c r="E4" s="8">
        <v>197920</v>
      </c>
    </row>
    <row r="5" spans="1:5" ht="30" x14ac:dyDescent="0.25">
      <c r="A5" s="2" t="s">
        <v>98</v>
      </c>
      <c r="B5" s="6">
        <v>-3813</v>
      </c>
      <c r="C5" s="4" t="s">
        <v>5</v>
      </c>
      <c r="D5" s="6">
        <v>-4213</v>
      </c>
      <c r="E5" s="4" t="s">
        <v>5</v>
      </c>
    </row>
    <row r="6" spans="1:5" ht="30" x14ac:dyDescent="0.25">
      <c r="A6" s="2" t="s">
        <v>99</v>
      </c>
      <c r="B6" s="6">
        <v>-1534</v>
      </c>
      <c r="C6" s="4" t="s">
        <v>5</v>
      </c>
      <c r="D6" s="6">
        <v>-2668</v>
      </c>
      <c r="E6" s="6">
        <v>-6163</v>
      </c>
    </row>
    <row r="7" spans="1:5" ht="30" x14ac:dyDescent="0.25">
      <c r="A7" s="2" t="s">
        <v>100</v>
      </c>
      <c r="B7" s="6">
        <v>-5347</v>
      </c>
      <c r="C7" s="4" t="s">
        <v>5</v>
      </c>
      <c r="D7" s="6">
        <v>-6881</v>
      </c>
      <c r="E7" s="6">
        <v>-6163</v>
      </c>
    </row>
    <row r="8" spans="1:5" ht="30" x14ac:dyDescent="0.25">
      <c r="A8" s="2" t="s">
        <v>1209</v>
      </c>
      <c r="B8" s="4" t="s">
        <v>5</v>
      </c>
      <c r="C8" s="4" t="s">
        <v>5</v>
      </c>
      <c r="D8" s="4" t="s">
        <v>5</v>
      </c>
      <c r="E8" s="4" t="s">
        <v>5</v>
      </c>
    </row>
    <row r="9" spans="1:5" x14ac:dyDescent="0.25">
      <c r="A9" s="3" t="s">
        <v>1211</v>
      </c>
      <c r="B9" s="4" t="s">
        <v>5</v>
      </c>
      <c r="C9" s="4" t="s">
        <v>5</v>
      </c>
      <c r="D9" s="4" t="s">
        <v>5</v>
      </c>
      <c r="E9" s="4" t="s">
        <v>5</v>
      </c>
    </row>
    <row r="10" spans="1:5" ht="30" x14ac:dyDescent="0.25">
      <c r="A10" s="2" t="s">
        <v>98</v>
      </c>
      <c r="B10" s="4">
        <v>-479</v>
      </c>
      <c r="C10" s="4" t="s">
        <v>5</v>
      </c>
      <c r="D10" s="4">
        <v>-479</v>
      </c>
      <c r="E10" s="4" t="s">
        <v>5</v>
      </c>
    </row>
    <row r="11" spans="1:5" ht="30" x14ac:dyDescent="0.25">
      <c r="A11" s="2" t="s">
        <v>99</v>
      </c>
      <c r="B11" s="6">
        <v>-3471</v>
      </c>
      <c r="C11" s="4" t="s">
        <v>5</v>
      </c>
      <c r="D11" s="6">
        <v>-3471</v>
      </c>
      <c r="E11" s="4">
        <v>-135</v>
      </c>
    </row>
    <row r="12" spans="1:5" ht="30" x14ac:dyDescent="0.25">
      <c r="A12" s="2" t="s">
        <v>100</v>
      </c>
      <c r="B12" s="6">
        <v>-3950</v>
      </c>
      <c r="C12" s="4" t="s">
        <v>5</v>
      </c>
      <c r="D12" s="6">
        <v>-3950</v>
      </c>
      <c r="E12" s="4">
        <v>-135</v>
      </c>
    </row>
    <row r="13" spans="1:5" ht="75" x14ac:dyDescent="0.25">
      <c r="A13" s="2" t="s">
        <v>1220</v>
      </c>
      <c r="B13" s="4" t="s">
        <v>5</v>
      </c>
      <c r="C13" s="4" t="s">
        <v>5</v>
      </c>
      <c r="D13" s="4" t="s">
        <v>5</v>
      </c>
      <c r="E13" s="4" t="s">
        <v>5</v>
      </c>
    </row>
    <row r="14" spans="1:5" x14ac:dyDescent="0.25">
      <c r="A14" s="3" t="s">
        <v>1211</v>
      </c>
      <c r="B14" s="4" t="s">
        <v>5</v>
      </c>
      <c r="C14" s="4" t="s">
        <v>5</v>
      </c>
      <c r="D14" s="4" t="s">
        <v>5</v>
      </c>
      <c r="E14" s="4" t="s">
        <v>5</v>
      </c>
    </row>
    <row r="15" spans="1:5" ht="30" x14ac:dyDescent="0.25">
      <c r="A15" s="2" t="s">
        <v>135</v>
      </c>
      <c r="B15" s="6">
        <v>85262</v>
      </c>
      <c r="C15" s="6">
        <v>93936</v>
      </c>
      <c r="D15" s="6">
        <v>170473</v>
      </c>
      <c r="E15" s="6">
        <v>190664</v>
      </c>
    </row>
    <row r="16" spans="1:5" ht="30" x14ac:dyDescent="0.25">
      <c r="A16" s="2" t="s">
        <v>742</v>
      </c>
      <c r="B16" s="6">
        <v>-17176</v>
      </c>
      <c r="C16" s="6">
        <v>-24982</v>
      </c>
      <c r="D16" s="6">
        <v>-37875</v>
      </c>
      <c r="E16" s="6">
        <v>-51978</v>
      </c>
    </row>
    <row r="17" spans="1:5" x14ac:dyDescent="0.25">
      <c r="A17" s="2" t="s">
        <v>745</v>
      </c>
      <c r="B17" s="8">
        <v>68086</v>
      </c>
      <c r="C17" s="8">
        <v>68954</v>
      </c>
      <c r="D17" s="8">
        <v>132598</v>
      </c>
      <c r="E17" s="8">
        <v>13868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45" x14ac:dyDescent="0.25">
      <c r="A1" s="1" t="s">
        <v>1221</v>
      </c>
      <c r="B1" s="7" t="s">
        <v>2</v>
      </c>
      <c r="C1" s="7" t="s">
        <v>28</v>
      </c>
      <c r="D1" s="7"/>
    </row>
    <row r="2" spans="1:4" ht="30" x14ac:dyDescent="0.25">
      <c r="A2" s="1" t="s">
        <v>27</v>
      </c>
      <c r="B2" s="7"/>
      <c r="C2" s="7"/>
      <c r="D2" s="7"/>
    </row>
    <row r="3" spans="1:4" x14ac:dyDescent="0.25">
      <c r="A3" s="3" t="s">
        <v>1222</v>
      </c>
      <c r="B3" s="4" t="s">
        <v>5</v>
      </c>
      <c r="C3" s="4" t="s">
        <v>5</v>
      </c>
      <c r="D3" s="4"/>
    </row>
    <row r="4" spans="1:4" ht="30" x14ac:dyDescent="0.25">
      <c r="A4" s="2" t="s">
        <v>1223</v>
      </c>
      <c r="B4" s="8">
        <v>6590000</v>
      </c>
      <c r="C4" s="8">
        <v>1905000</v>
      </c>
      <c r="D4" s="4"/>
    </row>
    <row r="5" spans="1:4" ht="30" x14ac:dyDescent="0.25">
      <c r="A5" s="2" t="s">
        <v>1224</v>
      </c>
      <c r="B5" s="4" t="s">
        <v>5</v>
      </c>
      <c r="C5" s="6">
        <v>8095</v>
      </c>
      <c r="D5" s="9" t="s">
        <v>31</v>
      </c>
    </row>
    <row r="6" spans="1:4" ht="30" x14ac:dyDescent="0.25">
      <c r="A6" s="2" t="s">
        <v>1225</v>
      </c>
      <c r="B6" s="6">
        <v>-25325</v>
      </c>
      <c r="C6" s="6">
        <v>-30199</v>
      </c>
      <c r="D6" s="9" t="s">
        <v>31</v>
      </c>
    </row>
    <row r="7" spans="1:4" x14ac:dyDescent="0.25">
      <c r="A7" s="2" t="s">
        <v>1226</v>
      </c>
      <c r="B7" s="4" t="s">
        <v>5</v>
      </c>
      <c r="C7" s="4" t="s">
        <v>5</v>
      </c>
      <c r="D7" s="4"/>
    </row>
    <row r="8" spans="1:4" x14ac:dyDescent="0.25">
      <c r="A8" s="3" t="s">
        <v>1222</v>
      </c>
      <c r="B8" s="4" t="s">
        <v>5</v>
      </c>
      <c r="C8" s="4" t="s">
        <v>5</v>
      </c>
      <c r="D8" s="4"/>
    </row>
    <row r="9" spans="1:4" ht="30" x14ac:dyDescent="0.25">
      <c r="A9" s="2" t="s">
        <v>1223</v>
      </c>
      <c r="B9" s="6">
        <v>3360000</v>
      </c>
      <c r="C9" s="6">
        <v>1355000</v>
      </c>
      <c r="D9" s="4"/>
    </row>
    <row r="10" spans="1:4" ht="30" x14ac:dyDescent="0.25">
      <c r="A10" s="2" t="s">
        <v>1225</v>
      </c>
      <c r="B10" s="6">
        <v>-24188</v>
      </c>
      <c r="C10" s="6">
        <v>-30199</v>
      </c>
      <c r="D10" s="4"/>
    </row>
    <row r="11" spans="1:4" x14ac:dyDescent="0.25">
      <c r="A11" s="2" t="s">
        <v>1227</v>
      </c>
      <c r="B11" s="4" t="s">
        <v>5</v>
      </c>
      <c r="C11" s="4" t="s">
        <v>5</v>
      </c>
      <c r="D11" s="4"/>
    </row>
    <row r="12" spans="1:4" x14ac:dyDescent="0.25">
      <c r="A12" s="3" t="s">
        <v>1222</v>
      </c>
      <c r="B12" s="4" t="s">
        <v>5</v>
      </c>
      <c r="C12" s="4" t="s">
        <v>5</v>
      </c>
      <c r="D12" s="4"/>
    </row>
    <row r="13" spans="1:4" ht="30" x14ac:dyDescent="0.25">
      <c r="A13" s="2" t="s">
        <v>1223</v>
      </c>
      <c r="B13" s="6">
        <v>2000000</v>
      </c>
      <c r="C13" s="4" t="s">
        <v>5</v>
      </c>
      <c r="D13" s="4"/>
    </row>
    <row r="14" spans="1:4" ht="30" x14ac:dyDescent="0.25">
      <c r="A14" s="2" t="s">
        <v>1225</v>
      </c>
      <c r="B14" s="6">
        <v>-1137</v>
      </c>
      <c r="C14" s="4" t="s">
        <v>5</v>
      </c>
      <c r="D14" s="4"/>
    </row>
    <row r="15" spans="1:4" x14ac:dyDescent="0.25">
      <c r="A15" s="2" t="s">
        <v>1228</v>
      </c>
      <c r="B15" s="4" t="s">
        <v>5</v>
      </c>
      <c r="C15" s="4" t="s">
        <v>5</v>
      </c>
      <c r="D15" s="4"/>
    </row>
    <row r="16" spans="1:4" x14ac:dyDescent="0.25">
      <c r="A16" s="3" t="s">
        <v>1222</v>
      </c>
      <c r="B16" s="4" t="s">
        <v>5</v>
      </c>
      <c r="C16" s="4" t="s">
        <v>5</v>
      </c>
      <c r="D16" s="4"/>
    </row>
    <row r="17" spans="1:4" ht="30" x14ac:dyDescent="0.25">
      <c r="A17" s="2" t="s">
        <v>1223</v>
      </c>
      <c r="B17" s="6">
        <v>1230000</v>
      </c>
      <c r="C17" s="6">
        <v>550000</v>
      </c>
      <c r="D17" s="4"/>
    </row>
    <row r="18" spans="1:4" ht="30" x14ac:dyDescent="0.25">
      <c r="A18" s="2" t="s">
        <v>1224</v>
      </c>
      <c r="B18" s="4" t="s">
        <v>5</v>
      </c>
      <c r="C18" s="8">
        <v>8095</v>
      </c>
      <c r="D18" s="4"/>
    </row>
    <row r="19" spans="1:4" x14ac:dyDescent="0.25">
      <c r="A19" s="10"/>
      <c r="B19" s="10"/>
      <c r="C19" s="10"/>
      <c r="D19" s="10"/>
    </row>
    <row r="20" spans="1:4" ht="30" customHeight="1" x14ac:dyDescent="0.25">
      <c r="A20" s="2" t="s">
        <v>31</v>
      </c>
      <c r="B20" s="11" t="s">
        <v>70</v>
      </c>
      <c r="C20" s="11"/>
      <c r="D20" s="11"/>
    </row>
  </sheetData>
  <mergeCells count="4">
    <mergeCell ref="B1:B2"/>
    <mergeCell ref="C1:D2"/>
    <mergeCell ref="A19:D19"/>
    <mergeCell ref="B20:D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9</v>
      </c>
      <c r="B1" s="7" t="s">
        <v>91</v>
      </c>
      <c r="C1" s="7"/>
      <c r="D1" s="7" t="s">
        <v>1</v>
      </c>
      <c r="E1" s="7"/>
    </row>
    <row r="2" spans="1:5" ht="30" x14ac:dyDescent="0.25">
      <c r="A2" s="1" t="s">
        <v>27</v>
      </c>
      <c r="B2" s="1" t="s">
        <v>2</v>
      </c>
      <c r="C2" s="1" t="s">
        <v>92</v>
      </c>
      <c r="D2" s="1" t="s">
        <v>2</v>
      </c>
      <c r="E2" s="1" t="s">
        <v>92</v>
      </c>
    </row>
    <row r="3" spans="1:5" ht="30" x14ac:dyDescent="0.25">
      <c r="A3" s="3" t="s">
        <v>1230</v>
      </c>
      <c r="B3" s="4" t="s">
        <v>5</v>
      </c>
      <c r="C3" s="4" t="s">
        <v>5</v>
      </c>
      <c r="D3" s="4" t="s">
        <v>5</v>
      </c>
      <c r="E3" s="4" t="s">
        <v>5</v>
      </c>
    </row>
    <row r="4" spans="1:5" ht="30" x14ac:dyDescent="0.25">
      <c r="A4" s="2" t="s">
        <v>102</v>
      </c>
      <c r="B4" s="8">
        <v>-22497</v>
      </c>
      <c r="C4" s="8">
        <v>13178</v>
      </c>
      <c r="D4" s="8">
        <v>-24695</v>
      </c>
      <c r="E4" s="8">
        <v>18580</v>
      </c>
    </row>
    <row r="5" spans="1:5" ht="30" x14ac:dyDescent="0.25">
      <c r="A5" s="2" t="s">
        <v>103</v>
      </c>
      <c r="B5" s="6">
        <v>-19792</v>
      </c>
      <c r="C5" s="6">
        <v>-5391</v>
      </c>
      <c r="D5" s="6">
        <v>-25540</v>
      </c>
      <c r="E5" s="6">
        <v>-10921</v>
      </c>
    </row>
    <row r="6" spans="1:5" x14ac:dyDescent="0.25">
      <c r="A6" s="2" t="s">
        <v>104</v>
      </c>
      <c r="B6" s="6">
        <v>-42289</v>
      </c>
      <c r="C6" s="6">
        <v>7787</v>
      </c>
      <c r="D6" s="6">
        <v>-50235</v>
      </c>
      <c r="E6" s="6">
        <v>7659</v>
      </c>
    </row>
    <row r="7" spans="1:5" x14ac:dyDescent="0.25">
      <c r="A7" s="2" t="s">
        <v>1226</v>
      </c>
      <c r="B7" s="4" t="s">
        <v>5</v>
      </c>
      <c r="C7" s="4" t="s">
        <v>5</v>
      </c>
      <c r="D7" s="4" t="s">
        <v>5</v>
      </c>
      <c r="E7" s="4" t="s">
        <v>5</v>
      </c>
    </row>
    <row r="8" spans="1:5" ht="30" x14ac:dyDescent="0.25">
      <c r="A8" s="3" t="s">
        <v>1230</v>
      </c>
      <c r="B8" s="4" t="s">
        <v>5</v>
      </c>
      <c r="C8" s="4" t="s">
        <v>5</v>
      </c>
      <c r="D8" s="4" t="s">
        <v>5</v>
      </c>
      <c r="E8" s="4" t="s">
        <v>5</v>
      </c>
    </row>
    <row r="9" spans="1:5" ht="30" x14ac:dyDescent="0.25">
      <c r="A9" s="2" t="s">
        <v>102</v>
      </c>
      <c r="B9" s="6">
        <v>-19834</v>
      </c>
      <c r="C9" s="6">
        <v>13178</v>
      </c>
      <c r="D9" s="6">
        <v>-15769</v>
      </c>
      <c r="E9" s="6">
        <v>18580</v>
      </c>
    </row>
    <row r="10" spans="1:5" ht="30" x14ac:dyDescent="0.25">
      <c r="A10" s="2" t="s">
        <v>103</v>
      </c>
      <c r="B10" s="6">
        <v>-12061</v>
      </c>
      <c r="C10" s="6">
        <v>-5391</v>
      </c>
      <c r="D10" s="6">
        <v>-17711</v>
      </c>
      <c r="E10" s="6">
        <v>-10921</v>
      </c>
    </row>
    <row r="11" spans="1:5" x14ac:dyDescent="0.25">
      <c r="A11" s="2" t="s">
        <v>1227</v>
      </c>
      <c r="B11" s="4" t="s">
        <v>5</v>
      </c>
      <c r="C11" s="4" t="s">
        <v>5</v>
      </c>
      <c r="D11" s="4" t="s">
        <v>5</v>
      </c>
      <c r="E11" s="4" t="s">
        <v>5</v>
      </c>
    </row>
    <row r="12" spans="1:5" ht="30" x14ac:dyDescent="0.25">
      <c r="A12" s="3" t="s">
        <v>1230</v>
      </c>
      <c r="B12" s="4" t="s">
        <v>5</v>
      </c>
      <c r="C12" s="4" t="s">
        <v>5</v>
      </c>
      <c r="D12" s="4" t="s">
        <v>5</v>
      </c>
      <c r="E12" s="4" t="s">
        <v>5</v>
      </c>
    </row>
    <row r="13" spans="1:5" ht="30" x14ac:dyDescent="0.25">
      <c r="A13" s="2" t="s">
        <v>102</v>
      </c>
      <c r="B13" s="6">
        <v>3593</v>
      </c>
      <c r="C13" s="4" t="s">
        <v>5</v>
      </c>
      <c r="D13" s="6">
        <v>4339</v>
      </c>
      <c r="E13" s="4" t="s">
        <v>5</v>
      </c>
    </row>
    <row r="14" spans="1:5" ht="30" x14ac:dyDescent="0.25">
      <c r="A14" s="2" t="s">
        <v>103</v>
      </c>
      <c r="B14" s="6">
        <v>1050</v>
      </c>
      <c r="C14" s="4" t="s">
        <v>5</v>
      </c>
      <c r="D14" s="6">
        <v>1653</v>
      </c>
      <c r="E14" s="4" t="s">
        <v>5</v>
      </c>
    </row>
    <row r="15" spans="1:5" x14ac:dyDescent="0.25">
      <c r="A15" s="2" t="s">
        <v>1228</v>
      </c>
      <c r="B15" s="4" t="s">
        <v>5</v>
      </c>
      <c r="C15" s="4" t="s">
        <v>5</v>
      </c>
      <c r="D15" s="4" t="s">
        <v>5</v>
      </c>
      <c r="E15" s="4" t="s">
        <v>5</v>
      </c>
    </row>
    <row r="16" spans="1:5" ht="30" x14ac:dyDescent="0.25">
      <c r="A16" s="3" t="s">
        <v>1230</v>
      </c>
      <c r="B16" s="4" t="s">
        <v>5</v>
      </c>
      <c r="C16" s="4" t="s">
        <v>5</v>
      </c>
      <c r="D16" s="4" t="s">
        <v>5</v>
      </c>
      <c r="E16" s="4" t="s">
        <v>5</v>
      </c>
    </row>
    <row r="17" spans="1:5" ht="30" x14ac:dyDescent="0.25">
      <c r="A17" s="2" t="s">
        <v>102</v>
      </c>
      <c r="B17" s="6">
        <v>-6256</v>
      </c>
      <c r="C17" s="4" t="s">
        <v>5</v>
      </c>
      <c r="D17" s="6">
        <v>-13265</v>
      </c>
      <c r="E17" s="4" t="s">
        <v>5</v>
      </c>
    </row>
    <row r="18" spans="1:5" ht="30" x14ac:dyDescent="0.25">
      <c r="A18" s="2" t="s">
        <v>103</v>
      </c>
      <c r="B18" s="8">
        <v>-8781</v>
      </c>
      <c r="C18" s="4" t="s">
        <v>5</v>
      </c>
      <c r="D18" s="8">
        <v>-9482</v>
      </c>
      <c r="E18"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1</v>
      </c>
      <c r="B1" s="7" t="s">
        <v>2</v>
      </c>
      <c r="C1" s="7" t="s">
        <v>28</v>
      </c>
    </row>
    <row r="2" spans="1:3" x14ac:dyDescent="0.25">
      <c r="A2" s="1" t="s">
        <v>1077</v>
      </c>
      <c r="B2" s="7"/>
      <c r="C2" s="7"/>
    </row>
    <row r="3" spans="1:3" x14ac:dyDescent="0.25">
      <c r="A3" s="3" t="s">
        <v>1222</v>
      </c>
      <c r="B3" s="4" t="s">
        <v>5</v>
      </c>
      <c r="C3" s="4" t="s">
        <v>5</v>
      </c>
    </row>
    <row r="4" spans="1:3" ht="30" x14ac:dyDescent="0.25">
      <c r="A4" s="2" t="s">
        <v>1232</v>
      </c>
      <c r="B4" s="165">
        <v>2.2800000000000001E-2</v>
      </c>
      <c r="C4" s="165">
        <v>1.8100000000000002E-2</v>
      </c>
    </row>
    <row r="5" spans="1:3" ht="30" x14ac:dyDescent="0.25">
      <c r="A5" s="2" t="s">
        <v>1233</v>
      </c>
      <c r="B5" s="165">
        <v>2E-3</v>
      </c>
      <c r="C5" s="165">
        <v>1.6999999999999999E-3</v>
      </c>
    </row>
    <row r="6" spans="1:3" ht="30" x14ac:dyDescent="0.25">
      <c r="A6" s="2" t="s">
        <v>1234</v>
      </c>
      <c r="B6" s="8">
        <v>53</v>
      </c>
      <c r="C6"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5</v>
      </c>
      <c r="B1" s="7" t="s">
        <v>91</v>
      </c>
      <c r="C1" s="7"/>
      <c r="D1" s="7" t="s">
        <v>1</v>
      </c>
      <c r="E1" s="7"/>
    </row>
    <row r="2" spans="1:5" ht="30" x14ac:dyDescent="0.25">
      <c r="A2" s="1" t="s">
        <v>1236</v>
      </c>
      <c r="B2" s="1" t="s">
        <v>2</v>
      </c>
      <c r="C2" s="1" t="s">
        <v>92</v>
      </c>
      <c r="D2" s="1" t="s">
        <v>2</v>
      </c>
      <c r="E2" s="1" t="s">
        <v>92</v>
      </c>
    </row>
    <row r="3" spans="1:5" x14ac:dyDescent="0.25">
      <c r="A3" s="3" t="s">
        <v>1237</v>
      </c>
      <c r="B3" s="4" t="s">
        <v>5</v>
      </c>
      <c r="C3" s="4" t="s">
        <v>5</v>
      </c>
      <c r="D3" s="4" t="s">
        <v>5</v>
      </c>
      <c r="E3" s="4" t="s">
        <v>5</v>
      </c>
    </row>
    <row r="4" spans="1:5" x14ac:dyDescent="0.25">
      <c r="A4" s="2" t="s">
        <v>147</v>
      </c>
      <c r="B4" s="8">
        <v>92000</v>
      </c>
      <c r="C4" s="8">
        <v>92000</v>
      </c>
      <c r="D4" s="8">
        <v>184909</v>
      </c>
      <c r="E4" s="8">
        <v>184869</v>
      </c>
    </row>
    <row r="5" spans="1:5" x14ac:dyDescent="0.25">
      <c r="A5" s="2" t="s">
        <v>152</v>
      </c>
      <c r="B5" s="12">
        <v>0.09</v>
      </c>
      <c r="C5" s="12">
        <v>0.09</v>
      </c>
      <c r="D5" s="12">
        <v>0.18</v>
      </c>
      <c r="E5" s="12">
        <v>0.1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238</v>
      </c>
      <c r="B1" s="7" t="s">
        <v>91</v>
      </c>
      <c r="C1" s="7"/>
      <c r="D1" s="7" t="s">
        <v>1</v>
      </c>
      <c r="E1" s="7"/>
    </row>
    <row r="2" spans="1:5" ht="30" x14ac:dyDescent="0.25">
      <c r="A2" s="1" t="s">
        <v>90</v>
      </c>
      <c r="B2" s="1" t="s">
        <v>2</v>
      </c>
      <c r="C2" s="1" t="s">
        <v>92</v>
      </c>
      <c r="D2" s="1" t="s">
        <v>2</v>
      </c>
      <c r="E2" s="1" t="s">
        <v>92</v>
      </c>
    </row>
    <row r="3" spans="1:5" ht="45" x14ac:dyDescent="0.25">
      <c r="A3" s="3" t="s">
        <v>1239</v>
      </c>
      <c r="B3" s="4" t="s">
        <v>5</v>
      </c>
      <c r="C3" s="4" t="s">
        <v>5</v>
      </c>
      <c r="D3" s="4" t="s">
        <v>5</v>
      </c>
      <c r="E3" s="4" t="s">
        <v>5</v>
      </c>
    </row>
    <row r="4" spans="1:5" x14ac:dyDescent="0.25">
      <c r="A4" s="2" t="s">
        <v>145</v>
      </c>
      <c r="B4" s="8">
        <v>104769</v>
      </c>
      <c r="C4" s="8">
        <v>143207</v>
      </c>
      <c r="D4" s="8">
        <v>205137</v>
      </c>
      <c r="E4" s="8">
        <v>223008</v>
      </c>
    </row>
    <row r="5" spans="1:5" x14ac:dyDescent="0.25">
      <c r="A5" s="2" t="s">
        <v>791</v>
      </c>
      <c r="B5" s="4">
        <v>0</v>
      </c>
      <c r="C5" s="4">
        <v>0</v>
      </c>
      <c r="D5" s="4">
        <v>0</v>
      </c>
      <c r="E5" s="4" t="s">
        <v>5</v>
      </c>
    </row>
    <row r="6" spans="1:5" ht="30" x14ac:dyDescent="0.25">
      <c r="A6" s="2" t="s">
        <v>1240</v>
      </c>
      <c r="B6" s="8">
        <v>104769</v>
      </c>
      <c r="C6" s="8">
        <v>143207</v>
      </c>
      <c r="D6" s="8">
        <v>205137</v>
      </c>
      <c r="E6" s="8">
        <v>223008</v>
      </c>
    </row>
    <row r="7" spans="1:5" x14ac:dyDescent="0.25">
      <c r="A7" s="2" t="s">
        <v>794</v>
      </c>
      <c r="B7" s="6">
        <v>1027208949</v>
      </c>
      <c r="C7" s="6">
        <v>1027066041</v>
      </c>
      <c r="D7" s="6">
        <v>1027235633</v>
      </c>
      <c r="E7" s="6">
        <v>1027052341</v>
      </c>
    </row>
    <row r="8" spans="1:5" x14ac:dyDescent="0.25">
      <c r="A8" s="2" t="s">
        <v>795</v>
      </c>
      <c r="B8" s="6">
        <v>325500</v>
      </c>
      <c r="C8" s="6">
        <v>527400</v>
      </c>
      <c r="D8" s="6">
        <v>325823</v>
      </c>
      <c r="E8" s="6">
        <v>542131</v>
      </c>
    </row>
    <row r="9" spans="1:5" x14ac:dyDescent="0.25">
      <c r="A9" s="2" t="s">
        <v>796</v>
      </c>
      <c r="B9" s="6">
        <v>1027534449</v>
      </c>
      <c r="C9" s="6">
        <v>1027593441</v>
      </c>
      <c r="D9" s="6">
        <v>1027561456</v>
      </c>
      <c r="E9" s="6">
        <v>1027594472</v>
      </c>
    </row>
    <row r="10" spans="1:5" ht="45" x14ac:dyDescent="0.25">
      <c r="A10" s="2" t="s">
        <v>1241</v>
      </c>
      <c r="B10" s="12">
        <v>0.1</v>
      </c>
      <c r="C10" s="12">
        <v>0.14000000000000001</v>
      </c>
      <c r="D10" s="12">
        <v>0.2</v>
      </c>
      <c r="E10" s="12">
        <v>0.22</v>
      </c>
    </row>
    <row r="11" spans="1:5" ht="45" x14ac:dyDescent="0.25">
      <c r="A11" s="2" t="s">
        <v>1242</v>
      </c>
      <c r="B11" s="12">
        <v>0.1</v>
      </c>
      <c r="C11" s="12">
        <v>0.14000000000000001</v>
      </c>
      <c r="D11" s="12">
        <v>0.2</v>
      </c>
      <c r="E11" s="12">
        <v>0.2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27.5703125" customWidth="1"/>
    <col min="4" max="4" width="24.28515625" customWidth="1"/>
    <col min="5" max="5" width="5.85546875" customWidth="1"/>
    <col min="6" max="6" width="27.5703125" customWidth="1"/>
  </cols>
  <sheetData>
    <row r="1" spans="1:6" ht="15" customHeight="1" x14ac:dyDescent="0.25">
      <c r="A1" s="1" t="s">
        <v>1243</v>
      </c>
      <c r="B1" s="7" t="s">
        <v>91</v>
      </c>
      <c r="C1" s="7"/>
      <c r="D1" s="7" t="s">
        <v>1</v>
      </c>
      <c r="E1" s="7"/>
      <c r="F1" s="7"/>
    </row>
    <row r="2" spans="1:6" ht="30" x14ac:dyDescent="0.25">
      <c r="A2" s="1" t="s">
        <v>27</v>
      </c>
      <c r="B2" s="1" t="s">
        <v>2</v>
      </c>
      <c r="C2" s="1" t="s">
        <v>92</v>
      </c>
      <c r="D2" s="7" t="s">
        <v>2</v>
      </c>
      <c r="E2" s="7"/>
      <c r="F2" s="1" t="s">
        <v>92</v>
      </c>
    </row>
    <row r="3" spans="1:6" ht="30" x14ac:dyDescent="0.25">
      <c r="A3" s="3" t="s">
        <v>1244</v>
      </c>
      <c r="B3" s="4" t="s">
        <v>5</v>
      </c>
      <c r="C3" s="4" t="s">
        <v>5</v>
      </c>
      <c r="D3" s="4" t="s">
        <v>5</v>
      </c>
      <c r="E3" s="4"/>
      <c r="F3" s="4" t="s">
        <v>5</v>
      </c>
    </row>
    <row r="4" spans="1:6" ht="30" x14ac:dyDescent="0.25">
      <c r="A4" s="2" t="s">
        <v>1245</v>
      </c>
      <c r="B4" s="4" t="s">
        <v>5</v>
      </c>
      <c r="C4" s="4" t="s">
        <v>5</v>
      </c>
      <c r="D4" s="8">
        <v>990803</v>
      </c>
      <c r="E4" s="9" t="s">
        <v>31</v>
      </c>
      <c r="F4" s="8">
        <v>989936</v>
      </c>
    </row>
    <row r="5" spans="1:6" x14ac:dyDescent="0.25">
      <c r="A5" s="2" t="s">
        <v>808</v>
      </c>
      <c r="B5" s="6">
        <v>100647</v>
      </c>
      <c r="C5" s="6">
        <v>-22582</v>
      </c>
      <c r="D5" s="6">
        <v>138150</v>
      </c>
      <c r="E5" s="4"/>
      <c r="F5" s="6">
        <v>95012</v>
      </c>
    </row>
    <row r="6" spans="1:6" x14ac:dyDescent="0.25">
      <c r="A6" s="2" t="s">
        <v>809</v>
      </c>
      <c r="B6" s="4" t="s">
        <v>5</v>
      </c>
      <c r="C6" s="4" t="s">
        <v>5</v>
      </c>
      <c r="D6" s="6">
        <v>-49305</v>
      </c>
      <c r="E6" s="4"/>
      <c r="F6" s="6">
        <v>-47960</v>
      </c>
    </row>
    <row r="7" spans="1:6" x14ac:dyDescent="0.25">
      <c r="A7" s="2" t="s">
        <v>132</v>
      </c>
      <c r="B7" s="6">
        <v>58185</v>
      </c>
      <c r="C7" s="6">
        <v>-76699</v>
      </c>
      <c r="D7" s="6">
        <v>88845</v>
      </c>
      <c r="E7" s="4"/>
      <c r="F7" s="6">
        <v>47052</v>
      </c>
    </row>
    <row r="8" spans="1:6" ht="30" x14ac:dyDescent="0.25">
      <c r="A8" s="2" t="s">
        <v>1246</v>
      </c>
      <c r="B8" s="6">
        <v>1079648</v>
      </c>
      <c r="C8" s="6">
        <v>1036988</v>
      </c>
      <c r="D8" s="6">
        <v>1079648</v>
      </c>
      <c r="E8" s="4"/>
      <c r="F8" s="6">
        <v>1036988</v>
      </c>
    </row>
    <row r="9" spans="1:6" ht="30" x14ac:dyDescent="0.25">
      <c r="A9" s="2" t="s">
        <v>1247</v>
      </c>
      <c r="B9" s="4" t="s">
        <v>5</v>
      </c>
      <c r="C9" s="4" t="s">
        <v>5</v>
      </c>
      <c r="D9" s="4" t="s">
        <v>5</v>
      </c>
      <c r="E9" s="4"/>
      <c r="F9" s="4" t="s">
        <v>5</v>
      </c>
    </row>
    <row r="10" spans="1:6" ht="30" x14ac:dyDescent="0.25">
      <c r="A10" s="3" t="s">
        <v>1244</v>
      </c>
      <c r="B10" s="4" t="s">
        <v>5</v>
      </c>
      <c r="C10" s="4" t="s">
        <v>5</v>
      </c>
      <c r="D10" s="4" t="s">
        <v>5</v>
      </c>
      <c r="E10" s="4"/>
      <c r="F10" s="4" t="s">
        <v>5</v>
      </c>
    </row>
    <row r="11" spans="1:6" ht="30" x14ac:dyDescent="0.25">
      <c r="A11" s="2" t="s">
        <v>1245</v>
      </c>
      <c r="B11" s="4" t="s">
        <v>5</v>
      </c>
      <c r="C11" s="4" t="s">
        <v>5</v>
      </c>
      <c r="D11" s="6">
        <v>990803</v>
      </c>
      <c r="E11" s="4"/>
      <c r="F11" s="6">
        <v>989936</v>
      </c>
    </row>
    <row r="12" spans="1:6" x14ac:dyDescent="0.25">
      <c r="A12" s="2" t="s">
        <v>808</v>
      </c>
      <c r="B12" s="4" t="s">
        <v>5</v>
      </c>
      <c r="C12" s="4" t="s">
        <v>5</v>
      </c>
      <c r="D12" s="6">
        <v>138150</v>
      </c>
      <c r="E12" s="4"/>
      <c r="F12" s="6">
        <v>95012</v>
      </c>
    </row>
    <row r="13" spans="1:6" x14ac:dyDescent="0.25">
      <c r="A13" s="2" t="s">
        <v>809</v>
      </c>
      <c r="B13" s="4" t="s">
        <v>5</v>
      </c>
      <c r="C13" s="4" t="s">
        <v>5</v>
      </c>
      <c r="D13" s="6">
        <v>-49305</v>
      </c>
      <c r="E13" s="4"/>
      <c r="F13" s="6">
        <v>-47960</v>
      </c>
    </row>
    <row r="14" spans="1:6" x14ac:dyDescent="0.25">
      <c r="A14" s="2" t="s">
        <v>132</v>
      </c>
      <c r="B14" s="4" t="s">
        <v>5</v>
      </c>
      <c r="C14" s="4" t="s">
        <v>5</v>
      </c>
      <c r="D14" s="6">
        <v>88845</v>
      </c>
      <c r="E14" s="4"/>
      <c r="F14" s="6">
        <v>47052</v>
      </c>
    </row>
    <row r="15" spans="1:6" ht="30" x14ac:dyDescent="0.25">
      <c r="A15" s="2" t="s">
        <v>1246</v>
      </c>
      <c r="B15" s="8">
        <v>1079648</v>
      </c>
      <c r="C15" s="8">
        <v>1036988</v>
      </c>
      <c r="D15" s="8">
        <v>1079648</v>
      </c>
      <c r="E15" s="4"/>
      <c r="F15" s="8">
        <v>1036988</v>
      </c>
    </row>
    <row r="16" spans="1:6" x14ac:dyDescent="0.25">
      <c r="A16" s="10"/>
      <c r="B16" s="10"/>
      <c r="C16" s="10"/>
      <c r="D16" s="10"/>
      <c r="E16" s="10"/>
      <c r="F16" s="10"/>
    </row>
    <row r="17" spans="1:6" ht="15" customHeight="1" x14ac:dyDescent="0.25">
      <c r="A17" s="2" t="s">
        <v>31</v>
      </c>
      <c r="B17" s="11" t="s">
        <v>70</v>
      </c>
      <c r="C17" s="11"/>
      <c r="D17" s="11"/>
      <c r="E17" s="11"/>
      <c r="F17" s="11"/>
    </row>
  </sheetData>
  <mergeCells count="5">
    <mergeCell ref="B1:C1"/>
    <mergeCell ref="D1:F1"/>
    <mergeCell ref="D2:E2"/>
    <mergeCell ref="A16:F16"/>
    <mergeCell ref="B17:F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8</v>
      </c>
      <c r="B1" s="7" t="s">
        <v>91</v>
      </c>
      <c r="C1" s="7"/>
      <c r="D1" s="7" t="s">
        <v>1</v>
      </c>
      <c r="E1" s="7"/>
    </row>
    <row r="2" spans="1:5" ht="30" x14ac:dyDescent="0.25">
      <c r="A2" s="1" t="s">
        <v>27</v>
      </c>
      <c r="B2" s="1" t="s">
        <v>2</v>
      </c>
      <c r="C2" s="1" t="s">
        <v>92</v>
      </c>
      <c r="D2" s="1" t="s">
        <v>2</v>
      </c>
      <c r="E2" s="1" t="s">
        <v>92</v>
      </c>
    </row>
    <row r="3" spans="1:5" ht="45" x14ac:dyDescent="0.25">
      <c r="A3" s="3" t="s">
        <v>1249</v>
      </c>
      <c r="B3" s="4" t="s">
        <v>5</v>
      </c>
      <c r="C3" s="4" t="s">
        <v>5</v>
      </c>
      <c r="D3" s="4" t="s">
        <v>5</v>
      </c>
      <c r="E3" s="4" t="s">
        <v>5</v>
      </c>
    </row>
    <row r="4" spans="1:5" ht="30" x14ac:dyDescent="0.25">
      <c r="A4" s="2" t="s">
        <v>106</v>
      </c>
      <c r="B4" s="8">
        <v>-4339</v>
      </c>
      <c r="C4" s="8">
        <v>54117</v>
      </c>
      <c r="D4" s="8">
        <v>4038</v>
      </c>
      <c r="E4" s="8">
        <v>54123</v>
      </c>
    </row>
    <row r="5" spans="1:5" x14ac:dyDescent="0.25">
      <c r="A5" s="2" t="s">
        <v>631</v>
      </c>
      <c r="B5" s="6">
        <v>47846</v>
      </c>
      <c r="C5" s="4" t="s">
        <v>5</v>
      </c>
      <c r="D5" s="6">
        <v>47846</v>
      </c>
      <c r="E5" s="4" t="s">
        <v>5</v>
      </c>
    </row>
    <row r="6" spans="1:5" ht="30" x14ac:dyDescent="0.25">
      <c r="A6" s="2" t="s">
        <v>100</v>
      </c>
      <c r="B6" s="6">
        <v>-5347</v>
      </c>
      <c r="C6" s="4" t="s">
        <v>5</v>
      </c>
      <c r="D6" s="6">
        <v>-6881</v>
      </c>
      <c r="E6" s="6">
        <v>-6163</v>
      </c>
    </row>
    <row r="7" spans="1:5" x14ac:dyDescent="0.25">
      <c r="A7" s="2" t="s">
        <v>118</v>
      </c>
      <c r="B7" s="6">
        <v>104769</v>
      </c>
      <c r="C7" s="6">
        <v>143207</v>
      </c>
      <c r="D7" s="6">
        <v>205139</v>
      </c>
      <c r="E7" s="6">
        <v>223010</v>
      </c>
    </row>
    <row r="8" spans="1:5" x14ac:dyDescent="0.25">
      <c r="A8" s="2" t="s">
        <v>119</v>
      </c>
      <c r="B8" s="4">
        <v>0</v>
      </c>
      <c r="C8" s="4">
        <v>0</v>
      </c>
      <c r="D8" s="4">
        <v>-2</v>
      </c>
      <c r="E8" s="4">
        <v>-2</v>
      </c>
    </row>
    <row r="9" spans="1:5" x14ac:dyDescent="0.25">
      <c r="A9" s="2" t="s">
        <v>823</v>
      </c>
      <c r="B9" s="6">
        <v>104769</v>
      </c>
      <c r="C9" s="6">
        <v>143207</v>
      </c>
      <c r="D9" s="6">
        <v>205137</v>
      </c>
      <c r="E9" s="6">
        <v>223008</v>
      </c>
    </row>
    <row r="10" spans="1:5" ht="60" x14ac:dyDescent="0.25">
      <c r="A10" s="2" t="s">
        <v>1250</v>
      </c>
      <c r="B10" s="4" t="s">
        <v>5</v>
      </c>
      <c r="C10" s="4" t="s">
        <v>5</v>
      </c>
      <c r="D10" s="4" t="s">
        <v>5</v>
      </c>
      <c r="E10" s="4" t="s">
        <v>5</v>
      </c>
    </row>
    <row r="11" spans="1:5" ht="45" x14ac:dyDescent="0.25">
      <c r="A11" s="3" t="s">
        <v>1249</v>
      </c>
      <c r="B11" s="4" t="s">
        <v>5</v>
      </c>
      <c r="C11" s="4" t="s">
        <v>5</v>
      </c>
      <c r="D11" s="4" t="s">
        <v>5</v>
      </c>
      <c r="E11" s="4" t="s">
        <v>5</v>
      </c>
    </row>
    <row r="12" spans="1:5" ht="30" x14ac:dyDescent="0.25">
      <c r="A12" s="2" t="s">
        <v>106</v>
      </c>
      <c r="B12" s="4" t="s">
        <v>5</v>
      </c>
      <c r="C12" s="4" t="s">
        <v>5</v>
      </c>
      <c r="D12" s="6">
        <v>8340</v>
      </c>
      <c r="E12" s="6">
        <v>54123</v>
      </c>
    </row>
    <row r="13" spans="1:5" x14ac:dyDescent="0.25">
      <c r="A13" s="2" t="s">
        <v>631</v>
      </c>
      <c r="B13" s="4" t="s">
        <v>5</v>
      </c>
      <c r="C13" s="4" t="s">
        <v>5</v>
      </c>
      <c r="D13" s="6">
        <v>47846</v>
      </c>
      <c r="E13" s="4" t="s">
        <v>5</v>
      </c>
    </row>
    <row r="14" spans="1:5" ht="30" x14ac:dyDescent="0.25">
      <c r="A14" s="2" t="s">
        <v>100</v>
      </c>
      <c r="B14" s="4" t="s">
        <v>5</v>
      </c>
      <c r="C14" s="4" t="s">
        <v>5</v>
      </c>
      <c r="D14" s="6">
        <v>-6881</v>
      </c>
      <c r="E14" s="6">
        <v>-6163</v>
      </c>
    </row>
    <row r="15" spans="1:5" x14ac:dyDescent="0.25">
      <c r="A15" s="2" t="s">
        <v>118</v>
      </c>
      <c r="B15" s="4" t="s">
        <v>5</v>
      </c>
      <c r="C15" s="4" t="s">
        <v>5</v>
      </c>
      <c r="D15" s="6">
        <v>49305</v>
      </c>
      <c r="E15" s="6">
        <v>47960</v>
      </c>
    </row>
    <row r="16" spans="1:5" x14ac:dyDescent="0.25">
      <c r="A16" s="2" t="s">
        <v>119</v>
      </c>
      <c r="B16" s="4" t="s">
        <v>5</v>
      </c>
      <c r="C16" s="4" t="s">
        <v>5</v>
      </c>
      <c r="D16" s="4">
        <v>0</v>
      </c>
      <c r="E16" s="4">
        <v>0</v>
      </c>
    </row>
    <row r="17" spans="1:5" x14ac:dyDescent="0.25">
      <c r="A17" s="2" t="s">
        <v>823</v>
      </c>
      <c r="B17" s="4" t="s">
        <v>5</v>
      </c>
      <c r="C17" s="4" t="s">
        <v>5</v>
      </c>
      <c r="D17" s="8">
        <v>49305</v>
      </c>
      <c r="E17" s="8">
        <v>4796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140625" bestFit="1" customWidth="1"/>
    <col min="3" max="7" width="36.5703125" bestFit="1" customWidth="1"/>
  </cols>
  <sheetData>
    <row r="1" spans="1:7" ht="15" customHeight="1" x14ac:dyDescent="0.25">
      <c r="A1" s="1" t="s">
        <v>1251</v>
      </c>
      <c r="B1" s="7" t="s">
        <v>1</v>
      </c>
      <c r="C1" s="7"/>
      <c r="D1" s="1" t="s">
        <v>1054</v>
      </c>
      <c r="E1" s="7" t="s">
        <v>91</v>
      </c>
      <c r="F1" s="7"/>
      <c r="G1" s="1" t="s">
        <v>1</v>
      </c>
    </row>
    <row r="2" spans="1:7" ht="30" x14ac:dyDescent="0.25">
      <c r="A2" s="1" t="s">
        <v>90</v>
      </c>
      <c r="B2" s="1" t="s">
        <v>92</v>
      </c>
      <c r="C2" s="1" t="s">
        <v>2</v>
      </c>
      <c r="D2" s="1" t="s">
        <v>1254</v>
      </c>
      <c r="E2" s="1" t="s">
        <v>2</v>
      </c>
      <c r="F2" s="1" t="s">
        <v>92</v>
      </c>
      <c r="G2" s="1" t="s">
        <v>2</v>
      </c>
    </row>
    <row r="3" spans="1:7" ht="30" x14ac:dyDescent="0.25">
      <c r="A3" s="1"/>
      <c r="B3" s="1" t="s">
        <v>1252</v>
      </c>
      <c r="C3" s="1" t="s">
        <v>1253</v>
      </c>
      <c r="D3" s="1" t="s">
        <v>1253</v>
      </c>
      <c r="E3" s="1" t="s">
        <v>1253</v>
      </c>
      <c r="F3" s="1" t="s">
        <v>1253</v>
      </c>
      <c r="G3" s="1" t="s">
        <v>1253</v>
      </c>
    </row>
    <row r="4" spans="1:7" x14ac:dyDescent="0.25">
      <c r="A4" s="1"/>
      <c r="B4" s="1"/>
      <c r="C4" s="1"/>
      <c r="D4" s="1" t="s">
        <v>1252</v>
      </c>
      <c r="E4" s="1" t="s">
        <v>1252</v>
      </c>
      <c r="F4" s="1" t="s">
        <v>1252</v>
      </c>
      <c r="G4" s="1" t="s">
        <v>1252</v>
      </c>
    </row>
    <row r="5" spans="1:7" ht="30" x14ac:dyDescent="0.25">
      <c r="A5" s="3" t="s">
        <v>1255</v>
      </c>
      <c r="B5" s="4" t="s">
        <v>5</v>
      </c>
      <c r="C5" s="4" t="s">
        <v>5</v>
      </c>
      <c r="D5" s="4" t="s">
        <v>5</v>
      </c>
      <c r="E5" s="4" t="s">
        <v>5</v>
      </c>
      <c r="F5" s="4" t="s">
        <v>5</v>
      </c>
      <c r="G5" s="4" t="s">
        <v>5</v>
      </c>
    </row>
    <row r="6" spans="1:7" ht="30" x14ac:dyDescent="0.25">
      <c r="A6" s="2" t="s">
        <v>1256</v>
      </c>
      <c r="B6" s="4" t="s">
        <v>5</v>
      </c>
      <c r="C6" s="4" t="s">
        <v>5</v>
      </c>
      <c r="D6" s="6">
        <v>1301000</v>
      </c>
      <c r="E6" s="4" t="s">
        <v>5</v>
      </c>
      <c r="F6" s="4" t="s">
        <v>5</v>
      </c>
      <c r="G6" s="4" t="s">
        <v>5</v>
      </c>
    </row>
    <row r="7" spans="1:7" ht="30" x14ac:dyDescent="0.25">
      <c r="A7" s="2" t="s">
        <v>1257</v>
      </c>
      <c r="B7" s="4" t="s">
        <v>5</v>
      </c>
      <c r="C7" s="4" t="s">
        <v>1258</v>
      </c>
      <c r="D7" s="4" t="s">
        <v>5</v>
      </c>
      <c r="E7" s="4" t="s">
        <v>5</v>
      </c>
      <c r="F7" s="4" t="s">
        <v>5</v>
      </c>
      <c r="G7" s="4" t="s">
        <v>5</v>
      </c>
    </row>
    <row r="8" spans="1:7" x14ac:dyDescent="0.25">
      <c r="A8" s="2" t="s">
        <v>1259</v>
      </c>
      <c r="B8" s="6">
        <v>55000</v>
      </c>
      <c r="C8" s="4" t="s">
        <v>5</v>
      </c>
      <c r="D8" s="4" t="s">
        <v>5</v>
      </c>
      <c r="E8" s="6">
        <v>22000</v>
      </c>
      <c r="F8" s="6">
        <v>27000</v>
      </c>
      <c r="G8" s="6">
        <v>37000</v>
      </c>
    </row>
    <row r="9" spans="1:7" x14ac:dyDescent="0.25">
      <c r="A9" s="2" t="s">
        <v>1260</v>
      </c>
      <c r="B9" s="4" t="s">
        <v>5</v>
      </c>
      <c r="C9" s="4" t="s">
        <v>5</v>
      </c>
      <c r="D9" s="4" t="s">
        <v>5</v>
      </c>
      <c r="E9" s="6">
        <v>255000</v>
      </c>
      <c r="F9" s="4" t="s">
        <v>5</v>
      </c>
      <c r="G9" s="6">
        <v>255000</v>
      </c>
    </row>
    <row r="10" spans="1:7" ht="90" x14ac:dyDescent="0.25">
      <c r="A10" s="2" t="s">
        <v>1261</v>
      </c>
      <c r="B10" s="4" t="s">
        <v>5</v>
      </c>
      <c r="C10" s="4" t="s">
        <v>5</v>
      </c>
      <c r="D10" s="4" t="s">
        <v>5</v>
      </c>
      <c r="E10" s="8">
        <v>812</v>
      </c>
      <c r="F10" s="4" t="s">
        <v>5</v>
      </c>
      <c r="G10" s="8">
        <v>812</v>
      </c>
    </row>
    <row r="11" spans="1:7" ht="75" x14ac:dyDescent="0.25">
      <c r="A11" s="2" t="s">
        <v>1262</v>
      </c>
      <c r="B11" s="4" t="s">
        <v>5</v>
      </c>
      <c r="C11" s="4" t="s">
        <v>5</v>
      </c>
      <c r="D11" s="4" t="s">
        <v>5</v>
      </c>
      <c r="E11" s="4" t="s">
        <v>5</v>
      </c>
      <c r="F11" s="4" t="s">
        <v>5</v>
      </c>
      <c r="G11" s="4" t="s">
        <v>1263</v>
      </c>
    </row>
  </sheetData>
  <mergeCells count="2">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4</v>
      </c>
      <c r="B1" s="7" t="s">
        <v>91</v>
      </c>
      <c r="C1" s="7"/>
      <c r="D1" s="7" t="s">
        <v>1</v>
      </c>
      <c r="E1" s="7"/>
    </row>
    <row r="2" spans="1:5" ht="30" x14ac:dyDescent="0.25">
      <c r="A2" s="1" t="s">
        <v>27</v>
      </c>
      <c r="B2" s="1" t="s">
        <v>2</v>
      </c>
      <c r="C2" s="1" t="s">
        <v>92</v>
      </c>
      <c r="D2" s="1" t="s">
        <v>2</v>
      </c>
      <c r="E2" s="1" t="s">
        <v>92</v>
      </c>
    </row>
    <row r="3" spans="1:5" x14ac:dyDescent="0.25">
      <c r="A3" s="3" t="s">
        <v>1265</v>
      </c>
      <c r="B3" s="4" t="s">
        <v>5</v>
      </c>
      <c r="C3" s="4" t="s">
        <v>5</v>
      </c>
      <c r="D3" s="4" t="s">
        <v>5</v>
      </c>
      <c r="E3" s="4" t="s">
        <v>5</v>
      </c>
    </row>
    <row r="4" spans="1:5" ht="45" x14ac:dyDescent="0.25">
      <c r="A4" s="2" t="s">
        <v>1266</v>
      </c>
      <c r="B4" s="4" t="s">
        <v>5</v>
      </c>
      <c r="C4" s="4" t="s">
        <v>5</v>
      </c>
      <c r="D4" s="165">
        <v>0.9</v>
      </c>
      <c r="E4" s="4" t="s">
        <v>5</v>
      </c>
    </row>
    <row r="5" spans="1:5" x14ac:dyDescent="0.25">
      <c r="A5" s="2" t="s">
        <v>119</v>
      </c>
      <c r="B5" s="8">
        <v>0</v>
      </c>
      <c r="C5" s="8">
        <v>0</v>
      </c>
      <c r="D5" s="8">
        <v>2</v>
      </c>
      <c r="E5" s="8">
        <v>2</v>
      </c>
    </row>
    <row r="6" spans="1:5" ht="45" x14ac:dyDescent="0.25">
      <c r="A6" s="2" t="s">
        <v>1267</v>
      </c>
      <c r="B6" s="4" t="s">
        <v>5</v>
      </c>
      <c r="C6" s="4" t="s">
        <v>5</v>
      </c>
      <c r="D6" s="4" t="s">
        <v>5</v>
      </c>
      <c r="E6" s="4" t="s">
        <v>5</v>
      </c>
    </row>
    <row r="7" spans="1:5" x14ac:dyDescent="0.25">
      <c r="A7" s="3" t="s">
        <v>1265</v>
      </c>
      <c r="B7" s="4" t="s">
        <v>5</v>
      </c>
      <c r="C7" s="4" t="s">
        <v>5</v>
      </c>
      <c r="D7" s="4" t="s">
        <v>5</v>
      </c>
      <c r="E7" s="4" t="s">
        <v>5</v>
      </c>
    </row>
    <row r="8" spans="1:5" x14ac:dyDescent="0.25">
      <c r="A8" s="2" t="s">
        <v>1268</v>
      </c>
      <c r="B8" s="4" t="s">
        <v>5</v>
      </c>
      <c r="C8" s="4" t="s">
        <v>5</v>
      </c>
      <c r="D8" s="4" t="s">
        <v>1269</v>
      </c>
      <c r="E8" s="4" t="s">
        <v>5</v>
      </c>
    </row>
    <row r="9" spans="1:5" ht="45" x14ac:dyDescent="0.25">
      <c r="A9" s="2" t="s">
        <v>1270</v>
      </c>
      <c r="B9" s="4" t="s">
        <v>5</v>
      </c>
      <c r="C9" s="4" t="s">
        <v>5</v>
      </c>
      <c r="D9" s="4" t="s">
        <v>5</v>
      </c>
      <c r="E9" s="4" t="s">
        <v>5</v>
      </c>
    </row>
    <row r="10" spans="1:5" x14ac:dyDescent="0.25">
      <c r="A10" s="3" t="s">
        <v>1265</v>
      </c>
      <c r="B10" s="4" t="s">
        <v>5</v>
      </c>
      <c r="C10" s="4" t="s">
        <v>5</v>
      </c>
      <c r="D10" s="4" t="s">
        <v>5</v>
      </c>
      <c r="E10" s="4" t="s">
        <v>5</v>
      </c>
    </row>
    <row r="11" spans="1:5" x14ac:dyDescent="0.25">
      <c r="A11" s="2" t="s">
        <v>1268</v>
      </c>
      <c r="B11" s="4" t="s">
        <v>5</v>
      </c>
      <c r="C11" s="4" t="s">
        <v>5</v>
      </c>
      <c r="D11" s="4" t="s">
        <v>1271</v>
      </c>
      <c r="E11"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01</v>
      </c>
      <c r="B1" s="1" t="s">
        <v>1</v>
      </c>
    </row>
    <row r="2" spans="1:2" x14ac:dyDescent="0.25">
      <c r="A2" s="7"/>
      <c r="B2" s="1" t="s">
        <v>2</v>
      </c>
    </row>
    <row r="3" spans="1:2" x14ac:dyDescent="0.25">
      <c r="A3" s="11" t="s">
        <v>201</v>
      </c>
      <c r="B3" s="4" t="s">
        <v>5</v>
      </c>
    </row>
    <row r="4" spans="1:2" x14ac:dyDescent="0.25">
      <c r="A4" s="11"/>
      <c r="B4" s="13" t="s">
        <v>202</v>
      </c>
    </row>
    <row r="5" spans="1:2" x14ac:dyDescent="0.25">
      <c r="A5" s="11"/>
      <c r="B5" s="4"/>
    </row>
    <row r="6" spans="1:2" ht="281.25" x14ac:dyDescent="0.25">
      <c r="A6" s="11"/>
      <c r="B6" s="15" t="s">
        <v>203</v>
      </c>
    </row>
    <row r="7" spans="1:2" x14ac:dyDescent="0.25">
      <c r="A7" s="11"/>
      <c r="B7" s="4"/>
    </row>
    <row r="8" spans="1:2" ht="102.75" x14ac:dyDescent="0.25">
      <c r="A8" s="11"/>
      <c r="B8" s="15" t="s">
        <v>204</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45" x14ac:dyDescent="0.25">
      <c r="A1" s="1" t="s">
        <v>1272</v>
      </c>
      <c r="B1" s="7" t="s">
        <v>2</v>
      </c>
      <c r="C1" s="7"/>
      <c r="D1" s="7" t="s">
        <v>28</v>
      </c>
      <c r="E1" s="7"/>
    </row>
    <row r="2" spans="1:5" ht="30" x14ac:dyDescent="0.25">
      <c r="A2" s="1" t="s">
        <v>27</v>
      </c>
      <c r="B2" s="7"/>
      <c r="C2" s="7"/>
      <c r="D2" s="7"/>
      <c r="E2" s="7"/>
    </row>
    <row r="3" spans="1:5" ht="30" x14ac:dyDescent="0.25">
      <c r="A3" s="3" t="s">
        <v>1273</v>
      </c>
      <c r="B3" s="4" t="s">
        <v>5</v>
      </c>
      <c r="C3" s="4"/>
      <c r="D3" s="4" t="s">
        <v>5</v>
      </c>
      <c r="E3" s="4"/>
    </row>
    <row r="4" spans="1:5" ht="45" x14ac:dyDescent="0.25">
      <c r="A4" s="2" t="s">
        <v>1274</v>
      </c>
      <c r="B4" s="8">
        <v>-5564554</v>
      </c>
      <c r="C4" s="4"/>
      <c r="D4" s="8">
        <v>-1658561</v>
      </c>
      <c r="E4" s="4"/>
    </row>
    <row r="5" spans="1:5" ht="45" x14ac:dyDescent="0.25">
      <c r="A5" s="2" t="s">
        <v>1275</v>
      </c>
      <c r="B5" s="6">
        <v>-5564554</v>
      </c>
      <c r="C5" s="4"/>
      <c r="D5" s="6">
        <v>-1658561</v>
      </c>
      <c r="E5" s="9" t="s">
        <v>31</v>
      </c>
    </row>
    <row r="6" spans="1:5" ht="75" x14ac:dyDescent="0.25">
      <c r="A6" s="2" t="s">
        <v>1276</v>
      </c>
      <c r="B6" s="6">
        <v>6123377</v>
      </c>
      <c r="C6" s="4"/>
      <c r="D6" s="6">
        <v>1737381</v>
      </c>
      <c r="E6" s="4"/>
    </row>
    <row r="7" spans="1:5" x14ac:dyDescent="0.25">
      <c r="A7" s="2" t="s">
        <v>1277</v>
      </c>
      <c r="B7" s="6">
        <v>558823</v>
      </c>
      <c r="C7" s="4"/>
      <c r="D7" s="6">
        <v>78820</v>
      </c>
      <c r="E7" s="4"/>
    </row>
    <row r="8" spans="1:5" ht="30" x14ac:dyDescent="0.25">
      <c r="A8" s="2" t="s">
        <v>1278</v>
      </c>
      <c r="B8" s="6">
        <v>-5614294</v>
      </c>
      <c r="C8" s="4"/>
      <c r="D8" s="6">
        <v>-1678131</v>
      </c>
      <c r="E8" s="4"/>
    </row>
    <row r="9" spans="1:5" ht="45" x14ac:dyDescent="0.25">
      <c r="A9" s="2" t="s">
        <v>1279</v>
      </c>
      <c r="B9" s="6">
        <v>24415</v>
      </c>
      <c r="C9" s="4"/>
      <c r="D9" s="6">
        <v>-2534</v>
      </c>
      <c r="E9" s="4"/>
    </row>
    <row r="10" spans="1:5" ht="45" x14ac:dyDescent="0.25">
      <c r="A10" s="2" t="s">
        <v>1280</v>
      </c>
      <c r="B10" s="6">
        <v>-5589879</v>
      </c>
      <c r="C10" s="4"/>
      <c r="D10" s="6">
        <v>-1680665</v>
      </c>
      <c r="E10" s="4"/>
    </row>
    <row r="11" spans="1:5" ht="60" x14ac:dyDescent="0.25">
      <c r="A11" s="2" t="s">
        <v>1281</v>
      </c>
      <c r="B11" s="6">
        <v>6154945</v>
      </c>
      <c r="C11" s="4"/>
      <c r="D11" s="6">
        <v>1776851</v>
      </c>
      <c r="E11" s="4"/>
    </row>
    <row r="12" spans="1:5" x14ac:dyDescent="0.25">
      <c r="A12" s="2" t="s">
        <v>1282</v>
      </c>
      <c r="B12" s="6">
        <v>637934</v>
      </c>
      <c r="C12" s="4"/>
      <c r="D12" s="6">
        <v>96186</v>
      </c>
      <c r="E12" s="4"/>
    </row>
    <row r="13" spans="1:5" ht="45" x14ac:dyDescent="0.25">
      <c r="A13" s="2" t="s">
        <v>1283</v>
      </c>
      <c r="B13" s="4" t="s">
        <v>5</v>
      </c>
      <c r="C13" s="4"/>
      <c r="D13" s="6">
        <v>8095</v>
      </c>
      <c r="E13" s="9" t="s">
        <v>31</v>
      </c>
    </row>
    <row r="14" spans="1:5" ht="45" x14ac:dyDescent="0.25">
      <c r="A14" s="2" t="s">
        <v>1284</v>
      </c>
      <c r="B14" s="6">
        <v>-25325</v>
      </c>
      <c r="C14" s="4"/>
      <c r="D14" s="6">
        <v>-30199</v>
      </c>
      <c r="E14" s="9" t="s">
        <v>31</v>
      </c>
    </row>
    <row r="15" spans="1:5" x14ac:dyDescent="0.25">
      <c r="A15" s="2" t="s">
        <v>1285</v>
      </c>
      <c r="B15" s="4" t="s">
        <v>5</v>
      </c>
      <c r="C15" s="4"/>
      <c r="D15" s="4" t="s">
        <v>5</v>
      </c>
      <c r="E15" s="4"/>
    </row>
    <row r="16" spans="1:5" ht="30" x14ac:dyDescent="0.25">
      <c r="A16" s="3" t="s">
        <v>1273</v>
      </c>
      <c r="B16" s="4" t="s">
        <v>5</v>
      </c>
      <c r="C16" s="4"/>
      <c r="D16" s="4" t="s">
        <v>5</v>
      </c>
      <c r="E16" s="4"/>
    </row>
    <row r="17" spans="1:5" ht="75" x14ac:dyDescent="0.25">
      <c r="A17" s="2" t="s">
        <v>1286</v>
      </c>
      <c r="B17" s="6">
        <v>72868</v>
      </c>
      <c r="C17" s="9" t="s">
        <v>973</v>
      </c>
      <c r="D17" s="4" t="s">
        <v>5</v>
      </c>
      <c r="E17" s="4"/>
    </row>
    <row r="18" spans="1:5" x14ac:dyDescent="0.25">
      <c r="A18" s="2" t="s">
        <v>1226</v>
      </c>
      <c r="B18" s="4" t="s">
        <v>5</v>
      </c>
      <c r="C18" s="4"/>
      <c r="D18" s="4" t="s">
        <v>5</v>
      </c>
      <c r="E18" s="4"/>
    </row>
    <row r="19" spans="1:5" ht="30" x14ac:dyDescent="0.25">
      <c r="A19" s="3" t="s">
        <v>1273</v>
      </c>
      <c r="B19" s="4" t="s">
        <v>5</v>
      </c>
      <c r="C19" s="4"/>
      <c r="D19" s="4" t="s">
        <v>5</v>
      </c>
      <c r="E19" s="4"/>
    </row>
    <row r="20" spans="1:5" x14ac:dyDescent="0.25">
      <c r="A20" s="2" t="s">
        <v>1287</v>
      </c>
      <c r="B20" s="6">
        <v>65616</v>
      </c>
      <c r="C20" s="4"/>
      <c r="D20" s="6">
        <v>9271</v>
      </c>
      <c r="E20" s="4"/>
    </row>
    <row r="21" spans="1:5" ht="30" x14ac:dyDescent="0.25">
      <c r="A21" s="2" t="s">
        <v>1288</v>
      </c>
      <c r="B21" s="6">
        <v>-45967</v>
      </c>
      <c r="C21" s="4"/>
      <c r="D21" s="6">
        <v>-30199</v>
      </c>
      <c r="E21" s="4"/>
    </row>
    <row r="22" spans="1:5" ht="45" x14ac:dyDescent="0.25">
      <c r="A22" s="2" t="s">
        <v>1289</v>
      </c>
      <c r="B22" s="6">
        <v>21779</v>
      </c>
      <c r="C22" s="4"/>
      <c r="D22" s="4" t="s">
        <v>5</v>
      </c>
      <c r="E22" s="4"/>
    </row>
    <row r="23" spans="1:5" ht="45" x14ac:dyDescent="0.25">
      <c r="A23" s="2" t="s">
        <v>1284</v>
      </c>
      <c r="B23" s="6">
        <v>-24188</v>
      </c>
      <c r="C23" s="4"/>
      <c r="D23" s="6">
        <v>-30199</v>
      </c>
      <c r="E23" s="4"/>
    </row>
    <row r="24" spans="1:5" ht="75" x14ac:dyDescent="0.25">
      <c r="A24" s="2" t="s">
        <v>1290</v>
      </c>
      <c r="B24" s="6">
        <v>31568</v>
      </c>
      <c r="C24" s="4"/>
      <c r="D24" s="6">
        <v>39470</v>
      </c>
      <c r="E24" s="4"/>
    </row>
    <row r="25" spans="1:5" ht="30" x14ac:dyDescent="0.25">
      <c r="A25" s="2" t="s">
        <v>1291</v>
      </c>
      <c r="B25" s="4" t="s">
        <v>5</v>
      </c>
      <c r="C25" s="4"/>
      <c r="D25" s="4" t="s">
        <v>5</v>
      </c>
      <c r="E25" s="4"/>
    </row>
    <row r="26" spans="1:5" ht="30" x14ac:dyDescent="0.25">
      <c r="A26" s="3" t="s">
        <v>1273</v>
      </c>
      <c r="B26" s="4" t="s">
        <v>5</v>
      </c>
      <c r="C26" s="4"/>
      <c r="D26" s="4" t="s">
        <v>5</v>
      </c>
      <c r="E26" s="4"/>
    </row>
    <row r="27" spans="1:5" ht="75" x14ac:dyDescent="0.25">
      <c r="A27" s="2" t="s">
        <v>1292</v>
      </c>
      <c r="B27" s="6">
        <v>58236</v>
      </c>
      <c r="C27" s="9" t="s">
        <v>973</v>
      </c>
      <c r="D27" s="4" t="s">
        <v>5</v>
      </c>
      <c r="E27" s="4"/>
    </row>
    <row r="28" spans="1:5" x14ac:dyDescent="0.25">
      <c r="A28" s="2" t="s">
        <v>1227</v>
      </c>
      <c r="B28" s="4" t="s">
        <v>5</v>
      </c>
      <c r="C28" s="4"/>
      <c r="D28" s="4" t="s">
        <v>5</v>
      </c>
      <c r="E28" s="4"/>
    </row>
    <row r="29" spans="1:5" ht="30" x14ac:dyDescent="0.25">
      <c r="A29" s="3" t="s">
        <v>1273</v>
      </c>
      <c r="B29" s="4" t="s">
        <v>5</v>
      </c>
      <c r="C29" s="4"/>
      <c r="D29" s="4" t="s">
        <v>5</v>
      </c>
      <c r="E29" s="4"/>
    </row>
    <row r="30" spans="1:5" x14ac:dyDescent="0.25">
      <c r="A30" s="2" t="s">
        <v>1287</v>
      </c>
      <c r="B30" s="6">
        <v>-1137</v>
      </c>
      <c r="C30" s="4"/>
      <c r="D30" s="4" t="s">
        <v>5</v>
      </c>
      <c r="E30" s="4"/>
    </row>
    <row r="31" spans="1:5" ht="30" x14ac:dyDescent="0.25">
      <c r="A31" s="2" t="s">
        <v>1288</v>
      </c>
      <c r="B31" s="6">
        <v>-1137</v>
      </c>
      <c r="C31" s="4"/>
      <c r="D31" s="4" t="s">
        <v>5</v>
      </c>
      <c r="E31" s="4"/>
    </row>
    <row r="32" spans="1:5" ht="45" x14ac:dyDescent="0.25">
      <c r="A32" s="2" t="s">
        <v>1284</v>
      </c>
      <c r="B32" s="6">
        <v>-1137</v>
      </c>
      <c r="C32" s="4"/>
      <c r="D32" s="4" t="s">
        <v>5</v>
      </c>
      <c r="E32" s="4"/>
    </row>
    <row r="33" spans="1:5" x14ac:dyDescent="0.25">
      <c r="A33" s="2" t="s">
        <v>1228</v>
      </c>
      <c r="B33" s="4" t="s">
        <v>5</v>
      </c>
      <c r="C33" s="4"/>
      <c r="D33" s="4" t="s">
        <v>5</v>
      </c>
      <c r="E33" s="4"/>
    </row>
    <row r="34" spans="1:5" ht="30" x14ac:dyDescent="0.25">
      <c r="A34" s="3" t="s">
        <v>1273</v>
      </c>
      <c r="B34" s="4" t="s">
        <v>5</v>
      </c>
      <c r="C34" s="4"/>
      <c r="D34" s="4" t="s">
        <v>5</v>
      </c>
      <c r="E34" s="4"/>
    </row>
    <row r="35" spans="1:5" ht="30" x14ac:dyDescent="0.25">
      <c r="A35" s="2" t="s">
        <v>1293</v>
      </c>
      <c r="B35" s="4" t="s">
        <v>5</v>
      </c>
      <c r="C35" s="4"/>
      <c r="D35" s="6">
        <v>10629</v>
      </c>
      <c r="E35" s="4"/>
    </row>
    <row r="36" spans="1:5" ht="45" x14ac:dyDescent="0.25">
      <c r="A36" s="2" t="s">
        <v>1294</v>
      </c>
      <c r="B36" s="4" t="s">
        <v>5</v>
      </c>
      <c r="C36" s="4"/>
      <c r="D36" s="6">
        <v>-2534</v>
      </c>
      <c r="E36" s="4"/>
    </row>
    <row r="37" spans="1:5" ht="45" x14ac:dyDescent="0.25">
      <c r="A37" s="2" t="s">
        <v>1283</v>
      </c>
      <c r="B37" s="4" t="s">
        <v>5</v>
      </c>
      <c r="C37" s="4"/>
      <c r="D37" s="6">
        <v>8095</v>
      </c>
      <c r="E37" s="4"/>
    </row>
    <row r="38" spans="1:5" x14ac:dyDescent="0.25">
      <c r="A38" s="2" t="s">
        <v>1287</v>
      </c>
      <c r="B38" s="6">
        <v>14632</v>
      </c>
      <c r="C38" s="4"/>
      <c r="D38" s="6">
        <v>8095</v>
      </c>
      <c r="E38" s="4"/>
    </row>
    <row r="39" spans="1:5" ht="30" x14ac:dyDescent="0.25">
      <c r="A39" s="2" t="s">
        <v>1288</v>
      </c>
      <c r="B39" s="6">
        <v>-2636</v>
      </c>
      <c r="C39" s="4"/>
      <c r="D39" s="4" t="s">
        <v>5</v>
      </c>
      <c r="E39" s="4"/>
    </row>
    <row r="40" spans="1:5" ht="45" x14ac:dyDescent="0.25">
      <c r="A40" s="2" t="s">
        <v>1289</v>
      </c>
      <c r="B40" s="6">
        <v>2636</v>
      </c>
      <c r="C40" s="4"/>
      <c r="D40" s="4" t="s">
        <v>5</v>
      </c>
      <c r="E40" s="4"/>
    </row>
    <row r="41" spans="1:5" ht="30" x14ac:dyDescent="0.25">
      <c r="A41" s="2" t="s">
        <v>1295</v>
      </c>
      <c r="B41" s="4" t="s">
        <v>5</v>
      </c>
      <c r="C41" s="4"/>
      <c r="D41" s="4" t="s">
        <v>5</v>
      </c>
      <c r="E41" s="4"/>
    </row>
    <row r="42" spans="1:5" ht="30" x14ac:dyDescent="0.25">
      <c r="A42" s="3" t="s">
        <v>1273</v>
      </c>
      <c r="B42" s="4" t="s">
        <v>5</v>
      </c>
      <c r="C42" s="4"/>
      <c r="D42" s="4" t="s">
        <v>5</v>
      </c>
      <c r="E42" s="4"/>
    </row>
    <row r="43" spans="1:5" ht="75" x14ac:dyDescent="0.25">
      <c r="A43" s="2" t="s">
        <v>1292</v>
      </c>
      <c r="B43" s="8">
        <v>14632</v>
      </c>
      <c r="C43" s="9" t="s">
        <v>973</v>
      </c>
      <c r="D43" s="4" t="s">
        <v>5</v>
      </c>
      <c r="E43" s="4"/>
    </row>
    <row r="44" spans="1:5" x14ac:dyDescent="0.25">
      <c r="A44" s="10"/>
      <c r="B44" s="10"/>
      <c r="C44" s="10"/>
      <c r="D44" s="10"/>
      <c r="E44" s="10"/>
    </row>
    <row r="45" spans="1:5" ht="30" customHeight="1" x14ac:dyDescent="0.25">
      <c r="A45" s="2" t="s">
        <v>31</v>
      </c>
      <c r="B45" s="11" t="s">
        <v>70</v>
      </c>
      <c r="C45" s="11"/>
      <c r="D45" s="11"/>
      <c r="E45" s="11"/>
    </row>
    <row r="46" spans="1:5" ht="15" customHeight="1" x14ac:dyDescent="0.25">
      <c r="A46" s="2" t="s">
        <v>973</v>
      </c>
      <c r="B46" s="11" t="s">
        <v>1296</v>
      </c>
      <c r="C46" s="11"/>
      <c r="D46" s="11"/>
      <c r="E46" s="11"/>
    </row>
  </sheetData>
  <mergeCells count="5">
    <mergeCell ref="B1:C2"/>
    <mergeCell ref="D1:E2"/>
    <mergeCell ref="A44:E44"/>
    <mergeCell ref="B45:E45"/>
    <mergeCell ref="B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5" width="12" bestFit="1" customWidth="1"/>
    <col min="6" max="6" width="5.28515625" customWidth="1"/>
    <col min="7" max="7" width="6.7109375" customWidth="1"/>
    <col min="8" max="9" width="16" bestFit="1" customWidth="1"/>
    <col min="10" max="10" width="25" bestFit="1" customWidth="1"/>
    <col min="11" max="11" width="16" bestFit="1" customWidth="1"/>
    <col min="12" max="13" width="16.42578125" bestFit="1" customWidth="1"/>
    <col min="14" max="14" width="27.140625" bestFit="1" customWidth="1"/>
    <col min="15" max="18" width="28.28515625" bestFit="1" customWidth="1"/>
  </cols>
  <sheetData>
    <row r="1" spans="1:18" ht="15" customHeight="1" x14ac:dyDescent="0.25">
      <c r="A1" s="7" t="s">
        <v>1297</v>
      </c>
      <c r="B1" s="7" t="s">
        <v>91</v>
      </c>
      <c r="C1" s="7"/>
      <c r="D1" s="7" t="s">
        <v>1</v>
      </c>
      <c r="E1" s="7"/>
      <c r="F1" s="7"/>
      <c r="G1" s="7"/>
      <c r="H1" s="7" t="s">
        <v>91</v>
      </c>
      <c r="I1" s="7"/>
      <c r="J1" s="7" t="s">
        <v>1</v>
      </c>
      <c r="K1" s="7"/>
      <c r="L1" s="1" t="s">
        <v>1298</v>
      </c>
      <c r="M1" s="1" t="s">
        <v>1299</v>
      </c>
      <c r="N1" s="1" t="s">
        <v>1054</v>
      </c>
      <c r="O1" s="7" t="s">
        <v>91</v>
      </c>
      <c r="P1" s="7"/>
      <c r="Q1" s="7" t="s">
        <v>1</v>
      </c>
      <c r="R1" s="7"/>
    </row>
    <row r="2" spans="1:18" x14ac:dyDescent="0.25">
      <c r="A2" s="7"/>
      <c r="B2" s="7" t="s">
        <v>2</v>
      </c>
      <c r="C2" s="7" t="s">
        <v>92</v>
      </c>
      <c r="D2" s="7" t="s">
        <v>2</v>
      </c>
      <c r="E2" s="7" t="s">
        <v>92</v>
      </c>
      <c r="F2" s="7" t="s">
        <v>28</v>
      </c>
      <c r="G2" s="7"/>
      <c r="H2" s="1" t="s">
        <v>2</v>
      </c>
      <c r="I2" s="1" t="s">
        <v>92</v>
      </c>
      <c r="J2" s="1" t="s">
        <v>2</v>
      </c>
      <c r="K2" s="1" t="s">
        <v>92</v>
      </c>
      <c r="L2" s="1" t="s">
        <v>2</v>
      </c>
      <c r="M2" s="1" t="s">
        <v>1301</v>
      </c>
      <c r="N2" s="1" t="s">
        <v>3</v>
      </c>
      <c r="O2" s="1" t="s">
        <v>2</v>
      </c>
      <c r="P2" s="1" t="s">
        <v>92</v>
      </c>
      <c r="Q2" s="1" t="s">
        <v>2</v>
      </c>
      <c r="R2" s="1" t="s">
        <v>92</v>
      </c>
    </row>
    <row r="3" spans="1:18" x14ac:dyDescent="0.25">
      <c r="A3" s="7"/>
      <c r="B3" s="7"/>
      <c r="C3" s="7"/>
      <c r="D3" s="7"/>
      <c r="E3" s="7"/>
      <c r="F3" s="7"/>
      <c r="G3" s="7"/>
      <c r="H3" s="1" t="s">
        <v>1300</v>
      </c>
      <c r="I3" s="1" t="s">
        <v>1300</v>
      </c>
      <c r="J3" s="1" t="s">
        <v>1300</v>
      </c>
      <c r="K3" s="1" t="s">
        <v>1300</v>
      </c>
      <c r="L3" s="1" t="s">
        <v>1300</v>
      </c>
      <c r="M3" s="1" t="s">
        <v>1300</v>
      </c>
      <c r="N3" s="1" t="s">
        <v>1300</v>
      </c>
      <c r="O3" s="1" t="s">
        <v>1303</v>
      </c>
      <c r="P3" s="1" t="s">
        <v>1303</v>
      </c>
      <c r="Q3" s="1" t="s">
        <v>1303</v>
      </c>
      <c r="R3" s="1" t="s">
        <v>1303</v>
      </c>
    </row>
    <row r="4" spans="1:18" x14ac:dyDescent="0.25">
      <c r="A4" s="7"/>
      <c r="B4" s="7"/>
      <c r="C4" s="7"/>
      <c r="D4" s="7"/>
      <c r="E4" s="7"/>
      <c r="F4" s="7"/>
      <c r="G4" s="7"/>
      <c r="H4" s="1"/>
      <c r="I4" s="1"/>
      <c r="J4" s="1"/>
      <c r="K4" s="1"/>
      <c r="L4" s="1"/>
      <c r="M4" s="1"/>
      <c r="N4" s="1" t="s">
        <v>1302</v>
      </c>
      <c r="O4" s="1" t="s">
        <v>1017</v>
      </c>
      <c r="P4" s="1" t="s">
        <v>1017</v>
      </c>
      <c r="Q4" s="1" t="s">
        <v>1017</v>
      </c>
      <c r="R4" s="1" t="s">
        <v>1017</v>
      </c>
    </row>
    <row r="5" spans="1:18" x14ac:dyDescent="0.25">
      <c r="A5" s="3" t="s">
        <v>1304</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row>
    <row r="6" spans="1:18" ht="45" x14ac:dyDescent="0.25">
      <c r="A6" s="2" t="s">
        <v>1305</v>
      </c>
      <c r="B6" s="4" t="s">
        <v>5</v>
      </c>
      <c r="C6" s="4" t="s">
        <v>5</v>
      </c>
      <c r="D6" s="4" t="s">
        <v>5</v>
      </c>
      <c r="E6" s="4" t="s">
        <v>5</v>
      </c>
      <c r="F6" s="4" t="s">
        <v>5</v>
      </c>
      <c r="G6" s="4"/>
      <c r="H6" s="4" t="s">
        <v>5</v>
      </c>
      <c r="I6" s="4" t="s">
        <v>5</v>
      </c>
      <c r="J6" s="4" t="s">
        <v>5</v>
      </c>
      <c r="K6" s="4" t="s">
        <v>5</v>
      </c>
      <c r="L6" s="165">
        <v>7.4999999999999997E-3</v>
      </c>
      <c r="M6" s="165">
        <v>1.4999999999999999E-2</v>
      </c>
      <c r="N6" s="165">
        <v>1.2E-2</v>
      </c>
      <c r="O6" s="4" t="s">
        <v>5</v>
      </c>
      <c r="P6" s="4" t="s">
        <v>5</v>
      </c>
      <c r="Q6" s="4" t="s">
        <v>5</v>
      </c>
      <c r="R6" s="4" t="s">
        <v>5</v>
      </c>
    </row>
    <row r="7" spans="1:18" ht="30" x14ac:dyDescent="0.25">
      <c r="A7" s="2" t="s">
        <v>1306</v>
      </c>
      <c r="B7" s="4" t="s">
        <v>5</v>
      </c>
      <c r="C7" s="4" t="s">
        <v>5</v>
      </c>
      <c r="D7" s="4" t="s">
        <v>5</v>
      </c>
      <c r="E7" s="4" t="s">
        <v>5</v>
      </c>
      <c r="F7" s="4" t="s">
        <v>5</v>
      </c>
      <c r="G7" s="4"/>
      <c r="H7" s="4" t="s">
        <v>5</v>
      </c>
      <c r="I7" s="4" t="s">
        <v>5</v>
      </c>
      <c r="J7" s="4" t="s">
        <v>1307</v>
      </c>
      <c r="K7" s="4" t="s">
        <v>5</v>
      </c>
      <c r="L7" s="4" t="s">
        <v>5</v>
      </c>
      <c r="M7" s="4" t="s">
        <v>5</v>
      </c>
      <c r="N7" s="4" t="s">
        <v>5</v>
      </c>
      <c r="O7" s="4" t="s">
        <v>5</v>
      </c>
      <c r="P7" s="4" t="s">
        <v>5</v>
      </c>
      <c r="Q7" s="4" t="s">
        <v>5</v>
      </c>
      <c r="R7" s="4" t="s">
        <v>5</v>
      </c>
    </row>
    <row r="8" spans="1:18" ht="30" x14ac:dyDescent="0.25">
      <c r="A8" s="2" t="s">
        <v>1308</v>
      </c>
      <c r="B8" s="8">
        <v>6271000</v>
      </c>
      <c r="C8" s="8">
        <v>6498000</v>
      </c>
      <c r="D8" s="8">
        <v>12492000</v>
      </c>
      <c r="E8" s="8">
        <v>12947000</v>
      </c>
      <c r="F8" s="4" t="s">
        <v>5</v>
      </c>
      <c r="G8" s="4"/>
      <c r="H8" s="8">
        <v>6271000</v>
      </c>
      <c r="I8" s="8">
        <v>6498000</v>
      </c>
      <c r="J8" s="8">
        <v>12492000</v>
      </c>
      <c r="K8" s="8">
        <v>12947000</v>
      </c>
      <c r="L8" s="4" t="s">
        <v>5</v>
      </c>
      <c r="M8" s="4" t="s">
        <v>5</v>
      </c>
      <c r="N8" s="4" t="s">
        <v>5</v>
      </c>
      <c r="O8" s="4" t="s">
        <v>5</v>
      </c>
      <c r="P8" s="4" t="s">
        <v>5</v>
      </c>
      <c r="Q8" s="4" t="s">
        <v>5</v>
      </c>
      <c r="R8" s="4" t="s">
        <v>5</v>
      </c>
    </row>
    <row r="9" spans="1:18" x14ac:dyDescent="0.25">
      <c r="A9" s="2" t="s">
        <v>113</v>
      </c>
      <c r="B9" s="6">
        <v>2164000</v>
      </c>
      <c r="C9" s="6">
        <v>3315000</v>
      </c>
      <c r="D9" s="6">
        <v>2845000</v>
      </c>
      <c r="E9" s="6">
        <v>5170000</v>
      </c>
      <c r="F9" s="4" t="s">
        <v>5</v>
      </c>
      <c r="G9" s="4"/>
      <c r="H9" s="6">
        <v>2164000</v>
      </c>
      <c r="I9" s="6">
        <v>3315000</v>
      </c>
      <c r="J9" s="6">
        <v>2845000</v>
      </c>
      <c r="K9" s="6">
        <v>5170000</v>
      </c>
      <c r="L9" s="4" t="s">
        <v>5</v>
      </c>
      <c r="M9" s="4" t="s">
        <v>5</v>
      </c>
      <c r="N9" s="6">
        <v>24000000</v>
      </c>
      <c r="O9" s="4" t="s">
        <v>5</v>
      </c>
      <c r="P9" s="4" t="s">
        <v>5</v>
      </c>
      <c r="Q9" s="4" t="s">
        <v>5</v>
      </c>
      <c r="R9" s="4" t="s">
        <v>5</v>
      </c>
    </row>
    <row r="10" spans="1:18" ht="17.25" x14ac:dyDescent="0.25">
      <c r="A10" s="2" t="s">
        <v>73</v>
      </c>
      <c r="B10" s="6">
        <v>2000000</v>
      </c>
      <c r="C10" s="4" t="s">
        <v>5</v>
      </c>
      <c r="D10" s="6">
        <v>2000000</v>
      </c>
      <c r="E10" s="4" t="s">
        <v>5</v>
      </c>
      <c r="F10" s="4">
        <v>0</v>
      </c>
      <c r="G10" s="9" t="s">
        <v>31</v>
      </c>
      <c r="H10" s="6">
        <v>2000000</v>
      </c>
      <c r="I10" s="4" t="s">
        <v>5</v>
      </c>
      <c r="J10" s="6">
        <v>2000000</v>
      </c>
      <c r="K10" s="4" t="s">
        <v>5</v>
      </c>
      <c r="L10" s="6">
        <v>2000000</v>
      </c>
      <c r="M10" s="4" t="s">
        <v>5</v>
      </c>
      <c r="N10" s="4" t="s">
        <v>5</v>
      </c>
      <c r="O10" s="4" t="s">
        <v>5</v>
      </c>
      <c r="P10" s="4" t="s">
        <v>5</v>
      </c>
      <c r="Q10" s="4" t="s">
        <v>5</v>
      </c>
      <c r="R10" s="4" t="s">
        <v>5</v>
      </c>
    </row>
    <row r="11" spans="1:18" x14ac:dyDescent="0.25">
      <c r="A11" s="2" t="s">
        <v>1309</v>
      </c>
      <c r="B11" s="4" t="s">
        <v>5</v>
      </c>
      <c r="C11" s="4" t="s">
        <v>5</v>
      </c>
      <c r="D11" s="4" t="s">
        <v>5</v>
      </c>
      <c r="E11" s="4" t="s">
        <v>5</v>
      </c>
      <c r="F11" s="4" t="s">
        <v>5</v>
      </c>
      <c r="G11" s="4"/>
      <c r="H11" s="4" t="s">
        <v>5</v>
      </c>
      <c r="I11" s="4" t="s">
        <v>5</v>
      </c>
      <c r="J11" s="4" t="s">
        <v>5</v>
      </c>
      <c r="K11" s="4" t="s">
        <v>5</v>
      </c>
      <c r="L11" s="4" t="s">
        <v>5</v>
      </c>
      <c r="M11" s="4" t="s">
        <v>5</v>
      </c>
      <c r="N11" s="4" t="s">
        <v>5</v>
      </c>
      <c r="O11" s="8">
        <v>1000000</v>
      </c>
      <c r="P11" s="8">
        <v>1000000</v>
      </c>
      <c r="Q11" s="8">
        <v>1000000</v>
      </c>
      <c r="R11" s="8">
        <v>1000000</v>
      </c>
    </row>
    <row r="12" spans="1:18" x14ac:dyDescent="0.25">
      <c r="A12" s="10"/>
      <c r="B12" s="10"/>
      <c r="C12" s="10"/>
      <c r="D12" s="10"/>
      <c r="E12" s="10"/>
      <c r="F12" s="10"/>
      <c r="G12" s="10"/>
      <c r="H12" s="10"/>
      <c r="I12" s="10"/>
      <c r="J12" s="10"/>
      <c r="K12" s="10"/>
      <c r="L12" s="10"/>
      <c r="M12" s="10"/>
      <c r="N12" s="10"/>
      <c r="O12" s="10"/>
      <c r="P12" s="10"/>
      <c r="Q12" s="10"/>
      <c r="R12" s="10"/>
    </row>
    <row r="13" spans="1:18" ht="15" customHeight="1" x14ac:dyDescent="0.25">
      <c r="A13" s="2" t="s">
        <v>31</v>
      </c>
      <c r="B13" s="11" t="s">
        <v>70</v>
      </c>
      <c r="C13" s="11"/>
      <c r="D13" s="11"/>
      <c r="E13" s="11"/>
      <c r="F13" s="11"/>
      <c r="G13" s="11"/>
      <c r="H13" s="11"/>
      <c r="I13" s="11"/>
      <c r="J13" s="11"/>
      <c r="K13" s="11"/>
      <c r="L13" s="11"/>
      <c r="M13" s="11"/>
      <c r="N13" s="11"/>
      <c r="O13" s="11"/>
      <c r="P13" s="11"/>
      <c r="Q13" s="11"/>
      <c r="R13" s="11"/>
    </row>
  </sheetData>
  <mergeCells count="15">
    <mergeCell ref="A12:R12"/>
    <mergeCell ref="B13:R13"/>
    <mergeCell ref="O1:P1"/>
    <mergeCell ref="Q1:R1"/>
    <mergeCell ref="B2:B4"/>
    <mergeCell ref="C2:C4"/>
    <mergeCell ref="D2:D4"/>
    <mergeCell ref="E2:E4"/>
    <mergeCell ref="F2:G4"/>
    <mergeCell ref="A1:A4"/>
    <mergeCell ref="B1:C1"/>
    <mergeCell ref="D1:E1"/>
    <mergeCell ref="F1:G1"/>
    <mergeCell ref="H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36.5703125" bestFit="1" customWidth="1"/>
  </cols>
  <sheetData>
    <row r="1" spans="1:7" ht="15" customHeight="1" x14ac:dyDescent="0.25">
      <c r="A1" s="7" t="s">
        <v>1310</v>
      </c>
      <c r="B1" s="7" t="s">
        <v>91</v>
      </c>
      <c r="C1" s="7"/>
      <c r="D1" s="7" t="s">
        <v>1</v>
      </c>
      <c r="E1" s="7"/>
      <c r="F1" s="7" t="s">
        <v>1311</v>
      </c>
      <c r="G1" s="7"/>
    </row>
    <row r="2" spans="1:7" x14ac:dyDescent="0.25">
      <c r="A2" s="7"/>
      <c r="B2" s="7" t="s">
        <v>2</v>
      </c>
      <c r="C2" s="7" t="s">
        <v>92</v>
      </c>
      <c r="D2" s="7" t="s">
        <v>2</v>
      </c>
      <c r="E2" s="7" t="s">
        <v>92</v>
      </c>
      <c r="F2" s="1" t="s">
        <v>1312</v>
      </c>
      <c r="G2" s="1" t="s">
        <v>1312</v>
      </c>
    </row>
    <row r="3" spans="1:7" ht="30" x14ac:dyDescent="0.25">
      <c r="A3" s="7"/>
      <c r="B3" s="7"/>
      <c r="C3" s="7"/>
      <c r="D3" s="7"/>
      <c r="E3" s="7"/>
      <c r="F3" s="1" t="s">
        <v>1313</v>
      </c>
      <c r="G3" s="1" t="s">
        <v>1314</v>
      </c>
    </row>
    <row r="4" spans="1:7" x14ac:dyDescent="0.25">
      <c r="A4" s="7"/>
      <c r="B4" s="7"/>
      <c r="C4" s="7"/>
      <c r="D4" s="7"/>
      <c r="E4" s="7"/>
      <c r="F4" s="1" t="s">
        <v>1302</v>
      </c>
      <c r="G4" s="1" t="s">
        <v>1302</v>
      </c>
    </row>
    <row r="5" spans="1:7" x14ac:dyDescent="0.25">
      <c r="A5" s="3" t="s">
        <v>1315</v>
      </c>
      <c r="B5" s="4" t="s">
        <v>5</v>
      </c>
      <c r="C5" s="4" t="s">
        <v>5</v>
      </c>
      <c r="D5" s="4" t="s">
        <v>5</v>
      </c>
      <c r="E5" s="4" t="s">
        <v>5</v>
      </c>
      <c r="F5" s="4" t="s">
        <v>5</v>
      </c>
      <c r="G5" s="4" t="s">
        <v>5</v>
      </c>
    </row>
    <row r="6" spans="1:7" x14ac:dyDescent="0.25">
      <c r="A6" s="2" t="s">
        <v>152</v>
      </c>
      <c r="B6" s="12">
        <v>0.09</v>
      </c>
      <c r="C6" s="12">
        <v>0.09</v>
      </c>
      <c r="D6" s="12">
        <v>0.18</v>
      </c>
      <c r="E6" s="12">
        <v>0.18</v>
      </c>
      <c r="F6" s="12">
        <v>0.09</v>
      </c>
      <c r="G6" s="12">
        <v>0.09</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0.140625"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11" t="s">
        <v>205</v>
      </c>
      <c r="B3" s="10" t="s">
        <v>5</v>
      </c>
      <c r="C3" s="10"/>
    </row>
    <row r="4" spans="1:3" x14ac:dyDescent="0.25">
      <c r="A4" s="11"/>
      <c r="B4" s="21" t="s">
        <v>206</v>
      </c>
      <c r="C4" s="21"/>
    </row>
    <row r="5" spans="1:3" x14ac:dyDescent="0.25">
      <c r="A5" s="11"/>
      <c r="B5" s="10"/>
      <c r="C5" s="10"/>
    </row>
    <row r="6" spans="1:3" x14ac:dyDescent="0.25">
      <c r="A6" s="11"/>
      <c r="B6" s="21" t="s">
        <v>207</v>
      </c>
      <c r="C6" s="21"/>
    </row>
    <row r="7" spans="1:3" x14ac:dyDescent="0.25">
      <c r="A7" s="11"/>
      <c r="B7" s="10"/>
      <c r="C7" s="10"/>
    </row>
    <row r="8" spans="1:3" ht="153" customHeight="1" x14ac:dyDescent="0.25">
      <c r="A8" s="11"/>
      <c r="B8" s="22" t="s">
        <v>208</v>
      </c>
      <c r="C8" s="22"/>
    </row>
    <row r="9" spans="1:3" x14ac:dyDescent="0.25">
      <c r="A9" s="11"/>
      <c r="B9" s="10"/>
      <c r="C9" s="10"/>
    </row>
    <row r="10" spans="1:3" ht="76.5" customHeight="1" x14ac:dyDescent="0.25">
      <c r="A10" s="11"/>
      <c r="B10" s="22" t="s">
        <v>209</v>
      </c>
      <c r="C10" s="22"/>
    </row>
    <row r="11" spans="1:3" x14ac:dyDescent="0.25">
      <c r="A11" s="11"/>
      <c r="B11" s="10"/>
      <c r="C11" s="10"/>
    </row>
    <row r="12" spans="1:3" ht="216.75" customHeight="1" x14ac:dyDescent="0.25">
      <c r="A12" s="11"/>
      <c r="B12" s="22" t="s">
        <v>210</v>
      </c>
      <c r="C12" s="22"/>
    </row>
    <row r="13" spans="1:3" x14ac:dyDescent="0.25">
      <c r="A13" s="11"/>
      <c r="B13" s="10"/>
      <c r="C13" s="10"/>
    </row>
    <row r="14" spans="1:3" ht="140.25" customHeight="1" x14ac:dyDescent="0.25">
      <c r="A14" s="11"/>
      <c r="B14" s="22" t="s">
        <v>211</v>
      </c>
      <c r="C14" s="22"/>
    </row>
    <row r="15" spans="1:3" x14ac:dyDescent="0.25">
      <c r="A15" s="11"/>
      <c r="B15" s="10"/>
      <c r="C15" s="10"/>
    </row>
    <row r="16" spans="1:3" ht="140.25" customHeight="1" x14ac:dyDescent="0.25">
      <c r="A16" s="11"/>
      <c r="B16" s="22" t="s">
        <v>212</v>
      </c>
      <c r="C16" s="22"/>
    </row>
    <row r="17" spans="1:3" x14ac:dyDescent="0.25">
      <c r="A17" s="11"/>
      <c r="B17" s="22"/>
      <c r="C17" s="22"/>
    </row>
    <row r="18" spans="1:3" ht="140.25" customHeight="1" x14ac:dyDescent="0.25">
      <c r="A18" s="11"/>
      <c r="B18" s="22" t="s">
        <v>213</v>
      </c>
      <c r="C18" s="22"/>
    </row>
    <row r="19" spans="1:3" x14ac:dyDescent="0.25">
      <c r="A19" s="11"/>
      <c r="B19" s="10"/>
      <c r="C19" s="10"/>
    </row>
    <row r="20" spans="1:3" ht="63.75" customHeight="1" x14ac:dyDescent="0.25">
      <c r="A20" s="11"/>
      <c r="B20" s="22" t="s">
        <v>214</v>
      </c>
      <c r="C20" s="22"/>
    </row>
    <row r="21" spans="1:3" x14ac:dyDescent="0.25">
      <c r="A21" s="11"/>
      <c r="B21" s="23"/>
      <c r="C21" s="23"/>
    </row>
    <row r="22" spans="1:3" x14ac:dyDescent="0.25">
      <c r="A22" s="11"/>
      <c r="B22" s="21" t="s">
        <v>215</v>
      </c>
      <c r="C22" s="21"/>
    </row>
    <row r="23" spans="1:3" x14ac:dyDescent="0.25">
      <c r="A23" s="11"/>
      <c r="B23" s="10"/>
      <c r="C23" s="10"/>
    </row>
    <row r="24" spans="1:3" ht="114.75" customHeight="1" x14ac:dyDescent="0.25">
      <c r="A24" s="11"/>
      <c r="B24" s="22" t="s">
        <v>216</v>
      </c>
      <c r="C24" s="22"/>
    </row>
    <row r="25" spans="1:3" x14ac:dyDescent="0.25">
      <c r="A25" s="11"/>
      <c r="B25" s="10"/>
      <c r="C25" s="10"/>
    </row>
    <row r="26" spans="1:3" ht="127.5" customHeight="1" x14ac:dyDescent="0.25">
      <c r="A26" s="11"/>
      <c r="B26" s="22" t="s">
        <v>217</v>
      </c>
      <c r="C26" s="22"/>
    </row>
    <row r="27" spans="1:3" x14ac:dyDescent="0.25">
      <c r="A27" s="11"/>
      <c r="B27" s="10"/>
      <c r="C27" s="10"/>
    </row>
    <row r="28" spans="1:3" x14ac:dyDescent="0.25">
      <c r="A28" s="11"/>
      <c r="B28" s="21" t="s">
        <v>218</v>
      </c>
      <c r="C28" s="21"/>
    </row>
    <row r="29" spans="1:3" x14ac:dyDescent="0.25">
      <c r="A29" s="11"/>
      <c r="B29" s="10"/>
      <c r="C29" s="10"/>
    </row>
    <row r="30" spans="1:3" ht="76.5" customHeight="1" x14ac:dyDescent="0.25">
      <c r="A30" s="11"/>
      <c r="B30" s="22" t="s">
        <v>219</v>
      </c>
      <c r="C30" s="22"/>
    </row>
    <row r="31" spans="1:3" x14ac:dyDescent="0.25">
      <c r="A31" s="11"/>
      <c r="B31" s="10"/>
      <c r="C31" s="10"/>
    </row>
    <row r="32" spans="1:3" ht="25.5" customHeight="1" x14ac:dyDescent="0.25">
      <c r="A32" s="11"/>
      <c r="B32" s="21" t="s">
        <v>220</v>
      </c>
      <c r="C32" s="21"/>
    </row>
    <row r="33" spans="1:3" x14ac:dyDescent="0.25">
      <c r="A33" s="11"/>
      <c r="B33" s="10"/>
      <c r="C33" s="10"/>
    </row>
    <row r="34" spans="1:3" ht="229.5" customHeight="1" x14ac:dyDescent="0.25">
      <c r="A34" s="11"/>
      <c r="B34" s="22" t="s">
        <v>221</v>
      </c>
      <c r="C34" s="22"/>
    </row>
    <row r="35" spans="1:3" x14ac:dyDescent="0.25">
      <c r="A35" s="11"/>
      <c r="B35" s="10"/>
      <c r="C35" s="10"/>
    </row>
    <row r="36" spans="1:3" ht="204" customHeight="1" x14ac:dyDescent="0.25">
      <c r="A36" s="11"/>
      <c r="B36" s="22" t="s">
        <v>222</v>
      </c>
      <c r="C36" s="22"/>
    </row>
    <row r="37" spans="1:3" x14ac:dyDescent="0.25">
      <c r="A37" s="11"/>
      <c r="B37" s="10"/>
      <c r="C37" s="10"/>
    </row>
    <row r="38" spans="1:3" ht="25.5" customHeight="1" x14ac:dyDescent="0.25">
      <c r="A38" s="11"/>
      <c r="B38" s="22" t="s">
        <v>223</v>
      </c>
      <c r="C38" s="22"/>
    </row>
    <row r="39" spans="1:3" x14ac:dyDescent="0.25">
      <c r="A39" s="11"/>
      <c r="B39" s="24"/>
      <c r="C39" s="24"/>
    </row>
    <row r="40" spans="1:3" x14ac:dyDescent="0.25">
      <c r="A40" s="11"/>
      <c r="B40" s="21" t="s">
        <v>224</v>
      </c>
      <c r="C40" s="21"/>
    </row>
    <row r="41" spans="1:3" x14ac:dyDescent="0.25">
      <c r="A41" s="11"/>
      <c r="B41" s="21"/>
      <c r="C41" s="21"/>
    </row>
    <row r="42" spans="1:3" ht="38.25" customHeight="1" x14ac:dyDescent="0.25">
      <c r="A42" s="11"/>
      <c r="B42" s="24" t="s">
        <v>225</v>
      </c>
      <c r="C42" s="24"/>
    </row>
    <row r="43" spans="1:3" x14ac:dyDescent="0.25">
      <c r="A43" s="11"/>
      <c r="B43" s="10"/>
      <c r="C43" s="10"/>
    </row>
    <row r="44" spans="1:3" ht="27" customHeight="1" x14ac:dyDescent="0.25">
      <c r="A44" s="11"/>
      <c r="B44" s="25" t="s">
        <v>226</v>
      </c>
      <c r="C44" s="25"/>
    </row>
    <row r="45" spans="1:3" x14ac:dyDescent="0.25">
      <c r="A45" s="11"/>
      <c r="B45" s="10"/>
      <c r="C45" s="10"/>
    </row>
    <row r="46" spans="1:3" ht="63.75" customHeight="1" x14ac:dyDescent="0.25">
      <c r="A46" s="11"/>
      <c r="B46" s="22" t="s">
        <v>227</v>
      </c>
      <c r="C46" s="22"/>
    </row>
    <row r="47" spans="1:3" x14ac:dyDescent="0.25">
      <c r="A47" s="11"/>
      <c r="B47" s="24"/>
      <c r="C47" s="24"/>
    </row>
    <row r="48" spans="1:3" x14ac:dyDescent="0.25">
      <c r="A48" s="11"/>
      <c r="B48" s="18" t="s">
        <v>228</v>
      </c>
      <c r="C48" s="19" t="s">
        <v>229</v>
      </c>
    </row>
    <row r="49" spans="1:3" ht="51" x14ac:dyDescent="0.25">
      <c r="A49" s="11"/>
      <c r="B49" s="18" t="s">
        <v>228</v>
      </c>
      <c r="C49" s="19" t="s">
        <v>230</v>
      </c>
    </row>
    <row r="50" spans="1:3" x14ac:dyDescent="0.25">
      <c r="A50" s="11"/>
      <c r="B50" s="24"/>
      <c r="C50" s="24"/>
    </row>
    <row r="51" spans="1:3" ht="38.25" x14ac:dyDescent="0.25">
      <c r="A51" s="11"/>
      <c r="B51" s="18" t="s">
        <v>231</v>
      </c>
      <c r="C51" s="19" t="s">
        <v>232</v>
      </c>
    </row>
    <row r="52" spans="1:3" ht="25.5" x14ac:dyDescent="0.25">
      <c r="A52" s="11"/>
      <c r="B52" s="18" t="s">
        <v>233</v>
      </c>
      <c r="C52" s="19" t="s">
        <v>234</v>
      </c>
    </row>
    <row r="53" spans="1:3" ht="38.25" x14ac:dyDescent="0.25">
      <c r="A53" s="11"/>
      <c r="B53" s="18" t="s">
        <v>235</v>
      </c>
      <c r="C53" s="19" t="s">
        <v>236</v>
      </c>
    </row>
    <row r="54" spans="1:3" x14ac:dyDescent="0.25">
      <c r="A54" s="11"/>
      <c r="B54" s="10"/>
      <c r="C54" s="10"/>
    </row>
    <row r="55" spans="1:3" ht="204" customHeight="1" x14ac:dyDescent="0.25">
      <c r="A55" s="11"/>
      <c r="B55" s="22" t="s">
        <v>237</v>
      </c>
      <c r="C55" s="22"/>
    </row>
    <row r="56" spans="1:3" x14ac:dyDescent="0.25">
      <c r="A56" s="11"/>
      <c r="B56" s="10"/>
      <c r="C56" s="10"/>
    </row>
    <row r="57" spans="1:3" x14ac:dyDescent="0.25">
      <c r="A57" s="11"/>
      <c r="B57" s="25" t="s">
        <v>238</v>
      </c>
      <c r="C57" s="25"/>
    </row>
    <row r="58" spans="1:3" x14ac:dyDescent="0.25">
      <c r="A58" s="11"/>
      <c r="B58" s="10"/>
      <c r="C58" s="10"/>
    </row>
    <row r="59" spans="1:3" ht="102" customHeight="1" x14ac:dyDescent="0.25">
      <c r="A59" s="11"/>
      <c r="B59" s="22" t="s">
        <v>239</v>
      </c>
      <c r="C59" s="22"/>
    </row>
    <row r="60" spans="1:3" x14ac:dyDescent="0.25">
      <c r="A60" s="11"/>
      <c r="B60" s="10"/>
      <c r="C60" s="10"/>
    </row>
    <row r="61" spans="1:3" ht="25.5" customHeight="1" x14ac:dyDescent="0.25">
      <c r="A61" s="11"/>
      <c r="B61" s="22" t="s">
        <v>240</v>
      </c>
      <c r="C61" s="22"/>
    </row>
    <row r="62" spans="1:3" x14ac:dyDescent="0.25">
      <c r="A62" s="11"/>
      <c r="B62" s="24"/>
      <c r="C62" s="24"/>
    </row>
    <row r="63" spans="1:3" ht="25.5" x14ac:dyDescent="0.25">
      <c r="A63" s="11"/>
      <c r="B63" s="20">
        <v>1</v>
      </c>
      <c r="C63" s="19" t="s">
        <v>241</v>
      </c>
    </row>
    <row r="64" spans="1:3" ht="38.25" x14ac:dyDescent="0.25">
      <c r="A64" s="11"/>
      <c r="B64" s="20">
        <v>2</v>
      </c>
      <c r="C64" s="19" t="s">
        <v>242</v>
      </c>
    </row>
    <row r="65" spans="1:3" x14ac:dyDescent="0.25">
      <c r="A65" s="11"/>
      <c r="B65" s="22"/>
      <c r="C65" s="22"/>
    </row>
    <row r="66" spans="1:3" ht="38.25" customHeight="1" x14ac:dyDescent="0.25">
      <c r="A66" s="11"/>
      <c r="B66" s="22" t="s">
        <v>243</v>
      </c>
      <c r="C66" s="22"/>
    </row>
    <row r="67" spans="1:3" x14ac:dyDescent="0.25">
      <c r="A67" s="11"/>
      <c r="B67" s="24"/>
      <c r="C67" s="24"/>
    </row>
    <row r="68" spans="1:3" ht="25.5" x14ac:dyDescent="0.25">
      <c r="A68" s="11"/>
      <c r="B68" s="20">
        <v>1</v>
      </c>
      <c r="C68" s="19" t="s">
        <v>244</v>
      </c>
    </row>
    <row r="69" spans="1:3" ht="51" x14ac:dyDescent="0.25">
      <c r="A69" s="11"/>
      <c r="B69" s="20">
        <v>2</v>
      </c>
      <c r="C69" s="19" t="s">
        <v>245</v>
      </c>
    </row>
    <row r="70" spans="1:3" x14ac:dyDescent="0.25">
      <c r="A70" s="11"/>
      <c r="B70" s="10"/>
      <c r="C70" s="10"/>
    </row>
    <row r="71" spans="1:3" ht="395.25" customHeight="1" x14ac:dyDescent="0.25">
      <c r="A71" s="11"/>
      <c r="B71" s="22" t="s">
        <v>246</v>
      </c>
      <c r="C71" s="22"/>
    </row>
    <row r="72" spans="1:3" x14ac:dyDescent="0.25">
      <c r="A72" s="11"/>
      <c r="B72" s="26"/>
      <c r="C72" s="26"/>
    </row>
    <row r="73" spans="1:3" x14ac:dyDescent="0.25">
      <c r="A73" s="11"/>
      <c r="B73" s="21" t="s">
        <v>247</v>
      </c>
      <c r="C73" s="21"/>
    </row>
    <row r="74" spans="1:3" x14ac:dyDescent="0.25">
      <c r="A74" s="11"/>
      <c r="B74" s="10"/>
      <c r="C74" s="10"/>
    </row>
    <row r="75" spans="1:3" x14ac:dyDescent="0.25">
      <c r="A75" s="11"/>
      <c r="B75" s="25" t="s">
        <v>248</v>
      </c>
      <c r="C75" s="25"/>
    </row>
    <row r="76" spans="1:3" x14ac:dyDescent="0.25">
      <c r="A76" s="11"/>
      <c r="B76" s="10"/>
      <c r="C76" s="10"/>
    </row>
    <row r="77" spans="1:3" ht="267.75" customHeight="1" x14ac:dyDescent="0.25">
      <c r="A77" s="11"/>
      <c r="B77" s="22" t="s">
        <v>249</v>
      </c>
      <c r="C77" s="22"/>
    </row>
    <row r="78" spans="1:3" x14ac:dyDescent="0.25">
      <c r="A78" s="11"/>
      <c r="B78" s="10"/>
      <c r="C78" s="10"/>
    </row>
    <row r="79" spans="1:3" ht="165.75" customHeight="1" x14ac:dyDescent="0.25">
      <c r="A79" s="11"/>
      <c r="B79" s="22" t="s">
        <v>250</v>
      </c>
      <c r="C79" s="22"/>
    </row>
    <row r="80" spans="1:3" x14ac:dyDescent="0.25">
      <c r="A80" s="11"/>
      <c r="B80" s="10"/>
      <c r="C80" s="10"/>
    </row>
    <row r="81" spans="1:3" ht="216.75" customHeight="1" x14ac:dyDescent="0.25">
      <c r="A81" s="11"/>
      <c r="B81" s="22" t="s">
        <v>251</v>
      </c>
      <c r="C81" s="22"/>
    </row>
    <row r="82" spans="1:3" x14ac:dyDescent="0.25">
      <c r="A82" s="11"/>
      <c r="B82" s="10"/>
      <c r="C82" s="10"/>
    </row>
    <row r="83" spans="1:3" ht="27" customHeight="1" x14ac:dyDescent="0.25">
      <c r="A83" s="11"/>
      <c r="B83" s="25" t="s">
        <v>252</v>
      </c>
      <c r="C83" s="25"/>
    </row>
    <row r="84" spans="1:3" x14ac:dyDescent="0.25">
      <c r="A84" s="11"/>
      <c r="B84" s="10"/>
      <c r="C84" s="10"/>
    </row>
    <row r="85" spans="1:3" ht="204" customHeight="1" x14ac:dyDescent="0.25">
      <c r="A85" s="11"/>
      <c r="B85" s="22" t="s">
        <v>253</v>
      </c>
      <c r="C85" s="22"/>
    </row>
    <row r="86" spans="1:3" x14ac:dyDescent="0.25">
      <c r="A86" s="11"/>
      <c r="B86" s="10"/>
      <c r="C86" s="10"/>
    </row>
    <row r="87" spans="1:3" ht="51" customHeight="1" x14ac:dyDescent="0.25">
      <c r="A87" s="11"/>
      <c r="B87" s="22" t="s">
        <v>254</v>
      </c>
      <c r="C87" s="22"/>
    </row>
    <row r="88" spans="1:3" x14ac:dyDescent="0.25">
      <c r="A88" s="11"/>
      <c r="B88" s="10"/>
      <c r="C88" s="10"/>
    </row>
    <row r="89" spans="1:3" ht="27" customHeight="1" x14ac:dyDescent="0.25">
      <c r="A89" s="11"/>
      <c r="B89" s="25" t="s">
        <v>255</v>
      </c>
      <c r="C89" s="25"/>
    </row>
    <row r="90" spans="1:3" x14ac:dyDescent="0.25">
      <c r="A90" s="11"/>
      <c r="B90" s="10"/>
      <c r="C90" s="10"/>
    </row>
    <row r="91" spans="1:3" ht="102" customHeight="1" x14ac:dyDescent="0.25">
      <c r="A91" s="11"/>
      <c r="B91" s="22" t="s">
        <v>256</v>
      </c>
      <c r="C91" s="22"/>
    </row>
    <row r="92" spans="1:3" x14ac:dyDescent="0.25">
      <c r="A92" s="11"/>
      <c r="B92" s="22"/>
      <c r="C92" s="22"/>
    </row>
    <row r="93" spans="1:3" ht="255" customHeight="1" x14ac:dyDescent="0.25">
      <c r="A93" s="11"/>
      <c r="B93" s="22" t="s">
        <v>257</v>
      </c>
      <c r="C93" s="22"/>
    </row>
    <row r="94" spans="1:3" x14ac:dyDescent="0.25">
      <c r="A94" s="11"/>
      <c r="B94" s="10"/>
      <c r="C94" s="10"/>
    </row>
    <row r="95" spans="1:3" ht="114.75" customHeight="1" x14ac:dyDescent="0.25">
      <c r="A95" s="11"/>
      <c r="B95" s="22" t="s">
        <v>258</v>
      </c>
      <c r="C95" s="22"/>
    </row>
    <row r="96" spans="1:3" x14ac:dyDescent="0.25">
      <c r="A96" s="11"/>
      <c r="B96" s="10"/>
      <c r="C96" s="10"/>
    </row>
    <row r="97" spans="1:3" ht="114.75" customHeight="1" x14ac:dyDescent="0.25">
      <c r="A97" s="11"/>
      <c r="B97" s="22" t="s">
        <v>259</v>
      </c>
      <c r="C97" s="22"/>
    </row>
    <row r="98" spans="1:3" x14ac:dyDescent="0.25">
      <c r="A98" s="11"/>
      <c r="B98" s="10"/>
      <c r="C98" s="10"/>
    </row>
    <row r="99" spans="1:3" x14ac:dyDescent="0.25">
      <c r="A99" s="11"/>
      <c r="B99" s="21" t="s">
        <v>260</v>
      </c>
      <c r="C99" s="21"/>
    </row>
    <row r="100" spans="1:3" x14ac:dyDescent="0.25">
      <c r="A100" s="11"/>
      <c r="B100" s="10"/>
      <c r="C100" s="10"/>
    </row>
    <row r="101" spans="1:3" ht="357" customHeight="1" x14ac:dyDescent="0.25">
      <c r="A101" s="11"/>
      <c r="B101" s="22" t="s">
        <v>261</v>
      </c>
      <c r="C101" s="22"/>
    </row>
    <row r="102" spans="1:3" x14ac:dyDescent="0.25">
      <c r="A102" s="11"/>
      <c r="B102" s="10"/>
      <c r="C102" s="10"/>
    </row>
    <row r="103" spans="1:3" ht="25.5" customHeight="1" x14ac:dyDescent="0.25">
      <c r="A103" s="11"/>
      <c r="B103" s="21" t="s">
        <v>262</v>
      </c>
      <c r="C103" s="21"/>
    </row>
    <row r="104" spans="1:3" x14ac:dyDescent="0.25">
      <c r="A104" s="11"/>
      <c r="B104" s="10"/>
      <c r="C104" s="10"/>
    </row>
    <row r="105" spans="1:3" ht="216.75" customHeight="1" x14ac:dyDescent="0.25">
      <c r="A105" s="11"/>
      <c r="B105" s="22" t="s">
        <v>263</v>
      </c>
      <c r="C105" s="22"/>
    </row>
    <row r="106" spans="1:3" x14ac:dyDescent="0.25">
      <c r="A106" s="11"/>
      <c r="B106" s="10"/>
      <c r="C106" s="10"/>
    </row>
    <row r="107" spans="1:3" ht="25.5" customHeight="1" x14ac:dyDescent="0.25">
      <c r="A107" s="11"/>
      <c r="B107" s="21" t="s">
        <v>264</v>
      </c>
      <c r="C107" s="21"/>
    </row>
    <row r="108" spans="1:3" x14ac:dyDescent="0.25">
      <c r="A108" s="11"/>
      <c r="B108" s="10"/>
      <c r="C108" s="10"/>
    </row>
    <row r="109" spans="1:3" ht="114.75" customHeight="1" x14ac:dyDescent="0.25">
      <c r="A109" s="11"/>
      <c r="B109" s="22" t="s">
        <v>265</v>
      </c>
      <c r="C109" s="22"/>
    </row>
    <row r="110" spans="1:3" x14ac:dyDescent="0.25">
      <c r="A110" s="11"/>
      <c r="B110" s="24"/>
      <c r="C110" s="24"/>
    </row>
    <row r="111" spans="1:3" ht="51" customHeight="1" x14ac:dyDescent="0.25">
      <c r="A111" s="11"/>
      <c r="B111" s="22" t="s">
        <v>266</v>
      </c>
      <c r="C111" s="22"/>
    </row>
    <row r="112" spans="1:3" x14ac:dyDescent="0.25">
      <c r="A112" s="11"/>
      <c r="B112" s="10"/>
      <c r="C112" s="10"/>
    </row>
    <row r="113" spans="1:3" ht="409.6" customHeight="1" x14ac:dyDescent="0.25">
      <c r="A113" s="11"/>
      <c r="B113" s="22" t="s">
        <v>267</v>
      </c>
      <c r="C113" s="22"/>
    </row>
    <row r="114" spans="1:3" x14ac:dyDescent="0.25">
      <c r="A114" s="11"/>
      <c r="B114" s="10"/>
      <c r="C114" s="10"/>
    </row>
    <row r="115" spans="1:3" x14ac:dyDescent="0.25">
      <c r="A115" s="11"/>
      <c r="B115" s="21" t="s">
        <v>268</v>
      </c>
      <c r="C115" s="21"/>
    </row>
    <row r="116" spans="1:3" x14ac:dyDescent="0.25">
      <c r="A116" s="11"/>
      <c r="B116" s="10"/>
      <c r="C116" s="10"/>
    </row>
    <row r="117" spans="1:3" ht="127.5" customHeight="1" x14ac:dyDescent="0.25">
      <c r="A117" s="11"/>
      <c r="B117" s="22" t="s">
        <v>269</v>
      </c>
      <c r="C117" s="22"/>
    </row>
    <row r="118" spans="1:3" x14ac:dyDescent="0.25">
      <c r="A118" s="11"/>
      <c r="B118" s="10"/>
      <c r="C118" s="10"/>
    </row>
    <row r="119" spans="1:3" ht="38.25" customHeight="1" x14ac:dyDescent="0.25">
      <c r="A119" s="11"/>
      <c r="B119" s="21" t="s">
        <v>270</v>
      </c>
      <c r="C119" s="21"/>
    </row>
    <row r="120" spans="1:3" x14ac:dyDescent="0.25">
      <c r="A120" s="11"/>
      <c r="B120" s="10"/>
      <c r="C120" s="10"/>
    </row>
    <row r="121" spans="1:3" ht="293.25" customHeight="1" x14ac:dyDescent="0.25">
      <c r="A121" s="11"/>
      <c r="B121" s="22" t="s">
        <v>271</v>
      </c>
      <c r="C121" s="22"/>
    </row>
    <row r="122" spans="1:3" x14ac:dyDescent="0.25">
      <c r="A122" s="11"/>
      <c r="B122" s="10"/>
      <c r="C122" s="10"/>
    </row>
    <row r="123" spans="1:3" x14ac:dyDescent="0.25">
      <c r="A123" s="11"/>
      <c r="B123" s="21" t="s">
        <v>272</v>
      </c>
      <c r="C123" s="21"/>
    </row>
    <row r="124" spans="1:3" x14ac:dyDescent="0.25">
      <c r="A124" s="11"/>
      <c r="B124" s="10"/>
      <c r="C124" s="10"/>
    </row>
    <row r="125" spans="1:3" ht="51" customHeight="1" x14ac:dyDescent="0.25">
      <c r="A125" s="11"/>
      <c r="B125" s="22" t="s">
        <v>273</v>
      </c>
      <c r="C125" s="22"/>
    </row>
    <row r="126" spans="1:3" x14ac:dyDescent="0.25">
      <c r="A126" s="11"/>
      <c r="B126" s="26"/>
      <c r="C126" s="26"/>
    </row>
    <row r="127" spans="1:3" x14ac:dyDescent="0.25">
      <c r="A127" s="11"/>
      <c r="B127" s="21" t="s">
        <v>274</v>
      </c>
      <c r="C127" s="21"/>
    </row>
    <row r="128" spans="1:3" x14ac:dyDescent="0.25">
      <c r="A128" s="11"/>
      <c r="B128" s="10"/>
      <c r="C128" s="10"/>
    </row>
    <row r="129" spans="1:3" ht="216.75" customHeight="1" x14ac:dyDescent="0.25">
      <c r="A129" s="11"/>
      <c r="B129" s="22" t="s">
        <v>275</v>
      </c>
      <c r="C129" s="22"/>
    </row>
    <row r="130" spans="1:3" x14ac:dyDescent="0.25">
      <c r="A130" s="11"/>
      <c r="B130" s="10"/>
      <c r="C130" s="10"/>
    </row>
    <row r="131" spans="1:3" ht="178.5" customHeight="1" x14ac:dyDescent="0.25">
      <c r="A131" s="11"/>
      <c r="B131" s="22" t="s">
        <v>276</v>
      </c>
      <c r="C131" s="22"/>
    </row>
    <row r="132" spans="1:3" x14ac:dyDescent="0.25">
      <c r="A132" s="11"/>
      <c r="B132" s="10"/>
      <c r="C132" s="10"/>
    </row>
    <row r="133" spans="1:3" x14ac:dyDescent="0.25">
      <c r="A133" s="11"/>
      <c r="B133" s="21" t="s">
        <v>277</v>
      </c>
      <c r="C133" s="21"/>
    </row>
    <row r="134" spans="1:3" x14ac:dyDescent="0.25">
      <c r="A134" s="11"/>
      <c r="B134" s="10"/>
      <c r="C134" s="10"/>
    </row>
    <row r="135" spans="1:3" ht="242.25" customHeight="1" x14ac:dyDescent="0.25">
      <c r="A135" s="11"/>
      <c r="B135" s="22" t="s">
        <v>278</v>
      </c>
      <c r="C135" s="22"/>
    </row>
    <row r="136" spans="1:3" x14ac:dyDescent="0.25">
      <c r="A136" s="11"/>
      <c r="B136" s="10"/>
      <c r="C136" s="10"/>
    </row>
    <row r="137" spans="1:3" x14ac:dyDescent="0.25">
      <c r="A137" s="11"/>
      <c r="B137" s="21" t="s">
        <v>279</v>
      </c>
      <c r="C137" s="21"/>
    </row>
    <row r="138" spans="1:3" x14ac:dyDescent="0.25">
      <c r="A138" s="11"/>
      <c r="B138" s="24"/>
      <c r="C138" s="24"/>
    </row>
    <row r="139" spans="1:3" ht="216.75" customHeight="1" x14ac:dyDescent="0.25">
      <c r="A139" s="11"/>
      <c r="B139" s="22" t="s">
        <v>280</v>
      </c>
      <c r="C139" s="22"/>
    </row>
    <row r="140" spans="1:3" x14ac:dyDescent="0.25">
      <c r="A140" s="11"/>
      <c r="B140" s="24"/>
      <c r="C140" s="24"/>
    </row>
    <row r="141" spans="1:3" ht="102" customHeight="1" x14ac:dyDescent="0.25">
      <c r="A141" s="11"/>
      <c r="B141" s="22" t="s">
        <v>281</v>
      </c>
      <c r="C141" s="22"/>
    </row>
    <row r="142" spans="1:3" x14ac:dyDescent="0.25">
      <c r="A142" s="11"/>
      <c r="B142" s="10"/>
      <c r="C142" s="10"/>
    </row>
    <row r="143" spans="1:3" x14ac:dyDescent="0.25">
      <c r="A143" s="11"/>
      <c r="B143" s="21" t="s">
        <v>282</v>
      </c>
      <c r="C143" s="21"/>
    </row>
    <row r="144" spans="1:3" x14ac:dyDescent="0.25">
      <c r="A144" s="11"/>
      <c r="B144" s="10"/>
      <c r="C144" s="10"/>
    </row>
    <row r="145" spans="1:3" ht="76.5" customHeight="1" x14ac:dyDescent="0.25">
      <c r="A145" s="11"/>
      <c r="B145" s="22" t="s">
        <v>283</v>
      </c>
      <c r="C145" s="22"/>
    </row>
    <row r="146" spans="1:3" x14ac:dyDescent="0.25">
      <c r="A146" s="11"/>
      <c r="B146" s="26"/>
      <c r="C146" s="26"/>
    </row>
    <row r="147" spans="1:3" x14ac:dyDescent="0.25">
      <c r="A147" s="11"/>
      <c r="B147" s="21" t="s">
        <v>284</v>
      </c>
      <c r="C147" s="21"/>
    </row>
    <row r="148" spans="1:3" x14ac:dyDescent="0.25">
      <c r="A148" s="11"/>
      <c r="B148" s="10"/>
      <c r="C148" s="10"/>
    </row>
    <row r="149" spans="1:3" ht="165.75" customHeight="1" x14ac:dyDescent="0.25">
      <c r="A149" s="11"/>
      <c r="B149" s="22" t="s">
        <v>285</v>
      </c>
      <c r="C149" s="22"/>
    </row>
    <row r="150" spans="1:3" x14ac:dyDescent="0.25">
      <c r="A150" s="11"/>
      <c r="B150" s="10"/>
      <c r="C150" s="10"/>
    </row>
    <row r="151" spans="1:3" ht="51" customHeight="1" x14ac:dyDescent="0.25">
      <c r="A151" s="11"/>
      <c r="B151" s="22" t="s">
        <v>286</v>
      </c>
      <c r="C151" s="22"/>
    </row>
    <row r="152" spans="1:3" x14ac:dyDescent="0.25">
      <c r="A152" s="11"/>
      <c r="B152" s="10"/>
      <c r="C152" s="10"/>
    </row>
    <row r="153" spans="1:3" x14ac:dyDescent="0.25">
      <c r="A153" s="11"/>
      <c r="B153" s="21" t="s">
        <v>287</v>
      </c>
      <c r="C153" s="21"/>
    </row>
    <row r="154" spans="1:3" x14ac:dyDescent="0.25">
      <c r="A154" s="11"/>
      <c r="B154" s="10"/>
      <c r="C154" s="10"/>
    </row>
    <row r="155" spans="1:3" ht="229.5" customHeight="1" x14ac:dyDescent="0.25">
      <c r="A155" s="11"/>
      <c r="B155" s="22" t="s">
        <v>288</v>
      </c>
      <c r="C155" s="22"/>
    </row>
    <row r="156" spans="1:3" x14ac:dyDescent="0.25">
      <c r="A156" s="11"/>
      <c r="B156" s="10"/>
      <c r="C156" s="10"/>
    </row>
    <row r="157" spans="1:3" x14ac:dyDescent="0.25">
      <c r="A157" s="11"/>
      <c r="B157" s="21" t="s">
        <v>289</v>
      </c>
      <c r="C157" s="21"/>
    </row>
    <row r="158" spans="1:3" x14ac:dyDescent="0.25">
      <c r="A158" s="11"/>
      <c r="B158" s="10"/>
      <c r="C158" s="10"/>
    </row>
    <row r="159" spans="1:3" x14ac:dyDescent="0.25">
      <c r="A159" s="11"/>
      <c r="B159" s="27" t="s">
        <v>290</v>
      </c>
      <c r="C159" s="27"/>
    </row>
    <row r="160" spans="1:3" x14ac:dyDescent="0.25">
      <c r="A160" s="11"/>
      <c r="B160" s="10"/>
      <c r="C160" s="10"/>
    </row>
    <row r="161" spans="1:3" ht="25.5" customHeight="1" x14ac:dyDescent="0.25">
      <c r="A161" s="11"/>
      <c r="B161" s="28" t="s">
        <v>291</v>
      </c>
      <c r="C161" s="28"/>
    </row>
    <row r="162" spans="1:3" x14ac:dyDescent="0.25">
      <c r="A162" s="11"/>
      <c r="B162" s="10"/>
      <c r="C162" s="10"/>
    </row>
    <row r="163" spans="1:3" ht="216.75" customHeight="1" x14ac:dyDescent="0.25">
      <c r="A163" s="11"/>
      <c r="B163" s="22" t="s">
        <v>292</v>
      </c>
      <c r="C163" s="22"/>
    </row>
    <row r="164" spans="1:3" x14ac:dyDescent="0.25">
      <c r="A164" s="11"/>
      <c r="B164" s="10"/>
      <c r="C164" s="10"/>
    </row>
    <row r="165" spans="1:3" x14ac:dyDescent="0.25">
      <c r="A165" s="11"/>
      <c r="B165" s="28" t="s">
        <v>293</v>
      </c>
      <c r="C165" s="28"/>
    </row>
    <row r="166" spans="1:3" x14ac:dyDescent="0.25">
      <c r="A166" s="11"/>
      <c r="B166" s="10"/>
      <c r="C166" s="10"/>
    </row>
    <row r="167" spans="1:3" ht="344.25" customHeight="1" x14ac:dyDescent="0.25">
      <c r="A167" s="11"/>
      <c r="B167" s="22" t="s">
        <v>294</v>
      </c>
      <c r="C167" s="22"/>
    </row>
  </sheetData>
  <mergeCells count="160">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2:C62"/>
    <mergeCell ref="B65:C65"/>
    <mergeCell ref="B66:C66"/>
    <mergeCell ref="B67:C67"/>
    <mergeCell ref="B70:C70"/>
    <mergeCell ref="B71:C71"/>
    <mergeCell ref="B56:C56"/>
    <mergeCell ref="B57:C57"/>
    <mergeCell ref="B58:C58"/>
    <mergeCell ref="B59:C59"/>
    <mergeCell ref="B60:C60"/>
    <mergeCell ref="B61:C61"/>
    <mergeCell ref="B45:C45"/>
    <mergeCell ref="B46:C46"/>
    <mergeCell ref="B47:C47"/>
    <mergeCell ref="B50:C50"/>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67"/>
    <mergeCell ref="B3:C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Consolidated_Statements_of_Fin</vt:lpstr>
      <vt:lpstr>Consolidated_Statements_of_Fin1</vt:lpstr>
      <vt:lpstr>Consolidated_Statements_of_Ope</vt:lpstr>
      <vt:lpstr>Consolidated_Statements_of_Cha</vt:lpstr>
      <vt:lpstr>Consolidated_Statements_of_Cha1</vt:lpstr>
      <vt:lpstr>Consolidated_Statements_of_Cas</vt:lpstr>
      <vt:lpstr>Organization</vt:lpstr>
      <vt:lpstr>Summary_of_the_Significant_Acc</vt:lpstr>
      <vt:lpstr>Residential_MortgageBacked_Sec</vt:lpstr>
      <vt:lpstr>Securitized_Loans_Held_for_Inv</vt:lpstr>
      <vt:lpstr>Fair_Value_Measurements</vt:lpstr>
      <vt:lpstr>Repurchase_Agreements</vt:lpstr>
      <vt:lpstr>Securitized_Debt</vt:lpstr>
      <vt:lpstr>Consolidated_Securitization_Ve</vt:lpstr>
      <vt:lpstr>Derivative_Instruments</vt:lpstr>
      <vt:lpstr>Common_Stock</vt:lpstr>
      <vt:lpstr>Accumulated_Other_Comprehensiv</vt:lpstr>
      <vt:lpstr>Long_Term_Incentive_Plan</vt:lpstr>
      <vt:lpstr>Income_Taxes</vt:lpstr>
      <vt:lpstr>Credit_Risk_and_Interest_Rate_</vt:lpstr>
      <vt:lpstr>Management_Agreement_and_Relat</vt:lpstr>
      <vt:lpstr>Commitments_and_Contingencies</vt:lpstr>
      <vt:lpstr>Subsequent_Events</vt:lpstr>
      <vt:lpstr>Summary_of_the_Significant_Acc1</vt:lpstr>
      <vt:lpstr>Residential_MortgageBacked_Sec1</vt:lpstr>
      <vt:lpstr>Securitized_Loans_Held_for_Inv1</vt:lpstr>
      <vt:lpstr>Fair_Value_Measurements_Tables</vt:lpstr>
      <vt:lpstr>Repurchase_Agreements_Tables</vt:lpstr>
      <vt:lpstr>Securitized_Debt_Tables</vt:lpstr>
      <vt:lpstr>Consolidated_Securitization_Ve1</vt:lpstr>
      <vt:lpstr>Derivative_Instruments_Tables</vt:lpstr>
      <vt:lpstr>Common_Stock_Tables</vt:lpstr>
      <vt:lpstr>Accumulated_Other_Comprehensiv1</vt:lpstr>
      <vt:lpstr>Credit_Risk_and_Interest_Rate_1</vt:lpstr>
      <vt:lpstr>Organization_Narrative_Detail</vt:lpstr>
      <vt:lpstr>Significant_Accounting_Policie</vt:lpstr>
      <vt:lpstr>Residential_MortgageBacked_Sec2</vt:lpstr>
      <vt:lpstr>Residential_MortgageBacked_Sec3</vt:lpstr>
      <vt:lpstr>Residential_MortgageBacked_Sec4</vt:lpstr>
      <vt:lpstr>Residential_MortgageBacked_Sec5</vt:lpstr>
      <vt:lpstr>Residential_MortgageBacked_Sec6</vt:lpstr>
      <vt:lpstr>Residential_MortgageBacked_Sec7</vt:lpstr>
      <vt:lpstr>Residential_MortgageBacked_Sec8</vt:lpstr>
      <vt:lpstr>Residential_MortgageBacked_Sec9</vt:lpstr>
      <vt:lpstr>Recovered_Sheet1</vt:lpstr>
      <vt:lpstr>Recovered_Sheet2</vt:lpstr>
      <vt:lpstr>Recovered_Sheet3</vt:lpstr>
      <vt:lpstr>Recovered_Sheet4</vt:lpstr>
      <vt:lpstr>Recovered_Sheet5</vt:lpstr>
      <vt:lpstr>Recovered_Sheet6</vt:lpstr>
      <vt:lpstr>Recovered_Sheet7</vt:lpstr>
      <vt:lpstr>Securitized_Loans_Held_for_Inv2</vt:lpstr>
      <vt:lpstr>Securitized_Loans_Held_for_Inv3</vt:lpstr>
      <vt:lpstr>Securitized_Loans_Held_for_Inv4</vt:lpstr>
      <vt:lpstr>Securitized_Loans_Held_for_Inv5</vt:lpstr>
      <vt:lpstr>Securitized_Loans_Held_for_Inv6</vt:lpstr>
      <vt:lpstr>Securitized_Loans_Held_for_Inv7</vt:lpstr>
      <vt:lpstr>Securitized_Loans_Held_for_Inv8</vt:lpstr>
      <vt:lpstr>Fair_Value_Measurements_Fair_V</vt:lpstr>
      <vt:lpstr>Fair_Value_Measurements_Unobse</vt:lpstr>
      <vt:lpstr>Fair_Value_Measurements_Unobse1</vt:lpstr>
      <vt:lpstr>Fair_Value_Measurements_Carryi</vt:lpstr>
      <vt:lpstr>Repurchase_Agreements_Narrativ</vt:lpstr>
      <vt:lpstr>Repurchase_Agreements_Maturiti</vt:lpstr>
      <vt:lpstr>Securitized_Debt_Narrative_Det</vt:lpstr>
      <vt:lpstr>Securitized_Debt_Maturities_De</vt:lpstr>
      <vt:lpstr>Variable_Interest_Entities_Nar</vt:lpstr>
      <vt:lpstr>Variable_Interest_Entities_Eff</vt:lpstr>
      <vt:lpstr>Variable_Interest_Entities_Eff1</vt:lpstr>
      <vt:lpstr>Derivative_Instruments_Effect_</vt:lpstr>
      <vt:lpstr>Derivative_Instruments_Effect_1</vt:lpstr>
      <vt:lpstr>Derivative_Instruments_Narrati</vt:lpstr>
      <vt:lpstr>Common_Stock_Narrative_Detail</vt:lpstr>
      <vt:lpstr>Common_Stock_Earnings_Per_Shar</vt:lpstr>
      <vt:lpstr>Accumulated_Other_Comprehensiv2</vt:lpstr>
      <vt:lpstr>Accumulated_Other_Comprehensiv3</vt:lpstr>
      <vt:lpstr>Long_Term_Incentive_Plan_Narra</vt:lpstr>
      <vt:lpstr>Income_Taxes_Narrative_Detail</vt:lpstr>
      <vt:lpstr>Credit_Risk_and_Interest_Rate_2</vt:lpstr>
      <vt:lpstr>Management_Agreement_and_Relat1</vt:lpstr>
      <vt:lpstr>Subsequent_Events_Narrative_De</vt:lpstr>
      <vt:lpstr>Management_Agreement_and_Relat!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4:57Z</dcterms:created>
  <dcterms:modified xsi:type="dcterms:W3CDTF">2014-08-11T20:14:57Z</dcterms:modified>
</cp:coreProperties>
</file>